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itions"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Investments in Associates and J" sheetId="17" state="visible" r:id="rId17"/>
    <sheet xmlns:r="http://schemas.openxmlformats.org/officeDocument/2006/relationships" name="Inventories" sheetId="18" state="visible" r:id="rId18"/>
    <sheet xmlns:r="http://schemas.openxmlformats.org/officeDocument/2006/relationships" name="Other Receivables" sheetId="19" state="visible" r:id="rId19"/>
    <sheet xmlns:r="http://schemas.openxmlformats.org/officeDocument/2006/relationships" name="Trade Receivables" sheetId="20" state="visible" r:id="rId20"/>
    <sheet xmlns:r="http://schemas.openxmlformats.org/officeDocument/2006/relationships" name="Investment In Financial Assets" sheetId="21" state="visible" r:id="rId21"/>
    <sheet xmlns:r="http://schemas.openxmlformats.org/officeDocument/2006/relationships" name="Cash and Cash Equivalents" sheetId="22" state="visible" r:id="rId22"/>
    <sheet xmlns:r="http://schemas.openxmlformats.org/officeDocument/2006/relationships" name="Provisions" sheetId="23" state="visible" r:id="rId23"/>
    <sheet xmlns:r="http://schemas.openxmlformats.org/officeDocument/2006/relationships" name="Income Tax" sheetId="24" state="visible" r:id="rId24"/>
    <sheet xmlns:r="http://schemas.openxmlformats.org/officeDocument/2006/relationships" name="Taxes Payable" sheetId="25" state="visible" r:id="rId25"/>
    <sheet xmlns:r="http://schemas.openxmlformats.org/officeDocument/2006/relationships" name="Salaries and social security" sheetId="26" state="visible" r:id="rId26"/>
    <sheet xmlns:r="http://schemas.openxmlformats.org/officeDocument/2006/relationships" name="Lease liabilities" sheetId="27" state="visible" r:id="rId27"/>
    <sheet xmlns:r="http://schemas.openxmlformats.org/officeDocument/2006/relationships" name="Loans" sheetId="28" state="visible" r:id="rId28"/>
    <sheet xmlns:r="http://schemas.openxmlformats.org/officeDocument/2006/relationships" name="Other Liabilities" sheetId="29" state="visible" r:id="rId29"/>
    <sheet xmlns:r="http://schemas.openxmlformats.org/officeDocument/2006/relationships" name="Accounts payable" sheetId="30" state="visible" r:id="rId30"/>
    <sheet xmlns:r="http://schemas.openxmlformats.org/officeDocument/2006/relationships" name="Revenues" sheetId="31" state="visible" r:id="rId31"/>
    <sheet xmlns:r="http://schemas.openxmlformats.org/officeDocument/2006/relationships" name="Costs" sheetId="32" state="visible" r:id="rId32"/>
    <sheet xmlns:r="http://schemas.openxmlformats.org/officeDocument/2006/relationships" name="Expenses by Nature" sheetId="33" state="visible" r:id="rId33"/>
    <sheet xmlns:r="http://schemas.openxmlformats.org/officeDocument/2006/relationships" name="Other Net Operating Results" sheetId="34" state="visible" r:id="rId34"/>
    <sheet xmlns:r="http://schemas.openxmlformats.org/officeDocument/2006/relationships" name="Net Financial Results" sheetId="35" state="visible" r:id="rId35"/>
    <sheet xmlns:r="http://schemas.openxmlformats.org/officeDocument/2006/relationships" name="Investments in Joint Operations" sheetId="36" state="visible" r:id="rId36"/>
    <sheet xmlns:r="http://schemas.openxmlformats.org/officeDocument/2006/relationships" name="Shareholders' Equity" sheetId="37" state="visible" r:id="rId37"/>
    <sheet xmlns:r="http://schemas.openxmlformats.org/officeDocument/2006/relationships" name="Earnings Per Share" sheetId="38" state="visible" r:id="rId38"/>
    <sheet xmlns:r="http://schemas.openxmlformats.org/officeDocument/2006/relationships" name="Issues Related to Maxus Entitie" sheetId="39" state="visible" r:id="rId39"/>
    <sheet xmlns:r="http://schemas.openxmlformats.org/officeDocument/2006/relationships" name="Contingent Assets and Liabiliti" sheetId="40" state="visible" r:id="rId40"/>
    <sheet xmlns:r="http://schemas.openxmlformats.org/officeDocument/2006/relationships" name="Contractual Commitments" sheetId="41" state="visible" r:id="rId41"/>
    <sheet xmlns:r="http://schemas.openxmlformats.org/officeDocument/2006/relationships" name="Main Regulations and Other" sheetId="42" state="visible" r:id="rId42"/>
    <sheet xmlns:r="http://schemas.openxmlformats.org/officeDocument/2006/relationships" name="Balances and Transactions with " sheetId="43" state="visible" r:id="rId43"/>
    <sheet xmlns:r="http://schemas.openxmlformats.org/officeDocument/2006/relationships" name="Employee Benefit Plans and Simi" sheetId="44" state="visible" r:id="rId44"/>
    <sheet xmlns:r="http://schemas.openxmlformats.org/officeDocument/2006/relationships" name="Assets and Liabilities in Curre" sheetId="45" state="visible" r:id="rId45"/>
    <sheet xmlns:r="http://schemas.openxmlformats.org/officeDocument/2006/relationships" name="Subsequent Events" sheetId="46" state="visible" r:id="rId46"/>
    <sheet xmlns:r="http://schemas.openxmlformats.org/officeDocument/2006/relationships" name="Supplemental Information on Oil" sheetId="47" state="visible" r:id="rId47"/>
    <sheet xmlns:r="http://schemas.openxmlformats.org/officeDocument/2006/relationships" name="Basis of Preparation of the C_2" sheetId="48" state="visible" r:id="rId48"/>
    <sheet xmlns:r="http://schemas.openxmlformats.org/officeDocument/2006/relationships" name="Basis of Preparation of the C_3" sheetId="49" state="visible" r:id="rId49"/>
    <sheet xmlns:r="http://schemas.openxmlformats.org/officeDocument/2006/relationships" name="Acquisitions and Dispositions (" sheetId="50" state="visible" r:id="rId50"/>
    <sheet xmlns:r="http://schemas.openxmlformats.org/officeDocument/2006/relationships" name="Financial Risk Management (Tabl" sheetId="51" state="visible" r:id="rId51"/>
    <sheet xmlns:r="http://schemas.openxmlformats.org/officeDocument/2006/relationships" name="Segment Information (Tables)" sheetId="52" state="visible" r:id="rId52"/>
    <sheet xmlns:r="http://schemas.openxmlformats.org/officeDocument/2006/relationships" name="Financial Instruments by Cate_2"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Right-of-use Assets (Tables)" sheetId="56" state="visible" r:id="rId56"/>
    <sheet xmlns:r="http://schemas.openxmlformats.org/officeDocument/2006/relationships" name="Investments in Associates and_2" sheetId="57" state="visible" r:id="rId57"/>
    <sheet xmlns:r="http://schemas.openxmlformats.org/officeDocument/2006/relationships" name="Inventories (Tables)" sheetId="58" state="visible" r:id="rId58"/>
    <sheet xmlns:r="http://schemas.openxmlformats.org/officeDocument/2006/relationships" name="Other Receivables (Tables)" sheetId="59" state="visible" r:id="rId59"/>
    <sheet xmlns:r="http://schemas.openxmlformats.org/officeDocument/2006/relationships" name="Trade Receivables (Tables)" sheetId="60" state="visible" r:id="rId60"/>
    <sheet xmlns:r="http://schemas.openxmlformats.org/officeDocument/2006/relationships" name="Investment In Financial Assets " sheetId="61" state="visible" r:id="rId61"/>
    <sheet xmlns:r="http://schemas.openxmlformats.org/officeDocument/2006/relationships" name="Cash and Cash Equivalents (Tabl" sheetId="62" state="visible" r:id="rId62"/>
    <sheet xmlns:r="http://schemas.openxmlformats.org/officeDocument/2006/relationships" name="Provisions (Tables)" sheetId="63" state="visible" r:id="rId63"/>
    <sheet xmlns:r="http://schemas.openxmlformats.org/officeDocument/2006/relationships" name="Income Tax (Tables)" sheetId="64" state="visible" r:id="rId64"/>
    <sheet xmlns:r="http://schemas.openxmlformats.org/officeDocument/2006/relationships" name="Taxes Payable (Tables)" sheetId="65" state="visible" r:id="rId65"/>
    <sheet xmlns:r="http://schemas.openxmlformats.org/officeDocument/2006/relationships" name="Salaries and social security (T" sheetId="66" state="visible" r:id="rId66"/>
    <sheet xmlns:r="http://schemas.openxmlformats.org/officeDocument/2006/relationships" name="Lease liabilities (Tables)" sheetId="67" state="visible" r:id="rId67"/>
    <sheet xmlns:r="http://schemas.openxmlformats.org/officeDocument/2006/relationships" name="Loans (Tables)" sheetId="68" state="visible" r:id="rId68"/>
    <sheet xmlns:r="http://schemas.openxmlformats.org/officeDocument/2006/relationships" name="Other Liabilities (Tables)" sheetId="69" state="visible" r:id="rId69"/>
    <sheet xmlns:r="http://schemas.openxmlformats.org/officeDocument/2006/relationships" name="Accounts payable (Tables)" sheetId="70" state="visible" r:id="rId70"/>
    <sheet xmlns:r="http://schemas.openxmlformats.org/officeDocument/2006/relationships" name="Revenues (Tables)" sheetId="71" state="visible" r:id="rId71"/>
    <sheet xmlns:r="http://schemas.openxmlformats.org/officeDocument/2006/relationships" name="Costs (Tables)" sheetId="72" state="visible" r:id="rId72"/>
    <sheet xmlns:r="http://schemas.openxmlformats.org/officeDocument/2006/relationships" name="Expenses by Nature (Tables)" sheetId="73" state="visible" r:id="rId73"/>
    <sheet xmlns:r="http://schemas.openxmlformats.org/officeDocument/2006/relationships" name="Other Net Operating Results (Ta" sheetId="74" state="visible" r:id="rId74"/>
    <sheet xmlns:r="http://schemas.openxmlformats.org/officeDocument/2006/relationships" name="Net Financial Results (Tables)" sheetId="75" state="visible" r:id="rId75"/>
    <sheet xmlns:r="http://schemas.openxmlformats.org/officeDocument/2006/relationships" name="Investments in Joint Operatio_2" sheetId="76" state="visible" r:id="rId76"/>
    <sheet xmlns:r="http://schemas.openxmlformats.org/officeDocument/2006/relationships" name="Earnings Per Share (Tables)" sheetId="77" state="visible" r:id="rId77"/>
    <sheet xmlns:r="http://schemas.openxmlformats.org/officeDocument/2006/relationships" name="Balances and Transactions wit_2" sheetId="78" state="visible" r:id="rId78"/>
    <sheet xmlns:r="http://schemas.openxmlformats.org/officeDocument/2006/relationships" name="Employee Benefit Plans and Si_2" sheetId="79" state="visible" r:id="rId79"/>
    <sheet xmlns:r="http://schemas.openxmlformats.org/officeDocument/2006/relationships" name="Assets and Liabilities in Cur_2" sheetId="80" state="visible" r:id="rId80"/>
    <sheet xmlns:r="http://schemas.openxmlformats.org/officeDocument/2006/relationships" name="Supplemental Information on O_2" sheetId="81" state="visible" r:id="rId81"/>
    <sheet xmlns:r="http://schemas.openxmlformats.org/officeDocument/2006/relationships" name="Basis of Preparation of the C_4" sheetId="82" state="visible" r:id="rId82"/>
    <sheet xmlns:r="http://schemas.openxmlformats.org/officeDocument/2006/relationships" name="Basis of Preparation of the C_5" sheetId="83" state="visible" r:id="rId83"/>
    <sheet xmlns:r="http://schemas.openxmlformats.org/officeDocument/2006/relationships" name="Acquisitions and Dispositions -" sheetId="84" state="visible" r:id="rId84"/>
    <sheet xmlns:r="http://schemas.openxmlformats.org/officeDocument/2006/relationships" name="Acquisitions and Dispositions_2" sheetId="85" state="visible" r:id="rId85"/>
    <sheet xmlns:r="http://schemas.openxmlformats.org/officeDocument/2006/relationships" name="Financial Risk Management - Sch" sheetId="86" state="visible" r:id="rId86"/>
    <sheet xmlns:r="http://schemas.openxmlformats.org/officeDocument/2006/relationships" name="Financial Risk Management - Inf" sheetId="87" state="visible" r:id="rId87"/>
    <sheet xmlns:r="http://schemas.openxmlformats.org/officeDocument/2006/relationships" name="Financial Risk Management - Add" sheetId="88" state="visible" r:id="rId88"/>
    <sheet xmlns:r="http://schemas.openxmlformats.org/officeDocument/2006/relationships" name="Financial Risk Management - S_2" sheetId="89" state="visible" r:id="rId89"/>
    <sheet xmlns:r="http://schemas.openxmlformats.org/officeDocument/2006/relationships" name="Financial Risk Management - S_3" sheetId="90" state="visible" r:id="rId90"/>
    <sheet xmlns:r="http://schemas.openxmlformats.org/officeDocument/2006/relationships" name="Financial Risk Management - S_4" sheetId="91" state="visible" r:id="rId91"/>
    <sheet xmlns:r="http://schemas.openxmlformats.org/officeDocument/2006/relationships" name="Financial Risk Management - Sum" sheetId="92" state="visible" r:id="rId92"/>
    <sheet xmlns:r="http://schemas.openxmlformats.org/officeDocument/2006/relationships" name="Financial Risk Management - S_5" sheetId="93" state="visible" r:id="rId93"/>
    <sheet xmlns:r="http://schemas.openxmlformats.org/officeDocument/2006/relationships" name="Segment Information - Summary o" sheetId="94" state="visible" r:id="rId94"/>
    <sheet xmlns:r="http://schemas.openxmlformats.org/officeDocument/2006/relationships" name="Segment Information - Summary_2" sheetId="95" state="visible" r:id="rId95"/>
    <sheet xmlns:r="http://schemas.openxmlformats.org/officeDocument/2006/relationships" name="Segment Information - Additiona" sheetId="96" state="visible" r:id="rId96"/>
    <sheet xmlns:r="http://schemas.openxmlformats.org/officeDocument/2006/relationships" name="Financial Instruments by Cate_3" sheetId="97" state="visible" r:id="rId97"/>
    <sheet xmlns:r="http://schemas.openxmlformats.org/officeDocument/2006/relationships" name="Financial Instruments by Cate_4" sheetId="98" state="visible" r:id="rId98"/>
    <sheet xmlns:r="http://schemas.openxmlformats.org/officeDocument/2006/relationships" name="Financial Instruments by Cate_5" sheetId="99" state="visible" r:id="rId99"/>
    <sheet xmlns:r="http://schemas.openxmlformats.org/officeDocument/2006/relationships" name="Financial Instruments by Cate_6" sheetId="100" state="visible" r:id="rId100"/>
    <sheet xmlns:r="http://schemas.openxmlformats.org/officeDocument/2006/relationships" name="Intangible Assets - Schedule of" sheetId="101" state="visible" r:id="rId101"/>
    <sheet xmlns:r="http://schemas.openxmlformats.org/officeDocument/2006/relationships" name="Intangible Assets - Summary of " sheetId="102" state="visible" r:id="rId102"/>
    <sheet xmlns:r="http://schemas.openxmlformats.org/officeDocument/2006/relationships" name="Intangible Assets - Summary o_2" sheetId="103" state="visible" r:id="rId103"/>
    <sheet xmlns:r="http://schemas.openxmlformats.org/officeDocument/2006/relationships" name="Property, Plant and Equipment -" sheetId="104" state="visible" r:id="rId104"/>
    <sheet xmlns:r="http://schemas.openxmlformats.org/officeDocument/2006/relationships" name="Property Plant and Equipment - " sheetId="105" state="visible" r:id="rId105"/>
    <sheet xmlns:r="http://schemas.openxmlformats.org/officeDocument/2006/relationships" name="Property Plant and Equipment _2" sheetId="106" state="visible" r:id="rId106"/>
    <sheet xmlns:r="http://schemas.openxmlformats.org/officeDocument/2006/relationships" name="Property, Plant and Equipment_2" sheetId="107" state="visible" r:id="rId107"/>
    <sheet xmlns:r="http://schemas.openxmlformats.org/officeDocument/2006/relationships" name="Property, Plant and Equipment_3" sheetId="108" state="visible" r:id="rId108"/>
    <sheet xmlns:r="http://schemas.openxmlformats.org/officeDocument/2006/relationships" name="Property, Plant and Equipment_4" sheetId="109" state="visible" r:id="rId109"/>
    <sheet xmlns:r="http://schemas.openxmlformats.org/officeDocument/2006/relationships" name="Property, Plant and Equipment_5" sheetId="110" state="visible" r:id="rId110"/>
    <sheet xmlns:r="http://schemas.openxmlformats.org/officeDocument/2006/relationships" name="Property, Plant and Equipment_6" sheetId="111" state="visible" r:id="rId111"/>
    <sheet xmlns:r="http://schemas.openxmlformats.org/officeDocument/2006/relationships" name="Right-of-use Assets -Summary of" sheetId="112" state="visible" r:id="rId112"/>
    <sheet xmlns:r="http://schemas.openxmlformats.org/officeDocument/2006/relationships" name="Right-of-use Assets -Summary _2" sheetId="113" state="visible" r:id="rId113"/>
    <sheet xmlns:r="http://schemas.openxmlformats.org/officeDocument/2006/relationships" name="Investments in Associates and_3" sheetId="114" state="visible" r:id="rId114"/>
    <sheet xmlns:r="http://schemas.openxmlformats.org/officeDocument/2006/relationships" name="Investments in Associates and_4" sheetId="115" state="visible" r:id="rId115"/>
    <sheet xmlns:r="http://schemas.openxmlformats.org/officeDocument/2006/relationships" name="Investments in Associates and_5" sheetId="116" state="visible" r:id="rId116"/>
    <sheet xmlns:r="http://schemas.openxmlformats.org/officeDocument/2006/relationships" name="Investments in Associates and_6" sheetId="117" state="visible" r:id="rId117"/>
    <sheet xmlns:r="http://schemas.openxmlformats.org/officeDocument/2006/relationships" name="Investments in Associates and_7" sheetId="118" state="visible" r:id="rId118"/>
    <sheet xmlns:r="http://schemas.openxmlformats.org/officeDocument/2006/relationships" name="Investments in Associates and_8" sheetId="119" state="visible" r:id="rId119"/>
    <sheet xmlns:r="http://schemas.openxmlformats.org/officeDocument/2006/relationships" name="Inventories - Summary of Invent" sheetId="120" state="visible" r:id="rId120"/>
    <sheet xmlns:r="http://schemas.openxmlformats.org/officeDocument/2006/relationships" name="Other Receivables - Summary of " sheetId="121" state="visible" r:id="rId121"/>
    <sheet xmlns:r="http://schemas.openxmlformats.org/officeDocument/2006/relationships" name="Trade Receivables - Summary of " sheetId="122" state="visible" r:id="rId122"/>
    <sheet xmlns:r="http://schemas.openxmlformats.org/officeDocument/2006/relationships" name="Trade Receivables - Summary o_2" sheetId="123" state="visible" r:id="rId123"/>
    <sheet xmlns:r="http://schemas.openxmlformats.org/officeDocument/2006/relationships" name="Trade Receivables - Summary o_3" sheetId="124" state="visible" r:id="rId124"/>
    <sheet xmlns:r="http://schemas.openxmlformats.org/officeDocument/2006/relationships" name="Investment In Financial Asset_2" sheetId="125" state="visible" r:id="rId125"/>
    <sheet xmlns:r="http://schemas.openxmlformats.org/officeDocument/2006/relationships" name="Cash and Cash Equivalents - Sum" sheetId="126" state="visible" r:id="rId126"/>
    <sheet xmlns:r="http://schemas.openxmlformats.org/officeDocument/2006/relationships" name="Provisions - Summary of Changes" sheetId="127" state="visible" r:id="rId127"/>
    <sheet xmlns:r="http://schemas.openxmlformats.org/officeDocument/2006/relationships" name="Provisions - Summary of Chang_2" sheetId="128" state="visible" r:id="rId128"/>
    <sheet xmlns:r="http://schemas.openxmlformats.org/officeDocument/2006/relationships" name="Provisions - Additional Informa" sheetId="129" state="visible" r:id="rId129"/>
    <sheet xmlns:r="http://schemas.openxmlformats.org/officeDocument/2006/relationships" name="Income Tax - Summary of Calcula" sheetId="130" state="visible" r:id="rId130"/>
    <sheet xmlns:r="http://schemas.openxmlformats.org/officeDocument/2006/relationships" name="Income Tax - Summary of Calcu_2" sheetId="131" state="visible" r:id="rId131"/>
    <sheet xmlns:r="http://schemas.openxmlformats.org/officeDocument/2006/relationships" name="Income Tax - Summary of Reconci" sheetId="132" state="visible" r:id="rId132"/>
    <sheet xmlns:r="http://schemas.openxmlformats.org/officeDocument/2006/relationships" name="Income Tax - Summary of Breakdo" sheetId="133" state="visible" r:id="rId133"/>
    <sheet xmlns:r="http://schemas.openxmlformats.org/officeDocument/2006/relationships" name="Income Tax - Summary of Break_2" sheetId="134" state="visible" r:id="rId134"/>
    <sheet xmlns:r="http://schemas.openxmlformats.org/officeDocument/2006/relationships" name="Income Tax - Additional Informa" sheetId="135" state="visible" r:id="rId135"/>
    <sheet xmlns:r="http://schemas.openxmlformats.org/officeDocument/2006/relationships" name="Income Tax - Summary of Tax Los" sheetId="136" state="visible" r:id="rId136"/>
    <sheet xmlns:r="http://schemas.openxmlformats.org/officeDocument/2006/relationships" name="Taxes Payable - Summary of taxe" sheetId="137" state="visible" r:id="rId137"/>
    <sheet xmlns:r="http://schemas.openxmlformats.org/officeDocument/2006/relationships" name="Salaries and social security - " sheetId="138" state="visible" r:id="rId138"/>
    <sheet xmlns:r="http://schemas.openxmlformats.org/officeDocument/2006/relationships" name="Lease liabilities - Summary of " sheetId="139" state="visible" r:id="rId139"/>
    <sheet xmlns:r="http://schemas.openxmlformats.org/officeDocument/2006/relationships" name="Lease liabilities - Summary o_2" sheetId="140" state="visible" r:id="rId140"/>
    <sheet xmlns:r="http://schemas.openxmlformats.org/officeDocument/2006/relationships" name="Lease liabilities - Additional " sheetId="141" state="visible" r:id="rId141"/>
    <sheet xmlns:r="http://schemas.openxmlformats.org/officeDocument/2006/relationships" name="Lease liabilities - Summary o_3" sheetId="142" state="visible" r:id="rId142"/>
    <sheet xmlns:r="http://schemas.openxmlformats.org/officeDocument/2006/relationships" name="Loans - Schedule of Loans (Deta" sheetId="143" state="visible" r:id="rId143"/>
    <sheet xmlns:r="http://schemas.openxmlformats.org/officeDocument/2006/relationships" name="Loans - Schedule of Loans (Pare" sheetId="144" state="visible" r:id="rId144"/>
    <sheet xmlns:r="http://schemas.openxmlformats.org/officeDocument/2006/relationships" name="Loans - Breakdown of Group's Bo" sheetId="145" state="visible" r:id="rId145"/>
    <sheet xmlns:r="http://schemas.openxmlformats.org/officeDocument/2006/relationships" name="Loans - Additional Information " sheetId="146" state="visible" r:id="rId146"/>
    <sheet xmlns:r="http://schemas.openxmlformats.org/officeDocument/2006/relationships" name="Loans - Details of Negotiable O" sheetId="147" state="visible" r:id="rId147"/>
    <sheet xmlns:r="http://schemas.openxmlformats.org/officeDocument/2006/relationships" name="Loans - Details of Negotiable_2" sheetId="148" state="visible" r:id="rId148"/>
    <sheet xmlns:r="http://schemas.openxmlformats.org/officeDocument/2006/relationships" name="Other Liabilities - Details of " sheetId="149" state="visible" r:id="rId149"/>
    <sheet xmlns:r="http://schemas.openxmlformats.org/officeDocument/2006/relationships" name="Accounts payable - Detailed Inf" sheetId="150" state="visible" r:id="rId150"/>
    <sheet xmlns:r="http://schemas.openxmlformats.org/officeDocument/2006/relationships" name="Revenues - Detailed Information" sheetId="151" state="visible" r:id="rId151"/>
    <sheet xmlns:r="http://schemas.openxmlformats.org/officeDocument/2006/relationships" name="Revenues - Summary of Breakdown" sheetId="152" state="visible" r:id="rId152"/>
    <sheet xmlns:r="http://schemas.openxmlformats.org/officeDocument/2006/relationships" name="Revenues - Summary of Breakdo_2" sheetId="153" state="visible" r:id="rId153"/>
    <sheet xmlns:r="http://schemas.openxmlformats.org/officeDocument/2006/relationships" name="Revenues - Summary of Breakdo_3" sheetId="154" state="visible" r:id="rId154"/>
    <sheet xmlns:r="http://schemas.openxmlformats.org/officeDocument/2006/relationships" name="Revenues - Additional Informati" sheetId="155" state="visible" r:id="rId155"/>
    <sheet xmlns:r="http://schemas.openxmlformats.org/officeDocument/2006/relationships" name="Revenues - Summary of Credits, " sheetId="156" state="visible" r:id="rId156"/>
    <sheet xmlns:r="http://schemas.openxmlformats.org/officeDocument/2006/relationships" name="Costs - Detailed Information of" sheetId="157" state="visible" r:id="rId157"/>
    <sheet xmlns:r="http://schemas.openxmlformats.org/officeDocument/2006/relationships" name="Expenses by Nature - Detailed I" sheetId="158" state="visible" r:id="rId158"/>
    <sheet xmlns:r="http://schemas.openxmlformats.org/officeDocument/2006/relationships" name="Expenses by Nature - Detailed_2" sheetId="159" state="visible" r:id="rId159"/>
    <sheet xmlns:r="http://schemas.openxmlformats.org/officeDocument/2006/relationships" name="Other Net Operating Results (De" sheetId="160" state="visible" r:id="rId160"/>
    <sheet xmlns:r="http://schemas.openxmlformats.org/officeDocument/2006/relationships" name="Net Financial Results - Detaile" sheetId="161" state="visible" r:id="rId161"/>
    <sheet xmlns:r="http://schemas.openxmlformats.org/officeDocument/2006/relationships" name="Investments in Joint Operatio_3" sheetId="162" state="visible" r:id="rId162"/>
    <sheet xmlns:r="http://schemas.openxmlformats.org/officeDocument/2006/relationships" name="Investments in Joint Operatio_4" sheetId="163" state="visible" r:id="rId163"/>
    <sheet xmlns:r="http://schemas.openxmlformats.org/officeDocument/2006/relationships" name="Shareholders' Equity - Addition" sheetId="164" state="visible" r:id="rId164"/>
    <sheet xmlns:r="http://schemas.openxmlformats.org/officeDocument/2006/relationships" name="Earnings Per Share - Summary of" sheetId="165" state="visible" r:id="rId165"/>
    <sheet xmlns:r="http://schemas.openxmlformats.org/officeDocument/2006/relationships" name="Issues Related to Maxus Entit_2" sheetId="166" state="visible" r:id="rId166"/>
    <sheet xmlns:r="http://schemas.openxmlformats.org/officeDocument/2006/relationships" name="Contingent Assets and Liabili_2" sheetId="167" state="visible" r:id="rId167"/>
    <sheet xmlns:r="http://schemas.openxmlformats.org/officeDocument/2006/relationships" name="Contractual Commitments - Agree" sheetId="168" state="visible" r:id="rId168"/>
    <sheet xmlns:r="http://schemas.openxmlformats.org/officeDocument/2006/relationships" name="Contractual Commitments - Proje" sheetId="169" state="visible" r:id="rId169"/>
    <sheet xmlns:r="http://schemas.openxmlformats.org/officeDocument/2006/relationships" name="Contractual Commitments - Contr" sheetId="170" state="visible" r:id="rId170"/>
    <sheet xmlns:r="http://schemas.openxmlformats.org/officeDocument/2006/relationships" name="Contractual Commitments - Grant" sheetId="171" state="visible" r:id="rId171"/>
    <sheet xmlns:r="http://schemas.openxmlformats.org/officeDocument/2006/relationships" name="Contractual Commitments - Agr_2" sheetId="172" state="visible" r:id="rId172"/>
    <sheet xmlns:r="http://schemas.openxmlformats.org/officeDocument/2006/relationships" name="Contractual Commitments - Summa" sheetId="173" state="visible" r:id="rId173"/>
    <sheet xmlns:r="http://schemas.openxmlformats.org/officeDocument/2006/relationships" name="Contractual Commitments - Sum_2" sheetId="174" state="visible" r:id="rId174"/>
    <sheet xmlns:r="http://schemas.openxmlformats.org/officeDocument/2006/relationships" name="Contractual Commitments - Acqui" sheetId="175" state="visible" r:id="rId175"/>
    <sheet xmlns:r="http://schemas.openxmlformats.org/officeDocument/2006/relationships" name="Contractual Commitments - Assig" sheetId="176" state="visible" r:id="rId176"/>
    <sheet xmlns:r="http://schemas.openxmlformats.org/officeDocument/2006/relationships" name="Main Regulations and Other - Ad" sheetId="177" state="visible" r:id="rId177"/>
    <sheet xmlns:r="http://schemas.openxmlformats.org/officeDocument/2006/relationships" name="Balances and Transactions wit_3" sheetId="178" state="visible" r:id="rId178"/>
    <sheet xmlns:r="http://schemas.openxmlformats.org/officeDocument/2006/relationships" name="Balances and Transactions wit_4" sheetId="179" state="visible" r:id="rId179"/>
    <sheet xmlns:r="http://schemas.openxmlformats.org/officeDocument/2006/relationships" name="Balances and Transactions wit_5" sheetId="180" state="visible" r:id="rId180"/>
    <sheet xmlns:r="http://schemas.openxmlformats.org/officeDocument/2006/relationships" name="Balances and Transactions wit_6" sheetId="181" state="visible" r:id="rId181"/>
    <sheet xmlns:r="http://schemas.openxmlformats.org/officeDocument/2006/relationships" name="Balances and Transactions wit_7" sheetId="182" state="visible" r:id="rId182"/>
    <sheet xmlns:r="http://schemas.openxmlformats.org/officeDocument/2006/relationships" name="Employee Benefit Plans and Si_3" sheetId="183" state="visible" r:id="rId183"/>
    <sheet xmlns:r="http://schemas.openxmlformats.org/officeDocument/2006/relationships" name="Employee Benefit Plans and Si_4" sheetId="184" state="visible" r:id="rId184"/>
    <sheet xmlns:r="http://schemas.openxmlformats.org/officeDocument/2006/relationships" name="Employee Benefit Plans and Si_5" sheetId="185" state="visible" r:id="rId185"/>
    <sheet xmlns:r="http://schemas.openxmlformats.org/officeDocument/2006/relationships" name="Employee Benefit Plans and Si_6" sheetId="186" state="visible" r:id="rId186"/>
    <sheet xmlns:r="http://schemas.openxmlformats.org/officeDocument/2006/relationships" name="Employee Benefit Plans and Si_7" sheetId="187" state="visible" r:id="rId187"/>
    <sheet xmlns:r="http://schemas.openxmlformats.org/officeDocument/2006/relationships" name="Employee Benefit Plans and Si_8" sheetId="188" state="visible" r:id="rId188"/>
    <sheet xmlns:r="http://schemas.openxmlformats.org/officeDocument/2006/relationships" name="Employee Benefit Plans and Si_9" sheetId="189" state="visible" r:id="rId189"/>
    <sheet xmlns:r="http://schemas.openxmlformats.org/officeDocument/2006/relationships" name="Employee Benefit Plans and S_10" sheetId="190" state="visible" r:id="rId190"/>
    <sheet xmlns:r="http://schemas.openxmlformats.org/officeDocument/2006/relationships" name="Employee Benefit Plans and S_11" sheetId="191" state="visible" r:id="rId191"/>
    <sheet xmlns:r="http://schemas.openxmlformats.org/officeDocument/2006/relationships" name="Employee Benefit Plans and S_12" sheetId="192" state="visible" r:id="rId192"/>
    <sheet xmlns:r="http://schemas.openxmlformats.org/officeDocument/2006/relationships" name="Employee Benefit Plans and S_13" sheetId="193" state="visible" r:id="rId193"/>
    <sheet xmlns:r="http://schemas.openxmlformats.org/officeDocument/2006/relationships" name="Employee Benefit Plans and S_14" sheetId="194" state="visible" r:id="rId194"/>
    <sheet xmlns:r="http://schemas.openxmlformats.org/officeDocument/2006/relationships" name="Employee Benefit Plans and S_15" sheetId="195" state="visible" r:id="rId195"/>
    <sheet xmlns:r="http://schemas.openxmlformats.org/officeDocument/2006/relationships" name="Assets and Liabilities in Cur_3" sheetId="196" state="visible" r:id="rId196"/>
    <sheet xmlns:r="http://schemas.openxmlformats.org/officeDocument/2006/relationships" name="Subsequent Events - Additional " sheetId="197" state="visible" r:id="rId197"/>
    <sheet xmlns:r="http://schemas.openxmlformats.org/officeDocument/2006/relationships" name="Supplemental Information on O_3" sheetId="198" state="visible" r:id="rId198"/>
    <sheet xmlns:r="http://schemas.openxmlformats.org/officeDocument/2006/relationships" name="Supplemental Information on O_4" sheetId="199" state="visible" r:id="rId199"/>
    <sheet xmlns:r="http://schemas.openxmlformats.org/officeDocument/2006/relationships" name="Supplemental Information on O_5" sheetId="200" state="visible" r:id="rId200"/>
    <sheet xmlns:r="http://schemas.openxmlformats.org/officeDocument/2006/relationships" name="Supplemental Information on O_6" sheetId="201" state="visible" r:id="rId201"/>
    <sheet xmlns:r="http://schemas.openxmlformats.org/officeDocument/2006/relationships" name="Supplemental Information on O_7" sheetId="202" state="visible" r:id="rId202"/>
    <sheet xmlns:r="http://schemas.openxmlformats.org/officeDocument/2006/relationships" name="Supplemental Information on O_8" sheetId="203" state="visible" r:id="rId203"/>
    <sheet xmlns:r="http://schemas.openxmlformats.org/officeDocument/2006/relationships" name="Supplemental Information on O_9" sheetId="204" state="visible" r:id="rId204"/>
    <sheet xmlns:r="http://schemas.openxmlformats.org/officeDocument/2006/relationships" name="Supplemental Information on _10" sheetId="205" state="visible" r:id="rId205"/>
    <sheet xmlns:r="http://schemas.openxmlformats.org/officeDocument/2006/relationships" name="Supplemental Information on _11" sheetId="206" state="visible" r:id="rId206"/>
    <sheet xmlns:r="http://schemas.openxmlformats.org/officeDocument/2006/relationships" name="Supplemental Information on _12" sheetId="207" state="visible" r:id="rId2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_);_(&quot;¥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YPF SOCIEDAD ANONIMA</t>
        </is>
      </c>
    </row>
    <row r="11">
      <c r="A11" s="4" t="inlineStr">
        <is>
          <t>Entity Central Index Key</t>
        </is>
      </c>
      <c r="B11" s="4" t="inlineStr">
        <is>
          <t>0000904851</t>
        </is>
      </c>
    </row>
    <row r="12">
      <c r="A12" s="4" t="inlineStr">
        <is>
          <t>Current Fiscal Year End Date</t>
        </is>
      </c>
      <c r="B12" s="4" t="inlineStr">
        <is>
          <t>--12-31</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B19" s="5" t="n">
        <v>393312793</v>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true</t>
        </is>
      </c>
    </row>
    <row r="25">
      <c r="A25" s="4" t="inlineStr">
        <is>
          <t>Auditor Name</t>
        </is>
      </c>
      <c r="B25" s="4" t="inlineStr">
        <is>
          <t>Deloitte &amp; Co. S.A.</t>
        </is>
      </c>
    </row>
    <row r="26">
      <c r="A26" s="4" t="inlineStr">
        <is>
          <t>Auditor Firm ID</t>
        </is>
      </c>
      <c r="B26" s="4" t="inlineStr">
        <is>
          <t>1088</t>
        </is>
      </c>
    </row>
    <row r="27">
      <c r="A27" s="4" t="inlineStr">
        <is>
          <t>Auditor Location</t>
        </is>
      </c>
      <c r="B27" s="4" t="inlineStr">
        <is>
          <t>City of Buenos Aires, Argentina</t>
        </is>
      </c>
    </row>
    <row r="28">
      <c r="A28" s="4" t="inlineStr">
        <is>
          <t>Document Accounting Standard</t>
        </is>
      </c>
      <c r="B28" s="4" t="inlineStr">
        <is>
          <t>International Financial Reporting Standards</t>
        </is>
      </c>
    </row>
    <row r="29">
      <c r="A29" s="4" t="inlineStr">
        <is>
          <t>Entity File Number</t>
        </is>
      </c>
      <c r="B29" s="4" t="inlineStr">
        <is>
          <t>1-12102</t>
        </is>
      </c>
    </row>
    <row r="30">
      <c r="A30" s="4" t="inlineStr">
        <is>
          <t>Entity Address, Address Line One</t>
        </is>
      </c>
      <c r="B30" s="4" t="inlineStr">
        <is>
          <t>Macacha Güemes 515</t>
        </is>
      </c>
    </row>
    <row r="31">
      <c r="A31" s="4" t="inlineStr">
        <is>
          <t>Entity Address, Postal Zip Code</t>
        </is>
      </c>
      <c r="B31" s="4" t="inlineStr">
        <is>
          <t>C1106BKK</t>
        </is>
      </c>
    </row>
    <row r="32">
      <c r="A32" s="4" t="inlineStr">
        <is>
          <t>Entity Address, City or Town</t>
        </is>
      </c>
      <c r="B32" s="4" t="inlineStr">
        <is>
          <t>Ciudad Autónoma de Buenos Aires</t>
        </is>
      </c>
    </row>
    <row r="33">
      <c r="A33" s="4" t="inlineStr">
        <is>
          <t>Entity Address, Country</t>
        </is>
      </c>
      <c r="B33" s="4" t="inlineStr">
        <is>
          <t>AR</t>
        </is>
      </c>
    </row>
    <row r="34">
      <c r="A34" s="4" t="inlineStr">
        <is>
          <t>Entity Incorporation, State or Country Code</t>
        </is>
      </c>
      <c r="B34" s="4" t="inlineStr">
        <is>
          <t>C1</t>
        </is>
      </c>
    </row>
    <row r="35">
      <c r="A35" s="4" t="inlineStr">
        <is>
          <t>Business Contact [Member]</t>
        </is>
      </c>
    </row>
    <row r="36">
      <c r="A36" s="3" t="inlineStr">
        <is>
          <t>Document Information [Line Items]</t>
        </is>
      </c>
    </row>
    <row r="37">
      <c r="A37" s="4" t="inlineStr">
        <is>
          <t>Contact Personnel Name</t>
        </is>
      </c>
      <c r="B37" s="4" t="inlineStr">
        <is>
          <t>Federico Máquez</t>
        </is>
      </c>
    </row>
    <row r="38">
      <c r="A38" s="4" t="inlineStr">
        <is>
          <t>City Area Code</t>
        </is>
      </c>
      <c r="B38" s="4" t="inlineStr">
        <is>
          <t>011-54-11</t>
        </is>
      </c>
    </row>
    <row r="39">
      <c r="A39" s="4" t="inlineStr">
        <is>
          <t>Local Phone Number</t>
        </is>
      </c>
      <c r="B39" s="4" t="inlineStr">
        <is>
          <t>5441-5100</t>
        </is>
      </c>
    </row>
    <row r="40">
      <c r="A40" s="4" t="inlineStr">
        <is>
          <t>Entity Address, Address Line One</t>
        </is>
      </c>
      <c r="B40" s="4" t="inlineStr">
        <is>
          <t>Macacha Güemes 515</t>
        </is>
      </c>
    </row>
    <row r="41">
      <c r="A41" s="4" t="inlineStr">
        <is>
          <t>Entity Address, Postal Zip Code</t>
        </is>
      </c>
      <c r="B41" s="4" t="inlineStr">
        <is>
          <t>C1106BKK</t>
        </is>
      </c>
    </row>
    <row r="42">
      <c r="A42" s="4" t="inlineStr">
        <is>
          <t>Entity Address, City or Town</t>
        </is>
      </c>
      <c r="B42" s="4" t="inlineStr">
        <is>
          <t>Ciudad Autónoma de Buenos Aires</t>
        </is>
      </c>
    </row>
    <row r="43">
      <c r="A43" s="4" t="inlineStr">
        <is>
          <t>Entity Address, Country</t>
        </is>
      </c>
      <c r="B43" s="4" t="inlineStr">
        <is>
          <t>AR</t>
        </is>
      </c>
    </row>
    <row r="44">
      <c r="A44" s="4" t="inlineStr">
        <is>
          <t>Class A shares [member]</t>
        </is>
      </c>
    </row>
    <row r="45">
      <c r="A45" s="3" t="inlineStr">
        <is>
          <t>Document Information [Line Items]</t>
        </is>
      </c>
    </row>
    <row r="46">
      <c r="A46" s="4" t="inlineStr">
        <is>
          <t>Entity Common Stock, Shares Outstanding</t>
        </is>
      </c>
      <c r="B46" s="5" t="n">
        <v>3764</v>
      </c>
    </row>
    <row r="47">
      <c r="A47" s="4" t="inlineStr">
        <is>
          <t>Class B shares [member]</t>
        </is>
      </c>
    </row>
    <row r="48">
      <c r="A48" s="3" t="inlineStr">
        <is>
          <t>Document Information [Line Items]</t>
        </is>
      </c>
    </row>
    <row r="49">
      <c r="A49" s="4" t="inlineStr">
        <is>
          <t>Entity Common Stock, Shares Outstanding</t>
        </is>
      </c>
      <c r="B49" s="5" t="n">
        <v>7624</v>
      </c>
    </row>
    <row r="50">
      <c r="A50" s="4" t="inlineStr">
        <is>
          <t>Class C shares [Member]</t>
        </is>
      </c>
    </row>
    <row r="51">
      <c r="A51" s="3" t="inlineStr">
        <is>
          <t>Document Information [Line Items]</t>
        </is>
      </c>
    </row>
    <row r="52">
      <c r="A52" s="4" t="inlineStr">
        <is>
          <t>Entity Common Stock, Shares Outstanding</t>
        </is>
      </c>
      <c r="B52" s="5" t="n">
        <v>40422</v>
      </c>
    </row>
    <row r="53">
      <c r="A53" s="4" t="inlineStr">
        <is>
          <t>Class D shares [Member]</t>
        </is>
      </c>
    </row>
    <row r="54">
      <c r="A54" s="3" t="inlineStr">
        <is>
          <t>Document Information [Line Items]</t>
        </is>
      </c>
    </row>
    <row r="55">
      <c r="A55" s="4" t="inlineStr">
        <is>
          <t>Entity Common Stock, Shares Outstanding</t>
        </is>
      </c>
      <c r="B55" s="5" t="n">
        <v>393260983</v>
      </c>
    </row>
    <row r="56">
      <c r="A56" s="4" t="inlineStr">
        <is>
          <t>Title of 12(b) Security</t>
        </is>
      </c>
      <c r="B56" s="4" t="inlineStr">
        <is>
          <t>Class D Shares</t>
        </is>
      </c>
    </row>
    <row r="57">
      <c r="A57" s="4" t="inlineStr">
        <is>
          <t>Security Exchange Name</t>
        </is>
      </c>
      <c r="B57" s="4" t="inlineStr">
        <is>
          <t>NYSE</t>
        </is>
      </c>
    </row>
    <row r="58">
      <c r="A58" s="4" t="inlineStr">
        <is>
          <t>No Trading Symbol Flag</t>
        </is>
      </c>
      <c r="B58" s="4" t="inlineStr">
        <is>
          <t>true</t>
        </is>
      </c>
    </row>
    <row r="59">
      <c r="A59" s="4" t="inlineStr">
        <is>
          <t>American Depositary Shares [Member]</t>
        </is>
      </c>
    </row>
    <row r="60">
      <c r="A60" s="3" t="inlineStr">
        <is>
          <t>Document Information [Line Items]</t>
        </is>
      </c>
    </row>
    <row r="61">
      <c r="A61" s="4" t="inlineStr">
        <is>
          <t>Trading Symbol</t>
        </is>
      </c>
      <c r="B61" s="4" t="inlineStr">
        <is>
          <t>YPF</t>
        </is>
      </c>
    </row>
    <row r="62">
      <c r="A62" s="4" t="inlineStr">
        <is>
          <t>Title of 12(b) Security</t>
        </is>
      </c>
      <c r="B62" s="4" t="inlineStr">
        <is>
          <t>American Depositary Shares, each representing one Class D Share, par value 10 pesos per share</t>
        </is>
      </c>
    </row>
    <row r="63">
      <c r="A63" s="4" t="inlineStr">
        <is>
          <t>Security Exchange Name</t>
        </is>
      </c>
      <c r="B6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Text block [abstract]</t>
        </is>
      </c>
    </row>
    <row r="4">
      <c r="A4" s="4" t="inlineStr">
        <is>
          <t>Acquisitions and Dispositions</t>
        </is>
      </c>
      <c r="B4" s="4" t="inlineStr">
        <is>
          <t xml:space="preserve">3. ACQUISITIONS AND DISPOSITIONS
• Acquisition of Ensenada de Barragán Thermal Power Plant On May 29, 2019, the Company received a notice from IEASA informing that YPF and Pampa Cogeneración S.A., a company controlled by Pampa Energía S.A. (“Pampa”), were awarded of the National and International Public Tender No. CTEB 02/2019, pursuant to their joint offer, which was called by Resolution No. 160/2019 issued by the SGE (the “Tender Process”), in relation to the sale and transfer by IEASA of the goodwill of Ensenada de Barragán Thermal Power Plant (“CTEB”). The awarded companies decided to jointly acquire CTEB, through a company co-owned CTEB is located in the petrochemical complex of Ensenada, Province of Buenos Aires, with an installed capacity of 567 MW as of today. As part of the transaction, the acquiring companies will have a term of 30 months to complete the works required for CTEB to operate on a combined cycle basis, which will increase its installed capacity to 847 MW. It should be noted that the measures adopted by the Argentine Government to contain COVID-19 COVID-19 Energy supply agreements with CAMMESA in respect of both the open and closed cycles have been entered into, pursuant to Resolution SE No. 220/2007. The first agreement was executed on March 26, 2009 (expiring in April 27, 2022), and the second on March 26, 2013 for a term of 10 years from the commercial operation of the combined cycle. The joint investment for the acquisition of CTEB amounted to US$ 282 million, which includes the final amount offered (cash) in the Tender Process, and the purchase price of certain amount of debt securities (“VRD”) issued under the supplemental agreement to the global financial and administration trust program for the execution of energy infrastructure projects – Series 1 – ENARSA (Barragán) “Contrato suplementario del programa global de fideicomisos financieros y de administración para la ejecución de obras de infraestructura energética -Serie 1- The acquisition of the goodwill of CTEB also includes the assignment of the Trust Agreement to CT Barragán, as trustor under the trust. The VDR debt under the Trust Agreement (excluding the VDR to be acquired by the CT Barragán) amounted to approximately US$ 229 million, which is expected to be repaid with cash flows from CTEB. On June 26, 2019 the sale and transfer by IEASA of the goodwill of CTEB to CT Barragán was formally executed. Each shareholder made a capital contribution of US$ 100 million to CT Barragán, which also received a loan for US$ 170 million from a bank syndicate and a new schedule of payments and conditions of the CTEB existing trust. In both cases, without recourse to shareholders, except in the event of default of certain conditions. CT Barragán entered into an agreement with Pampa and YPF EE for the provision of administration and management services to CTEB, which will be provided alternately by Pampa and YPF EE for 4-year The following table shows in detail the transferred consideration and the fair values of the acquired assets and the liabilities assumed by CT Barragán as of June 26, 2019, after considering the price adjustment for US$10 million:
Fair value as of the acquisition date
Fair value of identifiable assets and assumed liabilities:
Financial assets at fair value 682
Property, plant and equipment 20,330
Inventories 341
VRD (9,760 )
Total identifiable net assets / consideration 11,593
The fair value of property, plant and equipment and inventories was calculated mainly based on the depreciated replacement cost approach corresponding to the acquired assets. To such end, CT Barragán had the assistance of an external appraiser. Additionally, CT Barragán has estimated the value in use that expects to obtain from the assets to ascertain that the fair value is not higher than its recoverable value. As a result of the process described above, CT Barragán has not identified separate intangible assets that must be recognized in relation to the business acquisi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by Category - Additional Information (Detail) - ARS ($) $ in Millions</t>
        </is>
      </c>
      <c r="B1" s="2" t="inlineStr">
        <is>
          <t>12 Months Ended</t>
        </is>
      </c>
    </row>
    <row r="2">
      <c r="B2" s="2" t="inlineStr">
        <is>
          <t>Dec. 31, 2021</t>
        </is>
      </c>
      <c r="C2" s="2" t="inlineStr">
        <is>
          <t>Dec. 31, 2020</t>
        </is>
      </c>
      <c r="D2" s="2" t="inlineStr">
        <is>
          <t>Aug. 31, 2020</t>
        </is>
      </c>
      <c r="E2" s="2" t="inlineStr">
        <is>
          <t>Dec. 31, 2019</t>
        </is>
      </c>
    </row>
    <row r="3">
      <c r="A3" s="3" t="inlineStr">
        <is>
          <t>Disclosure of detailed information about financial instruments [line items]</t>
        </is>
      </c>
    </row>
    <row r="4">
      <c r="A4" s="4" t="inlineStr">
        <is>
          <t>Exchange of outstanding principal amount of bonds, percentage</t>
        </is>
      </c>
      <c r="D4" s="4" t="inlineStr">
        <is>
          <t>99.01%</t>
        </is>
      </c>
    </row>
    <row r="5">
      <c r="A5" s="4" t="inlineStr">
        <is>
          <t>Gain on fair value changes of bonds</t>
        </is>
      </c>
      <c r="B5" s="6" t="n">
        <v>1330</v>
      </c>
    </row>
    <row r="6">
      <c r="A6" s="4" t="inlineStr">
        <is>
          <t>Level 3 [member] | Estimated Fair Value of Loans [member]</t>
        </is>
      </c>
    </row>
    <row r="7">
      <c r="A7" s="3" t="inlineStr">
        <is>
          <t>Disclosure of detailed information about financial instruments [line items]</t>
        </is>
      </c>
    </row>
    <row r="8">
      <c r="A8" s="4" t="inlineStr">
        <is>
          <t>Other remaining financial loans</t>
        </is>
      </c>
      <c r="B8" s="6" t="n">
        <v>562653</v>
      </c>
      <c r="C8" s="6" t="n">
        <v>560267</v>
      </c>
      <c r="E8" s="6" t="n">
        <v>47675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 - ARS ($) $ in Millions</t>
        </is>
      </c>
      <c r="B1" s="2" t="inlineStr">
        <is>
          <t>Dec. 31, 2021</t>
        </is>
      </c>
      <c r="C1" s="2" t="inlineStr">
        <is>
          <t>Dec. 31, 2020</t>
        </is>
      </c>
      <c r="D1" s="2" t="inlineStr">
        <is>
          <t>Dec. 31, 2019</t>
        </is>
      </c>
      <c r="E1" s="2" t="inlineStr">
        <is>
          <t>Dec. 31, 2018</t>
        </is>
      </c>
    </row>
    <row r="2">
      <c r="A2" s="3" t="inlineStr">
        <is>
          <t>Disclosure of detailed information about intangible assets [abstract]</t>
        </is>
      </c>
    </row>
    <row r="3">
      <c r="A3" s="4" t="inlineStr">
        <is>
          <t>Net book value of intangible assets</t>
        </is>
      </c>
      <c r="B3" s="6" t="n">
        <v>47474</v>
      </c>
      <c r="C3" s="6" t="n">
        <v>41245</v>
      </c>
      <c r="D3" s="6" t="n">
        <v>37608</v>
      </c>
      <c r="E3" s="6" t="n">
        <v>20402</v>
      </c>
    </row>
    <row r="4">
      <c r="A4" s="4" t="inlineStr">
        <is>
          <t>Provision for impairment of intangible assets</t>
        </is>
      </c>
      <c r="B4" s="5" t="n">
        <v>-4460</v>
      </c>
      <c r="C4" s="5" t="n">
        <v>-2126</v>
      </c>
      <c r="D4" s="5" t="n">
        <v>-429</v>
      </c>
    </row>
    <row r="5">
      <c r="A5" s="4" t="inlineStr">
        <is>
          <t>Total</t>
        </is>
      </c>
      <c r="B5" s="6" t="n">
        <v>43014</v>
      </c>
      <c r="C5" s="6" t="n">
        <v>39119</v>
      </c>
      <c r="D5" s="6" t="n">
        <v>3717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Intangible Assets - Summary of Changes in Intangible Assets (Detail) - ARS ($) $ in Millions</t>
        </is>
      </c>
      <c r="C1" s="2" t="inlineStr">
        <is>
          <t>12 Months Ended</t>
        </is>
      </c>
    </row>
    <row r="2">
      <c r="C2" s="2" t="inlineStr">
        <is>
          <t>Dec. 31, 2021</t>
        </is>
      </c>
      <c r="D2" s="2" t="inlineStr">
        <is>
          <t>Dec. 31, 2020</t>
        </is>
      </c>
      <c r="E2" s="2" t="inlineStr">
        <is>
          <t>Dec. 31, 2019</t>
        </is>
      </c>
    </row>
    <row r="3">
      <c r="A3" s="3" t="inlineStr">
        <is>
          <t>Disclosure of reconciliation of changes in intangible assets and goodwill [line items]</t>
        </is>
      </c>
    </row>
    <row r="4">
      <c r="A4" s="4" t="inlineStr">
        <is>
          <t>Beginning balance</t>
        </is>
      </c>
      <c r="C4" s="6" t="n">
        <v>41245</v>
      </c>
      <c r="D4" s="6" t="n">
        <v>37608</v>
      </c>
      <c r="E4" s="6" t="n">
        <v>20402</v>
      </c>
    </row>
    <row r="5">
      <c r="A5" s="4" t="inlineStr">
        <is>
          <t>Adjustment for inflation</t>
        </is>
      </c>
      <c r="B5" s="4" t="inlineStr">
        <is>
          <t>[1]</t>
        </is>
      </c>
      <c r="D5" s="5" t="n">
        <v>152</v>
      </c>
    </row>
    <row r="6">
      <c r="A6" s="4" t="inlineStr">
        <is>
          <t>Ending balance</t>
        </is>
      </c>
      <c r="C6" s="5" t="n">
        <v>47474</v>
      </c>
      <c r="D6" s="5" t="n">
        <v>41245</v>
      </c>
      <c r="E6" s="5" t="n">
        <v>37608</v>
      </c>
    </row>
    <row r="7">
      <c r="A7" s="4" t="inlineStr">
        <is>
          <t>Cost [member]</t>
        </is>
      </c>
    </row>
    <row r="8">
      <c r="A8" s="3" t="inlineStr">
        <is>
          <t>Disclosure of reconciliation of changes in intangible assets and goodwill [line items]</t>
        </is>
      </c>
    </row>
    <row r="9">
      <c r="A9" s="4" t="inlineStr">
        <is>
          <t>Beginning balance</t>
        </is>
      </c>
      <c r="C9" s="5" t="n">
        <v>122963</v>
      </c>
      <c r="D9" s="5" t="n">
        <v>92894</v>
      </c>
      <c r="E9" s="5" t="n">
        <v>53331</v>
      </c>
    </row>
    <row r="10">
      <c r="A10" s="4" t="inlineStr">
        <is>
          <t>Increases</t>
        </is>
      </c>
      <c r="C10" s="5" t="n">
        <v>3108</v>
      </c>
      <c r="D10" s="5" t="n">
        <v>2634</v>
      </c>
      <c r="E10" s="5" t="n">
        <v>6147</v>
      </c>
    </row>
    <row r="11">
      <c r="A11" s="4" t="inlineStr">
        <is>
          <t>Translation effect</t>
        </is>
      </c>
      <c r="C11" s="5" t="n">
        <v>26781</v>
      </c>
      <c r="D11" s="5" t="n">
        <v>36509</v>
      </c>
      <c r="E11" s="5" t="n">
        <v>32511</v>
      </c>
    </row>
    <row r="12">
      <c r="A12" s="4" t="inlineStr">
        <is>
          <t>Adjustment for inflation</t>
        </is>
      </c>
      <c r="B12" s="4" t="inlineStr">
        <is>
          <t>[2]</t>
        </is>
      </c>
      <c r="C12" s="5" t="n">
        <v>2028</v>
      </c>
      <c r="D12" s="5" t="n">
        <v>1070</v>
      </c>
      <c r="E12" s="5" t="n">
        <v>833</v>
      </c>
    </row>
    <row r="13">
      <c r="A13" s="4" t="inlineStr">
        <is>
          <t>Decreases, reclassifications and other movements</t>
        </is>
      </c>
      <c r="C13" s="5" t="n">
        <v>-2041</v>
      </c>
      <c r="D13" s="5" t="n">
        <v>-10144</v>
      </c>
      <c r="E13" s="5" t="n">
        <v>72</v>
      </c>
    </row>
    <row r="14">
      <c r="A14" s="4" t="inlineStr">
        <is>
          <t>Ending balance</t>
        </is>
      </c>
      <c r="C14" s="5" t="n">
        <v>152839</v>
      </c>
      <c r="D14" s="5" t="n">
        <v>122963</v>
      </c>
      <c r="E14" s="5" t="n">
        <v>92894</v>
      </c>
    </row>
    <row r="15">
      <c r="A15" s="4" t="inlineStr">
        <is>
          <t>Accumulated amortization [member]</t>
        </is>
      </c>
    </row>
    <row r="16">
      <c r="A16" s="3" t="inlineStr">
        <is>
          <t>Disclosure of reconciliation of changes in intangible assets and goodwill [line items]</t>
        </is>
      </c>
    </row>
    <row r="17">
      <c r="A17" s="4" t="inlineStr">
        <is>
          <t>Beginning balance</t>
        </is>
      </c>
      <c r="C17" s="5" t="n">
        <v>81718</v>
      </c>
      <c r="D17" s="5" t="n">
        <v>55286</v>
      </c>
      <c r="E17" s="5" t="n">
        <v>32929</v>
      </c>
    </row>
    <row r="18">
      <c r="A18" s="4" t="inlineStr">
        <is>
          <t>Increases</t>
        </is>
      </c>
      <c r="C18" s="5" t="n">
        <v>4833</v>
      </c>
      <c r="D18" s="5" t="n">
        <v>3428</v>
      </c>
      <c r="E18" s="5" t="n">
        <v>2374</v>
      </c>
    </row>
    <row r="19">
      <c r="A19" s="4" t="inlineStr">
        <is>
          <t>Translation effect</t>
        </is>
      </c>
      <c r="C19" s="5" t="n">
        <v>18341</v>
      </c>
      <c r="D19" s="5" t="n">
        <v>22753</v>
      </c>
      <c r="E19" s="5" t="n">
        <v>19807</v>
      </c>
    </row>
    <row r="20">
      <c r="A20" s="4" t="inlineStr">
        <is>
          <t>Adjustment for inflation</t>
        </is>
      </c>
      <c r="B20" s="4" t="inlineStr">
        <is>
          <t>[2]</t>
        </is>
      </c>
      <c r="C20" s="5" t="n">
        <v>473</v>
      </c>
      <c r="D20" s="5" t="n">
        <v>251</v>
      </c>
      <c r="E20" s="5" t="n">
        <v>199</v>
      </c>
    </row>
    <row r="21">
      <c r="A21" s="4" t="inlineStr">
        <is>
          <t>Decreases, reclassifications and other movements</t>
        </is>
      </c>
      <c r="E21" s="5" t="n">
        <v>-23</v>
      </c>
    </row>
    <row r="22">
      <c r="A22" s="4" t="inlineStr">
        <is>
          <t>Ending balance</t>
        </is>
      </c>
      <c r="C22" s="5" t="n">
        <v>105365</v>
      </c>
      <c r="D22" s="5" t="n">
        <v>81718</v>
      </c>
      <c r="E22" s="5" t="n">
        <v>55286</v>
      </c>
    </row>
    <row r="23">
      <c r="A23" s="4" t="inlineStr">
        <is>
          <t>Service concessions [member]</t>
        </is>
      </c>
    </row>
    <row r="24">
      <c r="A24" s="3" t="inlineStr">
        <is>
          <t>Disclosure of reconciliation of changes in intangible assets and goodwill [line items]</t>
        </is>
      </c>
    </row>
    <row r="25">
      <c r="A25" s="4" t="inlineStr">
        <is>
          <t>Beginning balance</t>
        </is>
      </c>
      <c r="C25" s="5" t="n">
        <v>22853</v>
      </c>
      <c r="D25" s="5" t="n">
        <v>17646</v>
      </c>
      <c r="E25" s="5" t="n">
        <v>11592</v>
      </c>
    </row>
    <row r="26">
      <c r="A26" s="4" t="inlineStr">
        <is>
          <t>Ending balance</t>
        </is>
      </c>
      <c r="C26" s="5" t="n">
        <v>26672</v>
      </c>
      <c r="D26" s="5" t="n">
        <v>22853</v>
      </c>
      <c r="E26" s="5" t="n">
        <v>17646</v>
      </c>
    </row>
    <row r="27">
      <c r="A27" s="4" t="inlineStr">
        <is>
          <t>Service concessions [member] | Cost [member]</t>
        </is>
      </c>
    </row>
    <row r="28">
      <c r="A28" s="3" t="inlineStr">
        <is>
          <t>Disclosure of reconciliation of changes in intangible assets and goodwill [line items]</t>
        </is>
      </c>
    </row>
    <row r="29">
      <c r="A29" s="4" t="inlineStr">
        <is>
          <t>Beginning balance</t>
        </is>
      </c>
      <c r="C29" s="5" t="n">
        <v>74197</v>
      </c>
      <c r="D29" s="5" t="n">
        <v>51936</v>
      </c>
      <c r="E29" s="5" t="n">
        <v>31702</v>
      </c>
    </row>
    <row r="30">
      <c r="A30" s="4" t="inlineStr">
        <is>
          <t>Increases</t>
        </is>
      </c>
      <c r="C30" s="5" t="n">
        <v>2380</v>
      </c>
      <c r="D30" s="5" t="n">
        <v>1049</v>
      </c>
      <c r="E30" s="5" t="n">
        <v>1271</v>
      </c>
    </row>
    <row r="31">
      <c r="A31" s="4" t="inlineStr">
        <is>
          <t>Translation effect</t>
        </is>
      </c>
      <c r="C31" s="5" t="n">
        <v>16547</v>
      </c>
      <c r="D31" s="5" t="n">
        <v>21213</v>
      </c>
      <c r="E31" s="5" t="n">
        <v>18969</v>
      </c>
    </row>
    <row r="32">
      <c r="A32" s="4" t="inlineStr">
        <is>
          <t>Decreases, reclassifications and other movements</t>
        </is>
      </c>
      <c r="D32" s="5" t="n">
        <v>-1</v>
      </c>
      <c r="E32" s="5" t="n">
        <v>-6</v>
      </c>
    </row>
    <row r="33">
      <c r="A33" s="4" t="inlineStr">
        <is>
          <t>Ending balance</t>
        </is>
      </c>
      <c r="C33" s="5" t="n">
        <v>93124</v>
      </c>
      <c r="D33" s="5" t="n">
        <v>74197</v>
      </c>
      <c r="E33" s="5" t="n">
        <v>51936</v>
      </c>
    </row>
    <row r="34">
      <c r="A34" s="4" t="inlineStr">
        <is>
          <t>Service concessions [member] | Accumulated amortization [member]</t>
        </is>
      </c>
    </row>
    <row r="35">
      <c r="A35" s="3" t="inlineStr">
        <is>
          <t>Disclosure of reconciliation of changes in intangible assets and goodwill [line items]</t>
        </is>
      </c>
    </row>
    <row r="36">
      <c r="A36" s="4" t="inlineStr">
        <is>
          <t>Beginning balance</t>
        </is>
      </c>
      <c r="C36" s="5" t="n">
        <v>51344</v>
      </c>
      <c r="D36" s="5" t="n">
        <v>34290</v>
      </c>
      <c r="E36" s="5" t="n">
        <v>20110</v>
      </c>
    </row>
    <row r="37">
      <c r="A37" s="4" t="inlineStr">
        <is>
          <t>Increases</t>
        </is>
      </c>
      <c r="C37" s="5" t="n">
        <v>3485</v>
      </c>
      <c r="D37" s="5" t="n">
        <v>2659</v>
      </c>
      <c r="E37" s="5" t="n">
        <v>1848</v>
      </c>
    </row>
    <row r="38">
      <c r="A38" s="4" t="inlineStr">
        <is>
          <t>Translation effect</t>
        </is>
      </c>
      <c r="C38" s="5" t="n">
        <v>11623</v>
      </c>
      <c r="D38" s="5" t="n">
        <v>14395</v>
      </c>
      <c r="E38" s="5" t="n">
        <v>12332</v>
      </c>
    </row>
    <row r="39">
      <c r="A39" s="4" t="inlineStr">
        <is>
          <t>Ending balance</t>
        </is>
      </c>
      <c r="C39" s="5" t="n">
        <v>66452</v>
      </c>
      <c r="D39" s="5" t="n">
        <v>51344</v>
      </c>
      <c r="E39" s="5" t="n">
        <v>34290</v>
      </c>
    </row>
    <row r="40">
      <c r="A40" s="4" t="inlineStr">
        <is>
          <t>Exploration rights [member]</t>
        </is>
      </c>
    </row>
    <row r="41">
      <c r="A41" s="3" t="inlineStr">
        <is>
          <t>Disclosure of reconciliation of changes in intangible assets and goodwill [line items]</t>
        </is>
      </c>
    </row>
    <row r="42">
      <c r="A42" s="4" t="inlineStr">
        <is>
          <t>Beginning balance</t>
        </is>
      </c>
      <c r="C42" s="5" t="n">
        <v>13436</v>
      </c>
      <c r="D42" s="5" t="n">
        <v>16655</v>
      </c>
      <c r="E42" s="5" t="n">
        <v>6907</v>
      </c>
    </row>
    <row r="43">
      <c r="A43" s="4" t="inlineStr">
        <is>
          <t>Ending balance</t>
        </is>
      </c>
      <c r="C43" s="5" t="n">
        <v>14010</v>
      </c>
      <c r="D43" s="5" t="n">
        <v>13436</v>
      </c>
      <c r="E43" s="5" t="n">
        <v>16655</v>
      </c>
    </row>
    <row r="44">
      <c r="A44" s="4" t="inlineStr">
        <is>
          <t>Exploration rights [member] | Cost [member]</t>
        </is>
      </c>
    </row>
    <row r="45">
      <c r="A45" s="3" t="inlineStr">
        <is>
          <t>Disclosure of reconciliation of changes in intangible assets and goodwill [line items]</t>
        </is>
      </c>
    </row>
    <row r="46">
      <c r="A46" s="4" t="inlineStr">
        <is>
          <t>Beginning balance</t>
        </is>
      </c>
      <c r="C46" s="5" t="n">
        <v>13436</v>
      </c>
      <c r="D46" s="5" t="n">
        <v>16655</v>
      </c>
      <c r="E46" s="5" t="n">
        <v>6907</v>
      </c>
    </row>
    <row r="47">
      <c r="A47" s="4" t="inlineStr">
        <is>
          <t>Increases</t>
        </is>
      </c>
      <c r="C47" s="5" t="n">
        <v>34</v>
      </c>
      <c r="D47" s="5" t="n">
        <v>715</v>
      </c>
      <c r="E47" s="5" t="n">
        <v>4171</v>
      </c>
      <c r="F47" s="4" t="inlineStr">
        <is>
          <t>[3]</t>
        </is>
      </c>
    </row>
    <row r="48">
      <c r="A48" s="4" t="inlineStr">
        <is>
          <t>Translation effect</t>
        </is>
      </c>
      <c r="C48" s="5" t="n">
        <v>2739</v>
      </c>
      <c r="D48" s="5" t="n">
        <v>6528</v>
      </c>
      <c r="E48" s="5" t="n">
        <v>5680</v>
      </c>
    </row>
    <row r="49">
      <c r="A49" s="4" t="inlineStr">
        <is>
          <t>Decreases, reclassifications and other movements</t>
        </is>
      </c>
      <c r="C49" s="5" t="n">
        <v>-2199</v>
      </c>
      <c r="D49" s="5" t="n">
        <v>-10462</v>
      </c>
      <c r="E49" s="5" t="n">
        <v>-103</v>
      </c>
    </row>
    <row r="50">
      <c r="A50" s="4" t="inlineStr">
        <is>
          <t>Ending balance</t>
        </is>
      </c>
      <c r="C50" s="5" t="n">
        <v>14010</v>
      </c>
      <c r="D50" s="5" t="n">
        <v>13436</v>
      </c>
      <c r="E50" s="5" t="n">
        <v>16655</v>
      </c>
    </row>
    <row r="51">
      <c r="A51" s="4" t="inlineStr">
        <is>
          <t>Other intangibles [member]</t>
        </is>
      </c>
    </row>
    <row r="52">
      <c r="A52" s="3" t="inlineStr">
        <is>
          <t>Disclosure of reconciliation of changes in intangible assets and goodwill [line items]</t>
        </is>
      </c>
    </row>
    <row r="53">
      <c r="A53" s="4" t="inlineStr">
        <is>
          <t>Beginning balance</t>
        </is>
      </c>
      <c r="C53" s="5" t="n">
        <v>4956</v>
      </c>
      <c r="D53" s="5" t="n">
        <v>3307</v>
      </c>
      <c r="E53" s="5" t="n">
        <v>1903</v>
      </c>
    </row>
    <row r="54">
      <c r="A54" s="4" t="inlineStr">
        <is>
          <t>Ending balance</t>
        </is>
      </c>
      <c r="C54" s="5" t="n">
        <v>6792</v>
      </c>
      <c r="D54" s="5" t="n">
        <v>4956</v>
      </c>
      <c r="E54" s="5" t="n">
        <v>3307</v>
      </c>
    </row>
    <row r="55">
      <c r="A55" s="4" t="inlineStr">
        <is>
          <t>Other intangibles [member] | Cost [member]</t>
        </is>
      </c>
    </row>
    <row r="56">
      <c r="A56" s="3" t="inlineStr">
        <is>
          <t>Disclosure of reconciliation of changes in intangible assets and goodwill [line items]</t>
        </is>
      </c>
    </row>
    <row r="57">
      <c r="A57" s="4" t="inlineStr">
        <is>
          <t>Beginning balance</t>
        </is>
      </c>
      <c r="C57" s="5" t="n">
        <v>35330</v>
      </c>
      <c r="D57" s="5" t="n">
        <v>24303</v>
      </c>
      <c r="E57" s="5" t="n">
        <v>14722</v>
      </c>
    </row>
    <row r="58">
      <c r="A58" s="4" t="inlineStr">
        <is>
          <t>Increases</t>
        </is>
      </c>
      <c r="C58" s="5" t="n">
        <v>694</v>
      </c>
      <c r="D58" s="5" t="n">
        <v>870</v>
      </c>
      <c r="E58" s="5" t="n">
        <v>705</v>
      </c>
    </row>
    <row r="59">
      <c r="A59" s="4" t="inlineStr">
        <is>
          <t>Translation effect</t>
        </is>
      </c>
      <c r="C59" s="5" t="n">
        <v>7495</v>
      </c>
      <c r="D59" s="5" t="n">
        <v>8768</v>
      </c>
      <c r="E59" s="5" t="n">
        <v>7862</v>
      </c>
    </row>
    <row r="60">
      <c r="A60" s="4" t="inlineStr">
        <is>
          <t>Adjustment for inflation</t>
        </is>
      </c>
      <c r="B60" s="4" t="inlineStr">
        <is>
          <t>[2]</t>
        </is>
      </c>
      <c r="C60" s="5" t="n">
        <v>2028</v>
      </c>
      <c r="D60" s="5" t="n">
        <v>1070</v>
      </c>
      <c r="E60" s="5" t="n">
        <v>833</v>
      </c>
    </row>
    <row r="61">
      <c r="A61" s="4" t="inlineStr">
        <is>
          <t>Decreases, reclassifications and other movements</t>
        </is>
      </c>
      <c r="C61" s="5" t="n">
        <v>158</v>
      </c>
      <c r="D61" s="5" t="n">
        <v>319</v>
      </c>
      <c r="E61" s="5" t="n">
        <v>181</v>
      </c>
    </row>
    <row r="62">
      <c r="A62" s="4" t="inlineStr">
        <is>
          <t>Ending balance</t>
        </is>
      </c>
      <c r="C62" s="5" t="n">
        <v>45705</v>
      </c>
      <c r="D62" s="5" t="n">
        <v>35330</v>
      </c>
      <c r="E62" s="5" t="n">
        <v>24303</v>
      </c>
    </row>
    <row r="63">
      <c r="A63" s="4" t="inlineStr">
        <is>
          <t>Other intangibles [member] | Accumulated amortization [member]</t>
        </is>
      </c>
    </row>
    <row r="64">
      <c r="A64" s="3" t="inlineStr">
        <is>
          <t>Disclosure of reconciliation of changes in intangible assets and goodwill [line items]</t>
        </is>
      </c>
    </row>
    <row r="65">
      <c r="A65" s="4" t="inlineStr">
        <is>
          <t>Beginning balance</t>
        </is>
      </c>
      <c r="C65" s="5" t="n">
        <v>30374</v>
      </c>
      <c r="D65" s="5" t="n">
        <v>20996</v>
      </c>
      <c r="E65" s="5" t="n">
        <v>12819</v>
      </c>
    </row>
    <row r="66">
      <c r="A66" s="4" t="inlineStr">
        <is>
          <t>Increases</t>
        </is>
      </c>
      <c r="C66" s="5" t="n">
        <v>1348</v>
      </c>
      <c r="D66" s="5" t="n">
        <v>769</v>
      </c>
      <c r="E66" s="5" t="n">
        <v>526</v>
      </c>
    </row>
    <row r="67">
      <c r="A67" s="4" t="inlineStr">
        <is>
          <t>Translation effect</t>
        </is>
      </c>
      <c r="C67" s="5" t="n">
        <v>6718</v>
      </c>
      <c r="D67" s="5" t="n">
        <v>8358</v>
      </c>
      <c r="E67" s="5" t="n">
        <v>7475</v>
      </c>
    </row>
    <row r="68">
      <c r="A68" s="4" t="inlineStr">
        <is>
          <t>Adjustment for inflation</t>
        </is>
      </c>
      <c r="B68" s="4" t="inlineStr">
        <is>
          <t>[2]</t>
        </is>
      </c>
      <c r="C68" s="5" t="n">
        <v>473</v>
      </c>
      <c r="D68" s="5" t="n">
        <v>251</v>
      </c>
      <c r="E68" s="5" t="n">
        <v>199</v>
      </c>
    </row>
    <row r="69">
      <c r="A69" s="4" t="inlineStr">
        <is>
          <t>Decreases, reclassifications and other movements</t>
        </is>
      </c>
      <c r="E69" s="5" t="n">
        <v>-23</v>
      </c>
    </row>
    <row r="70">
      <c r="A70" s="4" t="inlineStr">
        <is>
          <t>Ending balance</t>
        </is>
      </c>
      <c r="C70" s="6" t="n">
        <v>38913</v>
      </c>
      <c r="D70" s="6" t="n">
        <v>30374</v>
      </c>
      <c r="E70" s="6" t="n">
        <v>20996</v>
      </c>
    </row>
    <row r="71"/>
    <row r="72">
      <c r="A72" s="4" t="inlineStr">
        <is>
          <t>[1]</t>
        </is>
      </c>
      <c r="B72" s="4" t="inlineStr">
        <is>
          <t>Corresponds to adjustment for inflation of opening balances of the provision for impairment of intangible assets in subsidiaries with the Peso as functional currency which was charged to other comprehensive income.</t>
        </is>
      </c>
    </row>
    <row r="73">
      <c r="A73" s="4" t="inlineStr">
        <is>
          <t>[2]</t>
        </is>
      </c>
      <c r="B73" s="4" t="inlineStr">
        <is>
          <t>Corresponds to adjustment for inflation of opening balances of intangible assets in subsidiaries with the Peso as functional currency which was charged to other comprehensive income.</t>
        </is>
      </c>
    </row>
    <row r="74">
      <c r="A74" s="4" t="inlineStr">
        <is>
          <t>[3]</t>
        </is>
      </c>
      <c r="B74" s="4" t="inlineStr">
        <is>
          <t>See Note 34.b).</t>
        </is>
      </c>
    </row>
  </sheetData>
  <mergeCells count="7">
    <mergeCell ref="A1:B2"/>
    <mergeCell ref="C1:F1"/>
    <mergeCell ref="E2:F2"/>
    <mergeCell ref="A71:E71"/>
    <mergeCell ref="B72:E72"/>
    <mergeCell ref="B73:E73"/>
    <mergeCell ref="B74:E7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 Summary of Reconciliation of Provision for Impairment of Intangible Assets (Detail) - ARS ($) $ in Millions</t>
        </is>
      </c>
      <c r="C1" s="2" t="inlineStr">
        <is>
          <t>12 Months Ended</t>
        </is>
      </c>
    </row>
    <row r="2">
      <c r="C2" s="2" t="inlineStr">
        <is>
          <t>Dec. 31, 2021</t>
        </is>
      </c>
      <c r="D2" s="2" t="inlineStr">
        <is>
          <t>Dec. 31, 2020</t>
        </is>
      </c>
      <c r="E2" s="2" t="inlineStr">
        <is>
          <t>Dec. 31, 2019</t>
        </is>
      </c>
    </row>
    <row r="3">
      <c r="A3" s="3" t="inlineStr">
        <is>
          <t>Disclosure of impairment loss and reversal of impairment loss [abstract]</t>
        </is>
      </c>
    </row>
    <row r="4">
      <c r="A4" s="4" t="inlineStr">
        <is>
          <t>Amount at beginning of year</t>
        </is>
      </c>
      <c r="C4" s="6" t="n">
        <v>2126</v>
      </c>
      <c r="D4" s="6" t="n">
        <v>429</v>
      </c>
    </row>
    <row r="5">
      <c r="A5" s="4" t="inlineStr">
        <is>
          <t>Increase charged to profit or loss</t>
        </is>
      </c>
      <c r="C5" s="5" t="n">
        <v>1482</v>
      </c>
      <c r="D5" s="5" t="n">
        <v>1399</v>
      </c>
      <c r="E5" s="6" t="n">
        <v>429</v>
      </c>
    </row>
    <row r="6">
      <c r="A6" s="4" t="inlineStr">
        <is>
          <t>Adjustment for inflation</t>
        </is>
      </c>
      <c r="B6" s="4" t="inlineStr">
        <is>
          <t>[1]</t>
        </is>
      </c>
      <c r="D6" s="5" t="n">
        <v>152</v>
      </c>
    </row>
    <row r="7">
      <c r="A7" s="4" t="inlineStr">
        <is>
          <t>Translation differences</t>
        </is>
      </c>
      <c r="C7" s="5" t="n">
        <v>852</v>
      </c>
      <c r="D7" s="5" t="n">
        <v>146</v>
      </c>
    </row>
    <row r="8">
      <c r="A8" s="4" t="inlineStr">
        <is>
          <t>Amount at end of year</t>
        </is>
      </c>
      <c r="C8" s="6" t="n">
        <v>4460</v>
      </c>
      <c r="D8" s="6" t="n">
        <v>2126</v>
      </c>
      <c r="E8" s="6" t="n">
        <v>429</v>
      </c>
    </row>
    <row r="9"/>
    <row r="10">
      <c r="A10" s="4" t="inlineStr">
        <is>
          <t>[1]</t>
        </is>
      </c>
      <c r="B10" s="4" t="inlineStr">
        <is>
          <t>Corresponds to adjustment for inflation of opening balances of the provision for impairment of intangible assets in subsidiaries with the Peso as functional currency which was charged to other comprehensive income.</t>
        </is>
      </c>
    </row>
  </sheetData>
  <mergeCells count="4">
    <mergeCell ref="A1:B2"/>
    <mergeCell ref="C1:E1"/>
    <mergeCell ref="A9:D9"/>
    <mergeCell ref="B10:D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ARS ($) $ in Millions</t>
        </is>
      </c>
      <c r="B1" s="2" t="inlineStr">
        <is>
          <t>Dec. 31, 2021</t>
        </is>
      </c>
      <c r="C1" s="2" t="inlineStr">
        <is>
          <t>Dec. 31, 2020</t>
        </is>
      </c>
      <c r="D1" s="2" t="inlineStr">
        <is>
          <t>Dec. 31, 2019</t>
        </is>
      </c>
    </row>
    <row r="2">
      <c r="A2" s="3" t="inlineStr">
        <is>
          <t>Disclosure of detailed information about property, plant and equipment [abstract]</t>
        </is>
      </c>
    </row>
    <row r="3">
      <c r="A3" s="4" t="inlineStr">
        <is>
          <t>Net book value of property, plant and equipment</t>
        </is>
      </c>
      <c r="B3" s="6" t="n">
        <v>1721628</v>
      </c>
      <c r="C3" s="6" t="n">
        <v>1456148</v>
      </c>
      <c r="D3" s="6" t="n">
        <v>1156950</v>
      </c>
    </row>
    <row r="4">
      <c r="A4" s="4" t="inlineStr">
        <is>
          <t>Provision for obsolescence of materials and equipment</t>
        </is>
      </c>
      <c r="B4" s="5" t="n">
        <v>-12576</v>
      </c>
      <c r="C4" s="5" t="n">
        <v>-11267</v>
      </c>
      <c r="D4" s="5" t="n">
        <v>-6610</v>
      </c>
    </row>
    <row r="5">
      <c r="A5" s="4" t="inlineStr">
        <is>
          <t>Provision for impairment of property, plant and equipment</t>
        </is>
      </c>
      <c r="B5" s="5" t="n">
        <v>-66793</v>
      </c>
      <c r="C5" s="5" t="n">
        <v>-65354</v>
      </c>
      <c r="D5" s="5" t="n">
        <v>-81329</v>
      </c>
    </row>
    <row r="6">
      <c r="A6" s="4" t="inlineStr">
        <is>
          <t>Property, plant and equipment net</t>
        </is>
      </c>
      <c r="B6" s="6" t="n">
        <v>1642259</v>
      </c>
      <c r="C6" s="6" t="n">
        <v>1379527</v>
      </c>
      <c r="D6" s="6" t="n">
        <v>10690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hanges in Property Plant and Equipment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Amount at beginning of year</t>
        </is>
      </c>
      <c r="B4" s="6" t="n">
        <v>1379527</v>
      </c>
      <c r="C4" s="6" t="n">
        <v>1069011</v>
      </c>
    </row>
    <row r="5">
      <c r="A5" s="4" t="inlineStr">
        <is>
          <t>Amount at end of year</t>
        </is>
      </c>
      <c r="B5" s="5" t="n">
        <v>1642259</v>
      </c>
      <c r="C5" s="5" t="n">
        <v>1379527</v>
      </c>
      <c r="D5" s="6" t="n">
        <v>1069011</v>
      </c>
    </row>
    <row r="6">
      <c r="A6" s="4" t="inlineStr">
        <is>
          <t>Cost [member]</t>
        </is>
      </c>
    </row>
    <row r="7">
      <c r="A7" s="3" t="inlineStr">
        <is>
          <t>Disclosure of detailed information about property, plant and equipment [line items]</t>
        </is>
      </c>
    </row>
    <row r="8">
      <c r="A8" s="4" t="inlineStr">
        <is>
          <t>Amount at beginning of year</t>
        </is>
      </c>
      <c r="B8" s="5" t="n">
        <v>5324256</v>
      </c>
      <c r="C8" s="5" t="n">
        <v>3736313</v>
      </c>
      <c r="D8" s="5" t="n">
        <v>2238391</v>
      </c>
    </row>
    <row r="9">
      <c r="A9" s="4" t="inlineStr">
        <is>
          <t>Increases</t>
        </is>
      </c>
      <c r="B9" s="5" t="n">
        <v>259988</v>
      </c>
      <c r="C9" s="5" t="n">
        <v>96278</v>
      </c>
      <c r="D9" s="5" t="n">
        <v>172844</v>
      </c>
    </row>
    <row r="10">
      <c r="A10" s="4" t="inlineStr">
        <is>
          <t>Translation effect</t>
        </is>
      </c>
      <c r="B10" s="5" t="n">
        <v>1163191</v>
      </c>
      <c r="C10" s="5" t="n">
        <v>1493677</v>
      </c>
      <c r="D10" s="5" t="n">
        <v>1322423</v>
      </c>
    </row>
    <row r="11">
      <c r="A11" s="4" t="inlineStr">
        <is>
          <t>Adjustment for inflation</t>
        </is>
      </c>
      <c r="B11" s="5" t="n">
        <v>54828</v>
      </c>
      <c r="C11" s="5" t="n">
        <v>27585</v>
      </c>
      <c r="D11" s="5" t="n">
        <v>24975</v>
      </c>
    </row>
    <row r="12">
      <c r="A12" s="4" t="inlineStr">
        <is>
          <t>Decreases, reclassifications and other movements</t>
        </is>
      </c>
      <c r="B12" s="5" t="n">
        <v>-47655</v>
      </c>
      <c r="C12" s="5" t="n">
        <v>-29597</v>
      </c>
      <c r="D12" s="5" t="n">
        <v>-22320</v>
      </c>
    </row>
    <row r="13">
      <c r="A13" s="4" t="inlineStr">
        <is>
          <t>Amount at end of year</t>
        </is>
      </c>
      <c r="B13" s="5" t="n">
        <v>6754608</v>
      </c>
      <c r="C13" s="5" t="n">
        <v>5324256</v>
      </c>
      <c r="D13" s="5" t="n">
        <v>3736313</v>
      </c>
    </row>
    <row r="14">
      <c r="A14" s="4" t="inlineStr">
        <is>
          <t>Accumulated depreciation [member]</t>
        </is>
      </c>
    </row>
    <row r="15">
      <c r="A15" s="3" t="inlineStr">
        <is>
          <t>Disclosure of detailed information about property, plant and equipment [line items]</t>
        </is>
      </c>
    </row>
    <row r="16">
      <c r="A16" s="4" t="inlineStr">
        <is>
          <t>Amount at beginning of year</t>
        </is>
      </c>
      <c r="B16" s="5" t="n">
        <v>3868108</v>
      </c>
      <c r="C16" s="5" t="n">
        <v>2579363</v>
      </c>
      <c r="D16" s="5" t="n">
        <v>1498288</v>
      </c>
    </row>
    <row r="17">
      <c r="A17" s="4" t="inlineStr">
        <is>
          <t>Increases</t>
        </is>
      </c>
      <c r="B17" s="5" t="n">
        <v>288960</v>
      </c>
      <c r="C17" s="5" t="n">
        <v>214313</v>
      </c>
      <c r="D17" s="5" t="n">
        <v>163329</v>
      </c>
    </row>
    <row r="18">
      <c r="A18" s="4" t="inlineStr">
        <is>
          <t>Translation effect</t>
        </is>
      </c>
      <c r="B18" s="5" t="n">
        <v>865306</v>
      </c>
      <c r="C18" s="5" t="n">
        <v>1072346</v>
      </c>
      <c r="D18" s="5" t="n">
        <v>907519</v>
      </c>
    </row>
    <row r="19">
      <c r="A19" s="4" t="inlineStr">
        <is>
          <t>Adjustment for inflation</t>
        </is>
      </c>
      <c r="B19" s="5" t="n">
        <v>27847</v>
      </c>
      <c r="C19" s="5" t="n">
        <v>13940</v>
      </c>
      <c r="D19" s="5" t="n">
        <v>12988</v>
      </c>
    </row>
    <row r="20">
      <c r="A20" s="4" t="inlineStr">
        <is>
          <t>Decreases, reclassifications and other movements</t>
        </is>
      </c>
      <c r="B20" s="5" t="n">
        <v>-17241</v>
      </c>
      <c r="C20" s="5" t="n">
        <v>-11854</v>
      </c>
      <c r="D20" s="5" t="n">
        <v>-2761</v>
      </c>
    </row>
    <row r="21">
      <c r="A21" s="4" t="inlineStr">
        <is>
          <t>Amount at end of year</t>
        </is>
      </c>
      <c r="B21" s="5" t="n">
        <v>5032980</v>
      </c>
      <c r="C21" s="5" t="n">
        <v>3868108</v>
      </c>
      <c r="D21" s="5" t="n">
        <v>2579363</v>
      </c>
    </row>
    <row r="22">
      <c r="A22" s="4" t="inlineStr">
        <is>
          <t>Net book value of property, plant and equipment [member]</t>
        </is>
      </c>
    </row>
    <row r="23">
      <c r="A23" s="3" t="inlineStr">
        <is>
          <t>Disclosure of detailed information about property, plant and equipment [line items]</t>
        </is>
      </c>
    </row>
    <row r="24">
      <c r="A24" s="4" t="inlineStr">
        <is>
          <t>Amount at beginning of year</t>
        </is>
      </c>
      <c r="B24" s="5" t="n">
        <v>1456148</v>
      </c>
      <c r="C24" s="5" t="n">
        <v>1156950</v>
      </c>
      <c r="D24" s="5" t="n">
        <v>740103</v>
      </c>
    </row>
    <row r="25">
      <c r="A25" s="4" t="inlineStr">
        <is>
          <t>Amount at end of year</t>
        </is>
      </c>
      <c r="B25" s="5" t="n">
        <v>1721628</v>
      </c>
      <c r="C25" s="5" t="n">
        <v>1456148</v>
      </c>
      <c r="D25" s="5" t="n">
        <v>1156950</v>
      </c>
    </row>
    <row r="26">
      <c r="A26" s="4" t="inlineStr">
        <is>
          <t>Land and buildings [member] | Cost [member]</t>
        </is>
      </c>
    </row>
    <row r="27">
      <c r="A27" s="3" t="inlineStr">
        <is>
          <t>Disclosure of detailed information about property, plant and equipment [line items]</t>
        </is>
      </c>
    </row>
    <row r="28">
      <c r="A28" s="4" t="inlineStr">
        <is>
          <t>Amount at beginning of year</t>
        </is>
      </c>
      <c r="B28" s="5" t="n">
        <v>107764</v>
      </c>
      <c r="C28" s="5" t="n">
        <v>77193</v>
      </c>
      <c r="D28" s="5" t="n">
        <v>48047</v>
      </c>
    </row>
    <row r="29">
      <c r="A29" s="4" t="inlineStr">
        <is>
          <t>Increases</t>
        </is>
      </c>
      <c r="B29" s="5" t="n">
        <v>522</v>
      </c>
      <c r="C29" s="5" t="n">
        <v>62</v>
      </c>
      <c r="D29" s="5" t="n">
        <v>46</v>
      </c>
    </row>
    <row r="30">
      <c r="A30" s="4" t="inlineStr">
        <is>
          <t>Translation effect</t>
        </is>
      </c>
      <c r="B30" s="5" t="n">
        <v>21309</v>
      </c>
      <c r="C30" s="5" t="n">
        <v>27498</v>
      </c>
      <c r="D30" s="5" t="n">
        <v>24838</v>
      </c>
    </row>
    <row r="31">
      <c r="A31" s="4" t="inlineStr">
        <is>
          <t>Adjustment for inflation</t>
        </is>
      </c>
      <c r="B31" s="5" t="n">
        <v>6839</v>
      </c>
      <c r="C31" s="5" t="n">
        <v>3600</v>
      </c>
      <c r="D31" s="5" t="n">
        <v>3382</v>
      </c>
    </row>
    <row r="32">
      <c r="A32" s="4" t="inlineStr">
        <is>
          <t>Decreases, reclassifications and other movements</t>
        </is>
      </c>
      <c r="B32" s="5" t="n">
        <v>1533</v>
      </c>
      <c r="C32" s="5" t="n">
        <v>-589</v>
      </c>
      <c r="D32" s="5" t="n">
        <v>880</v>
      </c>
    </row>
    <row r="33">
      <c r="A33" s="4" t="inlineStr">
        <is>
          <t>Amount at end of year</t>
        </is>
      </c>
      <c r="B33" s="5" t="n">
        <v>137967</v>
      </c>
      <c r="C33" s="5" t="n">
        <v>107764</v>
      </c>
      <c r="D33" s="5" t="n">
        <v>77193</v>
      </c>
    </row>
    <row r="34">
      <c r="A34" s="4" t="inlineStr">
        <is>
          <t>Land and buildings [member] | Accumulated depreciation [member]</t>
        </is>
      </c>
    </row>
    <row r="35">
      <c r="A35" s="3" t="inlineStr">
        <is>
          <t>Disclosure of detailed information about property, plant and equipment [line items]</t>
        </is>
      </c>
    </row>
    <row r="36">
      <c r="A36" s="4" t="inlineStr">
        <is>
          <t>Amount at beginning of year</t>
        </is>
      </c>
      <c r="B36" s="5" t="n">
        <v>51774</v>
      </c>
      <c r="C36" s="5" t="n">
        <v>36553</v>
      </c>
      <c r="D36" s="5" t="n">
        <v>22114</v>
      </c>
    </row>
    <row r="37">
      <c r="A37" s="4" t="inlineStr">
        <is>
          <t>Increases</t>
        </is>
      </c>
      <c r="B37" s="5" t="n">
        <v>2526</v>
      </c>
      <c r="C37" s="5" t="n">
        <v>2054</v>
      </c>
      <c r="D37" s="5" t="n">
        <v>1260</v>
      </c>
    </row>
    <row r="38">
      <c r="A38" s="4" t="inlineStr">
        <is>
          <t>Translation effect</t>
        </is>
      </c>
      <c r="B38" s="5" t="n">
        <v>10021</v>
      </c>
      <c r="C38" s="5" t="n">
        <v>13013</v>
      </c>
      <c r="D38" s="5" t="n">
        <v>11444</v>
      </c>
    </row>
    <row r="39">
      <c r="A39" s="4" t="inlineStr">
        <is>
          <t>Adjustment for inflation</t>
        </is>
      </c>
      <c r="B39" s="5" t="n">
        <v>3545</v>
      </c>
      <c r="C39" s="5" t="n">
        <v>1801</v>
      </c>
      <c r="D39" s="5" t="n">
        <v>1726</v>
      </c>
    </row>
    <row r="40">
      <c r="A40" s="4" t="inlineStr">
        <is>
          <t>Decreases, reclassifications and other movements</t>
        </is>
      </c>
      <c r="B40" s="5" t="n">
        <v>-541</v>
      </c>
      <c r="C40" s="5" t="n">
        <v>-1647</v>
      </c>
      <c r="D40" s="5" t="n">
        <v>9</v>
      </c>
    </row>
    <row r="41">
      <c r="A41" s="4" t="inlineStr">
        <is>
          <t>Amount at end of year</t>
        </is>
      </c>
      <c r="B41" s="5" t="n">
        <v>67325</v>
      </c>
      <c r="C41" s="5" t="n">
        <v>51774</v>
      </c>
      <c r="D41" s="5" t="n">
        <v>36553</v>
      </c>
    </row>
    <row r="42">
      <c r="A42" s="4" t="inlineStr">
        <is>
          <t>Land and buildings [member] | Net book value of property, plant and equipment [member]</t>
        </is>
      </c>
    </row>
    <row r="43">
      <c r="A43" s="3" t="inlineStr">
        <is>
          <t>Disclosure of detailed information about property, plant and equipment [line items]</t>
        </is>
      </c>
    </row>
    <row r="44">
      <c r="A44" s="4" t="inlineStr">
        <is>
          <t>Amount at beginning of year</t>
        </is>
      </c>
      <c r="B44" s="5" t="n">
        <v>55990</v>
      </c>
      <c r="C44" s="5" t="n">
        <v>40640</v>
      </c>
      <c r="D44" s="5" t="n">
        <v>25933</v>
      </c>
    </row>
    <row r="45">
      <c r="A45" s="4" t="inlineStr">
        <is>
          <t>Amount at end of year</t>
        </is>
      </c>
      <c r="B45" s="5" t="n">
        <v>70642</v>
      </c>
      <c r="C45" s="5" t="n">
        <v>55990</v>
      </c>
      <c r="D45" s="5" t="n">
        <v>40640</v>
      </c>
    </row>
    <row r="46">
      <c r="A46" s="4" t="inlineStr">
        <is>
          <t>Mining Property, Wells and Related Equipment [member] | Cost [member]</t>
        </is>
      </c>
    </row>
    <row r="47">
      <c r="A47" s="3" t="inlineStr">
        <is>
          <t>Disclosure of detailed information about property, plant and equipment [line items]</t>
        </is>
      </c>
    </row>
    <row r="48">
      <c r="A48" s="4" t="inlineStr">
        <is>
          <t>Amount at beginning of year</t>
        </is>
      </c>
      <c r="B48" s="5" t="n">
        <v>3879215</v>
      </c>
      <c r="C48" s="5" t="n">
        <v>2688553</v>
      </c>
      <c r="D48" s="5" t="n">
        <v>1604868</v>
      </c>
    </row>
    <row r="49">
      <c r="A49" s="4" t="inlineStr">
        <is>
          <t>Increases</t>
        </is>
      </c>
      <c r="B49" s="5" t="n">
        <v>3896</v>
      </c>
      <c r="C49" s="5" t="n">
        <v>-13412</v>
      </c>
      <c r="D49" s="5" t="n">
        <v>1980</v>
      </c>
    </row>
    <row r="50">
      <c r="A50" s="4" t="inlineStr">
        <is>
          <t>Translation effect</t>
        </is>
      </c>
      <c r="B50" s="5" t="n">
        <v>867307</v>
      </c>
      <c r="C50" s="5" t="n">
        <v>1110354</v>
      </c>
      <c r="D50" s="5" t="n">
        <v>967212</v>
      </c>
    </row>
    <row r="51">
      <c r="A51" s="4" t="inlineStr">
        <is>
          <t>Decreases, reclassifications and other movements</t>
        </is>
      </c>
      <c r="B51" s="5" t="n">
        <v>150411</v>
      </c>
      <c r="C51" s="5" t="n">
        <v>93720</v>
      </c>
      <c r="D51" s="5" t="n">
        <v>114493</v>
      </c>
    </row>
    <row r="52">
      <c r="A52" s="4" t="inlineStr">
        <is>
          <t>Amount at end of year</t>
        </is>
      </c>
      <c r="B52" s="5" t="n">
        <v>4900829</v>
      </c>
      <c r="C52" s="5" t="n">
        <v>3879215</v>
      </c>
      <c r="D52" s="5" t="n">
        <v>2688553</v>
      </c>
    </row>
    <row r="53">
      <c r="A53" s="4" t="inlineStr">
        <is>
          <t>Mining Property, Wells and Related Equipment [member] | Accumulated depreciation [member]</t>
        </is>
      </c>
    </row>
    <row r="54">
      <c r="A54" s="3" t="inlineStr">
        <is>
          <t>Disclosure of detailed information about property, plant and equipment [line items]</t>
        </is>
      </c>
    </row>
    <row r="55">
      <c r="A55" s="4" t="inlineStr">
        <is>
          <t>Amount at beginning of year</t>
        </is>
      </c>
      <c r="B55" s="5" t="n">
        <v>3185191</v>
      </c>
      <c r="C55" s="5" t="n">
        <v>2125588</v>
      </c>
      <c r="D55" s="5" t="n">
        <v>1231930</v>
      </c>
    </row>
    <row r="56">
      <c r="A56" s="4" t="inlineStr">
        <is>
          <t>Increases</t>
        </is>
      </c>
      <c r="B56" s="5" t="n">
        <v>234245</v>
      </c>
      <c r="C56" s="5" t="n">
        <v>171786</v>
      </c>
      <c r="D56" s="5" t="n">
        <v>137017</v>
      </c>
    </row>
    <row r="57">
      <c r="A57" s="4" t="inlineStr">
        <is>
          <t>Translation effect</t>
        </is>
      </c>
      <c r="B57" s="5" t="n">
        <v>722567</v>
      </c>
      <c r="C57" s="5" t="n">
        <v>896732</v>
      </c>
      <c r="D57" s="5" t="n">
        <v>758928</v>
      </c>
    </row>
    <row r="58">
      <c r="A58" s="4" t="inlineStr">
        <is>
          <t>Decreases, reclassifications and other movements</t>
        </is>
      </c>
      <c r="B58" s="5" t="n">
        <v>-14973</v>
      </c>
      <c r="C58" s="5" t="n">
        <v>-8915</v>
      </c>
      <c r="D58" s="5" t="n">
        <v>-2287</v>
      </c>
    </row>
    <row r="59">
      <c r="A59" s="4" t="inlineStr">
        <is>
          <t>Amount at end of year</t>
        </is>
      </c>
      <c r="B59" s="5" t="n">
        <v>4127030</v>
      </c>
      <c r="C59" s="5" t="n">
        <v>3185191</v>
      </c>
      <c r="D59" s="5" t="n">
        <v>2125588</v>
      </c>
    </row>
    <row r="60">
      <c r="A60" s="4" t="inlineStr">
        <is>
          <t>Mining Property, Wells and Related Equipment [member] | Net book value of property, plant and equipment [member]</t>
        </is>
      </c>
    </row>
    <row r="61">
      <c r="A61" s="3" t="inlineStr">
        <is>
          <t>Disclosure of detailed information about property, plant and equipment [line items]</t>
        </is>
      </c>
    </row>
    <row r="62">
      <c r="A62" s="4" t="inlineStr">
        <is>
          <t>Amount at beginning of year</t>
        </is>
      </c>
      <c r="B62" s="5" t="n">
        <v>694024</v>
      </c>
      <c r="C62" s="5" t="n">
        <v>562965</v>
      </c>
      <c r="D62" s="5" t="n">
        <v>372938</v>
      </c>
    </row>
    <row r="63">
      <c r="A63" s="4" t="inlineStr">
        <is>
          <t>Amount at end of year</t>
        </is>
      </c>
      <c r="B63" s="5" t="n">
        <v>773799</v>
      </c>
      <c r="C63" s="5" t="n">
        <v>694024</v>
      </c>
      <c r="D63" s="5" t="n">
        <v>562965</v>
      </c>
    </row>
    <row r="64">
      <c r="A64" s="4" t="inlineStr">
        <is>
          <t>Refinery equipment and petrochemical plants [member] | Cost [member]</t>
        </is>
      </c>
    </row>
    <row r="65">
      <c r="A65" s="3" t="inlineStr">
        <is>
          <t>Disclosure of detailed information about property, plant and equipment [line items]</t>
        </is>
      </c>
    </row>
    <row r="66">
      <c r="A66" s="4" t="inlineStr">
        <is>
          <t>Amount at beginning of year</t>
        </is>
      </c>
      <c r="B66" s="5" t="n">
        <v>683186</v>
      </c>
      <c r="C66" s="5" t="n">
        <v>472630</v>
      </c>
      <c r="D66" s="5" t="n">
        <v>280451</v>
      </c>
    </row>
    <row r="67">
      <c r="A67" s="4" t="inlineStr">
        <is>
          <t>Increases</t>
        </is>
      </c>
      <c r="B67" s="5" t="n">
        <v>4548</v>
      </c>
      <c r="C67" s="5" t="n">
        <v>1724</v>
      </c>
      <c r="D67" s="5" t="n">
        <v>4676</v>
      </c>
    </row>
    <row r="68">
      <c r="A68" s="4" t="inlineStr">
        <is>
          <t>Translation effect</t>
        </is>
      </c>
      <c r="B68" s="5" t="n">
        <v>153012</v>
      </c>
      <c r="C68" s="5" t="n">
        <v>194960</v>
      </c>
      <c r="D68" s="5" t="n">
        <v>171788</v>
      </c>
    </row>
    <row r="69">
      <c r="A69" s="4" t="inlineStr">
        <is>
          <t>Decreases, reclassifications and other movements</t>
        </is>
      </c>
      <c r="B69" s="5" t="n">
        <v>13746</v>
      </c>
      <c r="C69" s="5" t="n">
        <v>13872</v>
      </c>
      <c r="D69" s="5" t="n">
        <v>15715</v>
      </c>
    </row>
    <row r="70">
      <c r="A70" s="4" t="inlineStr">
        <is>
          <t>Amount at end of year</t>
        </is>
      </c>
      <c r="B70" s="5" t="n">
        <v>854492</v>
      </c>
      <c r="C70" s="5" t="n">
        <v>683186</v>
      </c>
      <c r="D70" s="5" t="n">
        <v>472630</v>
      </c>
    </row>
    <row r="71">
      <c r="A71" s="4" t="inlineStr">
        <is>
          <t>Refinery equipment and petrochemical plants [member] | Accumulated depreciation [member]</t>
        </is>
      </c>
    </row>
    <row r="72">
      <c r="A72" s="3" t="inlineStr">
        <is>
          <t>Disclosure of detailed information about property, plant and equipment [line items]</t>
        </is>
      </c>
    </row>
    <row r="73">
      <c r="A73" s="4" t="inlineStr">
        <is>
          <t>Amount at beginning of year</t>
        </is>
      </c>
      <c r="B73" s="5" t="n">
        <v>400536</v>
      </c>
      <c r="C73" s="5" t="n">
        <v>261965</v>
      </c>
      <c r="D73" s="5" t="n">
        <v>152295</v>
      </c>
    </row>
    <row r="74">
      <c r="A74" s="4" t="inlineStr">
        <is>
          <t>Increases</t>
        </is>
      </c>
      <c r="B74" s="5" t="n">
        <v>33888</v>
      </c>
      <c r="C74" s="5" t="n">
        <v>27195</v>
      </c>
      <c r="D74" s="5" t="n">
        <v>16092</v>
      </c>
    </row>
    <row r="75">
      <c r="A75" s="4" t="inlineStr">
        <is>
          <t>Translation effect</t>
        </is>
      </c>
      <c r="B75" s="5" t="n">
        <v>91187</v>
      </c>
      <c r="C75" s="5" t="n">
        <v>111376</v>
      </c>
      <c r="D75" s="5" t="n">
        <v>93611</v>
      </c>
    </row>
    <row r="76">
      <c r="A76" s="4" t="inlineStr">
        <is>
          <t>Decreases, reclassifications and other movements</t>
        </is>
      </c>
      <c r="B76" s="5" t="n">
        <v>-127</v>
      </c>
      <c r="D76" s="5" t="n">
        <v>-33</v>
      </c>
    </row>
    <row r="77">
      <c r="A77" s="4" t="inlineStr">
        <is>
          <t>Amount at end of year</t>
        </is>
      </c>
      <c r="B77" s="5" t="n">
        <v>525484</v>
      </c>
      <c r="C77" s="5" t="n">
        <v>400536</v>
      </c>
      <c r="D77" s="5" t="n">
        <v>261965</v>
      </c>
    </row>
    <row r="78">
      <c r="A78" s="4" t="inlineStr">
        <is>
          <t>Refinery equipment and petrochemical plants [member] | Net book value of property, plant and equipment [member]</t>
        </is>
      </c>
    </row>
    <row r="79">
      <c r="A79" s="3" t="inlineStr">
        <is>
          <t>Disclosure of detailed information about property, plant and equipment [line items]</t>
        </is>
      </c>
    </row>
    <row r="80">
      <c r="A80" s="4" t="inlineStr">
        <is>
          <t>Amount at beginning of year</t>
        </is>
      </c>
      <c r="B80" s="5" t="n">
        <v>282650</v>
      </c>
      <c r="C80" s="5" t="n">
        <v>210665</v>
      </c>
      <c r="D80" s="5" t="n">
        <v>128156</v>
      </c>
    </row>
    <row r="81">
      <c r="A81" s="4" t="inlineStr">
        <is>
          <t>Amount at end of year</t>
        </is>
      </c>
      <c r="B81" s="5" t="n">
        <v>329008</v>
      </c>
      <c r="C81" s="5" t="n">
        <v>282650</v>
      </c>
      <c r="D81" s="5" t="n">
        <v>210665</v>
      </c>
    </row>
    <row r="82">
      <c r="A82" s="4" t="inlineStr">
        <is>
          <t>Transportation equipment [member] | Cost [member]</t>
        </is>
      </c>
    </row>
    <row r="83">
      <c r="A83" s="3" t="inlineStr">
        <is>
          <t>Disclosure of detailed information about property, plant and equipment [line items]</t>
        </is>
      </c>
    </row>
    <row r="84">
      <c r="A84" s="4" t="inlineStr">
        <is>
          <t>Amount at beginning of year</t>
        </is>
      </c>
      <c r="B84" s="5" t="n">
        <v>38319</v>
      </c>
      <c r="C84" s="5" t="n">
        <v>27042</v>
      </c>
      <c r="D84" s="5" t="n">
        <v>16162</v>
      </c>
    </row>
    <row r="85">
      <c r="A85" s="4" t="inlineStr">
        <is>
          <t>Increases</t>
        </is>
      </c>
      <c r="B85" s="5" t="n">
        <v>589</v>
      </c>
      <c r="C85" s="5" t="n">
        <v>119</v>
      </c>
      <c r="D85" s="5" t="n">
        <v>83</v>
      </c>
    </row>
    <row r="86">
      <c r="A86" s="4" t="inlineStr">
        <is>
          <t>Translation effect</t>
        </is>
      </c>
      <c r="B86" s="5" t="n">
        <v>7842</v>
      </c>
      <c r="C86" s="5" t="n">
        <v>10051</v>
      </c>
      <c r="D86" s="5" t="n">
        <v>8723</v>
      </c>
    </row>
    <row r="87">
      <c r="A87" s="4" t="inlineStr">
        <is>
          <t>Adjustment for inflation</t>
        </is>
      </c>
      <c r="B87" s="5" t="n">
        <v>1734</v>
      </c>
      <c r="C87" s="5" t="n">
        <v>902</v>
      </c>
      <c r="D87" s="5" t="n">
        <v>716</v>
      </c>
    </row>
    <row r="88">
      <c r="A88" s="4" t="inlineStr">
        <is>
          <t>Decreases, reclassifications and other movements</t>
        </is>
      </c>
      <c r="B88" s="5" t="n">
        <v>1813</v>
      </c>
      <c r="C88" s="5" t="n">
        <v>205</v>
      </c>
      <c r="D88" s="5" t="n">
        <v>1358</v>
      </c>
    </row>
    <row r="89">
      <c r="A89" s="4" t="inlineStr">
        <is>
          <t>Amount at end of year</t>
        </is>
      </c>
      <c r="B89" s="5" t="n">
        <v>50297</v>
      </c>
      <c r="C89" s="5" t="n">
        <v>38319</v>
      </c>
      <c r="D89" s="5" t="n">
        <v>27042</v>
      </c>
    </row>
    <row r="90">
      <c r="A90" s="4" t="inlineStr">
        <is>
          <t>Transportation equipment [member] | Accumulated depreciation [member]</t>
        </is>
      </c>
    </row>
    <row r="91">
      <c r="A91" s="3" t="inlineStr">
        <is>
          <t>Disclosure of detailed information about property, plant and equipment [line items]</t>
        </is>
      </c>
    </row>
    <row r="92">
      <c r="A92" s="4" t="inlineStr">
        <is>
          <t>Amount at beginning of year</t>
        </is>
      </c>
      <c r="B92" s="5" t="n">
        <v>26699</v>
      </c>
      <c r="C92" s="5" t="n">
        <v>17951</v>
      </c>
      <c r="D92" s="5" t="n">
        <v>10579</v>
      </c>
    </row>
    <row r="93">
      <c r="A93" s="4" t="inlineStr">
        <is>
          <t>Increases</t>
        </is>
      </c>
      <c r="B93" s="5" t="n">
        <v>2163</v>
      </c>
      <c r="C93" s="5" t="n">
        <v>1679</v>
      </c>
      <c r="D93" s="5" t="n">
        <v>1345</v>
      </c>
    </row>
    <row r="94">
      <c r="A94" s="4" t="inlineStr">
        <is>
          <t>Translation effect</t>
        </is>
      </c>
      <c r="B94" s="5" t="n">
        <v>5487</v>
      </c>
      <c r="C94" s="5" t="n">
        <v>6905</v>
      </c>
      <c r="D94" s="5" t="n">
        <v>5917</v>
      </c>
    </row>
    <row r="95">
      <c r="A95" s="4" t="inlineStr">
        <is>
          <t>Adjustment for inflation</t>
        </is>
      </c>
      <c r="B95" s="5" t="n">
        <v>1121</v>
      </c>
      <c r="C95" s="5" t="n">
        <v>524</v>
      </c>
      <c r="D95" s="5" t="n">
        <v>486</v>
      </c>
    </row>
    <row r="96">
      <c r="A96" s="4" t="inlineStr">
        <is>
          <t>Decreases, reclassifications and other movements</t>
        </is>
      </c>
      <c r="B96" s="5" t="n">
        <v>-851</v>
      </c>
      <c r="C96" s="5" t="n">
        <v>-360</v>
      </c>
      <c r="D96" s="5" t="n">
        <v>-376</v>
      </c>
    </row>
    <row r="97">
      <c r="A97" s="4" t="inlineStr">
        <is>
          <t>Amount at end of year</t>
        </is>
      </c>
      <c r="B97" s="5" t="n">
        <v>34619</v>
      </c>
      <c r="C97" s="5" t="n">
        <v>26699</v>
      </c>
      <c r="D97" s="5" t="n">
        <v>17951</v>
      </c>
    </row>
    <row r="98">
      <c r="A98" s="4" t="inlineStr">
        <is>
          <t>Transportation equipment [member] | Net book value of property, plant and equipment [member]</t>
        </is>
      </c>
    </row>
    <row r="99">
      <c r="A99" s="3" t="inlineStr">
        <is>
          <t>Disclosure of detailed information about property, plant and equipment [line items]</t>
        </is>
      </c>
    </row>
    <row r="100">
      <c r="A100" s="4" t="inlineStr">
        <is>
          <t>Amount at beginning of year</t>
        </is>
      </c>
      <c r="B100" s="5" t="n">
        <v>11620</v>
      </c>
      <c r="C100" s="5" t="n">
        <v>9091</v>
      </c>
      <c r="D100" s="5" t="n">
        <v>5583</v>
      </c>
    </row>
    <row r="101">
      <c r="A101" s="4" t="inlineStr">
        <is>
          <t>Amount at end of year</t>
        </is>
      </c>
      <c r="B101" s="5" t="n">
        <v>15678</v>
      </c>
      <c r="C101" s="5" t="n">
        <v>11620</v>
      </c>
      <c r="D101" s="5" t="n">
        <v>9091</v>
      </c>
    </row>
    <row r="102">
      <c r="A102" s="4" t="inlineStr">
        <is>
          <t>Materials and equipment in warehouse [member] | Cost [member]</t>
        </is>
      </c>
    </row>
    <row r="103">
      <c r="A103" s="3" t="inlineStr">
        <is>
          <t>Disclosure of detailed information about property, plant and equipment [line items]</t>
        </is>
      </c>
    </row>
    <row r="104">
      <c r="A104" s="4" t="inlineStr">
        <is>
          <t>Amount at beginning of year</t>
        </is>
      </c>
      <c r="B104" s="5" t="n">
        <v>89726</v>
      </c>
      <c r="C104" s="5" t="n">
        <v>62423</v>
      </c>
      <c r="D104" s="5" t="n">
        <v>34990</v>
      </c>
    </row>
    <row r="105">
      <c r="A105" s="4" t="inlineStr">
        <is>
          <t>Increases</t>
        </is>
      </c>
      <c r="B105" s="5" t="n">
        <v>61152</v>
      </c>
      <c r="C105" s="5" t="n">
        <v>33422</v>
      </c>
      <c r="D105" s="5" t="n">
        <v>43089</v>
      </c>
    </row>
    <row r="106">
      <c r="A106" s="4" t="inlineStr">
        <is>
          <t>Translation effect</t>
        </is>
      </c>
      <c r="B106" s="5" t="n">
        <v>16918</v>
      </c>
      <c r="C106" s="5" t="n">
        <v>24712</v>
      </c>
      <c r="D106" s="5" t="n">
        <v>21044</v>
      </c>
    </row>
    <row r="107">
      <c r="A107" s="4" t="inlineStr">
        <is>
          <t>Adjustment for inflation</t>
        </is>
      </c>
      <c r="B107" s="5" t="n">
        <v>749</v>
      </c>
      <c r="C107" s="5" t="n">
        <v>421</v>
      </c>
      <c r="D107" s="5" t="n">
        <v>920</v>
      </c>
    </row>
    <row r="108">
      <c r="A108" s="4" t="inlineStr">
        <is>
          <t>Decreases, reclassifications and other movements</t>
        </is>
      </c>
      <c r="B108" s="5" t="n">
        <v>-60031</v>
      </c>
      <c r="C108" s="5" t="n">
        <v>-31252</v>
      </c>
      <c r="D108" s="5" t="n">
        <v>-37620</v>
      </c>
    </row>
    <row r="109">
      <c r="A109" s="4" t="inlineStr">
        <is>
          <t>Amount at end of year</t>
        </is>
      </c>
      <c r="B109" s="5" t="n">
        <v>108514</v>
      </c>
      <c r="C109" s="5" t="n">
        <v>89726</v>
      </c>
      <c r="D109" s="5" t="n">
        <v>62423</v>
      </c>
    </row>
    <row r="110">
      <c r="A110" s="4" t="inlineStr">
        <is>
          <t>Materials and equipment in warehouse [member] | Accumulated depreciation [member]</t>
        </is>
      </c>
    </row>
    <row r="111">
      <c r="A111" s="3" t="inlineStr">
        <is>
          <t>Disclosure of detailed information about property, plant and equipment [line items]</t>
        </is>
      </c>
    </row>
    <row r="112">
      <c r="A112" s="4" t="inlineStr">
        <is>
          <t>Amount at end of year</t>
        </is>
      </c>
      <c r="B112" s="5" t="n">
        <v>0</v>
      </c>
    </row>
    <row r="113">
      <c r="A113" s="4" t="inlineStr">
        <is>
          <t>Materials and equipment in warehouse [member] | Net book value of property, plant and equipment [member]</t>
        </is>
      </c>
    </row>
    <row r="114">
      <c r="A114" s="3" t="inlineStr">
        <is>
          <t>Disclosure of detailed information about property, plant and equipment [line items]</t>
        </is>
      </c>
    </row>
    <row r="115">
      <c r="A115" s="4" t="inlineStr">
        <is>
          <t>Amount at beginning of year</t>
        </is>
      </c>
      <c r="B115" s="5" t="n">
        <v>89726</v>
      </c>
      <c r="C115" s="5" t="n">
        <v>62423</v>
      </c>
      <c r="D115" s="5" t="n">
        <v>34990</v>
      </c>
    </row>
    <row r="116">
      <c r="A116" s="4" t="inlineStr">
        <is>
          <t>Amount at end of year</t>
        </is>
      </c>
      <c r="B116" s="5" t="n">
        <v>108514</v>
      </c>
      <c r="C116" s="5" t="n">
        <v>89726</v>
      </c>
      <c r="D116" s="5" t="n">
        <v>62423</v>
      </c>
    </row>
    <row r="117">
      <c r="A117" s="4" t="inlineStr">
        <is>
          <t>Drilling and work in progress [member] | Cost [member]</t>
        </is>
      </c>
    </row>
    <row r="118">
      <c r="A118" s="3" t="inlineStr">
        <is>
          <t>Disclosure of detailed information about property, plant and equipment [line items]</t>
        </is>
      </c>
    </row>
    <row r="119">
      <c r="A119" s="4" t="inlineStr">
        <is>
          <t>Amount at beginning of year</t>
        </is>
      </c>
      <c r="B119" s="5" t="n">
        <v>223909</v>
      </c>
      <c r="C119" s="5" t="n">
        <v>194585</v>
      </c>
      <c r="D119" s="5" t="n">
        <v>124381</v>
      </c>
    </row>
    <row r="120">
      <c r="A120" s="4" t="inlineStr">
        <is>
          <t>Increases</t>
        </is>
      </c>
      <c r="B120" s="5" t="n">
        <v>186030</v>
      </c>
      <c r="C120" s="5" t="n">
        <v>72162</v>
      </c>
      <c r="D120" s="5" t="n">
        <v>114878</v>
      </c>
    </row>
    <row r="121">
      <c r="A121" s="4" t="inlineStr">
        <is>
          <t>Translation effect</t>
        </is>
      </c>
      <c r="B121" s="5" t="n">
        <v>46760</v>
      </c>
      <c r="C121" s="5" t="n">
        <v>61134</v>
      </c>
      <c r="D121" s="5" t="n">
        <v>70818</v>
      </c>
    </row>
    <row r="122">
      <c r="A122" s="4" t="inlineStr">
        <is>
          <t>Adjustment for inflation</t>
        </is>
      </c>
      <c r="B122" s="5" t="n">
        <v>5093</v>
      </c>
      <c r="C122" s="5" t="n">
        <v>2575</v>
      </c>
      <c r="D122" s="5" t="n">
        <v>1326</v>
      </c>
    </row>
    <row r="123">
      <c r="A123" s="4" t="inlineStr">
        <is>
          <t>Decreases, reclassifications and other movements</t>
        </is>
      </c>
      <c r="B123" s="5" t="n">
        <v>-172436</v>
      </c>
      <c r="C123" s="5" t="n">
        <v>-106547</v>
      </c>
      <c r="D123" s="5" t="n">
        <v>-116818</v>
      </c>
    </row>
    <row r="124">
      <c r="A124" s="4" t="inlineStr">
        <is>
          <t>Amount at end of year</t>
        </is>
      </c>
      <c r="B124" s="5" t="n">
        <v>289356</v>
      </c>
      <c r="C124" s="5" t="n">
        <v>223909</v>
      </c>
      <c r="D124" s="5" t="n">
        <v>194585</v>
      </c>
    </row>
    <row r="125">
      <c r="A125" s="4" t="inlineStr">
        <is>
          <t>Drilling and work in progress [member] | Net book value of property, plant and equipment [member]</t>
        </is>
      </c>
    </row>
    <row r="126">
      <c r="A126" s="3" t="inlineStr">
        <is>
          <t>Disclosure of detailed information about property, plant and equipment [line items]</t>
        </is>
      </c>
    </row>
    <row r="127">
      <c r="A127" s="4" t="inlineStr">
        <is>
          <t>Amount at beginning of year</t>
        </is>
      </c>
      <c r="B127" s="5" t="n">
        <v>223909</v>
      </c>
      <c r="C127" s="5" t="n">
        <v>194585</v>
      </c>
      <c r="D127" s="5" t="n">
        <v>124381</v>
      </c>
    </row>
    <row r="128">
      <c r="A128" s="4" t="inlineStr">
        <is>
          <t>Amount at end of year</t>
        </is>
      </c>
      <c r="B128" s="5" t="n">
        <v>289356</v>
      </c>
      <c r="C128" s="5" t="n">
        <v>223909</v>
      </c>
      <c r="D128" s="5" t="n">
        <v>194585</v>
      </c>
    </row>
    <row r="129">
      <c r="A129" s="4" t="inlineStr">
        <is>
          <t>Exploratory Drilling in Progress [member] | Cost [member]</t>
        </is>
      </c>
    </row>
    <row r="130">
      <c r="A130" s="3" t="inlineStr">
        <is>
          <t>Disclosure of detailed information about property, plant and equipment [line items]</t>
        </is>
      </c>
    </row>
    <row r="131">
      <c r="A131" s="4" t="inlineStr">
        <is>
          <t>Amount at beginning of year</t>
        </is>
      </c>
      <c r="B131" s="5" t="n">
        <v>3898</v>
      </c>
      <c r="C131" s="5" t="n">
        <v>11386</v>
      </c>
      <c r="D131" s="5" t="n">
        <v>7972</v>
      </c>
    </row>
    <row r="132">
      <c r="A132" s="4" t="inlineStr">
        <is>
          <t>Increases</t>
        </is>
      </c>
      <c r="B132" s="5" t="n">
        <v>2092</v>
      </c>
      <c r="C132" s="5" t="n">
        <v>152</v>
      </c>
      <c r="D132" s="5" t="n">
        <v>6532</v>
      </c>
    </row>
    <row r="133">
      <c r="A133" s="4" t="inlineStr">
        <is>
          <t>Translation effect</t>
        </is>
      </c>
      <c r="B133" s="5" t="n">
        <v>702</v>
      </c>
      <c r="C133" s="5" t="n">
        <v>2605</v>
      </c>
      <c r="D133" s="5" t="n">
        <v>5014</v>
      </c>
    </row>
    <row r="134">
      <c r="A134" s="4" t="inlineStr">
        <is>
          <t>Decreases, reclassifications and other movements</t>
        </is>
      </c>
      <c r="B134" s="5" t="n">
        <v>-2464</v>
      </c>
      <c r="C134" s="5" t="n">
        <v>-10245</v>
      </c>
      <c r="D134" s="5" t="n">
        <v>-8132</v>
      </c>
    </row>
    <row r="135">
      <c r="A135" s="4" t="inlineStr">
        <is>
          <t>Amount at end of year</t>
        </is>
      </c>
      <c r="B135" s="5" t="n">
        <v>4228</v>
      </c>
      <c r="C135" s="5" t="n">
        <v>3898</v>
      </c>
      <c r="D135" s="5" t="n">
        <v>11386</v>
      </c>
    </row>
    <row r="136">
      <c r="A136" s="4" t="inlineStr">
        <is>
          <t>Exploratory Drilling in Progress [member] | Net book value of property, plant and equipment [member]</t>
        </is>
      </c>
    </row>
    <row r="137">
      <c r="A137" s="3" t="inlineStr">
        <is>
          <t>Disclosure of detailed information about property, plant and equipment [line items]</t>
        </is>
      </c>
    </row>
    <row r="138">
      <c r="A138" s="4" t="inlineStr">
        <is>
          <t>Amount at beginning of year</t>
        </is>
      </c>
      <c r="B138" s="5" t="n">
        <v>3898</v>
      </c>
      <c r="C138" s="5" t="n">
        <v>11386</v>
      </c>
      <c r="D138" s="5" t="n">
        <v>7972</v>
      </c>
    </row>
    <row r="139">
      <c r="A139" s="4" t="inlineStr">
        <is>
          <t>Amount at end of year</t>
        </is>
      </c>
      <c r="B139" s="5" t="n">
        <v>4228</v>
      </c>
      <c r="C139" s="5" t="n">
        <v>3898</v>
      </c>
      <c r="D139" s="5" t="n">
        <v>11386</v>
      </c>
    </row>
    <row r="140">
      <c r="A140" s="4" t="inlineStr">
        <is>
          <t>Furniture, fixtures and installations [member] | Cost [member]</t>
        </is>
      </c>
    </row>
    <row r="141">
      <c r="A141" s="3" t="inlineStr">
        <is>
          <t>Disclosure of detailed information about property, plant and equipment [line items]</t>
        </is>
      </c>
    </row>
    <row r="142">
      <c r="A142" s="4" t="inlineStr">
        <is>
          <t>Amount at beginning of year</t>
        </is>
      </c>
      <c r="B142" s="5" t="n">
        <v>62805</v>
      </c>
      <c r="C142" s="5" t="n">
        <v>41017</v>
      </c>
      <c r="D142" s="5" t="n">
        <v>24717</v>
      </c>
    </row>
    <row r="143">
      <c r="A143" s="4" t="inlineStr">
        <is>
          <t>Increases</t>
        </is>
      </c>
      <c r="B143" s="5" t="n">
        <v>91</v>
      </c>
      <c r="C143" s="5" t="n">
        <v>121</v>
      </c>
      <c r="D143" s="5" t="n">
        <v>106</v>
      </c>
    </row>
    <row r="144">
      <c r="A144" s="4" t="inlineStr">
        <is>
          <t>Translation effect</t>
        </is>
      </c>
      <c r="B144" s="5" t="n">
        <v>13923</v>
      </c>
      <c r="C144" s="5" t="n">
        <v>17133</v>
      </c>
      <c r="D144" s="5" t="n">
        <v>14289</v>
      </c>
    </row>
    <row r="145">
      <c r="A145" s="4" t="inlineStr">
        <is>
          <t>Adjustment for inflation</t>
        </is>
      </c>
      <c r="B145" s="5" t="n">
        <v>1049</v>
      </c>
      <c r="C145" s="5" t="n">
        <v>537</v>
      </c>
      <c r="D145" s="5" t="n">
        <v>828</v>
      </c>
    </row>
    <row r="146">
      <c r="A146" s="4" t="inlineStr">
        <is>
          <t>Decreases, reclassifications and other movements</t>
        </is>
      </c>
      <c r="B146" s="5" t="n">
        <v>4848</v>
      </c>
      <c r="C146" s="5" t="n">
        <v>3997</v>
      </c>
      <c r="D146" s="5" t="n">
        <v>1077</v>
      </c>
    </row>
    <row r="147">
      <c r="A147" s="4" t="inlineStr">
        <is>
          <t>Amount at end of year</t>
        </is>
      </c>
      <c r="B147" s="5" t="n">
        <v>82716</v>
      </c>
      <c r="C147" s="5" t="n">
        <v>62805</v>
      </c>
      <c r="D147" s="5" t="n">
        <v>41017</v>
      </c>
    </row>
    <row r="148">
      <c r="A148" s="4" t="inlineStr">
        <is>
          <t>Furniture, fixtures and installations [member] | Accumulated depreciation [member]</t>
        </is>
      </c>
    </row>
    <row r="149">
      <c r="A149" s="3" t="inlineStr">
        <is>
          <t>Disclosure of detailed information about property, plant and equipment [line items]</t>
        </is>
      </c>
    </row>
    <row r="150">
      <c r="A150" s="4" t="inlineStr">
        <is>
          <t>Amount at beginning of year</t>
        </is>
      </c>
      <c r="B150" s="5" t="n">
        <v>53975</v>
      </c>
      <c r="C150" s="5" t="n">
        <v>35117</v>
      </c>
      <c r="D150" s="5" t="n">
        <v>20707</v>
      </c>
    </row>
    <row r="151">
      <c r="A151" s="4" t="inlineStr">
        <is>
          <t>Increases</t>
        </is>
      </c>
      <c r="B151" s="5" t="n">
        <v>5206</v>
      </c>
      <c r="C151" s="5" t="n">
        <v>4092</v>
      </c>
      <c r="D151" s="5" t="n">
        <v>2536</v>
      </c>
    </row>
    <row r="152">
      <c r="A152" s="4" t="inlineStr">
        <is>
          <t>Translation effect</t>
        </is>
      </c>
      <c r="B152" s="5" t="n">
        <v>11898</v>
      </c>
      <c r="C152" s="5" t="n">
        <v>14394</v>
      </c>
      <c r="D152" s="5" t="n">
        <v>11935</v>
      </c>
    </row>
    <row r="153">
      <c r="A153" s="4" t="inlineStr">
        <is>
          <t>Adjustment for inflation</t>
        </is>
      </c>
      <c r="B153" s="5" t="n">
        <v>961</v>
      </c>
      <c r="C153" s="5" t="n">
        <v>489</v>
      </c>
      <c r="D153" s="5" t="n">
        <v>773</v>
      </c>
    </row>
    <row r="154">
      <c r="A154" s="4" t="inlineStr">
        <is>
          <t>Decreases, reclassifications and other movements</t>
        </is>
      </c>
      <c r="B154" s="5" t="n">
        <v>18</v>
      </c>
      <c r="C154" s="5" t="n">
        <v>-117</v>
      </c>
      <c r="D154" s="5" t="n">
        <v>-834</v>
      </c>
    </row>
    <row r="155">
      <c r="A155" s="4" t="inlineStr">
        <is>
          <t>Amount at end of year</t>
        </is>
      </c>
      <c r="B155" s="5" t="n">
        <v>72058</v>
      </c>
      <c r="C155" s="5" t="n">
        <v>53975</v>
      </c>
      <c r="D155" s="5" t="n">
        <v>35117</v>
      </c>
    </row>
    <row r="156">
      <c r="A156" s="4" t="inlineStr">
        <is>
          <t>Furniture, fixtures and installations [member] | Net book value of property, plant and equipment [member]</t>
        </is>
      </c>
    </row>
    <row r="157">
      <c r="A157" s="3" t="inlineStr">
        <is>
          <t>Disclosure of detailed information about property, plant and equipment [line items]</t>
        </is>
      </c>
    </row>
    <row r="158">
      <c r="A158" s="4" t="inlineStr">
        <is>
          <t>Amount at beginning of year</t>
        </is>
      </c>
      <c r="B158" s="5" t="n">
        <v>8830</v>
      </c>
      <c r="C158" s="5" t="n">
        <v>5900</v>
      </c>
      <c r="D158" s="5" t="n">
        <v>4010</v>
      </c>
    </row>
    <row r="159">
      <c r="A159" s="4" t="inlineStr">
        <is>
          <t>Amount at end of year</t>
        </is>
      </c>
      <c r="B159" s="5" t="n">
        <v>10658</v>
      </c>
      <c r="C159" s="5" t="n">
        <v>8830</v>
      </c>
      <c r="D159" s="5" t="n">
        <v>5900</v>
      </c>
    </row>
    <row r="160">
      <c r="A160" s="4" t="inlineStr">
        <is>
          <t>Selling equipment [member] | Cost [member]</t>
        </is>
      </c>
    </row>
    <row r="161">
      <c r="A161" s="3" t="inlineStr">
        <is>
          <t>Disclosure of detailed information about property, plant and equipment [line items]</t>
        </is>
      </c>
    </row>
    <row r="162">
      <c r="A162" s="4" t="inlineStr">
        <is>
          <t>Amount at beginning of year</t>
        </is>
      </c>
      <c r="B162" s="5" t="n">
        <v>106419</v>
      </c>
      <c r="C162" s="5" t="n">
        <v>70135</v>
      </c>
      <c r="D162" s="5" t="n">
        <v>40998</v>
      </c>
    </row>
    <row r="163">
      <c r="A163" s="4" t="inlineStr">
        <is>
          <t>Translation effect</t>
        </is>
      </c>
      <c r="B163" s="5" t="n">
        <v>24027</v>
      </c>
      <c r="C163" s="5" t="n">
        <v>30261</v>
      </c>
      <c r="D163" s="5" t="n">
        <v>25116</v>
      </c>
    </row>
    <row r="164">
      <c r="A164" s="4" t="inlineStr">
        <is>
          <t>Decreases, reclassifications and other movements</t>
        </is>
      </c>
      <c r="B164" s="5" t="n">
        <v>5026</v>
      </c>
      <c r="C164" s="5" t="n">
        <v>6023</v>
      </c>
      <c r="D164" s="5" t="n">
        <v>4021</v>
      </c>
    </row>
    <row r="165">
      <c r="A165" s="4" t="inlineStr">
        <is>
          <t>Amount at end of year</t>
        </is>
      </c>
      <c r="B165" s="5" t="n">
        <v>135472</v>
      </c>
      <c r="C165" s="5" t="n">
        <v>106419</v>
      </c>
      <c r="D165" s="5" t="n">
        <v>70135</v>
      </c>
    </row>
    <row r="166">
      <c r="A166" s="4" t="inlineStr">
        <is>
          <t>Selling equipment [member] | Accumulated depreciation [member]</t>
        </is>
      </c>
    </row>
    <row r="167">
      <c r="A167" s="3" t="inlineStr">
        <is>
          <t>Disclosure of detailed information about property, plant and equipment [line items]</t>
        </is>
      </c>
    </row>
    <row r="168">
      <c r="A168" s="4" t="inlineStr">
        <is>
          <t>Amount at beginning of year</t>
        </is>
      </c>
      <c r="B168" s="5" t="n">
        <v>67530</v>
      </c>
      <c r="C168" s="5" t="n">
        <v>44271</v>
      </c>
      <c r="D168" s="5" t="n">
        <v>25697</v>
      </c>
    </row>
    <row r="169">
      <c r="A169" s="4" t="inlineStr">
        <is>
          <t>Increases</t>
        </is>
      </c>
      <c r="B169" s="5" t="n">
        <v>6331</v>
      </c>
      <c r="C169" s="5" t="n">
        <v>4493</v>
      </c>
      <c r="D169" s="5" t="n">
        <v>2765</v>
      </c>
    </row>
    <row r="170">
      <c r="A170" s="4" t="inlineStr">
        <is>
          <t>Translation effect</t>
        </is>
      </c>
      <c r="B170" s="5" t="n">
        <v>15415</v>
      </c>
      <c r="C170" s="5" t="n">
        <v>18791</v>
      </c>
      <c r="D170" s="5" t="n">
        <v>15822</v>
      </c>
    </row>
    <row r="171">
      <c r="A171" s="4" t="inlineStr">
        <is>
          <t>Decreases, reclassifications and other movements</t>
        </is>
      </c>
      <c r="B171" s="5" t="n">
        <v>-42</v>
      </c>
      <c r="C171" s="5" t="n">
        <v>-25</v>
      </c>
      <c r="D171" s="5" t="n">
        <v>-13</v>
      </c>
    </row>
    <row r="172">
      <c r="A172" s="4" t="inlineStr">
        <is>
          <t>Amount at end of year</t>
        </is>
      </c>
      <c r="B172" s="5" t="n">
        <v>89234</v>
      </c>
      <c r="C172" s="5" t="n">
        <v>67530</v>
      </c>
      <c r="D172" s="5" t="n">
        <v>44271</v>
      </c>
    </row>
    <row r="173">
      <c r="A173" s="4" t="inlineStr">
        <is>
          <t>Selling equipment [member] | Net book value of property, plant and equipment [member]</t>
        </is>
      </c>
    </row>
    <row r="174">
      <c r="A174" s="3" t="inlineStr">
        <is>
          <t>Disclosure of detailed information about property, plant and equipment [line items]</t>
        </is>
      </c>
    </row>
    <row r="175">
      <c r="A175" s="4" t="inlineStr">
        <is>
          <t>Amount at beginning of year</t>
        </is>
      </c>
      <c r="B175" s="5" t="n">
        <v>38889</v>
      </c>
      <c r="C175" s="5" t="n">
        <v>25864</v>
      </c>
      <c r="D175" s="5" t="n">
        <v>15301</v>
      </c>
    </row>
    <row r="176">
      <c r="A176" s="4" t="inlineStr">
        <is>
          <t>Amount at end of year</t>
        </is>
      </c>
      <c r="B176" s="5" t="n">
        <v>46238</v>
      </c>
      <c r="C176" s="5" t="n">
        <v>38889</v>
      </c>
      <c r="D176" s="5" t="n">
        <v>25864</v>
      </c>
    </row>
    <row r="177">
      <c r="A177" s="4" t="inlineStr">
        <is>
          <t>Infrastructure for Natural Gas Distribution [member] | Cost [member]</t>
        </is>
      </c>
    </row>
    <row r="178">
      <c r="A178" s="3" t="inlineStr">
        <is>
          <t>Disclosure of detailed information about property, plant and equipment [line items]</t>
        </is>
      </c>
    </row>
    <row r="179">
      <c r="A179" s="4" t="inlineStr">
        <is>
          <t>Amount at beginning of year</t>
        </is>
      </c>
      <c r="B179" s="5" t="n">
        <v>64099</v>
      </c>
      <c r="C179" s="5" t="n">
        <v>44643</v>
      </c>
      <c r="D179" s="5" t="n">
        <v>24168</v>
      </c>
    </row>
    <row r="180">
      <c r="A180" s="4" t="inlineStr">
        <is>
          <t>Increases</t>
        </is>
      </c>
      <c r="C180" s="5" t="n">
        <v>1587</v>
      </c>
      <c r="D180" s="5" t="n">
        <v>865</v>
      </c>
    </row>
    <row r="181">
      <c r="A181" s="4" t="inlineStr">
        <is>
          <t>Adjustment for inflation</t>
        </is>
      </c>
      <c r="B181" s="5" t="n">
        <v>32652</v>
      </c>
      <c r="C181" s="5" t="n">
        <v>16134</v>
      </c>
      <c r="D181" s="5" t="n">
        <v>13010</v>
      </c>
    </row>
    <row r="182">
      <c r="A182" s="4" t="inlineStr">
        <is>
          <t>Decreases, reclassifications and other movements</t>
        </is>
      </c>
      <c r="B182" s="5" t="n">
        <v>5360</v>
      </c>
      <c r="C182" s="5" t="n">
        <v>1735</v>
      </c>
      <c r="D182" s="5" t="n">
        <v>6600</v>
      </c>
    </row>
    <row r="183">
      <c r="A183" s="4" t="inlineStr">
        <is>
          <t>Amount at end of year</t>
        </is>
      </c>
      <c r="B183" s="5" t="n">
        <v>102111</v>
      </c>
      <c r="C183" s="5" t="n">
        <v>64099</v>
      </c>
      <c r="D183" s="5" t="n">
        <v>44643</v>
      </c>
    </row>
    <row r="184">
      <c r="A184" s="4" t="inlineStr">
        <is>
          <t>Infrastructure for Natural Gas Distribution [member] | Accumulated depreciation [member]</t>
        </is>
      </c>
    </row>
    <row r="185">
      <c r="A185" s="3" t="inlineStr">
        <is>
          <t>Disclosure of detailed information about property, plant and equipment [line items]</t>
        </is>
      </c>
    </row>
    <row r="186">
      <c r="A186" s="4" t="inlineStr">
        <is>
          <t>Amount at beginning of year</t>
        </is>
      </c>
      <c r="B186" s="5" t="n">
        <v>33572</v>
      </c>
      <c r="C186" s="5" t="n">
        <v>23877</v>
      </c>
      <c r="D186" s="5" t="n">
        <v>12508</v>
      </c>
    </row>
    <row r="187">
      <c r="A187" s="4" t="inlineStr">
        <is>
          <t>Increases</t>
        </is>
      </c>
      <c r="B187" s="5" t="n">
        <v>1931</v>
      </c>
      <c r="C187" s="5" t="n">
        <v>1287</v>
      </c>
      <c r="D187" s="5" t="n">
        <v>989</v>
      </c>
    </row>
    <row r="188">
      <c r="A188" s="4" t="inlineStr">
        <is>
          <t>Adjustment for inflation</t>
        </is>
      </c>
      <c r="B188" s="5" t="n">
        <v>17102</v>
      </c>
      <c r="C188" s="5" t="n">
        <v>8629</v>
      </c>
      <c r="D188" s="5" t="n">
        <v>6733</v>
      </c>
    </row>
    <row r="189">
      <c r="A189" s="4" t="inlineStr">
        <is>
          <t>Decreases, reclassifications and other movements</t>
        </is>
      </c>
      <c r="B189" s="5" t="n">
        <v>-561</v>
      </c>
      <c r="C189" s="5" t="n">
        <v>-221</v>
      </c>
      <c r="D189" s="5" t="n">
        <v>3647</v>
      </c>
    </row>
    <row r="190">
      <c r="A190" s="4" t="inlineStr">
        <is>
          <t>Amount at end of year</t>
        </is>
      </c>
      <c r="B190" s="5" t="n">
        <v>52044</v>
      </c>
      <c r="C190" s="5" t="n">
        <v>33572</v>
      </c>
      <c r="D190" s="5" t="n">
        <v>23877</v>
      </c>
    </row>
    <row r="191">
      <c r="A191" s="4" t="inlineStr">
        <is>
          <t>Infrastructure for Natural Gas Distribution [member] | Net book value of property, plant and equipment [member]</t>
        </is>
      </c>
    </row>
    <row r="192">
      <c r="A192" s="3" t="inlineStr">
        <is>
          <t>Disclosure of detailed information about property, plant and equipment [line items]</t>
        </is>
      </c>
    </row>
    <row r="193">
      <c r="A193" s="4" t="inlineStr">
        <is>
          <t>Amount at beginning of year</t>
        </is>
      </c>
      <c r="B193" s="5" t="n">
        <v>30527</v>
      </c>
      <c r="C193" s="5" t="n">
        <v>20766</v>
      </c>
      <c r="D193" s="5" t="n">
        <v>11660</v>
      </c>
    </row>
    <row r="194">
      <c r="A194" s="4" t="inlineStr">
        <is>
          <t>Amount at end of year</t>
        </is>
      </c>
      <c r="B194" s="5" t="n">
        <v>50067</v>
      </c>
      <c r="C194" s="5" t="n">
        <v>30527</v>
      </c>
      <c r="D194" s="5" t="n">
        <v>20766</v>
      </c>
    </row>
    <row r="195">
      <c r="A195" s="4" t="inlineStr">
        <is>
          <t>Other Property [member] | Cost [member]</t>
        </is>
      </c>
    </row>
    <row r="196">
      <c r="A196" s="3" t="inlineStr">
        <is>
          <t>Disclosure of detailed information about property, plant and equipment [line items]</t>
        </is>
      </c>
    </row>
    <row r="197">
      <c r="A197" s="4" t="inlineStr">
        <is>
          <t>Amount at beginning of year</t>
        </is>
      </c>
      <c r="B197" s="5" t="n">
        <v>64916</v>
      </c>
      <c r="C197" s="5" t="n">
        <v>46706</v>
      </c>
      <c r="D197" s="5" t="n">
        <v>31637</v>
      </c>
    </row>
    <row r="198">
      <c r="A198" s="4" t="inlineStr">
        <is>
          <t>Increases</t>
        </is>
      </c>
      <c r="B198" s="5" t="n">
        <v>1068</v>
      </c>
      <c r="C198" s="5" t="n">
        <v>341</v>
      </c>
      <c r="D198" s="5" t="n">
        <v>589</v>
      </c>
    </row>
    <row r="199">
      <c r="A199" s="4" t="inlineStr">
        <is>
          <t>Translation effect</t>
        </is>
      </c>
      <c r="B199" s="5" t="n">
        <v>11391</v>
      </c>
      <c r="C199" s="5" t="n">
        <v>14969</v>
      </c>
      <c r="D199" s="5" t="n">
        <v>13581</v>
      </c>
    </row>
    <row r="200">
      <c r="A200" s="4" t="inlineStr">
        <is>
          <t>Adjustment for inflation</t>
        </is>
      </c>
      <c r="B200" s="5" t="n">
        <v>6712</v>
      </c>
      <c r="C200" s="5" t="n">
        <v>3416</v>
      </c>
      <c r="D200" s="5" t="n">
        <v>4793</v>
      </c>
    </row>
    <row r="201">
      <c r="A201" s="4" t="inlineStr">
        <is>
          <t>Decreases, reclassifications and other movements</t>
        </is>
      </c>
      <c r="B201" s="5" t="n">
        <v>4539</v>
      </c>
      <c r="C201" s="5" t="n">
        <v>-516</v>
      </c>
      <c r="D201" s="5" t="n">
        <v>-3894</v>
      </c>
    </row>
    <row r="202">
      <c r="A202" s="4" t="inlineStr">
        <is>
          <t>Amount at end of year</t>
        </is>
      </c>
      <c r="B202" s="5" t="n">
        <v>88626</v>
      </c>
      <c r="C202" s="5" t="n">
        <v>64916</v>
      </c>
      <c r="D202" s="5" t="n">
        <v>46706</v>
      </c>
    </row>
    <row r="203">
      <c r="A203" s="4" t="inlineStr">
        <is>
          <t>Other Property [member] | Accumulated depreciation [member]</t>
        </is>
      </c>
    </row>
    <row r="204">
      <c r="A204" s="3" t="inlineStr">
        <is>
          <t>Disclosure of detailed information about property, plant and equipment [line items]</t>
        </is>
      </c>
    </row>
    <row r="205">
      <c r="A205" s="4" t="inlineStr">
        <is>
          <t>Amount at beginning of year</t>
        </is>
      </c>
      <c r="B205" s="5" t="n">
        <v>48831</v>
      </c>
      <c r="C205" s="5" t="n">
        <v>34041</v>
      </c>
      <c r="D205" s="5" t="n">
        <v>22458</v>
      </c>
    </row>
    <row r="206">
      <c r="A206" s="4" t="inlineStr">
        <is>
          <t>Increases</t>
        </is>
      </c>
      <c r="B206" s="5" t="n">
        <v>2670</v>
      </c>
      <c r="C206" s="5" t="n">
        <v>1727</v>
      </c>
      <c r="D206" s="5" t="n">
        <v>1325</v>
      </c>
    </row>
    <row r="207">
      <c r="A207" s="4" t="inlineStr">
        <is>
          <t>Translation effect</t>
        </is>
      </c>
      <c r="B207" s="5" t="n">
        <v>8731</v>
      </c>
      <c r="C207" s="5" t="n">
        <v>11135</v>
      </c>
      <c r="D207" s="5" t="n">
        <v>9862</v>
      </c>
    </row>
    <row r="208">
      <c r="A208" s="4" t="inlineStr">
        <is>
          <t>Adjustment for inflation</t>
        </is>
      </c>
      <c r="B208" s="5" t="n">
        <v>5118</v>
      </c>
      <c r="C208" s="5" t="n">
        <v>2497</v>
      </c>
      <c r="D208" s="5" t="n">
        <v>3270</v>
      </c>
    </row>
    <row r="209">
      <c r="A209" s="4" t="inlineStr">
        <is>
          <t>Decreases, reclassifications and other movements</t>
        </is>
      </c>
      <c r="B209" s="5" t="n">
        <v>-164</v>
      </c>
      <c r="C209" s="5" t="n">
        <v>-569</v>
      </c>
      <c r="D209" s="5" t="n">
        <v>-2874</v>
      </c>
    </row>
    <row r="210">
      <c r="A210" s="4" t="inlineStr">
        <is>
          <t>Amount at end of year</t>
        </is>
      </c>
      <c r="B210" s="5" t="n">
        <v>65186</v>
      </c>
      <c r="C210" s="5" t="n">
        <v>48831</v>
      </c>
      <c r="D210" s="5" t="n">
        <v>34041</v>
      </c>
    </row>
    <row r="211">
      <c r="A211" s="4" t="inlineStr">
        <is>
          <t>Other Property [member] | Net book value of property, plant and equipment [member]</t>
        </is>
      </c>
    </row>
    <row r="212">
      <c r="A212" s="3" t="inlineStr">
        <is>
          <t>Disclosure of detailed information about property, plant and equipment [line items]</t>
        </is>
      </c>
    </row>
    <row r="213">
      <c r="A213" s="4" t="inlineStr">
        <is>
          <t>Amount at beginning of year</t>
        </is>
      </c>
      <c r="B213" s="5" t="n">
        <v>16085</v>
      </c>
      <c r="C213" s="5" t="n">
        <v>12665</v>
      </c>
      <c r="D213" s="5" t="n">
        <v>9179</v>
      </c>
    </row>
    <row r="214">
      <c r="A214" s="4" t="inlineStr">
        <is>
          <t>Amount at end of year</t>
        </is>
      </c>
      <c r="B214" s="6" t="n">
        <v>23440</v>
      </c>
      <c r="C214" s="6" t="n">
        <v>16085</v>
      </c>
      <c r="D214" s="6" t="n">
        <v>126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s>
  <sheetData>
    <row r="1">
      <c r="A1" s="1" t="inlineStr">
        <is>
          <t>Property Plant and Equipment - Summary of Changes in Property Plant and Equipment (Parenthetical) (Detail) $ in Millions</t>
        </is>
      </c>
      <c r="B1" s="2" t="inlineStr">
        <is>
          <t>12 Months Ended</t>
        </is>
      </c>
    </row>
    <row r="2">
      <c r="B2" s="2" t="inlineStr">
        <is>
          <t>Dec. 31, 2021ARS ($)WellProperty</t>
        </is>
      </c>
      <c r="C2" s="2" t="inlineStr">
        <is>
          <t>Dec. 31, 2020ARS ($)Property</t>
        </is>
      </c>
      <c r="D2" s="2" t="inlineStr">
        <is>
          <t>Dec. 31, 2019ARS ($)Property</t>
        </is>
      </c>
    </row>
    <row r="3">
      <c r="A3" s="3" t="inlineStr">
        <is>
          <t>Disclosure of detailed information about property, plant and equipment [line items]</t>
        </is>
      </c>
    </row>
    <row r="4">
      <c r="A4" s="4" t="inlineStr">
        <is>
          <t>Exploratory wells in progress | Well</t>
        </is>
      </c>
      <c r="B4" s="5" t="n">
        <v>19</v>
      </c>
    </row>
    <row r="5">
      <c r="A5" s="4" t="inlineStr">
        <is>
          <t>Drilled wells | Well</t>
        </is>
      </c>
      <c r="B5" s="5" t="n">
        <v>15</v>
      </c>
    </row>
    <row r="6">
      <c r="A6" s="4" t="inlineStr">
        <is>
          <t>Charged to exploratory expense | Well</t>
        </is>
      </c>
      <c r="B6" s="5" t="n">
        <v>5</v>
      </c>
    </row>
    <row r="7">
      <c r="A7" s="4" t="inlineStr">
        <is>
          <t>Transferred to proved properties | Property</t>
        </is>
      </c>
      <c r="B7" s="5" t="n">
        <v>1</v>
      </c>
    </row>
    <row r="8">
      <c r="A8" s="4" t="inlineStr">
        <is>
          <t>Net book value charged to Property, plant and equipment provisions</t>
        </is>
      </c>
      <c r="B8" s="6" t="n">
        <v>134</v>
      </c>
      <c r="C8" s="6" t="n">
        <v>1256</v>
      </c>
      <c r="D8" s="6" t="n">
        <v>48</v>
      </c>
    </row>
    <row r="9">
      <c r="A9" s="4" t="inlineStr">
        <is>
          <t>Depreciation of property plant and equipment</t>
        </is>
      </c>
      <c r="B9" s="5" t="n">
        <v>267686</v>
      </c>
      <c r="C9" s="5" t="n">
        <v>171452</v>
      </c>
      <c r="D9" s="5" t="n">
        <v>145894</v>
      </c>
    </row>
    <row r="10">
      <c r="A10" s="4" t="inlineStr">
        <is>
          <t>Cost increases of short-term leases</t>
        </is>
      </c>
      <c r="B10" s="5" t="n">
        <v>1003</v>
      </c>
      <c r="C10" s="5" t="n">
        <v>599</v>
      </c>
      <c r="D10" s="5" t="n">
        <v>2109</v>
      </c>
    </row>
    <row r="11">
      <c r="A11" s="4" t="inlineStr">
        <is>
          <t>Cost increases of variable charge of leases related to the underlying asset return/use</t>
        </is>
      </c>
      <c r="B11" s="5" t="n">
        <v>658</v>
      </c>
      <c r="C11" s="5" t="n">
        <v>1669</v>
      </c>
      <c r="D11" s="5" t="n">
        <v>1228</v>
      </c>
    </row>
    <row r="12">
      <c r="A12" s="4" t="inlineStr">
        <is>
          <t>Capitalization of amortization of right-of-use assets</t>
        </is>
      </c>
      <c r="B12" s="5" t="n">
        <v>4166</v>
      </c>
      <c r="C12" s="5" t="n">
        <v>3789</v>
      </c>
      <c r="D12" s="5" t="n">
        <v>2021</v>
      </c>
    </row>
    <row r="13">
      <c r="A13" s="4" t="inlineStr">
        <is>
          <t>Capitalization of financial accretion for lease liabilities</t>
        </is>
      </c>
      <c r="B13" s="6" t="n">
        <v>1020</v>
      </c>
      <c r="C13" s="6" t="n">
        <v>967</v>
      </c>
      <c r="D13" s="6" t="n">
        <v>311</v>
      </c>
    </row>
    <row r="14">
      <c r="A14" s="4" t="inlineStr">
        <is>
          <t>Bandurria Sur Area [Member]</t>
        </is>
      </c>
    </row>
    <row r="15">
      <c r="A15" s="3" t="inlineStr">
        <is>
          <t>Disclosure of detailed information about property, plant and equipment [line items]</t>
        </is>
      </c>
    </row>
    <row r="16">
      <c r="A16" s="4" t="inlineStr">
        <is>
          <t>Disposal percentage</t>
        </is>
      </c>
      <c r="B16" s="4" t="inlineStr">
        <is>
          <t>11.00%</t>
        </is>
      </c>
    </row>
    <row r="17">
      <c r="A17" s="4" t="inlineStr">
        <is>
          <t>Mineral Property, Wells and Related Equipment [member]</t>
        </is>
      </c>
    </row>
    <row r="18">
      <c r="A18" s="3" t="inlineStr">
        <is>
          <t>Disclosure of detailed information about property, plant and equipment [line items]</t>
        </is>
      </c>
    </row>
    <row r="19">
      <c r="A19" s="4" t="inlineStr">
        <is>
          <t>Mineral property | Property</t>
        </is>
      </c>
      <c r="B19" s="5" t="n">
        <v>36541</v>
      </c>
      <c r="C19" s="5" t="n">
        <v>34801</v>
      </c>
      <c r="D19" s="5" t="n">
        <v>22343</v>
      </c>
    </row>
    <row r="20">
      <c r="A20" s="4" t="inlineStr">
        <is>
          <t>Mineral Property, Wells and Related Equipment [member] | Loma de La Mina area [Member]</t>
        </is>
      </c>
    </row>
    <row r="21">
      <c r="A21" s="3" t="inlineStr">
        <is>
          <t>Disclosure of detailed information about property, plant and equipment [line items]</t>
        </is>
      </c>
    </row>
    <row r="22">
      <c r="A22" s="4" t="inlineStr">
        <is>
          <t>Reclassification of assets held for disposal</t>
        </is>
      </c>
      <c r="B22" s="6" t="n">
        <v>14559</v>
      </c>
    </row>
    <row r="23">
      <c r="A23" s="4" t="inlineStr">
        <is>
          <t>Cost [member]</t>
        </is>
      </c>
    </row>
    <row r="24">
      <c r="A24" s="3" t="inlineStr">
        <is>
          <t>Disclosure of detailed information about property, plant and equipment [line items]</t>
        </is>
      </c>
    </row>
    <row r="25">
      <c r="A25" s="4" t="inlineStr">
        <is>
          <t>Reclassification of assets held for disposal</t>
        </is>
      </c>
      <c r="C25" s="6" t="n">
        <v>2715</v>
      </c>
    </row>
    <row r="26">
      <c r="A26" s="4" t="inlineStr">
        <is>
          <t>Cost [member] | Bandurria Sur Area [Member]</t>
        </is>
      </c>
    </row>
    <row r="27">
      <c r="A27" s="3" t="inlineStr">
        <is>
          <t>Disclosure of detailed information about property, plant and equipment [line items]</t>
        </is>
      </c>
    </row>
    <row r="28">
      <c r="A28" s="4" t="inlineStr">
        <is>
          <t>Reclassification of assets held for disposal</t>
        </is>
      </c>
      <c r="C28" s="5" t="n">
        <v>2027</v>
      </c>
    </row>
    <row r="29">
      <c r="A29" s="4" t="inlineStr">
        <is>
          <t>Accumulated depreciation [member]</t>
        </is>
      </c>
    </row>
    <row r="30">
      <c r="A30" s="3" t="inlineStr">
        <is>
          <t>Disclosure of detailed information about property, plant and equipment [line items]</t>
        </is>
      </c>
    </row>
    <row r="31">
      <c r="A31" s="4" t="inlineStr">
        <is>
          <t>Reclassification of assets held for disposal</t>
        </is>
      </c>
      <c r="C31" s="5" t="n">
        <v>2221</v>
      </c>
    </row>
    <row r="32">
      <c r="A32" s="4" t="inlineStr">
        <is>
          <t>Accumulated depreciation [member] | Bandurria Sur Area [Member]</t>
        </is>
      </c>
    </row>
    <row r="33">
      <c r="A33" s="3" t="inlineStr">
        <is>
          <t>Disclosure of detailed information about property, plant and equipment [line items]</t>
        </is>
      </c>
    </row>
    <row r="34">
      <c r="A34" s="4" t="inlineStr">
        <is>
          <t>Reclassification of assets held for disposal</t>
        </is>
      </c>
      <c r="C34" s="5" t="n">
        <v>204</v>
      </c>
    </row>
    <row r="35">
      <c r="A35" s="4" t="inlineStr">
        <is>
          <t>Hydrocarbon Wells Abandonmnet [member]</t>
        </is>
      </c>
    </row>
    <row r="36">
      <c r="A36" s="3" t="inlineStr">
        <is>
          <t>Disclosure of detailed information about property, plant and equipment [line items]</t>
        </is>
      </c>
    </row>
    <row r="37">
      <c r="A37" s="4" t="inlineStr">
        <is>
          <t>Increase/(Decrease) of cost of Property, plant and equipment</t>
        </is>
      </c>
      <c r="B37" s="5" t="n">
        <v>3349</v>
      </c>
      <c r="C37" s="5" t="n">
        <v>-13918</v>
      </c>
      <c r="D37" s="6" t="n">
        <v>1172</v>
      </c>
    </row>
    <row r="38">
      <c r="A38" s="4" t="inlineStr">
        <is>
          <t>Depreciation of property plant and equipment</t>
        </is>
      </c>
      <c r="B38" s="6" t="n">
        <v>3</v>
      </c>
      <c r="C38" s="6" t="n">
        <v>12492</v>
      </c>
      <c r="D38" s="6" t="n">
        <v>46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Rate of capitalization</t>
        </is>
      </c>
      <c r="B4" s="4" t="inlineStr">
        <is>
          <t>8.47%</t>
        </is>
      </c>
      <c r="C4" s="4" t="inlineStr">
        <is>
          <t>9.70%</t>
        </is>
      </c>
      <c r="D4" s="4" t="inlineStr">
        <is>
          <t>10.33%</t>
        </is>
      </c>
    </row>
    <row r="5">
      <c r="A5" s="4" t="inlineStr">
        <is>
          <t>Amount capitalized</t>
        </is>
      </c>
      <c r="B5" s="6" t="n">
        <v>1080</v>
      </c>
      <c r="C5" s="6" t="n">
        <v>867</v>
      </c>
      <c r="D5" s="6" t="n">
        <v>9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vision for Obsolescence of Materials and Equipment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Amount at beginning of year</t>
        </is>
      </c>
      <c r="B4" s="6" t="n">
        <v>1379527</v>
      </c>
      <c r="C4" s="6" t="n">
        <v>1069011</v>
      </c>
    </row>
    <row r="5">
      <c r="A5" s="4" t="inlineStr">
        <is>
          <t>Amount at end of year</t>
        </is>
      </c>
      <c r="B5" s="5" t="n">
        <v>1642259</v>
      </c>
      <c r="C5" s="5" t="n">
        <v>1379527</v>
      </c>
      <c r="D5" s="6" t="n">
        <v>1069011</v>
      </c>
    </row>
    <row r="6">
      <c r="A6" s="4" t="inlineStr">
        <is>
          <t>Provision for Obsolescence of Materials and Equipment [member]</t>
        </is>
      </c>
    </row>
    <row r="7">
      <c r="A7" s="3" t="inlineStr">
        <is>
          <t>Disclosure of detailed information about property, plant and equipment [line items]</t>
        </is>
      </c>
    </row>
    <row r="8">
      <c r="A8" s="4" t="inlineStr">
        <is>
          <t>Amount at beginning of year</t>
        </is>
      </c>
      <c r="B8" s="5" t="n">
        <v>11267</v>
      </c>
      <c r="C8" s="5" t="n">
        <v>6610</v>
      </c>
      <c r="D8" s="5" t="n">
        <v>3955</v>
      </c>
    </row>
    <row r="9">
      <c r="A9" s="4" t="inlineStr">
        <is>
          <t>Increases charged to profit or loss</t>
        </is>
      </c>
      <c r="B9" s="5" t="n">
        <v>593</v>
      </c>
      <c r="C9" s="5" t="n">
        <v>1977</v>
      </c>
      <c r="D9" s="5" t="n">
        <v>410</v>
      </c>
    </row>
    <row r="10">
      <c r="A10" s="4" t="inlineStr">
        <is>
          <t>Decreases charged to profit or loss</t>
        </is>
      </c>
      <c r="B10" s="5" t="n">
        <v>-1676</v>
      </c>
      <c r="C10" s="5" t="n">
        <v>-1</v>
      </c>
      <c r="D10" s="5" t="n">
        <v>-22</v>
      </c>
    </row>
    <row r="11">
      <c r="A11" s="4" t="inlineStr">
        <is>
          <t>Applications due to utilization</t>
        </is>
      </c>
      <c r="B11" s="5" t="n">
        <v>-98</v>
      </c>
      <c r="C11" s="5" t="n">
        <v>-6</v>
      </c>
      <c r="D11" s="5" t="n">
        <v>-48</v>
      </c>
    </row>
    <row r="12">
      <c r="A12" s="4" t="inlineStr">
        <is>
          <t>Translation differences</t>
        </is>
      </c>
      <c r="B12" s="5" t="n">
        <v>2485</v>
      </c>
      <c r="C12" s="5" t="n">
        <v>2687</v>
      </c>
      <c r="D12" s="5" t="n">
        <v>2315</v>
      </c>
    </row>
    <row r="13">
      <c r="A13" s="4" t="inlineStr">
        <is>
          <t>Adjustment for inflation</t>
        </is>
      </c>
      <c r="B13" s="5" t="n">
        <v>5</v>
      </c>
      <c r="C13" s="5" t="n">
        <v>0</v>
      </c>
      <c r="D13" s="5" t="n">
        <v>0</v>
      </c>
    </row>
    <row r="14">
      <c r="A14" s="4" t="inlineStr">
        <is>
          <t>Amount at end of year</t>
        </is>
      </c>
      <c r="B14" s="6" t="n">
        <v>12576</v>
      </c>
      <c r="C14" s="6" t="n">
        <v>11267</v>
      </c>
      <c r="D14" s="6" t="n">
        <v>66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visions for Impairment of Property, Plant and Equipment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Amount at beginning of year</t>
        </is>
      </c>
      <c r="B4" s="6" t="n">
        <v>1379527</v>
      </c>
      <c r="C4" s="6" t="n">
        <v>1069011</v>
      </c>
    </row>
    <row r="5">
      <c r="A5" s="4" t="inlineStr">
        <is>
          <t>Depreciation</t>
        </is>
      </c>
      <c r="B5" s="5" t="n">
        <v>-267686</v>
      </c>
      <c r="C5" s="5" t="n">
        <v>-171452</v>
      </c>
      <c r="D5" s="6" t="n">
        <v>-145894</v>
      </c>
    </row>
    <row r="6">
      <c r="A6" s="4" t="inlineStr">
        <is>
          <t>Amount at end of year</t>
        </is>
      </c>
      <c r="B6" s="5" t="n">
        <v>1642259</v>
      </c>
      <c r="C6" s="5" t="n">
        <v>1379527</v>
      </c>
      <c r="D6" s="5" t="n">
        <v>1069011</v>
      </c>
    </row>
    <row r="7">
      <c r="A7" s="4" t="inlineStr">
        <is>
          <t>Provision for Impairment of Property Plant and Equipment [member]</t>
        </is>
      </c>
    </row>
    <row r="8">
      <c r="A8" s="3" t="inlineStr">
        <is>
          <t>Disclosure of detailed information about property, plant and equipment [line items]</t>
        </is>
      </c>
    </row>
    <row r="9">
      <c r="A9" s="4" t="inlineStr">
        <is>
          <t>Amount at beginning of year</t>
        </is>
      </c>
      <c r="B9" s="5" t="n">
        <v>65354</v>
      </c>
      <c r="C9" s="5" t="n">
        <v>81329</v>
      </c>
      <c r="D9" s="5" t="n">
        <v>37061</v>
      </c>
    </row>
    <row r="10">
      <c r="A10" s="4" t="inlineStr">
        <is>
          <t>Increases charged to profit or loss</t>
        </is>
      </c>
      <c r="B10" s="5" t="n">
        <v>9776</v>
      </c>
      <c r="C10" s="5" t="n">
        <v>57920</v>
      </c>
      <c r="D10" s="5" t="n">
        <v>41429</v>
      </c>
    </row>
    <row r="11">
      <c r="A11" s="4" t="inlineStr">
        <is>
          <t>Decreases charged to profit or loss</t>
        </is>
      </c>
      <c r="B11" s="5" t="n">
        <v>0</v>
      </c>
      <c r="C11" s="5" t="n">
        <v>-66170</v>
      </c>
      <c r="D11" s="5" t="n">
        <v>0</v>
      </c>
    </row>
    <row r="12">
      <c r="A12" s="4" t="inlineStr">
        <is>
          <t>Applications due to utilization</t>
        </is>
      </c>
      <c r="B12" s="5" t="n">
        <v>-36</v>
      </c>
      <c r="C12" s="5" t="n">
        <v>-1250</v>
      </c>
      <c r="D12" s="5" t="n">
        <v>0</v>
      </c>
    </row>
    <row r="13">
      <c r="A13" s="4" t="inlineStr">
        <is>
          <t>Depreciation</t>
        </is>
      </c>
      <c r="B13" s="5" t="n">
        <v>-21274</v>
      </c>
      <c r="C13" s="5" t="n">
        <v>-42861</v>
      </c>
      <c r="D13" s="5" t="n">
        <v>-17435</v>
      </c>
    </row>
    <row r="14">
      <c r="A14" s="4" t="inlineStr">
        <is>
          <t>Translation differences</t>
        </is>
      </c>
      <c r="B14" s="5" t="n">
        <v>12820</v>
      </c>
      <c r="C14" s="5" t="n">
        <v>36386</v>
      </c>
      <c r="D14" s="5" t="n">
        <v>20274</v>
      </c>
    </row>
    <row r="15">
      <c r="A15" s="4" t="inlineStr">
        <is>
          <t>Adjustment for inflation</t>
        </is>
      </c>
      <c r="B15" s="5" t="n">
        <v>236</v>
      </c>
      <c r="C15" s="5" t="n">
        <v>0</v>
      </c>
      <c r="D15" s="5" t="n">
        <v>0</v>
      </c>
    </row>
    <row r="16">
      <c r="A16" s="4" t="inlineStr">
        <is>
          <t>Transfers and other movements</t>
        </is>
      </c>
      <c r="B16" s="5" t="n">
        <v>-83</v>
      </c>
      <c r="C16" s="5" t="n">
        <v>0</v>
      </c>
      <c r="D16" s="5" t="n">
        <v>0</v>
      </c>
    </row>
    <row r="17">
      <c r="A17" s="4" t="inlineStr">
        <is>
          <t>Amount at end of year</t>
        </is>
      </c>
      <c r="B17" s="6" t="n">
        <v>66793</v>
      </c>
      <c r="C17" s="6" t="n">
        <v>65354</v>
      </c>
      <c r="D17" s="6" t="n">
        <v>813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4. FINANCIAL RISK MANAGEMENT The Group’s activities expose it to a variety of financial risks: market risk (including foreign currency risk, interest rate risk, and price risks), credit risk and liquidity risk. Within the Group, risk management functions are conducted in relation to financial risks associated to financial instruments to which the Group is exposed during a certain period or as of a specific date.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 and changes in foreign currency rates. This sensitivity analysis provides only a limited, point-in-time
• Market Risk management The market risk to which the Group is exposed is the possibility that the valuation of the Group’s financial assets or financial liabilities as well as certain expected cash flows may be adversely affected by changes in exchange rates, interest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dollar, the currency that generates the greatest exposure is the Peso (the Argentine legal currency). Likewise, given the restrictions imposed by the BCRA on access to the foreign exchange market, particularly since the publication of Communication “A” 7,030 (see Note 35.g)), the Group has been reducing its portion of cash and cash equivalents in currencies other than the Argentine peso, and consequently, it may be affected in the event of exchange rate variations, which motivated an active strategy in the Group’s liquidity management and transactions with derivative financial instruments as a hedge, in compliance with the accounting policy defined in Note 2.b.17). The following table provides a breakdown of the effect a variation of 10% in the prevailing exchange rates on the Group’s net income, mainly taking into consideration the exposure of financial assets and liabilities denominated in Pesos as of December 31, 2021:
Appreciation (+) / depreciation (-) of exchange rate of Peso against dollar Income (loss) for fiscal year ended December 31, 2021
Impact on net income before income tax corresponding to financial assets and liabilities +10 -10 % % (2,235 2,235 ) During the fiscal year ended December 31, 2021, the exchange rate to convert pesos to dollars showed a 22% variation. Interest Rate Risk The Group is exposed to risks associated with fluctuations in interest rates on loans and investments. Changes in interest rates may affect the interest income or loss derived from financial assets and liabilities tied to a variable interest rate. Additionally, the fair value of financial assets and liabilities that accrue interests based on fixed interest rates may also be affected. The table below provides information about the financial assets and liabilities as of December 31, 2021 that accrue interest considering the applicable rate:
Financial (1) Financial (2)
Fixed interest rate 60,948 713,791
Variable interest rate 190 43,424
Total (3) 61,138 757,215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nor the leases liabilities.
(3) Includes principal and interest. The variable rate financial loans represent 6% of the total loans as of December 31, 2021, and include NO, pre-financing Approximately 95% of the total of the financial loans of the Group is denominated in dollars and the remainder in pesos, as of December 31, 2021. Financial assets mainly include, in addition to trade receivables, which have low exposure to interest rate risk, bank deposits, fixed-interest deposits and investments in mutual funds such as money market or short-term fixed interest rate instruments, Argentine Republic Bonds, Treasury Bills and Bonds, and NO. The Group’s strategy to hedge interest rate risk i s The Group does not usually use derivative financial instruments to hedge the risks associated with interest rates. The table below show s s
Increase (+) / decrease (-) in the interest rates Income (loss) for fiscal year
Impact on net income for the year +100 b.p. -100 b.p. (312 312 ) Price Risks The Group is exposed to the own price risk for investments in financial instruments classified as at fair value through profit or loss (public securities and mutual funds). The Group continuously monitors the change in these investments for significant movements. As of December 31, 2021, the Company was not significantly affected by the variation in the valuation of mutual funds and public securities. See Note 6 “Fair value measurements”. As of December 31, 2021, the aggregate value of financial assets at fair value through profit or loss amounts to 40,221. The following table shows the effect that a 10% variation in the prices of investments in financial instruments would have on the Group’s results as of December 31, 2021:
Increase (+) / decrease (-) in the prices of investments in financial instruments Income (loss) for the fiscal year ended December 31, 2021
Impact on net income before income tax +10 -10 % % 4,022 (4,022 ) The Group does not use derivative financial instruments to hedge the risks associated with the fluctuation of the price of commodities as well as the risk inherent to investments in public securities and mutual funds. The Group’s pricing policy regarding the sale of fuels contemplates several factors such as international and local crude oil prices, refining differentials, processing and distribution costs, the prices of biofuels, the exchange rate fluctuations, local demand and supply, competition, inventories, export duties, local taxes and domestic margins for their products, among others. Consequently, beyond the Group’s expectation of substantially maintaining domestic prices with reference to those in international markets, exposure to price risk will depend on other key factors (including, but not limited to, abrupt changes in the exchange rate, or in international prices or potential legal or regulatory limitations) that are also considered in the Group’s pricing policy, and which may therefore lead the Group to not be able to maintain such correlation. In 2021, crude oil deliveries were freely negotiated between producers and refiners or sellers.
• Liquidity Risk management Liquidity risk is associated with the possibility of a mismatch between the need of funds to meet short, medium or long-term obligations. As mentioned in previous paragraphs, the Group intends to align the maturity profile of its financial debt to be related to its ability to generate enough cash to finance the projected expenditures for each year. As of December 31, 2021, the availability of liquidity reached 62,678, considering cash of 22,923 and other liquid financial assets of 39,755. Additionally, the Group has other investments freely available for 44,984 included in “Investment in financial assets” (see Note 14). Uncommitted bank credit lines together with the capital market constitute an important source of funding. Likewise, YPF has the ability to issue additional debt under the Negotiable Obligations Global Program and under the Frequent Issuer Program. Based on the restrictions established by the BCRA for access to the exchange market, specifically since the publication of Communication “A” 7,106 that refers to maturities of principal amounts of offshore debts and the issuance of debt securities denominated in foreign currency scheduled between October 15, 2020 and March 31, 2021, all the provisions issued were fulfilled by the Group. See Notes 21 and 35.g). Communication A” 7,416 issued by the BCRA and published in December 2021, extended the validity of Communication “A” 7,106 (see Note 35.g)), relating to repayments of principal corresponding to foreign financial debts and the issuance of debt securities denominated in foreign currency maturing from January 1, 2022 to June 30, 2022. YPF has 2 YPF principal maturities of international indebtedness in foreign currency, Class XIII and Class XXVIII NOs. However, the Company understands it is exempted from the obligation of filing the aforementioned refinancing plan considering the international debt swap reached in July 2020 and February 2021 (See Note 21) and the international financial loan obtained in January 2022 (See Note 39). The following table sets forth the maturity dates of the Group’s financial liabilities as of December 2021:
December 31, 2021
Maturity date
0 - 1 year 1 - 2 years 2 - 3 years 3 - 4 years 4 - 5 years More than Total
Financial liabilities
Lease liabilities 27,287 15,159 6,226 3,482 1,455 2,013 55,622
Loans 86,680 87,931 84,013 145,637 30,626 322,328 757,215
Other liabilities (1) 3,468 187 41 740 — — 4,436
Accounts payable (1) 194,671 49 — — — 703 195,423
312,106 103,326 90,280 149,859 32,081 325,044 1,012,696
(1) Corresponds to the contractual, undiscounted cash flows associated to the financial liabilities given that they do not differ significantly from their face values. Most of the Group’s loans contain usual covenants for contracts of this nature, which include financial covenants in respect of the Group’s leverage ratio and debt service coverage ratio, and events of defaults triggered by materially adverse judgements, among others. See Notes 16, 32 and 33.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The Group monitors compliance with covenants on a quaterly basis. As of December 31, 2021, the Group is in compliace with its covenants. It should be noted that, under the terms and conditions of the loans that our subsidiary Metrogas has taken with Industrial and Commercial Bank of China Limited –Dubai Branch and Itaú Unibanco –Miami Branch, the debt service coverage ratio would not have been complied with, which could have accelerated the maturities of these financial liabilities. However, on December 31, 2021, the financial creditors formally accepted to waive Metrogas from complying with the contractual obligation related to such financial ratio, as of December 31, 2021.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and the determination of risk limits of all of its debtors and to third parties, in line with best practices using for such end internal customer records and external data sources. Financial instruments that potentially expose the Group to a credit concentration risk consist primarily of cash and cash equivalents, investment in financial asse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Group accounts for doubtful trade losses in the statement of comprehensive income, based on specific information regarding its clients. Provisions for doubtful accounts are measured by the criteria mentioned in Note 2.b.18). Moreover, the Group has recorded an impairment charge of accounts receivables related to Decree No. 1,053/2018. See Note 35.c.1). The maximum exposure to credit risk of the Group of December 31, 2021 based on the type of its financial instruments and without excluding the amounts covered by guarantees and other arrangements mentioned below is set forth below:
Maximum exposure as of December 31,
Cash and cash equivalents 62,678
Investment in financial assets 53,546
Other financial assets 181,122 Considering the maximum exposure to the risk based on the concentration of the counterparties, credit and investments with the National Government, direct agencies and companies with government participation, accounts for approximately 72,387 and represents approximately 31%, while the Group’s remaining debtors are diversified. Following is the breakdown of the financial assets past due as of December 31, 2021:
Current trade Other current
Less than three months past due 22,910 620
Between three and six months past due 6,464 37
More than six months past due 19,181 848
48,555 1,505
At such date, the provision for doubtful trade receivables amounted to 20,220 and the provisions for other doubtful receivables amounted to 1,434. These provisions are the Group’s best estimate of the losses incurred in relation with accounts receivables. Guarantee Policy As collateral of the credit limits granted to customers, the Group receives several types of guarantees from its customers. In the gas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guarantee customer – supplier, and car pledges, among others. The Group has effective guarantees granted by third parties for a total amount of 75,622, 38,302 and 42,026 as of December 31, 2021, 2020 and 2019, respectively. During the fiscal years ended December 31, 2021, 2020 and 2019 the Group did not execute guarant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ost Evolution for Exploratory Wells in Evaluation Stage (Detail) - ARS ($) $ in Millions</t>
        </is>
      </c>
      <c r="B1" s="2" t="inlineStr">
        <is>
          <t>12 Months Ended</t>
        </is>
      </c>
    </row>
    <row r="2">
      <c r="B2" s="2" t="inlineStr">
        <is>
          <t>Dec. 31, 2021</t>
        </is>
      </c>
      <c r="C2" s="2" t="inlineStr">
        <is>
          <t>Dec. 31, 2020</t>
        </is>
      </c>
      <c r="D2" s="2" t="inlineStr">
        <is>
          <t>Dec. 31, 2019</t>
        </is>
      </c>
    </row>
    <row r="3">
      <c r="A3" s="3" t="inlineStr">
        <is>
          <t>Disclosure Of Property Plant And Equipment Cost Evolution [line items]</t>
        </is>
      </c>
    </row>
    <row r="4">
      <c r="A4" s="4" t="inlineStr">
        <is>
          <t>Amount at beginning of year</t>
        </is>
      </c>
      <c r="B4" s="6" t="n">
        <v>1379527</v>
      </c>
      <c r="C4" s="6" t="n">
        <v>1069011</v>
      </c>
    </row>
    <row r="5">
      <c r="A5" s="4" t="inlineStr">
        <is>
          <t>Amount at end of year</t>
        </is>
      </c>
      <c r="B5" s="5" t="n">
        <v>1642259</v>
      </c>
      <c r="C5" s="5" t="n">
        <v>1379527</v>
      </c>
      <c r="D5" s="6" t="n">
        <v>1069011</v>
      </c>
    </row>
    <row r="6">
      <c r="A6" s="4" t="inlineStr">
        <is>
          <t>Disclosure of Property plant and Equipment Cost evolution for the exploratory wells in evaluation stage [member]</t>
        </is>
      </c>
    </row>
    <row r="7">
      <c r="A7" s="3" t="inlineStr">
        <is>
          <t>Disclosure Of Property Plant And Equipment Cost Evolution [line items]</t>
        </is>
      </c>
    </row>
    <row r="8">
      <c r="A8" s="4" t="inlineStr">
        <is>
          <t>Amount at beginning of year</t>
        </is>
      </c>
      <c r="B8" s="5" t="n">
        <v>2536</v>
      </c>
      <c r="C8" s="5" t="n">
        <v>8456</v>
      </c>
      <c r="D8" s="5" t="n">
        <v>4067</v>
      </c>
    </row>
    <row r="9">
      <c r="A9" s="4" t="inlineStr">
        <is>
          <t>Additions pending the determination of proved reserves</t>
        </is>
      </c>
      <c r="B9" s="5" t="n">
        <v>601</v>
      </c>
      <c r="C9" s="5" t="n">
        <v>86</v>
      </c>
      <c r="D9" s="5" t="n">
        <v>5229</v>
      </c>
    </row>
    <row r="10">
      <c r="A10" s="4" t="inlineStr">
        <is>
          <t>Decreases charged to exploration expenses</t>
        </is>
      </c>
      <c r="C10" s="5" t="n">
        <v>-1174</v>
      </c>
      <c r="D10" s="5" t="n">
        <v>-1036</v>
      </c>
    </row>
    <row r="11">
      <c r="A11" s="4" t="inlineStr">
        <is>
          <t>Reclassifications to mineral property, wells and related equipment with proved reserves</t>
        </is>
      </c>
      <c r="B11" s="5" t="n">
        <v>-1533</v>
      </c>
      <c r="C11" s="5" t="n">
        <v>-6760</v>
      </c>
      <c r="D11" s="5" t="n">
        <v>-2716</v>
      </c>
    </row>
    <row r="12">
      <c r="A12" s="4" t="inlineStr">
        <is>
          <t>Translation difference</t>
        </is>
      </c>
      <c r="B12" s="5" t="n">
        <v>389</v>
      </c>
      <c r="C12" s="5" t="n">
        <v>1928</v>
      </c>
      <c r="D12" s="5" t="n">
        <v>2912</v>
      </c>
    </row>
    <row r="13">
      <c r="A13" s="4" t="inlineStr">
        <is>
          <t>Amount at end of year</t>
        </is>
      </c>
      <c r="B13" s="6" t="n">
        <v>1993</v>
      </c>
      <c r="C13" s="6" t="n">
        <v>2536</v>
      </c>
      <c r="D13" s="6" t="n">
        <v>84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Property, Plant and Equipment - Summary of Cost for Exploratory Wells (Detail) $ in Millions</t>
        </is>
      </c>
      <c r="B1" s="2" t="inlineStr">
        <is>
          <t>12 Months Ended</t>
        </is>
      </c>
    </row>
    <row r="2">
      <c r="B2" s="2" t="inlineStr">
        <is>
          <t>Dec. 31, 2021ARS ($)WellProject</t>
        </is>
      </c>
      <c r="C2" s="2" t="inlineStr">
        <is>
          <t>Dec. 31, 2020ARS ($)</t>
        </is>
      </c>
      <c r="D2" s="2" t="inlineStr">
        <is>
          <t>Dec. 31, 2019ARS ($)</t>
        </is>
      </c>
    </row>
    <row r="3">
      <c r="A3" s="3" t="inlineStr">
        <is>
          <t>Disclosure of Property, Plant and Equipment Cost for Exploratory Wells under Assessment [line items]</t>
        </is>
      </c>
    </row>
    <row r="4">
      <c r="A4" s="4" t="inlineStr">
        <is>
          <t>Amount</t>
        </is>
      </c>
      <c r="B4" s="6" t="n">
        <v>132832</v>
      </c>
      <c r="C4" s="6" t="n">
        <v>138753</v>
      </c>
      <c r="D4" s="6" t="n">
        <v>91533</v>
      </c>
    </row>
    <row r="5">
      <c r="A5" s="4" t="inlineStr">
        <is>
          <t>Exploration wells [member] | From 1 to 5 years [member]</t>
        </is>
      </c>
    </row>
    <row r="6">
      <c r="A6" s="3" t="inlineStr">
        <is>
          <t>Disclosure of Property, Plant and Equipment Cost for Exploratory Wells under Assessment [line items]</t>
        </is>
      </c>
    </row>
    <row r="7">
      <c r="A7" s="4" t="inlineStr">
        <is>
          <t>Amount</t>
        </is>
      </c>
      <c r="B7" s="6" t="n">
        <v>1399</v>
      </c>
    </row>
    <row r="8">
      <c r="A8" s="4" t="inlineStr">
        <is>
          <t>Number of projects | Project</t>
        </is>
      </c>
      <c r="B8" s="5" t="n">
        <v>1</v>
      </c>
    </row>
    <row r="9">
      <c r="A9" s="4" t="inlineStr">
        <is>
          <t>Number of Wells | Well</t>
        </is>
      </c>
      <c r="B9"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Summary of Evolution of the Group's Right-of-use Assets (Detail) - ARS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44081</v>
      </c>
      <c r="C4" s="6" t="n">
        <v>61391</v>
      </c>
    </row>
    <row r="5">
      <c r="A5" s="4" t="inlineStr">
        <is>
          <t>Increases</t>
        </is>
      </c>
      <c r="B5" s="5" t="n">
        <v>27745</v>
      </c>
      <c r="C5" s="5" t="n">
        <v>11421</v>
      </c>
      <c r="D5" s="6" t="n">
        <v>39779</v>
      </c>
    </row>
    <row r="6">
      <c r="A6" s="4" t="inlineStr">
        <is>
          <t>Ending balance</t>
        </is>
      </c>
      <c r="B6" s="5" t="n">
        <v>53260</v>
      </c>
      <c r="C6" s="5" t="n">
        <v>44081</v>
      </c>
      <c r="D6" s="5" t="n">
        <v>61391</v>
      </c>
    </row>
    <row r="7">
      <c r="A7" s="4" t="inlineStr">
        <is>
          <t>Land and buildings [member]</t>
        </is>
      </c>
    </row>
    <row r="8">
      <c r="A8" s="3" t="inlineStr">
        <is>
          <t>Disclosure of quantitative information about right-of-use assets [line items]</t>
        </is>
      </c>
    </row>
    <row r="9">
      <c r="A9" s="4" t="inlineStr">
        <is>
          <t>Beginning balance</t>
        </is>
      </c>
      <c r="B9" s="5" t="n">
        <v>622</v>
      </c>
      <c r="C9" s="5" t="n">
        <v>773</v>
      </c>
    </row>
    <row r="10">
      <c r="A10" s="4" t="inlineStr">
        <is>
          <t>Ending balance</t>
        </is>
      </c>
      <c r="B10" s="5" t="n">
        <v>2272</v>
      </c>
      <c r="C10" s="5" t="n">
        <v>622</v>
      </c>
      <c r="D10" s="5" t="n">
        <v>773</v>
      </c>
    </row>
    <row r="11">
      <c r="A11" s="4" t="inlineStr">
        <is>
          <t>Exploitation Facilities and Equipment [Member]</t>
        </is>
      </c>
    </row>
    <row r="12">
      <c r="A12" s="3" t="inlineStr">
        <is>
          <t>Disclosure of quantitative information about right-of-use assets [line items]</t>
        </is>
      </c>
    </row>
    <row r="13">
      <c r="A13" s="4" t="inlineStr">
        <is>
          <t>Beginning balance</t>
        </is>
      </c>
      <c r="B13" s="5" t="n">
        <v>14965</v>
      </c>
      <c r="C13" s="5" t="n">
        <v>16604</v>
      </c>
    </row>
    <row r="14">
      <c r="A14" s="4" t="inlineStr">
        <is>
          <t>Ending balance</t>
        </is>
      </c>
      <c r="B14" s="5" t="n">
        <v>13395</v>
      </c>
      <c r="C14" s="5" t="n">
        <v>14965</v>
      </c>
      <c r="D14" s="5" t="n">
        <v>16604</v>
      </c>
    </row>
    <row r="15">
      <c r="A15" s="4" t="inlineStr">
        <is>
          <t>Machinery and equipment [Member]</t>
        </is>
      </c>
    </row>
    <row r="16">
      <c r="A16" s="3" t="inlineStr">
        <is>
          <t>Disclosure of quantitative information about right-of-use assets [line items]</t>
        </is>
      </c>
    </row>
    <row r="17">
      <c r="A17" s="4" t="inlineStr">
        <is>
          <t>Beginning balance</t>
        </is>
      </c>
      <c r="B17" s="5" t="n">
        <v>15297</v>
      </c>
      <c r="C17" s="5" t="n">
        <v>29225</v>
      </c>
    </row>
    <row r="18">
      <c r="A18" s="4" t="inlineStr">
        <is>
          <t>Ending balance</t>
        </is>
      </c>
      <c r="B18" s="5" t="n">
        <v>11986</v>
      </c>
      <c r="C18" s="5" t="n">
        <v>15297</v>
      </c>
      <c r="D18" s="5" t="n">
        <v>29225</v>
      </c>
    </row>
    <row r="19">
      <c r="A19" s="4" t="inlineStr">
        <is>
          <t>Gas Stations [member]</t>
        </is>
      </c>
    </row>
    <row r="20">
      <c r="A20" s="3" t="inlineStr">
        <is>
          <t>Disclosure of quantitative information about right-of-use assets [line items]</t>
        </is>
      </c>
    </row>
    <row r="21">
      <c r="A21" s="4" t="inlineStr">
        <is>
          <t>Beginning balance</t>
        </is>
      </c>
      <c r="B21" s="5" t="n">
        <v>5506</v>
      </c>
      <c r="C21" s="5" t="n">
        <v>4646</v>
      </c>
    </row>
    <row r="22">
      <c r="A22" s="4" t="inlineStr">
        <is>
          <t>Ending balance</t>
        </is>
      </c>
      <c r="B22" s="5" t="n">
        <v>6538</v>
      </c>
      <c r="C22" s="5" t="n">
        <v>5506</v>
      </c>
      <c r="D22" s="5" t="n">
        <v>4646</v>
      </c>
    </row>
    <row r="23">
      <c r="A23" s="4" t="inlineStr">
        <is>
          <t>Transportation equipment [member]</t>
        </is>
      </c>
    </row>
    <row r="24">
      <c r="A24" s="3" t="inlineStr">
        <is>
          <t>Disclosure of quantitative information about right-of-use assets [line items]</t>
        </is>
      </c>
    </row>
    <row r="25">
      <c r="A25" s="4" t="inlineStr">
        <is>
          <t>Beginning balance</t>
        </is>
      </c>
      <c r="B25" s="5" t="n">
        <v>7691</v>
      </c>
      <c r="C25" s="5" t="n">
        <v>10143</v>
      </c>
    </row>
    <row r="26">
      <c r="A26" s="4" t="inlineStr">
        <is>
          <t>Ending balance</t>
        </is>
      </c>
      <c r="B26" s="5" t="n">
        <v>19069</v>
      </c>
      <c r="C26" s="5" t="n">
        <v>7691</v>
      </c>
      <c r="D26" s="5" t="n">
        <v>10143</v>
      </c>
    </row>
    <row r="27">
      <c r="A27" s="4" t="inlineStr">
        <is>
          <t>Initial application of IFRS 16 [Member]</t>
        </is>
      </c>
    </row>
    <row r="28">
      <c r="A28" s="3" t="inlineStr">
        <is>
          <t>Disclosure of quantitative information about right-of-use assets [line items]</t>
        </is>
      </c>
    </row>
    <row r="29">
      <c r="A29" s="4" t="inlineStr">
        <is>
          <t>Beginning balance</t>
        </is>
      </c>
      <c r="D29" s="5" t="n">
        <v>23059</v>
      </c>
    </row>
    <row r="30">
      <c r="A30" s="4" t="inlineStr">
        <is>
          <t>Initial application of IFRS 16 [Member] | Land and buildings [member]</t>
        </is>
      </c>
    </row>
    <row r="31">
      <c r="A31" s="3" t="inlineStr">
        <is>
          <t>Disclosure of quantitative information about right-of-use assets [line items]</t>
        </is>
      </c>
    </row>
    <row r="32">
      <c r="A32" s="4" t="inlineStr">
        <is>
          <t>Beginning balance</t>
        </is>
      </c>
      <c r="D32" s="5" t="n">
        <v>450</v>
      </c>
    </row>
    <row r="33">
      <c r="A33" s="4" t="inlineStr">
        <is>
          <t>Initial application of IFRS 16 [Member] | Exploitation Facilities and Equipment [Member]</t>
        </is>
      </c>
    </row>
    <row r="34">
      <c r="A34" s="3" t="inlineStr">
        <is>
          <t>Disclosure of quantitative information about right-of-use assets [line items]</t>
        </is>
      </c>
    </row>
    <row r="35">
      <c r="A35" s="4" t="inlineStr">
        <is>
          <t>Beginning balance</t>
        </is>
      </c>
      <c r="D35" s="5" t="n">
        <v>6732</v>
      </c>
    </row>
    <row r="36">
      <c r="A36" s="4" t="inlineStr">
        <is>
          <t>Initial application of IFRS 16 [Member] | Machinery and equipment [Member]</t>
        </is>
      </c>
    </row>
    <row r="37">
      <c r="A37" s="3" t="inlineStr">
        <is>
          <t>Disclosure of quantitative information about right-of-use assets [line items]</t>
        </is>
      </c>
    </row>
    <row r="38">
      <c r="A38" s="4" t="inlineStr">
        <is>
          <t>Beginning balance</t>
        </is>
      </c>
      <c r="D38" s="5" t="n">
        <v>8612</v>
      </c>
    </row>
    <row r="39">
      <c r="A39" s="4" t="inlineStr">
        <is>
          <t>Initial application of IFRS 16 [Member] | Gas Stations [member]</t>
        </is>
      </c>
    </row>
    <row r="40">
      <c r="A40" s="3" t="inlineStr">
        <is>
          <t>Disclosure of quantitative information about right-of-use assets [line items]</t>
        </is>
      </c>
    </row>
    <row r="41">
      <c r="A41" s="4" t="inlineStr">
        <is>
          <t>Beginning balance</t>
        </is>
      </c>
      <c r="D41" s="5" t="n">
        <v>3356</v>
      </c>
    </row>
    <row r="42">
      <c r="A42" s="4" t="inlineStr">
        <is>
          <t>Initial application of IFRS 16 [Member] | Transportation equipment [member]</t>
        </is>
      </c>
    </row>
    <row r="43">
      <c r="A43" s="3" t="inlineStr">
        <is>
          <t>Disclosure of quantitative information about right-of-use assets [line items]</t>
        </is>
      </c>
    </row>
    <row r="44">
      <c r="A44" s="4" t="inlineStr">
        <is>
          <t>Beginning balance</t>
        </is>
      </c>
      <c r="D44" s="5" t="n">
        <v>3909</v>
      </c>
    </row>
    <row r="45">
      <c r="A45" s="4" t="inlineStr">
        <is>
          <t>Cost [member]</t>
        </is>
      </c>
    </row>
    <row r="46">
      <c r="A46" s="3" t="inlineStr">
        <is>
          <t>Disclosure of quantitative information about right-of-use assets [line items]</t>
        </is>
      </c>
    </row>
    <row r="47">
      <c r="A47" s="4" t="inlineStr">
        <is>
          <t>Increases</t>
        </is>
      </c>
      <c r="B47" s="5" t="n">
        <v>27745</v>
      </c>
      <c r="C47" s="5" t="n">
        <v>11421</v>
      </c>
      <c r="D47" s="5" t="n">
        <v>39779</v>
      </c>
    </row>
    <row r="48">
      <c r="A48" s="4" t="inlineStr">
        <is>
          <t>Translation differences</t>
        </is>
      </c>
      <c r="B48" s="5" t="n">
        <v>17710</v>
      </c>
      <c r="C48" s="5" t="n">
        <v>28095</v>
      </c>
      <c r="D48" s="5" t="n">
        <v>15318</v>
      </c>
    </row>
    <row r="49">
      <c r="A49" s="4" t="inlineStr">
        <is>
          <t>Adjustment for inflation</t>
        </is>
      </c>
      <c r="B49" s="5" t="n">
        <v>632</v>
      </c>
      <c r="C49" s="5" t="n">
        <v>328</v>
      </c>
      <c r="D49" s="5" t="n">
        <v>275</v>
      </c>
    </row>
    <row r="50">
      <c r="A50" s="4" t="inlineStr">
        <is>
          <t>Decreases, reclassifications and other movements</t>
        </is>
      </c>
      <c r="B50" s="5" t="n">
        <v>-16810</v>
      </c>
      <c r="C50" s="5" t="n">
        <v>-35057</v>
      </c>
      <c r="D50" s="5" t="n">
        <v>-2548</v>
      </c>
    </row>
    <row r="51">
      <c r="A51" s="4" t="inlineStr">
        <is>
          <t>Right of use assets</t>
        </is>
      </c>
      <c r="B51" s="5" t="n">
        <v>109947</v>
      </c>
      <c r="C51" s="5" t="n">
        <v>80670</v>
      </c>
      <c r="D51" s="5" t="n">
        <v>75883</v>
      </c>
    </row>
    <row r="52">
      <c r="A52" s="4" t="inlineStr">
        <is>
          <t>Cost [member] | Land and buildings [member]</t>
        </is>
      </c>
    </row>
    <row r="53">
      <c r="A53" s="3" t="inlineStr">
        <is>
          <t>Disclosure of quantitative information about right-of-use assets [line items]</t>
        </is>
      </c>
    </row>
    <row r="54">
      <c r="A54" s="4" t="inlineStr">
        <is>
          <t>Increases</t>
        </is>
      </c>
      <c r="B54" s="5" t="n">
        <v>1734</v>
      </c>
      <c r="C54" s="5" t="n">
        <v>11</v>
      </c>
      <c r="D54" s="5" t="n">
        <v>266</v>
      </c>
    </row>
    <row r="55">
      <c r="A55" s="4" t="inlineStr">
        <is>
          <t>Translation differences</t>
        </is>
      </c>
      <c r="B55" s="5" t="n">
        <v>295</v>
      </c>
      <c r="C55" s="5" t="n">
        <v>396</v>
      </c>
      <c r="D55" s="5" t="n">
        <v>310</v>
      </c>
    </row>
    <row r="56">
      <c r="A56" s="4" t="inlineStr">
        <is>
          <t>Adjustment for inflation</t>
        </is>
      </c>
      <c r="B56" s="5" t="n">
        <v>18</v>
      </c>
      <c r="C56" s="5" t="n">
        <v>7</v>
      </c>
    </row>
    <row r="57">
      <c r="A57" s="4" t="inlineStr">
        <is>
          <t>Decreases, reclassifications and other movements</t>
        </is>
      </c>
      <c r="C57" s="5" t="n">
        <v>-90</v>
      </c>
    </row>
    <row r="58">
      <c r="A58" s="4" t="inlineStr">
        <is>
          <t>Right of use assets</t>
        </is>
      </c>
      <c r="B58" s="5" t="n">
        <v>3397</v>
      </c>
      <c r="C58" s="5" t="n">
        <v>1350</v>
      </c>
      <c r="D58" s="5" t="n">
        <v>1026</v>
      </c>
    </row>
    <row r="59">
      <c r="A59" s="4" t="inlineStr">
        <is>
          <t>Cost [member] | Exploitation Facilities and Equipment [Member]</t>
        </is>
      </c>
    </row>
    <row r="60">
      <c r="A60" s="3" t="inlineStr">
        <is>
          <t>Disclosure of quantitative information about right-of-use assets [line items]</t>
        </is>
      </c>
    </row>
    <row r="61">
      <c r="A61" s="4" t="inlineStr">
        <is>
          <t>Increases</t>
        </is>
      </c>
      <c r="B61" s="5" t="n">
        <v>3843</v>
      </c>
      <c r="C61" s="5" t="n">
        <v>4116</v>
      </c>
      <c r="D61" s="5" t="n">
        <v>13129</v>
      </c>
    </row>
    <row r="62">
      <c r="A62" s="4" t="inlineStr">
        <is>
          <t>Translation differences</t>
        </is>
      </c>
      <c r="B62" s="5" t="n">
        <v>6101</v>
      </c>
      <c r="C62" s="5" t="n">
        <v>9187</v>
      </c>
      <c r="D62" s="5" t="n">
        <v>4587</v>
      </c>
    </row>
    <row r="63">
      <c r="A63" s="4" t="inlineStr">
        <is>
          <t>Decreases, reclassifications and other movements</t>
        </is>
      </c>
      <c r="B63" s="5" t="n">
        <v>-1213</v>
      </c>
      <c r="C63" s="5" t="n">
        <v>-9212</v>
      </c>
      <c r="D63" s="5" t="n">
        <v>-1162</v>
      </c>
    </row>
    <row r="64">
      <c r="A64" s="4" t="inlineStr">
        <is>
          <t>Right of use assets</t>
        </is>
      </c>
      <c r="B64" s="5" t="n">
        <v>36108</v>
      </c>
      <c r="C64" s="5" t="n">
        <v>27377</v>
      </c>
      <c r="D64" s="5" t="n">
        <v>23286</v>
      </c>
    </row>
    <row r="65">
      <c r="A65" s="4" t="inlineStr">
        <is>
          <t>Cost [member] | Machinery and equipment [Member]</t>
        </is>
      </c>
    </row>
    <row r="66">
      <c r="A66" s="3" t="inlineStr">
        <is>
          <t>Disclosure of quantitative information about right-of-use assets [line items]</t>
        </is>
      </c>
    </row>
    <row r="67">
      <c r="A67" s="4" t="inlineStr">
        <is>
          <t>Increases</t>
        </is>
      </c>
      <c r="B67" s="5" t="n">
        <v>2702</v>
      </c>
      <c r="C67" s="5" t="n">
        <v>4781</v>
      </c>
      <c r="D67" s="5" t="n">
        <v>19429</v>
      </c>
    </row>
    <row r="68">
      <c r="A68" s="4" t="inlineStr">
        <is>
          <t>Translation differences</t>
        </is>
      </c>
      <c r="B68" s="5" t="n">
        <v>5509</v>
      </c>
      <c r="C68" s="5" t="n">
        <v>11275</v>
      </c>
      <c r="D68" s="5" t="n">
        <v>6189</v>
      </c>
    </row>
    <row r="69">
      <c r="A69" s="4" t="inlineStr">
        <is>
          <t>Decreases, reclassifications and other movements</t>
        </is>
      </c>
      <c r="B69" s="5" t="n">
        <v>-4441</v>
      </c>
      <c r="C69" s="5" t="n">
        <v>-23984</v>
      </c>
      <c r="D69" s="5" t="n">
        <v>-1264</v>
      </c>
    </row>
    <row r="70">
      <c r="A70" s="4" t="inlineStr">
        <is>
          <t>Right of use assets</t>
        </is>
      </c>
      <c r="B70" s="5" t="n">
        <v>28808</v>
      </c>
      <c r="C70" s="5" t="n">
        <v>25038</v>
      </c>
      <c r="D70" s="5" t="n">
        <v>32966</v>
      </c>
    </row>
    <row r="71">
      <c r="A71" s="4" t="inlineStr">
        <is>
          <t>Cost [member] | Gas Stations [member]</t>
        </is>
      </c>
    </row>
    <row r="72">
      <c r="A72" s="3" t="inlineStr">
        <is>
          <t>Disclosure of quantitative information about right-of-use assets [line items]</t>
        </is>
      </c>
    </row>
    <row r="73">
      <c r="A73" s="4" t="inlineStr">
        <is>
          <t>Increases</t>
        </is>
      </c>
      <c r="B73" s="5" t="n">
        <v>1098</v>
      </c>
      <c r="C73" s="5" t="n">
        <v>97</v>
      </c>
      <c r="D73" s="5" t="n">
        <v>163</v>
      </c>
    </row>
    <row r="74">
      <c r="A74" s="4" t="inlineStr">
        <is>
          <t>Translation differences</t>
        </is>
      </c>
      <c r="B74" s="5" t="n">
        <v>1391</v>
      </c>
      <c r="C74" s="5" t="n">
        <v>1863</v>
      </c>
      <c r="D74" s="5" t="n">
        <v>1687</v>
      </c>
    </row>
    <row r="75">
      <c r="A75" s="4" t="inlineStr">
        <is>
          <t>Adjustment for inflation</t>
        </is>
      </c>
      <c r="B75" s="5" t="n">
        <v>614</v>
      </c>
      <c r="C75" s="5" t="n">
        <v>321</v>
      </c>
      <c r="D75" s="5" t="n">
        <v>275</v>
      </c>
    </row>
    <row r="76">
      <c r="A76" s="4" t="inlineStr">
        <is>
          <t>Decreases, reclassifications and other movements</t>
        </is>
      </c>
      <c r="B76" s="5" t="n">
        <v>-531</v>
      </c>
      <c r="D76" s="5" t="n">
        <v>-58</v>
      </c>
    </row>
    <row r="77">
      <c r="A77" s="4" t="inlineStr">
        <is>
          <t>Right of use assets</t>
        </is>
      </c>
      <c r="B77" s="5" t="n">
        <v>10276</v>
      </c>
      <c r="C77" s="5" t="n">
        <v>7704</v>
      </c>
      <c r="D77" s="5" t="n">
        <v>5423</v>
      </c>
    </row>
    <row r="78">
      <c r="A78" s="4" t="inlineStr">
        <is>
          <t>Cost [member] | Transportation equipment [member]</t>
        </is>
      </c>
    </row>
    <row r="79">
      <c r="A79" s="3" t="inlineStr">
        <is>
          <t>Disclosure of quantitative information about right-of-use assets [line items]</t>
        </is>
      </c>
    </row>
    <row r="80">
      <c r="A80" s="4" t="inlineStr">
        <is>
          <t>Increases</t>
        </is>
      </c>
      <c r="B80" s="5" t="n">
        <v>18368</v>
      </c>
      <c r="C80" s="5" t="n">
        <v>2416</v>
      </c>
      <c r="D80" s="5" t="n">
        <v>6792</v>
      </c>
    </row>
    <row r="81">
      <c r="A81" s="4" t="inlineStr">
        <is>
          <t>Translation differences</t>
        </is>
      </c>
      <c r="B81" s="5" t="n">
        <v>4414</v>
      </c>
      <c r="C81" s="5" t="n">
        <v>5374</v>
      </c>
      <c r="D81" s="5" t="n">
        <v>2545</v>
      </c>
    </row>
    <row r="82">
      <c r="A82" s="4" t="inlineStr">
        <is>
          <t>Decreases, reclassifications and other movements</t>
        </is>
      </c>
      <c r="B82" s="5" t="n">
        <v>-10625</v>
      </c>
      <c r="C82" s="5" t="n">
        <v>-1771</v>
      </c>
      <c r="D82" s="5" t="n">
        <v>-64</v>
      </c>
    </row>
    <row r="83">
      <c r="A83" s="4" t="inlineStr">
        <is>
          <t>Right of use assets</t>
        </is>
      </c>
      <c r="B83" s="5" t="n">
        <v>31358</v>
      </c>
      <c r="C83" s="5" t="n">
        <v>19201</v>
      </c>
      <c r="D83" s="5" t="n">
        <v>13182</v>
      </c>
    </row>
    <row r="84">
      <c r="A84" s="4" t="inlineStr">
        <is>
          <t>Accumulated depreciation [member]</t>
        </is>
      </c>
    </row>
    <row r="85">
      <c r="A85" s="3" t="inlineStr">
        <is>
          <t>Disclosure of quantitative information about right-of-use assets [line items]</t>
        </is>
      </c>
    </row>
    <row r="86">
      <c r="A86" s="4" t="inlineStr">
        <is>
          <t>Increases</t>
        </is>
      </c>
      <c r="B86" s="5" t="n">
        <v>23366</v>
      </c>
      <c r="C86" s="5" t="n">
        <v>21662</v>
      </c>
      <c r="D86" s="5" t="n">
        <v>12530</v>
      </c>
    </row>
    <row r="87">
      <c r="A87" s="4" t="inlineStr">
        <is>
          <t>Translation differences</t>
        </is>
      </c>
      <c r="B87" s="5" t="n">
        <v>9010</v>
      </c>
      <c r="C87" s="5" t="n">
        <v>9232</v>
      </c>
      <c r="D87" s="5" t="n">
        <v>2769</v>
      </c>
    </row>
    <row r="88">
      <c r="A88" s="4" t="inlineStr">
        <is>
          <t>Adjustment for inflation</t>
        </is>
      </c>
      <c r="B88" s="5" t="n">
        <v>273</v>
      </c>
      <c r="C88" s="5" t="n">
        <v>73</v>
      </c>
    </row>
    <row r="89">
      <c r="A89" s="4" t="inlineStr">
        <is>
          <t>Decreases, reclassifications and other movements</t>
        </is>
      </c>
      <c r="B89" s="5" t="n">
        <v>-12551</v>
      </c>
      <c r="C89" s="5" t="n">
        <v>-8870</v>
      </c>
      <c r="D89" s="5" t="n">
        <v>-807</v>
      </c>
    </row>
    <row r="90">
      <c r="A90" s="4" t="inlineStr">
        <is>
          <t>Right of use assets</t>
        </is>
      </c>
      <c r="B90" s="5" t="n">
        <v>56687</v>
      </c>
      <c r="C90" s="5" t="n">
        <v>36589</v>
      </c>
      <c r="D90" s="5" t="n">
        <v>14492</v>
      </c>
    </row>
    <row r="91">
      <c r="A91" s="4" t="inlineStr">
        <is>
          <t>Accumulated depreciation [member] | Land and buildings [member]</t>
        </is>
      </c>
    </row>
    <row r="92">
      <c r="A92" s="3" t="inlineStr">
        <is>
          <t>Disclosure of quantitative information about right-of-use assets [line items]</t>
        </is>
      </c>
    </row>
    <row r="93">
      <c r="A93" s="4" t="inlineStr">
        <is>
          <t>Increases</t>
        </is>
      </c>
      <c r="B93" s="5" t="n">
        <v>208</v>
      </c>
      <c r="C93" s="5" t="n">
        <v>325</v>
      </c>
      <c r="D93" s="5" t="n">
        <v>208</v>
      </c>
    </row>
    <row r="94">
      <c r="A94" s="4" t="inlineStr">
        <is>
          <t>Translation differences</t>
        </is>
      </c>
      <c r="B94" s="5" t="n">
        <v>172</v>
      </c>
      <c r="C94" s="5" t="n">
        <v>155</v>
      </c>
      <c r="D94" s="5" t="n">
        <v>45</v>
      </c>
    </row>
    <row r="95">
      <c r="A95" s="4" t="inlineStr">
        <is>
          <t>Adjustment for inflation</t>
        </is>
      </c>
      <c r="B95" s="5" t="n">
        <v>17</v>
      </c>
      <c r="C95" s="5" t="n">
        <v>5</v>
      </c>
    </row>
    <row r="96">
      <c r="A96" s="4" t="inlineStr">
        <is>
          <t>Decreases, reclassifications and other movements</t>
        </is>
      </c>
      <c r="C96" s="5" t="n">
        <v>-10</v>
      </c>
    </row>
    <row r="97">
      <c r="A97" s="4" t="inlineStr">
        <is>
          <t>Right of use assets</t>
        </is>
      </c>
      <c r="B97" s="5" t="n">
        <v>1125</v>
      </c>
      <c r="C97" s="5" t="n">
        <v>728</v>
      </c>
      <c r="D97" s="5" t="n">
        <v>253</v>
      </c>
    </row>
    <row r="98">
      <c r="A98" s="4" t="inlineStr">
        <is>
          <t>Accumulated depreciation [member] | Exploitation Facilities and Equipment [Member]</t>
        </is>
      </c>
    </row>
    <row r="99">
      <c r="A99" s="3" t="inlineStr">
        <is>
          <t>Disclosure of quantitative information about right-of-use assets [line items]</t>
        </is>
      </c>
    </row>
    <row r="100">
      <c r="A100" s="4" t="inlineStr">
        <is>
          <t>Increases</t>
        </is>
      </c>
      <c r="B100" s="5" t="n">
        <v>7720</v>
      </c>
      <c r="C100" s="5" t="n">
        <v>7315</v>
      </c>
      <c r="D100" s="5" t="n">
        <v>6051</v>
      </c>
    </row>
    <row r="101">
      <c r="A101" s="4" t="inlineStr">
        <is>
          <t>Translation differences</t>
        </is>
      </c>
      <c r="B101" s="5" t="n">
        <v>3288</v>
      </c>
      <c r="C101" s="5" t="n">
        <v>3675</v>
      </c>
      <c r="D101" s="5" t="n">
        <v>1138</v>
      </c>
    </row>
    <row r="102">
      <c r="A102" s="4" t="inlineStr">
        <is>
          <t>Decreases, reclassifications and other movements</t>
        </is>
      </c>
      <c r="B102" s="5" t="n">
        <v>-707</v>
      </c>
      <c r="C102" s="5" t="n">
        <v>-5260</v>
      </c>
      <c r="D102" s="5" t="n">
        <v>-507</v>
      </c>
    </row>
    <row r="103">
      <c r="A103" s="4" t="inlineStr">
        <is>
          <t>Right of use assets</t>
        </is>
      </c>
      <c r="B103" s="5" t="n">
        <v>22713</v>
      </c>
      <c r="C103" s="5" t="n">
        <v>12412</v>
      </c>
      <c r="D103" s="5" t="n">
        <v>6682</v>
      </c>
    </row>
    <row r="104">
      <c r="A104" s="4" t="inlineStr">
        <is>
          <t>Accumulated depreciation [member] | Machinery and equipment [Member]</t>
        </is>
      </c>
    </row>
    <row r="105">
      <c r="A105" s="3" t="inlineStr">
        <is>
          <t>Disclosure of quantitative information about right-of-use assets [line items]</t>
        </is>
      </c>
    </row>
    <row r="106">
      <c r="A106" s="4" t="inlineStr">
        <is>
          <t>Increases</t>
        </is>
      </c>
      <c r="B106" s="5" t="n">
        <v>6400</v>
      </c>
      <c r="C106" s="5" t="n">
        <v>6336</v>
      </c>
      <c r="D106" s="5" t="n">
        <v>3174</v>
      </c>
    </row>
    <row r="107">
      <c r="A107" s="4" t="inlineStr">
        <is>
          <t>Translation differences</t>
        </is>
      </c>
      <c r="B107" s="5" t="n">
        <v>2611</v>
      </c>
      <c r="C107" s="5" t="n">
        <v>2497</v>
      </c>
      <c r="D107" s="5" t="n">
        <v>850</v>
      </c>
    </row>
    <row r="108">
      <c r="A108" s="4" t="inlineStr">
        <is>
          <t>Decreases, reclassifications and other movements</t>
        </is>
      </c>
      <c r="B108" s="5" t="n">
        <v>-1930</v>
      </c>
      <c r="C108" s="5" t="n">
        <v>-2833</v>
      </c>
      <c r="D108" s="5" t="n">
        <v>-283</v>
      </c>
    </row>
    <row r="109">
      <c r="A109" s="4" t="inlineStr">
        <is>
          <t>Right of use assets</t>
        </is>
      </c>
      <c r="B109" s="5" t="n">
        <v>16822</v>
      </c>
      <c r="C109" s="5" t="n">
        <v>9741</v>
      </c>
      <c r="D109" s="5" t="n">
        <v>3741</v>
      </c>
    </row>
    <row r="110">
      <c r="A110" s="4" t="inlineStr">
        <is>
          <t>Accumulated depreciation [member] | Gas Stations [member]</t>
        </is>
      </c>
    </row>
    <row r="111">
      <c r="A111" s="3" t="inlineStr">
        <is>
          <t>Disclosure of quantitative information about right-of-use assets [line items]</t>
        </is>
      </c>
    </row>
    <row r="112">
      <c r="A112" s="4" t="inlineStr">
        <is>
          <t>Increases</t>
        </is>
      </c>
      <c r="B112" s="5" t="n">
        <v>1089</v>
      </c>
      <c r="C112" s="5" t="n">
        <v>973</v>
      </c>
      <c r="D112" s="5" t="n">
        <v>667</v>
      </c>
    </row>
    <row r="113">
      <c r="A113" s="4" t="inlineStr">
        <is>
          <t>Translation differences</t>
        </is>
      </c>
      <c r="B113" s="5" t="n">
        <v>425</v>
      </c>
      <c r="C113" s="5" t="n">
        <v>380</v>
      </c>
      <c r="D113" s="5" t="n">
        <v>117</v>
      </c>
    </row>
    <row r="114">
      <c r="A114" s="4" t="inlineStr">
        <is>
          <t>Adjustment for inflation</t>
        </is>
      </c>
      <c r="B114" s="5" t="n">
        <v>256</v>
      </c>
      <c r="C114" s="5" t="n">
        <v>68</v>
      </c>
    </row>
    <row r="115">
      <c r="A115" s="4" t="inlineStr">
        <is>
          <t>Decreases, reclassifications and other movements</t>
        </is>
      </c>
      <c r="B115" s="5" t="n">
        <v>-230</v>
      </c>
      <c r="D115" s="5" t="n">
        <v>-7</v>
      </c>
    </row>
    <row r="116">
      <c r="A116" s="4" t="inlineStr">
        <is>
          <t>Right of use assets</t>
        </is>
      </c>
      <c r="B116" s="5" t="n">
        <v>3738</v>
      </c>
      <c r="C116" s="5" t="n">
        <v>2198</v>
      </c>
      <c r="D116" s="5" t="n">
        <v>777</v>
      </c>
    </row>
    <row r="117">
      <c r="A117" s="4" t="inlineStr">
        <is>
          <t>Accumulated depreciation [member] | Transportation equipment [member]</t>
        </is>
      </c>
    </row>
    <row r="118">
      <c r="A118" s="3" t="inlineStr">
        <is>
          <t>Disclosure of quantitative information about right-of-use assets [line items]</t>
        </is>
      </c>
    </row>
    <row r="119">
      <c r="A119" s="4" t="inlineStr">
        <is>
          <t>Increases</t>
        </is>
      </c>
      <c r="B119" s="5" t="n">
        <v>7949</v>
      </c>
      <c r="C119" s="5" t="n">
        <v>6713</v>
      </c>
      <c r="D119" s="5" t="n">
        <v>2430</v>
      </c>
    </row>
    <row r="120">
      <c r="A120" s="4" t="inlineStr">
        <is>
          <t>Translation differences</t>
        </is>
      </c>
      <c r="B120" s="5" t="n">
        <v>2514</v>
      </c>
      <c r="C120" s="5" t="n">
        <v>2525</v>
      </c>
      <c r="D120" s="5" t="n">
        <v>619</v>
      </c>
    </row>
    <row r="121">
      <c r="A121" s="4" t="inlineStr">
        <is>
          <t>Decreases, reclassifications and other movements</t>
        </is>
      </c>
      <c r="B121" s="5" t="n">
        <v>-9684</v>
      </c>
      <c r="C121" s="5" t="n">
        <v>-767</v>
      </c>
      <c r="D121" s="5" t="n">
        <v>-10</v>
      </c>
    </row>
    <row r="122">
      <c r="A122" s="4" t="inlineStr">
        <is>
          <t>Right of use assets</t>
        </is>
      </c>
      <c r="B122" s="6" t="n">
        <v>12289</v>
      </c>
      <c r="C122" s="6" t="n">
        <v>11510</v>
      </c>
      <c r="D122" s="6" t="n">
        <v>303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Summary of Evolution of the Group's Right-of-use Assets (Parenthetical) (Detail) - ARS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Depreciation of right-of-use assets</t>
        </is>
      </c>
      <c r="B4" s="6" t="n">
        <v>19200</v>
      </c>
      <c r="C4" s="6" t="n">
        <v>17873</v>
      </c>
      <c r="D4" s="6" t="n">
        <v>10509</v>
      </c>
    </row>
    <row r="5">
      <c r="A5" s="4" t="inlineStr">
        <is>
          <t>Capitalization of amortization of right-of-use assets in property, plant and equipment</t>
        </is>
      </c>
      <c r="B5" s="6" t="n">
        <v>4166</v>
      </c>
      <c r="C5" s="5" t="n">
        <v>3789</v>
      </c>
      <c r="D5" s="6" t="n">
        <v>2021</v>
      </c>
    </row>
    <row r="6">
      <c r="A6" s="4" t="inlineStr">
        <is>
          <t>Cost [member] | Machinery and equipment [Member]</t>
        </is>
      </c>
    </row>
    <row r="7">
      <c r="A7" s="3" t="inlineStr">
        <is>
          <t>Disclosure of quantitative information about right-of-use assets [line items]</t>
        </is>
      </c>
    </row>
    <row r="8">
      <c r="A8" s="4" t="inlineStr">
        <is>
          <t>Cost decrease due to liquefaction barge with exmar</t>
        </is>
      </c>
      <c r="C8" s="5" t="n">
        <v>-21103</v>
      </c>
    </row>
    <row r="9">
      <c r="A9" s="4" t="inlineStr">
        <is>
          <t>Accumulated depreciation [member] | Machinery and equipment [Member]</t>
        </is>
      </c>
    </row>
    <row r="10">
      <c r="A10" s="3" t="inlineStr">
        <is>
          <t>Disclosure of quantitative information about right-of-use assets [line items]</t>
        </is>
      </c>
    </row>
    <row r="11">
      <c r="A11" s="4" t="inlineStr">
        <is>
          <t>Cost decrease due to liquefaction barge with exmar</t>
        </is>
      </c>
      <c r="C11" s="6" t="n">
        <v>-21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y of Investments in Associates and Joint Ventures at an Aggregate Level (Detail) - ARS ($) $ in Millions</t>
        </is>
      </c>
      <c r="B1" s="2" t="inlineStr">
        <is>
          <t>12 Months Ended</t>
        </is>
      </c>
    </row>
    <row r="2">
      <c r="B2" s="2" t="inlineStr">
        <is>
          <t>Dec. 31, 2020</t>
        </is>
      </c>
      <c r="C2" s="2" t="inlineStr">
        <is>
          <t>Dec. 31, 2019</t>
        </is>
      </c>
      <c r="D2" s="2" t="inlineStr">
        <is>
          <t>Dec. 31, 2021</t>
        </is>
      </c>
      <c r="E2" s="2" t="inlineStr">
        <is>
          <t>Dec. 31, 2018</t>
        </is>
      </c>
    </row>
    <row r="3">
      <c r="A3" s="3" t="inlineStr">
        <is>
          <t>Investments In Associates And Joint Ventures [abstract]</t>
        </is>
      </c>
    </row>
    <row r="4">
      <c r="A4" s="4" t="inlineStr">
        <is>
          <t>Amount of investments in associates</t>
        </is>
      </c>
      <c r="B4" s="6" t="n">
        <v>9938</v>
      </c>
      <c r="C4" s="6" t="n">
        <v>6419</v>
      </c>
      <c r="D4" s="6" t="n">
        <v>16450</v>
      </c>
    </row>
    <row r="5">
      <c r="A5" s="4" t="inlineStr">
        <is>
          <t>Amount of investments in joint ventures</t>
        </is>
      </c>
      <c r="B5" s="5" t="n">
        <v>97186</v>
      </c>
      <c r="C5" s="5" t="n">
        <v>61183</v>
      </c>
      <c r="D5" s="5" t="n">
        <v>140475</v>
      </c>
    </row>
    <row r="6">
      <c r="A6" s="4" t="inlineStr">
        <is>
          <t>Provision for impairment of investments in associates and joint ventures</t>
        </is>
      </c>
      <c r="B6" s="5" t="n">
        <v>-12</v>
      </c>
      <c r="C6" s="5" t="n">
        <v>-12</v>
      </c>
    </row>
    <row r="7">
      <c r="A7" s="4" t="inlineStr">
        <is>
          <t>Total investments</t>
        </is>
      </c>
      <c r="B7" s="6" t="n">
        <v>107112</v>
      </c>
      <c r="C7" s="6" t="n">
        <v>67590</v>
      </c>
      <c r="D7" s="6" t="n">
        <v>156925</v>
      </c>
      <c r="E7" s="6" t="n">
        <v>3268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Movements Which Affected the Value of Investments in associates and joint ventures (Detail) - ARS ($) $ in Millions</t>
        </is>
      </c>
      <c r="B1" s="2" t="inlineStr">
        <is>
          <t>12 Months Ended</t>
        </is>
      </c>
    </row>
    <row r="2">
      <c r="B2" s="2" t="inlineStr">
        <is>
          <t>Dec. 31, 2021</t>
        </is>
      </c>
      <c r="C2" s="2" t="inlineStr">
        <is>
          <t>Dec. 31, 2020</t>
        </is>
      </c>
      <c r="D2" s="2" t="inlineStr">
        <is>
          <t>Dec. 31, 2019</t>
        </is>
      </c>
    </row>
    <row r="3">
      <c r="A3" s="3" t="inlineStr">
        <is>
          <t>Investments In Associates And Joint Ventures [abstract]</t>
        </is>
      </c>
    </row>
    <row r="4">
      <c r="A4" s="4" t="inlineStr">
        <is>
          <t>Amount at the beginning of year</t>
        </is>
      </c>
      <c r="B4" s="6" t="n">
        <v>107112</v>
      </c>
      <c r="C4" s="6" t="n">
        <v>67590</v>
      </c>
      <c r="D4" s="6" t="n">
        <v>32686</v>
      </c>
    </row>
    <row r="5">
      <c r="A5" s="4" t="inlineStr">
        <is>
          <t>Acquisitions and contributions</t>
        </is>
      </c>
      <c r="D5" s="5" t="n">
        <v>4826</v>
      </c>
    </row>
    <row r="6">
      <c r="A6" s="4" t="inlineStr">
        <is>
          <t>Income on investments in associates and joint ventures</t>
        </is>
      </c>
      <c r="B6" s="5" t="n">
        <v>26977</v>
      </c>
      <c r="C6" s="5" t="n">
        <v>13270</v>
      </c>
      <c r="D6" s="5" t="n">
        <v>7968</v>
      </c>
    </row>
    <row r="7">
      <c r="A7" s="4" t="inlineStr">
        <is>
          <t>Translation differences</t>
        </is>
      </c>
      <c r="B7" s="5" t="n">
        <v>24801</v>
      </c>
      <c r="C7" s="5" t="n">
        <v>26458</v>
      </c>
      <c r="D7" s="5" t="n">
        <v>20673</v>
      </c>
    </row>
    <row r="8">
      <c r="A8" s="4" t="inlineStr">
        <is>
          <t>Distributed dividends</t>
        </is>
      </c>
      <c r="B8" s="5" t="n">
        <v>-5499</v>
      </c>
      <c r="C8" s="5" t="n">
        <v>-2717</v>
      </c>
      <c r="D8" s="5" t="n">
        <v>-811</v>
      </c>
    </row>
    <row r="9">
      <c r="A9" s="4" t="inlineStr">
        <is>
          <t>Adjustment for inflation</t>
        </is>
      </c>
      <c r="B9" s="5" t="n">
        <v>3534</v>
      </c>
      <c r="C9" s="5" t="n">
        <v>2511</v>
      </c>
      <c r="D9" s="5" t="n">
        <v>1510</v>
      </c>
    </row>
    <row r="10">
      <c r="A10" s="4" t="inlineStr">
        <is>
          <t>Capitalization in associates and joint ventures</t>
        </is>
      </c>
      <c r="D10" s="5" t="n">
        <v>738</v>
      </c>
    </row>
    <row r="11">
      <c r="A11" s="4" t="inlineStr">
        <is>
          <t>Amount at the end of year</t>
        </is>
      </c>
      <c r="B11" s="6" t="n">
        <v>156925</v>
      </c>
      <c r="C11" s="6" t="n">
        <v>107112</v>
      </c>
      <c r="D11" s="6" t="n">
        <v>6759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Income from Equity Interests in Associates and Joint Ventures (Detail) - ARS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Net income</t>
        </is>
      </c>
      <c r="B4" s="6" t="n">
        <v>-808</v>
      </c>
      <c r="C4" s="6" t="n">
        <v>-71017</v>
      </c>
      <c r="D4" s="6" t="n">
        <v>-33379</v>
      </c>
    </row>
    <row r="5">
      <c r="A5" s="4" t="inlineStr">
        <is>
          <t>Other comprehensive income</t>
        </is>
      </c>
      <c r="B5" s="5" t="n">
        <v>165412</v>
      </c>
      <c r="C5" s="5" t="n">
        <v>206500</v>
      </c>
      <c r="D5" s="5" t="n">
        <v>221367</v>
      </c>
    </row>
    <row r="6">
      <c r="A6" s="4" t="inlineStr">
        <is>
          <t>Total comprehensive income for the year</t>
        </is>
      </c>
      <c r="B6" s="5" t="n">
        <v>164604</v>
      </c>
      <c r="C6" s="5" t="n">
        <v>135483</v>
      </c>
      <c r="D6" s="5" t="n">
        <v>187988</v>
      </c>
    </row>
    <row r="7">
      <c r="A7" s="4" t="inlineStr">
        <is>
          <t>Joint Ventures [member]</t>
        </is>
      </c>
    </row>
    <row r="8">
      <c r="A8" s="3" t="inlineStr">
        <is>
          <t>Disclosure of Associates and Joint Ventures [Line Items]</t>
        </is>
      </c>
    </row>
    <row r="9">
      <c r="A9" s="4" t="inlineStr">
        <is>
          <t>Net income</t>
        </is>
      </c>
      <c r="B9" s="5" t="n">
        <v>22909</v>
      </c>
      <c r="C9" s="5" t="n">
        <v>11652</v>
      </c>
      <c r="D9" s="5" t="n">
        <v>5936</v>
      </c>
    </row>
    <row r="10">
      <c r="A10" s="4" t="inlineStr">
        <is>
          <t>Other comprehensive income</t>
        </is>
      </c>
      <c r="B10" s="5" t="n">
        <v>24901</v>
      </c>
      <c r="C10" s="5" t="n">
        <v>26125</v>
      </c>
      <c r="D10" s="5" t="n">
        <v>20419</v>
      </c>
    </row>
    <row r="11">
      <c r="A11" s="4" t="inlineStr">
        <is>
          <t>Total comprehensive income for the year</t>
        </is>
      </c>
      <c r="B11" s="5" t="n">
        <v>47810</v>
      </c>
      <c r="C11" s="5" t="n">
        <v>37777</v>
      </c>
      <c r="D11" s="5" t="n">
        <v>26355</v>
      </c>
    </row>
    <row r="12">
      <c r="A12" s="4" t="inlineStr">
        <is>
          <t>Associates [member]</t>
        </is>
      </c>
    </row>
    <row r="13">
      <c r="A13" s="3" t="inlineStr">
        <is>
          <t>Disclosure of Associates and Joint Ventures [Line Items]</t>
        </is>
      </c>
    </row>
    <row r="14">
      <c r="A14" s="4" t="inlineStr">
        <is>
          <t>Net income</t>
        </is>
      </c>
      <c r="B14" s="5" t="n">
        <v>4068</v>
      </c>
      <c r="C14" s="5" t="n">
        <v>1618</v>
      </c>
      <c r="D14" s="5" t="n">
        <v>2032</v>
      </c>
    </row>
    <row r="15">
      <c r="A15" s="4" t="inlineStr">
        <is>
          <t>Other comprehensive income</t>
        </is>
      </c>
      <c r="B15" s="5" t="n">
        <v>3434</v>
      </c>
      <c r="C15" s="5" t="n">
        <v>2844</v>
      </c>
      <c r="D15" s="5" t="n">
        <v>1764</v>
      </c>
    </row>
    <row r="16">
      <c r="A16" s="4" t="inlineStr">
        <is>
          <t>Total comprehensive income for the year</t>
        </is>
      </c>
      <c r="B16" s="6" t="n">
        <v>7502</v>
      </c>
      <c r="C16" s="6" t="n">
        <v>4462</v>
      </c>
      <c r="D16" s="6" t="n">
        <v>37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y of analysis of assets and liabilities on date control was lost (Detail) - ARS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YPF EE [Line Items]</t>
        </is>
      </c>
    </row>
    <row r="4">
      <c r="A4" s="4" t="inlineStr">
        <is>
          <t>Non-current assets</t>
        </is>
      </c>
      <c r="B4" s="6" t="n">
        <v>1923825</v>
      </c>
      <c r="C4" s="6" t="n">
        <v>1595656</v>
      </c>
      <c r="D4" s="6" t="n">
        <v>1263868</v>
      </c>
    </row>
    <row r="5">
      <c r="A5" s="4" t="inlineStr">
        <is>
          <t>Current assets</t>
        </is>
      </c>
      <c r="B5" s="5" t="n">
        <v>466243</v>
      </c>
      <c r="C5" s="5" t="n">
        <v>327569</v>
      </c>
      <c r="D5" s="5" t="n">
        <v>309421</v>
      </c>
    </row>
    <row r="6">
      <c r="A6" s="4" t="inlineStr">
        <is>
          <t>Total assets</t>
        </is>
      </c>
      <c r="B6" s="5" t="n">
        <v>2390068</v>
      </c>
      <c r="C6" s="5" t="n">
        <v>1923225</v>
      </c>
      <c r="D6" s="5" t="n">
        <v>1573289</v>
      </c>
    </row>
    <row r="7">
      <c r="A7" s="4" t="inlineStr">
        <is>
          <t>Non-current liabilities</t>
        </is>
      </c>
      <c r="B7" s="5" t="n">
        <v>1150872</v>
      </c>
      <c r="C7" s="5" t="n">
        <v>869161</v>
      </c>
      <c r="D7" s="5" t="n">
        <v>710318</v>
      </c>
    </row>
    <row r="8">
      <c r="A8" s="4" t="inlineStr">
        <is>
          <t>Current liabilities</t>
        </is>
      </c>
      <c r="B8" s="5" t="n">
        <v>391078</v>
      </c>
      <c r="C8" s="5" t="n">
        <v>370669</v>
      </c>
      <c r="D8" s="5" t="n">
        <v>314872</v>
      </c>
    </row>
    <row r="9">
      <c r="A9" s="4" t="inlineStr">
        <is>
          <t>Total liabilities</t>
        </is>
      </c>
      <c r="B9" s="5" t="n">
        <v>1541950</v>
      </c>
      <c r="C9" s="5" t="n">
        <v>1239830</v>
      </c>
      <c r="D9" s="5" t="n">
        <v>1025190</v>
      </c>
    </row>
    <row r="10">
      <c r="A10" s="4" t="inlineStr">
        <is>
          <t>Total shareholders' equity</t>
        </is>
      </c>
      <c r="B10" s="5" t="n">
        <v>848118</v>
      </c>
      <c r="C10" s="5" t="n">
        <v>683395</v>
      </c>
      <c r="D10" s="5" t="n">
        <v>548099</v>
      </c>
      <c r="E10" s="6" t="n">
        <v>362357</v>
      </c>
    </row>
    <row r="11">
      <c r="A11" s="4" t="inlineStr">
        <is>
          <t>Revenues</t>
        </is>
      </c>
      <c r="B11" s="5" t="n">
        <v>1271330</v>
      </c>
      <c r="C11" s="5" t="n">
        <v>669186</v>
      </c>
      <c r="D11" s="5" t="n">
        <v>678595</v>
      </c>
    </row>
    <row r="12">
      <c r="A12" s="4" t="inlineStr">
        <is>
          <t>Costs</t>
        </is>
      </c>
      <c r="B12" s="5" t="n">
        <v>-1028180</v>
      </c>
      <c r="C12" s="5" t="n">
        <v>-626212</v>
      </c>
      <c r="D12" s="5" t="n">
        <v>-575608</v>
      </c>
    </row>
    <row r="13">
      <c r="A13" s="4" t="inlineStr">
        <is>
          <t>Gross profit</t>
        </is>
      </c>
      <c r="B13" s="5" t="n">
        <v>243150</v>
      </c>
      <c r="C13" s="5" t="n">
        <v>42974</v>
      </c>
      <c r="D13" s="5" t="n">
        <v>102987</v>
      </c>
    </row>
    <row r="14">
      <c r="A14" s="4" t="inlineStr">
        <is>
          <t>Operating profit</t>
        </is>
      </c>
      <c r="B14" s="5" t="n">
        <v>58170</v>
      </c>
      <c r="C14" s="5" t="n">
        <v>-58397</v>
      </c>
      <c r="D14" s="5" t="n">
        <v>-21012</v>
      </c>
    </row>
    <row r="15">
      <c r="A15" s="4" t="inlineStr">
        <is>
          <t>Income from equity interests in associates and joint ventures</t>
        </is>
      </c>
      <c r="B15" s="5" t="n">
        <v>26977</v>
      </c>
      <c r="C15" s="5" t="n">
        <v>13270</v>
      </c>
      <c r="D15" s="5" t="n">
        <v>7968</v>
      </c>
    </row>
    <row r="16">
      <c r="A16" s="4" t="inlineStr">
        <is>
          <t>Net financial results</t>
        </is>
      </c>
      <c r="B16" s="5" t="n">
        <v>-21546</v>
      </c>
      <c r="C16" s="5" t="n">
        <v>-11301</v>
      </c>
      <c r="D16" s="5" t="n">
        <v>6034</v>
      </c>
    </row>
    <row r="17">
      <c r="A17" s="4" t="inlineStr">
        <is>
          <t>Net profit before income tax</t>
        </is>
      </c>
      <c r="B17" s="5" t="n">
        <v>63601</v>
      </c>
      <c r="C17" s="5" t="n">
        <v>-56428</v>
      </c>
      <c r="D17" s="5" t="n">
        <v>-7010</v>
      </c>
    </row>
    <row r="18">
      <c r="A18" s="4" t="inlineStr">
        <is>
          <t>Income tax</t>
        </is>
      </c>
      <c r="B18" s="5" t="n">
        <v>-64409</v>
      </c>
      <c r="C18" s="5" t="n">
        <v>-14589</v>
      </c>
      <c r="D18" s="5" t="n">
        <v>-26369</v>
      </c>
    </row>
    <row r="19">
      <c r="A19" s="4" t="inlineStr">
        <is>
          <t>Net profit</t>
        </is>
      </c>
      <c r="B19" s="5" t="n">
        <v>-808</v>
      </c>
      <c r="C19" s="5" t="n">
        <v>-71017</v>
      </c>
      <c r="D19" s="5" t="n">
        <v>-33379</v>
      </c>
    </row>
    <row r="20">
      <c r="A20" s="4" t="inlineStr">
        <is>
          <t>YPF EE [member]</t>
        </is>
      </c>
    </row>
    <row r="21">
      <c r="A21" s="3" t="inlineStr">
        <is>
          <t>Disclosure of YPF EE [Line Items]</t>
        </is>
      </c>
    </row>
    <row r="22">
      <c r="A22" s="4" t="inlineStr">
        <is>
          <t>Non-current assets</t>
        </is>
      </c>
      <c r="B22" s="5" t="n">
        <v>183767</v>
      </c>
      <c r="C22" s="5" t="n">
        <v>148384</v>
      </c>
      <c r="D22" s="5" t="n">
        <v>96219</v>
      </c>
    </row>
    <row r="23">
      <c r="A23" s="4" t="inlineStr">
        <is>
          <t>Current assets</t>
        </is>
      </c>
      <c r="B23" s="5" t="n">
        <v>24849</v>
      </c>
      <c r="C23" s="5" t="n">
        <v>30659</v>
      </c>
      <c r="D23" s="5" t="n">
        <v>26622</v>
      </c>
    </row>
    <row r="24">
      <c r="A24" s="4" t="inlineStr">
        <is>
          <t>Total assets</t>
        </is>
      </c>
      <c r="B24" s="5" t="n">
        <v>208616</v>
      </c>
      <c r="C24" s="5" t="n">
        <v>179043</v>
      </c>
      <c r="D24" s="5" t="n">
        <v>122841</v>
      </c>
    </row>
    <row r="25">
      <c r="A25" s="4" t="inlineStr">
        <is>
          <t>Non-current liabilities</t>
        </is>
      </c>
      <c r="B25" s="5" t="n">
        <v>80626</v>
      </c>
      <c r="C25" s="5" t="n">
        <v>70190</v>
      </c>
      <c r="D25" s="5" t="n">
        <v>57799</v>
      </c>
    </row>
    <row r="26">
      <c r="A26" s="4" t="inlineStr">
        <is>
          <t>Current liabilities</t>
        </is>
      </c>
      <c r="B26" s="5" t="n">
        <v>33211</v>
      </c>
      <c r="C26" s="5" t="n">
        <v>38059</v>
      </c>
      <c r="D26" s="5" t="n">
        <v>19503</v>
      </c>
    </row>
    <row r="27">
      <c r="A27" s="4" t="inlineStr">
        <is>
          <t>Total liabilities</t>
        </is>
      </c>
      <c r="B27" s="5" t="n">
        <v>113837</v>
      </c>
      <c r="C27" s="5" t="n">
        <v>108249</v>
      </c>
      <c r="D27" s="5" t="n">
        <v>77302</v>
      </c>
    </row>
    <row r="28">
      <c r="A28" s="4" t="inlineStr">
        <is>
          <t>Total shareholders' equity</t>
        </is>
      </c>
      <c r="B28" s="5" t="n">
        <v>94779</v>
      </c>
      <c r="C28" s="5" t="n">
        <v>70794</v>
      </c>
      <c r="D28" s="5" t="n">
        <v>45539</v>
      </c>
    </row>
    <row r="29">
      <c r="A29" s="4" t="inlineStr">
        <is>
          <t>Revenues</t>
        </is>
      </c>
      <c r="B29" s="5" t="n">
        <v>42023</v>
      </c>
      <c r="C29" s="5" t="n">
        <v>21416</v>
      </c>
      <c r="D29" s="5" t="n">
        <v>16114</v>
      </c>
    </row>
    <row r="30">
      <c r="A30" s="4" t="inlineStr">
        <is>
          <t>Costs</t>
        </is>
      </c>
      <c r="B30" s="5" t="n">
        <v>-20077</v>
      </c>
      <c r="C30" s="5" t="n">
        <v>-10013</v>
      </c>
      <c r="D30" s="5" t="n">
        <v>-7706</v>
      </c>
    </row>
    <row r="31">
      <c r="A31" s="4" t="inlineStr">
        <is>
          <t>Gross profit</t>
        </is>
      </c>
      <c r="B31" s="5" t="n">
        <v>21946</v>
      </c>
      <c r="C31" s="5" t="n">
        <v>11403</v>
      </c>
      <c r="D31" s="5" t="n">
        <v>8408</v>
      </c>
    </row>
    <row r="32">
      <c r="A32" s="4" t="inlineStr">
        <is>
          <t>Operating profit</t>
        </is>
      </c>
      <c r="B32" s="5" t="n">
        <v>21364</v>
      </c>
      <c r="C32" s="5" t="n">
        <v>11366</v>
      </c>
      <c r="D32" s="5" t="n">
        <v>7796</v>
      </c>
    </row>
    <row r="33">
      <c r="A33" s="4" t="inlineStr">
        <is>
          <t>Income from equity interests in associates and joint ventures</t>
        </is>
      </c>
      <c r="B33" s="5" t="n">
        <v>-250</v>
      </c>
      <c r="C33" s="5" t="n">
        <v>356</v>
      </c>
      <c r="D33" s="5" t="n">
        <v>778</v>
      </c>
    </row>
    <row r="34">
      <c r="A34" s="4" t="inlineStr">
        <is>
          <t>Net financial results</t>
        </is>
      </c>
      <c r="B34" s="5" t="n">
        <v>-6747</v>
      </c>
      <c r="C34" s="5" t="n">
        <v>-2015</v>
      </c>
      <c r="D34" s="5" t="n">
        <v>-1989</v>
      </c>
    </row>
    <row r="35">
      <c r="A35" s="4" t="inlineStr">
        <is>
          <t>Net profit before income tax</t>
        </is>
      </c>
      <c r="B35" s="5" t="n">
        <v>14367</v>
      </c>
      <c r="C35" s="5" t="n">
        <v>9707</v>
      </c>
      <c r="D35" s="5" t="n">
        <v>6585</v>
      </c>
    </row>
    <row r="36">
      <c r="A36" s="4" t="inlineStr">
        <is>
          <t>Income tax</t>
        </is>
      </c>
      <c r="B36" s="5" t="n">
        <v>-8049</v>
      </c>
      <c r="C36" s="5" t="n">
        <v>-3797</v>
      </c>
      <c r="D36" s="5" t="n">
        <v>-2359</v>
      </c>
    </row>
    <row r="37">
      <c r="A37" s="4" t="inlineStr">
        <is>
          <t>Net profit</t>
        </is>
      </c>
      <c r="B37" s="6" t="n">
        <v>6318</v>
      </c>
      <c r="C37" s="6" t="n">
        <v>5910</v>
      </c>
      <c r="D37" s="6" t="n">
        <v>42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6" customWidth="1" min="5" max="5"/>
    <col width="24" customWidth="1" min="6" max="6"/>
    <col width="21" customWidth="1" min="7" max="7"/>
  </cols>
  <sheetData>
    <row r="1">
      <c r="A1" s="1" t="inlineStr">
        <is>
          <t>Investments in Associates and Joint Ventures - Summary of Investments Information (Detail) $ / shares in Units, $ in Millions</t>
        </is>
      </c>
      <c r="B1" s="2" t="inlineStr">
        <is>
          <t>12 Months Ended</t>
        </is>
      </c>
    </row>
    <row r="2">
      <c r="B2" s="2" t="inlineStr">
        <is>
          <t>Dec. 31, 2021ARS ($)$ / sharesshares</t>
        </is>
      </c>
      <c r="C2" s="2" t="inlineStr">
        <is>
          <t>Dec. 31, 2020ARS ($)</t>
        </is>
      </c>
      <c r="D2" s="2" t="inlineStr">
        <is>
          <t>Dec. 31, 2019ARS ($)</t>
        </is>
      </c>
      <c r="E2" s="2" t="inlineStr">
        <is>
          <t>Dec. 31, 2021Bs. / shares</t>
        </is>
      </c>
      <c r="F2" s="2" t="inlineStr">
        <is>
          <t>Dec. 31, 2021$ / shares</t>
        </is>
      </c>
      <c r="G2" s="2" t="inlineStr">
        <is>
          <t>Dec. 31, 2018ARS ($)</t>
        </is>
      </c>
    </row>
    <row r="3">
      <c r="A3" s="3" t="inlineStr">
        <is>
          <t>Disclosure of investments in associates and joint ventures [line items]</t>
        </is>
      </c>
    </row>
    <row r="4">
      <c r="A4" s="4" t="inlineStr">
        <is>
          <t>Securities Face Value | $ / shares</t>
        </is>
      </c>
      <c r="B4" s="6" t="n">
        <v>10</v>
      </c>
    </row>
    <row r="5">
      <c r="A5" s="4" t="inlineStr">
        <is>
          <t>Book Value</t>
        </is>
      </c>
      <c r="B5" s="6" t="n">
        <v>156925</v>
      </c>
      <c r="C5" s="6" t="n">
        <v>107124</v>
      </c>
    </row>
    <row r="6">
      <c r="A6" s="4" t="inlineStr">
        <is>
          <t>Cost</t>
        </is>
      </c>
      <c r="B6" s="5" t="n">
        <v>6332</v>
      </c>
    </row>
    <row r="7">
      <c r="A7" s="4" t="inlineStr">
        <is>
          <t>Net (loss) / profit</t>
        </is>
      </c>
      <c r="B7" s="5" t="n">
        <v>-808</v>
      </c>
      <c r="C7" s="5" t="n">
        <v>-71017</v>
      </c>
      <c r="D7" s="6" t="n">
        <v>-33379</v>
      </c>
    </row>
    <row r="8">
      <c r="A8" s="4" t="inlineStr">
        <is>
          <t>Equity</t>
        </is>
      </c>
      <c r="B8" s="5" t="n">
        <v>848118</v>
      </c>
      <c r="C8" s="5" t="n">
        <v>683395</v>
      </c>
      <c r="D8" s="5" t="n">
        <v>548099</v>
      </c>
      <c r="G8" s="6" t="n">
        <v>362357</v>
      </c>
    </row>
    <row r="9">
      <c r="A9" s="4" t="inlineStr">
        <is>
          <t>Associates [member]</t>
        </is>
      </c>
    </row>
    <row r="10">
      <c r="A10" s="3" t="inlineStr">
        <is>
          <t>Disclosure of investments in associates and joint ventures [line items]</t>
        </is>
      </c>
    </row>
    <row r="11">
      <c r="A11" s="4" t="inlineStr">
        <is>
          <t>Book Value</t>
        </is>
      </c>
      <c r="B11" s="5" t="n">
        <v>17333</v>
      </c>
      <c r="C11" s="5" t="n">
        <v>10487</v>
      </c>
    </row>
    <row r="12">
      <c r="A12" s="4" t="inlineStr">
        <is>
          <t>Cost</t>
        </is>
      </c>
      <c r="B12" s="6" t="n">
        <v>161</v>
      </c>
    </row>
    <row r="13">
      <c r="A13" s="4" t="inlineStr">
        <is>
          <t>Associates [member] | Oldelval [member]</t>
        </is>
      </c>
    </row>
    <row r="14">
      <c r="A14" s="3" t="inlineStr">
        <is>
          <t>Disclosure of investments in associates and joint ventures [line items]</t>
        </is>
      </c>
    </row>
    <row r="15">
      <c r="A15" s="4" t="inlineStr">
        <is>
          <t>Description of the Securities Class</t>
        </is>
      </c>
      <c r="B15" s="4" t="inlineStr">
        <is>
          <t>Common</t>
        </is>
      </c>
    </row>
    <row r="16">
      <c r="A16" s="4" t="inlineStr">
        <is>
          <t>Securities Face Value | $ / shares</t>
        </is>
      </c>
      <c r="F16" s="6" t="n">
        <v>10</v>
      </c>
    </row>
    <row r="17">
      <c r="A17" s="4" t="inlineStr">
        <is>
          <t>Securities Amount | shares</t>
        </is>
      </c>
      <c r="B17" s="5" t="n">
        <v>4072749</v>
      </c>
    </row>
    <row r="18">
      <c r="A18" s="4" t="inlineStr">
        <is>
          <t>Book Value</t>
        </is>
      </c>
      <c r="B18" s="6" t="n">
        <v>4856</v>
      </c>
      <c r="C18" s="5" t="n">
        <v>2998</v>
      </c>
    </row>
    <row r="19">
      <c r="A19" s="4" t="inlineStr">
        <is>
          <t>Main Business</t>
        </is>
      </c>
      <c r="B19" s="4" t="inlineStr">
        <is>
          <t>Oil transportation by pipeline</t>
        </is>
      </c>
    </row>
    <row r="20">
      <c r="A20" s="4" t="inlineStr">
        <is>
          <t>Registered Address</t>
        </is>
      </c>
      <c r="B20" s="4" t="inlineStr">
        <is>
          <t>Florida 1, 10th floor, Buenos Aires, Argentina</t>
        </is>
      </c>
    </row>
    <row r="21">
      <c r="A21" s="4" t="inlineStr">
        <is>
          <t>Last available financial statements Date</t>
        </is>
      </c>
      <c r="B21" s="4" t="inlineStr">
        <is>
          <t>Sep. 30,
		2021</t>
        </is>
      </c>
    </row>
    <row r="22">
      <c r="A22" s="4" t="inlineStr">
        <is>
          <t>Capital Stock</t>
        </is>
      </c>
      <c r="B22" s="6" t="n">
        <v>110</v>
      </c>
    </row>
    <row r="23">
      <c r="A23" s="4" t="inlineStr">
        <is>
          <t>Net (loss) / profit</t>
        </is>
      </c>
      <c r="B23" s="5" t="n">
        <v>1256</v>
      </c>
    </row>
    <row r="24">
      <c r="A24" s="4" t="inlineStr">
        <is>
          <t>Equity</t>
        </is>
      </c>
      <c r="B24" s="6" t="n">
        <v>14175</v>
      </c>
    </row>
    <row r="25">
      <c r="A25" s="4" t="inlineStr">
        <is>
          <t>Holding in capital stock</t>
        </is>
      </c>
      <c r="B25" s="4" t="inlineStr">
        <is>
          <t>37.00%</t>
        </is>
      </c>
    </row>
    <row r="26">
      <c r="A26" s="4" t="inlineStr">
        <is>
          <t>Associates [member] | Termap [member]</t>
        </is>
      </c>
    </row>
    <row r="27">
      <c r="A27" s="3" t="inlineStr">
        <is>
          <t>Disclosure of investments in associates and joint ventures [line items]</t>
        </is>
      </c>
    </row>
    <row r="28">
      <c r="A28" s="4" t="inlineStr">
        <is>
          <t>Description of the Securities Class</t>
        </is>
      </c>
      <c r="B28" s="4" t="inlineStr">
        <is>
          <t>Common</t>
        </is>
      </c>
    </row>
    <row r="29">
      <c r="A29" s="4" t="inlineStr">
        <is>
          <t>Securities Face Value | $ / shares</t>
        </is>
      </c>
      <c r="F29" s="5" t="n">
        <v>10</v>
      </c>
    </row>
    <row r="30">
      <c r="A30" s="4" t="inlineStr">
        <is>
          <t>Securities Amount | shares</t>
        </is>
      </c>
      <c r="B30" s="5" t="n">
        <v>476034</v>
      </c>
    </row>
    <row r="31">
      <c r="A31" s="4" t="inlineStr">
        <is>
          <t>Book Value</t>
        </is>
      </c>
      <c r="B31" s="6" t="n">
        <v>2464</v>
      </c>
      <c r="C31" s="5" t="n">
        <v>1295</v>
      </c>
    </row>
    <row r="32">
      <c r="A32" s="4" t="inlineStr">
        <is>
          <t>Main Business</t>
        </is>
      </c>
      <c r="B32" s="4" t="inlineStr">
        <is>
          <t>Oil storage and shipment</t>
        </is>
      </c>
    </row>
    <row r="33">
      <c r="A33" s="4" t="inlineStr">
        <is>
          <t>Registered Address</t>
        </is>
      </c>
      <c r="B33" s="4" t="inlineStr">
        <is>
          <t>Av. Leandro N. Alem 1180, 11th floor, Buenos Aires, Argentina</t>
        </is>
      </c>
    </row>
    <row r="34">
      <c r="A34" s="4" t="inlineStr">
        <is>
          <t>Last available financial statements Date</t>
        </is>
      </c>
      <c r="B34" s="4" t="inlineStr">
        <is>
          <t>Sep. 30,
		2021</t>
        </is>
      </c>
    </row>
    <row r="35">
      <c r="A35" s="4" t="inlineStr">
        <is>
          <t>Capital Stock</t>
        </is>
      </c>
      <c r="B35" s="6" t="n">
        <v>14</v>
      </c>
    </row>
    <row r="36">
      <c r="A36" s="4" t="inlineStr">
        <is>
          <t>Net (loss) / profit</t>
        </is>
      </c>
      <c r="B36" s="5" t="n">
        <v>188</v>
      </c>
    </row>
    <row r="37">
      <c r="A37" s="4" t="inlineStr">
        <is>
          <t>Equity</t>
        </is>
      </c>
      <c r="B37" s="6" t="n">
        <v>5539</v>
      </c>
    </row>
    <row r="38">
      <c r="A38" s="4" t="inlineStr">
        <is>
          <t>Holding in capital stock</t>
        </is>
      </c>
      <c r="B38" s="4" t="inlineStr">
        <is>
          <t>33.15%</t>
        </is>
      </c>
    </row>
    <row r="39">
      <c r="A39" s="4" t="inlineStr">
        <is>
          <t>Associates [member] | Oiltanking [member]</t>
        </is>
      </c>
    </row>
    <row r="40">
      <c r="A40" s="3" t="inlineStr">
        <is>
          <t>Disclosure of investments in associates and joint ventures [line items]</t>
        </is>
      </c>
    </row>
    <row r="41">
      <c r="A41" s="4" t="inlineStr">
        <is>
          <t>Description of the Securities Class</t>
        </is>
      </c>
      <c r="B41" s="4" t="inlineStr">
        <is>
          <t>Common</t>
        </is>
      </c>
    </row>
    <row r="42">
      <c r="A42" s="4" t="inlineStr">
        <is>
          <t>Securities Face Value | $ / shares</t>
        </is>
      </c>
      <c r="F42" s="5" t="n">
        <v>10</v>
      </c>
    </row>
    <row r="43">
      <c r="A43" s="4" t="inlineStr">
        <is>
          <t>Securities Amount | shares</t>
        </is>
      </c>
      <c r="B43" s="5" t="n">
        <v>351167</v>
      </c>
    </row>
    <row r="44">
      <c r="A44" s="4" t="inlineStr">
        <is>
          <t>Book Value</t>
        </is>
      </c>
      <c r="B44" s="6" t="n">
        <v>1931</v>
      </c>
      <c r="C44" s="5" t="n">
        <v>1145</v>
      </c>
    </row>
    <row r="45">
      <c r="A45" s="4" t="inlineStr">
        <is>
          <t>Main Business</t>
        </is>
      </c>
      <c r="B45" s="4" t="inlineStr">
        <is>
          <t>Hydrocarbon transportation and storage</t>
        </is>
      </c>
    </row>
    <row r="46">
      <c r="A46" s="4" t="inlineStr">
        <is>
          <t>Registered Address</t>
        </is>
      </c>
      <c r="B46" s="4" t="inlineStr">
        <is>
          <t>Terminal Marítima Puerto Rosales – Provincia de Buenos Aires, Argentina</t>
        </is>
      </c>
    </row>
    <row r="47">
      <c r="A47" s="4" t="inlineStr">
        <is>
          <t>Last available financial statements Date</t>
        </is>
      </c>
      <c r="B47" s="4" t="inlineStr">
        <is>
          <t>Dec. 31,
		2021</t>
        </is>
      </c>
    </row>
    <row r="48">
      <c r="A48" s="4" t="inlineStr">
        <is>
          <t>Capital Stock</t>
        </is>
      </c>
      <c r="B48" s="6" t="n">
        <v>12</v>
      </c>
    </row>
    <row r="49">
      <c r="A49" s="4" t="inlineStr">
        <is>
          <t>Net (loss) / profit</t>
        </is>
      </c>
      <c r="B49" s="5" t="n">
        <v>1796</v>
      </c>
    </row>
    <row r="50">
      <c r="A50" s="4" t="inlineStr">
        <is>
          <t>Equity</t>
        </is>
      </c>
      <c r="B50" s="6" t="n">
        <v>6720</v>
      </c>
    </row>
    <row r="51">
      <c r="A51" s="4" t="inlineStr">
        <is>
          <t>Holding in capital stock</t>
        </is>
      </c>
      <c r="B51" s="4" t="inlineStr">
        <is>
          <t>30.00%</t>
        </is>
      </c>
    </row>
    <row r="52">
      <c r="A52" s="4" t="inlineStr">
        <is>
          <t>Associates [member] | CDS [member]</t>
        </is>
      </c>
    </row>
    <row r="53">
      <c r="A53" s="3" t="inlineStr">
        <is>
          <t>Disclosure of investments in associates and joint ventures [line items]</t>
        </is>
      </c>
    </row>
    <row r="54">
      <c r="A54" s="4" t="inlineStr">
        <is>
          <t>Description of the Securities Class</t>
        </is>
      </c>
      <c r="B54" s="4" t="inlineStr">
        <is>
          <t>Common</t>
        </is>
      </c>
    </row>
    <row r="55">
      <c r="A55" s="4" t="inlineStr">
        <is>
          <t>Securities Face Value | $ / shares</t>
        </is>
      </c>
      <c r="F55" s="8" t="n">
        <v>0.01</v>
      </c>
    </row>
    <row r="56">
      <c r="A56" s="4" t="inlineStr">
        <is>
          <t>Securities Amount | shares</t>
        </is>
      </c>
      <c r="B56" s="5" t="n">
        <v>11870716511</v>
      </c>
    </row>
    <row r="57">
      <c r="A57" s="4" t="inlineStr">
        <is>
          <t>Book Value</t>
        </is>
      </c>
      <c r="B57" s="6" t="n">
        <v>2788</v>
      </c>
      <c r="C57" s="5" t="n">
        <v>2079</v>
      </c>
    </row>
    <row r="58">
      <c r="A58" s="4" t="inlineStr">
        <is>
          <t>Main Business</t>
        </is>
      </c>
      <c r="B58" s="4" t="inlineStr">
        <is>
          <t>Electric power generation and bulk marketing</t>
        </is>
      </c>
    </row>
    <row r="59">
      <c r="A59" s="4" t="inlineStr">
        <is>
          <t>Registered Address</t>
        </is>
      </c>
      <c r="B59" s="4" t="inlineStr">
        <is>
          <t>Pasaje Ingeniero Butty 220, 16th floor, Buenos Aires, Argentina</t>
        </is>
      </c>
    </row>
    <row r="60">
      <c r="A60" s="4" t="inlineStr">
        <is>
          <t>Last available financial statements Date</t>
        </is>
      </c>
      <c r="B60" s="4" t="inlineStr">
        <is>
          <t>Dec. 31,
		2021</t>
        </is>
      </c>
    </row>
    <row r="61">
      <c r="A61" s="4" t="inlineStr">
        <is>
          <t>Capital Stock</t>
        </is>
      </c>
      <c r="B61" s="6" t="n">
        <v>1158</v>
      </c>
    </row>
    <row r="62">
      <c r="A62" s="4" t="inlineStr">
        <is>
          <t>Net (loss) / profit</t>
        </is>
      </c>
      <c r="B62" s="5" t="n">
        <v>-1328</v>
      </c>
    </row>
    <row r="63">
      <c r="A63" s="4" t="inlineStr">
        <is>
          <t>Equity</t>
        </is>
      </c>
      <c r="B63" s="6" t="n">
        <v>27239</v>
      </c>
    </row>
    <row r="64">
      <c r="A64" s="4" t="inlineStr">
        <is>
          <t>Holding in capital stock</t>
        </is>
      </c>
      <c r="B64" s="4" t="inlineStr">
        <is>
          <t>10.25%</t>
        </is>
      </c>
    </row>
    <row r="65">
      <c r="A65" s="4" t="inlineStr">
        <is>
          <t>Associates [member] | YPF Gas [member]</t>
        </is>
      </c>
    </row>
    <row r="66">
      <c r="A66" s="3" t="inlineStr">
        <is>
          <t>Disclosure of investments in associates and joint ventures [line items]</t>
        </is>
      </c>
    </row>
    <row r="67">
      <c r="A67" s="4" t="inlineStr">
        <is>
          <t>Description of the Securities Class</t>
        </is>
      </c>
      <c r="B67" s="4" t="inlineStr">
        <is>
          <t>Common</t>
        </is>
      </c>
    </row>
    <row r="68">
      <c r="A68" s="4" t="inlineStr">
        <is>
          <t>Securities Face Value | $ / shares</t>
        </is>
      </c>
      <c r="F68" s="5" t="n">
        <v>1</v>
      </c>
    </row>
    <row r="69">
      <c r="A69" s="4" t="inlineStr">
        <is>
          <t>Securities Amount | shares</t>
        </is>
      </c>
      <c r="B69" s="5" t="n">
        <v>59821434</v>
      </c>
    </row>
    <row r="70">
      <c r="A70" s="4" t="inlineStr">
        <is>
          <t>Book Value</t>
        </is>
      </c>
      <c r="B70" s="6" t="n">
        <v>3079</v>
      </c>
      <c r="C70" s="5" t="n">
        <v>1655</v>
      </c>
    </row>
    <row r="71">
      <c r="A71" s="4" t="inlineStr">
        <is>
          <t>Main Business</t>
        </is>
      </c>
      <c r="B71" s="4" t="inlineStr">
        <is>
          <t>Gas fractionation, bottling, distribution and transport for industrial and/ or residential use</t>
        </is>
      </c>
    </row>
    <row r="72">
      <c r="A72" s="4" t="inlineStr">
        <is>
          <t>Registered Address</t>
        </is>
      </c>
      <c r="B72" s="4" t="inlineStr">
        <is>
          <t>Macacha Güemes 515, Buenos Aires, Argentina</t>
        </is>
      </c>
    </row>
    <row r="73">
      <c r="A73" s="4" t="inlineStr">
        <is>
          <t>Last available financial statements Date</t>
        </is>
      </c>
      <c r="B73" s="4" t="inlineStr">
        <is>
          <t>Sep. 30,
		2021</t>
        </is>
      </c>
    </row>
    <row r="74">
      <c r="A74" s="4" t="inlineStr">
        <is>
          <t>Capital Stock</t>
        </is>
      </c>
      <c r="B74" s="6" t="n">
        <v>176</v>
      </c>
    </row>
    <row r="75">
      <c r="A75" s="4" t="inlineStr">
        <is>
          <t>Net (loss) / profit</t>
        </is>
      </c>
      <c r="B75" s="5" t="n">
        <v>1268</v>
      </c>
    </row>
    <row r="76">
      <c r="A76" s="4" t="inlineStr">
        <is>
          <t>Equity</t>
        </is>
      </c>
      <c r="B76" s="6" t="n">
        <v>9648</v>
      </c>
    </row>
    <row r="77">
      <c r="A77" s="4" t="inlineStr">
        <is>
          <t>Holding in capital stock</t>
        </is>
      </c>
      <c r="B77" s="4" t="inlineStr">
        <is>
          <t>33.99%</t>
        </is>
      </c>
    </row>
    <row r="78">
      <c r="A78" s="4" t="inlineStr">
        <is>
          <t>Associates [member] | Other Related Parties [member]</t>
        </is>
      </c>
    </row>
    <row r="79">
      <c r="A79" s="3" t="inlineStr">
        <is>
          <t>Disclosure of investments in associates and joint ventures [line items]</t>
        </is>
      </c>
    </row>
    <row r="80">
      <c r="A80" s="4" t="inlineStr">
        <is>
          <t>Book Value</t>
        </is>
      </c>
      <c r="B80" s="6" t="n">
        <v>2215</v>
      </c>
      <c r="C80" s="5" t="n">
        <v>1315</v>
      </c>
    </row>
    <row r="81">
      <c r="A81" s="4" t="inlineStr">
        <is>
          <t>Cost</t>
        </is>
      </c>
      <c r="B81" s="6" t="n">
        <v>161</v>
      </c>
    </row>
    <row r="82">
      <c r="A82" s="4" t="inlineStr">
        <is>
          <t>Holding in capital stock</t>
        </is>
      </c>
      <c r="B82" s="4" t="inlineStr">
        <is>
          <t>0.00%</t>
        </is>
      </c>
    </row>
    <row r="83">
      <c r="A83" s="4" t="inlineStr">
        <is>
          <t>Joint Ventures [member]</t>
        </is>
      </c>
    </row>
    <row r="84">
      <c r="A84" s="3" t="inlineStr">
        <is>
          <t>Disclosure of investments in associates and joint ventures [line items]</t>
        </is>
      </c>
    </row>
    <row r="85">
      <c r="A85" s="4" t="inlineStr">
        <is>
          <t>Book Value</t>
        </is>
      </c>
      <c r="B85" s="6" t="n">
        <v>139592</v>
      </c>
      <c r="C85" s="5" t="n">
        <v>96637</v>
      </c>
    </row>
    <row r="86">
      <c r="A86" s="4" t="inlineStr">
        <is>
          <t>Cost</t>
        </is>
      </c>
      <c r="B86" s="5" t="n">
        <v>6171</v>
      </c>
    </row>
    <row r="87">
      <c r="A87" s="4" t="inlineStr">
        <is>
          <t>Net (loss) / profit</t>
        </is>
      </c>
      <c r="B87" s="6" t="n">
        <v>22909</v>
      </c>
      <c r="C87" s="5" t="n">
        <v>11652</v>
      </c>
      <c r="D87" s="6" t="n">
        <v>5936</v>
      </c>
    </row>
    <row r="88">
      <c r="A88" s="4" t="inlineStr">
        <is>
          <t>Joint Ventures [member] | YPF EE [member]</t>
        </is>
      </c>
    </row>
    <row r="89">
      <c r="A89" s="3" t="inlineStr">
        <is>
          <t>Disclosure of investments in associates and joint ventures [line items]</t>
        </is>
      </c>
    </row>
    <row r="90">
      <c r="A90" s="4" t="inlineStr">
        <is>
          <t>Description of the Securities Class</t>
        </is>
      </c>
      <c r="B90" s="4" t="inlineStr">
        <is>
          <t>Common</t>
        </is>
      </c>
    </row>
    <row r="91">
      <c r="A91" s="4" t="inlineStr">
        <is>
          <t>Securities Face Value | $ / shares</t>
        </is>
      </c>
      <c r="F91" s="5" t="n">
        <v>1</v>
      </c>
    </row>
    <row r="92">
      <c r="A92" s="4" t="inlineStr">
        <is>
          <t>Securities Amount | shares</t>
        </is>
      </c>
      <c r="B92" s="5" t="n">
        <v>2810302500</v>
      </c>
    </row>
    <row r="93">
      <c r="A93" s="4" t="inlineStr">
        <is>
          <t>Book Value</t>
        </is>
      </c>
      <c r="B93" s="6" t="n">
        <v>71685</v>
      </c>
      <c r="C93" s="5" t="n">
        <v>53609</v>
      </c>
    </row>
    <row r="94">
      <c r="A94" s="4" t="inlineStr">
        <is>
          <t>Cost</t>
        </is>
      </c>
      <c r="B94" s="6" t="n">
        <v>1085</v>
      </c>
    </row>
    <row r="95">
      <c r="A95" s="4" t="inlineStr">
        <is>
          <t>Main Business</t>
        </is>
      </c>
      <c r="B95" s="4" t="inlineStr">
        <is>
          <t>Exploration, exploitation, industrialization and marketing of hydrocarbons and generation, transport and marketing of electric energy</t>
        </is>
      </c>
    </row>
    <row r="96">
      <c r="A96" s="4" t="inlineStr">
        <is>
          <t>Registered Address</t>
        </is>
      </c>
      <c r="B96" s="4" t="inlineStr">
        <is>
          <t>Macacha Güemes 515, Buenos Aires, Argentina</t>
        </is>
      </c>
    </row>
    <row r="97">
      <c r="A97" s="4" t="inlineStr">
        <is>
          <t>Last available financial statements Date</t>
        </is>
      </c>
      <c r="B97" s="4" t="inlineStr">
        <is>
          <t>Dec. 31,
		2021</t>
        </is>
      </c>
    </row>
    <row r="98">
      <c r="A98" s="4" t="inlineStr">
        <is>
          <t>Capital Stock</t>
        </is>
      </c>
      <c r="B98" s="6" t="n">
        <v>3747</v>
      </c>
    </row>
    <row r="99">
      <c r="A99" s="4" t="inlineStr">
        <is>
          <t>Net (loss) / profit</t>
        </is>
      </c>
      <c r="B99" s="5" t="n">
        <v>6318</v>
      </c>
    </row>
    <row r="100">
      <c r="A100" s="4" t="inlineStr">
        <is>
          <t>Equity</t>
        </is>
      </c>
      <c r="B100" s="6" t="n">
        <v>94779</v>
      </c>
    </row>
    <row r="101">
      <c r="A101" s="4" t="inlineStr">
        <is>
          <t>Holding in Capital Stock</t>
        </is>
      </c>
      <c r="B101" s="4" t="inlineStr">
        <is>
          <t>75.00%</t>
        </is>
      </c>
    </row>
    <row r="102">
      <c r="A102" s="4" t="inlineStr">
        <is>
          <t>Joint Ventures [member] | MEGA [member]</t>
        </is>
      </c>
    </row>
    <row r="103">
      <c r="A103" s="3" t="inlineStr">
        <is>
          <t>Disclosure of investments in associates and joint ventures [line items]</t>
        </is>
      </c>
    </row>
    <row r="104">
      <c r="A104" s="4" t="inlineStr">
        <is>
          <t>Description of the Securities Class</t>
        </is>
      </c>
      <c r="B104" s="4" t="inlineStr">
        <is>
          <t>Common</t>
        </is>
      </c>
    </row>
    <row r="105">
      <c r="A105" s="4" t="inlineStr">
        <is>
          <t>Securities Face Value | $ / shares</t>
        </is>
      </c>
      <c r="F105" s="5" t="n">
        <v>1</v>
      </c>
    </row>
    <row r="106">
      <c r="A106" s="4" t="inlineStr">
        <is>
          <t>Securities Amount | shares</t>
        </is>
      </c>
      <c r="B106" s="5" t="n">
        <v>244246140</v>
      </c>
    </row>
    <row r="107">
      <c r="A107" s="4" t="inlineStr">
        <is>
          <t>Book Value</t>
        </is>
      </c>
      <c r="B107" s="6" t="n">
        <v>11348</v>
      </c>
      <c r="C107" s="5" t="n">
        <v>7733</v>
      </c>
    </row>
    <row r="108">
      <c r="A108" s="4" t="inlineStr">
        <is>
          <t>Main Business</t>
        </is>
      </c>
      <c r="B108" s="4" t="inlineStr">
        <is>
          <t>Separation, fractionation and transportation of natural gas liquids</t>
        </is>
      </c>
    </row>
    <row r="109">
      <c r="A109" s="4" t="inlineStr">
        <is>
          <t>Registered Address</t>
        </is>
      </c>
      <c r="B109" s="4" t="inlineStr">
        <is>
          <t>San Martín 344, 10th floor, Buenos Aires, Argentina</t>
        </is>
      </c>
    </row>
    <row r="110">
      <c r="A110" s="4" t="inlineStr">
        <is>
          <t>Last available financial statements Date</t>
        </is>
      </c>
      <c r="B110" s="4" t="inlineStr">
        <is>
          <t>Sep. 30,
		2021</t>
        </is>
      </c>
    </row>
    <row r="111">
      <c r="A111" s="4" t="inlineStr">
        <is>
          <t>Capital Stock</t>
        </is>
      </c>
      <c r="B111" s="6" t="n">
        <v>643</v>
      </c>
    </row>
    <row r="112">
      <c r="A112" s="4" t="inlineStr">
        <is>
          <t>Net (loss) / profit</t>
        </is>
      </c>
      <c r="B112" s="5" t="n">
        <v>6492</v>
      </c>
    </row>
    <row r="113">
      <c r="A113" s="4" t="inlineStr">
        <is>
          <t>Equity</t>
        </is>
      </c>
      <c r="B113" s="6" t="n">
        <v>28958</v>
      </c>
    </row>
    <row r="114">
      <c r="A114" s="4" t="inlineStr">
        <is>
          <t>Holding in Capital Stock</t>
        </is>
      </c>
      <c r="B114" s="4" t="inlineStr">
        <is>
          <t>38.00%</t>
        </is>
      </c>
    </row>
    <row r="115">
      <c r="A115" s="4" t="inlineStr">
        <is>
          <t>Joint Ventures [member] | Profertil [member]</t>
        </is>
      </c>
    </row>
    <row r="116">
      <c r="A116" s="3" t="inlineStr">
        <is>
          <t>Disclosure of investments in associates and joint ventures [line items]</t>
        </is>
      </c>
    </row>
    <row r="117">
      <c r="A117" s="4" t="inlineStr">
        <is>
          <t>Description of the Securities Class</t>
        </is>
      </c>
      <c r="B117" s="4" t="inlineStr">
        <is>
          <t>Common</t>
        </is>
      </c>
    </row>
    <row r="118">
      <c r="A118" s="4" t="inlineStr">
        <is>
          <t>Securities Face Value | $ / shares</t>
        </is>
      </c>
      <c r="F118" s="5" t="n">
        <v>1</v>
      </c>
    </row>
    <row r="119">
      <c r="A119" s="4" t="inlineStr">
        <is>
          <t>Securities Amount | shares</t>
        </is>
      </c>
      <c r="B119" s="5" t="n">
        <v>391291500</v>
      </c>
    </row>
    <row r="120">
      <c r="A120" s="4" t="inlineStr">
        <is>
          <t>Book Value</t>
        </is>
      </c>
      <c r="B120" s="6" t="n">
        <v>28358</v>
      </c>
      <c r="C120" s="5" t="n">
        <v>16951</v>
      </c>
    </row>
    <row r="121">
      <c r="A121" s="4" t="inlineStr">
        <is>
          <t>Main Business</t>
        </is>
      </c>
      <c r="B121" s="4" t="inlineStr">
        <is>
          <t>Production and marketing of fertilizers</t>
        </is>
      </c>
    </row>
    <row r="122">
      <c r="A122" s="4" t="inlineStr">
        <is>
          <t>Registered Address</t>
        </is>
      </c>
      <c r="B122" s="4" t="inlineStr">
        <is>
          <t>Alicia Moreau de Justo 740, 3rd floor, Buenos Aires, Argentina</t>
        </is>
      </c>
    </row>
    <row r="123">
      <c r="A123" s="4" t="inlineStr">
        <is>
          <t>Last available financial statements Date</t>
        </is>
      </c>
      <c r="B123" s="4" t="inlineStr">
        <is>
          <t>Sep. 30,
		2021</t>
        </is>
      </c>
    </row>
    <row r="124">
      <c r="A124" s="4" t="inlineStr">
        <is>
          <t>Capital Stock</t>
        </is>
      </c>
      <c r="B124" s="6" t="n">
        <v>783</v>
      </c>
    </row>
    <row r="125">
      <c r="A125" s="4" t="inlineStr">
        <is>
          <t>Net (loss) / profit</t>
        </is>
      </c>
      <c r="B125" s="5" t="n">
        <v>5461</v>
      </c>
    </row>
    <row r="126">
      <c r="A126" s="4" t="inlineStr">
        <is>
          <t>Equity</t>
        </is>
      </c>
      <c r="B126" s="6" t="n">
        <v>46563</v>
      </c>
    </row>
    <row r="127">
      <c r="A127" s="4" t="inlineStr">
        <is>
          <t>Holding in Capital Stock</t>
        </is>
      </c>
      <c r="B127" s="4" t="inlineStr">
        <is>
          <t>50.00%</t>
        </is>
      </c>
    </row>
    <row r="128">
      <c r="A128" s="4" t="inlineStr">
        <is>
          <t>Joint Ventures [member] | Refinor [member]</t>
        </is>
      </c>
    </row>
    <row r="129">
      <c r="A129" s="3" t="inlineStr">
        <is>
          <t>Disclosure of investments in associates and joint ventures [line items]</t>
        </is>
      </c>
    </row>
    <row r="130">
      <c r="A130" s="4" t="inlineStr">
        <is>
          <t>Description of the Securities Class</t>
        </is>
      </c>
      <c r="B130" s="4" t="inlineStr">
        <is>
          <t>Common</t>
        </is>
      </c>
    </row>
    <row r="131">
      <c r="A131" s="4" t="inlineStr">
        <is>
          <t>Securities Face Value | $ / shares</t>
        </is>
      </c>
      <c r="F131" s="5" t="n">
        <v>1</v>
      </c>
    </row>
    <row r="132">
      <c r="A132" s="4" t="inlineStr">
        <is>
          <t>Securities Amount | shares</t>
        </is>
      </c>
      <c r="B132" s="5" t="n">
        <v>45803500</v>
      </c>
    </row>
    <row r="133">
      <c r="A133" s="4" t="inlineStr">
        <is>
          <t>Book Value</t>
        </is>
      </c>
      <c r="B133" s="6" t="n">
        <v>3237</v>
      </c>
      <c r="C133" s="5" t="n">
        <v>2220</v>
      </c>
    </row>
    <row r="134">
      <c r="A134" s="4" t="inlineStr">
        <is>
          <t>Main Business</t>
        </is>
      </c>
      <c r="B134" s="4" t="inlineStr">
        <is>
          <t>Refining</t>
        </is>
      </c>
    </row>
    <row r="135">
      <c r="A135" s="4" t="inlineStr">
        <is>
          <t>Registered Address</t>
        </is>
      </c>
      <c r="B135" s="4" t="inlineStr">
        <is>
          <t>Maipú 1, 2nd floor, Buenos Aires, Argentina</t>
        </is>
      </c>
    </row>
    <row r="136">
      <c r="A136" s="4" t="inlineStr">
        <is>
          <t>Last available financial statements Date</t>
        </is>
      </c>
      <c r="B136" s="4" t="inlineStr">
        <is>
          <t>Sep. 30,
		2021</t>
        </is>
      </c>
    </row>
    <row r="137">
      <c r="A137" s="4" t="inlineStr">
        <is>
          <t>Capital Stock</t>
        </is>
      </c>
      <c r="B137" s="6" t="n">
        <v>92</v>
      </c>
    </row>
    <row r="138">
      <c r="A138" s="4" t="inlineStr">
        <is>
          <t>Net (loss) / profit</t>
        </is>
      </c>
      <c r="B138" s="5" t="n">
        <v>-554</v>
      </c>
    </row>
    <row r="139">
      <c r="A139" s="4" t="inlineStr">
        <is>
          <t>Equity</t>
        </is>
      </c>
      <c r="B139" s="6" t="n">
        <v>6355</v>
      </c>
    </row>
    <row r="140">
      <c r="A140" s="4" t="inlineStr">
        <is>
          <t>Holding in Capital Stock</t>
        </is>
      </c>
      <c r="B140" s="4" t="inlineStr">
        <is>
          <t>50.00%</t>
        </is>
      </c>
    </row>
    <row r="141">
      <c r="A141" s="4" t="inlineStr">
        <is>
          <t>Joint Ventures [member] | OLCLP [member]</t>
        </is>
      </c>
    </row>
    <row r="142">
      <c r="A142" s="3" t="inlineStr">
        <is>
          <t>Disclosure of investments in associates and joint ventures [line items]</t>
        </is>
      </c>
    </row>
    <row r="143">
      <c r="A143" s="4" t="inlineStr">
        <is>
          <t>Description of the Securities Class</t>
        </is>
      </c>
      <c r="B143" s="4" t="inlineStr">
        <is>
          <t>Common</t>
        </is>
      </c>
    </row>
    <row r="144">
      <c r="A144" s="4" t="inlineStr">
        <is>
          <t>Securities Face Value | $ / shares</t>
        </is>
      </c>
      <c r="F144" s="5" t="n">
        <v>1</v>
      </c>
    </row>
    <row r="145">
      <c r="A145" s="4" t="inlineStr">
        <is>
          <t>Securities Amount | shares</t>
        </is>
      </c>
      <c r="B145" s="5" t="n">
        <v>738139164</v>
      </c>
    </row>
    <row r="146">
      <c r="A146" s="4" t="inlineStr">
        <is>
          <t>Book Value</t>
        </is>
      </c>
      <c r="B146" s="6" t="n">
        <v>1657</v>
      </c>
      <c r="C146" s="5" t="n">
        <v>1143</v>
      </c>
    </row>
    <row r="147">
      <c r="A147" s="4" t="inlineStr">
        <is>
          <t>Cost</t>
        </is>
      </c>
      <c r="B147" s="6" t="n">
        <v>738</v>
      </c>
    </row>
    <row r="148">
      <c r="A148" s="4" t="inlineStr">
        <is>
          <t>Main Business</t>
        </is>
      </c>
      <c r="B148" s="4" t="inlineStr">
        <is>
          <t>Construction and exploitation of a pipeline, oil transport and storage, import, export, purchase and sale of raw materials, industrial equipment and machinery</t>
        </is>
      </c>
    </row>
    <row r="149">
      <c r="A149" s="4" t="inlineStr">
        <is>
          <t>Registered Address</t>
        </is>
      </c>
      <c r="B149" s="4" t="inlineStr">
        <is>
          <t>Macacha Güemes 515, Buenos Aires, Argentina</t>
        </is>
      </c>
    </row>
    <row r="150">
      <c r="A150" s="4" t="inlineStr">
        <is>
          <t>Last available financial statements Date</t>
        </is>
      </c>
      <c r="B150" s="4" t="inlineStr">
        <is>
          <t>Dec. 31,
		2021</t>
        </is>
      </c>
    </row>
    <row r="151">
      <c r="A151" s="4" t="inlineStr">
        <is>
          <t>Capital Stock</t>
        </is>
      </c>
      <c r="B151" s="6" t="n">
        <v>868</v>
      </c>
    </row>
    <row r="152">
      <c r="A152" s="4" t="inlineStr">
        <is>
          <t>Net (loss) / profit</t>
        </is>
      </c>
      <c r="B152" s="5" t="n">
        <v>851</v>
      </c>
    </row>
    <row r="153">
      <c r="A153" s="4" t="inlineStr">
        <is>
          <t>Equity</t>
        </is>
      </c>
      <c r="B153" s="6" t="n">
        <v>2363</v>
      </c>
    </row>
    <row r="154">
      <c r="A154" s="4" t="inlineStr">
        <is>
          <t>Holding in Capital Stock</t>
        </is>
      </c>
      <c r="B154" s="4" t="inlineStr">
        <is>
          <t>85.00%</t>
        </is>
      </c>
    </row>
    <row r="155">
      <c r="A155" s="4" t="inlineStr">
        <is>
          <t>Joint Ventures [member] | CT Barragan [member]</t>
        </is>
      </c>
    </row>
    <row r="156">
      <c r="A156" s="3" t="inlineStr">
        <is>
          <t>Disclosure of investments in associates and joint ventures [line items]</t>
        </is>
      </c>
    </row>
    <row r="157">
      <c r="A157" s="4" t="inlineStr">
        <is>
          <t>Description of the Securities Class</t>
        </is>
      </c>
      <c r="B157" s="4" t="inlineStr">
        <is>
          <t>Common</t>
        </is>
      </c>
    </row>
    <row r="158">
      <c r="A158" s="4" t="inlineStr">
        <is>
          <t>Securities Face Value | $ / shares</t>
        </is>
      </c>
      <c r="F158" s="5" t="n">
        <v>1</v>
      </c>
    </row>
    <row r="159">
      <c r="A159" s="4" t="inlineStr">
        <is>
          <t>Securities Amount | shares</t>
        </is>
      </c>
      <c r="B159" s="5" t="n">
        <v>4279033952</v>
      </c>
    </row>
    <row r="160">
      <c r="A160" s="4" t="inlineStr">
        <is>
          <t>Book Value</t>
        </is>
      </c>
      <c r="B160" s="6" t="n">
        <v>23307</v>
      </c>
      <c r="C160" s="6" t="n">
        <v>14981</v>
      </c>
    </row>
    <row r="161">
      <c r="A161" s="4" t="inlineStr">
        <is>
          <t>Cost</t>
        </is>
      </c>
      <c r="B161" s="6" t="n">
        <v>4348</v>
      </c>
    </row>
    <row r="162">
      <c r="A162" s="4" t="inlineStr">
        <is>
          <t>Main Business</t>
        </is>
      </c>
      <c r="B162" s="4" t="inlineStr">
        <is>
          <t>Production and generation of electric energy</t>
        </is>
      </c>
    </row>
    <row r="163">
      <c r="A163" s="4" t="inlineStr">
        <is>
          <t>Registered Address</t>
        </is>
      </c>
      <c r="B163" s="4" t="inlineStr">
        <is>
          <t>Maipú 1, Buenos Aires, Argentina</t>
        </is>
      </c>
    </row>
    <row r="164">
      <c r="A164" s="4" t="inlineStr">
        <is>
          <t>Last available financial statements Date</t>
        </is>
      </c>
      <c r="B164" s="4" t="inlineStr">
        <is>
          <t>Dec. 31,
		2021</t>
        </is>
      </c>
    </row>
    <row r="165">
      <c r="A165" s="4" t="inlineStr">
        <is>
          <t>Capital Stock</t>
        </is>
      </c>
      <c r="B165" s="6" t="n">
        <v>8558</v>
      </c>
    </row>
    <row r="166">
      <c r="A166" s="4" t="inlineStr">
        <is>
          <t>Net (loss) / profit</t>
        </is>
      </c>
      <c r="B166" s="5" t="n">
        <v>9417</v>
      </c>
    </row>
    <row r="167">
      <c r="A167" s="4" t="inlineStr">
        <is>
          <t>Equity</t>
        </is>
      </c>
      <c r="B167" s="6" t="n">
        <v>46659</v>
      </c>
    </row>
    <row r="168">
      <c r="A168" s="4" t="inlineStr">
        <is>
          <t>Holding in Capital Stock</t>
        </is>
      </c>
      <c r="B168" s="4" t="inlineStr">
        <is>
          <t>50.00%</t>
        </is>
      </c>
    </row>
    <row r="169">
      <c r="A169" s="4" t="inlineStr">
        <is>
          <t>Subsidiaries [member] | YPF Internacional [member]</t>
        </is>
      </c>
    </row>
    <row r="170">
      <c r="A170" s="3" t="inlineStr">
        <is>
          <t>Disclosure of investments in associates and joint ventures [line items]</t>
        </is>
      </c>
    </row>
    <row r="171">
      <c r="A171" s="4" t="inlineStr">
        <is>
          <t>Description of the Securities Class</t>
        </is>
      </c>
      <c r="B171" s="4" t="inlineStr">
        <is>
          <t>Common</t>
        </is>
      </c>
    </row>
    <row r="172">
      <c r="A172" s="4" t="inlineStr">
        <is>
          <t>Securities Face Value | Bs. / shares</t>
        </is>
      </c>
      <c r="E172" s="4" t="inlineStr">
        <is>
          <t>Bs. 100</t>
        </is>
      </c>
    </row>
    <row r="173">
      <c r="A173" s="4" t="inlineStr">
        <is>
          <t>Securities Amount | shares</t>
        </is>
      </c>
      <c r="B173" s="5" t="n">
        <v>66897</v>
      </c>
    </row>
    <row r="174">
      <c r="A174" s="4" t="inlineStr">
        <is>
          <t>Main Business</t>
        </is>
      </c>
      <c r="B174" s="4" t="inlineStr">
        <is>
          <t>Investment</t>
        </is>
      </c>
    </row>
    <row r="175">
      <c r="A175" s="4" t="inlineStr">
        <is>
          <t>Registered Address</t>
        </is>
      </c>
      <c r="B175" s="4" t="inlineStr">
        <is>
          <t>La Plata 19 Street, Santa Cruz de la Sierra, Bolivia</t>
        </is>
      </c>
    </row>
    <row r="176">
      <c r="A176" s="4" t="inlineStr">
        <is>
          <t>Last available financial statements Date</t>
        </is>
      </c>
      <c r="B176" s="4" t="inlineStr">
        <is>
          <t>Dec. 31,
		2021</t>
        </is>
      </c>
    </row>
    <row r="177">
      <c r="A177" s="4" t="inlineStr">
        <is>
          <t>Capital Stock</t>
        </is>
      </c>
      <c r="B177" s="6" t="n">
        <v>240</v>
      </c>
    </row>
    <row r="178">
      <c r="A178" s="4" t="inlineStr">
        <is>
          <t>Net (loss) / profit</t>
        </is>
      </c>
      <c r="B178" s="5" t="n">
        <v>-10</v>
      </c>
    </row>
    <row r="179">
      <c r="A179" s="4" t="inlineStr">
        <is>
          <t>Equity</t>
        </is>
      </c>
      <c r="B179" s="6" t="n">
        <v>123</v>
      </c>
    </row>
    <row r="180">
      <c r="A180" s="4" t="inlineStr">
        <is>
          <t>Holding in Capital Stock</t>
        </is>
      </c>
      <c r="B180" s="4" t="inlineStr">
        <is>
          <t>100.00%</t>
        </is>
      </c>
    </row>
    <row r="181">
      <c r="A181" s="4" t="inlineStr">
        <is>
          <t>Subsidiaries [member] | YPF Holdings [member]</t>
        </is>
      </c>
    </row>
    <row r="182">
      <c r="A182" s="3" t="inlineStr">
        <is>
          <t>Disclosure of investments in associates and joint ventures [line items]</t>
        </is>
      </c>
    </row>
    <row r="183">
      <c r="A183" s="4" t="inlineStr">
        <is>
          <t>Description of the Securities Class</t>
        </is>
      </c>
      <c r="B183" s="4" t="inlineStr">
        <is>
          <t>Common</t>
        </is>
      </c>
    </row>
    <row r="184">
      <c r="A184" s="4" t="inlineStr">
        <is>
          <t>Securities Face Value | $ / shares</t>
        </is>
      </c>
      <c r="F184" s="9" t="n">
        <v>0.1</v>
      </c>
    </row>
    <row r="185">
      <c r="A185" s="4" t="inlineStr">
        <is>
          <t>Securities Amount | shares</t>
        </is>
      </c>
      <c r="B185" s="5" t="n">
        <v>810513</v>
      </c>
    </row>
    <row r="186">
      <c r="A186" s="4" t="inlineStr">
        <is>
          <t>Main Business</t>
        </is>
      </c>
      <c r="B186" s="4" t="inlineStr">
        <is>
          <t>Investment and finance</t>
        </is>
      </c>
    </row>
    <row r="187">
      <c r="A187" s="4" t="inlineStr">
        <is>
          <t>Registered Address</t>
        </is>
      </c>
      <c r="B187" s="4" t="inlineStr">
        <is>
          <t>10333 Richmond Avenue I, Suite 1050, TX, United States</t>
        </is>
      </c>
    </row>
    <row r="188">
      <c r="A188" s="4" t="inlineStr">
        <is>
          <t>Last available financial statements Date</t>
        </is>
      </c>
      <c r="B188" s="4" t="inlineStr">
        <is>
          <t>Dec. 31,
		2021</t>
        </is>
      </c>
    </row>
    <row r="189">
      <c r="A189" s="4" t="inlineStr">
        <is>
          <t>Capital Stock</t>
        </is>
      </c>
      <c r="B189" s="6" t="n">
        <v>83175</v>
      </c>
    </row>
    <row r="190">
      <c r="A190" s="4" t="inlineStr">
        <is>
          <t>Net (loss) / profit</t>
        </is>
      </c>
      <c r="B190" s="5" t="n">
        <v>-12</v>
      </c>
    </row>
    <row r="191">
      <c r="A191" s="4" t="inlineStr">
        <is>
          <t>Equity</t>
        </is>
      </c>
      <c r="B191" s="6" t="n">
        <v>-22075</v>
      </c>
    </row>
    <row r="192">
      <c r="A192" s="4" t="inlineStr">
        <is>
          <t>Holding in Capital Stock</t>
        </is>
      </c>
      <c r="B192" s="4" t="inlineStr">
        <is>
          <t>100.00%</t>
        </is>
      </c>
    </row>
    <row r="193">
      <c r="A193" s="4" t="inlineStr">
        <is>
          <t>Subsidiaries [member] | OPESSA [member]</t>
        </is>
      </c>
    </row>
    <row r="194">
      <c r="A194" s="3" t="inlineStr">
        <is>
          <t>Disclosure of investments in associates and joint ventures [line items]</t>
        </is>
      </c>
    </row>
    <row r="195">
      <c r="A195" s="4" t="inlineStr">
        <is>
          <t>Description of the Securities Class</t>
        </is>
      </c>
      <c r="B195" s="4" t="inlineStr">
        <is>
          <t>Common</t>
        </is>
      </c>
    </row>
    <row r="196">
      <c r="A196" s="4" t="inlineStr">
        <is>
          <t>Securities Face Value | $ / shares</t>
        </is>
      </c>
      <c r="B196" s="6" t="n">
        <v>1</v>
      </c>
    </row>
    <row r="197">
      <c r="A197" s="4" t="inlineStr">
        <is>
          <t>Securities Amount | shares</t>
        </is>
      </c>
      <c r="B197" s="5" t="n">
        <v>163701747</v>
      </c>
    </row>
    <row r="198">
      <c r="A198" s="4" t="inlineStr">
        <is>
          <t>Main Business</t>
        </is>
      </c>
      <c r="B198" s="4" t="inlineStr">
        <is>
          <t>Commercial management of YPF’s gas stations</t>
        </is>
      </c>
    </row>
    <row r="199">
      <c r="A199" s="4" t="inlineStr">
        <is>
          <t>Registered Address</t>
        </is>
      </c>
      <c r="B199" s="4" t="inlineStr">
        <is>
          <t>Macacha Güemes 515, Buenos Aires, Argentina</t>
        </is>
      </c>
    </row>
    <row r="200">
      <c r="A200" s="4" t="inlineStr">
        <is>
          <t>Last available financial statements Date</t>
        </is>
      </c>
      <c r="B200" s="4" t="inlineStr">
        <is>
          <t>Dec. 31,
		2021</t>
        </is>
      </c>
    </row>
    <row r="201">
      <c r="A201" s="4" t="inlineStr">
        <is>
          <t>Capital Stock</t>
        </is>
      </c>
      <c r="B201" s="6" t="n">
        <v>164</v>
      </c>
    </row>
    <row r="202">
      <c r="A202" s="4" t="inlineStr">
        <is>
          <t>Net (loss) / profit</t>
        </is>
      </c>
      <c r="B202" s="5" t="n">
        <v>-329</v>
      </c>
    </row>
    <row r="203">
      <c r="A203" s="4" t="inlineStr">
        <is>
          <t>Equity</t>
        </is>
      </c>
      <c r="B203" s="6" t="n">
        <v>7236</v>
      </c>
    </row>
    <row r="204">
      <c r="A204" s="4" t="inlineStr">
        <is>
          <t>Holding in Capital Stock</t>
        </is>
      </c>
      <c r="B204" s="4" t="inlineStr">
        <is>
          <t>99.99%</t>
        </is>
      </c>
    </row>
    <row r="205">
      <c r="A205" s="4" t="inlineStr">
        <is>
          <t>Subsidiaries [member] | AESA [member]</t>
        </is>
      </c>
    </row>
    <row r="206">
      <c r="A206" s="3" t="inlineStr">
        <is>
          <t>Disclosure of investments in associates and joint ventures [line items]</t>
        </is>
      </c>
    </row>
    <row r="207">
      <c r="A207" s="4" t="inlineStr">
        <is>
          <t>Description of the Securities Class</t>
        </is>
      </c>
      <c r="B207" s="4" t="inlineStr">
        <is>
          <t>Common</t>
        </is>
      </c>
    </row>
    <row r="208">
      <c r="A208" s="4" t="inlineStr">
        <is>
          <t>Securities Face Value | $ / shares</t>
        </is>
      </c>
      <c r="B208" s="6" t="n">
        <v>1</v>
      </c>
    </row>
    <row r="209">
      <c r="A209" s="4" t="inlineStr">
        <is>
          <t>Securities Amount | shares</t>
        </is>
      </c>
      <c r="B209" s="5" t="n">
        <v>11714952101</v>
      </c>
    </row>
    <row r="210">
      <c r="A210" s="4" t="inlineStr">
        <is>
          <t>Main Business</t>
        </is>
      </c>
      <c r="B210" s="4" t="inlineStr">
        <is>
          <t>Engineering and construction services</t>
        </is>
      </c>
    </row>
    <row r="211">
      <c r="A211" s="4" t="inlineStr">
        <is>
          <t>Registered Address</t>
        </is>
      </c>
      <c r="B211" s="4" t="inlineStr">
        <is>
          <t>Macacha Güemes 515, Buenos Aires, Argentina</t>
        </is>
      </c>
    </row>
    <row r="212">
      <c r="A212" s="4" t="inlineStr">
        <is>
          <t>Last available financial statements Date</t>
        </is>
      </c>
      <c r="B212" s="4" t="inlineStr">
        <is>
          <t>Dec. 31,
		2021</t>
        </is>
      </c>
    </row>
    <row r="213">
      <c r="A213" s="4" t="inlineStr">
        <is>
          <t>Capital Stock</t>
        </is>
      </c>
      <c r="B213" s="6" t="n">
        <v>11715</v>
      </c>
    </row>
    <row r="214">
      <c r="A214" s="4" t="inlineStr">
        <is>
          <t>Net (loss) / profit</t>
        </is>
      </c>
      <c r="B214" s="5" t="n">
        <v>1911</v>
      </c>
    </row>
    <row r="215">
      <c r="A215" s="4" t="inlineStr">
        <is>
          <t>Equity</t>
        </is>
      </c>
      <c r="B215" s="6" t="n">
        <v>14210</v>
      </c>
    </row>
    <row r="216">
      <c r="A216" s="4" t="inlineStr">
        <is>
          <t>Holding in Capital Stock</t>
        </is>
      </c>
      <c r="B216" s="4" t="inlineStr">
        <is>
          <t>100.00%</t>
        </is>
      </c>
    </row>
    <row r="217">
      <c r="A217" s="4" t="inlineStr">
        <is>
          <t>Subsidiaries [member] | Metrogas [member]</t>
        </is>
      </c>
    </row>
    <row r="218">
      <c r="A218" s="3" t="inlineStr">
        <is>
          <t>Disclosure of investments in associates and joint ventures [line items]</t>
        </is>
      </c>
    </row>
    <row r="219">
      <c r="A219" s="4" t="inlineStr">
        <is>
          <t>Description of the Securities Class</t>
        </is>
      </c>
      <c r="B219" s="4" t="inlineStr">
        <is>
          <t>Common</t>
        </is>
      </c>
    </row>
    <row r="220">
      <c r="A220" s="4" t="inlineStr">
        <is>
          <t>Securities Face Value | $ / shares</t>
        </is>
      </c>
      <c r="B220" s="6" t="n">
        <v>1</v>
      </c>
    </row>
    <row r="221">
      <c r="A221" s="4" t="inlineStr">
        <is>
          <t>Securities Amount | shares</t>
        </is>
      </c>
      <c r="B221" s="5" t="n">
        <v>398419700</v>
      </c>
    </row>
    <row r="222">
      <c r="A222" s="4" t="inlineStr">
        <is>
          <t>Main Business</t>
        </is>
      </c>
      <c r="B222" s="4" t="inlineStr">
        <is>
          <t>Providing the public service of natural gas distribution</t>
        </is>
      </c>
    </row>
    <row r="223">
      <c r="A223" s="4" t="inlineStr">
        <is>
          <t>Registered Address</t>
        </is>
      </c>
      <c r="B223" s="4" t="inlineStr">
        <is>
          <t>Gregorio Aráoz de Lamadrid 1360, Buenos Aires, Argentina</t>
        </is>
      </c>
    </row>
    <row r="224">
      <c r="A224" s="4" t="inlineStr">
        <is>
          <t>Last available financial statements Date</t>
        </is>
      </c>
      <c r="B224" s="4" t="inlineStr">
        <is>
          <t>Dec. 31,
		2021</t>
        </is>
      </c>
    </row>
    <row r="225">
      <c r="A225" s="4" t="inlineStr">
        <is>
          <t>Capital Stock</t>
        </is>
      </c>
      <c r="B225" s="6" t="n">
        <v>569</v>
      </c>
    </row>
    <row r="226">
      <c r="A226" s="4" t="inlineStr">
        <is>
          <t>Net (loss) / profit</t>
        </is>
      </c>
      <c r="B226" s="5" t="n">
        <v>-4369</v>
      </c>
    </row>
    <row r="227">
      <c r="A227" s="4" t="inlineStr">
        <is>
          <t>Equity</t>
        </is>
      </c>
      <c r="B227" s="6" t="n">
        <v>17347</v>
      </c>
    </row>
    <row r="228">
      <c r="A228" s="4" t="inlineStr">
        <is>
          <t>Holding in Capital Stock</t>
        </is>
      </c>
      <c r="B228" s="4" t="inlineStr">
        <is>
          <t>70.00%</t>
        </is>
      </c>
    </row>
    <row r="229">
      <c r="A229" s="4" t="inlineStr">
        <is>
          <t>Subsidiaries [member] | YPF Chile [member]</t>
        </is>
      </c>
    </row>
    <row r="230">
      <c r="A230" s="3" t="inlineStr">
        <is>
          <t>Disclosure of investments in associates and joint ventures [line items]</t>
        </is>
      </c>
    </row>
    <row r="231">
      <c r="A231" s="4" t="inlineStr">
        <is>
          <t>Description of the Securities Class</t>
        </is>
      </c>
      <c r="B231" s="4" t="inlineStr">
        <is>
          <t>Common</t>
        </is>
      </c>
    </row>
    <row r="232">
      <c r="A232" s="4" t="inlineStr">
        <is>
          <t>Securities Amount | shares</t>
        </is>
      </c>
      <c r="B232" s="5" t="n">
        <v>115058933</v>
      </c>
    </row>
    <row r="233">
      <c r="A233" s="4" t="inlineStr">
        <is>
          <t>Main Business</t>
        </is>
      </c>
      <c r="B233" s="4" t="inlineStr">
        <is>
          <t>Lubricants and aviation fuels trading and hydrocarbons research and exploration</t>
        </is>
      </c>
    </row>
    <row r="234">
      <c r="A234" s="4" t="inlineStr">
        <is>
          <t>Registered Address</t>
        </is>
      </c>
      <c r="B234" s="4" t="inlineStr">
        <is>
          <t>Villarica 322; Módulo B1, Qilicura, Santiago, Chile</t>
        </is>
      </c>
    </row>
    <row r="235">
      <c r="A235" s="4" t="inlineStr">
        <is>
          <t>Last available financial statements Date</t>
        </is>
      </c>
      <c r="B235" s="4" t="inlineStr">
        <is>
          <t>Dec. 31,
		2021</t>
        </is>
      </c>
    </row>
    <row r="236">
      <c r="A236" s="4" t="inlineStr">
        <is>
          <t>Capital Stock</t>
        </is>
      </c>
      <c r="B236" s="6" t="n">
        <v>4686</v>
      </c>
    </row>
    <row r="237">
      <c r="A237" s="4" t="inlineStr">
        <is>
          <t>Net (loss) / profit</t>
        </is>
      </c>
      <c r="B237" s="5" t="n">
        <v>427</v>
      </c>
    </row>
    <row r="238">
      <c r="A238" s="4" t="inlineStr">
        <is>
          <t>Equity</t>
        </is>
      </c>
      <c r="B238" s="6" t="n">
        <v>3998</v>
      </c>
    </row>
    <row r="239">
      <c r="A239" s="4" t="inlineStr">
        <is>
          <t>Holding in Capital Stock</t>
        </is>
      </c>
      <c r="B239" s="4" t="inlineStr">
        <is>
          <t>100.00%</t>
        </is>
      </c>
    </row>
    <row r="240">
      <c r="A240" s="4" t="inlineStr">
        <is>
          <t>Subsidiaries [member] | YTEC [member]</t>
        </is>
      </c>
    </row>
    <row r="241">
      <c r="A241" s="3" t="inlineStr">
        <is>
          <t>Disclosure of investments in associates and joint ventures [line items]</t>
        </is>
      </c>
    </row>
    <row r="242">
      <c r="A242" s="4" t="inlineStr">
        <is>
          <t>Description of the Securities Class</t>
        </is>
      </c>
      <c r="B242" s="4" t="inlineStr">
        <is>
          <t>Common</t>
        </is>
      </c>
    </row>
    <row r="243">
      <c r="A243" s="4" t="inlineStr">
        <is>
          <t>Securities Face Value | $ / shares</t>
        </is>
      </c>
      <c r="F243" s="6" t="n">
        <v>1</v>
      </c>
    </row>
    <row r="244">
      <c r="A244" s="4" t="inlineStr">
        <is>
          <t>Securities Amount | shares</t>
        </is>
      </c>
      <c r="B244" s="5" t="n">
        <v>234291000</v>
      </c>
    </row>
    <row r="245">
      <c r="A245" s="4" t="inlineStr">
        <is>
          <t>Main Business</t>
        </is>
      </c>
      <c r="B245" s="4" t="inlineStr">
        <is>
          <t>Investigation, development, production and marketing of technologies, knowledge, goods and services</t>
        </is>
      </c>
    </row>
    <row r="246">
      <c r="A246" s="4" t="inlineStr">
        <is>
          <t>Registered Address</t>
        </is>
      </c>
      <c r="B246" s="4" t="inlineStr">
        <is>
          <t>Macacha Güemes 515, Buenos Aires, Argentina</t>
        </is>
      </c>
    </row>
    <row r="247">
      <c r="A247" s="4" t="inlineStr">
        <is>
          <t>Last available financial statements Date</t>
        </is>
      </c>
      <c r="B247" s="4" t="inlineStr">
        <is>
          <t>Dec. 31,
		2021</t>
        </is>
      </c>
    </row>
    <row r="248">
      <c r="A248" s="4" t="inlineStr">
        <is>
          <t>Capital Stock</t>
        </is>
      </c>
      <c r="B248" s="6" t="n">
        <v>459</v>
      </c>
    </row>
    <row r="249">
      <c r="A249" s="4" t="inlineStr">
        <is>
          <t>Net (loss) / profit</t>
        </is>
      </c>
      <c r="B249" s="5" t="n">
        <v>410</v>
      </c>
    </row>
    <row r="250">
      <c r="A250" s="4" t="inlineStr">
        <is>
          <t>Equity</t>
        </is>
      </c>
      <c r="B250" s="6" t="n">
        <v>5989</v>
      </c>
    </row>
    <row r="251">
      <c r="A251" s="4" t="inlineStr">
        <is>
          <t>Holding in Capital Stock</t>
        </is>
      </c>
      <c r="B251" s="4" t="inlineStr">
        <is>
          <t>51.00%</t>
        </is>
      </c>
    </row>
  </sheetData>
  <mergeCells count="3">
    <mergeCell ref="A1:A2"/>
    <mergeCell ref="B1:D1"/>
    <mergeCell ref="E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in Associates and Joint Ventures - Summary of Investments Information (Parenthetical) (Detail)</t>
        </is>
      </c>
      <c r="B1" s="2" t="inlineStr">
        <is>
          <t>12 Months Ended</t>
        </is>
      </c>
    </row>
    <row r="2">
      <c r="B2" s="2" t="inlineStr">
        <is>
          <t>Dec. 31, 2021</t>
        </is>
      </c>
    </row>
    <row r="3">
      <c r="A3" s="4" t="inlineStr">
        <is>
          <t>YPF EE [member]</t>
        </is>
      </c>
    </row>
    <row r="4">
      <c r="A4" s="3" t="inlineStr">
        <is>
          <t>Disclosure of investments in associates and joint ventures [line items]</t>
        </is>
      </c>
    </row>
    <row r="5">
      <c r="A5" s="4" t="inlineStr">
        <is>
          <t>The Group indirect holding in capital stock through YPF EE</t>
        </is>
      </c>
      <c r="B5" s="4" t="inlineStr">
        <is>
          <t>22.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5. SEGMENT INFORMATION The different segments in which the Group is organized take into consideration the different activities from which the Group obtains income and incurs expenses. The aforementioned organizational structure is based on the way in which the highest decision-making authority analyzes the main financial and operating magnitudes for making decisions about resource allocation and performance assessment also considering the Group’s business strategy.
• Upstream The Upstream segment carries out all activities relating to the exploration, development and production of oil and natural gas. Revenue is generated from (i) the sale of produced crude oil to the Downstream segment and, marginally, from its sale to third parties; (ii) the sale of produced gas to the Gas and Power segment.
• Gas and Power The Gas and Power segment generates revenues from the development of activities relating to: (i) transportation and commercialization of natural gas and LNG (until fiscal period ended June 30, 2020) to third parties and the Downstream segment; (ii) the commercial and technical operation of the LNG regasification terminal in Escobar, by hiring a regasification vessel, and (iii) natural gas distribution. In addition to the proceeds derived from the sale of natural gas to third parties and the intersegment, which is then recognized as a purchase to the Upstream segment, and including Stimulus Plan for Natural Gas production in force (see Note 35.d)), Gas and Power segment accrues a fee in its favor with the Upstream segment to carry out such commercialization.
• Downstream The Downstream segment develops activities relating to: (i) crude oil refining and petrochemical production, (ii) commercialization of refined and petrochemical products obtained from such processes, (iii) logistics related to the transportation of crude oil to refineries and the transportation and distribution of refined and petrochemical products to be marketed in the different sales channels. It obtains its income from the marketing mentioned in item (ii) above, which is developed through the Retail, Industry, Agro, LPG, Chemicals and Lubricants and Specialties businesses. It incurs in all expenses relating to the aforementioned activities, including the purchase of crude oil from the Upstream segment and third parties and the natural gas to be consumed in the refinery and petrochemical industrial complexes from the Gas and Power segment.
• Central Administration and Others It covers other activities, not falling into the aforementioned categories or constitutes other reporting business segments, mainly including corporate administrative expenses and assets and construction activities. Sales between business segments were made at internal transfer prices established by the Group, which generally seek to approximate market prices. Operating profit and assets for each segment have been determined after consolidation adjustments.
Upstream Gas and Power Downstream Central Consolidation (1) Total
For the year ended December 31, 2021
Revenues from sales 4,678 199,612 1,046,089 31,948 (10,997 ) 1,271,330
Revenues from intersegment sales 544,384 15,375 6,121 48,498 (614,378 ) —
Revenues 549,062 214,987 1,052,210 80,446 (625,375 ) 1,271,330
Operating profit / (loss) 1,688 1,333 86,496 (18,625 ) (12,722 ) 58,170
Income from equity interests in associates and joint — 12,738 14,239 — — 26,977
Depreciation of property, plant and equipment 213,495 (3) 2,810 43,413 7,968 — 267,686
Impairment of property, plant and equipment and (2) 11,258 — — — — 11,258
Acquisition of property, plant and equipment 210,186 2,775 39,942 7,085 — 259,988
Assets 1,075,503 266,056 879,985 182,180 (13,656 ) 2,390,068
For the year ended December 31, 2020
Revenues from sales 2,419 122,254 536,714 14,108 (6,309 ) 669,186
Revenues from intersegment sales 289,421 8,060 3,349 28,787 (329,617 ) —
Revenues 291,840 130,314 540,063 42,895 (335,926 ) 669,186
Operating (loss) / profit (25,878 ) (18,994 ) 4,839 (22,305 ) 3,941 (58,397 )
Income from equity interests in associates and joint — 9,199 4,071 — — 13,270
Depreciation of property, plant and equipment 128,132 (3) 1,858 34,295 7,167 — 171,452
(Recovery) / Impairment of property, plant and (2) (7,475 ) 527 — 97 — (6,851 )
Acquisition of property, plant and equipment 63,071 4,905 23,420 4,882 — 96,278
Assets 914,257 209,225 646,589 152,816 338 1,923,225
For the year ended December 31, 2019
Revenues from sales 2,046 131,055 531,724 19,743 (5,973 ) 678,595
Revenues from intersegment sales 286,585 8,697 3,447 27,502 (326,231 ) —
Revenues 288,631 139,752 535,171 47,245 (332,204 ) 678,595
Operating (loss) / profit (49,194 ) 2,944 40,653 (15,866 ) 451 (21,012 )
Income from equity interests in associates and joint — 5,339 2,629 — — 7,968
Depreciation of property, plant and equipment 119,821 (3) 1,378 20,805 3,890 — 145,894
Impairment of property, plant and equipment (2) 40,561 868 — — — 41,429
Acquisition of property, plant and equipment 136,589 6,170 22,455 7,630 — 172,844
Assets 742,850 199,357 508,026 129,331 (6,275 ) 1,573,289
(1) Corresponds to the elimination among segments of the YPF Group.
(2) See Notes 2.c), 7 and 8.
(3) Includes depreciation of charges for impairment of property, plant and equipment. The distribution of revenues by geographic area, according to the markets for which they are intended, for the years ended on December 31, 2021, 2020 and 2019, and property, plant and equipment by geographic area as of December 31, 2021, 2020 and 2019 are as follows:
Revenues Property, plant and equipment
2021 2020 2019 2021 2020 2019
Argentina 1,120,935 585,652 589,653 1,642,156 1,379,191 1,068,832
Mercosur and associated countries 60,243 26,834 36,154 103 336 179
Rest of the world 65,905 23,620 35,836 — — —
Europe 24,247 33,080 16,952 — — —
1,271,330 669,186 678,595 1,642,259 1,379,527 1,069,011
Intangible assets are geographically located in Argentina. As of December 31, 2021, no foreign client represents 10% or more of the Group’s revenue from its ordinary activ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Summary of Inventories (Detail) - ARS ($) $ in Millions</t>
        </is>
      </c>
      <c r="B1" s="2" t="inlineStr">
        <is>
          <t>Dec. 31, 2021</t>
        </is>
      </c>
      <c r="C1" s="2" t="inlineStr">
        <is>
          <t>Dec. 31, 2020</t>
        </is>
      </c>
      <c r="D1" s="2" t="inlineStr">
        <is>
          <t>Dec. 31, 2019</t>
        </is>
      </c>
      <c r="E1" s="2" t="inlineStr">
        <is>
          <t>Dec. 31, 2018</t>
        </is>
      </c>
    </row>
    <row r="2">
      <c r="A2" s="3" t="inlineStr">
        <is>
          <t>Disclosure of inventories [line items]</t>
        </is>
      </c>
    </row>
    <row r="3">
      <c r="A3" s="4" t="inlineStr">
        <is>
          <t>Inventories</t>
        </is>
      </c>
      <c r="B3" s="6" t="n">
        <v>153927</v>
      </c>
      <c r="C3" s="6" t="n">
        <v>100137</v>
      </c>
      <c r="D3" s="6" t="n">
        <v>80479</v>
      </c>
      <c r="E3" s="6" t="n">
        <v>53324</v>
      </c>
    </row>
    <row r="4">
      <c r="A4" s="4" t="inlineStr">
        <is>
          <t>Refined products [member]</t>
        </is>
      </c>
    </row>
    <row r="5">
      <c r="A5" s="3" t="inlineStr">
        <is>
          <t>Disclosure of inventories [line items]</t>
        </is>
      </c>
    </row>
    <row r="6">
      <c r="A6" s="4" t="inlineStr">
        <is>
          <t>Inventories</t>
        </is>
      </c>
      <c r="B6" s="5" t="n">
        <v>105123</v>
      </c>
      <c r="C6" s="5" t="n">
        <v>59971</v>
      </c>
      <c r="D6" s="5" t="n">
        <v>50563</v>
      </c>
    </row>
    <row r="7">
      <c r="A7" s="4" t="inlineStr">
        <is>
          <t>Crude oil and natural gas [member]</t>
        </is>
      </c>
    </row>
    <row r="8">
      <c r="A8" s="3" t="inlineStr">
        <is>
          <t>Disclosure of inventories [line items]</t>
        </is>
      </c>
    </row>
    <row r="9">
      <c r="A9" s="4" t="inlineStr">
        <is>
          <t>Inventories</t>
        </is>
      </c>
      <c r="B9" s="5" t="n">
        <v>37521</v>
      </c>
      <c r="C9" s="5" t="n">
        <v>33066</v>
      </c>
      <c r="D9" s="5" t="n">
        <v>24756</v>
      </c>
    </row>
    <row r="10">
      <c r="A10" s="4" t="inlineStr">
        <is>
          <t>Products in process [member]</t>
        </is>
      </c>
    </row>
    <row r="11">
      <c r="A11" s="3" t="inlineStr">
        <is>
          <t>Disclosure of inventories [line items]</t>
        </is>
      </c>
    </row>
    <row r="12">
      <c r="A12" s="4" t="inlineStr">
        <is>
          <t>Inventories</t>
        </is>
      </c>
      <c r="B12" s="5" t="n">
        <v>3500</v>
      </c>
      <c r="C12" s="5" t="n">
        <v>1966</v>
      </c>
      <c r="D12" s="5" t="n">
        <v>2259</v>
      </c>
    </row>
    <row r="13">
      <c r="A13" s="4" t="inlineStr">
        <is>
          <t>Raw materials, packaging materials and others [member]</t>
        </is>
      </c>
    </row>
    <row r="14">
      <c r="A14" s="3" t="inlineStr">
        <is>
          <t>Disclosure of inventories [line items]</t>
        </is>
      </c>
    </row>
    <row r="15">
      <c r="A15" s="4" t="inlineStr">
        <is>
          <t>Inventories</t>
        </is>
      </c>
      <c r="B15" s="6" t="n">
        <v>7783</v>
      </c>
      <c r="C15" s="6" t="n">
        <v>5134</v>
      </c>
      <c r="D15" s="6" t="n">
        <v>29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ummary of Other Receivables (Detail) - ARS ($) $ in Millions</t>
        </is>
      </c>
      <c r="B1" s="2" t="inlineStr">
        <is>
          <t>Dec. 31, 2021</t>
        </is>
      </c>
      <c r="C1" s="2" t="inlineStr">
        <is>
          <t>Dec. 31, 2020</t>
        </is>
      </c>
      <c r="D1" s="2" t="inlineStr">
        <is>
          <t>Dec. 31, 2019</t>
        </is>
      </c>
    </row>
    <row r="2">
      <c r="A2" s="3" t="inlineStr">
        <is>
          <t>Current</t>
        </is>
      </c>
    </row>
    <row r="3">
      <c r="A3" s="4" t="inlineStr">
        <is>
          <t>Receivables from services and sales of other assets</t>
        </is>
      </c>
      <c r="B3" s="6" t="n">
        <v>1950</v>
      </c>
      <c r="C3" s="6" t="n">
        <v>2330</v>
      </c>
      <c r="D3" s="6" t="n">
        <v>2706</v>
      </c>
    </row>
    <row r="4">
      <c r="A4" s="4" t="inlineStr">
        <is>
          <t>Tax credit and export rebates</t>
        </is>
      </c>
      <c r="B4" s="5" t="n">
        <v>14616</v>
      </c>
      <c r="C4" s="5" t="n">
        <v>10060</v>
      </c>
      <c r="D4" s="5" t="n">
        <v>6076</v>
      </c>
    </row>
    <row r="5">
      <c r="A5" s="4" t="inlineStr">
        <is>
          <t>Loans to third parties and balances with related parties</t>
        </is>
      </c>
      <c r="B5" s="5" t="n">
        <v>1617</v>
      </c>
      <c r="C5" s="5" t="n">
        <v>997</v>
      </c>
      <c r="D5" s="5" t="n">
        <v>3288</v>
      </c>
    </row>
    <row r="6">
      <c r="A6" s="4" t="inlineStr">
        <is>
          <t>Collateral deposits</t>
        </is>
      </c>
      <c r="B6" s="5" t="n">
        <v>3509</v>
      </c>
      <c r="C6" s="5" t="n">
        <v>2152</v>
      </c>
      <c r="D6" s="5" t="n">
        <v>640</v>
      </c>
    </row>
    <row r="7">
      <c r="A7" s="4" t="inlineStr">
        <is>
          <t>Prepaid expenses</t>
        </is>
      </c>
      <c r="B7" s="5" t="n">
        <v>9000</v>
      </c>
      <c r="C7" s="5" t="n">
        <v>3503</v>
      </c>
      <c r="D7" s="5" t="n">
        <v>2370</v>
      </c>
    </row>
    <row r="8">
      <c r="A8" s="4" t="inlineStr">
        <is>
          <t>Advances and loans to employees</t>
        </is>
      </c>
      <c r="B8" s="5" t="n">
        <v>411</v>
      </c>
      <c r="C8" s="5" t="n">
        <v>263</v>
      </c>
      <c r="D8" s="5" t="n">
        <v>596</v>
      </c>
    </row>
    <row r="9">
      <c r="A9" s="4" t="inlineStr">
        <is>
          <t>Advances to suppliers and custom agents</t>
        </is>
      </c>
      <c r="B9" s="5" t="n">
        <v>15377</v>
      </c>
      <c r="C9" s="5" t="n">
        <v>8525</v>
      </c>
      <c r="D9" s="5" t="n">
        <v>10896</v>
      </c>
    </row>
    <row r="10">
      <c r="A10" s="4" t="inlineStr">
        <is>
          <t>Receivables with partners in JO</t>
        </is>
      </c>
      <c r="B10" s="5" t="n">
        <v>14542</v>
      </c>
      <c r="C10" s="5" t="n">
        <v>4143</v>
      </c>
      <c r="D10" s="5" t="n">
        <v>7932</v>
      </c>
    </row>
    <row r="11">
      <c r="A11" s="4" t="inlineStr">
        <is>
          <t>Insurance receivables</t>
        </is>
      </c>
      <c r="B11" s="5" t="n">
        <v>148</v>
      </c>
      <c r="C11" s="5" t="n">
        <v>1133</v>
      </c>
      <c r="D11" s="5" t="n">
        <v>498</v>
      </c>
    </row>
    <row r="12">
      <c r="A12" s="4" t="inlineStr">
        <is>
          <t>Miscellaneous</t>
        </is>
      </c>
      <c r="B12" s="5" t="n">
        <v>2154</v>
      </c>
      <c r="C12" s="5" t="n">
        <v>1339</v>
      </c>
      <c r="D12" s="5" t="n">
        <v>1255</v>
      </c>
    </row>
    <row r="13">
      <c r="A13" s="4" t="inlineStr">
        <is>
          <t>Other current receivables before provision</t>
        </is>
      </c>
      <c r="B13" s="5" t="n">
        <v>63324</v>
      </c>
      <c r="C13" s="5" t="n">
        <v>34445</v>
      </c>
      <c r="D13" s="5" t="n">
        <v>36257</v>
      </c>
    </row>
    <row r="14">
      <c r="A14" s="4" t="inlineStr">
        <is>
          <t>Provision for other doubtful receivables</t>
        </is>
      </c>
      <c r="B14" s="5" t="n">
        <v>-65</v>
      </c>
      <c r="C14" s="5" t="n">
        <v>-76</v>
      </c>
      <c r="D14" s="5" t="n">
        <v>-65</v>
      </c>
    </row>
    <row r="15">
      <c r="A15" s="4" t="inlineStr">
        <is>
          <t>Net Other current receivables</t>
        </is>
      </c>
      <c r="B15" s="5" t="n">
        <v>63259</v>
      </c>
      <c r="C15" s="5" t="n">
        <v>34369</v>
      </c>
      <c r="D15" s="5" t="n">
        <v>36192</v>
      </c>
    </row>
    <row r="16">
      <c r="A16" s="3" t="inlineStr">
        <is>
          <t>Noncurrent</t>
        </is>
      </c>
    </row>
    <row r="17">
      <c r="A17" s="4" t="inlineStr">
        <is>
          <t>Receivables from services and sales of other assets</t>
        </is>
      </c>
      <c r="B17" s="5" t="n">
        <v>2091</v>
      </c>
      <c r="C17" s="5" t="n">
        <v>548</v>
      </c>
      <c r="D17" s="5" t="n">
        <v>455</v>
      </c>
    </row>
    <row r="18">
      <c r="A18" s="4" t="inlineStr">
        <is>
          <t>Tax credit and export rebates</t>
        </is>
      </c>
      <c r="B18" s="5" t="n">
        <v>15263</v>
      </c>
      <c r="C18" s="5" t="n">
        <v>9283</v>
      </c>
      <c r="D18" s="5" t="n">
        <v>6896</v>
      </c>
    </row>
    <row r="19">
      <c r="A19" s="4" t="inlineStr">
        <is>
          <t>Loans to third parties and balances with related parties</t>
        </is>
      </c>
      <c r="B19" s="5" t="n">
        <v>975</v>
      </c>
      <c r="C19" s="5" t="n">
        <v>814</v>
      </c>
      <c r="D19" s="5" t="n">
        <v>2435</v>
      </c>
    </row>
    <row r="20">
      <c r="A20" s="4" t="inlineStr">
        <is>
          <t>Collateral deposits</t>
        </is>
      </c>
      <c r="B20" s="5" t="n">
        <v>2</v>
      </c>
      <c r="C20" s="5" t="n">
        <v>2062</v>
      </c>
      <c r="D20" s="5" t="n">
        <v>2</v>
      </c>
    </row>
    <row r="21">
      <c r="A21" s="4" t="inlineStr">
        <is>
          <t>Prepaid expenses</t>
        </is>
      </c>
      <c r="B21" s="5" t="n">
        <v>933</v>
      </c>
      <c r="C21" s="5" t="n">
        <v>740</v>
      </c>
      <c r="D21" s="5" t="n">
        <v>603</v>
      </c>
    </row>
    <row r="22">
      <c r="A22" s="4" t="inlineStr">
        <is>
          <t>Advances and loans to employees</t>
        </is>
      </c>
      <c r="B22" s="5" t="n">
        <v>71</v>
      </c>
      <c r="C22" s="5" t="n">
        <v>17</v>
      </c>
      <c r="D22" s="5" t="n">
        <v>29</v>
      </c>
    </row>
    <row r="23">
      <c r="A23" s="4" t="inlineStr">
        <is>
          <t>Receivables with partners in JO</t>
        </is>
      </c>
      <c r="B23" s="5" t="n">
        <v>1059</v>
      </c>
      <c r="C23" s="5" t="n">
        <v>2334</v>
      </c>
      <c r="D23" s="5" t="n">
        <v>2248</v>
      </c>
    </row>
    <row r="24">
      <c r="A24" s="4" t="inlineStr">
        <is>
          <t>Miscellaneous</t>
        </is>
      </c>
      <c r="B24" s="5" t="n">
        <v>707</v>
      </c>
      <c r="C24" s="5" t="n">
        <v>177</v>
      </c>
      <c r="D24" s="5" t="n">
        <v>45</v>
      </c>
    </row>
    <row r="25">
      <c r="A25" s="4" t="inlineStr">
        <is>
          <t>Other non current receivables before provision</t>
        </is>
      </c>
      <c r="B25" s="5" t="n">
        <v>21101</v>
      </c>
      <c r="C25" s="5" t="n">
        <v>15975</v>
      </c>
      <c r="D25" s="5" t="n">
        <v>12713</v>
      </c>
    </row>
    <row r="26">
      <c r="A26" s="4" t="inlineStr">
        <is>
          <t>Provision for other doubtful receivables</t>
        </is>
      </c>
      <c r="B26" s="5" t="n">
        <v>-1552</v>
      </c>
      <c r="C26" s="5" t="n">
        <v>-1318</v>
      </c>
      <c r="D26" s="5" t="n">
        <v>-924</v>
      </c>
    </row>
    <row r="27">
      <c r="A27" s="4" t="inlineStr">
        <is>
          <t>Net other non current receivables</t>
        </is>
      </c>
      <c r="B27" s="6" t="n">
        <v>19549</v>
      </c>
      <c r="C27" s="6" t="n">
        <v>14657</v>
      </c>
      <c r="D27" s="6" t="n">
        <v>1178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Receivables - Summary of Trade Receivables (Detail) - ARS ($) $ in Millions</t>
        </is>
      </c>
      <c r="C1" s="2" t="inlineStr">
        <is>
          <t>Dec. 31, 2021</t>
        </is>
      </c>
      <c r="D1" s="2" t="inlineStr">
        <is>
          <t>Dec. 31, 2020</t>
        </is>
      </c>
      <c r="E1" s="2" t="inlineStr">
        <is>
          <t>Dec. 31, 2019</t>
        </is>
      </c>
    </row>
    <row r="2">
      <c r="A2" s="3" t="inlineStr">
        <is>
          <t>Disclosure of Trade receivables [line items]</t>
        </is>
      </c>
    </row>
    <row r="3">
      <c r="A3" s="4" t="inlineStr">
        <is>
          <t>Accounts receivable and related parties, current gross</t>
        </is>
      </c>
      <c r="C3" s="6" t="n">
        <v>133904</v>
      </c>
      <c r="D3" s="6" t="n">
        <v>108146</v>
      </c>
      <c r="E3" s="6" t="n">
        <v>118077</v>
      </c>
    </row>
    <row r="4">
      <c r="A4" s="4" t="inlineStr">
        <is>
          <t>Accounts receivable and related parties, non- current gross</t>
        </is>
      </c>
      <c r="C4" s="5" t="n">
        <v>4363</v>
      </c>
      <c r="D4" s="5" t="n">
        <v>8531</v>
      </c>
      <c r="E4" s="5" t="n">
        <v>15325</v>
      </c>
    </row>
    <row r="5">
      <c r="A5" s="4" t="inlineStr">
        <is>
          <t>Accounts Receivable and Related Parties [member]</t>
        </is>
      </c>
    </row>
    <row r="6">
      <c r="A6" s="3" t="inlineStr">
        <is>
          <t>Disclosure of Trade receivables [line items]</t>
        </is>
      </c>
    </row>
    <row r="7">
      <c r="A7" s="4" t="inlineStr">
        <is>
          <t>Accounts receivable and related parties, current gross</t>
        </is>
      </c>
      <c r="B7" s="4" t="inlineStr">
        <is>
          <t>[1],[2]</t>
        </is>
      </c>
      <c r="C7" s="5" t="n">
        <v>4336</v>
      </c>
      <c r="D7" s="5" t="n">
        <v>118665</v>
      </c>
      <c r="E7" s="5" t="n">
        <v>124657</v>
      </c>
    </row>
    <row r="8">
      <c r="A8" s="4" t="inlineStr">
        <is>
          <t>Accounts receivable and related parties, non- current gross</t>
        </is>
      </c>
      <c r="B8" s="4" t="inlineStr">
        <is>
          <t>[1],[2]</t>
        </is>
      </c>
      <c r="C8" s="5" t="n">
        <v>14151</v>
      </c>
      <c r="D8" s="5" t="n">
        <v>17392</v>
      </c>
      <c r="E8" s="5" t="n">
        <v>15325</v>
      </c>
    </row>
    <row r="9">
      <c r="A9" s="4" t="inlineStr">
        <is>
          <t>Provision for Doubtful Trade Receivable [member]</t>
        </is>
      </c>
    </row>
    <row r="10">
      <c r="A10" s="3" t="inlineStr">
        <is>
          <t>Disclosure of Trade receivables [line items]</t>
        </is>
      </c>
    </row>
    <row r="11">
      <c r="A11" s="4" t="inlineStr">
        <is>
          <t>Current trade receivables</t>
        </is>
      </c>
      <c r="C11" s="5" t="n">
        <v>-10432</v>
      </c>
      <c r="D11" s="5" t="n">
        <v>-10519</v>
      </c>
      <c r="E11" s="6" t="n">
        <v>-6580</v>
      </c>
    </row>
    <row r="12">
      <c r="A12" s="4" t="inlineStr">
        <is>
          <t>Accounts receivable and related parties, non- current gross</t>
        </is>
      </c>
      <c r="C12" s="6" t="n">
        <v>-9788</v>
      </c>
      <c r="D12" s="6" t="n">
        <v>-8861</v>
      </c>
    </row>
    <row r="13"/>
    <row r="14">
      <c r="A14" s="4" t="inlineStr">
        <is>
          <t>[1]</t>
        </is>
      </c>
      <c r="B14" s="4" t="inlineStr">
        <is>
          <t>See Note 24 for information about credits for contracts included in trade receivables.</t>
        </is>
      </c>
    </row>
    <row r="15">
      <c r="A15" s="4" t="inlineStr">
        <is>
          <t>[2]</t>
        </is>
      </c>
      <c r="B15" s="4" t="inlineStr">
        <is>
          <t>See Note 36 for information about related parties.</t>
        </is>
      </c>
    </row>
  </sheetData>
  <mergeCells count="4">
    <mergeCell ref="A1:B1"/>
    <mergeCell ref="A13:D13"/>
    <mergeCell ref="B14:D14"/>
    <mergeCell ref="B15:D1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ummary of Evolution of the Provision for Doubtful Trade Receivables (Detail) - ARS ($) $ in Millions</t>
        </is>
      </c>
      <c r="B1" s="2" t="inlineStr">
        <is>
          <t>12 Months Ended</t>
        </is>
      </c>
    </row>
    <row r="2">
      <c r="B2" s="2" t="inlineStr">
        <is>
          <t>Dec. 31, 2021</t>
        </is>
      </c>
      <c r="C2" s="2" t="inlineStr">
        <is>
          <t>Dec. 31, 2020</t>
        </is>
      </c>
      <c r="D2" s="2" t="inlineStr">
        <is>
          <t>Dec. 31, 2019</t>
        </is>
      </c>
    </row>
    <row r="3">
      <c r="A3" s="4" t="inlineStr">
        <is>
          <t>Current [member]</t>
        </is>
      </c>
    </row>
    <row r="4">
      <c r="A4" s="3" t="inlineStr">
        <is>
          <t>Disclosure Evolution Of the Provision For Doubtful Trade Receivables [line items]</t>
        </is>
      </c>
    </row>
    <row r="5">
      <c r="A5" s="4" t="inlineStr">
        <is>
          <t>Balance at beginning of year</t>
        </is>
      </c>
      <c r="B5" s="6" t="n">
        <v>10519</v>
      </c>
      <c r="C5" s="6" t="n">
        <v>6580</v>
      </c>
      <c r="D5" s="6" t="n">
        <v>2776</v>
      </c>
    </row>
    <row r="6">
      <c r="A6" s="4" t="inlineStr">
        <is>
          <t>Increases charged to expenses</t>
        </is>
      </c>
      <c r="B6" s="5" t="n">
        <v>3918</v>
      </c>
      <c r="C6" s="5" t="n">
        <v>10818</v>
      </c>
      <c r="D6" s="5" t="n">
        <v>3891</v>
      </c>
    </row>
    <row r="7">
      <c r="A7" s="4" t="inlineStr">
        <is>
          <t>Decreases charged to income</t>
        </is>
      </c>
      <c r="B7" s="5" t="n">
        <v>-1857</v>
      </c>
      <c r="C7" s="5" t="n">
        <v>-729</v>
      </c>
      <c r="D7" s="5" t="n">
        <v>-707</v>
      </c>
    </row>
    <row r="8">
      <c r="A8" s="4" t="inlineStr">
        <is>
          <t>Applications due to utilization</t>
        </is>
      </c>
      <c r="B8" s="5" t="n">
        <v>-2424</v>
      </c>
      <c r="D8" s="5" t="n">
        <v>-112</v>
      </c>
    </row>
    <row r="9">
      <c r="A9" s="4" t="inlineStr">
        <is>
          <t>Reclassifications and other movements</t>
        </is>
      </c>
      <c r="C9" s="5" t="n">
        <v>-6633</v>
      </c>
      <c r="D9" s="5" t="n">
        <v>-12</v>
      </c>
    </row>
    <row r="10">
      <c r="A10" s="4" t="inlineStr">
        <is>
          <t>Net exchange and translation differences</t>
        </is>
      </c>
      <c r="B10" s="5" t="n">
        <v>674</v>
      </c>
      <c r="C10" s="5" t="n">
        <v>715</v>
      </c>
      <c r="D10" s="5" t="n">
        <v>847</v>
      </c>
    </row>
    <row r="11">
      <c r="A11" s="4" t="inlineStr">
        <is>
          <t>Result from net monetary position</t>
        </is>
      </c>
      <c r="B11" s="5" t="n">
        <v>-398</v>
      </c>
      <c r="C11" s="5" t="n">
        <v>-232</v>
      </c>
      <c r="D11" s="5" t="n">
        <v>-103</v>
      </c>
    </row>
    <row r="12">
      <c r="A12" s="4" t="inlineStr">
        <is>
          <t>Balance at end of period</t>
        </is>
      </c>
      <c r="B12" s="5" t="n">
        <v>10432</v>
      </c>
      <c r="C12" s="5" t="n">
        <v>10519</v>
      </c>
      <c r="D12" s="6" t="n">
        <v>6580</v>
      </c>
    </row>
    <row r="13">
      <c r="A13" s="4" t="inlineStr">
        <is>
          <t>Non current [member]</t>
        </is>
      </c>
    </row>
    <row r="14">
      <c r="A14" s="3" t="inlineStr">
        <is>
          <t>Disclosure Evolution Of the Provision For Doubtful Trade Receivables [line items]</t>
        </is>
      </c>
    </row>
    <row r="15">
      <c r="A15" s="4" t="inlineStr">
        <is>
          <t>Balance at beginning of year</t>
        </is>
      </c>
      <c r="B15" s="5" t="n">
        <v>8861</v>
      </c>
    </row>
    <row r="16">
      <c r="A16" s="4" t="inlineStr">
        <is>
          <t>Increases charged to expenses</t>
        </is>
      </c>
      <c r="B16" s="5" t="n">
        <v>927</v>
      </c>
      <c r="C16" s="5" t="n">
        <v>2228</v>
      </c>
    </row>
    <row r="17">
      <c r="A17" s="4" t="inlineStr">
        <is>
          <t>Reclassifications and other movements</t>
        </is>
      </c>
      <c r="C17" s="5" t="n">
        <v>6633</v>
      </c>
    </row>
    <row r="18">
      <c r="A18" s="4" t="inlineStr">
        <is>
          <t>Balance at end of period</t>
        </is>
      </c>
      <c r="B18" s="6" t="n">
        <v>9788</v>
      </c>
      <c r="C18" s="6" t="n">
        <v>88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ade Receivables - Summary of Evolution of the Provision for Doubtful Trade Receivables  (Parenthetical) (Detail) $ in Millions</t>
        </is>
      </c>
      <c r="B1" s="2" t="inlineStr">
        <is>
          <t>Dec. 31, 2021ARS ($)</t>
        </is>
      </c>
    </row>
    <row r="2">
      <c r="A2" s="3" t="inlineStr">
        <is>
          <t>Disclosure of information about evolution of the provsion for doubtful trade receivables abstract [Abstract]</t>
        </is>
      </c>
    </row>
    <row r="3">
      <c r="A3" s="4" t="inlineStr">
        <is>
          <t>Credits included in increases charged to expenses due to accumulated daily differences</t>
        </is>
      </c>
      <c r="B3" s="6" t="n">
        <v>88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inancial Assets - Summary of Investment In Financial Asset (Detail) - ARS ($) $ in Millions</t>
        </is>
      </c>
      <c r="B1" s="2" t="inlineStr">
        <is>
          <t>Dec. 31, 2021</t>
        </is>
      </c>
      <c r="C1" s="2" t="inlineStr">
        <is>
          <t>Dec. 31, 2020</t>
        </is>
      </c>
      <c r="D1" s="2" t="inlineStr">
        <is>
          <t>Dec. 31, 2019</t>
        </is>
      </c>
    </row>
    <row r="2">
      <c r="A2" s="3" t="inlineStr">
        <is>
          <t>Disclosure of financial assets [line items]</t>
        </is>
      </c>
    </row>
    <row r="3">
      <c r="A3" s="4" t="inlineStr">
        <is>
          <t>Non-current</t>
        </is>
      </c>
      <c r="B3" s="6" t="n">
        <v>2534</v>
      </c>
      <c r="C3" s="6" t="n">
        <v>0</v>
      </c>
      <c r="D3" s="6" t="n">
        <v>0</v>
      </c>
    </row>
    <row r="4">
      <c r="A4" s="4" t="inlineStr">
        <is>
          <t>Current</t>
        </is>
      </c>
      <c r="B4" s="5" t="n">
        <v>51012</v>
      </c>
      <c r="C4" s="5" t="n">
        <v>28934</v>
      </c>
      <c r="D4" s="5" t="n">
        <v>8370</v>
      </c>
    </row>
    <row r="5">
      <c r="A5" s="4" t="inlineStr">
        <is>
          <t>Financial assets at amortized cost, category [member]</t>
        </is>
      </c>
    </row>
    <row r="6">
      <c r="A6" s="3" t="inlineStr">
        <is>
          <t>Disclosure of financial assets [line items]</t>
        </is>
      </c>
    </row>
    <row r="7">
      <c r="A7" s="4" t="inlineStr">
        <is>
          <t>Non-current</t>
        </is>
      </c>
      <c r="B7" s="5" t="n">
        <v>2534</v>
      </c>
      <c r="C7" s="5" t="n">
        <v>0</v>
      </c>
      <c r="D7" s="5" t="n">
        <v>0</v>
      </c>
    </row>
    <row r="8">
      <c r="A8" s="4" t="inlineStr">
        <is>
          <t>Current</t>
        </is>
      </c>
      <c r="B8" s="5" t="n">
        <v>40980</v>
      </c>
      <c r="C8" s="5" t="n">
        <v>19052</v>
      </c>
      <c r="D8" s="5" t="n">
        <v>0</v>
      </c>
    </row>
    <row r="9">
      <c r="A9" s="4" t="inlineStr">
        <is>
          <t>Financial assets at fair value through profit or loss, category [member]</t>
        </is>
      </c>
    </row>
    <row r="10">
      <c r="A10" s="3" t="inlineStr">
        <is>
          <t>Disclosure of financial assets [line items]</t>
        </is>
      </c>
    </row>
    <row r="11">
      <c r="A11" s="4" t="inlineStr">
        <is>
          <t>Non-current</t>
        </is>
      </c>
      <c r="B11" s="5" t="n">
        <v>0</v>
      </c>
      <c r="C11" s="5" t="n">
        <v>0</v>
      </c>
      <c r="D11" s="5" t="n">
        <v>0</v>
      </c>
    </row>
    <row r="12">
      <c r="A12" s="4" t="inlineStr">
        <is>
          <t>Current</t>
        </is>
      </c>
      <c r="B12" s="5" t="n">
        <v>10032</v>
      </c>
      <c r="C12" s="5" t="n">
        <v>9882</v>
      </c>
      <c r="D12" s="5" t="n">
        <v>8370</v>
      </c>
    </row>
    <row r="13">
      <c r="A13" s="4" t="inlineStr">
        <is>
          <t>Public securities [member] | Financial assets at amortized cost, category [member]</t>
        </is>
      </c>
    </row>
    <row r="14">
      <c r="A14" s="3" t="inlineStr">
        <is>
          <t>Disclosure of financial assets [line items]</t>
        </is>
      </c>
    </row>
    <row r="15">
      <c r="A15" s="4" t="inlineStr">
        <is>
          <t>Non-current</t>
        </is>
      </c>
      <c r="B15" s="5" t="n">
        <v>2225</v>
      </c>
      <c r="C15" s="5" t="n">
        <v>0</v>
      </c>
      <c r="D15" s="5" t="n">
        <v>0</v>
      </c>
    </row>
    <row r="16">
      <c r="A16" s="4" t="inlineStr">
        <is>
          <t>Current</t>
        </is>
      </c>
      <c r="B16" s="5" t="n">
        <v>34116</v>
      </c>
      <c r="C16" s="5" t="n">
        <v>19052</v>
      </c>
      <c r="D16" s="5" t="n">
        <v>0</v>
      </c>
    </row>
    <row r="17">
      <c r="A17" s="4" t="inlineStr">
        <is>
          <t>Public securities [member] | Financial assets at fair value through profit or loss, category [member]</t>
        </is>
      </c>
    </row>
    <row r="18">
      <c r="A18" s="3" t="inlineStr">
        <is>
          <t>Disclosure of financial assets [line items]</t>
        </is>
      </c>
    </row>
    <row r="19">
      <c r="A19" s="4" t="inlineStr">
        <is>
          <t>Non-current</t>
        </is>
      </c>
      <c r="B19" s="5" t="n">
        <v>0</v>
      </c>
      <c r="C19" s="5" t="n">
        <v>0</v>
      </c>
      <c r="D19" s="5" t="n">
        <v>0</v>
      </c>
    </row>
    <row r="20">
      <c r="A20" s="4" t="inlineStr">
        <is>
          <t>Current</t>
        </is>
      </c>
      <c r="B20" s="5" t="n">
        <v>10032</v>
      </c>
      <c r="C20" s="5" t="n">
        <v>9882</v>
      </c>
      <c r="D20" s="5" t="n">
        <v>8370</v>
      </c>
    </row>
    <row r="21">
      <c r="A21" s="4" t="inlineStr">
        <is>
          <t>Private Securities - NO [Member] | Financial assets at amortized cost, category [member]</t>
        </is>
      </c>
    </row>
    <row r="22">
      <c r="A22" s="3" t="inlineStr">
        <is>
          <t>Disclosure of financial assets [line items]</t>
        </is>
      </c>
    </row>
    <row r="23">
      <c r="A23" s="4" t="inlineStr">
        <is>
          <t>Non-current</t>
        </is>
      </c>
      <c r="B23" s="5" t="n">
        <v>309</v>
      </c>
      <c r="C23" s="5" t="n">
        <v>0</v>
      </c>
      <c r="D23" s="5" t="n">
        <v>0</v>
      </c>
    </row>
    <row r="24">
      <c r="A24" s="4" t="inlineStr">
        <is>
          <t>Current</t>
        </is>
      </c>
      <c r="B24" s="5" t="n">
        <v>836</v>
      </c>
      <c r="C24" s="5" t="n">
        <v>0</v>
      </c>
      <c r="D24" s="5" t="n">
        <v>0</v>
      </c>
    </row>
    <row r="25">
      <c r="A25" s="4" t="inlineStr">
        <is>
          <t>Term Deposits [Member] | Financial assets at amortized cost, category [member]</t>
        </is>
      </c>
    </row>
    <row r="26">
      <c r="A26" s="3" t="inlineStr">
        <is>
          <t>Disclosure of financial assets [line items]</t>
        </is>
      </c>
    </row>
    <row r="27">
      <c r="A27" s="4" t="inlineStr">
        <is>
          <t>Non-current</t>
        </is>
      </c>
      <c r="B27" s="5" t="n">
        <v>0</v>
      </c>
      <c r="C27" s="5" t="n">
        <v>0</v>
      </c>
      <c r="D27" s="5" t="n">
        <v>0</v>
      </c>
    </row>
    <row r="28">
      <c r="A28" s="4" t="inlineStr">
        <is>
          <t>Current</t>
        </is>
      </c>
      <c r="B28" s="6" t="n">
        <v>6028</v>
      </c>
      <c r="C28" s="6" t="n">
        <v>0</v>
      </c>
      <c r="D28"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ARS ($) $ in Millions</t>
        </is>
      </c>
      <c r="B1" s="2" t="inlineStr">
        <is>
          <t>Dec. 31, 2021</t>
        </is>
      </c>
      <c r="C1" s="2" t="inlineStr">
        <is>
          <t>Dec. 31, 2020</t>
        </is>
      </c>
      <c r="D1" s="2" t="inlineStr">
        <is>
          <t>Dec. 31, 2019</t>
        </is>
      </c>
      <c r="E1" s="2" t="inlineStr">
        <is>
          <t>Dec. 31, 2018</t>
        </is>
      </c>
    </row>
    <row r="2">
      <c r="A2" s="3" t="inlineStr">
        <is>
          <t>Disclosure of cash and cash equivalents [line items]</t>
        </is>
      </c>
    </row>
    <row r="3">
      <c r="A3" s="4" t="inlineStr">
        <is>
          <t>Cash and banks</t>
        </is>
      </c>
      <c r="B3" s="6" t="n">
        <v>22923</v>
      </c>
      <c r="C3" s="6" t="n">
        <v>14843</v>
      </c>
      <c r="D3" s="6" t="n">
        <v>6983</v>
      </c>
    </row>
    <row r="4">
      <c r="A4" s="4" t="inlineStr">
        <is>
          <t>Short-term investments</t>
        </is>
      </c>
      <c r="B4" s="5" t="n">
        <v>9566</v>
      </c>
      <c r="C4" s="5" t="n">
        <v>5189</v>
      </c>
      <c r="D4" s="5" t="n">
        <v>52079</v>
      </c>
    </row>
    <row r="5">
      <c r="A5" s="4" t="inlineStr">
        <is>
          <t>Financial assets at fair value through profit or loss</t>
        </is>
      </c>
      <c r="B5" s="5" t="n">
        <v>30189</v>
      </c>
      <c r="C5" s="5" t="n">
        <v>34586</v>
      </c>
      <c r="D5" s="5" t="n">
        <v>7038</v>
      </c>
    </row>
    <row r="6">
      <c r="A6" s="4" t="inlineStr">
        <is>
          <t>Total</t>
        </is>
      </c>
      <c r="B6" s="5" t="n">
        <v>62678</v>
      </c>
      <c r="C6" s="5" t="n">
        <v>54618</v>
      </c>
      <c r="D6" s="5" t="n">
        <v>66100</v>
      </c>
      <c r="E6" s="6" t="n">
        <v>46028</v>
      </c>
    </row>
    <row r="7">
      <c r="A7" s="4" t="inlineStr">
        <is>
          <t>Banco Nacion Argentina [member]</t>
        </is>
      </c>
    </row>
    <row r="8">
      <c r="A8" s="3" t="inlineStr">
        <is>
          <t>Disclosure of cash and cash equivalents [line items]</t>
        </is>
      </c>
    </row>
    <row r="9">
      <c r="A9" s="4" t="inlineStr">
        <is>
          <t>Term deposits and other investments</t>
        </is>
      </c>
      <c r="B9" s="6" t="n">
        <v>1075</v>
      </c>
      <c r="C9" s="6" t="n">
        <v>2000</v>
      </c>
      <c r="D9" s="6" t="n">
        <v>1004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Changes in Group's Provisions (Detail) - ARS ($) $ in Millions</t>
        </is>
      </c>
      <c r="B1" s="2" t="inlineStr">
        <is>
          <t>12 Months Ended</t>
        </is>
      </c>
    </row>
    <row r="2">
      <c r="B2" s="2" t="inlineStr">
        <is>
          <t>Dec. 31, 2021</t>
        </is>
      </c>
      <c r="C2" s="2" t="inlineStr">
        <is>
          <t>Dec. 31, 2020</t>
        </is>
      </c>
      <c r="D2" s="2" t="inlineStr">
        <is>
          <t>Dec. 31, 2019</t>
        </is>
      </c>
    </row>
    <row r="3">
      <c r="A3" s="4" t="inlineStr">
        <is>
          <t>Non current [member]</t>
        </is>
      </c>
    </row>
    <row r="4">
      <c r="A4" s="3" t="inlineStr">
        <is>
          <t>Disclosure of provisions [line items]</t>
        </is>
      </c>
    </row>
    <row r="5">
      <c r="A5" s="4" t="inlineStr">
        <is>
          <t>Provisions beginning balance</t>
        </is>
      </c>
      <c r="B5" s="6" t="n">
        <v>186488</v>
      </c>
      <c r="C5" s="6" t="n">
        <v>144768</v>
      </c>
      <c r="D5" s="6" t="n">
        <v>83388</v>
      </c>
    </row>
    <row r="6">
      <c r="A6" s="4" t="inlineStr">
        <is>
          <t>Increases charged to expenses</t>
        </is>
      </c>
      <c r="B6" s="5" t="n">
        <v>66438</v>
      </c>
      <c r="C6" s="5" t="n">
        <v>23462</v>
      </c>
      <c r="D6" s="5" t="n">
        <v>27564</v>
      </c>
    </row>
    <row r="7">
      <c r="A7" s="4" t="inlineStr">
        <is>
          <t>Decreases charged to income</t>
        </is>
      </c>
      <c r="B7" s="5" t="n">
        <v>-13922</v>
      </c>
      <c r="C7" s="5" t="n">
        <v>-11804</v>
      </c>
      <c r="D7" s="5" t="n">
        <v>-5371</v>
      </c>
    </row>
    <row r="8">
      <c r="A8" s="4" t="inlineStr">
        <is>
          <t>Applications due to utilization</t>
        </is>
      </c>
      <c r="B8" s="5" t="n">
        <v>-655</v>
      </c>
      <c r="C8" s="5" t="n">
        <v>-43</v>
      </c>
      <c r="D8" s="5" t="n">
        <v>-73</v>
      </c>
    </row>
    <row r="9">
      <c r="A9" s="4" t="inlineStr">
        <is>
          <t>Reclassifications and other movements</t>
        </is>
      </c>
      <c r="B9" s="5" t="n">
        <v>-17738</v>
      </c>
      <c r="C9" s="5" t="n">
        <v>-21045</v>
      </c>
      <c r="D9" s="5" t="n">
        <v>-3751</v>
      </c>
    </row>
    <row r="10">
      <c r="A10" s="4" t="inlineStr">
        <is>
          <t>Net exchange and translation differences</t>
        </is>
      </c>
      <c r="B10" s="5" t="n">
        <v>37912</v>
      </c>
      <c r="C10" s="5" t="n">
        <v>51185</v>
      </c>
      <c r="D10" s="5" t="n">
        <v>43103</v>
      </c>
    </row>
    <row r="11">
      <c r="A11" s="4" t="inlineStr">
        <is>
          <t>Result from net monetary position</t>
        </is>
      </c>
      <c r="B11" s="5" t="n">
        <v>-45</v>
      </c>
      <c r="C11" s="5" t="n">
        <v>-35</v>
      </c>
      <c r="D11" s="5" t="n">
        <v>-92</v>
      </c>
    </row>
    <row r="12">
      <c r="A12" s="4" t="inlineStr">
        <is>
          <t>Provisions ending balance</t>
        </is>
      </c>
      <c r="B12" s="5" t="n">
        <v>258478</v>
      </c>
      <c r="C12" s="5" t="n">
        <v>186488</v>
      </c>
      <c r="D12" s="5" t="n">
        <v>144768</v>
      </c>
    </row>
    <row r="13">
      <c r="A13" s="4" t="inlineStr">
        <is>
          <t>Non current [member] | Provision for lawsuits and contingencies [member]</t>
        </is>
      </c>
    </row>
    <row r="14">
      <c r="A14" s="3" t="inlineStr">
        <is>
          <t>Disclosure of provisions [line items]</t>
        </is>
      </c>
    </row>
    <row r="15">
      <c r="A15" s="4" t="inlineStr">
        <is>
          <t>Provisions beginning balance</t>
        </is>
      </c>
      <c r="B15" s="5" t="n">
        <v>50369</v>
      </c>
      <c r="C15" s="5" t="n">
        <v>43833</v>
      </c>
      <c r="D15" s="5" t="n">
        <v>21235</v>
      </c>
    </row>
    <row r="16">
      <c r="A16" s="4" t="inlineStr">
        <is>
          <t>Increases charged to expenses</t>
        </is>
      </c>
      <c r="B16" s="5" t="n">
        <v>40607</v>
      </c>
      <c r="C16" s="5" t="n">
        <v>8917</v>
      </c>
      <c r="D16" s="5" t="n">
        <v>18460</v>
      </c>
    </row>
    <row r="17">
      <c r="A17" s="4" t="inlineStr">
        <is>
          <t>Decreases charged to income</t>
        </is>
      </c>
      <c r="B17" s="5" t="n">
        <v>-4278</v>
      </c>
      <c r="C17" s="5" t="n">
        <v>-6331</v>
      </c>
      <c r="D17" s="5" t="n">
        <v>-2358</v>
      </c>
    </row>
    <row r="18">
      <c r="A18" s="4" t="inlineStr">
        <is>
          <t>Applications due to utilization</t>
        </is>
      </c>
      <c r="B18" s="5" t="n">
        <v>-655</v>
      </c>
      <c r="C18" s="5" t="n">
        <v>-43</v>
      </c>
      <c r="D18" s="5" t="n">
        <v>-73</v>
      </c>
    </row>
    <row r="19">
      <c r="A19" s="4" t="inlineStr">
        <is>
          <t>Reclassifications and other movements</t>
        </is>
      </c>
      <c r="B19" s="5" t="n">
        <v>-4283</v>
      </c>
      <c r="C19" s="5" t="n">
        <v>-5447</v>
      </c>
      <c r="D19" s="5" t="n">
        <v>-744</v>
      </c>
    </row>
    <row r="20">
      <c r="A20" s="4" t="inlineStr">
        <is>
          <t>Net exchange and translation differences</t>
        </is>
      </c>
      <c r="B20" s="5" t="n">
        <v>7758</v>
      </c>
      <c r="C20" s="5" t="n">
        <v>9475</v>
      </c>
      <c r="D20" s="5" t="n">
        <v>7405</v>
      </c>
    </row>
    <row r="21">
      <c r="A21" s="4" t="inlineStr">
        <is>
          <t>Result from net monetary position</t>
        </is>
      </c>
      <c r="B21" s="5" t="n">
        <v>-45</v>
      </c>
      <c r="C21" s="5" t="n">
        <v>-35</v>
      </c>
      <c r="D21" s="5" t="n">
        <v>-92</v>
      </c>
    </row>
    <row r="22">
      <c r="A22" s="4" t="inlineStr">
        <is>
          <t>Provisions ending balance</t>
        </is>
      </c>
      <c r="B22" s="5" t="n">
        <v>89473</v>
      </c>
      <c r="C22" s="5" t="n">
        <v>50369</v>
      </c>
      <c r="D22" s="5" t="n">
        <v>43833</v>
      </c>
    </row>
    <row r="23">
      <c r="A23" s="4" t="inlineStr">
        <is>
          <t>Non current [member] | Provision for environmental liabilities [member]</t>
        </is>
      </c>
    </row>
    <row r="24">
      <c r="A24" s="3" t="inlineStr">
        <is>
          <t>Disclosure of provisions [line items]</t>
        </is>
      </c>
    </row>
    <row r="25">
      <c r="A25" s="4" t="inlineStr">
        <is>
          <t>Provisions beginning balance</t>
        </is>
      </c>
      <c r="B25" s="5" t="n">
        <v>5531</v>
      </c>
      <c r="C25" s="5" t="n">
        <v>3828</v>
      </c>
      <c r="D25" s="5" t="n">
        <v>3720</v>
      </c>
    </row>
    <row r="26">
      <c r="A26" s="4" t="inlineStr">
        <is>
          <t>Increases charged to expenses</t>
        </is>
      </c>
      <c r="B26" s="5" t="n">
        <v>10876</v>
      </c>
      <c r="C26" s="5" t="n">
        <v>3428</v>
      </c>
      <c r="D26" s="5" t="n">
        <v>1695</v>
      </c>
    </row>
    <row r="27">
      <c r="A27" s="4" t="inlineStr">
        <is>
          <t>Decreases charged to income</t>
        </is>
      </c>
      <c r="B27" s="5" t="n">
        <v>-12</v>
      </c>
      <c r="C27" s="5" t="n">
        <v>-224</v>
      </c>
      <c r="D27" s="5" t="n">
        <v>-63</v>
      </c>
    </row>
    <row r="28">
      <c r="A28" s="4" t="inlineStr">
        <is>
          <t>Reclassifications and other movements</t>
        </is>
      </c>
      <c r="B28" s="5" t="n">
        <v>-6888</v>
      </c>
      <c r="C28" s="5" t="n">
        <v>-2026</v>
      </c>
      <c r="D28" s="5" t="n">
        <v>-2003</v>
      </c>
    </row>
    <row r="29">
      <c r="A29" s="4" t="inlineStr">
        <is>
          <t>Net exchange and translation differences</t>
        </is>
      </c>
      <c r="B29" s="5" t="n">
        <v>295</v>
      </c>
      <c r="C29" s="5" t="n">
        <v>525</v>
      </c>
      <c r="D29" s="5" t="n">
        <v>479</v>
      </c>
    </row>
    <row r="30">
      <c r="A30" s="4" t="inlineStr">
        <is>
          <t>Provisions ending balance</t>
        </is>
      </c>
      <c r="B30" s="5" t="n">
        <v>9802</v>
      </c>
      <c r="C30" s="5" t="n">
        <v>5531</v>
      </c>
      <c r="D30" s="5" t="n">
        <v>3828</v>
      </c>
    </row>
    <row r="31">
      <c r="A31" s="4" t="inlineStr">
        <is>
          <t>Non current [member] | Provision for Hydrocarbon Wells Abandonment Obligations [member]</t>
        </is>
      </c>
    </row>
    <row r="32">
      <c r="A32" s="3" t="inlineStr">
        <is>
          <t>Disclosure of provisions [line items]</t>
        </is>
      </c>
    </row>
    <row r="33">
      <c r="A33" s="4" t="inlineStr">
        <is>
          <t>Provisions beginning balance</t>
        </is>
      </c>
      <c r="B33" s="5" t="n">
        <v>130588</v>
      </c>
      <c r="C33" s="5" t="n">
        <v>97107</v>
      </c>
      <c r="D33" s="5" t="n">
        <v>58433</v>
      </c>
    </row>
    <row r="34">
      <c r="A34" s="4" t="inlineStr">
        <is>
          <t>Increases charged to expenses</t>
        </is>
      </c>
      <c r="B34" s="5" t="n">
        <v>14955</v>
      </c>
      <c r="C34" s="5" t="n">
        <v>11117</v>
      </c>
      <c r="D34" s="5" t="n">
        <v>7409</v>
      </c>
    </row>
    <row r="35">
      <c r="A35" s="4" t="inlineStr">
        <is>
          <t>Decreases charged to income</t>
        </is>
      </c>
      <c r="B35" s="5" t="n">
        <v>-9632</v>
      </c>
      <c r="C35" s="5" t="n">
        <v>-5249</v>
      </c>
      <c r="D35" s="5" t="n">
        <v>-2950</v>
      </c>
    </row>
    <row r="36">
      <c r="A36" s="4" t="inlineStr">
        <is>
          <t>Reclassifications and other movements</t>
        </is>
      </c>
      <c r="B36" s="5" t="n">
        <v>-6567</v>
      </c>
      <c r="C36" s="5" t="n">
        <v>-13572</v>
      </c>
      <c r="D36" s="5" t="n">
        <v>-1004</v>
      </c>
    </row>
    <row r="37">
      <c r="A37" s="4" t="inlineStr">
        <is>
          <t>Net exchange and translation differences</t>
        </is>
      </c>
      <c r="B37" s="5" t="n">
        <v>29859</v>
      </c>
      <c r="C37" s="5" t="n">
        <v>41185</v>
      </c>
      <c r="D37" s="5" t="n">
        <v>35219</v>
      </c>
    </row>
    <row r="38">
      <c r="A38" s="4" t="inlineStr">
        <is>
          <t>Provisions ending balance</t>
        </is>
      </c>
      <c r="B38" s="5" t="n">
        <v>159203</v>
      </c>
      <c r="C38" s="5" t="n">
        <v>130588</v>
      </c>
      <c r="D38" s="5" t="n">
        <v>97107</v>
      </c>
    </row>
    <row r="39">
      <c r="A39" s="4" t="inlineStr">
        <is>
          <t>Current [member]</t>
        </is>
      </c>
    </row>
    <row r="40">
      <c r="A40" s="3" t="inlineStr">
        <is>
          <t>Disclosure of provisions [line items]</t>
        </is>
      </c>
    </row>
    <row r="41">
      <c r="A41" s="4" t="inlineStr">
        <is>
          <t>Provisions beginning balance</t>
        </is>
      </c>
      <c r="B41" s="5" t="n">
        <v>6133</v>
      </c>
      <c r="C41" s="5" t="n">
        <v>5460</v>
      </c>
      <c r="D41" s="5" t="n">
        <v>4529</v>
      </c>
    </row>
    <row r="42">
      <c r="A42" s="4" t="inlineStr">
        <is>
          <t>Increases charged to expenses</t>
        </is>
      </c>
      <c r="B42" s="5" t="n">
        <v>199</v>
      </c>
      <c r="C42" s="5" t="n">
        <v>219</v>
      </c>
      <c r="D42" s="5" t="n">
        <v>9</v>
      </c>
    </row>
    <row r="43">
      <c r="A43" s="4" t="inlineStr">
        <is>
          <t>Decreases charged to income</t>
        </is>
      </c>
      <c r="B43" s="5" t="n">
        <v>-3574</v>
      </c>
      <c r="C43" s="5" t="n">
        <v>-1039</v>
      </c>
      <c r="D43" s="5" t="n">
        <v>-744</v>
      </c>
    </row>
    <row r="44">
      <c r="A44" s="4" t="inlineStr">
        <is>
          <t>Applications due to utilization</t>
        </is>
      </c>
      <c r="B44" s="5" t="n">
        <v>-4953</v>
      </c>
      <c r="C44" s="5" t="n">
        <v>-2760</v>
      </c>
      <c r="D44" s="5" t="n">
        <v>-4789</v>
      </c>
    </row>
    <row r="45">
      <c r="A45" s="4" t="inlineStr">
        <is>
          <t>Reclassifications and other movements</t>
        </is>
      </c>
      <c r="B45" s="5" t="n">
        <v>20742</v>
      </c>
      <c r="C45" s="5" t="n">
        <v>2783</v>
      </c>
      <c r="D45" s="5" t="n">
        <v>4827</v>
      </c>
    </row>
    <row r="46">
      <c r="A46" s="4" t="inlineStr">
        <is>
          <t>Net exchange and translation differences</t>
        </is>
      </c>
      <c r="B46" s="5" t="n">
        <v>750</v>
      </c>
      <c r="C46" s="5" t="n">
        <v>1470</v>
      </c>
      <c r="D46" s="5" t="n">
        <v>1628</v>
      </c>
    </row>
    <row r="47">
      <c r="A47" s="4" t="inlineStr">
        <is>
          <t>Provisions ending balance</t>
        </is>
      </c>
      <c r="B47" s="5" t="n">
        <v>19297</v>
      </c>
      <c r="C47" s="5" t="n">
        <v>6133</v>
      </c>
      <c r="D47" s="5" t="n">
        <v>5460</v>
      </c>
    </row>
    <row r="48">
      <c r="A48" s="4" t="inlineStr">
        <is>
          <t>Current [member] | Provision for lawsuits and contingencies [member]</t>
        </is>
      </c>
    </row>
    <row r="49">
      <c r="A49" s="3" t="inlineStr">
        <is>
          <t>Disclosure of provisions [line items]</t>
        </is>
      </c>
    </row>
    <row r="50">
      <c r="A50" s="4" t="inlineStr">
        <is>
          <t>Provisions beginning balance</t>
        </is>
      </c>
      <c r="B50" s="5" t="n">
        <v>1934</v>
      </c>
      <c r="C50" s="5" t="n">
        <v>1285</v>
      </c>
      <c r="D50" s="5" t="n">
        <v>1123</v>
      </c>
    </row>
    <row r="51">
      <c r="A51" s="4" t="inlineStr">
        <is>
          <t>Increases charged to expenses</t>
        </is>
      </c>
      <c r="B51" s="5" t="n">
        <v>199</v>
      </c>
      <c r="C51" s="5" t="n">
        <v>219</v>
      </c>
      <c r="D51" s="5" t="n">
        <v>9</v>
      </c>
    </row>
    <row r="52">
      <c r="A52" s="4" t="inlineStr">
        <is>
          <t>Decreases charged to income</t>
        </is>
      </c>
      <c r="B52" s="5" t="n">
        <v>-3574</v>
      </c>
      <c r="C52" s="5" t="n">
        <v>-1039</v>
      </c>
      <c r="D52" s="5" t="n">
        <v>-744</v>
      </c>
    </row>
    <row r="53">
      <c r="A53" s="4" t="inlineStr">
        <is>
          <t>Applications due to utilization</t>
        </is>
      </c>
      <c r="B53" s="5" t="n">
        <v>-676</v>
      </c>
      <c r="C53" s="5" t="n">
        <v>-132</v>
      </c>
      <c r="D53" s="5" t="n">
        <v>-194</v>
      </c>
    </row>
    <row r="54">
      <c r="A54" s="4" t="inlineStr">
        <is>
          <t>Reclassifications and other movements</t>
        </is>
      </c>
      <c r="B54" s="5" t="n">
        <v>3938</v>
      </c>
      <c r="C54" s="5" t="n">
        <v>1103</v>
      </c>
      <c r="D54" s="5" t="n">
        <v>648</v>
      </c>
    </row>
    <row r="55">
      <c r="A55" s="4" t="inlineStr">
        <is>
          <t>Net exchange and translation differences</t>
        </is>
      </c>
      <c r="B55" s="5" t="n">
        <v>383</v>
      </c>
      <c r="C55" s="5" t="n">
        <v>498</v>
      </c>
      <c r="D55" s="5" t="n">
        <v>443</v>
      </c>
    </row>
    <row r="56">
      <c r="A56" s="4" t="inlineStr">
        <is>
          <t>Provisions ending balance</t>
        </is>
      </c>
      <c r="B56" s="5" t="n">
        <v>2204</v>
      </c>
      <c r="C56" s="5" t="n">
        <v>1934</v>
      </c>
      <c r="D56" s="5" t="n">
        <v>1285</v>
      </c>
    </row>
    <row r="57">
      <c r="A57" s="4" t="inlineStr">
        <is>
          <t>Current [member] | Provision for environmental liabilities [member]</t>
        </is>
      </c>
    </row>
    <row r="58">
      <c r="A58" s="3" t="inlineStr">
        <is>
          <t>Disclosure of provisions [line items]</t>
        </is>
      </c>
    </row>
    <row r="59">
      <c r="A59" s="4" t="inlineStr">
        <is>
          <t>Provisions beginning balance</t>
        </is>
      </c>
      <c r="B59" s="5" t="n">
        <v>2618</v>
      </c>
      <c r="C59" s="5" t="n">
        <v>1910</v>
      </c>
      <c r="D59" s="5" t="n">
        <v>1622</v>
      </c>
    </row>
    <row r="60">
      <c r="A60" s="4" t="inlineStr">
        <is>
          <t>Applications due to utilization</t>
        </is>
      </c>
      <c r="B60" s="5" t="n">
        <v>-2489</v>
      </c>
      <c r="C60" s="5" t="n">
        <v>-1330</v>
      </c>
      <c r="D60" s="5" t="n">
        <v>-1821</v>
      </c>
    </row>
    <row r="61">
      <c r="A61" s="4" t="inlineStr">
        <is>
          <t>Reclassifications and other movements</t>
        </is>
      </c>
      <c r="B61" s="5" t="n">
        <v>6888</v>
      </c>
      <c r="C61" s="5" t="n">
        <v>2026</v>
      </c>
      <c r="D61" s="5" t="n">
        <v>2003</v>
      </c>
    </row>
    <row r="62">
      <c r="A62" s="4" t="inlineStr">
        <is>
          <t>Net exchange and translation differences</t>
        </is>
      </c>
      <c r="B62" s="5" t="n">
        <v>6</v>
      </c>
      <c r="C62" s="5" t="n">
        <v>12</v>
      </c>
      <c r="D62" s="5" t="n">
        <v>106</v>
      </c>
    </row>
    <row r="63">
      <c r="A63" s="4" t="inlineStr">
        <is>
          <t>Provisions ending balance</t>
        </is>
      </c>
      <c r="B63" s="5" t="n">
        <v>7023</v>
      </c>
      <c r="C63" s="5" t="n">
        <v>2618</v>
      </c>
      <c r="D63" s="5" t="n">
        <v>1910</v>
      </c>
    </row>
    <row r="64">
      <c r="A64" s="4" t="inlineStr">
        <is>
          <t>Current [member] | Provision for Hydrocarbon Wells Abandonment Obligations [member]</t>
        </is>
      </c>
    </row>
    <row r="65">
      <c r="A65" s="3" t="inlineStr">
        <is>
          <t>Disclosure of provisions [line items]</t>
        </is>
      </c>
    </row>
    <row r="66">
      <c r="A66" s="4" t="inlineStr">
        <is>
          <t>Provisions beginning balance</t>
        </is>
      </c>
      <c r="B66" s="5" t="n">
        <v>1581</v>
      </c>
      <c r="C66" s="5" t="n">
        <v>2265</v>
      </c>
      <c r="D66" s="5" t="n">
        <v>1784</v>
      </c>
    </row>
    <row r="67">
      <c r="A67" s="4" t="inlineStr">
        <is>
          <t>Applications due to utilization</t>
        </is>
      </c>
      <c r="B67" s="5" t="n">
        <v>-1788</v>
      </c>
      <c r="C67" s="5" t="n">
        <v>-1298</v>
      </c>
      <c r="D67" s="5" t="n">
        <v>-2774</v>
      </c>
    </row>
    <row r="68">
      <c r="A68" s="4" t="inlineStr">
        <is>
          <t>Reclassifications and other movements</t>
        </is>
      </c>
      <c r="B68" s="5" t="n">
        <v>9916</v>
      </c>
      <c r="C68" s="5" t="n">
        <v>-346</v>
      </c>
      <c r="D68" s="5" t="n">
        <v>2176</v>
      </c>
    </row>
    <row r="69">
      <c r="A69" s="4" t="inlineStr">
        <is>
          <t>Net exchange and translation differences</t>
        </is>
      </c>
      <c r="B69" s="5" t="n">
        <v>361</v>
      </c>
      <c r="C69" s="5" t="n">
        <v>960</v>
      </c>
      <c r="D69" s="5" t="n">
        <v>1079</v>
      </c>
    </row>
    <row r="70">
      <c r="A70" s="4" t="inlineStr">
        <is>
          <t>Provisions ending balance</t>
        </is>
      </c>
      <c r="B70" s="6" t="n">
        <v>10070</v>
      </c>
      <c r="C70" s="6" t="n">
        <v>1581</v>
      </c>
      <c r="D70" s="6" t="n">
        <v>226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visions - Summary of Changes in Group's Provisions (Parenthetical) (Detail) - ARS ($) $ in Millions</t>
        </is>
      </c>
      <c r="B1" s="2" t="inlineStr">
        <is>
          <t>9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provisions [line items]</t>
        </is>
      </c>
    </row>
    <row r="4">
      <c r="A4" s="4" t="inlineStr">
        <is>
          <t>Tax claims reclassified to tax charges</t>
        </is>
      </c>
      <c r="B4" s="6" t="n">
        <v>10572</v>
      </c>
    </row>
    <row r="5">
      <c r="A5" s="4" t="inlineStr">
        <is>
          <t>Hydrocarbon Wells Abandonmnet Cost [member]</t>
        </is>
      </c>
    </row>
    <row r="6">
      <c r="A6" s="3" t="inlineStr">
        <is>
          <t>Disclosure of provisions [line items]</t>
        </is>
      </c>
    </row>
    <row r="7">
      <c r="A7" s="4" t="inlineStr">
        <is>
          <t>Abandonment of hydrocarbon wells cost</t>
        </is>
      </c>
      <c r="C7" s="6" t="n">
        <v>3349</v>
      </c>
      <c r="D7" s="6" t="n">
        <v>-13918</v>
      </c>
      <c r="E7" s="6" t="n">
        <v>1172</v>
      </c>
    </row>
    <row r="8">
      <c r="A8" s="4" t="inlineStr">
        <is>
          <t>Hydrocarbon Wells Abandonmnet Cost [member] | Extended Moratorium [Member]</t>
        </is>
      </c>
    </row>
    <row r="9">
      <c r="A9" s="3" t="inlineStr">
        <is>
          <t>Disclosure of provisions [line items]</t>
        </is>
      </c>
    </row>
    <row r="10">
      <c r="A10" s="4" t="inlineStr">
        <is>
          <t>Tax claims reclassified to tax charges</t>
        </is>
      </c>
      <c r="C10" s="5" t="n">
        <v>2953</v>
      </c>
    </row>
    <row r="11">
      <c r="A11" s="4" t="inlineStr">
        <is>
          <t>Recovery of Liabilities of Dispute relating to tax Deduction</t>
        </is>
      </c>
      <c r="C11" s="6" t="n">
        <v>3645</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80" customWidth="1" min="16" max="16"/>
    <col width="21" customWidth="1" min="17" max="17"/>
    <col width="21" customWidth="1" min="18" max="18"/>
    <col width="80" customWidth="1" min="19" max="19"/>
    <col width="21" customWidth="1" min="20" max="20"/>
    <col width="21" customWidth="1" min="21" max="21"/>
    <col width="21" customWidth="1" min="22" max="22"/>
  </cols>
  <sheetData>
    <row r="1">
      <c r="A1" s="1" t="inlineStr">
        <is>
          <t>Provisions - Additional Information (Detail) $ in Thousands, $ in Millions</t>
        </is>
      </c>
      <c r="B1" s="2" t="inlineStr">
        <is>
          <t>Feb. 01, 2024USD ($)</t>
        </is>
      </c>
      <c r="C1" s="2" t="inlineStr">
        <is>
          <t>Feb. 01, 2023USD ($)</t>
        </is>
      </c>
      <c r="D1" s="2" t="inlineStr">
        <is>
          <t>Feb. 16, 2022USD ($)</t>
        </is>
      </c>
      <c r="E1" s="2" t="inlineStr">
        <is>
          <t>Feb. 01, 2022USD ($)</t>
        </is>
      </c>
      <c r="F1" s="2" t="inlineStr">
        <is>
          <t>Feb. 07, 2021</t>
        </is>
      </c>
      <c r="G1" s="2" t="inlineStr">
        <is>
          <t>Feb. 01, 2021USD ($)</t>
        </is>
      </c>
      <c r="H1" s="2" t="inlineStr">
        <is>
          <t>Nov. 30, 2020ARS ($)</t>
        </is>
      </c>
      <c r="I1" s="2" t="inlineStr">
        <is>
          <t>Feb. 01, 2020USD ($)</t>
        </is>
      </c>
      <c r="J1" s="2" t="inlineStr">
        <is>
          <t>Feb. 01, 2019USD ($)</t>
        </is>
      </c>
      <c r="K1" s="2" t="inlineStr">
        <is>
          <t>Feb. 01, 2018USD ($)</t>
        </is>
      </c>
      <c r="L1" s="2" t="inlineStr">
        <is>
          <t>Jan. 02, 2018USD ($)</t>
        </is>
      </c>
      <c r="M1" s="2" t="inlineStr">
        <is>
          <t>Jan. 10, 2017USD ($)</t>
        </is>
      </c>
      <c r="N1" s="2" t="inlineStr">
        <is>
          <t>Dec. 28, 2015USD ($)</t>
        </is>
      </c>
      <c r="O1" s="2" t="inlineStr">
        <is>
          <t>Apr. 03, 2013USD ($)</t>
        </is>
      </c>
      <c r="P1" s="2" t="inlineStr">
        <is>
          <t>Jan. 25, 2011</t>
        </is>
      </c>
      <c r="Q1" s="2" t="inlineStr">
        <is>
          <t>Jan. 04, 2011USD ($)</t>
        </is>
      </c>
      <c r="R1" s="2" t="inlineStr">
        <is>
          <t>Nov. 20, 2010USD ($)</t>
        </is>
      </c>
      <c r="S1" s="2" t="inlineStr">
        <is>
          <t>Dec. 31, 2021ARS ($)</t>
        </is>
      </c>
      <c r="T1" s="2" t="inlineStr">
        <is>
          <t>Jun. 20, 2010USD ($)</t>
        </is>
      </c>
      <c r="U1" s="2" t="inlineStr">
        <is>
          <t>Mar. 20, 2009USD ($)</t>
        </is>
      </c>
      <c r="V1" s="2" t="inlineStr">
        <is>
          <t>Dec. 04, 2017USD ($)</t>
        </is>
      </c>
    </row>
    <row r="2">
      <c r="A2" s="3" t="inlineStr">
        <is>
          <t>Disclosure of Provisions [Line Items]</t>
        </is>
      </c>
    </row>
    <row r="3">
      <c r="A3" s="4" t="inlineStr">
        <is>
          <t>Description of provision for lawsuits and contingencies</t>
        </is>
      </c>
      <c r="S3" s="4" t="inlineStr">
        <is>
          <t>The Group has recognized pending lawsuits, claims and contingencies, which are probable and can be reasonably estimated.</t>
        </is>
      </c>
    </row>
    <row r="4">
      <c r="A4" s="4" t="inlineStr">
        <is>
          <t>Administracion federal de ingresos publicos [member]</t>
        </is>
      </c>
    </row>
    <row r="5">
      <c r="A5" s="3" t="inlineStr">
        <is>
          <t>Disclosure of Provisions [Line Items]</t>
        </is>
      </c>
    </row>
    <row r="6">
      <c r="A6" s="4" t="inlineStr">
        <is>
          <t>Plan settlement</t>
        </is>
      </c>
      <c r="H6" s="6" t="n">
        <v>2953</v>
      </c>
    </row>
    <row r="7">
      <c r="A7" s="4" t="inlineStr">
        <is>
          <t>Recognisition of Dispute relating to Fiscal Years 2014 to 2017 which is in Administrative Stage</t>
        </is>
      </c>
      <c r="S7" s="6" t="n">
        <v>5537</v>
      </c>
    </row>
    <row r="8">
      <c r="A8" s="4" t="inlineStr">
        <is>
          <t>TGN [member]</t>
        </is>
      </c>
    </row>
    <row r="9">
      <c r="A9" s="3" t="inlineStr">
        <is>
          <t>Disclosure of Provisions [Line Items]</t>
        </is>
      </c>
    </row>
    <row r="10">
      <c r="A10" s="4" t="inlineStr">
        <is>
          <t>Claims amounts by TGM</t>
        </is>
      </c>
      <c r="D10" s="6" t="n">
        <v>231000</v>
      </c>
      <c r="O10" s="6" t="n">
        <v>142000</v>
      </c>
    </row>
    <row r="11">
      <c r="A11" s="4" t="inlineStr">
        <is>
          <t>Natural gas transportation contract and payment of unpaid invoices</t>
        </is>
      </c>
      <c r="Q11" s="6" t="n">
        <v>3000</v>
      </c>
      <c r="R11" s="6" t="n">
        <v>10000</v>
      </c>
      <c r="T11" s="6" t="n">
        <v>31000</v>
      </c>
      <c r="U11" s="6" t="n">
        <v>30000</v>
      </c>
    </row>
    <row r="12">
      <c r="A12" s="4" t="inlineStr">
        <is>
          <t>TGN [member] | Bottom of range [member]</t>
        </is>
      </c>
    </row>
    <row r="13">
      <c r="A13" s="3" t="inlineStr">
        <is>
          <t>Disclosure of Provisions [Line Items]</t>
        </is>
      </c>
    </row>
    <row r="14">
      <c r="A14" s="4" t="inlineStr">
        <is>
          <t>Annual interest rate</t>
        </is>
      </c>
      <c r="D14" s="4" t="inlineStr">
        <is>
          <t>6.00%</t>
        </is>
      </c>
    </row>
    <row r="15">
      <c r="A15" s="4" t="inlineStr">
        <is>
          <t>TGN [member] | Top of range [member]</t>
        </is>
      </c>
    </row>
    <row r="16">
      <c r="A16" s="3" t="inlineStr">
        <is>
          <t>Disclosure of Provisions [Line Items]</t>
        </is>
      </c>
    </row>
    <row r="17">
      <c r="A17" s="4" t="inlineStr">
        <is>
          <t>Annual interest rate</t>
        </is>
      </c>
      <c r="D17" s="4" t="inlineStr">
        <is>
          <t>4.00%</t>
        </is>
      </c>
    </row>
    <row r="18">
      <c r="A18" s="4" t="inlineStr">
        <is>
          <t>CNDC [member]</t>
        </is>
      </c>
    </row>
    <row r="19">
      <c r="A19" s="3" t="inlineStr">
        <is>
          <t>Disclosure of Provisions [Line Items]</t>
        </is>
      </c>
    </row>
    <row r="20">
      <c r="A20" s="4" t="inlineStr">
        <is>
          <t>Transfer amount and interest</t>
        </is>
      </c>
      <c r="N20" s="6" t="n">
        <v>98000</v>
      </c>
    </row>
    <row r="21">
      <c r="A21" s="4" t="inlineStr">
        <is>
          <t>TGM [member] | Lawsuits and arbitrations proceedings [member]</t>
        </is>
      </c>
    </row>
    <row r="22">
      <c r="A22" s="3" t="inlineStr">
        <is>
          <t>Disclosure of Provisions [Line Items]</t>
        </is>
      </c>
    </row>
    <row r="23">
      <c r="A23" s="4" t="inlineStr">
        <is>
          <t>Settlement amount</t>
        </is>
      </c>
      <c r="V23" s="6" t="n">
        <v>114000</v>
      </c>
    </row>
    <row r="24">
      <c r="A24" s="4" t="inlineStr">
        <is>
          <t>Installment amount</t>
        </is>
      </c>
      <c r="V24" s="5" t="n">
        <v>7000</v>
      </c>
    </row>
    <row r="25">
      <c r="A25" s="4" t="inlineStr">
        <is>
          <t>TGM [member] | Interruptible exportation transport contract [member]</t>
        </is>
      </c>
    </row>
    <row r="26">
      <c r="A26" s="3" t="inlineStr">
        <is>
          <t>Disclosure of Provisions [Line Items]</t>
        </is>
      </c>
    </row>
    <row r="27">
      <c r="A27" s="4" t="inlineStr">
        <is>
          <t>Installment amount</t>
        </is>
      </c>
      <c r="V27" s="6" t="n">
        <v>13000</v>
      </c>
    </row>
    <row r="28">
      <c r="A28" s="4" t="inlineStr">
        <is>
          <t>TGM [member] | Commencement of major litigation [member] | Lawsuits and arbitrations proceedings [member]</t>
        </is>
      </c>
    </row>
    <row r="29">
      <c r="A29" s="3" t="inlineStr">
        <is>
          <t>Disclosure of Provisions [Line Items]</t>
        </is>
      </c>
    </row>
    <row r="30">
      <c r="A30" s="4" t="inlineStr">
        <is>
          <t>Litigation settlements initial payment</t>
        </is>
      </c>
      <c r="L30" s="6" t="n">
        <v>107000</v>
      </c>
    </row>
    <row r="31">
      <c r="A31" s="4" t="inlineStr">
        <is>
          <t>Payment for settlement amount</t>
        </is>
      </c>
      <c r="B31" s="6" t="n">
        <v>1000</v>
      </c>
      <c r="C31" s="6" t="n">
        <v>1000</v>
      </c>
      <c r="E31" s="6" t="n">
        <v>1000</v>
      </c>
      <c r="G31" s="6" t="n">
        <v>1000</v>
      </c>
      <c r="I31" s="6" t="n">
        <v>1000</v>
      </c>
      <c r="J31" s="6" t="n">
        <v>1000</v>
      </c>
      <c r="K31" s="6" t="n">
        <v>1000</v>
      </c>
    </row>
    <row r="32">
      <c r="A32" s="4" t="inlineStr">
        <is>
          <t>TGM [member] | Commencement of major litigation [member] | Interruptible exportation transport contract [member]</t>
        </is>
      </c>
    </row>
    <row r="33">
      <c r="A33" s="3" t="inlineStr">
        <is>
          <t>Disclosure of Provisions [Line Items]</t>
        </is>
      </c>
    </row>
    <row r="34">
      <c r="A34" s="4" t="inlineStr">
        <is>
          <t>Payment for settlement amount</t>
        </is>
      </c>
      <c r="B34" s="6" t="n">
        <v>1860</v>
      </c>
      <c r="C34" s="6" t="n">
        <v>1860</v>
      </c>
      <c r="E34" s="6" t="n">
        <v>1860</v>
      </c>
      <c r="G34" s="6" t="n">
        <v>1860</v>
      </c>
      <c r="I34" s="6" t="n">
        <v>1860</v>
      </c>
      <c r="J34" s="6" t="n">
        <v>1860</v>
      </c>
      <c r="K34" s="6" t="n">
        <v>1860</v>
      </c>
    </row>
    <row r="35">
      <c r="A35" s="4" t="inlineStr">
        <is>
          <t>TGM [member] | YPF S.A. [member]</t>
        </is>
      </c>
    </row>
    <row r="36">
      <c r="A36" s="3" t="inlineStr">
        <is>
          <t>Disclosure of Provisions [Line Items]</t>
        </is>
      </c>
    </row>
    <row r="37">
      <c r="A37" s="4" t="inlineStr">
        <is>
          <t>Payment for agreement under litigation rights and claims benefits of the dispute between YPF, AESU and SULGAS</t>
        </is>
      </c>
      <c r="M37" s="6" t="n">
        <v>60000</v>
      </c>
    </row>
    <row r="38">
      <c r="A38" s="4" t="inlineStr">
        <is>
          <t>OPDS [member] | YPF S.A. [member]</t>
        </is>
      </c>
    </row>
    <row r="39">
      <c r="A39" s="3" t="inlineStr">
        <is>
          <t>Disclosure of Provisions [Line Items]</t>
        </is>
      </c>
    </row>
    <row r="40">
      <c r="A40" s="4" t="inlineStr">
        <is>
          <t>Description of risk in environmental claims</t>
        </is>
      </c>
      <c r="P40" s="4" t="inlineStr">
        <is>
          <t>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t>
        </is>
      </c>
    </row>
    <row r="41">
      <c r="A41" s="4" t="inlineStr">
        <is>
          <t>Agreement Extended Period</t>
        </is>
      </c>
      <c r="P41" s="4" t="inlineStr">
        <is>
          <t>24 months</t>
        </is>
      </c>
    </row>
    <row r="42">
      <c r="A42" s="4" t="inlineStr">
        <is>
          <t>Refinery term period</t>
        </is>
      </c>
      <c r="P42" s="4" t="inlineStr">
        <is>
          <t>8 years</t>
        </is>
      </c>
    </row>
    <row r="43">
      <c r="A43" s="4" t="inlineStr">
        <is>
          <t>Loss contingency damages sought</t>
        </is>
      </c>
      <c r="F43" s="4" t="inlineStr">
        <is>
          <t>This decision determined the co-defendants’ joint liability for the damages in the following proportions: YPF 90% (the Argentine Government 80% and YPF 20%) and the 2 co-defendant companies 10%. The decision was appeladed by the Company.</t>
        </is>
      </c>
    </row>
    <row r="44">
      <c r="A44" s="4" t="inlineStr">
        <is>
          <t>OPDS [member] | YPF S.A. [member] | Bottom of range [member]</t>
        </is>
      </c>
    </row>
    <row r="45">
      <c r="A45" s="3" t="inlineStr">
        <is>
          <t>Disclosure of Provisions [Line Items]</t>
        </is>
      </c>
    </row>
    <row r="46">
      <c r="A46" s="4" t="inlineStr">
        <is>
          <t>Percentage of hydrocarbons</t>
        </is>
      </c>
      <c r="P46" s="4" t="inlineStr">
        <is>
          <t>88.00%</t>
        </is>
      </c>
    </row>
    <row r="47">
      <c r="A47" s="4" t="inlineStr">
        <is>
          <t>OPDS [member] | YPF S.A. [member] | Top of range [member]</t>
        </is>
      </c>
    </row>
    <row r="48">
      <c r="A48" s="3" t="inlineStr">
        <is>
          <t>Disclosure of Provisions [Line Items]</t>
        </is>
      </c>
    </row>
    <row r="49">
      <c r="A49" s="4" t="inlineStr">
        <is>
          <t>Percentage of hydrocarbons</t>
        </is>
      </c>
      <c r="P49" s="4" t="inlineStr">
        <is>
          <t>91.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Text block [abstract]</t>
        </is>
      </c>
    </row>
    <row r="4">
      <c r="A4" s="4" t="inlineStr">
        <is>
          <t>Financial Instruments by Category</t>
        </is>
      </c>
      <c r="B4" s="4" t="inlineStr">
        <is>
          <t xml:space="preserve">6. FINANCIAL INSTRUMENTS BY CATEGORY The following tables show the financial assets and liabilities by category of financial instrument and a reconciliation to the corresponding line item in the statements of financial position, as appropriate. Since the line items “Other receivables” and “Accounts payable” contain both financial instruments and non-financial “Non-financial “Non-financial Financial Assets
2021
Financial Assets Financial Subtotal Non-financial Total
Other receivables (1) 22,635 — 22,635 61,790 84,425
Trade receivables (2) 158,487 — 158,487 — 158,487
Investment in financial assets 43,514 10,032 53,546 — 53,546
Cash and cash equivalents 32,489 30,189 62,678 — 62,678
257,125 40,221 297,346 61,790 359,136
2020
Financial Assets Financial Subtotal Non-financial Total
Other receivables (1) 15,391 — 15,391 35,029 50,420
Trade receivables (2) 136,057 — 136,057 — 136,057
Investment in financial assets 19,052 9,882 (3) 28,934 — 28,934
Cash and cash equivalents 20,032 34,586 54,618 — 54,618
190,532 44,468 235,000 35,029 270,029
2019
Financial Assets Financial Subtotal Non-financial Total
Other receivables (1) 19,078 — 19,078 29,892 48,970
Trade receivables (2) 139,982 — 139,982 — 139,982
Investment in financial assets — 8,370 8,370 — 8,370
Cash and cash equivalents 59,062 7,038 66,100 — 66,100
218,122 15,408 233,530 29,892 263,422
(1) Does not include the provision for other doubtful receivables.
(2) Does not include the provision for doubtful trade receivables.
(3) Granted guarantees for contractual commitments with Exmar. See Notes 34.d) and 34.e). Financial Liabilities
2021
Financial liabilities at amortized cost Financial liabilities at fair value through profit or loss Subtotal financial liabilities Non-financial liabilities Total
Lease liabilities 55,622 — 55,622 — 55,622
Loans 757,215 — 757,215 — 757,215
Other liabilities 4,436 — 4,436 — 4,436
Accounts payable 195,423 — 195,423 7,016 202,439
1,012,696 — 1,012,696 7,016 1,019,712
2020
Financial Financial Subtotal Non-financial Total
Lease liabilities 46,270 — 46,270 — 46,270
Loans 678,306 — 678,306 — 678,306
Other liabilities 12,023 — 12,023 — 12,023
Accounts payable 139,219 — 139,219 5,874 145,093
875,818 — 875,818 5,874 881,692
2019
Financial Financial Subtotal Non-financial Total
Lease liabilities 61,780 — 61,780 — 61,780
Loans 526,760 — 526,760 — 526,760
Other liabilities 2,013 — 2,013 — 2,013
Accounts payable 149,880 — 149,880 1,180 151,060
740,433 — 740,433 1,180 741,613
Gains and losses on financial and non-financial
2021
Financial and non financial Assets / Liabilities at amortized cost Financial Assets / Liabilities at fair value through profit or loss Total
Interest income 16,880 — 16,880
Interest loss (71,870 ) — (71,870 )
Net financial accretion (13,628 ) — (13,628 )
Net exchange differences 23,012 — 23,012
Fair value loss on financial assets at fair value through — 10,869 10,869
Result from derivative financial instruments — (1,048 ) (1,048 )
Results from transactions with financial assets — — —
Result from financial instruments exchange — — —
Result from debt exchange (2) 1,855 — 1,855
Result from net monetary position 12,384 — 12,384
(31,367 ) 9,821 (21,546 )
2020
Financial and non cost Financial Assets / Liabilities at fair value through profit or loss Total
Interest income 7,363 — 7,363
Interest loss (65,821 ) — (65,821 )
Net financial accretion (8,794 ) — (8,794 )
Net exchange differences 36,102 — 36,102
Fair value loss on financial assets at fair value through profit or loss — 3,862 3,862
Result from derivative financial instruments — (860 ) (860 )
Results from transactions with financial assets — 9,786 9,786
Result from financial instruments exchange (1) — 1,330 1,330
Result from debt exchange (2) (2,097 ) — (2,097 )
Result from net monetary position 7,828 — 7,828
(25,419 ) 14,118 (11,301 )
2019
Financial and non cost Financial Assets / Liabilities at fair value through profit or loss Total
Interest income 7,665 — 7,665
Interest loss (48,136 ) — (48,136 )
Net financial accretion (5,592 ) — (5,592 )
Net exchange differences 47,935 — 47,935
Fair value loss on financial assets at fair value through profit or loss — (1,449 ) (1,449 )
Result from derivative financial instruments — (293 ) (293 )
Results from transactions with financial assets — — —
Result from financial instruments exchange — — —
Result from debt exchange — — —
Result from net monetary position 5,904 — 5,904
7,776 (1,742 ) 6,034
(1) See Note 6 “Public securities and public debt restructuring”.
(2) See Note 21. Fair value measurements IFRS 13 defines the fair value of a financial instrument as the amount for which an asset could be exchanged, or a financial liability settled, between knowledgeable, independent parties in an arm’s length transaction. All financial instruments recognized at fair value (including loans whose fair value is disclosed in Note 6 “Fair value of financial assets and financial liabilities measured at amortized cost”) are assigned to one of the valuation hierarchy levels specified under IFRS 13. This valuation hierarchy comprises 3 levels. In the case of Level 1,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category.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 uses the best available information for this, including internal company data. The Group has not valued financial instruments under this category. The tables below show the Group’s financial assets measured at fair value as of December 31, 2021, 2020 and 2019 and their allocation to their fair value levels.
2021
Financial Assets Level 1 Level 2 Level 3 Total
Investments in financial assets: (1)
- Public securities 10,032 — — 10,032
10,032 — — 10,032
Cash and cash equivalents:
- Mutual funds 30,189 — — 30,189
30,189 — — 30,189
40,221 — — 40,221
2020
Financial Assets Level 1 Level 2 Level 3 Total
Investments in financial assets: (1)
- Public securities 9,882 — — 9,882
9,882 — — 9,882
Cash and cash equivalents:
- Mutual funds 34,586 — — 34,586
34,586 — — 34,586
44,468 — — 44,468
2019
Financial Assets Level 1 Level 2 Level 3 Total
Investments in financial assets: (1)
- Public securities 8,370 — — 8,370
8,370 — — 8,370
Cash and cash equivalents:
- Mutual funds 7,038 — — 7,038
7,038 — — 7,038
15,408 — — 15,408
(1) See Note 14.
(2) Granted guarantees for contractual commitments with Exmar. See Notes 34.d) and 34.e). The Group has no financial liabilities measured at fair value through profit or loss. Public securities and public debt restructuring On April 6, 2020, Decree No. 346/2020 was published in the BO, which deferred payments of interest services and capital of national public debt instrumented by dollar-denominated securities governed by Argentine law until December 31, 2020, or until such previous date established by the Ministry of Economy considering the degree of progress and execution of the public debt sustainability restoration process. This included the BONAR 2020. Among the exceptions established by such Decree are the “Natural Gas Program Bonds” issued through Joint Resolution No. 21/2019 of the Secretariat of Finance and Secretariat of Treasury, of which the Group is a creditor, which are valued at amortized cost (see Note 36). Later, on July 17, 2020, the Ministry of Economy informed through a press release that it had submitted to the Argentine Congress a Bill to restore the sustainability of the external public debt instrumented by US-denominated Additionally, on April 22, 2020, the Argentine Government announced a proposal for restructuring public securities governed by foreign law under Decree No. 391/2020, which included BONAR 2021. On the same date, the Argentine Government failed to pay interest due on certain global bonds, among which were BONAR 2021. On May 6, 2020, the Group adhered to the restructuring proposal. Later, on July 6, 2020 and pursuant to Decree No. 582/2020, the Argentine Government filed an amendment to the terms and conditions established in Decree No. 391/2020. On August 4, 2020, the Argentine Government reached an agreement with the representatives of the Ad Hoc Group of Argentine Bondholders, Argentina’s Creditors Committee and the Exchange Bondholder Group and other holders. On August 18, 2020, the Argentine Government issued Decree No. 676/2020, amending the terms and conditions of the proposal in order to reflect the improvements agreed with the creditors holding foreign law-goverened On August 31, 2020, the Argentine Government informed the results of the restructuring of the Public Securities issued under foreign law, announcing it had obtained the required consents to exchange and/or modify 99.01% of the total outstanding principal amount of all the series of eligible bonds issued under the 2005 and 2016 indenture. As a result of this deal, YPF exchanged its BONAR 2020 and BONAR 2021 for new Bonds 2029 and 2030, which are valued at fair value with changes in results, and recorded a gain of 1,330 (see Note 28). Fair value estimates In fiscal year ended December 31, 2021, changes in commercial and economic circumstances did not significantly affect the fair value of the Group’s financial assets and liabilities, whether measured at fair value or amortized cost. The Group’s policy is to acknowledge transfers among the several categories of valuation hierarchies when occurred, or when there are changes in the prevailing circumstances requiring such transfer. During the years ended December 31, 2021, 2020 and 2019,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other financial loans remaining, amounted to 562,653, 560,267 and 476,750 as of December 31, 2021, 2020 and 2019, respectively. The fair value of other receivables, trade receivables, investment in financial assets, cash and cash equivalents, other liabilities and accounts payable at amortized cost, do not differ significantly from their book valu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alculation of Income Tax Expense Accrued (Detail) - ARS ($) $ in Millions</t>
        </is>
      </c>
      <c r="B1" s="2" t="inlineStr">
        <is>
          <t>12 Months Ended</t>
        </is>
      </c>
    </row>
    <row r="2">
      <c r="B2" s="2" t="inlineStr">
        <is>
          <t>Dec. 31, 2021</t>
        </is>
      </c>
      <c r="C2" s="2" t="inlineStr">
        <is>
          <t>Dec. 31, 2020</t>
        </is>
      </c>
      <c r="D2" s="2" t="inlineStr">
        <is>
          <t>Dec. 31, 2019</t>
        </is>
      </c>
    </row>
    <row r="3">
      <c r="A3" s="3" t="inlineStr">
        <is>
          <t>Calculation of the Income Tax Expense Accrued [Abstract]</t>
        </is>
      </c>
    </row>
    <row r="4">
      <c r="A4" s="4" t="inlineStr">
        <is>
          <t>Current income tax</t>
        </is>
      </c>
      <c r="B4" s="6" t="n">
        <v>-1882</v>
      </c>
      <c r="C4" s="6" t="n">
        <v>-1247</v>
      </c>
      <c r="D4" s="6" t="n">
        <v>-1938</v>
      </c>
    </row>
    <row r="5">
      <c r="A5" s="4" t="inlineStr">
        <is>
          <t>Deferred income tax</t>
        </is>
      </c>
      <c r="B5" s="5" t="n">
        <v>-62527</v>
      </c>
      <c r="C5" s="5" t="n">
        <v>-19752</v>
      </c>
      <c r="D5" s="5" t="n">
        <v>-3588</v>
      </c>
    </row>
    <row r="6">
      <c r="A6" s="4" t="inlineStr">
        <is>
          <t>Income tax expense</t>
        </is>
      </c>
      <c r="B6" s="5" t="n">
        <v>-64409</v>
      </c>
      <c r="C6" s="5" t="n">
        <v>-20999</v>
      </c>
      <c r="D6" s="5" t="n">
        <v>-5526</v>
      </c>
    </row>
    <row r="7">
      <c r="A7" s="4" t="inlineStr">
        <is>
          <t>Income tax – Well abandonment</t>
        </is>
      </c>
      <c r="C7" s="5" t="n">
        <v>6410</v>
      </c>
      <c r="D7" s="5" t="n">
        <v>-16239</v>
      </c>
    </row>
    <row r="8">
      <c r="A8" s="4" t="inlineStr">
        <is>
          <t>Special tax – Tax revaluation</t>
        </is>
      </c>
      <c r="D8" s="5" t="n">
        <v>-4604</v>
      </c>
    </row>
    <row r="9">
      <c r="A9" s="4" t="inlineStr">
        <is>
          <t>Income tax (expense)/ benefit</t>
        </is>
      </c>
      <c r="B9" s="6" t="n">
        <v>-64409</v>
      </c>
      <c r="C9" s="6" t="n">
        <v>-14589</v>
      </c>
      <c r="D9" s="6" t="n">
        <v>-2636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 - Summary of Calculation of Income Tax Expense Accrued (Parenthetical) (Detail) $ in Millions</t>
        </is>
      </c>
      <c r="B1" s="2" t="inlineStr">
        <is>
          <t>12 Months Ended</t>
        </is>
      </c>
    </row>
    <row r="2">
      <c r="B2" s="2" t="inlineStr">
        <is>
          <t>Dec. 31, 2019ARS ($)</t>
        </is>
      </c>
    </row>
    <row r="3">
      <c r="A3" s="3" t="inlineStr">
        <is>
          <t>Calculation of the income tax expense accrued [line items]</t>
        </is>
      </c>
    </row>
    <row r="4">
      <c r="A4" s="4" t="inlineStr">
        <is>
          <t>Reversal of tax loss carryforwards</t>
        </is>
      </c>
      <c r="B4" s="6" t="n">
        <v>-5175</v>
      </c>
    </row>
    <row r="5">
      <c r="A5" s="4" t="inlineStr">
        <is>
          <t>Interest expenses related to cost deduction for hydrocarbon wells abandonment</t>
        </is>
      </c>
      <c r="B5" s="5" t="n">
        <v>-10610</v>
      </c>
    </row>
    <row r="6">
      <c r="A6" s="4" t="inlineStr">
        <is>
          <t>YPF [member]</t>
        </is>
      </c>
    </row>
    <row r="7">
      <c r="A7" s="3" t="inlineStr">
        <is>
          <t>Calculation of the income tax expense accrued [line items]</t>
        </is>
      </c>
    </row>
    <row r="8">
      <c r="A8" s="4" t="inlineStr">
        <is>
          <t>Tax revaluation</t>
        </is>
      </c>
      <c r="B8" s="5" t="n">
        <v>-4562</v>
      </c>
    </row>
    <row r="9">
      <c r="A9" s="4" t="inlineStr">
        <is>
          <t>YTEC [member]</t>
        </is>
      </c>
    </row>
    <row r="10">
      <c r="A10" s="3" t="inlineStr">
        <is>
          <t>Calculation of the income tax expense accrued [line items]</t>
        </is>
      </c>
    </row>
    <row r="11">
      <c r="A11" s="4" t="inlineStr">
        <is>
          <t>Tax revaluation</t>
        </is>
      </c>
      <c r="B11" s="6" t="n">
        <v>-4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 Summary of Reconciliation between the Charge to Net Income for Income Tax and the One that would Result from Applying the Prevailing Tax Rate on Net Income Before Income Tax Arising from the Consolidated Statements of Comprehensive Income (Detail) - ARS ($)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Reconciliation of accounting profit multiplied by applicable tax rates [abstract]</t>
        </is>
      </c>
    </row>
    <row r="4">
      <c r="A4" s="4" t="inlineStr">
        <is>
          <t>Net income before income tax</t>
        </is>
      </c>
      <c r="B4" s="6" t="n">
        <v>63601</v>
      </c>
      <c r="C4" s="6" t="n">
        <v>-56428</v>
      </c>
      <c r="D4" s="6" t="n">
        <v>-7010</v>
      </c>
    </row>
    <row r="5">
      <c r="A5" s="4" t="inlineStr">
        <is>
          <t>Average tax rate</t>
        </is>
      </c>
      <c r="B5" s="4" t="inlineStr">
        <is>
          <t>34.37%</t>
        </is>
      </c>
      <c r="C5" s="4" t="inlineStr">
        <is>
          <t>30.00%</t>
        </is>
      </c>
      <c r="D5" s="4" t="inlineStr">
        <is>
          <t>30.00%</t>
        </is>
      </c>
      <c r="E5" s="4" t="inlineStr">
        <is>
          <t>30.00%</t>
        </is>
      </c>
      <c r="F5" s="4" t="inlineStr">
        <is>
          <t>35.00%</t>
        </is>
      </c>
    </row>
    <row r="6">
      <c r="A6" s="4" t="inlineStr">
        <is>
          <t>Average tax rate applied to net income before income tax</t>
        </is>
      </c>
      <c r="B6" s="6" t="n">
        <v>-21857</v>
      </c>
      <c r="C6" s="6" t="n">
        <v>16928</v>
      </c>
      <c r="D6" s="6" t="n">
        <v>2103</v>
      </c>
    </row>
    <row r="7">
      <c r="A7" s="4" t="inlineStr">
        <is>
          <t>Effect of the valuation of property, plant and equipment and intangible assets, net</t>
        </is>
      </c>
      <c r="B7" s="5" t="n">
        <v>49300</v>
      </c>
      <c r="C7" s="5" t="n">
        <v>-62218</v>
      </c>
      <c r="D7" s="5" t="n">
        <v>-20189</v>
      </c>
    </row>
    <row r="8">
      <c r="A8" s="4" t="inlineStr">
        <is>
          <t>Effect of exchange differences and other results associated to the valuation of the currency, net</t>
        </is>
      </c>
      <c r="B8" s="5" t="n">
        <v>-49946</v>
      </c>
      <c r="C8" s="5" t="n">
        <v>24242</v>
      </c>
      <c r="D8" s="5" t="n">
        <v>22553</v>
      </c>
    </row>
    <row r="9">
      <c r="A9" s="4" t="inlineStr">
        <is>
          <t>Effect of the valuation of inventories</t>
        </is>
      </c>
      <c r="B9" s="5" t="n">
        <v>-10503</v>
      </c>
      <c r="C9" s="5" t="n">
        <v>-11102</v>
      </c>
      <c r="D9" s="5" t="n">
        <v>-11553</v>
      </c>
    </row>
    <row r="10">
      <c r="A10" s="4" t="inlineStr">
        <is>
          <t>Income on investments in associates and joint ventures</t>
        </is>
      </c>
      <c r="B10" s="5" t="n">
        <v>9442</v>
      </c>
      <c r="C10" s="5" t="n">
        <v>3981</v>
      </c>
      <c r="D10" s="5" t="n">
        <v>2390</v>
      </c>
    </row>
    <row r="11">
      <c r="A11" s="4" t="inlineStr">
        <is>
          <t>Effect of tax rate change</t>
        </is>
      </c>
      <c r="B11" s="5" t="n">
        <v>-40743</v>
      </c>
      <c r="C11" s="5" t="n">
        <v>4286</v>
      </c>
      <c r="D11" s="5" t="n">
        <v>1956</v>
      </c>
    </row>
    <row r="12">
      <c r="A12" s="4" t="inlineStr">
        <is>
          <t>Dispute relating to cost deduction for hydrocarbon wells abandonment</t>
        </is>
      </c>
      <c r="D12" s="5" t="n">
        <v>-5175</v>
      </c>
    </row>
    <row r="13">
      <c r="A13" s="4" t="inlineStr">
        <is>
          <t>Interest related to the payment facility plan for the dispute associated to cost deduction for hydrocarbon wells abandonment</t>
        </is>
      </c>
      <c r="C13" s="5" t="n">
        <v>-657</v>
      </c>
      <c r="D13" s="5" t="n">
        <v>1333</v>
      </c>
    </row>
    <row r="14">
      <c r="A14" s="4" t="inlineStr">
        <is>
          <t>Miscellaneous</t>
        </is>
      </c>
      <c r="B14" s="5" t="n">
        <v>-102</v>
      </c>
      <c r="C14" s="5" t="n">
        <v>3541</v>
      </c>
      <c r="D14" s="5" t="n">
        <v>1056</v>
      </c>
    </row>
    <row r="15">
      <c r="A15" s="4" t="inlineStr">
        <is>
          <t>Income tax</t>
        </is>
      </c>
      <c r="B15" s="6" t="n">
        <v>-64409</v>
      </c>
      <c r="C15" s="6" t="n">
        <v>-20999</v>
      </c>
      <c r="D15" s="6" t="n">
        <v>-5526</v>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ummary of Breakdown of Deferred Tax (Detail) - ARS ($) $ in Millions</t>
        </is>
      </c>
      <c r="B1" s="2" t="inlineStr">
        <is>
          <t>Dec. 31, 2021</t>
        </is>
      </c>
      <c r="C1" s="2" t="inlineStr">
        <is>
          <t>Dec. 31, 2020</t>
        </is>
      </c>
      <c r="D1" s="2" t="inlineStr">
        <is>
          <t>Dec. 31, 2019</t>
        </is>
      </c>
    </row>
    <row r="2">
      <c r="A2" s="3" t="inlineStr">
        <is>
          <t>Breakdown of deferred tax [line Items]</t>
        </is>
      </c>
    </row>
    <row r="3">
      <c r="A3" s="4" t="inlineStr">
        <is>
          <t>Total deferred tax assets</t>
        </is>
      </c>
      <c r="B3" s="6" t="n">
        <v>43428</v>
      </c>
      <c r="C3" s="6" t="n">
        <v>98931</v>
      </c>
      <c r="D3" s="6" t="n">
        <v>58724</v>
      </c>
    </row>
    <row r="4">
      <c r="A4" s="4" t="inlineStr">
        <is>
          <t>Total deferred tax liabilities</t>
        </is>
      </c>
      <c r="B4" s="5" t="n">
        <v>-226686</v>
      </c>
      <c r="C4" s="5" t="n">
        <v>-215911</v>
      </c>
      <c r="D4" s="5" t="n">
        <v>-154372</v>
      </c>
    </row>
    <row r="5">
      <c r="A5" s="4" t="inlineStr">
        <is>
          <t>Total Net deferred tax</t>
        </is>
      </c>
      <c r="B5" s="5" t="n">
        <v>-183258</v>
      </c>
      <c r="C5" s="5" t="n">
        <v>-116980</v>
      </c>
      <c r="D5" s="5" t="n">
        <v>-95648</v>
      </c>
    </row>
    <row r="6">
      <c r="A6" s="4" t="inlineStr">
        <is>
          <t>Provisions and Other Non Deductible Liabilities [member]</t>
        </is>
      </c>
    </row>
    <row r="7">
      <c r="A7" s="3" t="inlineStr">
        <is>
          <t>Breakdown of deferred tax [line Items]</t>
        </is>
      </c>
    </row>
    <row r="8">
      <c r="A8" s="4" t="inlineStr">
        <is>
          <t>Total deferred tax assets</t>
        </is>
      </c>
      <c r="B8" s="5" t="n">
        <v>39028</v>
      </c>
      <c r="C8" s="5" t="n">
        <v>14701</v>
      </c>
      <c r="D8" s="5" t="n">
        <v>5344</v>
      </c>
    </row>
    <row r="9">
      <c r="A9" s="4" t="inlineStr">
        <is>
          <t>Miscellaneous Deferred Tax Assets [member]</t>
        </is>
      </c>
    </row>
    <row r="10">
      <c r="A10" s="3" t="inlineStr">
        <is>
          <t>Breakdown of deferred tax [line Items]</t>
        </is>
      </c>
    </row>
    <row r="11">
      <c r="A11" s="4" t="inlineStr">
        <is>
          <t>Total deferred tax assets</t>
        </is>
      </c>
      <c r="B11" s="5" t="n">
        <v>1637</v>
      </c>
      <c r="C11" s="5" t="n">
        <v>1629</v>
      </c>
      <c r="D11" s="5" t="n">
        <v>937</v>
      </c>
    </row>
    <row r="12">
      <c r="A12" s="4" t="inlineStr">
        <is>
          <t>Property, plant and equipment [member]</t>
        </is>
      </c>
    </row>
    <row r="13">
      <c r="A13" s="3" t="inlineStr">
        <is>
          <t>Breakdown of deferred tax [line Items]</t>
        </is>
      </c>
    </row>
    <row r="14">
      <c r="A14" s="4" t="inlineStr">
        <is>
          <t>Total deferred tax liabilities</t>
        </is>
      </c>
      <c r="B14" s="5" t="n">
        <v>-156554</v>
      </c>
      <c r="C14" s="5" t="n">
        <v>-144900</v>
      </c>
      <c r="D14" s="5" t="n">
        <v>-110704</v>
      </c>
    </row>
    <row r="15">
      <c r="A15" s="4" t="inlineStr">
        <is>
          <t>Tax Losses Carryforward and Other Tax Credits [member]</t>
        </is>
      </c>
    </row>
    <row r="16">
      <c r="A16" s="3" t="inlineStr">
        <is>
          <t>Breakdown of deferred tax [line Items]</t>
        </is>
      </c>
    </row>
    <row r="17">
      <c r="A17" s="4" t="inlineStr">
        <is>
          <t>Total deferred tax assets</t>
        </is>
      </c>
      <c r="B17" s="5" t="n">
        <v>2763</v>
      </c>
      <c r="C17" s="5" t="n">
        <v>82601</v>
      </c>
      <c r="D17" s="5" t="n">
        <v>52443</v>
      </c>
    </row>
    <row r="18">
      <c r="A18" s="4" t="inlineStr">
        <is>
          <t>Adjustment For Tax Inflation [member]</t>
        </is>
      </c>
    </row>
    <row r="19">
      <c r="A19" s="3" t="inlineStr">
        <is>
          <t>Breakdown of deferred tax [line Items]</t>
        </is>
      </c>
    </row>
    <row r="20">
      <c r="A20" s="4" t="inlineStr">
        <is>
          <t>Total deferred tax liabilities</t>
        </is>
      </c>
      <c r="B20" s="5" t="n">
        <v>-66056</v>
      </c>
      <c r="C20" s="5" t="n">
        <v>-67107</v>
      </c>
      <c r="D20" s="5" t="n">
        <v>-38177</v>
      </c>
    </row>
    <row r="21">
      <c r="A21" s="4" t="inlineStr">
        <is>
          <t>Miscellaneous Deferred Tax Liabilities [member]</t>
        </is>
      </c>
    </row>
    <row r="22">
      <c r="A22" s="3" t="inlineStr">
        <is>
          <t>Breakdown of deferred tax [line Items]</t>
        </is>
      </c>
    </row>
    <row r="23">
      <c r="A23" s="4" t="inlineStr">
        <is>
          <t>Total deferred tax liabilities</t>
        </is>
      </c>
      <c r="B23" s="6" t="n">
        <v>-4076</v>
      </c>
      <c r="C23" s="6" t="n">
        <v>-3904</v>
      </c>
      <c r="D23" s="6" t="n">
        <v>-54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Breakdown of Deferred Tax (Parenthetical) (Detail) - ARS ($) $ in Millions</t>
        </is>
      </c>
      <c r="B1" s="2" t="inlineStr">
        <is>
          <t>12 Months Ended</t>
        </is>
      </c>
    </row>
    <row r="2">
      <c r="B2" s="2" t="inlineStr">
        <is>
          <t>Dec. 31, 2021</t>
        </is>
      </c>
      <c r="C2" s="2" t="inlineStr">
        <is>
          <t>Dec. 31, 2020</t>
        </is>
      </c>
      <c r="D2" s="2" t="inlineStr">
        <is>
          <t>Dec. 31, 2019</t>
        </is>
      </c>
    </row>
    <row r="3">
      <c r="A3" s="3" t="inlineStr">
        <is>
          <t>Breakdown of deferred tax [line Items]</t>
        </is>
      </c>
    </row>
    <row r="4">
      <c r="A4" s="4" t="inlineStr">
        <is>
          <t>Adjustment for inflation of the opening deferred liabilities of subsidiaries with the Peso as functional currency</t>
        </is>
      </c>
      <c r="B4" s="6" t="n">
        <v>-3751</v>
      </c>
      <c r="C4" s="6" t="n">
        <v>-1957</v>
      </c>
      <c r="D4" s="6" t="n">
        <v>-152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 - Additional Information (Detail) - ARS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income tax assets, net</t>
        </is>
      </c>
      <c r="B4" s="6" t="n">
        <v>1921</v>
      </c>
      <c r="C4" s="6" t="n">
        <v>2629</v>
      </c>
      <c r="D4" s="6" t="n">
        <v>1583</v>
      </c>
    </row>
    <row r="5">
      <c r="A5" s="4" t="inlineStr">
        <is>
          <t>Deferred income tax liabilities, net</t>
        </is>
      </c>
      <c r="B5" s="5" t="n">
        <v>185179</v>
      </c>
      <c r="C5" s="5" t="n">
        <v>119609</v>
      </c>
      <c r="D5" s="5" t="n">
        <v>97231</v>
      </c>
    </row>
    <row r="6">
      <c r="A6" s="4" t="inlineStr">
        <is>
          <t>Current tax liabilities, current</t>
        </is>
      </c>
      <c r="B6" s="5" t="n">
        <v>1336</v>
      </c>
      <c r="C6" s="5" t="n">
        <v>740</v>
      </c>
      <c r="D6" s="5" t="n">
        <v>1964</v>
      </c>
    </row>
    <row r="7">
      <c r="A7" s="4" t="inlineStr">
        <is>
          <t>Current tax liabilities, non-current</t>
        </is>
      </c>
      <c r="B7" s="5" t="n">
        <v>3026</v>
      </c>
      <c r="C7" s="5" t="n">
        <v>3571</v>
      </c>
      <c r="D7" s="5" t="n">
        <v>3387</v>
      </c>
    </row>
    <row r="8">
      <c r="A8" s="4" t="inlineStr">
        <is>
          <t>Amounts of deferred tax assets not recognised</t>
        </is>
      </c>
      <c r="B8" s="6" t="n">
        <v>3789</v>
      </c>
      <c r="C8" s="6" t="n">
        <v>956</v>
      </c>
      <c r="D8" s="6" t="n">
        <v>0</v>
      </c>
    </row>
    <row r="9">
      <c r="A9" s="4" t="inlineStr">
        <is>
          <t>Date of initial maturity</t>
        </is>
      </c>
      <c r="B9" s="4" t="inlineStr">
        <is>
          <t>2022</t>
        </is>
      </c>
      <c r="C9" s="4" t="inlineStr">
        <is>
          <t>2021</t>
        </is>
      </c>
    </row>
    <row r="10">
      <c r="A10" s="4" t="inlineStr">
        <is>
          <t>Date of expiration</t>
        </is>
      </c>
      <c r="B10" s="4" t="inlineStr">
        <is>
          <t>2025</t>
        </is>
      </c>
      <c r="C10" s="4" t="inlineStr">
        <is>
          <t>2025</t>
        </is>
      </c>
    </row>
    <row r="11">
      <c r="A11" s="4" t="inlineStr">
        <is>
          <t>Payment plan [member]</t>
        </is>
      </c>
    </row>
    <row r="12">
      <c r="A12" s="3" t="inlineStr">
        <is>
          <t>Disclosure of temporary difference, unused tax losses and unused tax credits [line items]</t>
        </is>
      </c>
    </row>
    <row r="13">
      <c r="A13" s="4" t="inlineStr">
        <is>
          <t>Current tax liabilities, current</t>
        </is>
      </c>
      <c r="B13" s="6" t="n">
        <v>513</v>
      </c>
    </row>
    <row r="14">
      <c r="A14" s="4" t="inlineStr">
        <is>
          <t>Current tax liabilities, non-current</t>
        </is>
      </c>
      <c r="B14" s="6" t="n">
        <v>3009</v>
      </c>
    </row>
    <row r="15">
      <c r="A15" s="4" t="inlineStr">
        <is>
          <t>Argentina [member]</t>
        </is>
      </c>
    </row>
    <row r="16">
      <c r="A16" s="3" t="inlineStr">
        <is>
          <t>Disclosure of temporary difference, unused tax losses and unused tax credits [line items]</t>
        </is>
      </c>
    </row>
    <row r="17">
      <c r="A17" s="4" t="inlineStr">
        <is>
          <t>Tax loss carryforwards expire</t>
        </is>
      </c>
      <c r="B17" s="4" t="inlineStr">
        <is>
          <t>expire within 5 years</t>
        </is>
      </c>
    </row>
    <row r="18">
      <c r="A18" s="4" t="inlineStr">
        <is>
          <t>Deferred income tax assets, net</t>
        </is>
      </c>
      <c r="B18" s="6" t="n">
        <v>276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Tax Loss Carryforwards (Detail) - ARS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Date of the initial maturity</t>
        </is>
      </c>
      <c r="B4" s="4" t="inlineStr">
        <is>
          <t>2022</t>
        </is>
      </c>
      <c r="C4" s="4" t="inlineStr">
        <is>
          <t>2021</t>
        </is>
      </c>
    </row>
    <row r="5">
      <c r="A5" s="4" t="inlineStr">
        <is>
          <t>Date of expiration</t>
        </is>
      </c>
      <c r="B5" s="4" t="inlineStr">
        <is>
          <t>2025</t>
        </is>
      </c>
      <c r="C5" s="4" t="inlineStr">
        <is>
          <t>2025</t>
        </is>
      </c>
    </row>
    <row r="6">
      <c r="A6" s="4" t="inlineStr">
        <is>
          <t>Argentina [member]</t>
        </is>
      </c>
    </row>
    <row r="7">
      <c r="A7" s="3" t="inlineStr">
        <is>
          <t>Disclosure of temporary difference, unused tax losses and unused tax credits [line items]</t>
        </is>
      </c>
    </row>
    <row r="8">
      <c r="A8" s="4" t="inlineStr">
        <is>
          <t>Amount</t>
        </is>
      </c>
      <c r="B8" s="6" t="n">
        <v>2763</v>
      </c>
    </row>
    <row r="9">
      <c r="A9" s="4" t="inlineStr">
        <is>
          <t>Tax loss carryforwards at the expected recovery date [member] | Argentina [member] | 2021 Expiration [member]</t>
        </is>
      </c>
    </row>
    <row r="10">
      <c r="A10" s="3" t="inlineStr">
        <is>
          <t>Disclosure of temporary difference, unused tax losses and unused tax credits [line items]</t>
        </is>
      </c>
    </row>
    <row r="11">
      <c r="A11" s="4" t="inlineStr">
        <is>
          <t>Date of the initial maturity</t>
        </is>
      </c>
      <c r="B11" s="4" t="inlineStr">
        <is>
          <t>2016</t>
        </is>
      </c>
    </row>
    <row r="12">
      <c r="A12" s="4" t="inlineStr">
        <is>
          <t>Date of expiration</t>
        </is>
      </c>
      <c r="B12" s="4" t="inlineStr">
        <is>
          <t>2021</t>
        </is>
      </c>
    </row>
    <row r="13">
      <c r="A13" s="4" t="inlineStr">
        <is>
          <t>Jurisdiction</t>
        </is>
      </c>
      <c r="B13" s="4" t="inlineStr">
        <is>
          <t>Argentina</t>
        </is>
      </c>
    </row>
    <row r="14">
      <c r="A14" s="4" t="inlineStr">
        <is>
          <t>Amount</t>
        </is>
      </c>
      <c r="B14" s="6" t="n">
        <v>0</v>
      </c>
    </row>
    <row r="15">
      <c r="A15" s="4" t="inlineStr">
        <is>
          <t>Tax loss carryforwards at the expected recovery date [member] | Argentina [member] | 2022 expiration [Member]</t>
        </is>
      </c>
    </row>
    <row r="16">
      <c r="A16" s="3" t="inlineStr">
        <is>
          <t>Disclosure of temporary difference, unused tax losses and unused tax credits [line items]</t>
        </is>
      </c>
    </row>
    <row r="17">
      <c r="A17" s="4" t="inlineStr">
        <is>
          <t>Date of the initial maturity</t>
        </is>
      </c>
      <c r="B17" s="4" t="inlineStr">
        <is>
          <t>2017</t>
        </is>
      </c>
    </row>
    <row r="18">
      <c r="A18" s="4" t="inlineStr">
        <is>
          <t>Date of expiration</t>
        </is>
      </c>
      <c r="B18" s="4" t="inlineStr">
        <is>
          <t>2022</t>
        </is>
      </c>
    </row>
    <row r="19">
      <c r="A19" s="4" t="inlineStr">
        <is>
          <t>Jurisdiction</t>
        </is>
      </c>
      <c r="B19" s="4" t="inlineStr">
        <is>
          <t>Argentina</t>
        </is>
      </c>
    </row>
    <row r="20">
      <c r="A20" s="4" t="inlineStr">
        <is>
          <t>Amount</t>
        </is>
      </c>
      <c r="B20" s="6" t="n">
        <v>0</v>
      </c>
    </row>
    <row r="21">
      <c r="A21" s="4" t="inlineStr">
        <is>
          <t>Tax loss carryforwards at the expected recovery date [member] | Argentina [member] | 2023 expiration [Member]</t>
        </is>
      </c>
    </row>
    <row r="22">
      <c r="A22" s="3" t="inlineStr">
        <is>
          <t>Disclosure of temporary difference, unused tax losses and unused tax credits [line items]</t>
        </is>
      </c>
    </row>
    <row r="23">
      <c r="A23" s="4" t="inlineStr">
        <is>
          <t>Date of the initial maturity</t>
        </is>
      </c>
      <c r="B23" s="4" t="inlineStr">
        <is>
          <t>2018</t>
        </is>
      </c>
    </row>
    <row r="24">
      <c r="A24" s="4" t="inlineStr">
        <is>
          <t>Date of expiration</t>
        </is>
      </c>
      <c r="B24" s="4" t="inlineStr">
        <is>
          <t>2023</t>
        </is>
      </c>
    </row>
    <row r="25">
      <c r="A25" s="4" t="inlineStr">
        <is>
          <t>Jurisdiction</t>
        </is>
      </c>
      <c r="B25" s="4" t="inlineStr">
        <is>
          <t>Argentina</t>
        </is>
      </c>
    </row>
    <row r="26">
      <c r="A26" s="4" t="inlineStr">
        <is>
          <t>Amount</t>
        </is>
      </c>
      <c r="B26" s="6" t="n">
        <v>0</v>
      </c>
    </row>
    <row r="27">
      <c r="A27" s="4" t="inlineStr">
        <is>
          <t>Tax loss carryforwards at the expected recovery date [member] | Argentina [member] | 2024 expiration [Member]</t>
        </is>
      </c>
    </row>
    <row r="28">
      <c r="A28" s="3" t="inlineStr">
        <is>
          <t>Disclosure of temporary difference, unused tax losses and unused tax credits [line items]</t>
        </is>
      </c>
    </row>
    <row r="29">
      <c r="A29" s="4" t="inlineStr">
        <is>
          <t>Date of the initial maturity</t>
        </is>
      </c>
      <c r="B29" s="4" t="inlineStr">
        <is>
          <t>2019</t>
        </is>
      </c>
    </row>
    <row r="30">
      <c r="A30" s="4" t="inlineStr">
        <is>
          <t>Date of expiration</t>
        </is>
      </c>
      <c r="B30" s="4" t="inlineStr">
        <is>
          <t>2024</t>
        </is>
      </c>
    </row>
    <row r="31">
      <c r="A31" s="4" t="inlineStr">
        <is>
          <t>Jurisdiction</t>
        </is>
      </c>
      <c r="B31" s="4" t="inlineStr">
        <is>
          <t>Argentina</t>
        </is>
      </c>
    </row>
    <row r="32">
      <c r="A32" s="4" t="inlineStr">
        <is>
          <t>Amount</t>
        </is>
      </c>
      <c r="B32" s="6" t="n">
        <v>575</v>
      </c>
    </row>
    <row r="33">
      <c r="A33" s="4" t="inlineStr">
        <is>
          <t>Tax loss carryforwards at the expected recovery date [member] | Argentina [member] | 2025 expiration [Member]</t>
        </is>
      </c>
    </row>
    <row r="34">
      <c r="A34" s="3" t="inlineStr">
        <is>
          <t>Disclosure of temporary difference, unused tax losses and unused tax credits [line items]</t>
        </is>
      </c>
    </row>
    <row r="35">
      <c r="A35" s="4" t="inlineStr">
        <is>
          <t>Date of the initial maturity</t>
        </is>
      </c>
      <c r="B35" s="4" t="inlineStr">
        <is>
          <t>2020</t>
        </is>
      </c>
    </row>
    <row r="36">
      <c r="A36" s="4" t="inlineStr">
        <is>
          <t>Date of expiration</t>
        </is>
      </c>
      <c r="B36" s="4" t="inlineStr">
        <is>
          <t>2025</t>
        </is>
      </c>
    </row>
    <row r="37">
      <c r="A37" s="4" t="inlineStr">
        <is>
          <t>Jurisdiction</t>
        </is>
      </c>
      <c r="B37" s="4" t="inlineStr">
        <is>
          <t>Argentina</t>
        </is>
      </c>
    </row>
    <row r="38">
      <c r="A38" s="4" t="inlineStr">
        <is>
          <t>Amount</t>
        </is>
      </c>
      <c r="B38" s="6" t="n">
        <v>218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axes Payable - Summary of taxes payable (Detail) - ARS ($) $ in Millions</t>
        </is>
      </c>
      <c r="B1" s="2" t="inlineStr">
        <is>
          <t>Dec. 31, 2021</t>
        </is>
      </c>
      <c r="C1" s="2" t="inlineStr">
        <is>
          <t>Dec. 31, 2020</t>
        </is>
      </c>
      <c r="D1" s="2" t="inlineStr">
        <is>
          <t>Dec. 31, 2019</t>
        </is>
      </c>
    </row>
    <row r="2">
      <c r="A2" s="3" t="inlineStr">
        <is>
          <t>Disclosure of Taxes Payable [Line Items]</t>
        </is>
      </c>
    </row>
    <row r="3">
      <c r="A3" s="4" t="inlineStr">
        <is>
          <t>Non current</t>
        </is>
      </c>
      <c r="B3" s="6" t="n">
        <v>201</v>
      </c>
      <c r="C3" s="6" t="n">
        <v>215</v>
      </c>
      <c r="D3" s="6" t="n">
        <v>1428</v>
      </c>
    </row>
    <row r="4">
      <c r="A4" s="4" t="inlineStr">
        <is>
          <t>Current</t>
        </is>
      </c>
      <c r="B4" s="5" t="n">
        <v>14671</v>
      </c>
      <c r="C4" s="5" t="n">
        <v>15764</v>
      </c>
      <c r="D4" s="5" t="n">
        <v>11437</v>
      </c>
    </row>
    <row r="5">
      <c r="A5" s="4" t="inlineStr">
        <is>
          <t>VAT [member]</t>
        </is>
      </c>
    </row>
    <row r="6">
      <c r="A6" s="3" t="inlineStr">
        <is>
          <t>Disclosure of Taxes Payable [Line Items]</t>
        </is>
      </c>
    </row>
    <row r="7">
      <c r="A7" s="4" t="inlineStr">
        <is>
          <t>Current</t>
        </is>
      </c>
      <c r="B7" s="5" t="n">
        <v>2002</v>
      </c>
      <c r="C7" s="5" t="n">
        <v>3523</v>
      </c>
      <c r="D7" s="5" t="n">
        <v>3532</v>
      </c>
    </row>
    <row r="8">
      <c r="A8" s="4" t="inlineStr">
        <is>
          <t>Withholdings and Perceptions [member]</t>
        </is>
      </c>
    </row>
    <row r="9">
      <c r="A9" s="3" t="inlineStr">
        <is>
          <t>Disclosure of Taxes Payable [Line Items]</t>
        </is>
      </c>
    </row>
    <row r="10">
      <c r="A10" s="4" t="inlineStr">
        <is>
          <t>Current</t>
        </is>
      </c>
      <c r="B10" s="5" t="n">
        <v>3251</v>
      </c>
      <c r="C10" s="5" t="n">
        <v>1838</v>
      </c>
      <c r="D10" s="5" t="n">
        <v>2070</v>
      </c>
    </row>
    <row r="11">
      <c r="A11" s="4" t="inlineStr">
        <is>
          <t>Royalties [member]</t>
        </is>
      </c>
    </row>
    <row r="12">
      <c r="A12" s="3" t="inlineStr">
        <is>
          <t>Disclosure of Taxes Payable [Line Items]</t>
        </is>
      </c>
    </row>
    <row r="13">
      <c r="A13" s="4" t="inlineStr">
        <is>
          <t>Current</t>
        </is>
      </c>
      <c r="B13" s="5" t="n">
        <v>6304</v>
      </c>
      <c r="C13" s="5" t="n">
        <v>3886</v>
      </c>
      <c r="D13" s="5" t="n">
        <v>1268</v>
      </c>
    </row>
    <row r="14">
      <c r="A14" s="4" t="inlineStr">
        <is>
          <t>Tax on Fuels [member]</t>
        </is>
      </c>
    </row>
    <row r="15">
      <c r="A15" s="3" t="inlineStr">
        <is>
          <t>Disclosure of Taxes Payable [Line Items]</t>
        </is>
      </c>
    </row>
    <row r="16">
      <c r="A16" s="4" t="inlineStr">
        <is>
          <t>Current</t>
        </is>
      </c>
      <c r="B16" s="5" t="n">
        <v>711</v>
      </c>
      <c r="C16" s="5" t="n">
        <v>3142</v>
      </c>
      <c r="D16" s="5" t="n">
        <v>635</v>
      </c>
    </row>
    <row r="17">
      <c r="A17" s="4" t="inlineStr">
        <is>
          <t>IIBB [member]</t>
        </is>
      </c>
    </row>
    <row r="18">
      <c r="A18" s="3" t="inlineStr">
        <is>
          <t>Disclosure of Taxes Payable [Line Items]</t>
        </is>
      </c>
    </row>
    <row r="19">
      <c r="A19" s="4" t="inlineStr">
        <is>
          <t>Current</t>
        </is>
      </c>
      <c r="B19" s="5" t="n">
        <v>322</v>
      </c>
      <c r="C19" s="5" t="n">
        <v>227</v>
      </c>
      <c r="D19" s="5" t="n">
        <v>512</v>
      </c>
    </row>
    <row r="20">
      <c r="A20" s="4" t="inlineStr">
        <is>
          <t>Miscellaneous [member]</t>
        </is>
      </c>
    </row>
    <row r="21">
      <c r="A21" s="3" t="inlineStr">
        <is>
          <t>Disclosure of Taxes Payable [Line Items]</t>
        </is>
      </c>
    </row>
    <row r="22">
      <c r="A22" s="4" t="inlineStr">
        <is>
          <t>Non current</t>
        </is>
      </c>
      <c r="B22" s="5" t="n">
        <v>201</v>
      </c>
      <c r="C22" s="5" t="n">
        <v>215</v>
      </c>
      <c r="D22" s="5" t="n">
        <v>1428</v>
      </c>
    </row>
    <row r="23">
      <c r="A23" s="4" t="inlineStr">
        <is>
          <t>Current</t>
        </is>
      </c>
      <c r="B23" s="6" t="n">
        <v>2081</v>
      </c>
      <c r="C23" s="6" t="n">
        <v>3148</v>
      </c>
      <c r="D23" s="6" t="n">
        <v>34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aries and social security - Summary of detailed information about salaries and social security (Detail) - ARS ($) $ in Millions</t>
        </is>
      </c>
      <c r="B1" s="2" t="inlineStr">
        <is>
          <t>Dec. 31, 2021</t>
        </is>
      </c>
      <c r="C1" s="2" t="inlineStr">
        <is>
          <t>Dec. 31, 2020</t>
        </is>
      </c>
      <c r="D1" s="2" t="inlineStr">
        <is>
          <t>Dec. 31, 2019</t>
        </is>
      </c>
    </row>
    <row r="2">
      <c r="A2" s="3" t="inlineStr">
        <is>
          <t>Disclosure Of Salaries And Social Security [Abstract]</t>
        </is>
      </c>
    </row>
    <row r="3">
      <c r="A3" s="4" t="inlineStr">
        <is>
          <t>Salaries and social security current</t>
        </is>
      </c>
      <c r="B3" s="6" t="n">
        <v>4955</v>
      </c>
      <c r="C3" s="6" t="n">
        <v>3318</v>
      </c>
      <c r="D3" s="6" t="n">
        <v>2976</v>
      </c>
    </row>
    <row r="4">
      <c r="A4" s="4" t="inlineStr">
        <is>
          <t>Bonuses and incentives provision current</t>
        </is>
      </c>
      <c r="B4" s="5" t="n">
        <v>6874</v>
      </c>
      <c r="C4" s="5" t="n">
        <v>4403</v>
      </c>
      <c r="D4" s="5" t="n">
        <v>3468</v>
      </c>
    </row>
    <row r="5">
      <c r="A5" s="4" t="inlineStr">
        <is>
          <t>Vacation provision current</t>
        </is>
      </c>
      <c r="B5" s="5" t="n">
        <v>7196</v>
      </c>
      <c r="C5" s="5" t="n">
        <v>4812</v>
      </c>
      <c r="D5" s="5" t="n">
        <v>3610</v>
      </c>
    </row>
    <row r="6">
      <c r="A6" s="4" t="inlineStr">
        <is>
          <t>Other employee benefits current</t>
        </is>
      </c>
      <c r="B6" s="5" t="n">
        <v>4434</v>
      </c>
      <c r="C6" s="5" t="n">
        <v>2401</v>
      </c>
      <c r="D6" s="5" t="n">
        <v>150</v>
      </c>
    </row>
    <row r="7">
      <c r="A7" s="4" t="inlineStr">
        <is>
          <t>Salaries and social security current</t>
        </is>
      </c>
      <c r="B7" s="5" t="n">
        <v>23459</v>
      </c>
      <c r="C7" s="5" t="n">
        <v>14934</v>
      </c>
      <c r="D7" s="5" t="n">
        <v>10204</v>
      </c>
    </row>
    <row r="8">
      <c r="A8" s="4" t="inlineStr">
        <is>
          <t>Other employee benefits non current</t>
        </is>
      </c>
      <c r="B8" s="5" t="n">
        <v>3262</v>
      </c>
      <c r="C8" s="5" t="n">
        <v>3860</v>
      </c>
    </row>
    <row r="9">
      <c r="A9" s="4" t="inlineStr">
        <is>
          <t>Salaries and social security non current</t>
        </is>
      </c>
      <c r="B9" s="6" t="n">
        <v>3262</v>
      </c>
      <c r="C9" s="6" t="n">
        <v>3860</v>
      </c>
      <c r="D9"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Lease Libilities (Detail) - ARS ($) $ in Millions</t>
        </is>
      </c>
      <c r="B1" s="2" t="inlineStr">
        <is>
          <t>Dec. 31, 2021</t>
        </is>
      </c>
      <c r="C1" s="2" t="inlineStr">
        <is>
          <t>Dec. 31, 2020</t>
        </is>
      </c>
      <c r="D1" s="2" t="inlineStr">
        <is>
          <t>Dec. 31, 2019</t>
        </is>
      </c>
    </row>
    <row r="2">
      <c r="A2" s="3" t="inlineStr">
        <is>
          <t>Lease liabilities [abstract]</t>
        </is>
      </c>
    </row>
    <row r="3">
      <c r="A3" s="4" t="inlineStr">
        <is>
          <t>Non-current lease liabilities</t>
        </is>
      </c>
      <c r="B3" s="6" t="n">
        <v>28335</v>
      </c>
      <c r="C3" s="6" t="n">
        <v>24172</v>
      </c>
      <c r="D3" s="6" t="n">
        <v>40391</v>
      </c>
    </row>
    <row r="4">
      <c r="A4" s="4" t="inlineStr">
        <is>
          <t>Current lease liabilities</t>
        </is>
      </c>
      <c r="B4" s="6" t="n">
        <v>27287</v>
      </c>
      <c r="C4" s="6" t="n">
        <v>22098</v>
      </c>
      <c r="D4" s="6" t="n">
        <v>213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7. INTANGIBLE ASSETS
2021 2020 2019
Net book value of intangible assets 47,474 41,245 37,608
Provision for impairment of intangible assets (4,460 ) (2,126 ) (429 )
43,014 39,119 37,179
The evolution of the Group’s intangible assets for the years ended December 31, 2021, 2020 and 2019 is as follows:
Service Exploration Other Total
Cost 31,702 6,907 14,722 53,331
Accumulated amortization 20,110 — 12,819 32,929
Balance as of December 31, 2018 11,592 6,907 1,903 20,402
Cost
Increases 1,271 4,171 (2) 705 6,147
Translation effect 18,969 5,680 7,862 32,511
Adjustment for inflation (1) — — 833 833
Decreases, reclassifications and other movements (6 ) (103 ) 181 72
Accumulated amortization
Increases 1,848 — 526 2,374
Translation effect 12,332 — 7,475 19,807
Adjustment for inflation (1) — — 199 199
Decreases, reclassifications and other movements — — (23 ) (23 )
Cost 51,936 16,655 24,303 92,894
Accumulated amortization 34,290 — 20,996 55,286
Balance as of December 31, 2019 17,646 16,655 3,307 37,608
Cost
Increases 1,049 715 870 2,634
Translation effect 21,213 6,528 8,768 36,509
Adjustment for inflation (1) — — 1,070 1,070
Decreases, reclassifications and other movements (1 ) (10,462 ) 319 (10,144 )
Accumulated amortization
Increases 2,659 — 769 3,428
Translation effect 14,395 — 8,358 22,753
Adjustment for inflation (1) — — 251 251
Decreases, reclassifications and other movements — — — —
Cost 74,197 13,436 35,330 122,963
Accumulated amortization 51,344 — 30,374 81,718
Balance as of December 31, 2020 22,853 13,436 4,956 41,245
Cost
Increases 2,380 34 694 3,108
Translation effect 16,547 2,739 7,495 26,781
Adjustment for inflation (1) — — 2,028 2,028
Decreases, reclassifications and other movements — (2,199 ) 158 (2,041 )
Accumulated amortization
Increases 3,485 — 1,348 4,833
Translation effect 11,623 — 6,718 18,341
Adjustment for inflation (1) — — 473 473
Decreases, reclassifications and other movements — — — —
Cost 93,124 14,010 45,705 152,839
Accumulated amortization 66,452 — 38,913 105,365
Balance as of December 31, 2021 26,672 14,010 6,792 47,474
(1) Corresponds to adjustment for inflation of opening balances of intangible assets in subsidiaries with the Peso as functional currency which was charged to other comprehensive income.
(2) See Note 34.b). Set forth below is the evolution of the provision for impairment of intangible assets for the years ended December 31, 2021, 2020 and 2019:
2021 2020 2019
Amount at beginning of year 2,126 429 —
Increase charged to profit or loss 1,482 1,399 429
Transfers and other movements — — —
Adjustment for inflation (1) — 152 —
Translation differences 852 146 —
Amount at end of year 4,460 2,126 429
(1) Corresponds to adjustment for inflation of opening balances of the provision for impairment of intangible assets in subsidiaries with the Peso as functional currency which was charged to other comprehensive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 liabilities - Summary of lease liabilities and discount rates (Detail) - ARS ($) $ in Millions</t>
        </is>
      </c>
      <c r="B1" s="2" t="inlineStr">
        <is>
          <t>Dec. 31, 2021</t>
        </is>
      </c>
      <c r="C1" s="2" t="inlineStr">
        <is>
          <t>Dec. 31, 2020</t>
        </is>
      </c>
      <c r="D1" s="2" t="inlineStr">
        <is>
          <t>Dec. 31, 2019</t>
        </is>
      </c>
      <c r="E1" s="2" t="inlineStr">
        <is>
          <t>Dec. 31, 2018</t>
        </is>
      </c>
    </row>
    <row r="2">
      <c r="A2" s="3" t="inlineStr">
        <is>
          <t>Disclosure of quantitative information about lease liabilities [line Items]</t>
        </is>
      </c>
    </row>
    <row r="3">
      <c r="A3" s="4" t="inlineStr">
        <is>
          <t>Lease liabilities</t>
        </is>
      </c>
      <c r="B3" s="6" t="n">
        <v>55622</v>
      </c>
      <c r="C3" s="6" t="n">
        <v>46270</v>
      </c>
      <c r="D3" s="6" t="n">
        <v>61780</v>
      </c>
      <c r="E3" s="6" t="n">
        <v>23059</v>
      </c>
    </row>
    <row r="4">
      <c r="A4" s="4" t="inlineStr">
        <is>
          <t>0 to 1 year [member]</t>
        </is>
      </c>
    </row>
    <row r="5">
      <c r="A5" s="3" t="inlineStr">
        <is>
          <t>Disclosure of quantitative information about lease liabilities [line Items]</t>
        </is>
      </c>
    </row>
    <row r="6">
      <c r="A6" s="4" t="inlineStr">
        <is>
          <t>Lease liabilities</t>
        </is>
      </c>
      <c r="B6" s="6" t="n">
        <v>3312</v>
      </c>
      <c r="C6" s="6" t="n">
        <v>5370</v>
      </c>
      <c r="D6" s="6" t="n">
        <v>3778</v>
      </c>
    </row>
    <row r="7">
      <c r="A7" s="4" t="inlineStr">
        <is>
          <t>Effective average monthly rate used</t>
        </is>
      </c>
      <c r="B7" s="4" t="inlineStr">
        <is>
          <t>0.80%</t>
        </is>
      </c>
      <c r="C7" s="4" t="inlineStr">
        <is>
          <t>0.93%</t>
        </is>
      </c>
      <c r="D7" s="4" t="inlineStr">
        <is>
          <t>0.56%</t>
        </is>
      </c>
    </row>
    <row r="8">
      <c r="A8" s="4" t="inlineStr">
        <is>
          <t>1 to 2 years [member]</t>
        </is>
      </c>
    </row>
    <row r="9">
      <c r="A9" s="3" t="inlineStr">
        <is>
          <t>Disclosure of quantitative information about lease liabilities [line Items]</t>
        </is>
      </c>
    </row>
    <row r="10">
      <c r="A10" s="4" t="inlineStr">
        <is>
          <t>Lease liabilities</t>
        </is>
      </c>
      <c r="B10" s="6" t="n">
        <v>11952</v>
      </c>
      <c r="C10" s="6" t="n">
        <v>10544</v>
      </c>
      <c r="D10" s="6" t="n">
        <v>7634</v>
      </c>
    </row>
    <row r="11">
      <c r="A11" s="4" t="inlineStr">
        <is>
          <t>Effective average monthly rate used</t>
        </is>
      </c>
      <c r="B11" s="4" t="inlineStr">
        <is>
          <t>1.03%</t>
        </is>
      </c>
      <c r="C11" s="4" t="inlineStr">
        <is>
          <t>0.76%</t>
        </is>
      </c>
      <c r="D11" s="4" t="inlineStr">
        <is>
          <t>0.73%</t>
        </is>
      </c>
    </row>
    <row r="12">
      <c r="A12" s="4" t="inlineStr">
        <is>
          <t>2 to 3 years [member]</t>
        </is>
      </c>
    </row>
    <row r="13">
      <c r="A13" s="3" t="inlineStr">
        <is>
          <t>Disclosure of quantitative information about lease liabilities [line Items]</t>
        </is>
      </c>
    </row>
    <row r="14">
      <c r="A14" s="4" t="inlineStr">
        <is>
          <t>Lease liabilities</t>
        </is>
      </c>
      <c r="B14" s="6" t="n">
        <v>15318</v>
      </c>
      <c r="C14" s="6" t="n">
        <v>6602</v>
      </c>
      <c r="D14" s="6" t="n">
        <v>11813</v>
      </c>
    </row>
    <row r="15">
      <c r="A15" s="4" t="inlineStr">
        <is>
          <t>Effective average monthly rate used</t>
        </is>
      </c>
      <c r="B15" s="4" t="inlineStr">
        <is>
          <t>1.15%</t>
        </is>
      </c>
      <c r="C15" s="4" t="inlineStr">
        <is>
          <t>0.79%</t>
        </is>
      </c>
      <c r="D15" s="4" t="inlineStr">
        <is>
          <t>0.72%</t>
        </is>
      </c>
    </row>
    <row r="16">
      <c r="A16" s="4" t="inlineStr">
        <is>
          <t>3 to 4 years [member]</t>
        </is>
      </c>
    </row>
    <row r="17">
      <c r="A17" s="3" t="inlineStr">
        <is>
          <t>Disclosure of quantitative information about lease liabilities [line Items]</t>
        </is>
      </c>
    </row>
    <row r="18">
      <c r="A18" s="4" t="inlineStr">
        <is>
          <t>Lease liabilities</t>
        </is>
      </c>
      <c r="B18" s="6" t="n">
        <v>11134</v>
      </c>
      <c r="C18" s="6" t="n">
        <v>9610</v>
      </c>
      <c r="D18" s="6" t="n">
        <v>5404</v>
      </c>
    </row>
    <row r="19">
      <c r="A19" s="4" t="inlineStr">
        <is>
          <t>Effective average monthly rate used</t>
        </is>
      </c>
      <c r="B19" s="4" t="inlineStr">
        <is>
          <t>1.25%</t>
        </is>
      </c>
      <c r="C19" s="4" t="inlineStr">
        <is>
          <t>0.87%</t>
        </is>
      </c>
      <c r="D19" s="4" t="inlineStr">
        <is>
          <t>0.70%</t>
        </is>
      </c>
    </row>
    <row r="20">
      <c r="A20" s="4" t="inlineStr">
        <is>
          <t>4 to 5 years [member]</t>
        </is>
      </c>
    </row>
    <row r="21">
      <c r="A21" s="3" t="inlineStr">
        <is>
          <t>Disclosure of quantitative information about lease liabilities [line Items]</t>
        </is>
      </c>
    </row>
    <row r="22">
      <c r="A22" s="4" t="inlineStr">
        <is>
          <t>Lease liabilities</t>
        </is>
      </c>
      <c r="B22" s="6" t="n">
        <v>4310</v>
      </c>
      <c r="C22" s="6" t="n">
        <v>2674</v>
      </c>
      <c r="D22" s="6" t="n">
        <v>10732</v>
      </c>
    </row>
    <row r="23">
      <c r="A23" s="4" t="inlineStr">
        <is>
          <t>Effective average monthly rate used</t>
        </is>
      </c>
      <c r="B23" s="4" t="inlineStr">
        <is>
          <t>0.96%</t>
        </is>
      </c>
      <c r="C23" s="4" t="inlineStr">
        <is>
          <t>0.92%</t>
        </is>
      </c>
      <c r="D23" s="4" t="inlineStr">
        <is>
          <t>0.70%</t>
        </is>
      </c>
    </row>
    <row r="24">
      <c r="A24" s="4" t="inlineStr">
        <is>
          <t>5 to 9 years [member]</t>
        </is>
      </c>
    </row>
    <row r="25">
      <c r="A25" s="3" t="inlineStr">
        <is>
          <t>Disclosure of quantitative information about lease liabilities [line Items]</t>
        </is>
      </c>
    </row>
    <row r="26">
      <c r="A26" s="4" t="inlineStr">
        <is>
          <t>Lease liabilities</t>
        </is>
      </c>
      <c r="B26" s="6" t="n">
        <v>8836</v>
      </c>
      <c r="C26" s="6" t="n">
        <v>7917</v>
      </c>
      <c r="D26" s="6" t="n">
        <v>2498</v>
      </c>
    </row>
    <row r="27">
      <c r="A27" s="4" t="inlineStr">
        <is>
          <t>Effective average monthly rate used</t>
        </is>
      </c>
      <c r="B27" s="4" t="inlineStr">
        <is>
          <t>0.89%</t>
        </is>
      </c>
      <c r="C27" s="4" t="inlineStr">
        <is>
          <t>0.92%</t>
        </is>
      </c>
      <c r="D27" s="4" t="inlineStr">
        <is>
          <t>0.78%</t>
        </is>
      </c>
    </row>
    <row r="28">
      <c r="A28" s="4" t="inlineStr">
        <is>
          <t>More than 9 years [member]</t>
        </is>
      </c>
    </row>
    <row r="29">
      <c r="A29" s="3" t="inlineStr">
        <is>
          <t>Disclosure of quantitative information about lease liabilities [line Items]</t>
        </is>
      </c>
    </row>
    <row r="30">
      <c r="A30" s="4" t="inlineStr">
        <is>
          <t>Lease liabilities</t>
        </is>
      </c>
      <c r="B30" s="6" t="n">
        <v>760</v>
      </c>
      <c r="C30" s="6" t="n">
        <v>3553</v>
      </c>
      <c r="D30" s="6" t="n">
        <v>19921</v>
      </c>
    </row>
    <row r="31">
      <c r="A31" s="4" t="inlineStr">
        <is>
          <t>Effective average monthly rate used</t>
        </is>
      </c>
      <c r="B31" s="4" t="inlineStr">
        <is>
          <t>0.80%</t>
        </is>
      </c>
      <c r="C31" s="4" t="inlineStr">
        <is>
          <t>0.82%</t>
        </is>
      </c>
      <c r="D31" s="4" t="inlineStr">
        <is>
          <t>0.9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 Additional information (Detail) - ARS ($) $ in Million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Financial expenses resulting from lease contracts</t>
        </is>
      </c>
      <c r="B4" s="6" t="n">
        <v>5331</v>
      </c>
      <c r="C4" s="6" t="n">
        <v>5706</v>
      </c>
      <c r="D4" s="6" t="n">
        <v>2885</v>
      </c>
    </row>
    <row r="5">
      <c r="A5" s="4" t="inlineStr">
        <is>
          <t>Financial expenses on leases</t>
        </is>
      </c>
      <c r="B5" s="5" t="n">
        <v>4311</v>
      </c>
      <c r="C5" s="5" t="n">
        <v>4739</v>
      </c>
      <c r="D5" s="5" t="n">
        <v>2574</v>
      </c>
    </row>
    <row r="6">
      <c r="A6" s="4" t="inlineStr">
        <is>
          <t>Financial expenses on leases capitalized in Property, plant and equipment</t>
        </is>
      </c>
      <c r="B6" s="5" t="n">
        <v>1020</v>
      </c>
      <c r="C6" s="5" t="n">
        <v>967</v>
      </c>
      <c r="D6" s="5" t="n">
        <v>311</v>
      </c>
    </row>
    <row r="7">
      <c r="A7" s="4" t="inlineStr">
        <is>
          <t>Total charges recorded in comprehensive income and capitalizations</t>
        </is>
      </c>
      <c r="B7" s="6" t="n">
        <v>10953</v>
      </c>
      <c r="C7" s="6" t="n">
        <v>11764</v>
      </c>
      <c r="D7" s="6" t="n">
        <v>1388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ummary of lease liabilities activity (Detail) - ARS ($) $ in Millions</t>
        </is>
      </c>
      <c r="B1" s="2" t="inlineStr">
        <is>
          <t>12 Months Ended</t>
        </is>
      </c>
    </row>
    <row r="2">
      <c r="B2" s="2" t="inlineStr">
        <is>
          <t>Dec. 31, 2021</t>
        </is>
      </c>
      <c r="C2" s="2" t="inlineStr">
        <is>
          <t>Dec. 31, 2020</t>
        </is>
      </c>
      <c r="D2" s="2" t="inlineStr">
        <is>
          <t>Dec. 31, 2019</t>
        </is>
      </c>
    </row>
    <row r="3">
      <c r="A3" s="3" t="inlineStr">
        <is>
          <t>Lease liabilities [abstract]</t>
        </is>
      </c>
    </row>
    <row r="4">
      <c r="A4" s="4" t="inlineStr">
        <is>
          <t>Balance at the beginning of the year</t>
        </is>
      </c>
      <c r="B4" s="6" t="n">
        <v>46270</v>
      </c>
      <c r="C4" s="6" t="n">
        <v>61780</v>
      </c>
      <c r="D4" s="6" t="n">
        <v>23059</v>
      </c>
    </row>
    <row r="5">
      <c r="A5" s="4" t="inlineStr">
        <is>
          <t>Leases increase</t>
        </is>
      </c>
      <c r="B5" s="5" t="n">
        <v>27745</v>
      </c>
      <c r="C5" s="5" t="n">
        <v>11421</v>
      </c>
      <c r="D5" s="5" t="n">
        <v>39779</v>
      </c>
    </row>
    <row r="6">
      <c r="A6" s="4" t="inlineStr">
        <is>
          <t>Financial accretion</t>
        </is>
      </c>
      <c r="B6" s="5" t="n">
        <v>5331</v>
      </c>
      <c r="C6" s="5" t="n">
        <v>5706</v>
      </c>
      <c r="D6" s="5" t="n">
        <v>2885</v>
      </c>
    </row>
    <row r="7">
      <c r="A7" s="4" t="inlineStr">
        <is>
          <t>Leases decrease</t>
        </is>
      </c>
      <c r="B7" s="5" t="n">
        <v>-4352</v>
      </c>
      <c r="C7" s="5" t="n">
        <v>-28914</v>
      </c>
      <c r="D7" s="5" t="n">
        <v>-1741</v>
      </c>
    </row>
    <row r="8">
      <c r="A8" s="4" t="inlineStr">
        <is>
          <t>Payments</t>
        </is>
      </c>
      <c r="B8" s="5" t="n">
        <v>-28526</v>
      </c>
      <c r="C8" s="5" t="n">
        <v>-23290</v>
      </c>
      <c r="D8" s="5" t="n">
        <v>-15208</v>
      </c>
    </row>
    <row r="9">
      <c r="A9" s="4" t="inlineStr">
        <is>
          <t>Exchange and translation differences, net</t>
        </is>
      </c>
      <c r="B9" s="5" t="n">
        <v>9213</v>
      </c>
      <c r="C9" s="5" t="n">
        <v>19548</v>
      </c>
      <c r="D9" s="5" t="n">
        <v>12999</v>
      </c>
    </row>
    <row r="10">
      <c r="A10" s="4" t="inlineStr">
        <is>
          <t>Result from net monetary position</t>
        </is>
      </c>
      <c r="B10" s="5" t="n">
        <v>-59</v>
      </c>
      <c r="C10" s="5" t="n">
        <v>19</v>
      </c>
      <c r="D10" s="5" t="n">
        <v>7</v>
      </c>
    </row>
    <row r="11">
      <c r="A11" s="4" t="inlineStr">
        <is>
          <t>Balance at the end of year</t>
        </is>
      </c>
      <c r="B11" s="6" t="n">
        <v>55622</v>
      </c>
      <c r="C11" s="6" t="n">
        <v>46270</v>
      </c>
      <c r="D11" s="6" t="n">
        <v>6178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chedule of Loans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Loans Noncurrent</t>
        </is>
      </c>
      <c r="B4" s="6" t="n">
        <v>670535</v>
      </c>
      <c r="C4" s="6" t="n">
        <v>527575</v>
      </c>
      <c r="D4" s="6" t="n">
        <v>419651</v>
      </c>
    </row>
    <row r="5">
      <c r="A5" s="4" t="inlineStr">
        <is>
          <t>Loans current</t>
        </is>
      </c>
      <c r="B5" s="5" t="n">
        <v>86680</v>
      </c>
      <c r="C5" s="5" t="n">
        <v>150731</v>
      </c>
      <c r="D5" s="5" t="n">
        <v>107109</v>
      </c>
    </row>
    <row r="6">
      <c r="A6" s="4" t="inlineStr">
        <is>
          <t>Argentine pesos [Member]</t>
        </is>
      </c>
    </row>
    <row r="7">
      <c r="A7" s="3" t="inlineStr">
        <is>
          <t>Disclosure of detailed information about borrowings [line items]</t>
        </is>
      </c>
    </row>
    <row r="8">
      <c r="A8" s="4" t="inlineStr">
        <is>
          <t>Loans Noncurrent</t>
        </is>
      </c>
      <c r="B8" s="5" t="n">
        <v>20852</v>
      </c>
      <c r="C8" s="5" t="n">
        <v>11810</v>
      </c>
      <c r="D8" s="5" t="n">
        <v>8619</v>
      </c>
    </row>
    <row r="9">
      <c r="A9" s="4" t="inlineStr">
        <is>
          <t>Loans current</t>
        </is>
      </c>
      <c r="B9" s="5" t="n">
        <v>13714</v>
      </c>
      <c r="C9" s="5" t="n">
        <v>29537</v>
      </c>
      <c r="D9" s="5" t="n">
        <v>33271</v>
      </c>
    </row>
    <row r="10">
      <c r="A10" s="4" t="inlineStr">
        <is>
          <t>Currencies other than Argentino pesos [member]</t>
        </is>
      </c>
    </row>
    <row r="11">
      <c r="A11" s="3" t="inlineStr">
        <is>
          <t>Disclosure of detailed information about borrowings [line items]</t>
        </is>
      </c>
    </row>
    <row r="12">
      <c r="A12" s="4" t="inlineStr">
        <is>
          <t>Loans Noncurrent</t>
        </is>
      </c>
      <c r="B12" s="5" t="n">
        <v>649683</v>
      </c>
      <c r="C12" s="5" t="n">
        <v>515765</v>
      </c>
      <c r="D12" s="5" t="n">
        <v>411032</v>
      </c>
    </row>
    <row r="13">
      <c r="A13" s="4" t="inlineStr">
        <is>
          <t>Loans current</t>
        </is>
      </c>
      <c r="B13" s="5" t="n">
        <v>72966</v>
      </c>
      <c r="C13" s="5" t="n">
        <v>121194</v>
      </c>
      <c r="D13" s="5" t="n">
        <v>73838</v>
      </c>
    </row>
    <row r="14">
      <c r="A14" s="4" t="inlineStr">
        <is>
          <t>Export pre-financing [member] | Argentine pesos [Member]</t>
        </is>
      </c>
    </row>
    <row r="15">
      <c r="A15" s="3" t="inlineStr">
        <is>
          <t>Disclosure of detailed information about borrowings [line items]</t>
        </is>
      </c>
    </row>
    <row r="16">
      <c r="A16" s="4" t="inlineStr">
        <is>
          <t>Loans current</t>
        </is>
      </c>
      <c r="C16" s="5" t="n">
        <v>5465</v>
      </c>
    </row>
    <row r="17">
      <c r="A17" s="4" t="inlineStr">
        <is>
          <t>Export pre-financing [member] | Currencies other than Argentino pesos [member]</t>
        </is>
      </c>
    </row>
    <row r="18">
      <c r="A18" s="3" t="inlineStr">
        <is>
          <t>Disclosure of detailed information about borrowings [line items]</t>
        </is>
      </c>
    </row>
    <row r="19">
      <c r="A19" s="4" t="inlineStr">
        <is>
          <t>Loans Noncurrent</t>
        </is>
      </c>
      <c r="B19" s="5" t="n">
        <v>1256</v>
      </c>
      <c r="C19" s="5" t="n">
        <v>12608</v>
      </c>
      <c r="D19" s="5" t="n">
        <v>10762</v>
      </c>
    </row>
    <row r="20">
      <c r="A20" s="4" t="inlineStr">
        <is>
          <t>Loans current</t>
        </is>
      </c>
      <c r="B20" s="6" t="n">
        <v>4358</v>
      </c>
      <c r="C20" s="5" t="n">
        <v>25662</v>
      </c>
      <c r="D20" s="5" t="n">
        <v>33100</v>
      </c>
    </row>
    <row r="21">
      <c r="A21" s="4" t="inlineStr">
        <is>
          <t>Export pre-financing [member] | Currencies other than Argentino pesos [member] | Bottom of range [member]</t>
        </is>
      </c>
    </row>
    <row r="22">
      <c r="A22" s="3" t="inlineStr">
        <is>
          <t>Disclosure of detailed information about borrowings [line items]</t>
        </is>
      </c>
    </row>
    <row r="23">
      <c r="A23" s="4" t="inlineStr">
        <is>
          <t>Interest rate</t>
        </is>
      </c>
      <c r="B23" s="4" t="inlineStr">
        <is>
          <t>2.50%</t>
        </is>
      </c>
    </row>
    <row r="24">
      <c r="A24" s="4" t="inlineStr">
        <is>
          <t>Maturity Year</t>
        </is>
      </c>
      <c r="B24" s="4" t="inlineStr">
        <is>
          <t>2022</t>
        </is>
      </c>
    </row>
    <row r="25">
      <c r="A25" s="4" t="inlineStr">
        <is>
          <t>Export pre-financing [member] | Currencies other than Argentino pesos [member] | Top of range [member]</t>
        </is>
      </c>
    </row>
    <row r="26">
      <c r="A26" s="3" t="inlineStr">
        <is>
          <t>Disclosure of detailed information about borrowings [line items]</t>
        </is>
      </c>
    </row>
    <row r="27">
      <c r="A27" s="4" t="inlineStr">
        <is>
          <t>Interest rate</t>
        </is>
      </c>
      <c r="B27" s="4" t="inlineStr">
        <is>
          <t>5.50%</t>
        </is>
      </c>
    </row>
    <row r="28">
      <c r="A28" s="4" t="inlineStr">
        <is>
          <t>Maturity Year</t>
        </is>
      </c>
      <c r="B28" s="4" t="inlineStr">
        <is>
          <t>2023</t>
        </is>
      </c>
    </row>
    <row r="29">
      <c r="A29" s="4" t="inlineStr">
        <is>
          <t>Negotiable obligations [member] | Argentine pesos [Member]</t>
        </is>
      </c>
    </row>
    <row r="30">
      <c r="A30" s="3" t="inlineStr">
        <is>
          <t>Disclosure of detailed information about borrowings [line items]</t>
        </is>
      </c>
    </row>
    <row r="31">
      <c r="A31" s="4" t="inlineStr">
        <is>
          <t>Loans Noncurrent</t>
        </is>
      </c>
      <c r="B31" s="6" t="n">
        <v>6897</v>
      </c>
      <c r="C31" s="5" t="n">
        <v>6435</v>
      </c>
      <c r="D31" s="5" t="n">
        <v>8619</v>
      </c>
    </row>
    <row r="32">
      <c r="A32" s="4" t="inlineStr">
        <is>
          <t>Loans current</t>
        </is>
      </c>
      <c r="B32" s="6" t="n">
        <v>5700</v>
      </c>
      <c r="C32" s="5" t="n">
        <v>17254</v>
      </c>
      <c r="D32" s="5" t="n">
        <v>27481</v>
      </c>
    </row>
    <row r="33">
      <c r="A33" s="4" t="inlineStr">
        <is>
          <t>Negotiable obligations [member] | Argentine pesos [Member] | Bottom of range [member]</t>
        </is>
      </c>
    </row>
    <row r="34">
      <c r="A34" s="3" t="inlineStr">
        <is>
          <t>Disclosure of detailed information about borrowings [line items]</t>
        </is>
      </c>
    </row>
    <row r="35">
      <c r="A35" s="4" t="inlineStr">
        <is>
          <t>Interest rate</t>
        </is>
      </c>
      <c r="B35" s="4" t="inlineStr">
        <is>
          <t>16.50%</t>
        </is>
      </c>
    </row>
    <row r="36">
      <c r="A36" s="4" t="inlineStr">
        <is>
          <t>Maturity Year</t>
        </is>
      </c>
      <c r="B36" s="4" t="inlineStr">
        <is>
          <t>2022</t>
        </is>
      </c>
    </row>
    <row r="37">
      <c r="A37" s="4" t="inlineStr">
        <is>
          <t>Negotiable obligations [member] | Argentine pesos [Member] | Top of range [member]</t>
        </is>
      </c>
    </row>
    <row r="38">
      <c r="A38" s="3" t="inlineStr">
        <is>
          <t>Disclosure of detailed information about borrowings [line items]</t>
        </is>
      </c>
    </row>
    <row r="39">
      <c r="A39" s="4" t="inlineStr">
        <is>
          <t>Interest rate</t>
        </is>
      </c>
      <c r="B39" s="4" t="inlineStr">
        <is>
          <t>34.27%</t>
        </is>
      </c>
    </row>
    <row r="40">
      <c r="A40" s="4" t="inlineStr">
        <is>
          <t>Maturity Year</t>
        </is>
      </c>
      <c r="B40" s="4" t="inlineStr">
        <is>
          <t>2024</t>
        </is>
      </c>
    </row>
    <row r="41">
      <c r="A41" s="4" t="inlineStr">
        <is>
          <t>Negotiable obligations [member] | Currencies other than Argentino pesos [member]</t>
        </is>
      </c>
    </row>
    <row r="42">
      <c r="A42" s="3" t="inlineStr">
        <is>
          <t>Disclosure of detailed information about borrowings [line items]</t>
        </is>
      </c>
    </row>
    <row r="43">
      <c r="A43" s="4" t="inlineStr">
        <is>
          <t>Loans Noncurrent</t>
        </is>
      </c>
      <c r="B43" s="6" t="n">
        <v>636822</v>
      </c>
      <c r="C43" s="5" t="n">
        <v>496377</v>
      </c>
      <c r="D43" s="5" t="n">
        <v>375560</v>
      </c>
    </row>
    <row r="44">
      <c r="A44" s="4" t="inlineStr">
        <is>
          <t>Loans current</t>
        </is>
      </c>
      <c r="B44" s="6" t="n">
        <v>55517</v>
      </c>
      <c r="C44" s="5" t="n">
        <v>62052</v>
      </c>
      <c r="D44" s="5" t="n">
        <v>13279</v>
      </c>
    </row>
    <row r="45">
      <c r="A45" s="4" t="inlineStr">
        <is>
          <t>Negotiable obligations [member] | Currencies other than Argentino pesos [member] | Bottom of range [member]</t>
        </is>
      </c>
    </row>
    <row r="46">
      <c r="A46" s="3" t="inlineStr">
        <is>
          <t>Disclosure of detailed information about borrowings [line items]</t>
        </is>
      </c>
    </row>
    <row r="47">
      <c r="A47" s="4" t="inlineStr">
        <is>
          <t>Interest rate</t>
        </is>
      </c>
      <c r="B47" s="4" t="inlineStr">
        <is>
          <t>0.00%</t>
        </is>
      </c>
    </row>
    <row r="48">
      <c r="A48" s="4" t="inlineStr">
        <is>
          <t>Maturity Year</t>
        </is>
      </c>
      <c r="B48" s="4" t="inlineStr">
        <is>
          <t>2022</t>
        </is>
      </c>
    </row>
    <row r="49">
      <c r="A49" s="4" t="inlineStr">
        <is>
          <t>Negotiable obligations [member] | Currencies other than Argentino pesos [member] | Top of range [member]</t>
        </is>
      </c>
    </row>
    <row r="50">
      <c r="A50" s="3" t="inlineStr">
        <is>
          <t>Disclosure of detailed information about borrowings [line items]</t>
        </is>
      </c>
    </row>
    <row r="51">
      <c r="A51" s="4" t="inlineStr">
        <is>
          <t>Interest rate</t>
        </is>
      </c>
      <c r="B51" s="4" t="inlineStr">
        <is>
          <t>10.00%</t>
        </is>
      </c>
    </row>
    <row r="52">
      <c r="A52" s="4" t="inlineStr">
        <is>
          <t>Maturity Year</t>
        </is>
      </c>
      <c r="B52" s="4" t="inlineStr">
        <is>
          <t>2047</t>
        </is>
      </c>
    </row>
    <row r="53">
      <c r="A53" s="4" t="inlineStr">
        <is>
          <t>Loans [member] | Argentine pesos [Member]</t>
        </is>
      </c>
    </row>
    <row r="54">
      <c r="A54" s="3" t="inlineStr">
        <is>
          <t>Disclosure of detailed information about borrowings [line items]</t>
        </is>
      </c>
    </row>
    <row r="55">
      <c r="A55" s="4" t="inlineStr">
        <is>
          <t>Loans Noncurrent</t>
        </is>
      </c>
      <c r="B55" s="6" t="n">
        <v>13955</v>
      </c>
      <c r="C55" s="5" t="n">
        <v>5375</v>
      </c>
    </row>
    <row r="56">
      <c r="A56" s="4" t="inlineStr">
        <is>
          <t>Loans current</t>
        </is>
      </c>
      <c r="B56" s="6" t="n">
        <v>7220</v>
      </c>
      <c r="C56" s="5" t="n">
        <v>6818</v>
      </c>
      <c r="D56" s="5" t="n">
        <v>3687</v>
      </c>
    </row>
    <row r="57">
      <c r="A57" s="4" t="inlineStr">
        <is>
          <t>Loans [member] | Argentine pesos [Member] | Bottom of range [member]</t>
        </is>
      </c>
    </row>
    <row r="58">
      <c r="A58" s="3" t="inlineStr">
        <is>
          <t>Disclosure of detailed information about borrowings [line items]</t>
        </is>
      </c>
    </row>
    <row r="59">
      <c r="A59" s="4" t="inlineStr">
        <is>
          <t>Interest rate</t>
        </is>
      </c>
      <c r="B59" s="4" t="inlineStr">
        <is>
          <t>40.72%</t>
        </is>
      </c>
    </row>
    <row r="60">
      <c r="A60" s="4" t="inlineStr">
        <is>
          <t>Maturity Year</t>
        </is>
      </c>
      <c r="B60" s="4" t="inlineStr">
        <is>
          <t>2022</t>
        </is>
      </c>
    </row>
    <row r="61">
      <c r="A61" s="4" t="inlineStr">
        <is>
          <t>Loans [member] | Argentine pesos [Member] | Top of range [member]</t>
        </is>
      </c>
    </row>
    <row r="62">
      <c r="A62" s="3" t="inlineStr">
        <is>
          <t>Disclosure of detailed information about borrowings [line items]</t>
        </is>
      </c>
    </row>
    <row r="63">
      <c r="A63" s="4" t="inlineStr">
        <is>
          <t>Interest rate</t>
        </is>
      </c>
      <c r="B63" s="4" t="inlineStr">
        <is>
          <t>64.73%</t>
        </is>
      </c>
    </row>
    <row r="64">
      <c r="A64" s="4" t="inlineStr">
        <is>
          <t>Maturity Year</t>
        </is>
      </c>
      <c r="B64" s="4" t="inlineStr">
        <is>
          <t>2024</t>
        </is>
      </c>
    </row>
    <row r="65">
      <c r="A65" s="4" t="inlineStr">
        <is>
          <t>Loans [member] | Currencies other than Argentino pesos [member]</t>
        </is>
      </c>
    </row>
    <row r="66">
      <c r="A66" s="3" t="inlineStr">
        <is>
          <t>Disclosure of detailed information about borrowings [line items]</t>
        </is>
      </c>
    </row>
    <row r="67">
      <c r="A67" s="4" t="inlineStr">
        <is>
          <t>Loans Noncurrent</t>
        </is>
      </c>
      <c r="B67" s="6" t="n">
        <v>11605</v>
      </c>
      <c r="C67" s="5" t="n">
        <v>6780</v>
      </c>
      <c r="D67" s="5" t="n">
        <v>24710</v>
      </c>
    </row>
    <row r="68">
      <c r="A68" s="4" t="inlineStr">
        <is>
          <t>Loans current</t>
        </is>
      </c>
      <c r="B68" s="6" t="n">
        <v>12761</v>
      </c>
      <c r="C68" s="6" t="n">
        <v>33480</v>
      </c>
      <c r="D68" s="5" t="n">
        <v>9583</v>
      </c>
    </row>
    <row r="69">
      <c r="A69" s="4" t="inlineStr">
        <is>
          <t>Loans [member] | Currencies other than Argentino pesos [member] | Bottom of range [member]</t>
        </is>
      </c>
    </row>
    <row r="70">
      <c r="A70" s="3" t="inlineStr">
        <is>
          <t>Disclosure of detailed information about borrowings [line items]</t>
        </is>
      </c>
    </row>
    <row r="71">
      <c r="A71" s="4" t="inlineStr">
        <is>
          <t>Interest rate</t>
        </is>
      </c>
      <c r="B71" s="4" t="inlineStr">
        <is>
          <t>0.87%</t>
        </is>
      </c>
    </row>
    <row r="72">
      <c r="A72" s="4" t="inlineStr">
        <is>
          <t>Maturity Year</t>
        </is>
      </c>
      <c r="B72" s="4" t="inlineStr">
        <is>
          <t>2022</t>
        </is>
      </c>
    </row>
    <row r="73">
      <c r="A73" s="4" t="inlineStr">
        <is>
          <t>Loans [member] | Currencies other than Argentino pesos [member] | Top of range [member]</t>
        </is>
      </c>
    </row>
    <row r="74">
      <c r="A74" s="3" t="inlineStr">
        <is>
          <t>Disclosure of detailed information about borrowings [line items]</t>
        </is>
      </c>
    </row>
    <row r="75">
      <c r="A75" s="4" t="inlineStr">
        <is>
          <t>Interest rate</t>
        </is>
      </c>
      <c r="B75" s="4" t="inlineStr">
        <is>
          <t>10.75%</t>
        </is>
      </c>
    </row>
    <row r="76">
      <c r="A76" s="4" t="inlineStr">
        <is>
          <t>Maturity Year</t>
        </is>
      </c>
      <c r="B76" s="4" t="inlineStr">
        <is>
          <t>2027</t>
        </is>
      </c>
    </row>
    <row r="77">
      <c r="A77" s="4" t="inlineStr">
        <is>
          <t>Account Overdraft [member] | Argentine pesos [Member]</t>
        </is>
      </c>
    </row>
    <row r="78">
      <c r="A78" s="3" t="inlineStr">
        <is>
          <t>Disclosure of detailed information about borrowings [line items]</t>
        </is>
      </c>
    </row>
    <row r="79">
      <c r="A79" s="4" t="inlineStr">
        <is>
          <t>Maturity Year</t>
        </is>
      </c>
      <c r="B79" s="4" t="inlineStr">
        <is>
          <t>2022</t>
        </is>
      </c>
    </row>
    <row r="80">
      <c r="A80" s="4" t="inlineStr">
        <is>
          <t>Loans current</t>
        </is>
      </c>
      <c r="B80" s="6" t="n">
        <v>794</v>
      </c>
      <c r="D80" s="5" t="n">
        <v>2103</v>
      </c>
    </row>
    <row r="81">
      <c r="A81" s="4" t="inlineStr">
        <is>
          <t>Account Overdraft [member] | Argentine pesos [Member] | Bottom of range [member]</t>
        </is>
      </c>
    </row>
    <row r="82">
      <c r="A82" s="3" t="inlineStr">
        <is>
          <t>Disclosure of detailed information about borrowings [line items]</t>
        </is>
      </c>
    </row>
    <row r="83">
      <c r="A83" s="4" t="inlineStr">
        <is>
          <t>Interest rate</t>
        </is>
      </c>
      <c r="B83" s="4" t="inlineStr">
        <is>
          <t>34.00%</t>
        </is>
      </c>
    </row>
    <row r="84">
      <c r="A84" s="4" t="inlineStr">
        <is>
          <t>Account Overdraft [member] | Argentine pesos [Member] | Top of range [member]</t>
        </is>
      </c>
    </row>
    <row r="85">
      <c r="A85" s="3" t="inlineStr">
        <is>
          <t>Disclosure of detailed information about borrowings [line items]</t>
        </is>
      </c>
    </row>
    <row r="86">
      <c r="A86" s="4" t="inlineStr">
        <is>
          <t>Interest rate</t>
        </is>
      </c>
      <c r="B86" s="4" t="inlineStr">
        <is>
          <t>34.00%</t>
        </is>
      </c>
    </row>
    <row r="87">
      <c r="A87" s="4" t="inlineStr">
        <is>
          <t>Imports Financing [member] | Currencies other than Argentino pesos [member]</t>
        </is>
      </c>
    </row>
    <row r="88">
      <c r="A88" s="3" t="inlineStr">
        <is>
          <t>Disclosure of detailed information about borrowings [line items]</t>
        </is>
      </c>
    </row>
    <row r="89">
      <c r="A89" s="4" t="inlineStr">
        <is>
          <t>Maturity Year</t>
        </is>
      </c>
      <c r="B89" s="4" t="inlineStr">
        <is>
          <t>2022</t>
        </is>
      </c>
    </row>
    <row r="90">
      <c r="A90" s="4" t="inlineStr">
        <is>
          <t>Loans current</t>
        </is>
      </c>
      <c r="B90" s="6" t="n">
        <v>330</v>
      </c>
      <c r="D90" s="6" t="n">
        <v>17876</v>
      </c>
    </row>
    <row r="91">
      <c r="A91" s="4" t="inlineStr">
        <is>
          <t>Imports Financing [member] | Currencies other than Argentino pesos [member] | Bottom of range [member]</t>
        </is>
      </c>
    </row>
    <row r="92">
      <c r="A92" s="3" t="inlineStr">
        <is>
          <t>Disclosure of detailed information about borrowings [line items]</t>
        </is>
      </c>
    </row>
    <row r="93">
      <c r="A93" s="4" t="inlineStr">
        <is>
          <t>Interest rate</t>
        </is>
      </c>
      <c r="B93" s="4" t="inlineStr">
        <is>
          <t>5.80%</t>
        </is>
      </c>
    </row>
    <row r="94">
      <c r="A94" s="4" t="inlineStr">
        <is>
          <t>Imports Financing [member] | Currencies other than Argentino pesos [member] | Top of range [member]</t>
        </is>
      </c>
    </row>
    <row r="95">
      <c r="A95" s="3" t="inlineStr">
        <is>
          <t>Disclosure of detailed information about borrowings [line items]</t>
        </is>
      </c>
    </row>
    <row r="96">
      <c r="A96" s="4" t="inlineStr">
        <is>
          <t>Interest rate</t>
        </is>
      </c>
      <c r="B96" s="4" t="inlineStr">
        <is>
          <t>5.8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 Schedule of Loans (Parenthetical) (Detail) $ in Millions, $ in Millions</t>
        </is>
      </c>
      <c r="B1" s="2" t="inlineStr">
        <is>
          <t>Dec. 31, 2021ARS ($)</t>
        </is>
      </c>
      <c r="C1" s="2" t="inlineStr">
        <is>
          <t>Dec. 31, 2021USD ($)</t>
        </is>
      </c>
      <c r="D1" s="2" t="inlineStr">
        <is>
          <t>Dec. 31, 2020ARS ($)</t>
        </is>
      </c>
      <c r="E1" s="2" t="inlineStr">
        <is>
          <t>Dec. 31, 2020USD ($)</t>
        </is>
      </c>
      <c r="F1" s="2" t="inlineStr">
        <is>
          <t>Dec. 31, 2019ARS ($)</t>
        </is>
      </c>
      <c r="G1" s="2" t="inlineStr">
        <is>
          <t>Dec. 31, 2019USD ($)</t>
        </is>
      </c>
      <c r="H1" s="2" t="inlineStr">
        <is>
          <t>Dec. 31, 2018ARS ($)</t>
        </is>
      </c>
    </row>
    <row r="2">
      <c r="A2" s="3" t="inlineStr">
        <is>
          <t>Disclosure of detailed information about borrowings [line items]</t>
        </is>
      </c>
    </row>
    <row r="3">
      <c r="A3" s="4" t="inlineStr">
        <is>
          <t>Repurchase of negotiable obligations</t>
        </is>
      </c>
      <c r="B3" s="6" t="n">
        <v>360</v>
      </c>
      <c r="F3" s="6" t="n">
        <v>326</v>
      </c>
    </row>
    <row r="4">
      <c r="A4" s="4" t="inlineStr">
        <is>
          <t>Loans accrued</t>
        </is>
      </c>
      <c r="B4" s="5" t="n">
        <v>757215</v>
      </c>
      <c r="D4" s="6" t="n">
        <v>678306</v>
      </c>
      <c r="F4" s="5" t="n">
        <v>526760</v>
      </c>
      <c r="H4" s="6" t="n">
        <v>335078</v>
      </c>
    </row>
    <row r="5">
      <c r="A5" s="4" t="inlineStr">
        <is>
          <t>Cancellation of negotiable obligations</t>
        </is>
      </c>
      <c r="B5" s="5" t="n">
        <v>61811</v>
      </c>
      <c r="D5" s="5" t="n">
        <v>20496</v>
      </c>
      <c r="F5" s="5" t="n">
        <v>4643</v>
      </c>
    </row>
    <row r="6">
      <c r="A6" s="4" t="inlineStr">
        <is>
          <t>Cancellation of negotiable obligations in U.S. dollars</t>
        </is>
      </c>
      <c r="C6" s="6" t="n">
        <v>4602</v>
      </c>
      <c r="E6" s="6" t="n">
        <v>4602</v>
      </c>
      <c r="G6" s="6" t="n">
        <v>15850</v>
      </c>
    </row>
    <row r="7">
      <c r="A7" s="4" t="inlineStr">
        <is>
          <t>Export Pre financing [member] | Banco Nacion Argentina [member]</t>
        </is>
      </c>
    </row>
    <row r="8">
      <c r="A8" s="3" t="inlineStr">
        <is>
          <t>Disclosure of detailed information about borrowings [line items]</t>
        </is>
      </c>
    </row>
    <row r="9">
      <c r="A9" s="4" t="inlineStr">
        <is>
          <t>Loans accrued</t>
        </is>
      </c>
      <c r="B9" s="6" t="n">
        <v>174</v>
      </c>
      <c r="D9" s="6" t="n">
        <v>4791</v>
      </c>
      <c r="F9" s="6" t="n">
        <v>4933</v>
      </c>
    </row>
    <row r="10">
      <c r="A10" s="4" t="inlineStr">
        <is>
          <t>Interest rate</t>
        </is>
      </c>
      <c r="B10" s="4" t="inlineStr">
        <is>
          <t>5.50%</t>
        </is>
      </c>
      <c r="C10" s="4" t="inlineStr">
        <is>
          <t>5.50%</t>
        </is>
      </c>
      <c r="D10" s="4" t="inlineStr">
        <is>
          <t>5.85%</t>
        </is>
      </c>
      <c r="E10" s="4" t="inlineStr">
        <is>
          <t>5.85%</t>
        </is>
      </c>
      <c r="F10" s="4" t="inlineStr">
        <is>
          <t>6.89%</t>
        </is>
      </c>
      <c r="G10" s="4" t="inlineStr">
        <is>
          <t>6.89%</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 width="21" customWidth="1" min="6" max="6"/>
  </cols>
  <sheetData>
    <row r="1">
      <c r="A1" s="1" t="inlineStr">
        <is>
          <t>Loans - Breakdown of Group's Borrowings (Detail) $ in Millions, $ in Millions</t>
        </is>
      </c>
      <c r="C1" s="2" t="inlineStr">
        <is>
          <t>Dec. 09, 2021USD ($)</t>
        </is>
      </c>
      <c r="D1" s="2" t="inlineStr">
        <is>
          <t>Dec. 31, 2021ARS ($)</t>
        </is>
      </c>
      <c r="E1" s="2" t="inlineStr">
        <is>
          <t>Dec. 31, 2020ARS ($)</t>
        </is>
      </c>
      <c r="F1" s="2" t="inlineStr">
        <is>
          <t>Dec. 31, 2019ARS ($)</t>
        </is>
      </c>
    </row>
    <row r="2">
      <c r="A2" s="3" t="inlineStr">
        <is>
          <t>Disclosure of detailed information about loans [abstract]</t>
        </is>
      </c>
    </row>
    <row r="3">
      <c r="A3" s="4" t="inlineStr">
        <is>
          <t>Balance at beginning of the year</t>
        </is>
      </c>
      <c r="D3" s="6" t="n">
        <v>678306</v>
      </c>
      <c r="E3" s="6" t="n">
        <v>526760</v>
      </c>
      <c r="F3" s="6" t="n">
        <v>335078</v>
      </c>
    </row>
    <row r="4">
      <c r="A4" s="4" t="inlineStr">
        <is>
          <t>Proceed from loans</t>
        </is>
      </c>
      <c r="D4" s="5" t="n">
        <v>97420</v>
      </c>
      <c r="E4" s="5" t="n">
        <v>139018</v>
      </c>
      <c r="F4" s="5" t="n">
        <v>97351</v>
      </c>
    </row>
    <row r="5">
      <c r="A5" s="4" t="inlineStr">
        <is>
          <t>Payments of loans</t>
        </is>
      </c>
      <c r="C5" s="6" t="n">
        <v>-2</v>
      </c>
      <c r="D5" s="5" t="n">
        <v>-161016</v>
      </c>
      <c r="E5" s="5" t="n">
        <v>-174913</v>
      </c>
      <c r="F5" s="5" t="n">
        <v>-93456</v>
      </c>
    </row>
    <row r="6">
      <c r="A6" s="4" t="inlineStr">
        <is>
          <t>Payments of interest</t>
        </is>
      </c>
      <c r="D6" s="5" t="n">
        <v>-58454</v>
      </c>
      <c r="E6" s="5" t="n">
        <v>-60681</v>
      </c>
      <c r="F6" s="5" t="n">
        <v>-41606</v>
      </c>
    </row>
    <row r="7">
      <c r="A7" s="4" t="inlineStr">
        <is>
          <t>Accrued interest</t>
        </is>
      </c>
      <c r="B7" s="4" t="inlineStr">
        <is>
          <t>[1]</t>
        </is>
      </c>
      <c r="D7" s="5" t="n">
        <v>66950</v>
      </c>
      <c r="E7" s="5" t="n">
        <v>58979</v>
      </c>
      <c r="F7" s="5" t="n">
        <v>44570</v>
      </c>
    </row>
    <row r="8">
      <c r="A8" s="4" t="inlineStr">
        <is>
          <t>Net exchange differences and translation</t>
        </is>
      </c>
      <c r="D8" s="5" t="n">
        <v>136280</v>
      </c>
      <c r="E8" s="5" t="n">
        <v>187455</v>
      </c>
      <c r="F8" s="5" t="n">
        <v>185420</v>
      </c>
    </row>
    <row r="9">
      <c r="A9" s="4" t="inlineStr">
        <is>
          <t>Result from debt exchange</t>
        </is>
      </c>
      <c r="B9" s="4" t="inlineStr">
        <is>
          <t>[2]</t>
        </is>
      </c>
      <c r="D9" s="5" t="n">
        <v>-1855</v>
      </c>
      <c r="E9" s="5" t="n">
        <v>2097</v>
      </c>
    </row>
    <row r="10">
      <c r="A10" s="4" t="inlineStr">
        <is>
          <t>Result from net monetary position</t>
        </is>
      </c>
      <c r="B10" s="4" t="inlineStr">
        <is>
          <t>[3]</t>
        </is>
      </c>
      <c r="D10" s="5" t="n">
        <v>-416</v>
      </c>
      <c r="E10" s="5" t="n">
        <v>-409</v>
      </c>
      <c r="F10" s="5" t="n">
        <v>-597</v>
      </c>
    </row>
    <row r="11">
      <c r="A11" s="4" t="inlineStr">
        <is>
          <t>Balance at the end of the year</t>
        </is>
      </c>
      <c r="D11" s="6" t="n">
        <v>757215</v>
      </c>
      <c r="E11" s="6" t="n">
        <v>678306</v>
      </c>
      <c r="F11" s="6" t="n">
        <v>526760</v>
      </c>
    </row>
    <row r="12"/>
    <row r="13">
      <c r="A13" s="4" t="inlineStr">
        <is>
          <t>[1]</t>
        </is>
      </c>
      <c r="B13" s="4" t="inlineStr">
        <is>
          <t>Includes capitalized financial costs.</t>
        </is>
      </c>
    </row>
    <row r="14">
      <c r="A14" s="4" t="inlineStr">
        <is>
          <t>[2]</t>
        </is>
      </c>
      <c r="B14" s="4" t="inlineStr">
        <is>
          <t>See Note 21.</t>
        </is>
      </c>
    </row>
    <row r="15">
      <c r="A15" s="4" t="inlineStr">
        <is>
          <t>[3]</t>
        </is>
      </c>
      <c r="B15" s="4" t="inlineStr">
        <is>
          <t>Includes adjustment for inflation of opening balances of loans in subsidiaries with the Peso as functional currency which was charged to other comprehensive income and the adjustment for inflation of the fiscal year, which was charged to results.</t>
        </is>
      </c>
    </row>
  </sheetData>
  <mergeCells count="5">
    <mergeCell ref="A1:B1"/>
    <mergeCell ref="A12:E12"/>
    <mergeCell ref="B13:E13"/>
    <mergeCell ref="B14:E14"/>
    <mergeCell ref="B15:E1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 Additional Information (Detail) $ in Millions</t>
        </is>
      </c>
      <c r="C1" s="2" t="inlineStr">
        <is>
          <t>Feb. 11, 2021USD ($)</t>
        </is>
      </c>
      <c r="D1" s="2" t="inlineStr">
        <is>
          <t>Jan. 07, 2021USD ($)</t>
        </is>
      </c>
      <c r="E1" s="2" t="inlineStr">
        <is>
          <t>Jul. 31, 2020USD ($)</t>
        </is>
      </c>
      <c r="F1" s="2" t="inlineStr">
        <is>
          <t>Jul. 13, 2020USD ($)</t>
        </is>
      </c>
      <c r="G1" s="2" t="inlineStr">
        <is>
          <t>Jul. 02, 2020USD ($)</t>
        </is>
      </c>
      <c r="H1" s="2" t="inlineStr">
        <is>
          <t>Mar. 23, 2016USD ($)</t>
        </is>
      </c>
      <c r="I1" s="2" t="inlineStr">
        <is>
          <t>Dec. 31, 2021ARS ($)</t>
        </is>
      </c>
      <c r="J1" s="2" t="inlineStr">
        <is>
          <t>Dec. 31, 2020ARS ($)</t>
        </is>
      </c>
      <c r="K1" s="2" t="inlineStr">
        <is>
          <t>Dec. 31, 2021USD ($)</t>
        </is>
      </c>
      <c r="L1" s="2" t="inlineStr">
        <is>
          <t>Feb. 12, 2021USD ($)</t>
        </is>
      </c>
      <c r="M1" s="2" t="inlineStr">
        <is>
          <t>Aug. 31, 2020USD ($)</t>
        </is>
      </c>
      <c r="N1" s="2" t="inlineStr">
        <is>
          <t>Apr. 28, 2017USD ($)</t>
        </is>
      </c>
    </row>
    <row r="2">
      <c r="A2" s="3" t="inlineStr">
        <is>
          <t>Disclosure of detailed information about loans [line items]</t>
        </is>
      </c>
    </row>
    <row r="3">
      <c r="A3" s="4" t="inlineStr">
        <is>
          <t>GainLossesFrom from debt exchange</t>
        </is>
      </c>
      <c r="B3" s="4" t="inlineStr">
        <is>
          <t>[1]</t>
        </is>
      </c>
      <c r="I3" s="6" t="n">
        <v>1855</v>
      </c>
      <c r="J3" s="6" t="n">
        <v>-2097</v>
      </c>
    </row>
    <row r="4">
      <c r="A4" s="4" t="inlineStr">
        <is>
          <t>Negotiable Obligations [member]</t>
        </is>
      </c>
    </row>
    <row r="5">
      <c r="A5" s="3" t="inlineStr">
        <is>
          <t>Disclosure of detailed information about loans [line items]</t>
        </is>
      </c>
    </row>
    <row r="6">
      <c r="A6" s="4" t="inlineStr">
        <is>
          <t>Percentage of discounted present value of the remaining cash flows</t>
        </is>
      </c>
      <c r="I6" s="4" t="inlineStr">
        <is>
          <t>10.00%</t>
        </is>
      </c>
    </row>
    <row r="7">
      <c r="A7" s="4" t="inlineStr">
        <is>
          <t>GainLossesFrom from debt exchange</t>
        </is>
      </c>
      <c r="I7" s="6" t="n">
        <v>1855</v>
      </c>
      <c r="J7" s="6" t="n">
        <v>2097</v>
      </c>
    </row>
    <row r="8">
      <c r="A8" s="4" t="inlineStr">
        <is>
          <t>Negotiable Obligations [member] | Debt Exchange [Member]</t>
        </is>
      </c>
    </row>
    <row r="9">
      <c r="A9" s="3" t="inlineStr">
        <is>
          <t>Disclosure of detailed information about loans [line items]</t>
        </is>
      </c>
    </row>
    <row r="10">
      <c r="A10" s="4" t="inlineStr">
        <is>
          <t>Borrowings, maturity</t>
        </is>
      </c>
      <c r="C10" s="4" t="inlineStr">
        <is>
          <t>2021</t>
        </is>
      </c>
    </row>
    <row r="11">
      <c r="A11" s="4" t="inlineStr">
        <is>
          <t>Negotiable Obligations [member] | Debt Exchange [Member] | Class XVI [Member]</t>
        </is>
      </c>
    </row>
    <row r="12">
      <c r="A12" s="3" t="inlineStr">
        <is>
          <t>Disclosure of detailed information about loans [line items]</t>
        </is>
      </c>
    </row>
    <row r="13">
      <c r="A13" s="4" t="inlineStr">
        <is>
          <t>Percentage of outstanding loan principal</t>
        </is>
      </c>
      <c r="D13" s="4" t="inlineStr">
        <is>
          <t>50.00%</t>
        </is>
      </c>
    </row>
    <row r="14">
      <c r="A14" s="4" t="inlineStr">
        <is>
          <t>Percentage of outstanding capital stock</t>
        </is>
      </c>
      <c r="D14" s="4" t="inlineStr">
        <is>
          <t>50.00%</t>
        </is>
      </c>
    </row>
    <row r="15">
      <c r="A15" s="4" t="inlineStr">
        <is>
          <t>Negotiable Obligations [member] | Debt Exchange [Member] | Class XLVII [Member]</t>
        </is>
      </c>
    </row>
    <row r="16">
      <c r="A16" s="3" t="inlineStr">
        <is>
          <t>Disclosure of detailed information about loans [line items]</t>
        </is>
      </c>
    </row>
    <row r="17">
      <c r="A17" s="4" t="inlineStr">
        <is>
          <t>Refinancing percentage</t>
        </is>
      </c>
      <c r="C17" s="4" t="inlineStr">
        <is>
          <t>60.00%</t>
        </is>
      </c>
    </row>
    <row r="18">
      <c r="A18" s="4" t="inlineStr">
        <is>
          <t>Negotiable Obligations [member] | Debt Exchange authorized payment by BCRA [Member] | Class VIII [Member]</t>
        </is>
      </c>
    </row>
    <row r="19">
      <c r="A19" s="3" t="inlineStr">
        <is>
          <t>Disclosure of detailed information about loans [line items]</t>
        </is>
      </c>
    </row>
    <row r="20">
      <c r="A20" s="4" t="inlineStr">
        <is>
          <t>Principal value</t>
        </is>
      </c>
      <c r="C20" s="6" t="n">
        <v>9000000</v>
      </c>
    </row>
    <row r="21">
      <c r="A21" s="4" t="inlineStr">
        <is>
          <t>Negotiable Obligations [member] | Major Issuance Of Negotiable Obligations [Member] | Class XVI [Member]</t>
        </is>
      </c>
    </row>
    <row r="22">
      <c r="A22" s="3" t="inlineStr">
        <is>
          <t>Disclosure of detailed information about loans [line items]</t>
        </is>
      </c>
    </row>
    <row r="23">
      <c r="A23" s="4" t="inlineStr">
        <is>
          <t>Principal value</t>
        </is>
      </c>
      <c r="L23" s="6" t="n">
        <v>775800000</v>
      </c>
    </row>
    <row r="24">
      <c r="A24" s="4" t="inlineStr">
        <is>
          <t>Negotiable Obligations [member] | Major Issuance Of Negotiable Obligations [Member] | Class XVIII [Member]</t>
        </is>
      </c>
    </row>
    <row r="25">
      <c r="A25" s="3" t="inlineStr">
        <is>
          <t>Disclosure of detailed information about loans [line items]</t>
        </is>
      </c>
    </row>
    <row r="26">
      <c r="A26" s="4" t="inlineStr">
        <is>
          <t>Principal value</t>
        </is>
      </c>
      <c r="K26" s="6" t="n">
        <v>575600000</v>
      </c>
    </row>
    <row r="27">
      <c r="A27" s="4" t="inlineStr">
        <is>
          <t>Negotiable Obligations [member] | Major Issuance Of Negotiable Obligations [Member] | Class XVII [Member]</t>
        </is>
      </c>
    </row>
    <row r="28">
      <c r="A28" s="3" t="inlineStr">
        <is>
          <t>Disclosure of detailed information about loans [line items]</t>
        </is>
      </c>
    </row>
    <row r="29">
      <c r="A29" s="4" t="inlineStr">
        <is>
          <t>Principal value</t>
        </is>
      </c>
      <c r="L29" s="5" t="n">
        <v>747800000</v>
      </c>
    </row>
    <row r="30">
      <c r="A30" s="4" t="inlineStr">
        <is>
          <t>Negotiable Obligations [member] | Major Debt Swap [Member] | Class XLVII [Member]</t>
        </is>
      </c>
    </row>
    <row r="31">
      <c r="A31" s="3" t="inlineStr">
        <is>
          <t>Disclosure of detailed information about loans [line items]</t>
        </is>
      </c>
    </row>
    <row r="32">
      <c r="A32" s="4" t="inlineStr">
        <is>
          <t>Principal value</t>
        </is>
      </c>
      <c r="L32" s="5" t="n">
        <v>247300000</v>
      </c>
    </row>
    <row r="33">
      <c r="A33" s="4" t="inlineStr">
        <is>
          <t>Negotiable Obligations [member] | Major Debt Swap [Member] | Class XIII [Member]</t>
        </is>
      </c>
    </row>
    <row r="34">
      <c r="A34" s="3" t="inlineStr">
        <is>
          <t>Disclosure of detailed information about loans [line items]</t>
        </is>
      </c>
    </row>
    <row r="35">
      <c r="A35" s="4" t="inlineStr">
        <is>
          <t>Principal value</t>
        </is>
      </c>
      <c r="L35" s="5" t="n">
        <v>201700000</v>
      </c>
    </row>
    <row r="36">
      <c r="A36" s="4" t="inlineStr">
        <is>
          <t>Negotiable Obligations [member] | Major Debt Swap [Member] | Class XXXIX [Member]</t>
        </is>
      </c>
    </row>
    <row r="37">
      <c r="A37" s="3" t="inlineStr">
        <is>
          <t>Disclosure of detailed information about loans [line items]</t>
        </is>
      </c>
    </row>
    <row r="38">
      <c r="A38" s="4" t="inlineStr">
        <is>
          <t>Principal value</t>
        </is>
      </c>
      <c r="L38" s="5" t="n">
        <v>368200000</v>
      </c>
    </row>
    <row r="39">
      <c r="A39" s="4" t="inlineStr">
        <is>
          <t>Negotiable Obligations [member] | Major Debt Swap [Member] | Class LIII [Member]</t>
        </is>
      </c>
    </row>
    <row r="40">
      <c r="A40" s="3" t="inlineStr">
        <is>
          <t>Disclosure of detailed information about loans [line items]</t>
        </is>
      </c>
    </row>
    <row r="41">
      <c r="A41" s="4" t="inlineStr">
        <is>
          <t>Principal value</t>
        </is>
      </c>
      <c r="L41" s="5" t="n">
        <v>190700000</v>
      </c>
    </row>
    <row r="42">
      <c r="A42" s="4" t="inlineStr">
        <is>
          <t>Negotiable Obligations [member] | Major Debt Swap [Member] | Class I [Member]</t>
        </is>
      </c>
    </row>
    <row r="43">
      <c r="A43" s="3" t="inlineStr">
        <is>
          <t>Disclosure of detailed information about loans [line items]</t>
        </is>
      </c>
    </row>
    <row r="44">
      <c r="A44" s="4" t="inlineStr">
        <is>
          <t>Principal value</t>
        </is>
      </c>
      <c r="L44" s="5" t="n">
        <v>101000000</v>
      </c>
    </row>
    <row r="45">
      <c r="A45" s="4" t="inlineStr">
        <is>
          <t>Negotiable Obligations [member] | Major Debt Swap [Member] | Class LIV [Member]</t>
        </is>
      </c>
    </row>
    <row r="46">
      <c r="A46" s="3" t="inlineStr">
        <is>
          <t>Disclosure of detailed information about loans [line items]</t>
        </is>
      </c>
    </row>
    <row r="47">
      <c r="A47" s="4" t="inlineStr">
        <is>
          <t>Principal value</t>
        </is>
      </c>
      <c r="L47" s="5" t="n">
        <v>213400000</v>
      </c>
    </row>
    <row r="48">
      <c r="A48" s="4" t="inlineStr">
        <is>
          <t>Negotiable Obligations [member] | Major Debt Swap [Member] | Class XXVIII [Member]</t>
        </is>
      </c>
    </row>
    <row r="49">
      <c r="A49" s="3" t="inlineStr">
        <is>
          <t>Disclosure of detailed information about loans [line items]</t>
        </is>
      </c>
    </row>
    <row r="50">
      <c r="A50" s="4" t="inlineStr">
        <is>
          <t>Principal value</t>
        </is>
      </c>
      <c r="L50" s="6" t="n">
        <v>656400000</v>
      </c>
    </row>
    <row r="51">
      <c r="A51" s="4" t="inlineStr">
        <is>
          <t>ClassXIII NO [Member]</t>
        </is>
      </c>
    </row>
    <row r="52">
      <c r="A52" s="3" t="inlineStr">
        <is>
          <t>Disclosure of detailed information about loans [line items]</t>
        </is>
      </c>
    </row>
    <row r="53">
      <c r="A53" s="4" t="inlineStr">
        <is>
          <t>Payment of cash for debt note exchange</t>
        </is>
      </c>
      <c r="E53" s="6" t="n">
        <v>90000000</v>
      </c>
      <c r="F53" s="6" t="n">
        <v>125</v>
      </c>
    </row>
    <row r="54">
      <c r="A54" s="4" t="inlineStr">
        <is>
          <t>Notes and debentures issued</t>
        </is>
      </c>
      <c r="F54" s="5" t="n">
        <v>1000</v>
      </c>
      <c r="M54" s="6" t="n">
        <v>542800000</v>
      </c>
    </row>
    <row r="55">
      <c r="A55" s="4" t="inlineStr">
        <is>
          <t>ClassXLVII NO [Member]</t>
        </is>
      </c>
    </row>
    <row r="56">
      <c r="A56" s="3" t="inlineStr">
        <is>
          <t>Disclosure of detailed information about loans [line items]</t>
        </is>
      </c>
    </row>
    <row r="57">
      <c r="A57" s="4" t="inlineStr">
        <is>
          <t>Borrowings, maturity</t>
        </is>
      </c>
      <c r="E57" s="4" t="inlineStr">
        <is>
          <t>58.73</t>
        </is>
      </c>
    </row>
    <row r="58">
      <c r="A58" s="4" t="inlineStr">
        <is>
          <t>Notional amount</t>
        </is>
      </c>
      <c r="E58" s="6" t="n">
        <v>587300000</v>
      </c>
    </row>
    <row r="59">
      <c r="A59" s="4" t="inlineStr">
        <is>
          <t>currency US [Member] | ClassXIII NO [Member]</t>
        </is>
      </c>
    </row>
    <row r="60">
      <c r="A60" s="3" t="inlineStr">
        <is>
          <t>Disclosure of detailed information about loans [line items]</t>
        </is>
      </c>
    </row>
    <row r="61">
      <c r="A61" s="4" t="inlineStr">
        <is>
          <t>Borrowings, maturity</t>
        </is>
      </c>
      <c r="G61" s="4" t="inlineStr">
        <is>
          <t>2025</t>
        </is>
      </c>
    </row>
    <row r="62">
      <c r="A62" s="4" t="inlineStr">
        <is>
          <t>Notional amount</t>
        </is>
      </c>
      <c r="G62" s="6" t="n">
        <v>950000000</v>
      </c>
    </row>
    <row r="63">
      <c r="A63" s="4" t="inlineStr">
        <is>
          <t>Payment of cash for debt note exchange</t>
        </is>
      </c>
      <c r="G63" s="5" t="n">
        <v>100</v>
      </c>
    </row>
    <row r="64">
      <c r="A64" s="4" t="inlineStr">
        <is>
          <t>currency US [Member] | ClassXLVII NO [Member]</t>
        </is>
      </c>
    </row>
    <row r="65">
      <c r="A65" s="3" t="inlineStr">
        <is>
          <t>Disclosure of detailed information about loans [line items]</t>
        </is>
      </c>
    </row>
    <row r="66">
      <c r="A66" s="4" t="inlineStr">
        <is>
          <t>Borrowings, maturity</t>
        </is>
      </c>
      <c r="H66" s="4" t="inlineStr">
        <is>
          <t>2021</t>
        </is>
      </c>
    </row>
    <row r="67">
      <c r="A67" s="4" t="inlineStr">
        <is>
          <t>Notional amount</t>
        </is>
      </c>
      <c r="H67" s="6" t="n">
        <v>1000000000</v>
      </c>
    </row>
    <row r="68">
      <c r="A68" s="4" t="inlineStr">
        <is>
          <t>Notes and debentures issued</t>
        </is>
      </c>
      <c r="G68" s="6" t="n">
        <v>1000</v>
      </c>
    </row>
    <row r="69">
      <c r="A69" s="4" t="inlineStr">
        <is>
          <t>Frequent Issuer regime [member]</t>
        </is>
      </c>
    </row>
    <row r="70">
      <c r="A70" s="3" t="inlineStr">
        <is>
          <t>Disclosure of detailed information about loans [line items]</t>
        </is>
      </c>
    </row>
    <row r="71">
      <c r="A71" s="4" t="inlineStr">
        <is>
          <t>Principal value</t>
        </is>
      </c>
      <c r="D71" s="6" t="n">
        <v>6500000000</v>
      </c>
    </row>
    <row r="72">
      <c r="A72" s="4" t="inlineStr">
        <is>
          <t>Top of range [member] | Negotiable Obligations [member] | Debt Exchange [Member]</t>
        </is>
      </c>
    </row>
    <row r="73">
      <c r="A73" s="3" t="inlineStr">
        <is>
          <t>Disclosure of detailed information about loans [line items]</t>
        </is>
      </c>
    </row>
    <row r="74">
      <c r="A74" s="4" t="inlineStr">
        <is>
          <t>Percentage of appreciation or depreciation on exchange rate</t>
        </is>
      </c>
      <c r="D74" s="4" t="inlineStr">
        <is>
          <t>9.00%</t>
        </is>
      </c>
    </row>
    <row r="75">
      <c r="A75" s="4" t="inlineStr">
        <is>
          <t>Top of range [member] | Negotiable Obligations [member] | Debt Exchange [Member] | Class XLVII [Member]</t>
        </is>
      </c>
    </row>
    <row r="76">
      <c r="A76" s="3" t="inlineStr">
        <is>
          <t>Disclosure of detailed information about loans [line items]</t>
        </is>
      </c>
    </row>
    <row r="77">
      <c r="A77" s="4" t="inlineStr">
        <is>
          <t>Proportion of global exchange participation in loans</t>
        </is>
      </c>
      <c r="C77" s="4" t="inlineStr">
        <is>
          <t>59.80%</t>
        </is>
      </c>
    </row>
    <row r="78">
      <c r="A78" s="4" t="inlineStr">
        <is>
          <t>Top of range [member] | ClassXIII NO [Member]</t>
        </is>
      </c>
    </row>
    <row r="79">
      <c r="A79" s="3" t="inlineStr">
        <is>
          <t>Disclosure of detailed information about loans [line items]</t>
        </is>
      </c>
    </row>
    <row r="80">
      <c r="A80" s="4" t="inlineStr">
        <is>
          <t>Notional amount</t>
        </is>
      </c>
      <c r="F80" s="6" t="n">
        <v>925000000</v>
      </c>
    </row>
    <row r="81">
      <c r="A81" s="4" t="inlineStr">
        <is>
          <t>Top of range [member] | currency US [Member] | ClassXIII NO [Member]</t>
        </is>
      </c>
    </row>
    <row r="82">
      <c r="A82" s="3" t="inlineStr">
        <is>
          <t>Disclosure of detailed information about loans [line items]</t>
        </is>
      </c>
    </row>
    <row r="83">
      <c r="A83" s="4" t="inlineStr">
        <is>
          <t>Borrowings, interest rate</t>
        </is>
      </c>
      <c r="G83" s="4" t="inlineStr">
        <is>
          <t>8.50%</t>
        </is>
      </c>
    </row>
    <row r="84">
      <c r="A84" s="4" t="inlineStr">
        <is>
          <t>Top of range [member] | Medium Term Notes [member]</t>
        </is>
      </c>
    </row>
    <row r="85">
      <c r="A85" s="3" t="inlineStr">
        <is>
          <t>Disclosure of detailed information about loans [line items]</t>
        </is>
      </c>
    </row>
    <row r="86">
      <c r="A86" s="4" t="inlineStr">
        <is>
          <t>Notes and debentures issued</t>
        </is>
      </c>
      <c r="N86" s="6" t="n">
        <v>10000000000</v>
      </c>
    </row>
    <row r="87">
      <c r="A87" s="4" t="inlineStr">
        <is>
          <t>Bottom of range [member] | Negotiable Obligations [member] | Debt Exchange [Member]</t>
        </is>
      </c>
    </row>
    <row r="88">
      <c r="A88" s="3" t="inlineStr">
        <is>
          <t>Disclosure of detailed information about loans [line items]</t>
        </is>
      </c>
    </row>
    <row r="89">
      <c r="A89" s="4" t="inlineStr">
        <is>
          <t>Percentage of appreciation or depreciation on exchange rate</t>
        </is>
      </c>
      <c r="D89" s="4" t="inlineStr">
        <is>
          <t>1.50%</t>
        </is>
      </c>
    </row>
    <row r="90">
      <c r="A90" s="4" t="inlineStr">
        <is>
          <t>Bottom of range [member] | Negotiable Obligations [member] | Debt Exchange [Member] | Class XLVII [Member]</t>
        </is>
      </c>
    </row>
    <row r="91">
      <c r="A91" s="3" t="inlineStr">
        <is>
          <t>Disclosure of detailed information about loans [line items]</t>
        </is>
      </c>
    </row>
    <row r="92">
      <c r="A92" s="4" t="inlineStr">
        <is>
          <t>Proportion of global exchange participation in loans</t>
        </is>
      </c>
      <c r="C92" s="4" t="inlineStr">
        <is>
          <t>32.00%</t>
        </is>
      </c>
    </row>
    <row r="93"/>
    <row r="94">
      <c r="A94" s="4" t="inlineStr">
        <is>
          <t>[1]</t>
        </is>
      </c>
      <c r="B94" s="4" t="inlineStr">
        <is>
          <t>See Note 21.</t>
        </is>
      </c>
    </row>
  </sheetData>
  <mergeCells count="3">
    <mergeCell ref="A1:B1"/>
    <mergeCell ref="A93:M93"/>
    <mergeCell ref="B94:M9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Details of Negotiable Obligations (Detail) - Negotiable obligations [member]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loans [line items]</t>
        </is>
      </c>
    </row>
    <row r="4">
      <c r="A4" s="4" t="inlineStr">
        <is>
          <t>Non-current</t>
        </is>
      </c>
      <c r="B4" s="6" t="n">
        <v>643719</v>
      </c>
      <c r="C4" s="6" t="n">
        <v>502812</v>
      </c>
      <c r="D4" s="6" t="n">
        <v>384179</v>
      </c>
    </row>
    <row r="5">
      <c r="A5" s="4" t="inlineStr">
        <is>
          <t>Current</t>
        </is>
      </c>
      <c r="B5" s="5" t="n">
        <v>61217</v>
      </c>
      <c r="C5" s="5" t="n">
        <v>79306</v>
      </c>
      <c r="D5" s="5" t="n">
        <v>40760</v>
      </c>
    </row>
    <row r="6">
      <c r="A6" s="4" t="inlineStr">
        <is>
          <t>2013 April [member] | Class XVII [member]</t>
        </is>
      </c>
    </row>
    <row r="7">
      <c r="A7" s="3" t="inlineStr">
        <is>
          <t>Disclosure of detailed information about loans [line items]</t>
        </is>
      </c>
    </row>
    <row r="8">
      <c r="A8" s="4" t="inlineStr">
        <is>
          <t>Principal value</t>
        </is>
      </c>
      <c r="B8" s="5" t="n">
        <v>2250</v>
      </c>
    </row>
    <row r="9">
      <c r="A9" s="4" t="inlineStr">
        <is>
          <t>Current</t>
        </is>
      </c>
      <c r="D9" s="5" t="n">
        <v>1217</v>
      </c>
    </row>
    <row r="10">
      <c r="A10" s="4" t="inlineStr">
        <is>
          <t>2013 June [member] | Class XX [member]</t>
        </is>
      </c>
    </row>
    <row r="11">
      <c r="A11" s="3" t="inlineStr">
        <is>
          <t>Disclosure of detailed information about loans [line items]</t>
        </is>
      </c>
    </row>
    <row r="12">
      <c r="A12" s="4" t="inlineStr">
        <is>
          <t>Principal value</t>
        </is>
      </c>
      <c r="B12" s="5" t="n">
        <v>1265</v>
      </c>
    </row>
    <row r="13">
      <c r="A13" s="4" t="inlineStr">
        <is>
          <t>Current</t>
        </is>
      </c>
      <c r="D13" s="5" t="n">
        <v>643</v>
      </c>
    </row>
    <row r="14">
      <c r="A14" s="4" t="inlineStr">
        <is>
          <t>2014 March [member] | Class XXIX [member]</t>
        </is>
      </c>
    </row>
    <row r="15">
      <c r="A15" s="3" t="inlineStr">
        <is>
          <t>Disclosure of detailed information about loans [line items]</t>
        </is>
      </c>
    </row>
    <row r="16">
      <c r="A16" s="4" t="inlineStr">
        <is>
          <t>Principal value</t>
        </is>
      </c>
      <c r="B16" s="5" t="n">
        <v>500</v>
      </c>
    </row>
    <row r="17">
      <c r="A17" s="4" t="inlineStr">
        <is>
          <t>Current</t>
        </is>
      </c>
      <c r="D17" s="5" t="n">
        <v>206</v>
      </c>
    </row>
    <row r="18">
      <c r="A18" s="4" t="inlineStr">
        <is>
          <t>2014 September [member] | Class XXXIV [member] | BADLAR variable rate [member]</t>
        </is>
      </c>
    </row>
    <row r="19">
      <c r="A19" s="3" t="inlineStr">
        <is>
          <t>Disclosure of detailed information about loans [line items]</t>
        </is>
      </c>
    </row>
    <row r="20">
      <c r="A20" s="4" t="inlineStr">
        <is>
          <t>Principal value</t>
        </is>
      </c>
      <c r="B20" s="6" t="n">
        <v>1000</v>
      </c>
    </row>
    <row r="21">
      <c r="A21" s="4" t="inlineStr">
        <is>
          <t>Plus interest rate</t>
        </is>
      </c>
      <c r="B21" s="4" t="inlineStr">
        <is>
          <t>0.10%</t>
        </is>
      </c>
    </row>
    <row r="22">
      <c r="A22" s="4" t="inlineStr">
        <is>
          <t>Interest rate</t>
        </is>
      </c>
      <c r="B22" s="4" t="inlineStr">
        <is>
          <t>34.27%</t>
        </is>
      </c>
    </row>
    <row r="23">
      <c r="A23" s="4" t="inlineStr">
        <is>
          <t>Principal Maturity</t>
        </is>
      </c>
      <c r="B23" s="4" t="inlineStr">
        <is>
          <t>2024</t>
        </is>
      </c>
    </row>
    <row r="24">
      <c r="A24" s="4" t="inlineStr">
        <is>
          <t>Non-current</t>
        </is>
      </c>
      <c r="B24" s="6" t="n">
        <v>334</v>
      </c>
      <c r="C24" s="5" t="n">
        <v>500</v>
      </c>
      <c r="D24" s="5" t="n">
        <v>667</v>
      </c>
    </row>
    <row r="25">
      <c r="A25" s="4" t="inlineStr">
        <is>
          <t>Current</t>
        </is>
      </c>
      <c r="B25" s="5" t="n">
        <v>213</v>
      </c>
      <c r="C25" s="5" t="n">
        <v>224</v>
      </c>
      <c r="D25" s="5" t="n">
        <v>279</v>
      </c>
    </row>
    <row r="26">
      <c r="A26" s="4" t="inlineStr">
        <is>
          <t>2015 February [member] | Class XXXVI [member]</t>
        </is>
      </c>
    </row>
    <row r="27">
      <c r="A27" s="3" t="inlineStr">
        <is>
          <t>Disclosure of detailed information about loans [line items]</t>
        </is>
      </c>
    </row>
    <row r="28">
      <c r="A28" s="4" t="inlineStr">
        <is>
          <t>Principal value</t>
        </is>
      </c>
      <c r="B28" s="5" t="n">
        <v>950</v>
      </c>
    </row>
    <row r="29">
      <c r="A29" s="4" t="inlineStr">
        <is>
          <t>Current</t>
        </is>
      </c>
      <c r="D29" s="5" t="n">
        <v>1161</v>
      </c>
    </row>
    <row r="30">
      <c r="A30" s="4" t="inlineStr">
        <is>
          <t>2015 April [member] | Class XXXVIII [member]</t>
        </is>
      </c>
    </row>
    <row r="31">
      <c r="A31" s="3" t="inlineStr">
        <is>
          <t>Disclosure of detailed information about loans [line items]</t>
        </is>
      </c>
    </row>
    <row r="32">
      <c r="A32" s="4" t="inlineStr">
        <is>
          <t>Principal value</t>
        </is>
      </c>
      <c r="B32" s="5" t="n">
        <v>935</v>
      </c>
    </row>
    <row r="33">
      <c r="A33" s="4" t="inlineStr">
        <is>
          <t>Current</t>
        </is>
      </c>
      <c r="D33" s="5" t="n">
        <v>349</v>
      </c>
    </row>
    <row r="34">
      <c r="A34" s="4" t="inlineStr">
        <is>
          <t>2015 April [member] | Class XXXIX [member] | Fixed interest rate [member]</t>
        </is>
      </c>
    </row>
    <row r="35">
      <c r="A35" s="3" t="inlineStr">
        <is>
          <t>Disclosure of detailed information about loans [line items]</t>
        </is>
      </c>
    </row>
    <row r="36">
      <c r="A36" s="4" t="inlineStr">
        <is>
          <t>Principal value</t>
        </is>
      </c>
      <c r="B36" s="6" t="n">
        <v>1500</v>
      </c>
    </row>
    <row r="37">
      <c r="A37" s="4" t="inlineStr">
        <is>
          <t>Interest rate</t>
        </is>
      </c>
      <c r="B37" s="4" t="inlineStr">
        <is>
          <t>8.50%</t>
        </is>
      </c>
    </row>
    <row r="38">
      <c r="A38" s="4" t="inlineStr">
        <is>
          <t>Principal Maturity</t>
        </is>
      </c>
      <c r="B38" s="4" t="inlineStr">
        <is>
          <t>2025</t>
        </is>
      </c>
    </row>
    <row r="39">
      <c r="A39" s="4" t="inlineStr">
        <is>
          <t>Non-current</t>
        </is>
      </c>
      <c r="B39" s="6" t="n">
        <v>116140</v>
      </c>
      <c r="C39" s="5" t="n">
        <v>126075</v>
      </c>
      <c r="D39" s="5" t="n">
        <v>89416</v>
      </c>
    </row>
    <row r="40">
      <c r="A40" s="4" t="inlineStr">
        <is>
          <t>Current</t>
        </is>
      </c>
      <c r="B40" s="5" t="n">
        <v>4167</v>
      </c>
      <c r="C40" s="5" t="n">
        <v>4554</v>
      </c>
      <c r="D40" s="5" t="n">
        <v>3230</v>
      </c>
    </row>
    <row r="41">
      <c r="A41" s="4" t="inlineStr">
        <is>
          <t>2015 September [member] | Class XLI [member]</t>
        </is>
      </c>
    </row>
    <row r="42">
      <c r="A42" s="3" t="inlineStr">
        <is>
          <t>Disclosure of detailed information about loans [line items]</t>
        </is>
      </c>
    </row>
    <row r="43">
      <c r="A43" s="4" t="inlineStr">
        <is>
          <t>Principal value</t>
        </is>
      </c>
      <c r="B43" s="5" t="n">
        <v>1900</v>
      </c>
    </row>
    <row r="44">
      <c r="A44" s="4" t="inlineStr">
        <is>
          <t>Current</t>
        </is>
      </c>
      <c r="D44" s="5" t="n">
        <v>719</v>
      </c>
    </row>
    <row r="45">
      <c r="A45" s="4" t="inlineStr">
        <is>
          <t>2015 September and 2019 December [member] | Class XLII [member]</t>
        </is>
      </c>
    </row>
    <row r="46">
      <c r="A46" s="3" t="inlineStr">
        <is>
          <t>Disclosure of detailed information about loans [line items]</t>
        </is>
      </c>
    </row>
    <row r="47">
      <c r="A47" s="4" t="inlineStr">
        <is>
          <t>Principal value</t>
        </is>
      </c>
      <c r="B47" s="5" t="n">
        <v>5196</v>
      </c>
    </row>
    <row r="48">
      <c r="A48" s="4" t="inlineStr">
        <is>
          <t>Current</t>
        </is>
      </c>
      <c r="D48" s="5" t="n">
        <v>5952</v>
      </c>
    </row>
    <row r="49">
      <c r="A49" s="4" t="inlineStr">
        <is>
          <t>2015 October [member] | Class XLIII [member] | BADLAR variable rate [member]</t>
        </is>
      </c>
    </row>
    <row r="50">
      <c r="A50" s="3" t="inlineStr">
        <is>
          <t>Disclosure of detailed information about loans [line items]</t>
        </is>
      </c>
    </row>
    <row r="51">
      <c r="A51" s="4" t="inlineStr">
        <is>
          <t>Principal value</t>
        </is>
      </c>
      <c r="B51" s="6" t="n">
        <v>2000</v>
      </c>
    </row>
    <row r="52">
      <c r="A52" s="4" t="inlineStr">
        <is>
          <t>Interest rate</t>
        </is>
      </c>
      <c r="B52" s="4" t="inlineStr">
        <is>
          <t>34.17%</t>
        </is>
      </c>
    </row>
    <row r="53">
      <c r="A53" s="4" t="inlineStr">
        <is>
          <t>Principal Maturity</t>
        </is>
      </c>
      <c r="B53" s="4" t="inlineStr">
        <is>
          <t>2023</t>
        </is>
      </c>
    </row>
    <row r="54">
      <c r="A54" s="4" t="inlineStr">
        <is>
          <t>Non-current</t>
        </is>
      </c>
      <c r="B54" s="6" t="n">
        <v>667</v>
      </c>
      <c r="C54" s="5" t="n">
        <v>1333</v>
      </c>
      <c r="D54" s="5" t="n">
        <v>2000</v>
      </c>
    </row>
    <row r="55">
      <c r="A55" s="4" t="inlineStr">
        <is>
          <t>Current</t>
        </is>
      </c>
      <c r="B55" s="5" t="n">
        <v>755</v>
      </c>
      <c r="C55" s="5" t="n">
        <v>794</v>
      </c>
      <c r="D55" s="5" t="n">
        <v>183</v>
      </c>
    </row>
    <row r="56">
      <c r="A56" s="4" t="inlineStr">
        <is>
          <t>2016 March and 2020 January [member] | Class XLVI [member]</t>
        </is>
      </c>
    </row>
    <row r="57">
      <c r="A57" s="3" t="inlineStr">
        <is>
          <t>Disclosure of detailed information about loans [line items]</t>
        </is>
      </c>
    </row>
    <row r="58">
      <c r="A58" s="4" t="inlineStr">
        <is>
          <t>Principal value</t>
        </is>
      </c>
      <c r="B58" s="5" t="n">
        <v>5455</v>
      </c>
    </row>
    <row r="59">
      <c r="A59" s="4" t="inlineStr">
        <is>
          <t>Non-current</t>
        </is>
      </c>
      <c r="D59" s="5" t="n">
        <v>1350</v>
      </c>
    </row>
    <row r="60">
      <c r="A60" s="4" t="inlineStr">
        <is>
          <t>Current</t>
        </is>
      </c>
      <c r="C60" s="5" t="n">
        <v>6116</v>
      </c>
      <c r="D60" s="5" t="n">
        <v>251</v>
      </c>
    </row>
    <row r="61">
      <c r="A61" s="4" t="inlineStr">
        <is>
          <t>2016 March [member] | Class XLVII [member]</t>
        </is>
      </c>
    </row>
    <row r="62">
      <c r="A62" s="3" t="inlineStr">
        <is>
          <t>Disclosure of detailed information about loans [line items]</t>
        </is>
      </c>
    </row>
    <row r="63">
      <c r="A63" s="4" t="inlineStr">
        <is>
          <t>Principal value</t>
        </is>
      </c>
      <c r="B63" s="5" t="n">
        <v>1000</v>
      </c>
    </row>
    <row r="64">
      <c r="A64" s="4" t="inlineStr">
        <is>
          <t>Non-current</t>
        </is>
      </c>
      <c r="D64" s="5" t="n">
        <v>59790</v>
      </c>
    </row>
    <row r="65">
      <c r="A65" s="4" t="inlineStr">
        <is>
          <t>Current</t>
        </is>
      </c>
      <c r="C65" s="5" t="n">
        <v>35488</v>
      </c>
      <c r="D65" s="5" t="n">
        <v>1383</v>
      </c>
    </row>
    <row r="66">
      <c r="A66" s="4" t="inlineStr">
        <is>
          <t>2016 April [member] | Class XLlX [member]</t>
        </is>
      </c>
    </row>
    <row r="67">
      <c r="A67" s="3" t="inlineStr">
        <is>
          <t>Disclosure of detailed information about loans [line items]</t>
        </is>
      </c>
    </row>
    <row r="68">
      <c r="A68" s="4" t="inlineStr">
        <is>
          <t>Principal value</t>
        </is>
      </c>
      <c r="B68" s="5" t="n">
        <v>535</v>
      </c>
    </row>
    <row r="69">
      <c r="A69" s="4" t="inlineStr">
        <is>
          <t>Current</t>
        </is>
      </c>
      <c r="D69" s="5" t="n">
        <v>593</v>
      </c>
    </row>
    <row r="70">
      <c r="A70" s="4" t="inlineStr">
        <is>
          <t>2016 April [member] | Class XLVIII [member]</t>
        </is>
      </c>
    </row>
    <row r="71">
      <c r="A71" s="3" t="inlineStr">
        <is>
          <t>Disclosure of detailed information about loans [line items]</t>
        </is>
      </c>
    </row>
    <row r="72">
      <c r="A72" s="4" t="inlineStr">
        <is>
          <t>Principal value</t>
        </is>
      </c>
      <c r="B72" s="5" t="n">
        <v>46</v>
      </c>
    </row>
    <row r="73">
      <c r="A73" s="4" t="inlineStr">
        <is>
          <t>Current</t>
        </is>
      </c>
      <c r="D73" s="5" t="n">
        <v>2785</v>
      </c>
    </row>
    <row r="74">
      <c r="A74" s="4" t="inlineStr">
        <is>
          <t>2016 July [member] | Class L [member]</t>
        </is>
      </c>
    </row>
    <row r="75">
      <c r="A75" s="3" t="inlineStr">
        <is>
          <t>Disclosure of detailed information about loans [line items]</t>
        </is>
      </c>
    </row>
    <row r="76">
      <c r="A76" s="4" t="inlineStr">
        <is>
          <t>Principal value</t>
        </is>
      </c>
      <c r="B76" s="5" t="n">
        <v>11248</v>
      </c>
    </row>
    <row r="77">
      <c r="A77" s="4" t="inlineStr">
        <is>
          <t>Current</t>
        </is>
      </c>
      <c r="D77" s="5" t="n">
        <v>12902</v>
      </c>
    </row>
    <row r="78">
      <c r="A78" s="4" t="inlineStr">
        <is>
          <t>2017 May [member] | Class LII [member] | Fixed interest rate [member]</t>
        </is>
      </c>
    </row>
    <row r="79">
      <c r="A79" s="3" t="inlineStr">
        <is>
          <t>Disclosure of detailed information about loans [line items]</t>
        </is>
      </c>
    </row>
    <row r="80">
      <c r="A80" s="4" t="inlineStr">
        <is>
          <t>Principal value</t>
        </is>
      </c>
      <c r="B80" s="6" t="n">
        <v>4602</v>
      </c>
    </row>
    <row r="81">
      <c r="A81" s="4" t="inlineStr">
        <is>
          <t>Interest rate</t>
        </is>
      </c>
      <c r="B81" s="4" t="inlineStr">
        <is>
          <t>16.50%</t>
        </is>
      </c>
    </row>
    <row r="82">
      <c r="A82" s="4" t="inlineStr">
        <is>
          <t>Principal Maturity</t>
        </is>
      </c>
      <c r="B82" s="4" t="inlineStr">
        <is>
          <t>2022</t>
        </is>
      </c>
    </row>
    <row r="83">
      <c r="A83" s="4" t="inlineStr">
        <is>
          <t>Non-current</t>
        </is>
      </c>
      <c r="C83" s="5" t="n">
        <v>4602</v>
      </c>
      <c r="D83" s="5" t="n">
        <v>4602</v>
      </c>
    </row>
    <row r="84">
      <c r="A84" s="4" t="inlineStr">
        <is>
          <t>Current</t>
        </is>
      </c>
      <c r="B84" s="6" t="n">
        <v>4712</v>
      </c>
      <c r="C84" s="5" t="n">
        <v>110</v>
      </c>
      <c r="D84" s="5" t="n">
        <v>108</v>
      </c>
    </row>
    <row r="85">
      <c r="A85" s="4" t="inlineStr">
        <is>
          <t>2017 December [member] | Class LIV [member] | Fixed interest rate [member]</t>
        </is>
      </c>
    </row>
    <row r="86">
      <c r="A86" s="3" t="inlineStr">
        <is>
          <t>Disclosure of detailed information about loans [line items]</t>
        </is>
      </c>
    </row>
    <row r="87">
      <c r="A87" s="4" t="inlineStr">
        <is>
          <t>Principal value</t>
        </is>
      </c>
      <c r="B87" s="6" t="n">
        <v>750</v>
      </c>
    </row>
    <row r="88">
      <c r="A88" s="4" t="inlineStr">
        <is>
          <t>Interest rate</t>
        </is>
      </c>
      <c r="B88" s="4" t="inlineStr">
        <is>
          <t>7.00%</t>
        </is>
      </c>
    </row>
    <row r="89">
      <c r="A89" s="4" t="inlineStr">
        <is>
          <t>Principal Maturity</t>
        </is>
      </c>
      <c r="B89" s="4" t="inlineStr">
        <is>
          <t>2047</t>
        </is>
      </c>
    </row>
    <row r="90">
      <c r="A90" s="4" t="inlineStr">
        <is>
          <t>Non-current</t>
        </is>
      </c>
      <c r="B90" s="6" t="n">
        <v>54702</v>
      </c>
      <c r="C90" s="5" t="n">
        <v>62309</v>
      </c>
      <c r="D90" s="5" t="n">
        <v>44311</v>
      </c>
    </row>
    <row r="91">
      <c r="A91" s="4" t="inlineStr">
        <is>
          <t>Current</t>
        </is>
      </c>
      <c r="B91" s="5" t="n">
        <v>154</v>
      </c>
      <c r="C91" s="5" t="n">
        <v>176</v>
      </c>
      <c r="D91" s="5" t="n">
        <v>126</v>
      </c>
    </row>
    <row r="92">
      <c r="A92" s="4" t="inlineStr">
        <is>
          <t>1998 [member] | Fixed interest rate [member]</t>
        </is>
      </c>
    </row>
    <row r="93">
      <c r="A93" s="3" t="inlineStr">
        <is>
          <t>Disclosure of detailed information about loans [line items]</t>
        </is>
      </c>
    </row>
    <row r="94">
      <c r="A94" s="4" t="inlineStr">
        <is>
          <t>Principal value</t>
        </is>
      </c>
      <c r="B94" s="6" t="n">
        <v>15</v>
      </c>
    </row>
    <row r="95">
      <c r="A95" s="4" t="inlineStr">
        <is>
          <t>Interest rate</t>
        </is>
      </c>
      <c r="B95" s="4" t="inlineStr">
        <is>
          <t>10.00%</t>
        </is>
      </c>
    </row>
    <row r="96">
      <c r="A96" s="4" t="inlineStr">
        <is>
          <t>Principal Maturity</t>
        </is>
      </c>
      <c r="B96" s="4" t="inlineStr">
        <is>
          <t>2028</t>
        </is>
      </c>
    </row>
    <row r="97">
      <c r="A97" s="4" t="inlineStr">
        <is>
          <t>Non-current</t>
        </is>
      </c>
      <c r="B97" s="6" t="n">
        <v>1521</v>
      </c>
      <c r="C97" s="5" t="n">
        <v>1245</v>
      </c>
      <c r="D97" s="5" t="n">
        <v>886</v>
      </c>
    </row>
    <row r="98">
      <c r="A98" s="4" t="inlineStr">
        <is>
          <t>Current</t>
        </is>
      </c>
      <c r="B98" s="5" t="n">
        <v>26</v>
      </c>
      <c r="C98" s="5" t="n">
        <v>20</v>
      </c>
      <c r="D98" s="5" t="n">
        <v>15</v>
      </c>
    </row>
    <row r="99">
      <c r="A99" s="4" t="inlineStr">
        <is>
          <t>2013 July [member] | Class XXII [member]</t>
        </is>
      </c>
    </row>
    <row r="100">
      <c r="A100" s="3" t="inlineStr">
        <is>
          <t>Disclosure of detailed information about loans [line items]</t>
        </is>
      </c>
    </row>
    <row r="101">
      <c r="A101" s="4" t="inlineStr">
        <is>
          <t>Principal value</t>
        </is>
      </c>
      <c r="B101" s="5" t="n">
        <v>92</v>
      </c>
    </row>
    <row r="102">
      <c r="A102" s="4" t="inlineStr">
        <is>
          <t>Current</t>
        </is>
      </c>
      <c r="D102" s="5" t="n">
        <v>729</v>
      </c>
    </row>
    <row r="103">
      <c r="A103" s="4" t="inlineStr">
        <is>
          <t>2014 April, 2015 February and 2016 October [member] | Class XXVIII [Member] | Fixed interest rate [member]</t>
        </is>
      </c>
    </row>
    <row r="104">
      <c r="A104" s="3" t="inlineStr">
        <is>
          <t>Disclosure of detailed information about loans [line items]</t>
        </is>
      </c>
    </row>
    <row r="105">
      <c r="A105" s="4" t="inlineStr">
        <is>
          <t>Principal value</t>
        </is>
      </c>
      <c r="B105" s="6" t="n">
        <v>1522</v>
      </c>
    </row>
    <row r="106">
      <c r="A106" s="4" t="inlineStr">
        <is>
          <t>Interest rate</t>
        </is>
      </c>
      <c r="B106" s="4" t="inlineStr">
        <is>
          <t>8.75%</t>
        </is>
      </c>
    </row>
    <row r="107">
      <c r="A107" s="4" t="inlineStr">
        <is>
          <t>Principal Maturity</t>
        </is>
      </c>
      <c r="B107" s="4" t="inlineStr">
        <is>
          <t>2024</t>
        </is>
      </c>
    </row>
    <row r="108">
      <c r="A108" s="4" t="inlineStr">
        <is>
          <t>Non-current</t>
        </is>
      </c>
      <c r="B108" s="6" t="n">
        <v>62193</v>
      </c>
      <c r="C108" s="5" t="n">
        <v>127938</v>
      </c>
      <c r="D108" s="5" t="n">
        <v>91010</v>
      </c>
    </row>
    <row r="109">
      <c r="A109" s="4" t="inlineStr">
        <is>
          <t>Current</t>
        </is>
      </c>
      <c r="B109" s="5" t="n">
        <v>28598</v>
      </c>
      <c r="C109" s="5" t="n">
        <v>2705</v>
      </c>
      <c r="D109" s="5" t="n">
        <v>1925</v>
      </c>
    </row>
    <row r="110">
      <c r="A110" s="4" t="inlineStr">
        <is>
          <t>2017 July and December [member] | Class LIII [member] | Fixed interest rate [member]</t>
        </is>
      </c>
    </row>
    <row r="111">
      <c r="A111" s="3" t="inlineStr">
        <is>
          <t>Disclosure of detailed information about loans [line items]</t>
        </is>
      </c>
    </row>
    <row r="112">
      <c r="A112" s="4" t="inlineStr">
        <is>
          <t>Principal value</t>
        </is>
      </c>
      <c r="B112" s="6" t="n">
        <v>1000</v>
      </c>
    </row>
    <row r="113">
      <c r="A113" s="4" t="inlineStr">
        <is>
          <t>Interest rate</t>
        </is>
      </c>
      <c r="B113" s="4" t="inlineStr">
        <is>
          <t>6.95%</t>
        </is>
      </c>
    </row>
    <row r="114">
      <c r="A114" s="4" t="inlineStr">
        <is>
          <t>Principal Maturity</t>
        </is>
      </c>
      <c r="B114" s="4" t="inlineStr">
        <is>
          <t>2027</t>
        </is>
      </c>
    </row>
    <row r="115">
      <c r="A115" s="4" t="inlineStr">
        <is>
          <t>Non-current</t>
        </is>
      </c>
      <c r="B115" s="6" t="n">
        <v>83658</v>
      </c>
      <c r="C115" s="5" t="n">
        <v>84920</v>
      </c>
      <c r="D115" s="5" t="n">
        <v>60399</v>
      </c>
    </row>
    <row r="116">
      <c r="A116" s="4" t="inlineStr">
        <is>
          <t>Current</t>
        </is>
      </c>
      <c r="B116" s="5" t="n">
        <v>2531</v>
      </c>
      <c r="C116" s="5" t="n">
        <v>2588</v>
      </c>
      <c r="D116" s="5" t="n">
        <v>1890</v>
      </c>
    </row>
    <row r="117">
      <c r="A117" s="4" t="inlineStr">
        <is>
          <t>2019 June [member] | Class I [member] | Fixed interest rate [member]</t>
        </is>
      </c>
    </row>
    <row r="118">
      <c r="A118" s="3" t="inlineStr">
        <is>
          <t>Disclosure of detailed information about loans [line items]</t>
        </is>
      </c>
    </row>
    <row r="119">
      <c r="A119" s="4" t="inlineStr">
        <is>
          <t>Principal value</t>
        </is>
      </c>
      <c r="B119" s="6" t="n">
        <v>500</v>
      </c>
    </row>
    <row r="120">
      <c r="A120" s="4" t="inlineStr">
        <is>
          <t>Interest rate</t>
        </is>
      </c>
      <c r="B120" s="4" t="inlineStr">
        <is>
          <t>8.50%</t>
        </is>
      </c>
    </row>
    <row r="121">
      <c r="A121" s="4" t="inlineStr">
        <is>
          <t>Principal Maturity</t>
        </is>
      </c>
      <c r="B121" s="4" t="inlineStr">
        <is>
          <t>2029</t>
        </is>
      </c>
    </row>
    <row r="122">
      <c r="A122" s="4" t="inlineStr">
        <is>
          <t>Non-current</t>
        </is>
      </c>
      <c r="B122" s="6" t="n">
        <v>40740</v>
      </c>
      <c r="C122" s="5" t="n">
        <v>41828</v>
      </c>
      <c r="D122" s="5" t="n">
        <v>29748</v>
      </c>
    </row>
    <row r="123">
      <c r="A123" s="4" t="inlineStr">
        <is>
          <t>Current</t>
        </is>
      </c>
      <c r="B123" s="5" t="n">
        <v>39</v>
      </c>
      <c r="C123" s="5" t="n">
        <v>40</v>
      </c>
      <c r="D123" s="5" t="n">
        <v>17</v>
      </c>
    </row>
    <row r="124">
      <c r="A124" s="4" t="inlineStr">
        <is>
          <t>2019 December [member] | Class II [member]</t>
        </is>
      </c>
    </row>
    <row r="125">
      <c r="A125" s="3" t="inlineStr">
        <is>
          <t>Disclosure of detailed information about loans [line items]</t>
        </is>
      </c>
    </row>
    <row r="126">
      <c r="A126" s="4" t="inlineStr">
        <is>
          <t>Principal value</t>
        </is>
      </c>
      <c r="B126" s="5" t="n">
        <v>1683</v>
      </c>
    </row>
    <row r="127">
      <c r="A127" s="4" t="inlineStr">
        <is>
          <t>Current</t>
        </is>
      </c>
      <c r="D127" s="5" t="n">
        <v>1729</v>
      </c>
    </row>
    <row r="128">
      <c r="A128" s="4" t="inlineStr">
        <is>
          <t>2019 December [member] | Class IV [member]</t>
        </is>
      </c>
    </row>
    <row r="129">
      <c r="A129" s="3" t="inlineStr">
        <is>
          <t>Disclosure of detailed information about loans [line items]</t>
        </is>
      </c>
    </row>
    <row r="130">
      <c r="A130" s="4" t="inlineStr">
        <is>
          <t>Principal value</t>
        </is>
      </c>
      <c r="B130" s="5" t="n">
        <v>19</v>
      </c>
    </row>
    <row r="131">
      <c r="A131" s="4" t="inlineStr">
        <is>
          <t>Current</t>
        </is>
      </c>
      <c r="D131" s="5" t="n">
        <v>1179</v>
      </c>
    </row>
    <row r="132">
      <c r="A132" s="4" t="inlineStr">
        <is>
          <t>2020 January [member] | Class V [member]</t>
        </is>
      </c>
    </row>
    <row r="133">
      <c r="A133" s="3" t="inlineStr">
        <is>
          <t>Disclosure of detailed information about loans [line items]</t>
        </is>
      </c>
    </row>
    <row r="134">
      <c r="A134" s="4" t="inlineStr">
        <is>
          <t>Principal value</t>
        </is>
      </c>
      <c r="B134" s="5" t="n">
        <v>2112</v>
      </c>
    </row>
    <row r="135">
      <c r="A135" s="4" t="inlineStr">
        <is>
          <t>Current</t>
        </is>
      </c>
      <c r="C135" s="5" t="n">
        <v>2261</v>
      </c>
    </row>
    <row r="136">
      <c r="A136" s="4" t="inlineStr">
        <is>
          <t>2020 January [member] | Class VII [member]</t>
        </is>
      </c>
    </row>
    <row r="137">
      <c r="A137" s="3" t="inlineStr">
        <is>
          <t>Disclosure of detailed information about loans [line items]</t>
        </is>
      </c>
    </row>
    <row r="138">
      <c r="A138" s="4" t="inlineStr">
        <is>
          <t>Principal value</t>
        </is>
      </c>
      <c r="B138" s="5" t="n">
        <v>10</v>
      </c>
    </row>
    <row r="139">
      <c r="A139" s="4" t="inlineStr">
        <is>
          <t>Current</t>
        </is>
      </c>
      <c r="C139" s="5" t="n">
        <v>840</v>
      </c>
    </row>
    <row r="140">
      <c r="A140" s="4" t="inlineStr">
        <is>
          <t>2020 March [member] | Class VIII [member]</t>
        </is>
      </c>
    </row>
    <row r="141">
      <c r="A141" s="3" t="inlineStr">
        <is>
          <t>Disclosure of detailed information about loans [line items]</t>
        </is>
      </c>
    </row>
    <row r="142">
      <c r="A142" s="4" t="inlineStr">
        <is>
          <t>Principal value</t>
        </is>
      </c>
      <c r="B142" s="5" t="n">
        <v>9</v>
      </c>
    </row>
    <row r="143">
      <c r="A143" s="4" t="inlineStr">
        <is>
          <t>Current</t>
        </is>
      </c>
      <c r="C143" s="5" t="n">
        <v>755</v>
      </c>
    </row>
    <row r="144">
      <c r="A144" s="4" t="inlineStr">
        <is>
          <t>2020 March [member] | Class IX [member]</t>
        </is>
      </c>
    </row>
    <row r="145">
      <c r="A145" s="3" t="inlineStr">
        <is>
          <t>Disclosure of detailed information about loans [line items]</t>
        </is>
      </c>
    </row>
    <row r="146">
      <c r="A146" s="4" t="inlineStr">
        <is>
          <t>Principal value</t>
        </is>
      </c>
      <c r="B146" s="5" t="n">
        <v>4</v>
      </c>
    </row>
    <row r="147">
      <c r="A147" s="4" t="inlineStr">
        <is>
          <t>Current</t>
        </is>
      </c>
      <c r="C147" s="5" t="n">
        <v>331</v>
      </c>
    </row>
    <row r="148">
      <c r="A148" s="4" t="inlineStr">
        <is>
          <t>2020 May [member] | Class XI [member]</t>
        </is>
      </c>
    </row>
    <row r="149">
      <c r="A149" s="3" t="inlineStr">
        <is>
          <t>Disclosure of detailed information about loans [line items]</t>
        </is>
      </c>
    </row>
    <row r="150">
      <c r="A150" s="4" t="inlineStr">
        <is>
          <t>Principal value</t>
        </is>
      </c>
      <c r="B150" s="5" t="n">
        <v>93</v>
      </c>
    </row>
    <row r="151">
      <c r="A151" s="4" t="inlineStr">
        <is>
          <t>Current</t>
        </is>
      </c>
      <c r="C151" s="5" t="n">
        <v>7836</v>
      </c>
    </row>
    <row r="152">
      <c r="A152" s="4" t="inlineStr">
        <is>
          <t>2020 June [member] | Class XII [member] | Fixed interest rate [member]</t>
        </is>
      </c>
    </row>
    <row r="153">
      <c r="A153" s="3" t="inlineStr">
        <is>
          <t>Disclosure of detailed information about loans [line items]</t>
        </is>
      </c>
    </row>
    <row r="154">
      <c r="A154" s="4" t="inlineStr">
        <is>
          <t>Principal value</t>
        </is>
      </c>
      <c r="B154" s="6" t="n">
        <v>78</v>
      </c>
    </row>
    <row r="155">
      <c r="A155" s="4" t="inlineStr">
        <is>
          <t>Interest rate</t>
        </is>
      </c>
      <c r="B155" s="4" t="inlineStr">
        <is>
          <t>1.50%</t>
        </is>
      </c>
    </row>
    <row r="156">
      <c r="A156" s="4" t="inlineStr">
        <is>
          <t>Principal Maturity</t>
        </is>
      </c>
      <c r="B156" s="4" t="inlineStr">
        <is>
          <t>2022</t>
        </is>
      </c>
    </row>
    <row r="157">
      <c r="A157" s="4" t="inlineStr">
        <is>
          <t>Non-current</t>
        </is>
      </c>
      <c r="C157" s="5" t="n">
        <v>6587</v>
      </c>
    </row>
    <row r="158">
      <c r="A158" s="4" t="inlineStr">
        <is>
          <t>Current</t>
        </is>
      </c>
      <c r="B158" s="6" t="n">
        <v>7688</v>
      </c>
      <c r="C158" s="5" t="n">
        <v>5</v>
      </c>
    </row>
    <row r="159">
      <c r="A159" s="4" t="inlineStr">
        <is>
          <t>2020 July [member] | Class XIII [member] | Fixed interest rate [member]</t>
        </is>
      </c>
    </row>
    <row r="160">
      <c r="A160" s="3" t="inlineStr">
        <is>
          <t>Disclosure of detailed information about loans [line items]</t>
        </is>
      </c>
    </row>
    <row r="161">
      <c r="A161" s="4" t="inlineStr">
        <is>
          <t>Principal value</t>
        </is>
      </c>
      <c r="B161" s="6" t="n">
        <v>543</v>
      </c>
    </row>
    <row r="162">
      <c r="A162" s="4" t="inlineStr">
        <is>
          <t>Interest rate</t>
        </is>
      </c>
      <c r="B162" s="4" t="inlineStr">
        <is>
          <t>8.50%</t>
        </is>
      </c>
    </row>
    <row r="163">
      <c r="A163" s="4" t="inlineStr">
        <is>
          <t>Principal Maturity</t>
        </is>
      </c>
      <c r="B163" s="4" t="inlineStr">
        <is>
          <t>2025</t>
        </is>
      </c>
    </row>
    <row r="164">
      <c r="A164" s="4" t="inlineStr">
        <is>
          <t>Non-current</t>
        </is>
      </c>
      <c r="B164" s="6" t="n">
        <v>21652</v>
      </c>
      <c r="C164" s="5" t="n">
        <v>39784</v>
      </c>
    </row>
    <row r="165">
      <c r="A165" s="4" t="inlineStr">
        <is>
          <t>Current</t>
        </is>
      </c>
      <c r="B165" s="5" t="n">
        <v>9353</v>
      </c>
      <c r="C165" s="5" t="n">
        <v>6706</v>
      </c>
    </row>
    <row r="166">
      <c r="A166" s="4" t="inlineStr">
        <is>
          <t>2020 December [member] | Class XV [member]</t>
        </is>
      </c>
    </row>
    <row r="167">
      <c r="A167" s="3" t="inlineStr">
        <is>
          <t>Disclosure of detailed information about loans [line items]</t>
        </is>
      </c>
    </row>
    <row r="168">
      <c r="A168" s="4" t="inlineStr">
        <is>
          <t>Principal value</t>
        </is>
      </c>
      <c r="B168" s="5" t="n">
        <v>2316</v>
      </c>
    </row>
    <row r="169">
      <c r="A169" s="4" t="inlineStr">
        <is>
          <t>Current</t>
        </is>
      </c>
      <c r="C169" s="5" t="n">
        <v>2383</v>
      </c>
    </row>
    <row r="170">
      <c r="A170" s="4" t="inlineStr">
        <is>
          <t>2019 December 2020 April May and June [member] | Class III [member]</t>
        </is>
      </c>
    </row>
    <row r="171">
      <c r="A171" s="3" t="inlineStr">
        <is>
          <t>Disclosure of detailed information about loans [line items]</t>
        </is>
      </c>
    </row>
    <row r="172">
      <c r="A172" s="4" t="inlineStr">
        <is>
          <t>Principal value</t>
        </is>
      </c>
      <c r="B172" s="5" t="n">
        <v>3708</v>
      </c>
    </row>
    <row r="173">
      <c r="A173" s="4" t="inlineStr">
        <is>
          <t>Current</t>
        </is>
      </c>
      <c r="D173" s="6" t="n">
        <v>1189</v>
      </c>
    </row>
    <row r="174">
      <c r="A174" s="4" t="inlineStr">
        <is>
          <t>2020 January And March [Member] | Class VI [Member]</t>
        </is>
      </c>
    </row>
    <row r="175">
      <c r="A175" s="3" t="inlineStr">
        <is>
          <t>Disclosure of detailed information about loans [line items]</t>
        </is>
      </c>
    </row>
    <row r="176">
      <c r="A176" s="4" t="inlineStr">
        <is>
          <t>Principal value</t>
        </is>
      </c>
      <c r="B176" s="5" t="n">
        <v>5006</v>
      </c>
    </row>
    <row r="177">
      <c r="A177" s="4" t="inlineStr">
        <is>
          <t>Current</t>
        </is>
      </c>
      <c r="C177" s="5" t="n">
        <v>5366</v>
      </c>
    </row>
    <row r="178">
      <c r="A178" s="4" t="inlineStr">
        <is>
          <t>2020 December and 2021 February [member] | Class XIV [member] | Fixed interest rate [member]</t>
        </is>
      </c>
    </row>
    <row r="179">
      <c r="A179" s="3" t="inlineStr">
        <is>
          <t>Disclosure of detailed information about loans [line items]</t>
        </is>
      </c>
    </row>
    <row r="180">
      <c r="A180" s="4" t="inlineStr">
        <is>
          <t>Principal value</t>
        </is>
      </c>
      <c r="B180" s="6" t="n">
        <v>143</v>
      </c>
    </row>
    <row r="181">
      <c r="A181" s="4" t="inlineStr">
        <is>
          <t>Interest rate</t>
        </is>
      </c>
      <c r="B181" s="4" t="inlineStr">
        <is>
          <t>2.00%</t>
        </is>
      </c>
    </row>
    <row r="182">
      <c r="A182" s="4" t="inlineStr">
        <is>
          <t>Principal Maturity</t>
        </is>
      </c>
      <c r="B182" s="4" t="inlineStr">
        <is>
          <t>2023</t>
        </is>
      </c>
    </row>
    <row r="183">
      <c r="A183" s="4" t="inlineStr">
        <is>
          <t>Non-current</t>
        </is>
      </c>
      <c r="B183" s="6" t="n">
        <v>14701</v>
      </c>
      <c r="C183" s="5" t="n">
        <v>5691</v>
      </c>
    </row>
    <row r="184">
      <c r="A184" s="4" t="inlineStr">
        <is>
          <t>Current</t>
        </is>
      </c>
      <c r="B184" s="5" t="n">
        <v>22</v>
      </c>
      <c r="C184" s="6" t="n">
        <v>8</v>
      </c>
    </row>
    <row r="185">
      <c r="A185" s="4" t="inlineStr">
        <is>
          <t>2021 February [member] | Class XVII [member] | Fixed interest rate [member]</t>
        </is>
      </c>
    </row>
    <row r="186">
      <c r="A186" s="3" t="inlineStr">
        <is>
          <t>Disclosure of detailed information about loans [line items]</t>
        </is>
      </c>
    </row>
    <row r="187">
      <c r="A187" s="4" t="inlineStr">
        <is>
          <t>Principal value</t>
        </is>
      </c>
      <c r="B187" s="6" t="n">
        <v>748</v>
      </c>
    </row>
    <row r="188">
      <c r="A188" s="4" t="inlineStr">
        <is>
          <t>Interest rate</t>
        </is>
      </c>
      <c r="B188" s="4" t="inlineStr">
        <is>
          <t>2.50%</t>
        </is>
      </c>
    </row>
    <row r="189">
      <c r="A189" s="4" t="inlineStr">
        <is>
          <t>Principal Maturity</t>
        </is>
      </c>
      <c r="B189" s="4" t="inlineStr">
        <is>
          <t>2029</t>
        </is>
      </c>
    </row>
    <row r="190">
      <c r="A190" s="4" t="inlineStr">
        <is>
          <t>Non-current</t>
        </is>
      </c>
      <c r="B190" s="6" t="n">
        <v>73484</v>
      </c>
    </row>
    <row r="191">
      <c r="A191" s="4" t="inlineStr">
        <is>
          <t>Current</t>
        </is>
      </c>
      <c r="B191" s="5" t="n">
        <v>18</v>
      </c>
    </row>
    <row r="192">
      <c r="A192" s="4" t="inlineStr">
        <is>
          <t>2021 February [member] | Class XIX [member] | Fixed interest rate [member]</t>
        </is>
      </c>
    </row>
    <row r="193">
      <c r="A193" s="3" t="inlineStr">
        <is>
          <t>Disclosure of detailed information about loans [line items]</t>
        </is>
      </c>
    </row>
    <row r="194">
      <c r="A194" s="4" t="inlineStr">
        <is>
          <t>Principal value</t>
        </is>
      </c>
      <c r="B194" s="6" t="n">
        <v>4128</v>
      </c>
    </row>
    <row r="195">
      <c r="A195" s="4" t="inlineStr">
        <is>
          <t>Interest rate</t>
        </is>
      </c>
      <c r="B195" s="4" t="inlineStr">
        <is>
          <t>3.50%</t>
        </is>
      </c>
    </row>
    <row r="196">
      <c r="A196" s="4" t="inlineStr">
        <is>
          <t>Principal Maturity</t>
        </is>
      </c>
      <c r="B196" s="4" t="inlineStr">
        <is>
          <t>2024</t>
        </is>
      </c>
    </row>
    <row r="197">
      <c r="A197" s="4" t="inlineStr">
        <is>
          <t>Non-current</t>
        </is>
      </c>
      <c r="B197" s="6" t="n">
        <v>5896</v>
      </c>
    </row>
    <row r="198">
      <c r="A198" s="4" t="inlineStr">
        <is>
          <t>Current</t>
        </is>
      </c>
      <c r="B198" s="5" t="n">
        <v>20</v>
      </c>
    </row>
    <row r="199">
      <c r="A199" s="4" t="inlineStr">
        <is>
          <t>2021 February [member] | Class XVIII [member] | Fixed interest rate [member]</t>
        </is>
      </c>
    </row>
    <row r="200">
      <c r="A200" s="3" t="inlineStr">
        <is>
          <t>Disclosure of detailed information about loans [line items]</t>
        </is>
      </c>
    </row>
    <row r="201">
      <c r="A201" s="4" t="inlineStr">
        <is>
          <t>Principal value</t>
        </is>
      </c>
      <c r="B201" s="6" t="n">
        <v>576</v>
      </c>
    </row>
    <row r="202">
      <c r="A202" s="4" t="inlineStr">
        <is>
          <t>Interest rate</t>
        </is>
      </c>
      <c r="B202" s="4" t="inlineStr">
        <is>
          <t>1.50%</t>
        </is>
      </c>
    </row>
    <row r="203">
      <c r="A203" s="4" t="inlineStr">
        <is>
          <t>Principal Maturity</t>
        </is>
      </c>
      <c r="B203" s="4" t="inlineStr">
        <is>
          <t>2033</t>
        </is>
      </c>
    </row>
    <row r="204">
      <c r="A204" s="4" t="inlineStr">
        <is>
          <t>Non-current</t>
        </is>
      </c>
      <c r="B204" s="6" t="n">
        <v>52658</v>
      </c>
    </row>
    <row r="205">
      <c r="A205" s="4" t="inlineStr">
        <is>
          <t>Current</t>
        </is>
      </c>
      <c r="B205" s="5" t="n">
        <v>1015</v>
      </c>
    </row>
    <row r="206">
      <c r="A206" s="4" t="inlineStr">
        <is>
          <t>2021 February [member] | Class XVI [member] | Fixed interest rate [member]</t>
        </is>
      </c>
    </row>
    <row r="207">
      <c r="A207" s="3" t="inlineStr">
        <is>
          <t>Disclosure of detailed information about loans [line items]</t>
        </is>
      </c>
    </row>
    <row r="208">
      <c r="A208" s="4" t="inlineStr">
        <is>
          <t>Principal value</t>
        </is>
      </c>
      <c r="B208" s="6" t="n">
        <v>775</v>
      </c>
    </row>
    <row r="209">
      <c r="A209" s="4" t="inlineStr">
        <is>
          <t>Interest rate</t>
        </is>
      </c>
      <c r="B209" s="4" t="inlineStr">
        <is>
          <t>4.00%</t>
        </is>
      </c>
    </row>
    <row r="210">
      <c r="A210" s="4" t="inlineStr">
        <is>
          <t>Principal Maturity</t>
        </is>
      </c>
      <c r="B210" s="4" t="inlineStr">
        <is>
          <t>2026</t>
        </is>
      </c>
    </row>
    <row r="211">
      <c r="A211" s="4" t="inlineStr">
        <is>
          <t>Non-current</t>
        </is>
      </c>
      <c r="B211" s="6" t="n">
        <v>75944</v>
      </c>
    </row>
    <row r="212">
      <c r="A212" s="4" t="inlineStr">
        <is>
          <t>Current</t>
        </is>
      </c>
      <c r="B212" s="5" t="n">
        <v>899</v>
      </c>
    </row>
    <row r="213">
      <c r="A213" s="4" t="inlineStr">
        <is>
          <t>2021 July [member] | Class XX [member] | Fixed interest rate [member]</t>
        </is>
      </c>
    </row>
    <row r="214">
      <c r="A214" s="3" t="inlineStr">
        <is>
          <t>Disclosure of detailed information about loans [line items]</t>
        </is>
      </c>
    </row>
    <row r="215">
      <c r="A215" s="4" t="inlineStr">
        <is>
          <t>Principal value</t>
        </is>
      </c>
      <c r="B215" s="6" t="n">
        <v>384</v>
      </c>
    </row>
    <row r="216">
      <c r="A216" s="4" t="inlineStr">
        <is>
          <t>Interest rate</t>
        </is>
      </c>
      <c r="B216" s="4" t="inlineStr">
        <is>
          <t>5.75%</t>
        </is>
      </c>
    </row>
    <row r="217">
      <c r="A217" s="4" t="inlineStr">
        <is>
          <t>Principal Maturity</t>
        </is>
      </c>
      <c r="B217" s="4" t="inlineStr">
        <is>
          <t>2032</t>
        </is>
      </c>
    </row>
    <row r="218">
      <c r="A218" s="4" t="inlineStr">
        <is>
          <t>Non-current</t>
        </is>
      </c>
      <c r="B218" s="6" t="n">
        <v>39429</v>
      </c>
    </row>
    <row r="219">
      <c r="A219" s="4" t="inlineStr">
        <is>
          <t>Current</t>
        </is>
      </c>
      <c r="B219" s="6" t="n">
        <v>1007</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 Details of Negotiable Obligations (Parenthetical) (Detail) - Medium Term Notes [member] $ in Millions</t>
        </is>
      </c>
      <c r="B1" s="2" t="inlineStr">
        <is>
          <t>Dec. 31, 2021USD ($)</t>
        </is>
      </c>
    </row>
    <row r="2">
      <c r="A2" s="4" t="inlineStr">
        <is>
          <t>Nineteen Ninety Seven [member]</t>
        </is>
      </c>
    </row>
    <row r="3">
      <c r="A3" s="3" t="inlineStr">
        <is>
          <t>Disclosure of detailed information about loans [line items]</t>
        </is>
      </c>
    </row>
    <row r="4">
      <c r="A4" s="4" t="inlineStr">
        <is>
          <t>Negotiable amount</t>
        </is>
      </c>
      <c r="B4" s="6" t="n">
        <v>1000</v>
      </c>
    </row>
    <row r="5">
      <c r="A5" s="4" t="inlineStr">
        <is>
          <t>Two Thousand Eight [member]</t>
        </is>
      </c>
    </row>
    <row r="6">
      <c r="A6" s="3" t="inlineStr">
        <is>
          <t>Disclosure of detailed information about loans [line items]</t>
        </is>
      </c>
    </row>
    <row r="7">
      <c r="A7" s="4" t="inlineStr">
        <is>
          <t>Negotiable amount</t>
        </is>
      </c>
      <c r="B7" s="6" t="n">
        <v>1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Details of Other Liabilities (Detail) - ARS ($) $ in Millions</t>
        </is>
      </c>
      <c r="B1" s="2" t="inlineStr">
        <is>
          <t>Dec. 31, 2021</t>
        </is>
      </c>
      <c r="C1" s="2" t="inlineStr">
        <is>
          <t>Dec. 31, 2020</t>
        </is>
      </c>
      <c r="D1" s="2" t="inlineStr">
        <is>
          <t>Dec. 31, 2019</t>
        </is>
      </c>
    </row>
    <row r="2">
      <c r="A2" s="3" t="inlineStr">
        <is>
          <t>Current</t>
        </is>
      </c>
    </row>
    <row r="3">
      <c r="A3" s="4" t="inlineStr">
        <is>
          <t>Extension of concessions</t>
        </is>
      </c>
      <c r="B3" s="6" t="n">
        <v>824</v>
      </c>
      <c r="C3" s="6" t="n">
        <v>711</v>
      </c>
      <c r="D3" s="6" t="n">
        <v>593</v>
      </c>
    </row>
    <row r="4">
      <c r="A4" s="4" t="inlineStr">
        <is>
          <t>Liabilities for contractual claims</t>
        </is>
      </c>
      <c r="B4" s="5" t="n">
        <v>2618</v>
      </c>
      <c r="C4" s="5" t="n">
        <v>7250</v>
      </c>
      <c r="D4" s="5" t="n">
        <v>59</v>
      </c>
    </row>
    <row r="5">
      <c r="A5" s="4" t="inlineStr">
        <is>
          <t>Miscellaneous</t>
        </is>
      </c>
      <c r="B5" s="5" t="n">
        <v>26</v>
      </c>
      <c r="C5" s="5" t="n">
        <v>1101</v>
      </c>
      <c r="D5" s="5" t="n">
        <v>658</v>
      </c>
    </row>
    <row r="6">
      <c r="A6" s="4" t="inlineStr">
        <is>
          <t>Total, other current liabilities</t>
        </is>
      </c>
      <c r="B6" s="5" t="n">
        <v>3468</v>
      </c>
      <c r="C6" s="5" t="n">
        <v>9062</v>
      </c>
      <c r="D6" s="5" t="n">
        <v>1310</v>
      </c>
    </row>
    <row r="7">
      <c r="A7" s="3" t="inlineStr">
        <is>
          <t>Noncurrent</t>
        </is>
      </c>
    </row>
    <row r="8">
      <c r="A8" s="4" t="inlineStr">
        <is>
          <t>Extension of concessions</t>
        </is>
      </c>
      <c r="B8" s="5" t="n">
        <v>823</v>
      </c>
      <c r="C8" s="5" t="n">
        <v>710</v>
      </c>
      <c r="D8" s="5" t="n">
        <v>529</v>
      </c>
    </row>
    <row r="9">
      <c r="A9" s="4" t="inlineStr">
        <is>
          <t>Liabilities for contractual claims</t>
        </is>
      </c>
      <c r="B9" s="5" t="n">
        <v>145</v>
      </c>
      <c r="C9" s="5" t="n">
        <v>2250</v>
      </c>
      <c r="D9" s="5" t="n">
        <v>170</v>
      </c>
    </row>
    <row r="10">
      <c r="A10" s="4" t="inlineStr">
        <is>
          <t>Miscellaneous</t>
        </is>
      </c>
      <c r="C10" s="5" t="n">
        <v>1</v>
      </c>
      <c r="D10" s="5" t="n">
        <v>4</v>
      </c>
    </row>
    <row r="11">
      <c r="A11" s="4" t="inlineStr">
        <is>
          <t>Total, other noncurrent liabilities</t>
        </is>
      </c>
      <c r="B11" s="6" t="n">
        <v>968</v>
      </c>
      <c r="C11" s="6" t="n">
        <v>2961</v>
      </c>
      <c r="D11" s="6" t="n">
        <v>7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 xml:space="preserve">8. PROPERTY, PLANT AND EQUIPMENT
2021 2020 2019
Net book value of property, plant and equipment 1,721,628 1,456,148 1,156,950
Provision for obsolescence of materials and equipment (12,576 ) (11,267 ) (6,610 )
Provision for impairment of property, plant and equipment (66,793 ) (65,354 ) (81,329 )
1,642,259 1,379,527 1,069,011
Changes in Group’s property, plant and equipment for the years ended December 31, 2021, 2020 and 2019 are as follows:
Land Mining Refinery Transportation Materials and Drilling and Exploratory Furniture, Selling Infrastructure Other Total
Cost 48,047 1,604,868 280,451 16,162 34,990 124,381 7,972 24,717 40,998 24,168 31,637 2,238,391
Accumulated depreciation 22,114 1,231,930 152,295 10,579 — — — 20,707 25,697 12,508 22,458 1,498,288
Balance as of December 31, 2018 25,933 372,938 (1) 128,156 5,583 34,990 124,381 7,972 4,010 15,301 11,660 9,179 740,103
Cost
Increases 46 1,980 (4) 4,676 83 43,089 114,878 6,532 106 — 865 589 172,844 (6)
Translation effect 24,838 967,212 171,788 8,723 21,044 70,818 5,014 14,289 25,116 — 13,581 1,322,423
Adjustment for inflation (5) 3,382 — — 716 920 1,326 — 828 — 13,010 4,793 24,975
Decreases, reclassifications and 880 114,493 15,715 1,358 (37,620 ) (116,818 ) (8,132 ) 1,077 4,021 6,600 (3,894 ) (22,320 ) (3)
Accumulated depreciation
Increases 1,260 137,017 (4) 16,092 1,345 — — — 2,536 2,765 989 1,325 163,329
Translation effect 11,444 758,928 93,611 5,917 — — — 11,935 15,822 — 9,862 907,519
Adjustment for inflation (5) 1,726 — — 486 — — — 773 — 6,733 3,270 12,988
Decreases, reclassifications and 9 (2,287 ) (33 ) (376 ) — — — (834 ) (13 ) 3,647 (2,874 ) (2,761 ) ( 3)
Cost 77,193 2,688,553 472,630 27,042 62,423 194,585 11,386 41,017 70,135 44,643 46,706 3,736,313
Accumulated depreciation 36,553 2,125,588 261,965 17,951 — — — 35,117 44,271 23,877 34,041 2,579,363
Balance as of December 31, 2019 40,640 562,965 (1) 210,665 9,091 62,423 194,585 11,386 (2) 5,900 25,864 20,766 12,665 1,156,950
Cost
Increases 62 (13,412 ) (4) 1,724 119 33,422 72,162 152 121 — 1,587 341 96,278 (6)
Translation effect 27,498 1,110,354 194,960 10,051 24,712 61,134 2,605 17,133 30,261 — 14,969 1,493,677
Adjustment for inflation (5) 3,600 — — 902 421 2,575 — 537 — 16,134 3,416 27,585
Decreases, reclassifications and (589 ) 93,720 13,872 205 (31,252 ) (106,547 ) (10,245 ) 3,997 6,023 1,735 (516 ) (29,597 ) ( 3)(7)(8)
Accumulated depreciation
Increases 2,054 171,786 (4) 27,195 1,679 — — — 4,092 4,493 1,287 1,727 214,313
Translation effect 13,013 896,732 111,376 6,905 — — — 14,394 18,791 — 11,135 1,072,346
Adjustment for inflation (5) 1,801 — — 524 — — — 489 — 8,629 2,497 13,940
Decreases, reclassifications and (1,647 ) (8,915 ) — (360 ) — — — (117 ) (25 ) (221 ) (569 ) (11,854 ) (3)(7)(8)
Cost 107,764 3,879,215 683,186 38,319 89,726 223,909 3,898 62,805 106,419 64,099 64,916 5,324,256
Accumulated depreciation 51,774 3,185,191 400,536 26,699 — — — 53,975 67,530 33,572 48,831 3,868,108
Balance as of December 31, 2020 55,990 694,024 (1) 282,650 11,620 89,726 223,909 3,898 (2) 8,830 38,889 30,527 16,085 1,456,148
Land Mining Refinery Transportation Materials and Drilling and Exploratory Furniture, Selling Infrastructure Other Total
Cost 107,764 3,879,215 683,186 38,319 89,726 223,909 3,898 62,805 106,419 64,099 64,916 5,324,256
Accumulated depreciation 51,774 3,185,191 400,536 26,699 — — — 53,975 67,530 33,572 48,831 3,868,108
Balance as of December 31, 2020 55,990 694,024 (1) 282,650 11,620 89,726 223,909 3,898 8,830 38,889 30,527 16,085 1,456,148
Cost
Increases 522 3,896 (4) 4,548 589 61,152 186,030 2,092 91 — — 1,068 259,988 (6)
Translation effect 21,309 867,307 153,012 7,842 16,918 46,760 702 13,923 24,027 — 11,391 1,163,191
Adjustment for inflation (5) 6,839 — — 1,734 749 5,093 — 1,049 — 32,652 6,712 54,828
Decreases, reclassifications and other 1,533 150,411 (9) 13,746 1,813 (60,031 ) (172,436 ) (2,464 ) 4,848 5,026 5,360 4,539 (47,655 ) (3)
Accumulated depreciation
Increases 2,526 234,245 (4) 33,888 2,163 — — — 5,206 6,331 1,931 2,670 288,960
Translation effect 10,021 722,567 91,187 5,487 — — — 11,898 15,415 — 8,731 865,306
Adjustment for inflation (5) 3,545 — — 1,121 — — — 961 — 17,102 5,118 27,847
Decreases, reclassifications and other (541 ) (14,973 ) (9) (127 ) (851 ) — — — 18 (42 ) (561 ) (164 ) (17,241 ) (3)
Cost 137,967 4,900,829 854,492 50,297 108,514 289,356 4,228 82,716 135,472 102,111 88,626 6,754,608
Accumulated depreciation 67,325 4,127,030 525,484 34,619 — — — 72,058 89,234 52,044 65,186 5,032,980
Balance as of December 31, 2021 70,642 773,799 (1) 329,008 15,678 108,514 289,356 4,228 (2) 10,658 46,238 50,067 23,440 1,721,628
(1) Includes 36,541, 34,801 and 22,343 of mineral property as of December 31, 2021, 2020 and 2019, respectively.
(2) As of December 31, 2021, there are 19 exploratory wells in progress. During the year ended on such date, 15 wells were started, 5 wells were charged to exploratory expense and 1 well was transferred to properties with proven reserves in the mining property, wells and related equipment account.
(3) Includes 134, 1,256 and 48 of net book value charged to property, plant and equipment provisions for the years ended December 31, 2021, 2020 and 2019, respectively.
(4) Includes 3,349, (13,918) and 1,172 corresponding to hydrocarbon wells abandonment costs and 3, 12,492 and 4,664 of depreciation recovery for the years ended December 31, 2021, 2020 and 2019, respectively.
(5) Corresponds to adjustments for inflation of opening balances of property, plant and equipment of subsidiaries with the Peso as functional currency which was charged to other comprehensive income.
(6) Includes 1,003, 599 and 2,109 corresponding to short-term leases as of December 31, 2021, 2020 and 2019, respectively; includes 658, 1,669 and 1,228 corresponding to the variable charge of leases related to the underlying asset performance/use as of December 31, 2021, 2020 and 2019, respectively. Additionally, it includes 4,166, 3,789 and 2,021 corresponding to the depreciation capitalization of right-of-use
(7) Includes 2,027 and 204 of cost and accumulated depreciation, respectively, corresponding to the disposal of the 11% interest of Bandurria Sur area. See Note 34.b).
(8) Includes 2,715 and 2,221 of cost and accumulated depreciation, respectively, corresponding to the reclassification of assets held for disposal.
(9) Includes 14,559 of cost and accumulated depreciation corresponding to the reversal of Loma de La Mina area. See Note 34.a). The Group capitalizes the financial borrowing cost as a part of the cost of the assets. For the fiscal year ended December 31, 2021, 2020 and 2019, the rate of capitalization has been 8.47%, 9.70% and 10.33%, respectively, and the amount capitalized amounted to 1,080, 867 and 949, respectively, for the years mentioned above. Set forth below is the evolution of the provision for obsolescence of materials and equipment for the years ended December 31, 2021, 2020 and 2019:
2021 2020 2019
Amount at beginning of year 11,267 6,610 3,955
Increases charged to profit or loss 593 1,977 410
Decreases charged to profit or loss (1,676 ) (1 ) (22 )
Applications due to utilization (98 ) (6 ) (48 )
Translation differences 2,485 2,687 2,315
Adjustment for inflation (1) 5 — —
Amount at end of year 12,576 11,267 6,610
(1) Corresponds to adjustment for inflation of opening balances of the provision for obsolescence of materials and equipment in subsidiaries with the Peso as functional currency which was charged to other comprehensive income. Set forth below is the evolution of the provision for impairment of property, plant and equipment for 2021, 2020 and 2019:
2021 2020 2019
Amount at beginning of year 65,354 81,329 37,061
Increases charged to profit or loss (1) 9,776 57,920 41,429
Decreases charged to profit or loss (1) — (66,170 ) —
Applications due to utilization (36 ) (1,250 ) —
Depreciation (2) (21,274 ) (42,861 ) (17,435 )
Translation differences 12,820 36,386 20,274
Adjustment for inflation (3) 236 — —
Transfers and other movements (83 ) — —
Amount at end of year 66,793 65,354 81,329
(1) See Note 2.c).
(2) Included in “Depreciation of property, plant and equipment” in Note 26.
(3) Corresponds to adjustment for inflation of opening balances of the provision for impairment of property, plant and equipment in subsidiaries with the Peso as functional currency which was charged to other comprehensive income. Set forth below is the cost evolution for the exploratory wells in evaluation stage as of the years ended on December 31, 2021, 2020 and 2019:
2021 2020 2019
Amount at beginning of year 2,536 8,456 4,067
Additions pending the determination of proved reserves 601 86 5,229
Decreases charged to exploration expenses — (1,174 ) (1,036 )
Reclassifications to mineral property, wells and related equipment with proved reserves (1,533 ) (6,760 ) (2,716 )
Translation difference 389 1,928 2,912
Amount at end of year 1,993 2,536 8,456
The following table shows the cost for exploratory wells under assessment for a period greater than a year and the number of projects related as of December 31, 2021.
Amount Number of projects Number of wells
Between 1 and 5 years 1,399 1 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 Detailed Information about Accounts Payable (Detail) - ARS ($) $ in Millions</t>
        </is>
      </c>
      <c r="B1" s="2" t="inlineStr">
        <is>
          <t>Dec. 31, 2021</t>
        </is>
      </c>
      <c r="C1" s="2" t="inlineStr">
        <is>
          <t>Dec. 31, 2020</t>
        </is>
      </c>
      <c r="D1" s="2" t="inlineStr">
        <is>
          <t>Dec. 31, 2019</t>
        </is>
      </c>
    </row>
    <row r="2">
      <c r="A2" s="3" t="inlineStr">
        <is>
          <t>Noncurrent</t>
        </is>
      </c>
    </row>
    <row r="3">
      <c r="A3" s="4" t="inlineStr">
        <is>
          <t>Trade payable and related parties</t>
        </is>
      </c>
      <c r="B3" s="6" t="n">
        <v>752</v>
      </c>
      <c r="C3" s="6" t="n">
        <v>682</v>
      </c>
      <c r="D3" s="6" t="n">
        <v>1869</v>
      </c>
    </row>
    <row r="4">
      <c r="A4" s="4" t="inlineStr">
        <is>
          <t>Guarantee deposits</t>
        </is>
      </c>
      <c r="B4" s="5" t="n">
        <v>44</v>
      </c>
      <c r="C4" s="5" t="n">
        <v>28</v>
      </c>
      <c r="D4" s="5" t="n">
        <v>21</v>
      </c>
    </row>
    <row r="5">
      <c r="A5" s="4" t="inlineStr">
        <is>
          <t>Payables with partners of JO</t>
        </is>
      </c>
      <c r="B5" s="5" t="n">
        <v>92</v>
      </c>
      <c r="D5" s="5" t="n">
        <v>575</v>
      </c>
    </row>
    <row r="6">
      <c r="A6" s="4" t="inlineStr">
        <is>
          <t>Total, noncurrent account payable</t>
        </is>
      </c>
      <c r="B6" s="5" t="n">
        <v>888</v>
      </c>
      <c r="C6" s="5" t="n">
        <v>710</v>
      </c>
      <c r="D6" s="5" t="n">
        <v>2465</v>
      </c>
    </row>
    <row r="7">
      <c r="A7" s="3" t="inlineStr">
        <is>
          <t>Current</t>
        </is>
      </c>
    </row>
    <row r="8">
      <c r="A8" s="4" t="inlineStr">
        <is>
          <t>Trade payable and related parties</t>
        </is>
      </c>
      <c r="B8" s="5" t="n">
        <v>193159</v>
      </c>
      <c r="C8" s="5" t="n">
        <v>136930</v>
      </c>
      <c r="D8" s="5" t="n">
        <v>145942</v>
      </c>
    </row>
    <row r="9">
      <c r="A9" s="4" t="inlineStr">
        <is>
          <t>Guarantee deposits</t>
        </is>
      </c>
      <c r="B9" s="5" t="n">
        <v>677</v>
      </c>
      <c r="C9" s="5" t="n">
        <v>766</v>
      </c>
      <c r="D9" s="5" t="n">
        <v>704</v>
      </c>
    </row>
    <row r="10">
      <c r="A10" s="4" t="inlineStr">
        <is>
          <t>Payables with partners of JO</t>
        </is>
      </c>
      <c r="B10" s="5" t="n">
        <v>6203</v>
      </c>
      <c r="C10" s="5" t="n">
        <v>5080</v>
      </c>
      <c r="D10" s="5" t="n">
        <v>851</v>
      </c>
    </row>
    <row r="11">
      <c r="A11" s="4" t="inlineStr">
        <is>
          <t>Miscellaneous</t>
        </is>
      </c>
      <c r="B11" s="5" t="n">
        <v>1512</v>
      </c>
      <c r="C11" s="5" t="n">
        <v>1607</v>
      </c>
      <c r="D11" s="5" t="n">
        <v>1098</v>
      </c>
    </row>
    <row r="12">
      <c r="A12" s="4" t="inlineStr">
        <is>
          <t>Total, current account payable</t>
        </is>
      </c>
      <c r="B12" s="6" t="n">
        <v>201551</v>
      </c>
      <c r="C12" s="6" t="n">
        <v>144383</v>
      </c>
      <c r="D12" s="6" t="n">
        <v>14859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Detailed Information about Revenue (Detail) - ARS ($) $ in Millions</t>
        </is>
      </c>
      <c r="B1" s="2" t="inlineStr">
        <is>
          <t>12 Months Ended</t>
        </is>
      </c>
    </row>
    <row r="2">
      <c r="B2" s="2" t="inlineStr">
        <is>
          <t>Dec. 31, 2021</t>
        </is>
      </c>
      <c r="C2" s="2" t="inlineStr">
        <is>
          <t>Dec. 31, 2020</t>
        </is>
      </c>
      <c r="D2" s="2" t="inlineStr">
        <is>
          <t>Dec. 31, 2019</t>
        </is>
      </c>
    </row>
    <row r="3">
      <c r="A3" s="3" t="inlineStr">
        <is>
          <t>Disclosure Of Revenues [abstract]</t>
        </is>
      </c>
    </row>
    <row r="4">
      <c r="A4" s="4" t="inlineStr">
        <is>
          <t>Sales of goods and services</t>
        </is>
      </c>
      <c r="B4" s="6" t="n">
        <v>1286688</v>
      </c>
      <c r="C4" s="6" t="n">
        <v>682928</v>
      </c>
      <c r="D4" s="6" t="n">
        <v>686644</v>
      </c>
    </row>
    <row r="5">
      <c r="A5" s="4" t="inlineStr">
        <is>
          <t>Government incentives</t>
        </is>
      </c>
      <c r="B5" s="5" t="n">
        <v>28259</v>
      </c>
      <c r="C5" s="5" t="n">
        <v>9586</v>
      </c>
      <c r="D5" s="5" t="n">
        <v>13266</v>
      </c>
    </row>
    <row r="6">
      <c r="A6" s="4" t="inlineStr">
        <is>
          <t>Turnover tax</t>
        </is>
      </c>
      <c r="B6" s="5" t="n">
        <v>-43617</v>
      </c>
      <c r="C6" s="5" t="n">
        <v>-23328</v>
      </c>
      <c r="D6" s="5" t="n">
        <v>-21315</v>
      </c>
    </row>
    <row r="7">
      <c r="A7" s="4" t="inlineStr">
        <is>
          <t>Revenues</t>
        </is>
      </c>
      <c r="B7" s="6" t="n">
        <v>1271330</v>
      </c>
      <c r="C7" s="6" t="n">
        <v>669186</v>
      </c>
      <c r="D7" s="6" t="n">
        <v>67859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Detail) - ARS ($) $ in Million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Sales of goods and services</t>
        </is>
      </c>
      <c r="B4" s="6" t="n">
        <v>1286688</v>
      </c>
      <c r="C4" s="6" t="n">
        <v>682928</v>
      </c>
      <c r="D4" s="6" t="n">
        <v>686644</v>
      </c>
    </row>
    <row r="5">
      <c r="A5" s="4" t="inlineStr">
        <is>
          <t>Diesel [member]</t>
        </is>
      </c>
    </row>
    <row r="6">
      <c r="A6" s="3" t="inlineStr">
        <is>
          <t>Disclosure of revenue [line items]</t>
        </is>
      </c>
    </row>
    <row r="7">
      <c r="A7" s="4" t="inlineStr">
        <is>
          <t>Sales of goods and services</t>
        </is>
      </c>
      <c r="B7" s="5" t="n">
        <v>430175</v>
      </c>
      <c r="C7" s="5" t="n">
        <v>237732</v>
      </c>
      <c r="D7" s="5" t="n">
        <v>222472</v>
      </c>
    </row>
    <row r="8">
      <c r="A8" s="4" t="inlineStr">
        <is>
          <t>Gasolines [member]</t>
        </is>
      </c>
    </row>
    <row r="9">
      <c r="A9" s="3" t="inlineStr">
        <is>
          <t>Disclosure of revenue [line items]</t>
        </is>
      </c>
    </row>
    <row r="10">
      <c r="A10" s="4" t="inlineStr">
        <is>
          <t>Sales of goods and services</t>
        </is>
      </c>
      <c r="B10" s="5" t="n">
        <v>262326</v>
      </c>
      <c r="C10" s="5" t="n">
        <v>127139</v>
      </c>
      <c r="D10" s="5" t="n">
        <v>141511</v>
      </c>
    </row>
    <row r="11">
      <c r="A11" s="4" t="inlineStr">
        <is>
          <t>Natural gas [member]</t>
        </is>
      </c>
    </row>
    <row r="12">
      <c r="A12" s="3" t="inlineStr">
        <is>
          <t>Disclosure of revenue [line items]</t>
        </is>
      </c>
    </row>
    <row r="13">
      <c r="A13" s="4" t="inlineStr">
        <is>
          <t>Sales of goods and services</t>
        </is>
      </c>
      <c r="B13" s="5" t="n">
        <v>168079</v>
      </c>
      <c r="C13" s="5" t="n">
        <v>106108</v>
      </c>
      <c r="D13" s="5" t="n">
        <v>114022</v>
      </c>
    </row>
    <row r="14">
      <c r="A14" s="4" t="inlineStr">
        <is>
          <t>Crude oil [member]</t>
        </is>
      </c>
    </row>
    <row r="15">
      <c r="A15" s="3" t="inlineStr">
        <is>
          <t>Disclosure of revenue [line items]</t>
        </is>
      </c>
    </row>
    <row r="16">
      <c r="A16" s="4" t="inlineStr">
        <is>
          <t>Sales of goods and services</t>
        </is>
      </c>
      <c r="B16" s="5" t="n">
        <v>6055</v>
      </c>
      <c r="C16" s="5" t="n">
        <v>14524</v>
      </c>
      <c r="D16" s="5" t="n">
        <v>14703</v>
      </c>
    </row>
    <row r="17">
      <c r="A17" s="4" t="inlineStr">
        <is>
          <t>Jet fuel [member]</t>
        </is>
      </c>
    </row>
    <row r="18">
      <c r="A18" s="3" t="inlineStr">
        <is>
          <t>Disclosure of revenue [line items]</t>
        </is>
      </c>
    </row>
    <row r="19">
      <c r="A19" s="4" t="inlineStr">
        <is>
          <t>Sales of goods and services</t>
        </is>
      </c>
      <c r="B19" s="5" t="n">
        <v>32446</v>
      </c>
      <c r="C19" s="5" t="n">
        <v>15429</v>
      </c>
      <c r="D19" s="5" t="n">
        <v>44075</v>
      </c>
    </row>
    <row r="20">
      <c r="A20" s="4" t="inlineStr">
        <is>
          <t>Lubricants and by-products [member]</t>
        </is>
      </c>
    </row>
    <row r="21">
      <c r="A21" s="3" t="inlineStr">
        <is>
          <t>Disclosure of revenue [line items]</t>
        </is>
      </c>
    </row>
    <row r="22">
      <c r="A22" s="4" t="inlineStr">
        <is>
          <t>Sales of goods and services</t>
        </is>
      </c>
      <c r="B22" s="5" t="n">
        <v>50925</v>
      </c>
      <c r="C22" s="5" t="n">
        <v>22139</v>
      </c>
      <c r="D22" s="5" t="n">
        <v>14525</v>
      </c>
    </row>
    <row r="23">
      <c r="A23" s="4" t="inlineStr">
        <is>
          <t>Liquefied petroleum gas [member]</t>
        </is>
      </c>
    </row>
    <row r="24">
      <c r="A24" s="3" t="inlineStr">
        <is>
          <t>Disclosure of revenue [line items]</t>
        </is>
      </c>
    </row>
    <row r="25">
      <c r="A25" s="4" t="inlineStr">
        <is>
          <t>Sales of goods and services</t>
        </is>
      </c>
      <c r="B25" s="5" t="n">
        <v>43903</v>
      </c>
      <c r="C25" s="5" t="n">
        <v>13089</v>
      </c>
      <c r="D25" s="5" t="n">
        <v>14643</v>
      </c>
    </row>
    <row r="26">
      <c r="A26" s="4" t="inlineStr">
        <is>
          <t>Fuel oil [member]</t>
        </is>
      </c>
    </row>
    <row r="27">
      <c r="A27" s="3" t="inlineStr">
        <is>
          <t>Disclosure of revenue [line items]</t>
        </is>
      </c>
    </row>
    <row r="28">
      <c r="A28" s="4" t="inlineStr">
        <is>
          <t>Sales of goods and services</t>
        </is>
      </c>
      <c r="B28" s="5" t="n">
        <v>20045</v>
      </c>
      <c r="C28" s="5" t="n">
        <v>13653</v>
      </c>
      <c r="D28" s="5" t="n">
        <v>7040</v>
      </c>
    </row>
    <row r="29">
      <c r="A29" s="4" t="inlineStr">
        <is>
          <t>Petrochemicals [member]</t>
        </is>
      </c>
    </row>
    <row r="30">
      <c r="A30" s="3" t="inlineStr">
        <is>
          <t>Disclosure of revenue [line items]</t>
        </is>
      </c>
    </row>
    <row r="31">
      <c r="A31" s="4" t="inlineStr">
        <is>
          <t>Sales of goods and services</t>
        </is>
      </c>
      <c r="B31" s="5" t="n">
        <v>45501</v>
      </c>
      <c r="C31" s="5" t="n">
        <v>20186</v>
      </c>
      <c r="D31" s="5" t="n">
        <v>21742</v>
      </c>
    </row>
    <row r="32">
      <c r="A32" s="4" t="inlineStr">
        <is>
          <t>Fertilizers and crop protection products [member]</t>
        </is>
      </c>
    </row>
    <row r="33">
      <c r="A33" s="3" t="inlineStr">
        <is>
          <t>Disclosure of revenue [line items]</t>
        </is>
      </c>
    </row>
    <row r="34">
      <c r="A34" s="4" t="inlineStr">
        <is>
          <t>Sales of goods and services</t>
        </is>
      </c>
      <c r="B34" s="5" t="n">
        <v>49582</v>
      </c>
      <c r="C34" s="5" t="n">
        <v>23042</v>
      </c>
      <c r="D34" s="5" t="n">
        <v>9541</v>
      </c>
    </row>
    <row r="35">
      <c r="A35" s="4" t="inlineStr">
        <is>
          <t>Flours, oils and grains [member]</t>
        </is>
      </c>
    </row>
    <row r="36">
      <c r="A36" s="3" t="inlineStr">
        <is>
          <t>Disclosure of revenue [line items]</t>
        </is>
      </c>
    </row>
    <row r="37">
      <c r="A37" s="4" t="inlineStr">
        <is>
          <t>Sales of goods and services</t>
        </is>
      </c>
      <c r="B37" s="5" t="n">
        <v>60112</v>
      </c>
      <c r="C37" s="5" t="n">
        <v>31315</v>
      </c>
      <c r="D37" s="5" t="n">
        <v>19612</v>
      </c>
    </row>
    <row r="38">
      <c r="A38" s="4" t="inlineStr">
        <is>
          <t>Asphalts [member]</t>
        </is>
      </c>
    </row>
    <row r="39">
      <c r="A39" s="3" t="inlineStr">
        <is>
          <t>Disclosure of revenue [line items]</t>
        </is>
      </c>
    </row>
    <row r="40">
      <c r="A40" s="4" t="inlineStr">
        <is>
          <t>Sales of goods and services</t>
        </is>
      </c>
      <c r="B40" s="5" t="n">
        <v>11149</v>
      </c>
      <c r="C40" s="5" t="n">
        <v>3288</v>
      </c>
      <c r="D40" s="5" t="n">
        <v>4429</v>
      </c>
    </row>
    <row r="41">
      <c r="A41" s="4" t="inlineStr">
        <is>
          <t>Goods for resale at gas stations [member]</t>
        </is>
      </c>
    </row>
    <row r="42">
      <c r="A42" s="3" t="inlineStr">
        <is>
          <t>Disclosure of revenue [line items]</t>
        </is>
      </c>
    </row>
    <row r="43">
      <c r="A43" s="4" t="inlineStr">
        <is>
          <t>Sales of goods and services</t>
        </is>
      </c>
      <c r="B43" s="5" t="n">
        <v>7204</v>
      </c>
      <c r="C43" s="5" t="n">
        <v>3825</v>
      </c>
      <c r="D43" s="5" t="n">
        <v>4819</v>
      </c>
    </row>
    <row r="44">
      <c r="A44" s="4" t="inlineStr">
        <is>
          <t>Income from services [member]</t>
        </is>
      </c>
    </row>
    <row r="45">
      <c r="A45" s="3" t="inlineStr">
        <is>
          <t>Disclosure of revenue [line items]</t>
        </is>
      </c>
    </row>
    <row r="46">
      <c r="A46" s="4" t="inlineStr">
        <is>
          <t>Sales of goods and services</t>
        </is>
      </c>
      <c r="B46" s="5" t="n">
        <v>8150</v>
      </c>
      <c r="C46" s="5" t="n">
        <v>3574</v>
      </c>
      <c r="D46" s="5" t="n">
        <v>3555</v>
      </c>
    </row>
    <row r="47">
      <c r="A47" s="4" t="inlineStr">
        <is>
          <t>Income from construction contracts [member]</t>
        </is>
      </c>
    </row>
    <row r="48">
      <c r="A48" s="3" t="inlineStr">
        <is>
          <t>Disclosure of revenue [line items]</t>
        </is>
      </c>
    </row>
    <row r="49">
      <c r="A49" s="4" t="inlineStr">
        <is>
          <t>Sales of goods and services</t>
        </is>
      </c>
      <c r="B49" s="5" t="n">
        <v>13298</v>
      </c>
      <c r="C49" s="5" t="n">
        <v>8428</v>
      </c>
      <c r="D49" s="5" t="n">
        <v>13695</v>
      </c>
    </row>
    <row r="50">
      <c r="A50" s="4" t="inlineStr">
        <is>
          <t>Virgin naphtha [member]</t>
        </is>
      </c>
    </row>
    <row r="51">
      <c r="A51" s="3" t="inlineStr">
        <is>
          <t>Disclosure of revenue [line items]</t>
        </is>
      </c>
    </row>
    <row r="52">
      <c r="A52" s="4" t="inlineStr">
        <is>
          <t>Sales of goods and services</t>
        </is>
      </c>
      <c r="B52" s="5" t="n">
        <v>16546</v>
      </c>
      <c r="C52" s="5" t="n">
        <v>6393</v>
      </c>
      <c r="D52" s="5" t="n">
        <v>5625</v>
      </c>
    </row>
    <row r="53">
      <c r="A53" s="4" t="inlineStr">
        <is>
          <t>Petroleum coke [member]</t>
        </is>
      </c>
    </row>
    <row r="54">
      <c r="A54" s="3" t="inlineStr">
        <is>
          <t>Disclosure of revenue [line items]</t>
        </is>
      </c>
    </row>
    <row r="55">
      <c r="A55" s="4" t="inlineStr">
        <is>
          <t>Sales of goods and services</t>
        </is>
      </c>
      <c r="B55" s="5" t="n">
        <v>18453</v>
      </c>
      <c r="C55" s="5" t="n">
        <v>5619</v>
      </c>
      <c r="D55" s="5" t="n">
        <v>6013</v>
      </c>
    </row>
    <row r="56">
      <c r="A56" s="4" t="inlineStr">
        <is>
          <t>Liquefied natural gas regasification [member]</t>
        </is>
      </c>
    </row>
    <row r="57">
      <c r="A57" s="3" t="inlineStr">
        <is>
          <t>Disclosure of revenue [line items]</t>
        </is>
      </c>
    </row>
    <row r="58">
      <c r="A58" s="4" t="inlineStr">
        <is>
          <t>Sales of goods and services</t>
        </is>
      </c>
      <c r="B58" s="5" t="n">
        <v>4079</v>
      </c>
      <c r="C58" s="5" t="n">
        <v>5025</v>
      </c>
      <c r="D58" s="5" t="n">
        <v>2731</v>
      </c>
    </row>
    <row r="59">
      <c r="A59" s="4" t="inlineStr">
        <is>
          <t>Other goods and services [member]</t>
        </is>
      </c>
    </row>
    <row r="60">
      <c r="A60" s="3" t="inlineStr">
        <is>
          <t>Disclosure of revenue [line items]</t>
        </is>
      </c>
    </row>
    <row r="61">
      <c r="A61" s="4" t="inlineStr">
        <is>
          <t>Sales of goods and services</t>
        </is>
      </c>
      <c r="B61" s="5" t="n">
        <v>38660</v>
      </c>
      <c r="C61" s="5" t="n">
        <v>22420</v>
      </c>
      <c r="D61" s="5" t="n">
        <v>21891</v>
      </c>
    </row>
    <row r="62">
      <c r="A62" s="4" t="inlineStr">
        <is>
          <t>Upstream [member]</t>
        </is>
      </c>
    </row>
    <row r="63">
      <c r="A63" s="3" t="inlineStr">
        <is>
          <t>Disclosure of revenue [line items]</t>
        </is>
      </c>
    </row>
    <row r="64">
      <c r="A64" s="4" t="inlineStr">
        <is>
          <t>Sales of goods and services</t>
        </is>
      </c>
      <c r="B64" s="5" t="n">
        <v>4780</v>
      </c>
      <c r="C64" s="5" t="n">
        <v>2472</v>
      </c>
      <c r="D64" s="5" t="n">
        <v>2087</v>
      </c>
    </row>
    <row r="65">
      <c r="A65" s="4" t="inlineStr">
        <is>
          <t>Upstream [member] | Other goods and services [member]</t>
        </is>
      </c>
    </row>
    <row r="66">
      <c r="A66" s="3" t="inlineStr">
        <is>
          <t>Disclosure of revenue [line items]</t>
        </is>
      </c>
    </row>
    <row r="67">
      <c r="A67" s="4" t="inlineStr">
        <is>
          <t>Sales of goods and services</t>
        </is>
      </c>
      <c r="B67" s="5" t="n">
        <v>4780</v>
      </c>
      <c r="C67" s="5" t="n">
        <v>2472</v>
      </c>
      <c r="D67" s="5" t="n">
        <v>2087</v>
      </c>
    </row>
    <row r="68">
      <c r="A68" s="4" t="inlineStr">
        <is>
          <t>Downstream [member]</t>
        </is>
      </c>
    </row>
    <row r="69">
      <c r="A69" s="3" t="inlineStr">
        <is>
          <t>Disclosure of revenue [line items]</t>
        </is>
      </c>
    </row>
    <row r="70">
      <c r="A70" s="4" t="inlineStr">
        <is>
          <t>Sales of goods and services</t>
        </is>
      </c>
      <c r="B70" s="5" t="n">
        <v>1067371</v>
      </c>
      <c r="C70" s="5" t="n">
        <v>546173</v>
      </c>
      <c r="D70" s="5" t="n">
        <v>537791</v>
      </c>
    </row>
    <row r="71">
      <c r="A71" s="4" t="inlineStr">
        <is>
          <t>Downstream [member] | Diesel [member]</t>
        </is>
      </c>
    </row>
    <row r="72">
      <c r="A72" s="3" t="inlineStr">
        <is>
          <t>Disclosure of revenue [line items]</t>
        </is>
      </c>
    </row>
    <row r="73">
      <c r="A73" s="4" t="inlineStr">
        <is>
          <t>Sales of goods and services</t>
        </is>
      </c>
      <c r="B73" s="5" t="n">
        <v>430175</v>
      </c>
      <c r="C73" s="5" t="n">
        <v>237732</v>
      </c>
      <c r="D73" s="5" t="n">
        <v>222472</v>
      </c>
    </row>
    <row r="74">
      <c r="A74" s="4" t="inlineStr">
        <is>
          <t>Downstream [member] | Gasolines [member]</t>
        </is>
      </c>
    </row>
    <row r="75">
      <c r="A75" s="3" t="inlineStr">
        <is>
          <t>Disclosure of revenue [line items]</t>
        </is>
      </c>
    </row>
    <row r="76">
      <c r="A76" s="4" t="inlineStr">
        <is>
          <t>Sales of goods and services</t>
        </is>
      </c>
      <c r="B76" s="5" t="n">
        <v>262326</v>
      </c>
      <c r="C76" s="5" t="n">
        <v>127139</v>
      </c>
      <c r="D76" s="5" t="n">
        <v>141511</v>
      </c>
    </row>
    <row r="77">
      <c r="A77" s="4" t="inlineStr">
        <is>
          <t>Downstream [member] | Natural gas [member]</t>
        </is>
      </c>
    </row>
    <row r="78">
      <c r="A78" s="3" t="inlineStr">
        <is>
          <t>Disclosure of revenue [line items]</t>
        </is>
      </c>
    </row>
    <row r="79">
      <c r="A79" s="4" t="inlineStr">
        <is>
          <t>Sales of goods and services</t>
        </is>
      </c>
      <c r="B79" s="5" t="n">
        <v>1623</v>
      </c>
      <c r="C79" s="5" t="n">
        <v>823</v>
      </c>
      <c r="D79" s="5" t="n">
        <v>1521</v>
      </c>
    </row>
    <row r="80">
      <c r="A80" s="4" t="inlineStr">
        <is>
          <t>Downstream [member] | Crude oil [member]</t>
        </is>
      </c>
    </row>
    <row r="81">
      <c r="A81" s="3" t="inlineStr">
        <is>
          <t>Disclosure of revenue [line items]</t>
        </is>
      </c>
    </row>
    <row r="82">
      <c r="A82" s="4" t="inlineStr">
        <is>
          <t>Sales of goods and services</t>
        </is>
      </c>
      <c r="B82" s="5" t="n">
        <v>6055</v>
      </c>
      <c r="C82" s="5" t="n">
        <v>14524</v>
      </c>
      <c r="D82" s="5" t="n">
        <v>14703</v>
      </c>
    </row>
    <row r="83">
      <c r="A83" s="4" t="inlineStr">
        <is>
          <t>Downstream [member] | Jet fuel [member]</t>
        </is>
      </c>
    </row>
    <row r="84">
      <c r="A84" s="3" t="inlineStr">
        <is>
          <t>Disclosure of revenue [line items]</t>
        </is>
      </c>
    </row>
    <row r="85">
      <c r="A85" s="4" t="inlineStr">
        <is>
          <t>Sales of goods and services</t>
        </is>
      </c>
      <c r="B85" s="5" t="n">
        <v>32446</v>
      </c>
      <c r="C85" s="5" t="n">
        <v>15429</v>
      </c>
      <c r="D85" s="5" t="n">
        <v>44075</v>
      </c>
    </row>
    <row r="86">
      <c r="A86" s="4" t="inlineStr">
        <is>
          <t>Downstream [member] | Lubricants and by-products [member]</t>
        </is>
      </c>
    </row>
    <row r="87">
      <c r="A87" s="3" t="inlineStr">
        <is>
          <t>Disclosure of revenue [line items]</t>
        </is>
      </c>
    </row>
    <row r="88">
      <c r="A88" s="4" t="inlineStr">
        <is>
          <t>Sales of goods and services</t>
        </is>
      </c>
      <c r="B88" s="5" t="n">
        <v>50925</v>
      </c>
      <c r="C88" s="5" t="n">
        <v>22139</v>
      </c>
      <c r="D88" s="5" t="n">
        <v>14525</v>
      </c>
    </row>
    <row r="89">
      <c r="A89" s="4" t="inlineStr">
        <is>
          <t>Downstream [member] | Liquefied petroleum gas [member]</t>
        </is>
      </c>
    </row>
    <row r="90">
      <c r="A90" s="3" t="inlineStr">
        <is>
          <t>Disclosure of revenue [line items]</t>
        </is>
      </c>
    </row>
    <row r="91">
      <c r="A91" s="4" t="inlineStr">
        <is>
          <t>Sales of goods and services</t>
        </is>
      </c>
      <c r="B91" s="5" t="n">
        <v>43903</v>
      </c>
      <c r="C91" s="5" t="n">
        <v>13089</v>
      </c>
      <c r="D91" s="5" t="n">
        <v>14643</v>
      </c>
    </row>
    <row r="92">
      <c r="A92" s="4" t="inlineStr">
        <is>
          <t>Downstream [member] | Fuel oil [member]</t>
        </is>
      </c>
    </row>
    <row r="93">
      <c r="A93" s="3" t="inlineStr">
        <is>
          <t>Disclosure of revenue [line items]</t>
        </is>
      </c>
    </row>
    <row r="94">
      <c r="A94" s="4" t="inlineStr">
        <is>
          <t>Sales of goods and services</t>
        </is>
      </c>
      <c r="B94" s="5" t="n">
        <v>20045</v>
      </c>
      <c r="C94" s="5" t="n">
        <v>13653</v>
      </c>
      <c r="D94" s="5" t="n">
        <v>7040</v>
      </c>
    </row>
    <row r="95">
      <c r="A95" s="4" t="inlineStr">
        <is>
          <t>Downstream [member] | Petrochemicals [member]</t>
        </is>
      </c>
    </row>
    <row r="96">
      <c r="A96" s="3" t="inlineStr">
        <is>
          <t>Disclosure of revenue [line items]</t>
        </is>
      </c>
    </row>
    <row r="97">
      <c r="A97" s="4" t="inlineStr">
        <is>
          <t>Sales of goods and services</t>
        </is>
      </c>
      <c r="B97" s="5" t="n">
        <v>45501</v>
      </c>
      <c r="C97" s="5" t="n">
        <v>20186</v>
      </c>
      <c r="D97" s="5" t="n">
        <v>21742</v>
      </c>
    </row>
    <row r="98">
      <c r="A98" s="4" t="inlineStr">
        <is>
          <t>Downstream [member] | Fertilizers and crop protection products [member]</t>
        </is>
      </c>
    </row>
    <row r="99">
      <c r="A99" s="3" t="inlineStr">
        <is>
          <t>Disclosure of revenue [line items]</t>
        </is>
      </c>
    </row>
    <row r="100">
      <c r="A100" s="4" t="inlineStr">
        <is>
          <t>Sales of goods and services</t>
        </is>
      </c>
      <c r="B100" s="5" t="n">
        <v>49582</v>
      </c>
      <c r="C100" s="5" t="n">
        <v>23042</v>
      </c>
      <c r="D100" s="5" t="n">
        <v>9541</v>
      </c>
    </row>
    <row r="101">
      <c r="A101" s="4" t="inlineStr">
        <is>
          <t>Downstream [member] | Flours, oils and grains [member]</t>
        </is>
      </c>
    </row>
    <row r="102">
      <c r="A102" s="3" t="inlineStr">
        <is>
          <t>Disclosure of revenue [line items]</t>
        </is>
      </c>
    </row>
    <row r="103">
      <c r="A103" s="4" t="inlineStr">
        <is>
          <t>Sales of goods and services</t>
        </is>
      </c>
      <c r="B103" s="5" t="n">
        <v>60112</v>
      </c>
      <c r="C103" s="5" t="n">
        <v>31315</v>
      </c>
      <c r="D103" s="5" t="n">
        <v>19612</v>
      </c>
    </row>
    <row r="104">
      <c r="A104" s="4" t="inlineStr">
        <is>
          <t>Downstream [member] | Asphalts [member]</t>
        </is>
      </c>
    </row>
    <row r="105">
      <c r="A105" s="3" t="inlineStr">
        <is>
          <t>Disclosure of revenue [line items]</t>
        </is>
      </c>
    </row>
    <row r="106">
      <c r="A106" s="4" t="inlineStr">
        <is>
          <t>Sales of goods and services</t>
        </is>
      </c>
      <c r="B106" s="5" t="n">
        <v>11149</v>
      </c>
      <c r="C106" s="5" t="n">
        <v>3288</v>
      </c>
      <c r="D106" s="5" t="n">
        <v>4429</v>
      </c>
    </row>
    <row r="107">
      <c r="A107" s="4" t="inlineStr">
        <is>
          <t>Downstream [member] | Goods for resale at gas stations [member]</t>
        </is>
      </c>
    </row>
    <row r="108">
      <c r="A108" s="3" t="inlineStr">
        <is>
          <t>Disclosure of revenue [line items]</t>
        </is>
      </c>
    </row>
    <row r="109">
      <c r="A109" s="4" t="inlineStr">
        <is>
          <t>Sales of goods and services</t>
        </is>
      </c>
      <c r="B109" s="5" t="n">
        <v>7204</v>
      </c>
      <c r="C109" s="5" t="n">
        <v>3825</v>
      </c>
      <c r="D109" s="5" t="n">
        <v>4819</v>
      </c>
    </row>
    <row r="110">
      <c r="A110" s="4" t="inlineStr">
        <is>
          <t>Downstream [member] | Virgin naphtha [member]</t>
        </is>
      </c>
    </row>
    <row r="111">
      <c r="A111" s="3" t="inlineStr">
        <is>
          <t>Disclosure of revenue [line items]</t>
        </is>
      </c>
    </row>
    <row r="112">
      <c r="A112" s="4" t="inlineStr">
        <is>
          <t>Sales of goods and services</t>
        </is>
      </c>
      <c r="B112" s="5" t="n">
        <v>16546</v>
      </c>
      <c r="C112" s="5" t="n">
        <v>6393</v>
      </c>
      <c r="D112" s="5" t="n">
        <v>5625</v>
      </c>
    </row>
    <row r="113">
      <c r="A113" s="4" t="inlineStr">
        <is>
          <t>Downstream [member] | Petroleum coke [member]</t>
        </is>
      </c>
    </row>
    <row r="114">
      <c r="A114" s="3" t="inlineStr">
        <is>
          <t>Disclosure of revenue [line items]</t>
        </is>
      </c>
    </row>
    <row r="115">
      <c r="A115" s="4" t="inlineStr">
        <is>
          <t>Sales of goods and services</t>
        </is>
      </c>
      <c r="B115" s="5" t="n">
        <v>18453</v>
      </c>
      <c r="C115" s="5" t="n">
        <v>5619</v>
      </c>
      <c r="D115" s="5" t="n">
        <v>6013</v>
      </c>
    </row>
    <row r="116">
      <c r="A116" s="4" t="inlineStr">
        <is>
          <t>Downstream [member] | Other goods and services [member]</t>
        </is>
      </c>
    </row>
    <row r="117">
      <c r="A117" s="3" t="inlineStr">
        <is>
          <t>Disclosure of revenue [line items]</t>
        </is>
      </c>
    </row>
    <row r="118">
      <c r="A118" s="4" t="inlineStr">
        <is>
          <t>Sales of goods and services</t>
        </is>
      </c>
      <c r="B118" s="5" t="n">
        <v>11326</v>
      </c>
      <c r="C118" s="5" t="n">
        <v>7977</v>
      </c>
      <c r="D118" s="5" t="n">
        <v>5520</v>
      </c>
    </row>
    <row r="119">
      <c r="A119" s="4" t="inlineStr">
        <is>
          <t>Gas and power [member]</t>
        </is>
      </c>
    </row>
    <row r="120">
      <c r="A120" s="3" t="inlineStr">
        <is>
          <t>Disclosure of revenue [line items]</t>
        </is>
      </c>
    </row>
    <row r="121">
      <c r="A121" s="4" t="inlineStr">
        <is>
          <t>Sales of goods and services</t>
        </is>
      </c>
      <c r="B121" s="5" t="n">
        <v>180547</v>
      </c>
      <c r="C121" s="5" t="n">
        <v>119176</v>
      </c>
      <c r="D121" s="5" t="n">
        <v>125853</v>
      </c>
    </row>
    <row r="122">
      <c r="A122" s="4" t="inlineStr">
        <is>
          <t>Gas and power [member] | Natural gas [member]</t>
        </is>
      </c>
    </row>
    <row r="123">
      <c r="A123" s="3" t="inlineStr">
        <is>
          <t>Disclosure of revenue [line items]</t>
        </is>
      </c>
    </row>
    <row r="124">
      <c r="A124" s="4" t="inlineStr">
        <is>
          <t>Sales of goods and services</t>
        </is>
      </c>
      <c r="B124" s="5" t="n">
        <v>166456</v>
      </c>
      <c r="C124" s="5" t="n">
        <v>105285</v>
      </c>
      <c r="D124" s="5" t="n">
        <v>112501</v>
      </c>
    </row>
    <row r="125">
      <c r="A125" s="4" t="inlineStr">
        <is>
          <t>Gas and power [member] | Liquefied natural gas regasification [member]</t>
        </is>
      </c>
    </row>
    <row r="126">
      <c r="A126" s="3" t="inlineStr">
        <is>
          <t>Disclosure of revenue [line items]</t>
        </is>
      </c>
    </row>
    <row r="127">
      <c r="A127" s="4" t="inlineStr">
        <is>
          <t>Sales of goods and services</t>
        </is>
      </c>
      <c r="B127" s="5" t="n">
        <v>4079</v>
      </c>
      <c r="C127" s="5" t="n">
        <v>5025</v>
      </c>
      <c r="D127" s="5" t="n">
        <v>2731</v>
      </c>
    </row>
    <row r="128">
      <c r="A128" s="4" t="inlineStr">
        <is>
          <t>Gas and power [member] | Other goods and services [member]</t>
        </is>
      </c>
    </row>
    <row r="129">
      <c r="A129" s="3" t="inlineStr">
        <is>
          <t>Disclosure of revenue [line items]</t>
        </is>
      </c>
    </row>
    <row r="130">
      <c r="A130" s="4" t="inlineStr">
        <is>
          <t>Sales of goods and services</t>
        </is>
      </c>
      <c r="B130" s="5" t="n">
        <v>10012</v>
      </c>
      <c r="C130" s="5" t="n">
        <v>8866</v>
      </c>
      <c r="D130" s="5" t="n">
        <v>10621</v>
      </c>
    </row>
    <row r="131">
      <c r="A131" s="4" t="inlineStr">
        <is>
          <t>Central Administration and Others [member]</t>
        </is>
      </c>
    </row>
    <row r="132">
      <c r="A132" s="3" t="inlineStr">
        <is>
          <t>Disclosure of revenue [line items]</t>
        </is>
      </c>
    </row>
    <row r="133">
      <c r="A133" s="4" t="inlineStr">
        <is>
          <t>Sales of goods and services</t>
        </is>
      </c>
      <c r="B133" s="5" t="n">
        <v>33990</v>
      </c>
      <c r="C133" s="5" t="n">
        <v>15107</v>
      </c>
      <c r="D133" s="5" t="n">
        <v>20913</v>
      </c>
    </row>
    <row r="134">
      <c r="A134" s="4" t="inlineStr">
        <is>
          <t>Central Administration and Others [member] | Income from services [member]</t>
        </is>
      </c>
    </row>
    <row r="135">
      <c r="A135" s="3" t="inlineStr">
        <is>
          <t>Disclosure of revenue [line items]</t>
        </is>
      </c>
    </row>
    <row r="136">
      <c r="A136" s="4" t="inlineStr">
        <is>
          <t>Sales of goods and services</t>
        </is>
      </c>
      <c r="B136" s="5" t="n">
        <v>8150</v>
      </c>
      <c r="C136" s="5" t="n">
        <v>3574</v>
      </c>
      <c r="D136" s="5" t="n">
        <v>3555</v>
      </c>
    </row>
    <row r="137">
      <c r="A137" s="4" t="inlineStr">
        <is>
          <t>Central Administration and Others [member] | Income from construction contracts [member]</t>
        </is>
      </c>
    </row>
    <row r="138">
      <c r="A138" s="3" t="inlineStr">
        <is>
          <t>Disclosure of revenue [line items]</t>
        </is>
      </c>
    </row>
    <row r="139">
      <c r="A139" s="4" t="inlineStr">
        <is>
          <t>Sales of goods and services</t>
        </is>
      </c>
      <c r="B139" s="5" t="n">
        <v>13298</v>
      </c>
      <c r="C139" s="5" t="n">
        <v>8428</v>
      </c>
      <c r="D139" s="5" t="n">
        <v>13695</v>
      </c>
    </row>
    <row r="140">
      <c r="A140" s="4" t="inlineStr">
        <is>
          <t>Central Administration and Others [member] | Other goods and services [member]</t>
        </is>
      </c>
    </row>
    <row r="141">
      <c r="A141" s="3" t="inlineStr">
        <is>
          <t>Disclosure of revenue [line items]</t>
        </is>
      </c>
    </row>
    <row r="142">
      <c r="A142" s="4" t="inlineStr">
        <is>
          <t>Sales of goods and services</t>
        </is>
      </c>
      <c r="B142" s="6" t="n">
        <v>12542</v>
      </c>
      <c r="C142" s="6" t="n">
        <v>3105</v>
      </c>
      <c r="D142" s="6" t="n">
        <v>366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Type of Good or Service (Parenthetical) (Detail) - ARS ($) $ in Millions</t>
        </is>
      </c>
      <c r="B1" s="2" t="inlineStr">
        <is>
          <t>12 Months Ended</t>
        </is>
      </c>
    </row>
    <row r="2">
      <c r="B2" s="2" t="inlineStr">
        <is>
          <t>Dec. 31, 2021</t>
        </is>
      </c>
      <c r="C2" s="2" t="inlineStr">
        <is>
          <t>Dec. 31, 2020</t>
        </is>
      </c>
      <c r="D2" s="2" t="inlineStr">
        <is>
          <t>Dec. 31, 2019</t>
        </is>
      </c>
    </row>
    <row r="3">
      <c r="A3" s="3" t="inlineStr">
        <is>
          <t>Disclosure of revenue [abstract]</t>
        </is>
      </c>
    </row>
    <row r="4">
      <c r="A4" s="4" t="inlineStr">
        <is>
          <t>Revenue from natural gas produced by the Company</t>
        </is>
      </c>
      <c r="B4" s="6" t="n">
        <v>125376</v>
      </c>
      <c r="C4" s="6" t="n">
        <v>70256</v>
      </c>
      <c r="D4" s="6" t="n">
        <v>7149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Breakdown of Revenues by Sales Channels (Detail) - ARS ($) $ in Million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Sales of goods and services</t>
        </is>
      </c>
      <c r="B4" s="6" t="n">
        <v>1286688</v>
      </c>
      <c r="C4" s="6" t="n">
        <v>682928</v>
      </c>
      <c r="D4" s="6" t="n">
        <v>686644</v>
      </c>
    </row>
    <row r="5">
      <c r="A5" s="4" t="inlineStr">
        <is>
          <t>Gas Stations [member]</t>
        </is>
      </c>
    </row>
    <row r="6">
      <c r="A6" s="3" t="inlineStr">
        <is>
          <t>Disclosure of revenue [line items]</t>
        </is>
      </c>
    </row>
    <row r="7">
      <c r="A7" s="4" t="inlineStr">
        <is>
          <t>Sales of goods and services</t>
        </is>
      </c>
      <c r="B7" s="5" t="n">
        <v>468952</v>
      </c>
      <c r="C7" s="5" t="n">
        <v>241547</v>
      </c>
      <c r="D7" s="5" t="n">
        <v>257648</v>
      </c>
    </row>
    <row r="8">
      <c r="A8" s="4" t="inlineStr">
        <is>
          <t>Power plants [member]</t>
        </is>
      </c>
    </row>
    <row r="9">
      <c r="A9" s="3" t="inlineStr">
        <is>
          <t>Disclosure of revenue [line items]</t>
        </is>
      </c>
    </row>
    <row r="10">
      <c r="A10" s="4" t="inlineStr">
        <is>
          <t>Sales of goods and services</t>
        </is>
      </c>
      <c r="B10" s="5" t="n">
        <v>58580</v>
      </c>
      <c r="C10" s="5" t="n">
        <v>28011</v>
      </c>
      <c r="D10" s="5" t="n">
        <v>16414</v>
      </c>
    </row>
    <row r="11">
      <c r="A11" s="4" t="inlineStr">
        <is>
          <t>Distribution companies [member]</t>
        </is>
      </c>
    </row>
    <row r="12">
      <c r="A12" s="3" t="inlineStr">
        <is>
          <t>Disclosure of revenue [line items]</t>
        </is>
      </c>
    </row>
    <row r="13">
      <c r="A13" s="4" t="inlineStr">
        <is>
          <t>Sales of goods and services</t>
        </is>
      </c>
      <c r="B13" s="5" t="n">
        <v>24347</v>
      </c>
      <c r="C13" s="5" t="n">
        <v>28895</v>
      </c>
      <c r="D13" s="5" t="n">
        <v>19506</v>
      </c>
    </row>
    <row r="14">
      <c r="A14" s="4" t="inlineStr">
        <is>
          <t>Retail distribution of natural gas [member]</t>
        </is>
      </c>
    </row>
    <row r="15">
      <c r="A15" s="3" t="inlineStr">
        <is>
          <t>Disclosure of revenue [line items]</t>
        </is>
      </c>
    </row>
    <row r="16">
      <c r="A16" s="4" t="inlineStr">
        <is>
          <t>Sales of goods and services</t>
        </is>
      </c>
      <c r="B16" s="5" t="n">
        <v>39523</v>
      </c>
      <c r="C16" s="5" t="n">
        <v>33995</v>
      </c>
      <c r="D16" s="5" t="n">
        <v>49699</v>
      </c>
    </row>
    <row r="17">
      <c r="A17" s="4" t="inlineStr">
        <is>
          <t>Industries, transport and aviation [member]</t>
        </is>
      </c>
    </row>
    <row r="18">
      <c r="A18" s="3" t="inlineStr">
        <is>
          <t>Disclosure of revenue [line items]</t>
        </is>
      </c>
    </row>
    <row r="19">
      <c r="A19" s="4" t="inlineStr">
        <is>
          <t>Sales of goods and services</t>
        </is>
      </c>
      <c r="B19" s="5" t="n">
        <v>258431</v>
      </c>
      <c r="C19" s="5" t="n">
        <v>116741</v>
      </c>
      <c r="D19" s="5" t="n">
        <v>144333</v>
      </c>
    </row>
    <row r="20">
      <c r="A20" s="4" t="inlineStr">
        <is>
          <t>Agriculture [member]</t>
        </is>
      </c>
    </row>
    <row r="21">
      <c r="A21" s="3" t="inlineStr">
        <is>
          <t>Disclosure of revenue [line items]</t>
        </is>
      </c>
    </row>
    <row r="22">
      <c r="A22" s="4" t="inlineStr">
        <is>
          <t>Sales of goods and services</t>
        </is>
      </c>
      <c r="B22" s="5" t="n">
        <v>183204</v>
      </c>
      <c r="C22" s="5" t="n">
        <v>92677</v>
      </c>
      <c r="D22" s="5" t="n">
        <v>64344</v>
      </c>
    </row>
    <row r="23">
      <c r="A23" s="4" t="inlineStr">
        <is>
          <t>Petrochemical industry [member]</t>
        </is>
      </c>
    </row>
    <row r="24">
      <c r="A24" s="3" t="inlineStr">
        <is>
          <t>Disclosure of revenue [line items]</t>
        </is>
      </c>
    </row>
    <row r="25">
      <c r="A25" s="4" t="inlineStr">
        <is>
          <t>Sales of goods and services</t>
        </is>
      </c>
      <c r="B25" s="5" t="n">
        <v>64238</v>
      </c>
      <c r="C25" s="5" t="n">
        <v>23215</v>
      </c>
      <c r="D25" s="5" t="n">
        <v>24475</v>
      </c>
    </row>
    <row r="26">
      <c r="A26" s="4" t="inlineStr">
        <is>
          <t>Trading [member]</t>
        </is>
      </c>
    </row>
    <row r="27">
      <c r="A27" s="3" t="inlineStr">
        <is>
          <t>Disclosure of revenue [line items]</t>
        </is>
      </c>
    </row>
    <row r="28">
      <c r="A28" s="4" t="inlineStr">
        <is>
          <t>Sales of goods and services</t>
        </is>
      </c>
      <c r="B28" s="5" t="n">
        <v>55469</v>
      </c>
      <c r="C28" s="5" t="n">
        <v>40359</v>
      </c>
      <c r="D28" s="5" t="n">
        <v>39341</v>
      </c>
    </row>
    <row r="29">
      <c r="A29" s="4" t="inlineStr">
        <is>
          <t>Oil companies [member]</t>
        </is>
      </c>
    </row>
    <row r="30">
      <c r="A30" s="3" t="inlineStr">
        <is>
          <t>Disclosure of revenue [line items]</t>
        </is>
      </c>
    </row>
    <row r="31">
      <c r="A31" s="4" t="inlineStr">
        <is>
          <t>Sales of goods and services</t>
        </is>
      </c>
      <c r="B31" s="5" t="n">
        <v>54705</v>
      </c>
      <c r="C31" s="5" t="n">
        <v>26032</v>
      </c>
      <c r="D31" s="5" t="n">
        <v>20066</v>
      </c>
    </row>
    <row r="32">
      <c r="A32" s="4" t="inlineStr">
        <is>
          <t>Commercialization of liquefied petroleum gas [member]</t>
        </is>
      </c>
    </row>
    <row r="33">
      <c r="A33" s="3" t="inlineStr">
        <is>
          <t>Disclosure of revenue [line items]</t>
        </is>
      </c>
    </row>
    <row r="34">
      <c r="A34" s="4" t="inlineStr">
        <is>
          <t>Sales of goods and services</t>
        </is>
      </c>
      <c r="B34" s="5" t="n">
        <v>14105</v>
      </c>
      <c r="C34" s="5" t="n">
        <v>6544</v>
      </c>
      <c r="D34" s="5" t="n">
        <v>6087</v>
      </c>
    </row>
    <row r="35">
      <c r="A35" s="4" t="inlineStr">
        <is>
          <t>Other sales channels [member]</t>
        </is>
      </c>
    </row>
    <row r="36">
      <c r="A36" s="3" t="inlineStr">
        <is>
          <t>Disclosure of revenue [line items]</t>
        </is>
      </c>
    </row>
    <row r="37">
      <c r="A37" s="4" t="inlineStr">
        <is>
          <t>Sales of goods and services</t>
        </is>
      </c>
      <c r="B37" s="5" t="n">
        <v>65134</v>
      </c>
      <c r="C37" s="5" t="n">
        <v>44912</v>
      </c>
      <c r="D37" s="5" t="n">
        <v>44731</v>
      </c>
    </row>
    <row r="38">
      <c r="A38" s="4" t="inlineStr">
        <is>
          <t>Upstream [member]</t>
        </is>
      </c>
    </row>
    <row r="39">
      <c r="A39" s="3" t="inlineStr">
        <is>
          <t>Disclosure of revenue [line items]</t>
        </is>
      </c>
    </row>
    <row r="40">
      <c r="A40" s="4" t="inlineStr">
        <is>
          <t>Sales of goods and services</t>
        </is>
      </c>
      <c r="B40" s="5" t="n">
        <v>4780</v>
      </c>
      <c r="C40" s="5" t="n">
        <v>2472</v>
      </c>
      <c r="D40" s="5" t="n">
        <v>2087</v>
      </c>
    </row>
    <row r="41">
      <c r="A41" s="4" t="inlineStr">
        <is>
          <t>Upstream [member] | Other sales channels [member]</t>
        </is>
      </c>
    </row>
    <row r="42">
      <c r="A42" s="3" t="inlineStr">
        <is>
          <t>Disclosure of revenue [line items]</t>
        </is>
      </c>
    </row>
    <row r="43">
      <c r="A43" s="4" t="inlineStr">
        <is>
          <t>Sales of goods and services</t>
        </is>
      </c>
      <c r="B43" s="5" t="n">
        <v>4780</v>
      </c>
      <c r="C43" s="5" t="n">
        <v>2472</v>
      </c>
      <c r="D43" s="5" t="n">
        <v>2087</v>
      </c>
    </row>
    <row r="44">
      <c r="A44" s="4" t="inlineStr">
        <is>
          <t>Downstream [member]</t>
        </is>
      </c>
    </row>
    <row r="45">
      <c r="A45" s="3" t="inlineStr">
        <is>
          <t>Disclosure of revenue [line items]</t>
        </is>
      </c>
    </row>
    <row r="46">
      <c r="A46" s="4" t="inlineStr">
        <is>
          <t>Sales of goods and services</t>
        </is>
      </c>
      <c r="B46" s="5" t="n">
        <v>1067371</v>
      </c>
      <c r="C46" s="5" t="n">
        <v>546173</v>
      </c>
      <c r="D46" s="5" t="n">
        <v>537791</v>
      </c>
    </row>
    <row r="47">
      <c r="A47" s="4" t="inlineStr">
        <is>
          <t>Downstream [member] | Gas Stations [member]</t>
        </is>
      </c>
    </row>
    <row r="48">
      <c r="A48" s="3" t="inlineStr">
        <is>
          <t>Disclosure of revenue [line items]</t>
        </is>
      </c>
    </row>
    <row r="49">
      <c r="A49" s="4" t="inlineStr">
        <is>
          <t>Sales of goods and services</t>
        </is>
      </c>
      <c r="B49" s="5" t="n">
        <v>468952</v>
      </c>
      <c r="C49" s="5" t="n">
        <v>241547</v>
      </c>
      <c r="D49" s="5" t="n">
        <v>257648</v>
      </c>
    </row>
    <row r="50">
      <c r="A50" s="4" t="inlineStr">
        <is>
          <t>Downstream [member] | Power plants [member]</t>
        </is>
      </c>
    </row>
    <row r="51">
      <c r="A51" s="3" t="inlineStr">
        <is>
          <t>Disclosure of revenue [line items]</t>
        </is>
      </c>
    </row>
    <row r="52">
      <c r="A52" s="4" t="inlineStr">
        <is>
          <t>Sales of goods and services</t>
        </is>
      </c>
      <c r="B52" s="5" t="n">
        <v>12297</v>
      </c>
      <c r="C52" s="5" t="n">
        <v>14600</v>
      </c>
      <c r="D52" s="5" t="n">
        <v>709</v>
      </c>
    </row>
    <row r="53">
      <c r="A53" s="4" t="inlineStr">
        <is>
          <t>Downstream [member] | Industries, transport and aviation [member]</t>
        </is>
      </c>
    </row>
    <row r="54">
      <c r="A54" s="3" t="inlineStr">
        <is>
          <t>Disclosure of revenue [line items]</t>
        </is>
      </c>
    </row>
    <row r="55">
      <c r="A55" s="4" t="inlineStr">
        <is>
          <t>Sales of goods and services</t>
        </is>
      </c>
      <c r="B55" s="5" t="n">
        <v>202128</v>
      </c>
      <c r="C55" s="5" t="n">
        <v>87757</v>
      </c>
      <c r="D55" s="5" t="n">
        <v>116742</v>
      </c>
    </row>
    <row r="56">
      <c r="A56" s="4" t="inlineStr">
        <is>
          <t>Downstream [member] | Agriculture [member]</t>
        </is>
      </c>
    </row>
    <row r="57">
      <c r="A57" s="3" t="inlineStr">
        <is>
          <t>Disclosure of revenue [line items]</t>
        </is>
      </c>
    </row>
    <row r="58">
      <c r="A58" s="4" t="inlineStr">
        <is>
          <t>Sales of goods and services</t>
        </is>
      </c>
      <c r="B58" s="5" t="n">
        <v>183204</v>
      </c>
      <c r="C58" s="5" t="n">
        <v>92677</v>
      </c>
      <c r="D58" s="5" t="n">
        <v>64344</v>
      </c>
    </row>
    <row r="59">
      <c r="A59" s="4" t="inlineStr">
        <is>
          <t>Downstream [member] | Petrochemical industry [member]</t>
        </is>
      </c>
    </row>
    <row r="60">
      <c r="A60" s="3" t="inlineStr">
        <is>
          <t>Disclosure of revenue [line items]</t>
        </is>
      </c>
    </row>
    <row r="61">
      <c r="A61" s="4" t="inlineStr">
        <is>
          <t>Sales of goods and services</t>
        </is>
      </c>
      <c r="B61" s="5" t="n">
        <v>64238</v>
      </c>
      <c r="C61" s="5" t="n">
        <v>23215</v>
      </c>
      <c r="D61" s="5" t="n">
        <v>24475</v>
      </c>
    </row>
    <row r="62">
      <c r="A62" s="4" t="inlineStr">
        <is>
          <t>Downstream [member] | Trading [member]</t>
        </is>
      </c>
    </row>
    <row r="63">
      <c r="A63" s="3" t="inlineStr">
        <is>
          <t>Disclosure of revenue [line items]</t>
        </is>
      </c>
    </row>
    <row r="64">
      <c r="A64" s="4" t="inlineStr">
        <is>
          <t>Sales of goods and services</t>
        </is>
      </c>
      <c r="B64" s="5" t="n">
        <v>55469</v>
      </c>
      <c r="C64" s="5" t="n">
        <v>40359</v>
      </c>
      <c r="D64" s="5" t="n">
        <v>39341</v>
      </c>
    </row>
    <row r="65">
      <c r="A65" s="4" t="inlineStr">
        <is>
          <t>Downstream [member] | Oil companies [member]</t>
        </is>
      </c>
    </row>
    <row r="66">
      <c r="A66" s="3" t="inlineStr">
        <is>
          <t>Disclosure of revenue [line items]</t>
        </is>
      </c>
    </row>
    <row r="67">
      <c r="A67" s="4" t="inlineStr">
        <is>
          <t>Sales of goods and services</t>
        </is>
      </c>
      <c r="B67" s="5" t="n">
        <v>54705</v>
      </c>
      <c r="C67" s="5" t="n">
        <v>26032</v>
      </c>
      <c r="D67" s="5" t="n">
        <v>20066</v>
      </c>
    </row>
    <row r="68">
      <c r="A68" s="4" t="inlineStr">
        <is>
          <t>Downstream [member] | Commercialization of liquefied petroleum gas [member]</t>
        </is>
      </c>
    </row>
    <row r="69">
      <c r="A69" s="3" t="inlineStr">
        <is>
          <t>Disclosure of revenue [line items]</t>
        </is>
      </c>
    </row>
    <row r="70">
      <c r="A70" s="4" t="inlineStr">
        <is>
          <t>Sales of goods and services</t>
        </is>
      </c>
      <c r="B70" s="5" t="n">
        <v>14105</v>
      </c>
      <c r="C70" s="5" t="n">
        <v>6544</v>
      </c>
      <c r="D70" s="5" t="n">
        <v>6087</v>
      </c>
    </row>
    <row r="71">
      <c r="A71" s="4" t="inlineStr">
        <is>
          <t>Downstream [member] | Other sales channels [member]</t>
        </is>
      </c>
    </row>
    <row r="72">
      <c r="A72" s="3" t="inlineStr">
        <is>
          <t>Disclosure of revenue [line items]</t>
        </is>
      </c>
    </row>
    <row r="73">
      <c r="A73" s="4" t="inlineStr">
        <is>
          <t>Sales of goods and services</t>
        </is>
      </c>
      <c r="B73" s="5" t="n">
        <v>12273</v>
      </c>
      <c r="C73" s="5" t="n">
        <v>13442</v>
      </c>
      <c r="D73" s="5" t="n">
        <v>8379</v>
      </c>
    </row>
    <row r="74">
      <c r="A74" s="4" t="inlineStr">
        <is>
          <t>Gas and power [member]</t>
        </is>
      </c>
    </row>
    <row r="75">
      <c r="A75" s="3" t="inlineStr">
        <is>
          <t>Disclosure of revenue [line items]</t>
        </is>
      </c>
    </row>
    <row r="76">
      <c r="A76" s="4" t="inlineStr">
        <is>
          <t>Sales of goods and services</t>
        </is>
      </c>
      <c r="B76" s="5" t="n">
        <v>180547</v>
      </c>
      <c r="C76" s="5" t="n">
        <v>119176</v>
      </c>
      <c r="D76" s="5" t="n">
        <v>125853</v>
      </c>
    </row>
    <row r="77">
      <c r="A77" s="4" t="inlineStr">
        <is>
          <t>Gas and power [member] | Power plants [member]</t>
        </is>
      </c>
    </row>
    <row r="78">
      <c r="A78" s="3" t="inlineStr">
        <is>
          <t>Disclosure of revenue [line items]</t>
        </is>
      </c>
    </row>
    <row r="79">
      <c r="A79" s="4" t="inlineStr">
        <is>
          <t>Sales of goods and services</t>
        </is>
      </c>
      <c r="B79" s="5" t="n">
        <v>46283</v>
      </c>
      <c r="C79" s="5" t="n">
        <v>13411</v>
      </c>
      <c r="D79" s="5" t="n">
        <v>15705</v>
      </c>
    </row>
    <row r="80">
      <c r="A80" s="4" t="inlineStr">
        <is>
          <t>Gas and power [member] | Distribution companies [member]</t>
        </is>
      </c>
    </row>
    <row r="81">
      <c r="A81" s="3" t="inlineStr">
        <is>
          <t>Disclosure of revenue [line items]</t>
        </is>
      </c>
    </row>
    <row r="82">
      <c r="A82" s="4" t="inlineStr">
        <is>
          <t>Sales of goods and services</t>
        </is>
      </c>
      <c r="B82" s="5" t="n">
        <v>24347</v>
      </c>
      <c r="C82" s="5" t="n">
        <v>28895</v>
      </c>
      <c r="D82" s="5" t="n">
        <v>19506</v>
      </c>
    </row>
    <row r="83">
      <c r="A83" s="4" t="inlineStr">
        <is>
          <t>Gas and power [member] | Retail distribution of natural gas [member]</t>
        </is>
      </c>
    </row>
    <row r="84">
      <c r="A84" s="3" t="inlineStr">
        <is>
          <t>Disclosure of revenue [line items]</t>
        </is>
      </c>
    </row>
    <row r="85">
      <c r="A85" s="4" t="inlineStr">
        <is>
          <t>Sales of goods and services</t>
        </is>
      </c>
      <c r="B85" s="5" t="n">
        <v>39523</v>
      </c>
      <c r="C85" s="5" t="n">
        <v>33995</v>
      </c>
      <c r="D85" s="5" t="n">
        <v>49699</v>
      </c>
    </row>
    <row r="86">
      <c r="A86" s="4" t="inlineStr">
        <is>
          <t>Gas and power [member] | Industries, transport and aviation [member]</t>
        </is>
      </c>
    </row>
    <row r="87">
      <c r="A87" s="3" t="inlineStr">
        <is>
          <t>Disclosure of revenue [line items]</t>
        </is>
      </c>
    </row>
    <row r="88">
      <c r="A88" s="4" t="inlineStr">
        <is>
          <t>Sales of goods and services</t>
        </is>
      </c>
      <c r="B88" s="5" t="n">
        <v>56303</v>
      </c>
      <c r="C88" s="5" t="n">
        <v>28984</v>
      </c>
      <c r="D88" s="5" t="n">
        <v>27591</v>
      </c>
    </row>
    <row r="89">
      <c r="A89" s="4" t="inlineStr">
        <is>
          <t>Gas and power [member] | Other sales channels [member]</t>
        </is>
      </c>
    </row>
    <row r="90">
      <c r="A90" s="3" t="inlineStr">
        <is>
          <t>Disclosure of revenue [line items]</t>
        </is>
      </c>
    </row>
    <row r="91">
      <c r="A91" s="4" t="inlineStr">
        <is>
          <t>Sales of goods and services</t>
        </is>
      </c>
      <c r="B91" s="5" t="n">
        <v>14091</v>
      </c>
      <c r="C91" s="5" t="n">
        <v>13891</v>
      </c>
      <c r="D91" s="5" t="n">
        <v>13352</v>
      </c>
    </row>
    <row r="92">
      <c r="A92" s="4" t="inlineStr">
        <is>
          <t>Central Administration and Others [member]</t>
        </is>
      </c>
    </row>
    <row r="93">
      <c r="A93" s="3" t="inlineStr">
        <is>
          <t>Disclosure of revenue [line items]</t>
        </is>
      </c>
    </row>
    <row r="94">
      <c r="A94" s="4" t="inlineStr">
        <is>
          <t>Sales of goods and services</t>
        </is>
      </c>
      <c r="B94" s="5" t="n">
        <v>33990</v>
      </c>
      <c r="C94" s="5" t="n">
        <v>15107</v>
      </c>
      <c r="D94" s="5" t="n">
        <v>20913</v>
      </c>
    </row>
    <row r="95">
      <c r="A95" s="4" t="inlineStr">
        <is>
          <t>Central Administration and Others [member] | Other sales channels [member]</t>
        </is>
      </c>
    </row>
    <row r="96">
      <c r="A96" s="3" t="inlineStr">
        <is>
          <t>Disclosure of revenue [line items]</t>
        </is>
      </c>
    </row>
    <row r="97">
      <c r="A97" s="4" t="inlineStr">
        <is>
          <t>Sales of goods and services</t>
        </is>
      </c>
      <c r="B97" s="6" t="n">
        <v>33990</v>
      </c>
      <c r="C97" s="6" t="n">
        <v>15107</v>
      </c>
      <c r="D97" s="6" t="n">
        <v>2091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Additional Information (Detail) - ARS ($) $ in Millions</t>
        </is>
      </c>
      <c r="B1" s="2" t="inlineStr">
        <is>
          <t>12 Months Ended</t>
        </is>
      </c>
    </row>
    <row r="2">
      <c r="B2" s="2" t="inlineStr">
        <is>
          <t>Dec. 31, 2021</t>
        </is>
      </c>
      <c r="C2" s="2" t="inlineStr">
        <is>
          <t>Dec. 31, 2020</t>
        </is>
      </c>
      <c r="D2" s="2" t="inlineStr">
        <is>
          <t>Dec. 31, 2019</t>
        </is>
      </c>
    </row>
    <row r="3">
      <c r="A3" s="3" t="inlineStr">
        <is>
          <t>Disclosure of revenue [line items]</t>
        </is>
      </c>
    </row>
    <row r="4">
      <c r="A4" s="4" t="inlineStr">
        <is>
          <t>Revenue</t>
        </is>
      </c>
      <c r="B4" s="6" t="n">
        <v>1271330</v>
      </c>
      <c r="C4" s="6" t="n">
        <v>669186</v>
      </c>
      <c r="D4" s="6" t="n">
        <v>678595</v>
      </c>
    </row>
    <row r="5">
      <c r="A5" s="4" t="inlineStr">
        <is>
          <t>Revenues from contracts with customers</t>
        </is>
      </c>
      <c r="B5" s="5" t="n">
        <v>5897</v>
      </c>
      <c r="C5" s="5" t="n">
        <v>6485</v>
      </c>
      <c r="D5" s="5" t="n">
        <v>4721</v>
      </c>
    </row>
    <row r="6">
      <c r="A6" s="4" t="inlineStr">
        <is>
          <t>Domestic market [member]</t>
        </is>
      </c>
    </row>
    <row r="7">
      <c r="A7" s="3" t="inlineStr">
        <is>
          <t>Disclosure of revenue [line items]</t>
        </is>
      </c>
    </row>
    <row r="8">
      <c r="A8" s="4" t="inlineStr">
        <is>
          <t>Revenue</t>
        </is>
      </c>
      <c r="B8" s="5" t="n">
        <v>1136293</v>
      </c>
      <c r="C8" s="5" t="n">
        <v>599394</v>
      </c>
      <c r="D8" s="5" t="n">
        <v>597702</v>
      </c>
    </row>
    <row r="9">
      <c r="A9" s="4" t="inlineStr">
        <is>
          <t>International market [member]</t>
        </is>
      </c>
    </row>
    <row r="10">
      <c r="A10" s="3" t="inlineStr">
        <is>
          <t>Disclosure of revenue [line items]</t>
        </is>
      </c>
    </row>
    <row r="11">
      <c r="A11" s="4" t="inlineStr">
        <is>
          <t>Revenue</t>
        </is>
      </c>
      <c r="B11" s="6" t="n">
        <v>150395</v>
      </c>
      <c r="C11" s="6" t="n">
        <v>83534</v>
      </c>
      <c r="D11" s="6" t="n">
        <v>8894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ummary of Credits, Contract Assets and Contract Liabilities (Detail) - ARS ($) $ in Millions</t>
        </is>
      </c>
      <c r="B1" s="2" t="inlineStr">
        <is>
          <t>Dec. 31, 2021</t>
        </is>
      </c>
      <c r="C1" s="2" t="inlineStr">
        <is>
          <t>Dec. 31, 2020</t>
        </is>
      </c>
      <c r="D1" s="2" t="inlineStr">
        <is>
          <t>Dec. 31, 2019</t>
        </is>
      </c>
    </row>
    <row r="2">
      <c r="A2" s="3" t="inlineStr">
        <is>
          <t>Disclosure of revenue [abstract]</t>
        </is>
      </c>
    </row>
    <row r="3">
      <c r="A3" s="4" t="inlineStr">
        <is>
          <t>Current credits for contracts included in Trade Receivables</t>
        </is>
      </c>
      <c r="B3" s="6" t="n">
        <v>136751</v>
      </c>
      <c r="C3" s="6" t="n">
        <v>98832</v>
      </c>
      <c r="D3" s="6" t="n">
        <v>100706</v>
      </c>
    </row>
    <row r="4">
      <c r="A4" s="4" t="inlineStr">
        <is>
          <t>Current contract assets</t>
        </is>
      </c>
      <c r="B4" s="5" t="n">
        <v>1360</v>
      </c>
      <c r="C4" s="5" t="n">
        <v>871</v>
      </c>
      <c r="D4" s="5" t="n">
        <v>203</v>
      </c>
    </row>
    <row r="5">
      <c r="A5" s="4" t="inlineStr">
        <is>
          <t>Current contract liabilities</t>
        </is>
      </c>
      <c r="B5" s="5" t="n">
        <v>13329</v>
      </c>
      <c r="C5" s="5" t="n">
        <v>6824</v>
      </c>
      <c r="D5" s="5" t="n">
        <v>7404</v>
      </c>
    </row>
    <row r="6">
      <c r="A6" s="4" t="inlineStr">
        <is>
          <t>Noncurrent Credits for contracts included in Trade Receivables</t>
        </is>
      </c>
      <c r="B6" s="5" t="n">
        <v>11942</v>
      </c>
      <c r="C6" s="5" t="n">
        <v>15505</v>
      </c>
      <c r="D6" s="5" t="n">
        <v>6785</v>
      </c>
    </row>
    <row r="7">
      <c r="A7" s="4" t="inlineStr">
        <is>
          <t>Noncurrent Contract liabilities</t>
        </is>
      </c>
      <c r="B7" s="6" t="n">
        <v>0</v>
      </c>
      <c r="C7" s="6" t="n">
        <v>0</v>
      </c>
      <c r="D7" s="6" t="n">
        <v>29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sts - Detailed Information of Inventory Costs (Detail) - ARS ($) $ in Millions</t>
        </is>
      </c>
      <c r="C1" s="2" t="inlineStr">
        <is>
          <t>12 Months Ended</t>
        </is>
      </c>
    </row>
    <row r="2">
      <c r="C2" s="2" t="inlineStr">
        <is>
          <t>Dec. 31, 2021</t>
        </is>
      </c>
      <c r="D2" s="2" t="inlineStr">
        <is>
          <t>Dec. 31, 2020</t>
        </is>
      </c>
      <c r="E2" s="2" t="inlineStr">
        <is>
          <t>Dec. 31, 2019</t>
        </is>
      </c>
    </row>
    <row r="3">
      <c r="A3" s="3" t="inlineStr">
        <is>
          <t>Disclosure of details of inventory costs [abstract]</t>
        </is>
      </c>
    </row>
    <row r="4">
      <c r="A4" s="4" t="inlineStr">
        <is>
          <t>Inventories at beginning of year</t>
        </is>
      </c>
      <c r="C4" s="6" t="n">
        <v>100137</v>
      </c>
      <c r="D4" s="6" t="n">
        <v>80479</v>
      </c>
      <c r="E4" s="6" t="n">
        <v>53324</v>
      </c>
    </row>
    <row r="5">
      <c r="A5" s="4" t="inlineStr">
        <is>
          <t>Purchases</t>
        </is>
      </c>
      <c r="C5" s="5" t="n">
        <v>391984</v>
      </c>
      <c r="D5" s="5" t="n">
        <v>170616</v>
      </c>
      <c r="E5" s="5" t="n">
        <v>190601</v>
      </c>
    </row>
    <row r="6">
      <c r="A6" s="4" t="inlineStr">
        <is>
          <t>Production costs</t>
        </is>
      </c>
      <c r="B6" s="4" t="inlineStr">
        <is>
          <t>[1]</t>
        </is>
      </c>
      <c r="C6" s="5" t="n">
        <v>663756</v>
      </c>
      <c r="D6" s="5" t="n">
        <v>442264</v>
      </c>
      <c r="E6" s="5" t="n">
        <v>378281</v>
      </c>
    </row>
    <row r="7">
      <c r="A7" s="4" t="inlineStr">
        <is>
          <t>Translation effect</t>
        </is>
      </c>
      <c r="C7" s="5" t="n">
        <v>24915</v>
      </c>
      <c r="D7" s="5" t="n">
        <v>32427</v>
      </c>
      <c r="E7" s="5" t="n">
        <v>33385</v>
      </c>
    </row>
    <row r="8">
      <c r="A8" s="4" t="inlineStr">
        <is>
          <t>Adjustment for inflation</t>
        </is>
      </c>
      <c r="B8" s="4" t="inlineStr">
        <is>
          <t>[2]</t>
        </is>
      </c>
      <c r="C8" s="5" t="n">
        <v>1315</v>
      </c>
      <c r="D8" s="5" t="n">
        <v>563</v>
      </c>
      <c r="E8" s="5" t="n">
        <v>496</v>
      </c>
    </row>
    <row r="9">
      <c r="A9" s="4" t="inlineStr">
        <is>
          <t>Inventories at end of the year</t>
        </is>
      </c>
      <c r="C9" s="5" t="n">
        <v>-153927</v>
      </c>
      <c r="D9" s="5" t="n">
        <v>-100137</v>
      </c>
      <c r="E9" s="5" t="n">
        <v>-80479</v>
      </c>
    </row>
    <row r="10">
      <c r="A10" s="4" t="inlineStr">
        <is>
          <t>Total</t>
        </is>
      </c>
      <c r="C10" s="6" t="n">
        <v>1028180</v>
      </c>
      <c r="D10" s="6" t="n">
        <v>626212</v>
      </c>
      <c r="E10" s="6" t="n">
        <v>575608</v>
      </c>
    </row>
    <row r="11"/>
    <row r="12">
      <c r="A12" s="4" t="inlineStr">
        <is>
          <t>[1]</t>
        </is>
      </c>
      <c r="B12" s="4" t="inlineStr">
        <is>
          <t>See Note 26.</t>
        </is>
      </c>
    </row>
    <row r="13">
      <c r="A13" s="4" t="inlineStr">
        <is>
          <t>[2]</t>
        </is>
      </c>
      <c r="B13" s="4" t="inlineStr">
        <is>
          <t>Corresponds to adjustment for inflation of inventories’ opening balances of subsidiaries with the Peso as functional currency, which was charged to other comprehensive income.</t>
        </is>
      </c>
    </row>
  </sheetData>
  <mergeCells count="5">
    <mergeCell ref="A1:B2"/>
    <mergeCell ref="C1:E1"/>
    <mergeCell ref="A11:D11"/>
    <mergeCell ref="B12:D12"/>
    <mergeCell ref="B13:D1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xpenses by Nature - Detailed Information about Expenses by Nature (Detail) - ARS ($) $ in Millions</t>
        </is>
      </c>
      <c r="B1" s="2" t="inlineStr">
        <is>
          <t>12 Months Ended</t>
        </is>
      </c>
    </row>
    <row r="2">
      <c r="B2" s="2" t="inlineStr">
        <is>
          <t>Dec. 31, 2021</t>
        </is>
      </c>
      <c r="D2" s="2" t="inlineStr">
        <is>
          <t>Dec. 31, 2020</t>
        </is>
      </c>
      <c r="F2" s="2" t="inlineStr">
        <is>
          <t>Dec. 31, 2019</t>
        </is>
      </c>
    </row>
    <row r="3">
      <c r="A3" s="3" t="inlineStr">
        <is>
          <t>Disclosure of expenses [line items]</t>
        </is>
      </c>
    </row>
    <row r="4">
      <c r="A4" s="4" t="inlineStr">
        <is>
          <t>Salaries and social security taxes</t>
        </is>
      </c>
      <c r="B4" s="6" t="n">
        <v>75912</v>
      </c>
      <c r="C4" s="4" t="inlineStr">
        <is>
          <t>[1]</t>
        </is>
      </c>
      <c r="D4" s="6" t="n">
        <v>64427</v>
      </c>
      <c r="E4" s="4" t="inlineStr">
        <is>
          <t>[2]</t>
        </is>
      </c>
      <c r="F4" s="6" t="n">
        <v>46958</v>
      </c>
    </row>
    <row r="5">
      <c r="A5" s="4" t="inlineStr">
        <is>
          <t>Fees and compensation for services</t>
        </is>
      </c>
      <c r="B5" s="5" t="n">
        <v>20922</v>
      </c>
      <c r="D5" s="5" t="n">
        <v>12842</v>
      </c>
      <c r="F5" s="5" t="n">
        <v>10317</v>
      </c>
    </row>
    <row r="6">
      <c r="A6" s="4" t="inlineStr">
        <is>
          <t>Other personnel expenses</t>
        </is>
      </c>
      <c r="B6" s="5" t="n">
        <v>15505</v>
      </c>
      <c r="D6" s="5" t="n">
        <v>9919</v>
      </c>
      <c r="F6" s="5" t="n">
        <v>10482</v>
      </c>
    </row>
    <row r="7">
      <c r="A7" s="4" t="inlineStr">
        <is>
          <t>Taxes, charges and contributions</t>
        </is>
      </c>
      <c r="B7" s="5" t="n">
        <v>41711</v>
      </c>
      <c r="D7" s="5" t="n">
        <v>22452</v>
      </c>
      <c r="F7" s="5" t="n">
        <v>18357</v>
      </c>
    </row>
    <row r="8">
      <c r="A8" s="4" t="inlineStr">
        <is>
          <t>Royalties, easements and fees</t>
        </is>
      </c>
      <c r="B8" s="5" t="n">
        <v>79619</v>
      </c>
      <c r="D8" s="5" t="n">
        <v>42863</v>
      </c>
      <c r="F8" s="5" t="n">
        <v>42540</v>
      </c>
    </row>
    <row r="9">
      <c r="A9" s="4" t="inlineStr">
        <is>
          <t>Insurance</t>
        </is>
      </c>
      <c r="B9" s="5" t="n">
        <v>7793</v>
      </c>
      <c r="D9" s="5" t="n">
        <v>5854</v>
      </c>
      <c r="F9" s="5" t="n">
        <v>2991</v>
      </c>
    </row>
    <row r="10">
      <c r="A10" s="4" t="inlineStr">
        <is>
          <t>Rental of real estate and equipment</t>
        </is>
      </c>
      <c r="B10" s="5" t="n">
        <v>13574</v>
      </c>
      <c r="C10" s="4" t="inlineStr">
        <is>
          <t>[3]</t>
        </is>
      </c>
      <c r="D10" s="5" t="n">
        <v>9272</v>
      </c>
      <c r="E10" s="4" t="inlineStr">
        <is>
          <t>[4]</t>
        </is>
      </c>
      <c r="F10" s="5" t="n">
        <v>11978</v>
      </c>
      <c r="G10" s="4" t="inlineStr">
        <is>
          <t>[5]</t>
        </is>
      </c>
    </row>
    <row r="11">
      <c r="A11" s="4" t="inlineStr">
        <is>
          <t>Survey expenses</t>
        </is>
      </c>
      <c r="B11" s="5" t="n">
        <v>333</v>
      </c>
      <c r="D11" s="5" t="n">
        <v>526</v>
      </c>
      <c r="F11" s="5" t="n">
        <v>1212</v>
      </c>
    </row>
    <row r="12">
      <c r="A12" s="4" t="inlineStr">
        <is>
          <t>Depreciation of property, plant and equipment</t>
        </is>
      </c>
      <c r="B12" s="5" t="n">
        <v>267686</v>
      </c>
      <c r="D12" s="5" t="n">
        <v>171452</v>
      </c>
      <c r="F12" s="5" t="n">
        <v>145894</v>
      </c>
    </row>
    <row r="13">
      <c r="A13" s="4" t="inlineStr">
        <is>
          <t>Amortization of intangible assets</t>
        </is>
      </c>
      <c r="B13" s="5" t="n">
        <v>4833</v>
      </c>
      <c r="D13" s="5" t="n">
        <v>3428</v>
      </c>
      <c r="F13" s="5" t="n">
        <v>2374</v>
      </c>
    </row>
    <row r="14">
      <c r="A14" s="4" t="inlineStr">
        <is>
          <t>Depreciation of right-of-use assets</t>
        </is>
      </c>
      <c r="B14" s="5" t="n">
        <v>19200</v>
      </c>
      <c r="D14" s="5" t="n">
        <v>17873</v>
      </c>
      <c r="F14" s="5" t="n">
        <v>10509</v>
      </c>
    </row>
    <row r="15">
      <c r="A15" s="4" t="inlineStr">
        <is>
          <t>Industrial inputs, consumable materials and supplies</t>
        </is>
      </c>
      <c r="B15" s="5" t="n">
        <v>37639</v>
      </c>
      <c r="D15" s="5" t="n">
        <v>23529</v>
      </c>
      <c r="F15" s="5" t="n">
        <v>22530</v>
      </c>
    </row>
    <row r="16">
      <c r="A16" s="4" t="inlineStr">
        <is>
          <t>Operation services and other service contracts</t>
        </is>
      </c>
      <c r="B16" s="5" t="n">
        <v>42586</v>
      </c>
      <c r="C16" s="4" t="inlineStr">
        <is>
          <t>[3]</t>
        </is>
      </c>
      <c r="D16" s="5" t="n">
        <v>38922</v>
      </c>
      <c r="E16" s="4" t="inlineStr">
        <is>
          <t>[4]</t>
        </is>
      </c>
      <c r="F16" s="5" t="n">
        <v>21792</v>
      </c>
      <c r="G16" s="4" t="inlineStr">
        <is>
          <t>[5]</t>
        </is>
      </c>
    </row>
    <row r="17">
      <c r="A17" s="4" t="inlineStr">
        <is>
          <t>Preservation, repair and maintenance</t>
        </is>
      </c>
      <c r="B17" s="5" t="n">
        <v>93583</v>
      </c>
      <c r="C17" s="4" t="inlineStr">
        <is>
          <t>[3]</t>
        </is>
      </c>
      <c r="D17" s="5" t="n">
        <v>53768</v>
      </c>
      <c r="E17" s="4" t="inlineStr">
        <is>
          <t>[4]</t>
        </is>
      </c>
      <c r="F17" s="5" t="n">
        <v>50989</v>
      </c>
      <c r="G17" s="4" t="inlineStr">
        <is>
          <t>[5]</t>
        </is>
      </c>
    </row>
    <row r="18">
      <c r="A18" s="4" t="inlineStr">
        <is>
          <t>Unproductive exploratory drillings</t>
        </is>
      </c>
      <c r="B18" s="5" t="n">
        <v>931</v>
      </c>
      <c r="D18" s="5" t="n">
        <v>3586</v>
      </c>
      <c r="F18" s="5" t="n">
        <v>3832</v>
      </c>
    </row>
    <row r="19">
      <c r="A19" s="4" t="inlineStr">
        <is>
          <t>Transportation, products and charges</t>
        </is>
      </c>
      <c r="B19" s="5" t="n">
        <v>64510</v>
      </c>
      <c r="C19" s="4" t="inlineStr">
        <is>
          <t>[3]</t>
        </is>
      </c>
      <c r="D19" s="5" t="n">
        <v>37965</v>
      </c>
      <c r="E19" s="4" t="inlineStr">
        <is>
          <t>[4]</t>
        </is>
      </c>
      <c r="F19" s="5" t="n">
        <v>39374</v>
      </c>
      <c r="G19" s="4" t="inlineStr">
        <is>
          <t>[5]</t>
        </is>
      </c>
    </row>
    <row r="20">
      <c r="A20" s="4" t="inlineStr">
        <is>
          <t>Provision for doubtful trade receivables</t>
        </is>
      </c>
      <c r="B20" s="5" t="n">
        <v>2988</v>
      </c>
      <c r="D20" s="5" t="n">
        <v>12317</v>
      </c>
      <c r="F20" s="5" t="n">
        <v>3184</v>
      </c>
    </row>
    <row r="21">
      <c r="A21" s="4" t="inlineStr">
        <is>
          <t>Publicity and advertising expenses</t>
        </is>
      </c>
      <c r="B21" s="5" t="n">
        <v>6144</v>
      </c>
      <c r="D21" s="5" t="n">
        <v>3263</v>
      </c>
      <c r="F21" s="5" t="n">
        <v>3616</v>
      </c>
    </row>
    <row r="22">
      <c r="A22" s="4" t="inlineStr">
        <is>
          <t>Fuel, gas, energy and miscellaneous</t>
        </is>
      </c>
      <c r="B22" s="5" t="n">
        <v>18756</v>
      </c>
      <c r="C22" s="4" t="inlineStr">
        <is>
          <t>[3]</t>
        </is>
      </c>
      <c r="D22" s="5" t="n">
        <v>20177</v>
      </c>
      <c r="E22" s="4" t="inlineStr">
        <is>
          <t>[4]</t>
        </is>
      </c>
      <c r="F22" s="5" t="n">
        <v>10792</v>
      </c>
      <c r="G22" s="4" t="inlineStr">
        <is>
          <t>[5]</t>
        </is>
      </c>
    </row>
    <row r="23">
      <c r="A23" s="4" t="inlineStr">
        <is>
          <t>Total</t>
        </is>
      </c>
      <c r="B23" s="5" t="n">
        <v>814225</v>
      </c>
      <c r="D23" s="5" t="n">
        <v>554435</v>
      </c>
      <c r="F23" s="5" t="n">
        <v>459721</v>
      </c>
    </row>
    <row r="24">
      <c r="A24" s="4" t="inlineStr">
        <is>
          <t>Production costs [Member]</t>
        </is>
      </c>
    </row>
    <row r="25">
      <c r="A25" s="3" t="inlineStr">
        <is>
          <t>Disclosure of expenses [line items]</t>
        </is>
      </c>
    </row>
    <row r="26">
      <c r="A26" s="4" t="inlineStr">
        <is>
          <t>Salaries and social security taxes</t>
        </is>
      </c>
      <c r="B26" s="5" t="n">
        <v>53176</v>
      </c>
      <c r="C26" s="4" t="inlineStr">
        <is>
          <t>[6]</t>
        </is>
      </c>
      <c r="D26" s="5" t="n">
        <v>43315</v>
      </c>
      <c r="E26" s="4" t="inlineStr">
        <is>
          <t>[7]</t>
        </is>
      </c>
      <c r="F26" s="5" t="n">
        <v>33991</v>
      </c>
      <c r="G26" s="4" t="inlineStr">
        <is>
          <t>[8]</t>
        </is>
      </c>
    </row>
    <row r="27">
      <c r="A27" s="4" t="inlineStr">
        <is>
          <t>Fees and compensation for services</t>
        </is>
      </c>
      <c r="B27" s="5" t="n">
        <v>4476</v>
      </c>
      <c r="C27" s="4" t="inlineStr">
        <is>
          <t>[6]</t>
        </is>
      </c>
      <c r="D27" s="5" t="n">
        <v>2469</v>
      </c>
      <c r="E27" s="4" t="inlineStr">
        <is>
          <t>[7]</t>
        </is>
      </c>
      <c r="F27" s="5" t="n">
        <v>2491</v>
      </c>
      <c r="G27" s="4" t="inlineStr">
        <is>
          <t>[8]</t>
        </is>
      </c>
    </row>
    <row r="28">
      <c r="A28" s="4" t="inlineStr">
        <is>
          <t>Other personnel expenses</t>
        </is>
      </c>
      <c r="B28" s="5" t="n">
        <v>13650</v>
      </c>
      <c r="C28" s="4" t="inlineStr">
        <is>
          <t>[6]</t>
        </is>
      </c>
      <c r="D28" s="5" t="n">
        <v>8789</v>
      </c>
      <c r="E28" s="4" t="inlineStr">
        <is>
          <t>[7]</t>
        </is>
      </c>
      <c r="F28" s="5" t="n">
        <v>8941</v>
      </c>
      <c r="G28" s="4" t="inlineStr">
        <is>
          <t>[8]</t>
        </is>
      </c>
    </row>
    <row r="29">
      <c r="A29" s="4" t="inlineStr">
        <is>
          <t>Taxes, charges and contributions</t>
        </is>
      </c>
      <c r="B29" s="5" t="n">
        <v>11802</v>
      </c>
      <c r="C29" s="4" t="inlineStr">
        <is>
          <t>[6]</t>
        </is>
      </c>
      <c r="D29" s="5" t="n">
        <v>7287</v>
      </c>
      <c r="E29" s="4" t="inlineStr">
        <is>
          <t>[7]</t>
        </is>
      </c>
      <c r="F29" s="5" t="n">
        <v>7370</v>
      </c>
      <c r="G29" s="4" t="inlineStr">
        <is>
          <t>[8]</t>
        </is>
      </c>
    </row>
    <row r="30">
      <c r="A30" s="4" t="inlineStr">
        <is>
          <t>Royalties, easements and fees</t>
        </is>
      </c>
      <c r="B30" s="5" t="n">
        <v>79381</v>
      </c>
      <c r="C30" s="4" t="inlineStr">
        <is>
          <t>[6]</t>
        </is>
      </c>
      <c r="D30" s="5" t="n">
        <v>42709</v>
      </c>
      <c r="E30" s="4" t="inlineStr">
        <is>
          <t>[7]</t>
        </is>
      </c>
      <c r="F30" s="5" t="n">
        <v>42135</v>
      </c>
      <c r="G30" s="4" t="inlineStr">
        <is>
          <t>[8]</t>
        </is>
      </c>
    </row>
    <row r="31">
      <c r="A31" s="4" t="inlineStr">
        <is>
          <t>Insurance</t>
        </is>
      </c>
      <c r="B31" s="5" t="n">
        <v>7075</v>
      </c>
      <c r="C31" s="4" t="inlineStr">
        <is>
          <t>[6]</t>
        </is>
      </c>
      <c r="D31" s="5" t="n">
        <v>5314</v>
      </c>
      <c r="E31" s="4" t="inlineStr">
        <is>
          <t>[7]</t>
        </is>
      </c>
      <c r="F31" s="5" t="n">
        <v>2692</v>
      </c>
      <c r="G31" s="4" t="inlineStr">
        <is>
          <t>[8]</t>
        </is>
      </c>
    </row>
    <row r="32">
      <c r="A32" s="4" t="inlineStr">
        <is>
          <t>Rental of real estate and equipment</t>
        </is>
      </c>
      <c r="B32" s="5" t="n">
        <v>12372</v>
      </c>
      <c r="C32" s="4" t="inlineStr">
        <is>
          <t>[6]</t>
        </is>
      </c>
      <c r="D32" s="5" t="n">
        <v>7332</v>
      </c>
      <c r="E32" s="4" t="inlineStr">
        <is>
          <t>[7]</t>
        </is>
      </c>
      <c r="F32" s="5" t="n">
        <v>11079</v>
      </c>
      <c r="G32" s="4" t="inlineStr">
        <is>
          <t>[8]</t>
        </is>
      </c>
    </row>
    <row r="33">
      <c r="A33" s="4" t="inlineStr">
        <is>
          <t>Depreciation of property, plant and equipment</t>
        </is>
      </c>
      <c r="B33" s="5" t="n">
        <v>253837</v>
      </c>
      <c r="C33" s="4" t="inlineStr">
        <is>
          <t>[6]</t>
        </is>
      </c>
      <c r="D33" s="5" t="n">
        <v>161453</v>
      </c>
      <c r="E33" s="4" t="inlineStr">
        <is>
          <t>[7]</t>
        </is>
      </c>
      <c r="F33" s="5" t="n">
        <v>139345</v>
      </c>
      <c r="G33" s="4" t="inlineStr">
        <is>
          <t>[8]</t>
        </is>
      </c>
    </row>
    <row r="34">
      <c r="A34" s="4" t="inlineStr">
        <is>
          <t>Amortization of intangible assets</t>
        </is>
      </c>
      <c r="B34" s="5" t="n">
        <v>3640</v>
      </c>
      <c r="C34" s="4" t="inlineStr">
        <is>
          <t>[6]</t>
        </is>
      </c>
      <c r="D34" s="5" t="n">
        <v>2821</v>
      </c>
      <c r="E34" s="4" t="inlineStr">
        <is>
          <t>[7]</t>
        </is>
      </c>
      <c r="F34" s="5" t="n">
        <v>2020</v>
      </c>
      <c r="G34" s="4" t="inlineStr">
        <is>
          <t>[8]</t>
        </is>
      </c>
    </row>
    <row r="35">
      <c r="A35" s="4" t="inlineStr">
        <is>
          <t>Depreciation of right-of-use assets</t>
        </is>
      </c>
      <c r="B35" s="5" t="n">
        <v>18075</v>
      </c>
      <c r="C35" s="4" t="inlineStr">
        <is>
          <t>[6]</t>
        </is>
      </c>
      <c r="D35" s="5" t="n">
        <v>16868</v>
      </c>
      <c r="E35" s="4" t="inlineStr">
        <is>
          <t>[7]</t>
        </is>
      </c>
      <c r="F35" s="5" t="n">
        <v>9835</v>
      </c>
      <c r="G35" s="4" t="inlineStr">
        <is>
          <t>[8]</t>
        </is>
      </c>
    </row>
    <row r="36">
      <c r="A36" s="4" t="inlineStr">
        <is>
          <t>Industrial inputs, consumable materials and supplies</t>
        </is>
      </c>
      <c r="B36" s="5" t="n">
        <v>36376</v>
      </c>
      <c r="C36" s="4" t="inlineStr">
        <is>
          <t>[6]</t>
        </is>
      </c>
      <c r="D36" s="5" t="n">
        <v>22838</v>
      </c>
      <c r="E36" s="4" t="inlineStr">
        <is>
          <t>[7]</t>
        </is>
      </c>
      <c r="F36" s="5" t="n">
        <v>22095</v>
      </c>
      <c r="G36" s="4" t="inlineStr">
        <is>
          <t>[8]</t>
        </is>
      </c>
    </row>
    <row r="37">
      <c r="A37" s="4" t="inlineStr">
        <is>
          <t>Operation services and other service contracts</t>
        </is>
      </c>
      <c r="B37" s="5" t="n">
        <v>36662</v>
      </c>
      <c r="C37" s="4" t="inlineStr">
        <is>
          <t>[6]</t>
        </is>
      </c>
      <c r="D37" s="5" t="n">
        <v>34492</v>
      </c>
      <c r="E37" s="4" t="inlineStr">
        <is>
          <t>[7]</t>
        </is>
      </c>
      <c r="F37" s="5" t="n">
        <v>18512</v>
      </c>
      <c r="G37" s="4" t="inlineStr">
        <is>
          <t>[8]</t>
        </is>
      </c>
    </row>
    <row r="38">
      <c r="A38" s="4" t="inlineStr">
        <is>
          <t>Preservation, repair and maintenance</t>
        </is>
      </c>
      <c r="B38" s="5" t="n">
        <v>89200</v>
      </c>
      <c r="C38" s="4" t="inlineStr">
        <is>
          <t>[6]</t>
        </is>
      </c>
      <c r="D38" s="5" t="n">
        <v>50850</v>
      </c>
      <c r="E38" s="4" t="inlineStr">
        <is>
          <t>[7]</t>
        </is>
      </c>
      <c r="F38" s="5" t="n">
        <v>48762</v>
      </c>
      <c r="G38" s="4" t="inlineStr">
        <is>
          <t>[8]</t>
        </is>
      </c>
    </row>
    <row r="39">
      <c r="A39" s="4" t="inlineStr">
        <is>
          <t>Transportation, products and charges</t>
        </is>
      </c>
      <c r="B39" s="5" t="n">
        <v>34673</v>
      </c>
      <c r="C39" s="4" t="inlineStr">
        <is>
          <t>[6]</t>
        </is>
      </c>
      <c r="D39" s="5" t="n">
        <v>20966</v>
      </c>
      <c r="E39" s="4" t="inlineStr">
        <is>
          <t>[7]</t>
        </is>
      </c>
      <c r="F39" s="5" t="n">
        <v>23137</v>
      </c>
      <c r="G39" s="4" t="inlineStr">
        <is>
          <t>[8]</t>
        </is>
      </c>
    </row>
    <row r="40">
      <c r="A40" s="4" t="inlineStr">
        <is>
          <t>Fuel, gas, energy and miscellaneous</t>
        </is>
      </c>
      <c r="B40" s="5" t="n">
        <v>9361</v>
      </c>
      <c r="C40" s="4" t="inlineStr">
        <is>
          <t>[6]</t>
        </is>
      </c>
      <c r="D40" s="5" t="n">
        <v>14761</v>
      </c>
      <c r="E40" s="4" t="inlineStr">
        <is>
          <t>[7]</t>
        </is>
      </c>
      <c r="F40" s="5" t="n">
        <v>5876</v>
      </c>
      <c r="G40" s="4" t="inlineStr">
        <is>
          <t>[8]</t>
        </is>
      </c>
    </row>
    <row r="41">
      <c r="A41" s="4" t="inlineStr">
        <is>
          <t>Total</t>
        </is>
      </c>
      <c r="B41" s="5" t="n">
        <v>663756</v>
      </c>
      <c r="C41" s="4" t="inlineStr">
        <is>
          <t>[6]</t>
        </is>
      </c>
      <c r="D41" s="5" t="n">
        <v>442264</v>
      </c>
      <c r="E41" s="4" t="inlineStr">
        <is>
          <t>[7]</t>
        </is>
      </c>
      <c r="F41" s="5" t="n">
        <v>378281</v>
      </c>
      <c r="G41" s="4" t="inlineStr">
        <is>
          <t>[8]</t>
        </is>
      </c>
    </row>
    <row r="42">
      <c r="A42" s="4" t="inlineStr">
        <is>
          <t>Administrative expenses [Member]</t>
        </is>
      </c>
    </row>
    <row r="43">
      <c r="A43" s="3" t="inlineStr">
        <is>
          <t>Disclosure of expenses [line items]</t>
        </is>
      </c>
    </row>
    <row r="44">
      <c r="A44" s="4" t="inlineStr">
        <is>
          <t>Salaries and social security taxes</t>
        </is>
      </c>
      <c r="B44" s="5" t="n">
        <v>14260</v>
      </c>
      <c r="C44" s="4" t="inlineStr">
        <is>
          <t>[9]</t>
        </is>
      </c>
      <c r="D44" s="5" t="n">
        <v>13056</v>
      </c>
      <c r="E44" s="4" t="inlineStr">
        <is>
          <t>[10]</t>
        </is>
      </c>
      <c r="F44" s="5" t="n">
        <v>8075</v>
      </c>
      <c r="G44" s="4" t="inlineStr">
        <is>
          <t>[11]</t>
        </is>
      </c>
    </row>
    <row r="45">
      <c r="A45" s="4" t="inlineStr">
        <is>
          <t>Fees and compensation for services</t>
        </is>
      </c>
      <c r="B45" s="5" t="n">
        <v>13517</v>
      </c>
      <c r="C45" s="4" t="inlineStr">
        <is>
          <t>[9]</t>
        </is>
      </c>
      <c r="D45" s="5" t="n">
        <v>8667</v>
      </c>
      <c r="E45" s="4" t="inlineStr">
        <is>
          <t>[10]</t>
        </is>
      </c>
      <c r="F45" s="5" t="n">
        <v>6389</v>
      </c>
      <c r="G45" s="4" t="inlineStr">
        <is>
          <t>[11]</t>
        </is>
      </c>
    </row>
    <row r="46">
      <c r="A46" s="4" t="inlineStr">
        <is>
          <t>Other personnel expenses</t>
        </is>
      </c>
      <c r="B46" s="5" t="n">
        <v>1113</v>
      </c>
      <c r="C46" s="4" t="inlineStr">
        <is>
          <t>[9]</t>
        </is>
      </c>
      <c r="D46" s="5" t="n">
        <v>768</v>
      </c>
      <c r="E46" s="4" t="inlineStr">
        <is>
          <t>[10]</t>
        </is>
      </c>
      <c r="F46" s="5" t="n">
        <v>962</v>
      </c>
      <c r="G46" s="4" t="inlineStr">
        <is>
          <t>[11]</t>
        </is>
      </c>
    </row>
    <row r="47">
      <c r="A47" s="4" t="inlineStr">
        <is>
          <t>Taxes, charges and contributions</t>
        </is>
      </c>
      <c r="B47" s="5" t="n">
        <v>685</v>
      </c>
      <c r="C47" s="4" t="inlineStr">
        <is>
          <t>[9]</t>
        </is>
      </c>
      <c r="D47" s="5" t="n">
        <v>430</v>
      </c>
      <c r="E47" s="4" t="inlineStr">
        <is>
          <t>[10]</t>
        </is>
      </c>
      <c r="F47" s="5" t="n">
        <v>312</v>
      </c>
      <c r="G47" s="4" t="inlineStr">
        <is>
          <t>[11]</t>
        </is>
      </c>
    </row>
    <row r="48">
      <c r="A48" s="4" t="inlineStr">
        <is>
          <t>Insurance</t>
        </is>
      </c>
      <c r="B48" s="5" t="n">
        <v>495</v>
      </c>
      <c r="C48" s="4" t="inlineStr">
        <is>
          <t>[9]</t>
        </is>
      </c>
      <c r="D48" s="5" t="n">
        <v>403</v>
      </c>
      <c r="E48" s="4" t="inlineStr">
        <is>
          <t>[10]</t>
        </is>
      </c>
      <c r="F48" s="5" t="n">
        <v>181</v>
      </c>
      <c r="G48" s="4" t="inlineStr">
        <is>
          <t>[11]</t>
        </is>
      </c>
    </row>
    <row r="49">
      <c r="A49" s="4" t="inlineStr">
        <is>
          <t>Rental of real estate and equipment</t>
        </is>
      </c>
      <c r="B49" s="5" t="n">
        <v>34</v>
      </c>
      <c r="C49" s="4" t="inlineStr">
        <is>
          <t>[9]</t>
        </is>
      </c>
      <c r="D49" s="5" t="n">
        <v>48</v>
      </c>
      <c r="E49" s="4" t="inlineStr">
        <is>
          <t>[10]</t>
        </is>
      </c>
      <c r="F49" s="5" t="n">
        <v>38</v>
      </c>
      <c r="G49" s="4" t="inlineStr">
        <is>
          <t>[11]</t>
        </is>
      </c>
    </row>
    <row r="50">
      <c r="A50" s="4" t="inlineStr">
        <is>
          <t>Depreciation of property, plant and equipment</t>
        </is>
      </c>
      <c r="B50" s="5" t="n">
        <v>5695</v>
      </c>
      <c r="C50" s="4" t="inlineStr">
        <is>
          <t>[9]</t>
        </is>
      </c>
      <c r="D50" s="5" t="n">
        <v>4170</v>
      </c>
      <c r="E50" s="4" t="inlineStr">
        <is>
          <t>[10]</t>
        </is>
      </c>
      <c r="F50" s="5" t="n">
        <v>2839</v>
      </c>
      <c r="G50" s="4" t="inlineStr">
        <is>
          <t>[11]</t>
        </is>
      </c>
    </row>
    <row r="51">
      <c r="A51" s="4" t="inlineStr">
        <is>
          <t>Amortization of intangible assets</t>
        </is>
      </c>
      <c r="B51" s="5" t="n">
        <v>1143</v>
      </c>
      <c r="C51" s="4" t="inlineStr">
        <is>
          <t>[9]</t>
        </is>
      </c>
      <c r="D51" s="5" t="n">
        <v>567</v>
      </c>
      <c r="E51" s="4" t="inlineStr">
        <is>
          <t>[10]</t>
        </is>
      </c>
      <c r="F51" s="5" t="n">
        <v>323</v>
      </c>
      <c r="G51" s="4" t="inlineStr">
        <is>
          <t>[11]</t>
        </is>
      </c>
    </row>
    <row r="52">
      <c r="A52" s="4" t="inlineStr">
        <is>
          <t>Depreciation of right-of-use assets</t>
        </is>
      </c>
      <c r="B52" s="5" t="n">
        <v>15</v>
      </c>
      <c r="C52" s="4" t="inlineStr">
        <is>
          <t>[9]</t>
        </is>
      </c>
      <c r="D52" s="5" t="n">
        <v>16</v>
      </c>
      <c r="E52" s="4" t="inlineStr">
        <is>
          <t>[10]</t>
        </is>
      </c>
    </row>
    <row r="53">
      <c r="A53" s="4" t="inlineStr">
        <is>
          <t>Industrial inputs, consumable materials and supplies</t>
        </is>
      </c>
      <c r="B53" s="5" t="n">
        <v>440</v>
      </c>
      <c r="C53" s="4" t="inlineStr">
        <is>
          <t>[9]</t>
        </is>
      </c>
      <c r="D53" s="5" t="n">
        <v>258</v>
      </c>
      <c r="E53" s="4" t="inlineStr">
        <is>
          <t>[10]</t>
        </is>
      </c>
      <c r="F53" s="5" t="n">
        <v>183</v>
      </c>
      <c r="G53" s="4" t="inlineStr">
        <is>
          <t>[11]</t>
        </is>
      </c>
    </row>
    <row r="54">
      <c r="A54" s="4" t="inlineStr">
        <is>
          <t>Operation services and other service contracts</t>
        </is>
      </c>
      <c r="B54" s="5" t="n">
        <v>761</v>
      </c>
      <c r="C54" s="4" t="inlineStr">
        <is>
          <t>[9]</t>
        </is>
      </c>
      <c r="D54" s="5" t="n">
        <v>588</v>
      </c>
      <c r="E54" s="4" t="inlineStr">
        <is>
          <t>[10]</t>
        </is>
      </c>
      <c r="F54" s="5" t="n">
        <v>744</v>
      </c>
      <c r="G54" s="4" t="inlineStr">
        <is>
          <t>[11]</t>
        </is>
      </c>
    </row>
    <row r="55">
      <c r="A55" s="4" t="inlineStr">
        <is>
          <t>Preservation, repair and maintenance</t>
        </is>
      </c>
      <c r="B55" s="5" t="n">
        <v>1985</v>
      </c>
      <c r="C55" s="4" t="inlineStr">
        <is>
          <t>[9]</t>
        </is>
      </c>
      <c r="D55" s="5" t="n">
        <v>1365</v>
      </c>
      <c r="E55" s="4" t="inlineStr">
        <is>
          <t>[10]</t>
        </is>
      </c>
      <c r="F55" s="5" t="n">
        <v>1021</v>
      </c>
      <c r="G55" s="4" t="inlineStr">
        <is>
          <t>[11]</t>
        </is>
      </c>
    </row>
    <row r="56">
      <c r="A56" s="4" t="inlineStr">
        <is>
          <t>Transportation, products and charges</t>
        </is>
      </c>
      <c r="B56" s="5" t="n">
        <v>5</v>
      </c>
      <c r="C56" s="4" t="inlineStr">
        <is>
          <t>[9]</t>
        </is>
      </c>
      <c r="D56" s="5" t="n">
        <v>2</v>
      </c>
      <c r="E56" s="4" t="inlineStr">
        <is>
          <t>[10]</t>
        </is>
      </c>
      <c r="F56" s="5" t="n">
        <v>15</v>
      </c>
      <c r="G56" s="4" t="inlineStr">
        <is>
          <t>[11]</t>
        </is>
      </c>
    </row>
    <row r="57">
      <c r="A57" s="4" t="inlineStr">
        <is>
          <t>Publicity and advertising expenses</t>
        </is>
      </c>
      <c r="B57" s="5" t="n">
        <v>4302</v>
      </c>
      <c r="C57" s="4" t="inlineStr">
        <is>
          <t>[9]</t>
        </is>
      </c>
      <c r="D57" s="5" t="n">
        <v>2481</v>
      </c>
      <c r="E57" s="4" t="inlineStr">
        <is>
          <t>[10]</t>
        </is>
      </c>
      <c r="F57" s="5" t="n">
        <v>2551</v>
      </c>
      <c r="G57" s="4" t="inlineStr">
        <is>
          <t>[11]</t>
        </is>
      </c>
    </row>
    <row r="58">
      <c r="A58" s="4" t="inlineStr">
        <is>
          <t>Fuel, gas, energy and miscellaneous</t>
        </is>
      </c>
      <c r="B58" s="5" t="n">
        <v>1446</v>
      </c>
      <c r="C58" s="4" t="inlineStr">
        <is>
          <t>[9]</t>
        </is>
      </c>
      <c r="D58" s="5" t="n">
        <v>1671</v>
      </c>
      <c r="E58" s="4" t="inlineStr">
        <is>
          <t>[10]</t>
        </is>
      </c>
      <c r="F58" s="5" t="n">
        <v>1068</v>
      </c>
      <c r="G58" s="4" t="inlineStr">
        <is>
          <t>[11]</t>
        </is>
      </c>
    </row>
    <row r="59">
      <c r="A59" s="4" t="inlineStr">
        <is>
          <t>Total</t>
        </is>
      </c>
      <c r="B59" s="5" t="n">
        <v>45896</v>
      </c>
      <c r="C59" s="4" t="inlineStr">
        <is>
          <t>[9]</t>
        </is>
      </c>
      <c r="D59" s="5" t="n">
        <v>34490</v>
      </c>
      <c r="E59" s="4" t="inlineStr">
        <is>
          <t>[10]</t>
        </is>
      </c>
      <c r="F59" s="5" t="n">
        <v>24701</v>
      </c>
      <c r="G59" s="4" t="inlineStr">
        <is>
          <t>[11]</t>
        </is>
      </c>
    </row>
    <row r="60">
      <c r="A60" s="4" t="inlineStr">
        <is>
          <t>Selling expenses [Member]</t>
        </is>
      </c>
    </row>
    <row r="61">
      <c r="A61" s="3" t="inlineStr">
        <is>
          <t>Disclosure of expenses [line items]</t>
        </is>
      </c>
    </row>
    <row r="62">
      <c r="A62" s="4" t="inlineStr">
        <is>
          <t>Salaries and social security taxes</t>
        </is>
      </c>
      <c r="B62" s="5" t="n">
        <v>8088</v>
      </c>
      <c r="D62" s="5" t="n">
        <v>7230</v>
      </c>
      <c r="F62" s="5" t="n">
        <v>4226</v>
      </c>
    </row>
    <row r="63">
      <c r="A63" s="4" t="inlineStr">
        <is>
          <t>Fees and compensation for services</t>
        </is>
      </c>
      <c r="B63" s="5" t="n">
        <v>2915</v>
      </c>
      <c r="D63" s="5" t="n">
        <v>1694</v>
      </c>
      <c r="F63" s="5" t="n">
        <v>1265</v>
      </c>
    </row>
    <row r="64">
      <c r="A64" s="4" t="inlineStr">
        <is>
          <t>Other personnel expenses</t>
        </is>
      </c>
      <c r="B64" s="5" t="n">
        <v>607</v>
      </c>
      <c r="D64" s="5" t="n">
        <v>326</v>
      </c>
      <c r="F64" s="5" t="n">
        <v>513</v>
      </c>
    </row>
    <row r="65">
      <c r="A65" s="4" t="inlineStr">
        <is>
          <t>Taxes, charges and contributions</t>
        </is>
      </c>
      <c r="B65" s="5" t="n">
        <v>29129</v>
      </c>
      <c r="C65" s="4" t="inlineStr">
        <is>
          <t>[12]</t>
        </is>
      </c>
      <c r="D65" s="5" t="n">
        <v>14664</v>
      </c>
      <c r="E65" s="4" t="inlineStr">
        <is>
          <t>[13]</t>
        </is>
      </c>
      <c r="F65" s="5" t="n">
        <v>10627</v>
      </c>
      <c r="G65" s="4" t="inlineStr">
        <is>
          <t>[14]</t>
        </is>
      </c>
    </row>
    <row r="66">
      <c r="A66" s="4" t="inlineStr">
        <is>
          <t>Royalties, easements and fees</t>
        </is>
      </c>
      <c r="B66" s="5" t="n">
        <v>60</v>
      </c>
      <c r="D66" s="5" t="n">
        <v>74</v>
      </c>
      <c r="F66" s="5" t="n">
        <v>122</v>
      </c>
    </row>
    <row r="67">
      <c r="A67" s="4" t="inlineStr">
        <is>
          <t>Insurance</t>
        </is>
      </c>
      <c r="B67" s="5" t="n">
        <v>223</v>
      </c>
      <c r="D67" s="5" t="n">
        <v>137</v>
      </c>
      <c r="F67" s="5" t="n">
        <v>118</v>
      </c>
    </row>
    <row r="68">
      <c r="A68" s="4" t="inlineStr">
        <is>
          <t>Rental of real estate and equipment</t>
        </is>
      </c>
      <c r="B68" s="5" t="n">
        <v>1168</v>
      </c>
      <c r="D68" s="5" t="n">
        <v>1892</v>
      </c>
      <c r="F68" s="5" t="n">
        <v>861</v>
      </c>
    </row>
    <row r="69">
      <c r="A69" s="4" t="inlineStr">
        <is>
          <t>Depreciation of property, plant and equipment</t>
        </is>
      </c>
      <c r="B69" s="5" t="n">
        <v>8154</v>
      </c>
      <c r="D69" s="5" t="n">
        <v>5829</v>
      </c>
      <c r="F69" s="5" t="n">
        <v>3710</v>
      </c>
    </row>
    <row r="70">
      <c r="A70" s="4" t="inlineStr">
        <is>
          <t>Amortization of intangible assets</t>
        </is>
      </c>
      <c r="B70" s="5" t="n">
        <v>50</v>
      </c>
      <c r="D70" s="5" t="n">
        <v>40</v>
      </c>
      <c r="F70" s="5" t="n">
        <v>31</v>
      </c>
    </row>
    <row r="71">
      <c r="A71" s="4" t="inlineStr">
        <is>
          <t>Depreciation of right-of-use assets</t>
        </is>
      </c>
      <c r="B71" s="5" t="n">
        <v>1110</v>
      </c>
      <c r="D71" s="5" t="n">
        <v>989</v>
      </c>
      <c r="F71" s="5" t="n">
        <v>674</v>
      </c>
    </row>
    <row r="72">
      <c r="A72" s="4" t="inlineStr">
        <is>
          <t>Industrial inputs, consumable materials and supplies</t>
        </is>
      </c>
      <c r="B72" s="5" t="n">
        <v>782</v>
      </c>
      <c r="D72" s="5" t="n">
        <v>406</v>
      </c>
      <c r="F72" s="5" t="n">
        <v>201</v>
      </c>
    </row>
    <row r="73">
      <c r="A73" s="4" t="inlineStr">
        <is>
          <t>Operation services and other service contracts</t>
        </is>
      </c>
      <c r="B73" s="5" t="n">
        <v>4990</v>
      </c>
      <c r="D73" s="5" t="n">
        <v>3298</v>
      </c>
      <c r="F73" s="5" t="n">
        <v>2249</v>
      </c>
    </row>
    <row r="74">
      <c r="A74" s="4" t="inlineStr">
        <is>
          <t>Preservation, repair and maintenance</t>
        </is>
      </c>
      <c r="B74" s="5" t="n">
        <v>2311</v>
      </c>
      <c r="D74" s="5" t="n">
        <v>1501</v>
      </c>
      <c r="F74" s="5" t="n">
        <v>1081</v>
      </c>
    </row>
    <row r="75">
      <c r="A75" s="4" t="inlineStr">
        <is>
          <t>Transportation, products and charges</t>
        </is>
      </c>
      <c r="B75" s="5" t="n">
        <v>29832</v>
      </c>
      <c r="D75" s="5" t="n">
        <v>16997</v>
      </c>
      <c r="F75" s="5" t="n">
        <v>16222</v>
      </c>
    </row>
    <row r="76">
      <c r="A76" s="4" t="inlineStr">
        <is>
          <t>Provision for doubtful trade receivables</t>
        </is>
      </c>
      <c r="B76" s="5" t="n">
        <v>2988</v>
      </c>
      <c r="D76" s="5" t="n">
        <v>12317</v>
      </c>
      <c r="F76" s="5" t="n">
        <v>3184</v>
      </c>
    </row>
    <row r="77">
      <c r="A77" s="4" t="inlineStr">
        <is>
          <t>Publicity and advertising expenses</t>
        </is>
      </c>
      <c r="B77" s="5" t="n">
        <v>1842</v>
      </c>
      <c r="D77" s="5" t="n">
        <v>782</v>
      </c>
      <c r="F77" s="5" t="n">
        <v>1065</v>
      </c>
    </row>
    <row r="78">
      <c r="A78" s="4" t="inlineStr">
        <is>
          <t>Fuel, gas, energy and miscellaneous</t>
        </is>
      </c>
      <c r="B78" s="5" t="n">
        <v>7720</v>
      </c>
      <c r="D78" s="5" t="n">
        <v>3659</v>
      </c>
      <c r="F78" s="5" t="n">
        <v>3749</v>
      </c>
    </row>
    <row r="79">
      <c r="A79" s="4" t="inlineStr">
        <is>
          <t>Total</t>
        </is>
      </c>
      <c r="B79" s="5" t="n">
        <v>101969</v>
      </c>
      <c r="D79" s="5" t="n">
        <v>71835</v>
      </c>
      <c r="F79" s="5" t="n">
        <v>49898</v>
      </c>
    </row>
    <row r="80">
      <c r="A80" s="4" t="inlineStr">
        <is>
          <t>Exploration expenses [Member]</t>
        </is>
      </c>
    </row>
    <row r="81">
      <c r="A81" s="3" t="inlineStr">
        <is>
          <t>Disclosure of expenses [line items]</t>
        </is>
      </c>
    </row>
    <row r="82">
      <c r="A82" s="4" t="inlineStr">
        <is>
          <t>Salaries and social security taxes</t>
        </is>
      </c>
      <c r="B82" s="5" t="n">
        <v>388</v>
      </c>
      <c r="D82" s="5" t="n">
        <v>826</v>
      </c>
      <c r="F82" s="5" t="n">
        <v>666</v>
      </c>
    </row>
    <row r="83">
      <c r="A83" s="4" t="inlineStr">
        <is>
          <t>Fees and compensation for services</t>
        </is>
      </c>
      <c r="B83" s="5" t="n">
        <v>14</v>
      </c>
      <c r="D83" s="5" t="n">
        <v>12</v>
      </c>
      <c r="F83" s="5" t="n">
        <v>172</v>
      </c>
    </row>
    <row r="84">
      <c r="A84" s="4" t="inlineStr">
        <is>
          <t>Other personnel expenses</t>
        </is>
      </c>
      <c r="B84" s="5" t="n">
        <v>135</v>
      </c>
      <c r="D84" s="5" t="n">
        <v>36</v>
      </c>
      <c r="F84" s="5" t="n">
        <v>66</v>
      </c>
    </row>
    <row r="85">
      <c r="A85" s="4" t="inlineStr">
        <is>
          <t>Taxes, charges and contributions</t>
        </is>
      </c>
      <c r="B85" s="5" t="n">
        <v>95</v>
      </c>
      <c r="D85" s="5" t="n">
        <v>71</v>
      </c>
      <c r="F85" s="5" t="n">
        <v>48</v>
      </c>
    </row>
    <row r="86">
      <c r="A86" s="4" t="inlineStr">
        <is>
          <t>Royalties, easements and fees</t>
        </is>
      </c>
      <c r="B86" s="5" t="n">
        <v>178</v>
      </c>
      <c r="D86" s="5" t="n">
        <v>80</v>
      </c>
      <c r="F86" s="5" t="n">
        <v>283</v>
      </c>
    </row>
    <row r="87">
      <c r="A87" s="4" t="inlineStr">
        <is>
          <t>Survey expenses</t>
        </is>
      </c>
      <c r="B87" s="5" t="n">
        <v>333</v>
      </c>
      <c r="D87" s="5" t="n">
        <v>526</v>
      </c>
      <c r="F87" s="5" t="n">
        <v>1212</v>
      </c>
    </row>
    <row r="88">
      <c r="A88" s="4" t="inlineStr">
        <is>
          <t>Industrial inputs, consumable materials and supplies</t>
        </is>
      </c>
      <c r="B88" s="5" t="n">
        <v>41</v>
      </c>
      <c r="D88" s="5" t="n">
        <v>27</v>
      </c>
      <c r="F88" s="5" t="n">
        <v>51</v>
      </c>
    </row>
    <row r="89">
      <c r="A89" s="4" t="inlineStr">
        <is>
          <t>Operation services and other service contracts</t>
        </is>
      </c>
      <c r="B89" s="5" t="n">
        <v>173</v>
      </c>
      <c r="D89" s="5" t="n">
        <v>544</v>
      </c>
      <c r="F89" s="5" t="n">
        <v>287</v>
      </c>
    </row>
    <row r="90">
      <c r="A90" s="4" t="inlineStr">
        <is>
          <t>Preservation, repair and maintenance</t>
        </is>
      </c>
      <c r="B90" s="5" t="n">
        <v>87</v>
      </c>
      <c r="D90" s="5" t="n">
        <v>52</v>
      </c>
      <c r="F90" s="5" t="n">
        <v>125</v>
      </c>
    </row>
    <row r="91">
      <c r="A91" s="4" t="inlineStr">
        <is>
          <t>Unproductive exploratory drillings</t>
        </is>
      </c>
      <c r="B91" s="5" t="n">
        <v>931</v>
      </c>
      <c r="D91" s="5" t="n">
        <v>3586</v>
      </c>
      <c r="F91" s="5" t="n">
        <v>3832</v>
      </c>
    </row>
    <row r="92">
      <c r="A92" s="4" t="inlineStr">
        <is>
          <t>Fuel, gas, energy and miscellaneous</t>
        </is>
      </c>
      <c r="B92" s="5" t="n">
        <v>229</v>
      </c>
      <c r="D92" s="5" t="n">
        <v>86</v>
      </c>
      <c r="F92" s="5" t="n">
        <v>99</v>
      </c>
    </row>
    <row r="93">
      <c r="A93" s="4" t="inlineStr">
        <is>
          <t>Total</t>
        </is>
      </c>
      <c r="B93" s="6" t="n">
        <v>2604</v>
      </c>
      <c r="D93" s="6" t="n">
        <v>5846</v>
      </c>
      <c r="F93" s="6" t="n">
        <v>6841</v>
      </c>
    </row>
    <row r="94"/>
    <row r="95">
      <c r="A95" s="4" t="inlineStr">
        <is>
          <t>[1]</t>
        </is>
      </c>
      <c r="B95" s="4" t="inlineStr">
        <is>
          <t>Includes 1,726 corresponding to Productive Recovery Program II (“REPRO II”) in benefit of OPESSA. See Note 36.</t>
        </is>
      </c>
    </row>
    <row r="96">
      <c r="A96" s="4" t="inlineStr">
        <is>
          <t>[2]</t>
        </is>
      </c>
      <c r="B96" s="4" t="inlineStr">
        <is>
          <t>Includes 1,539 corresponding to the Work and Production Assistance Program received in benefit of AESA and OPESSA. See Note 36.</t>
        </is>
      </c>
    </row>
    <row r="97">
      <c r="A97" s="4" t="inlineStr">
        <is>
          <t>[3]</t>
        </is>
      </c>
      <c r="B97" s="4" t="inlineStr">
        <is>
          <t>Includes 3,783 and 5,509 corresponding to short-term leases and to the lease charge related to the underlying asset performance and/or use, respectively.</t>
        </is>
      </c>
    </row>
    <row r="98">
      <c r="A98" s="4" t="inlineStr">
        <is>
          <t>[4]</t>
        </is>
      </c>
      <c r="B98" s="4" t="inlineStr">
        <is>
          <t>Includes 4,164 and 5,332 corresponding to short-term leases and to the lease charge related to the underlying asset performance and/or use, respectively.</t>
        </is>
      </c>
    </row>
    <row r="99">
      <c r="A99" s="4" t="inlineStr">
        <is>
          <t>[5]</t>
        </is>
      </c>
      <c r="B99" s="4" t="inlineStr">
        <is>
          <t>Includes 7,223 and 3,326 corresponding to short-term leases and to the lease charge related to the underlying asset performance and/or use, respectively.</t>
        </is>
      </c>
    </row>
    <row r="100">
      <c r="A100" s="4" t="inlineStr">
        <is>
          <t>[6]</t>
        </is>
      </c>
      <c r="B100" s="4" t="inlineStr">
        <is>
          <t>The expense recognized in the condensed interim consolidated statement of comprehensive income corresponding to research and development activities amounted to 1,938.</t>
        </is>
      </c>
    </row>
    <row r="101">
      <c r="A101" s="4" t="inlineStr">
        <is>
          <t>[7]</t>
        </is>
      </c>
      <c r="B101" s="4" t="inlineStr">
        <is>
          <t>The expense recognized in the consolidated statement of comprehensive income corresponding to research and development activities amounted to 1,602.</t>
        </is>
      </c>
    </row>
    <row r="102">
      <c r="A102" s="4" t="inlineStr">
        <is>
          <t>[8]</t>
        </is>
      </c>
      <c r="B102" s="4" t="inlineStr">
        <is>
          <t>The expense recognized in the consolidated statement of comprehensive income corresponding to research and development activities amounted to 1,261.</t>
        </is>
      </c>
    </row>
    <row r="103">
      <c r="A103" s="4" t="inlineStr">
        <is>
          <t>[9]</t>
        </is>
      </c>
      <c r="B103" s="4" t="inlineStr">
        <is>
          <t>Includes 482 corresponding to fees and remunerations of Directors and Statutory Auditors of YPF’s Board of Directors. On April 30, 2021, the General and Extraordinary Shareholders’ Meeting of YPF resolved to ratify the fees corresponding to fiscal year 2020 of 194 and to approve as fees on account of such fees and remunerations for the fiscal year 2021, the sum of 463.</t>
        </is>
      </c>
    </row>
    <row r="104">
      <c r="A104" s="4" t="inlineStr">
        <is>
          <t>[10]</t>
        </is>
      </c>
      <c r="B104" s="4" t="inlineStr">
        <is>
          <t>Includes 193 corresponding to fees and remunerations of the Directors and Statutory Auditors of YPF’s Board of Directors. On April 20, 2020, the General and Extraordinary Shareholders’ Meeting of YPF resolved to ratify the fees corresponding to fiscal year 2019 of 83 and to approve as fees on account of such fees and remunerations for the fiscal year 2020, the sum of 123.</t>
        </is>
      </c>
    </row>
    <row r="105">
      <c r="A105" s="4" t="inlineStr">
        <is>
          <t>[11]</t>
        </is>
      </c>
      <c r="B105" s="4" t="inlineStr">
        <is>
          <t>Includes 80 corresponding to fees and remunerations of the Directors and Statutory Auditors of YPF’s Board of Directors. On April 26, 2019, the General and Extraordinary Shareholders’ Meeting of YPF resolved to ratify the fees corresponding to fiscal year 2018 of 65 and to approve as fees on account of such fees and remunerations for the fiscal year 2019, the sum of 87.</t>
        </is>
      </c>
    </row>
    <row r="106">
      <c r="A106" s="4" t="inlineStr">
        <is>
          <t>[12]</t>
        </is>
      </c>
      <c r="B106" s="4" t="inlineStr">
        <is>
          <t>Includes 19,707 corresponding to export withholdings.</t>
        </is>
      </c>
    </row>
    <row r="107">
      <c r="A107" s="4" t="inlineStr">
        <is>
          <t>[13]</t>
        </is>
      </c>
      <c r="B107" s="4" t="inlineStr">
        <is>
          <t>Includes 9,393 corresponding to export withholdings.</t>
        </is>
      </c>
    </row>
    <row r="108">
      <c r="A108" s="4" t="inlineStr">
        <is>
          <t>[14]</t>
        </is>
      </c>
      <c r="B108" s="4" t="inlineStr">
        <is>
          <t>Includes 6,541 corresponding to export withholdings.</t>
        </is>
      </c>
    </row>
  </sheetData>
  <mergeCells count="20">
    <mergeCell ref="A1:A2"/>
    <mergeCell ref="B1:G1"/>
    <mergeCell ref="B2:C2"/>
    <mergeCell ref="D2:E2"/>
    <mergeCell ref="F2:G2"/>
    <mergeCell ref="A94:G94"/>
    <mergeCell ref="B95:G95"/>
    <mergeCell ref="B96:G96"/>
    <mergeCell ref="B97:G97"/>
    <mergeCell ref="B98:G98"/>
    <mergeCell ref="B99:G99"/>
    <mergeCell ref="B100:G100"/>
    <mergeCell ref="B101:G101"/>
    <mergeCell ref="B102:G102"/>
    <mergeCell ref="B103:G103"/>
    <mergeCell ref="B104:G104"/>
    <mergeCell ref="B105:G105"/>
    <mergeCell ref="B106:G106"/>
    <mergeCell ref="B107:G107"/>
    <mergeCell ref="B108:G10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xpenses by Nature - Detailed Information about Expenses by Nature (Parenthetical) (Detail) - ARS ($) $ in Millions</t>
        </is>
      </c>
      <c r="B1" s="2" t="inlineStr">
        <is>
          <t>Apr. 30, 2021</t>
        </is>
      </c>
      <c r="C1" s="2" t="inlineStr">
        <is>
          <t>Apr. 30, 2020</t>
        </is>
      </c>
      <c r="D1" s="2" t="inlineStr">
        <is>
          <t>Apr. 26, 2019</t>
        </is>
      </c>
      <c r="E1" s="2" t="inlineStr">
        <is>
          <t>Dec. 31, 2021</t>
        </is>
      </c>
      <c r="F1" s="2" t="inlineStr">
        <is>
          <t>Dec. 31, 2020</t>
        </is>
      </c>
      <c r="G1" s="2" t="inlineStr">
        <is>
          <t>Dec. 31, 2019</t>
        </is>
      </c>
    </row>
    <row r="2">
      <c r="A2" s="3" t="inlineStr">
        <is>
          <t>Expense By Nature [Line Items]</t>
        </is>
      </c>
    </row>
    <row r="3">
      <c r="A3" s="4" t="inlineStr">
        <is>
          <t>Export withholdings</t>
        </is>
      </c>
      <c r="E3" s="6" t="n">
        <v>19707</v>
      </c>
      <c r="F3" s="6" t="n">
        <v>9393</v>
      </c>
      <c r="G3" s="6" t="n">
        <v>6541</v>
      </c>
    </row>
    <row r="4">
      <c r="A4" s="4" t="inlineStr">
        <is>
          <t>Fees and remunerations of the Directors and Statutory Auditors of YPF</t>
        </is>
      </c>
      <c r="B4" s="6" t="n">
        <v>194</v>
      </c>
      <c r="C4" s="6" t="n">
        <v>83</v>
      </c>
      <c r="D4" s="6" t="n">
        <v>65</v>
      </c>
      <c r="E4" s="5" t="n">
        <v>482</v>
      </c>
      <c r="F4" s="5" t="n">
        <v>193</v>
      </c>
      <c r="G4" s="5" t="n">
        <v>80</v>
      </c>
    </row>
    <row r="5">
      <c r="A5" s="4" t="inlineStr">
        <is>
          <t>Fees approved by General and Extraordinay Shareholders' Meeting of YPF</t>
        </is>
      </c>
      <c r="E5" s="5" t="n">
        <v>463</v>
      </c>
      <c r="F5" s="5" t="n">
        <v>123</v>
      </c>
      <c r="G5" s="5" t="n">
        <v>87</v>
      </c>
    </row>
    <row r="6">
      <c r="A6" s="4" t="inlineStr">
        <is>
          <t>Research and development expense</t>
        </is>
      </c>
      <c r="E6" s="5" t="n">
        <v>1938</v>
      </c>
      <c r="F6" s="5" t="n">
        <v>1602</v>
      </c>
      <c r="G6" s="5" t="n">
        <v>1261</v>
      </c>
    </row>
    <row r="7">
      <c r="A7" s="4" t="inlineStr">
        <is>
          <t>Expense relating to short term lease</t>
        </is>
      </c>
      <c r="E7" s="5" t="n">
        <v>3783</v>
      </c>
      <c r="F7" s="5" t="n">
        <v>4164</v>
      </c>
      <c r="G7" s="5" t="n">
        <v>7223</v>
      </c>
    </row>
    <row r="8">
      <c r="A8" s="4" t="inlineStr">
        <is>
          <t>Expense relating to lease underlying asset</t>
        </is>
      </c>
      <c r="E8" s="5" t="n">
        <v>5509</v>
      </c>
      <c r="F8" s="5" t="n">
        <v>5332</v>
      </c>
      <c r="G8" s="6" t="n">
        <v>3326</v>
      </c>
    </row>
    <row r="9">
      <c r="A9" s="4" t="inlineStr">
        <is>
          <t>AESA and OPESSA [Member]</t>
        </is>
      </c>
    </row>
    <row r="10">
      <c r="A10" s="3" t="inlineStr">
        <is>
          <t>Expense By Nature [Line Items]</t>
        </is>
      </c>
    </row>
    <row r="11">
      <c r="A11" s="4" t="inlineStr">
        <is>
          <t>Work and Production Assistance Program received in benefit</t>
        </is>
      </c>
      <c r="F11" s="6" t="n">
        <v>1539</v>
      </c>
    </row>
    <row r="12">
      <c r="A12" s="4" t="inlineStr">
        <is>
          <t>OPESSA [member]</t>
        </is>
      </c>
    </row>
    <row r="13">
      <c r="A13" s="3" t="inlineStr">
        <is>
          <t>Expense By Nature [Line Items]</t>
        </is>
      </c>
    </row>
    <row r="14">
      <c r="A14" s="4" t="inlineStr">
        <is>
          <t>Productive Recovery Program II ("REPRO II") in benefit</t>
        </is>
      </c>
      <c r="E14" s="6" t="n">
        <v>17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1</t>
        </is>
      </c>
    </row>
    <row r="3">
      <c r="A3" s="3" t="inlineStr">
        <is>
          <t>Text block [abstract]</t>
        </is>
      </c>
    </row>
    <row r="4">
      <c r="A4" s="4" t="inlineStr">
        <is>
          <t>Right-of-use Assets</t>
        </is>
      </c>
      <c r="B4" s="4" t="inlineStr">
        <is>
          <t xml:space="preserve">9. RIGHT-OF-USE ASSETS The evolution of the Group’s right-of-use assets as of December 31, 2021, 2020 and 2019 is as follows:
Land and Exploitation Machinery Gas stations Transportation Total
Balances for initial application of IFRS 16 450 6,732 8,612 3,356 3,909 23,059
Cost
Increases 266 13,129 19,429 163 6,792 39,779
Translation differences 310 4,587 6,189 1,687 2,545 15,318
Adjustment for inflation (2) — — — 275 — 275
Decreases, reclassifications and other movements — (1,162 ) (1,264 ) (58 ) (64 ) (2,548 )
Accumulated depreciation
Increases 208 6,051 3,174 667 2,430 12,530 (1)
Translation differences 45 1,138 850 117 619 2,769
Decreases, reclassifications and other movements — (507 ) (283 ) (7 ) (10 ) (807 )
Cost 1,026 23,286 32,966 5,423 13,182 75,883
Accumulated depreciation 253 6,682 3,741 777 3,039 14,492
Balance as of December 31, 2019 773 16,604 29,225 4,646 10,143 61,391
Cost
Increases 11 4,116 4,781 97 2,416 11,421
Translation differences 396 9,187 11,275 1,863 5,374 28,095
Adjustment for inflation (2) 7 — — 321 — 328
Decreases, reclassifications and other movements (90 ) (9,212 ) (23,984 ) (3) — (1,771 ) (35,057 )
Accumulated depreciation
Increases 325 7,315 6,336 973 6,713 21,662 (1)
Translation differences 155 3,675 2,497 380 2,525 9,232
Adjustment for inflation (2) 5 — — 68 — 73
Decreases, reclassifications and other movements (10 ) (5,260 ) (2,833 ) (3) — (767 ) (8,870 )
Cost 1,350 27,377 25,038 7,704 19,201 80,670
Accumulated depreciation 728 12,412 9,741 2,198 11,510 36,589
Balance as of December 31, 2020 622 14,965 15,297 5,506 7,691 44,081
Cost
Increases 1,734 3,843 2,702 1,098 18,368 27,745
Translation differences 295 6,101 5,509 1,391 4,414 17,710
Adjustment for inflation (2) 18 — — 614 — 632
Decreases, reclassifications and other movements — (1,213 ) (4,441 ) (531 ) (10,625 ) (16,810 )
Accumulated depreciation
Increases 208 7,720 6,400 1,089 7,949 23,366 (1)
Translation differences 172 3,288 2,611 425 2,514 9,010
Adjustment for inflation (2) 17 — — 256 — 273
Decreases, reclassifications and other movements — (707 ) (1,930 ) (230 ) (9,684 ) (12,551 )
Cost 3,397 36,108 28,808 10,276 31,358 109,947
Accumulated depreciation 1,125 22,713 16,822 3,738 12,289 56,687
Balance as of December 31, 2021 2,272 13,395 11,986 6,538 19,069 53,260
(1) Includes 19,200, 17,873 and 10,509 that were charged to “Depreciation of right-of-use
(2) Corresponds to adjustment for inflation of opening balances of right-of-use
(3) Includes (21,103) and (2,110) of cost and acumulated depreciation, respectively, for a decrease in liquefaction barge with Exmar. See Note 34.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8" customWidth="1" min="2" max="2"/>
    <col width="16" customWidth="1" min="3" max="3"/>
    <col width="14" customWidth="1" min="4" max="4"/>
    <col width="14" customWidth="1" min="5" max="5"/>
  </cols>
  <sheetData>
    <row r="1">
      <c r="A1" s="1" t="inlineStr">
        <is>
          <t>Other Net Operating Results (Detail) - ARS ($) $ in Millions</t>
        </is>
      </c>
      <c r="C1" s="2" t="inlineStr">
        <is>
          <t>12 Months Ended</t>
        </is>
      </c>
    </row>
    <row r="2">
      <c r="C2" s="2" t="inlineStr">
        <is>
          <t>Dec. 31, 2021</t>
        </is>
      </c>
      <c r="D2" s="2" t="inlineStr">
        <is>
          <t>Dec. 31, 2020</t>
        </is>
      </c>
      <c r="E2" s="2" t="inlineStr">
        <is>
          <t>Dec. 31, 2019</t>
        </is>
      </c>
    </row>
    <row r="3">
      <c r="A3" s="3" t="inlineStr">
        <is>
          <t>Disclosure of Other Operating Results Net [abstract]</t>
        </is>
      </c>
    </row>
    <row r="4">
      <c r="A4" s="4" t="inlineStr">
        <is>
          <t>Result for sale of participation in areas</t>
        </is>
      </c>
      <c r="B4" s="4" t="inlineStr">
        <is>
          <t>[1]</t>
        </is>
      </c>
      <c r="C4" s="6" t="n">
        <v>2034</v>
      </c>
      <c r="D4" s="6" t="n">
        <v>12233</v>
      </c>
      <c r="E4" s="6" t="n">
        <v>778</v>
      </c>
    </row>
    <row r="5">
      <c r="A5" s="4" t="inlineStr">
        <is>
          <t>Result from sale of assets held for disposal</t>
        </is>
      </c>
      <c r="C5" s="5" t="n">
        <v>5549</v>
      </c>
    </row>
    <row r="6">
      <c r="A6" s="4" t="inlineStr">
        <is>
          <t>Construction incentive</t>
        </is>
      </c>
      <c r="B6" s="4" t="inlineStr">
        <is>
          <t>[1]</t>
        </is>
      </c>
      <c r="C6" s="5" t="n">
        <v>686</v>
      </c>
      <c r="E6" s="5" t="n">
        <v>688</v>
      </c>
    </row>
    <row r="7">
      <c r="A7" s="4" t="inlineStr">
        <is>
          <t>Lawsuits</t>
        </is>
      </c>
      <c r="C7" s="5" t="n">
        <v>-34592</v>
      </c>
      <c r="D7" s="5" t="n">
        <v>-5300</v>
      </c>
      <c r="E7" s="5" t="n">
        <v>-2732</v>
      </c>
    </row>
    <row r="8">
      <c r="A8" s="4" t="inlineStr">
        <is>
          <t>Insurance</t>
        </is>
      </c>
      <c r="C8" s="5" t="n">
        <v>1503</v>
      </c>
      <c r="D8" s="5" t="n">
        <v>3925</v>
      </c>
      <c r="E8" s="5" t="n">
        <v>498</v>
      </c>
    </row>
    <row r="9">
      <c r="A9" s="4" t="inlineStr">
        <is>
          <t>Unrecoverable credit - Resolution MINEM No. 508-E/2017</t>
        </is>
      </c>
      <c r="B9" s="4" t="inlineStr">
        <is>
          <t>[2]</t>
        </is>
      </c>
      <c r="E9" s="5" t="n">
        <v>-622</v>
      </c>
    </row>
    <row r="10">
      <c r="A10" s="4" t="inlineStr">
        <is>
          <t>Result for contractual commitment Exmar</t>
        </is>
      </c>
      <c r="B10" s="4" t="inlineStr">
        <is>
          <t>[3]</t>
        </is>
      </c>
      <c r="D10" s="5" t="n">
        <v>-8285</v>
      </c>
    </row>
    <row r="11">
      <c r="A11" s="4" t="inlineStr">
        <is>
          <t>Miscellaneous</t>
        </is>
      </c>
      <c r="C11" s="5" t="n">
        <v>1567</v>
      </c>
      <c r="D11" s="5" t="n">
        <v>1376</v>
      </c>
      <c r="E11" s="5" t="n">
        <v>260</v>
      </c>
    </row>
    <row r="12">
      <c r="A12" s="4" t="inlineStr">
        <is>
          <t>Other operating results, net</t>
        </is>
      </c>
      <c r="C12" s="6" t="n">
        <v>-23253</v>
      </c>
      <c r="D12" s="6" t="n">
        <v>3949</v>
      </c>
      <c r="E12" s="6" t="n">
        <v>-1130</v>
      </c>
    </row>
    <row r="13"/>
    <row r="14">
      <c r="A14" s="4" t="inlineStr">
        <is>
          <t>[1]</t>
        </is>
      </c>
      <c r="B14" s="4" t="inlineStr">
        <is>
          <t>See Note 34.b).</t>
        </is>
      </c>
    </row>
    <row r="15">
      <c r="A15" s="4" t="inlineStr">
        <is>
          <t>[2]</t>
        </is>
      </c>
      <c r="B15" s="4" t="inlineStr">
        <is>
          <t>See Note 35.c.3).</t>
        </is>
      </c>
    </row>
    <row r="16">
      <c r="A16" s="4" t="inlineStr">
        <is>
          <t>[3]</t>
        </is>
      </c>
      <c r="B16" s="4" t="inlineStr">
        <is>
          <t>See Note 34.d).</t>
        </is>
      </c>
    </row>
  </sheetData>
  <mergeCells count="6">
    <mergeCell ref="A1:B2"/>
    <mergeCell ref="C1:E1"/>
    <mergeCell ref="A13:D13"/>
    <mergeCell ref="B14:D14"/>
    <mergeCell ref="B15:D15"/>
    <mergeCell ref="B16:D1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ial Results - Detailed Information about Financial Results (Detail) - ARS ($) $ in Millions</t>
        </is>
      </c>
      <c r="C1" s="2" t="inlineStr">
        <is>
          <t>12 Months Ended</t>
        </is>
      </c>
    </row>
    <row r="2">
      <c r="C2" s="2" t="inlineStr">
        <is>
          <t>Dec. 31, 2021</t>
        </is>
      </c>
      <c r="D2" s="2" t="inlineStr">
        <is>
          <t>Dec. 31, 2020</t>
        </is>
      </c>
      <c r="E2" s="2" t="inlineStr">
        <is>
          <t>Dec. 31, 2019</t>
        </is>
      </c>
    </row>
    <row r="3">
      <c r="A3" s="3" t="inlineStr">
        <is>
          <t>Financial income</t>
        </is>
      </c>
    </row>
    <row r="4">
      <c r="A4" s="4" t="inlineStr">
        <is>
          <t>Interest income</t>
        </is>
      </c>
      <c r="C4" s="6" t="n">
        <v>16880</v>
      </c>
      <c r="D4" s="6" t="n">
        <v>7363</v>
      </c>
      <c r="E4" s="6" t="n">
        <v>7665</v>
      </c>
    </row>
    <row r="5">
      <c r="A5" s="4" t="inlineStr">
        <is>
          <t>Exchange differences</t>
        </is>
      </c>
      <c r="C5" s="5" t="n">
        <v>60188</v>
      </c>
      <c r="D5" s="5" t="n">
        <v>92694</v>
      </c>
      <c r="E5" s="5" t="n">
        <v>80490</v>
      </c>
    </row>
    <row r="6">
      <c r="A6" s="4" t="inlineStr">
        <is>
          <t>Financial accretion</t>
        </is>
      </c>
      <c r="C6" s="5" t="n">
        <v>10158</v>
      </c>
      <c r="D6" s="5" t="n">
        <v>7546</v>
      </c>
      <c r="E6" s="5" t="n">
        <v>5250</v>
      </c>
    </row>
    <row r="7">
      <c r="A7" s="4" t="inlineStr">
        <is>
          <t>Total financial income</t>
        </is>
      </c>
      <c r="C7" s="5" t="n">
        <v>87226</v>
      </c>
      <c r="D7" s="5" t="n">
        <v>107603</v>
      </c>
      <c r="E7" s="5" t="n">
        <v>93405</v>
      </c>
    </row>
    <row r="8">
      <c r="A8" s="3" t="inlineStr">
        <is>
          <t>Financial loss</t>
        </is>
      </c>
    </row>
    <row r="9">
      <c r="A9" s="4" t="inlineStr">
        <is>
          <t>Interest loss</t>
        </is>
      </c>
      <c r="C9" s="5" t="n">
        <v>-71870</v>
      </c>
      <c r="D9" s="5" t="n">
        <v>-65821</v>
      </c>
      <c r="E9" s="5" t="n">
        <v>-48136</v>
      </c>
    </row>
    <row r="10">
      <c r="A10" s="4" t="inlineStr">
        <is>
          <t>Exchange differences</t>
        </is>
      </c>
      <c r="C10" s="5" t="n">
        <v>-37176</v>
      </c>
      <c r="D10" s="5" t="n">
        <v>-56592</v>
      </c>
      <c r="E10" s="5" t="n">
        <v>-32555</v>
      </c>
    </row>
    <row r="11">
      <c r="A11" s="4" t="inlineStr">
        <is>
          <t>Financial accretion</t>
        </is>
      </c>
      <c r="C11" s="5" t="n">
        <v>-23786</v>
      </c>
      <c r="D11" s="5" t="n">
        <v>-16340</v>
      </c>
      <c r="E11" s="5" t="n">
        <v>-10842</v>
      </c>
    </row>
    <row r="12">
      <c r="A12" s="4" t="inlineStr">
        <is>
          <t>Total financial costs</t>
        </is>
      </c>
      <c r="C12" s="5" t="n">
        <v>-132832</v>
      </c>
      <c r="D12" s="5" t="n">
        <v>-138753</v>
      </c>
      <c r="E12" s="5" t="n">
        <v>-91533</v>
      </c>
    </row>
    <row r="13">
      <c r="A13" s="3" t="inlineStr">
        <is>
          <t>Other financial results</t>
        </is>
      </c>
    </row>
    <row r="14">
      <c r="A14" s="4" t="inlineStr">
        <is>
          <t>Results on financial assets at fair value with changes in results</t>
        </is>
      </c>
      <c r="C14" s="5" t="n">
        <v>10869</v>
      </c>
      <c r="D14" s="5" t="n">
        <v>3862</v>
      </c>
      <c r="E14" s="5" t="n">
        <v>-1449</v>
      </c>
    </row>
    <row r="15">
      <c r="A15" s="4" t="inlineStr">
        <is>
          <t>Result from derivative financial instruments</t>
        </is>
      </c>
      <c r="C15" s="5" t="n">
        <v>-1048</v>
      </c>
      <c r="D15" s="5" t="n">
        <v>-860</v>
      </c>
      <c r="E15" s="5" t="n">
        <v>-293</v>
      </c>
    </row>
    <row r="16">
      <c r="A16" s="4" t="inlineStr">
        <is>
          <t>Result from net monetary position</t>
        </is>
      </c>
      <c r="C16" s="5" t="n">
        <v>12384</v>
      </c>
      <c r="D16" s="5" t="n">
        <v>7828</v>
      </c>
      <c r="E16" s="5" t="n">
        <v>5904</v>
      </c>
    </row>
    <row r="17">
      <c r="A17" s="4" t="inlineStr">
        <is>
          <t>Results from transactions with financial assets</t>
        </is>
      </c>
      <c r="D17" s="5" t="n">
        <v>9786</v>
      </c>
    </row>
    <row r="18">
      <c r="A18" s="4" t="inlineStr">
        <is>
          <t>Result from financial instruments exchange</t>
        </is>
      </c>
      <c r="B18" s="4" t="inlineStr">
        <is>
          <t>[1]</t>
        </is>
      </c>
      <c r="D18" s="5" t="n">
        <v>1330</v>
      </c>
    </row>
    <row r="19">
      <c r="A19" s="4" t="inlineStr">
        <is>
          <t>Result from debt exchange</t>
        </is>
      </c>
      <c r="B19" s="4" t="inlineStr">
        <is>
          <t>[2]</t>
        </is>
      </c>
      <c r="C19" s="5" t="n">
        <v>1855</v>
      </c>
      <c r="D19" s="5" t="n">
        <v>-2097</v>
      </c>
    </row>
    <row r="20">
      <c r="A20" s="4" t="inlineStr">
        <is>
          <t>Total other financial results</t>
        </is>
      </c>
      <c r="C20" s="5" t="n">
        <v>24060</v>
      </c>
      <c r="D20" s="5" t="n">
        <v>19849</v>
      </c>
      <c r="E20" s="5" t="n">
        <v>4162</v>
      </c>
    </row>
    <row r="21">
      <c r="A21" s="4" t="inlineStr">
        <is>
          <t>Net financial results</t>
        </is>
      </c>
      <c r="C21" s="6" t="n">
        <v>-21546</v>
      </c>
      <c r="D21" s="6" t="n">
        <v>-11301</v>
      </c>
      <c r="E21" s="6" t="n">
        <v>6034</v>
      </c>
    </row>
    <row r="22"/>
    <row r="23">
      <c r="A23" s="4" t="inlineStr">
        <is>
          <t>[1]</t>
        </is>
      </c>
      <c r="B23" s="4" t="inlineStr">
        <is>
          <t>See Note 6.</t>
        </is>
      </c>
    </row>
    <row r="24">
      <c r="A24" s="4" t="inlineStr">
        <is>
          <t>[2]</t>
        </is>
      </c>
      <c r="B24" s="4" t="inlineStr">
        <is>
          <t>See Note 21.</t>
        </is>
      </c>
    </row>
  </sheetData>
  <mergeCells count="5">
    <mergeCell ref="A1:B2"/>
    <mergeCell ref="C1:E1"/>
    <mergeCell ref="A22:D22"/>
    <mergeCell ref="B23:D23"/>
    <mergeCell ref="B24:D2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Operations - Information of Assets and Liabilities (Detail) - ARS ($) $ in Millions</t>
        </is>
      </c>
      <c r="B1" s="2" t="inlineStr">
        <is>
          <t>12 Months Ended</t>
        </is>
      </c>
    </row>
    <row r="2">
      <c r="B2" s="2" t="inlineStr">
        <is>
          <t>Dec. 31, 2021</t>
        </is>
      </c>
      <c r="C2" s="2" t="inlineStr">
        <is>
          <t>Dec. 31, 2020</t>
        </is>
      </c>
      <c r="D2" s="2" t="inlineStr">
        <is>
          <t>Dec. 31, 2019</t>
        </is>
      </c>
    </row>
    <row r="3">
      <c r="A3" s="3" t="inlineStr">
        <is>
          <t>Disclosure of joint operations [line items]</t>
        </is>
      </c>
    </row>
    <row r="4">
      <c r="A4" s="4" t="inlineStr">
        <is>
          <t>Non-current assets</t>
        </is>
      </c>
      <c r="B4" s="6" t="n">
        <v>1923825</v>
      </c>
      <c r="C4" s="6" t="n">
        <v>1595656</v>
      </c>
      <c r="D4" s="6" t="n">
        <v>1263868</v>
      </c>
    </row>
    <row r="5">
      <c r="A5" s="4" t="inlineStr">
        <is>
          <t>Current assets</t>
        </is>
      </c>
      <c r="B5" s="5" t="n">
        <v>466243</v>
      </c>
      <c r="C5" s="5" t="n">
        <v>327569</v>
      </c>
      <c r="D5" s="5" t="n">
        <v>309421</v>
      </c>
    </row>
    <row r="6">
      <c r="A6" s="4" t="inlineStr">
        <is>
          <t>Total assets</t>
        </is>
      </c>
      <c r="B6" s="5" t="n">
        <v>2390068</v>
      </c>
      <c r="C6" s="5" t="n">
        <v>1923225</v>
      </c>
      <c r="D6" s="5" t="n">
        <v>1573289</v>
      </c>
    </row>
    <row r="7">
      <c r="A7" s="4" t="inlineStr">
        <is>
          <t>Non-current liabilities</t>
        </is>
      </c>
      <c r="B7" s="5" t="n">
        <v>1150872</v>
      </c>
      <c r="C7" s="5" t="n">
        <v>869161</v>
      </c>
      <c r="D7" s="5" t="n">
        <v>710318</v>
      </c>
    </row>
    <row r="8">
      <c r="A8" s="4" t="inlineStr">
        <is>
          <t>Current liabilities</t>
        </is>
      </c>
      <c r="B8" s="5" t="n">
        <v>391078</v>
      </c>
      <c r="C8" s="5" t="n">
        <v>370669</v>
      </c>
      <c r="D8" s="5" t="n">
        <v>314872</v>
      </c>
    </row>
    <row r="9">
      <c r="A9" s="4" t="inlineStr">
        <is>
          <t>Total liabilities</t>
        </is>
      </c>
      <c r="B9" s="5" t="n">
        <v>1541950</v>
      </c>
      <c r="C9" s="5" t="n">
        <v>1239830</v>
      </c>
      <c r="D9" s="5" t="n">
        <v>1025190</v>
      </c>
    </row>
    <row r="10">
      <c r="A10" s="4" t="inlineStr">
        <is>
          <t>Exploration expenses</t>
        </is>
      </c>
      <c r="B10" s="5" t="n">
        <v>2604</v>
      </c>
      <c r="C10" s="5" t="n">
        <v>5846</v>
      </c>
      <c r="D10" s="5" t="n">
        <v>6841</v>
      </c>
    </row>
    <row r="11">
      <c r="A11" s="4" t="inlineStr">
        <is>
          <t>Joint Ventures [member]</t>
        </is>
      </c>
    </row>
    <row r="12">
      <c r="A12" s="3" t="inlineStr">
        <is>
          <t>Disclosure of joint operations [line items]</t>
        </is>
      </c>
    </row>
    <row r="13">
      <c r="A13" s="4" t="inlineStr">
        <is>
          <t>Non-current assets</t>
        </is>
      </c>
      <c r="B13" s="5" t="n">
        <v>358863</v>
      </c>
      <c r="C13" s="5" t="n">
        <v>282381</v>
      </c>
      <c r="D13" s="5" t="n">
        <v>221219</v>
      </c>
    </row>
    <row r="14">
      <c r="A14" s="4" t="inlineStr">
        <is>
          <t>Current assets</t>
        </is>
      </c>
      <c r="B14" s="5" t="n">
        <v>11629</v>
      </c>
      <c r="C14" s="5" t="n">
        <v>6122</v>
      </c>
      <c r="D14" s="5" t="n">
        <v>8723</v>
      </c>
    </row>
    <row r="15">
      <c r="A15" s="4" t="inlineStr">
        <is>
          <t>Total assets</t>
        </is>
      </c>
      <c r="B15" s="5" t="n">
        <v>370492</v>
      </c>
      <c r="C15" s="5" t="n">
        <v>288503</v>
      </c>
      <c r="D15" s="5" t="n">
        <v>229942</v>
      </c>
    </row>
    <row r="16">
      <c r="A16" s="4" t="inlineStr">
        <is>
          <t>Non-current liabilities</t>
        </is>
      </c>
      <c r="B16" s="5" t="n">
        <v>27672</v>
      </c>
      <c r="C16" s="5" t="n">
        <v>21136</v>
      </c>
      <c r="D16" s="5" t="n">
        <v>17754</v>
      </c>
    </row>
    <row r="17">
      <c r="A17" s="4" t="inlineStr">
        <is>
          <t>Current liabilities</t>
        </is>
      </c>
      <c r="B17" s="5" t="n">
        <v>36564</v>
      </c>
      <c r="C17" s="5" t="n">
        <v>21574</v>
      </c>
      <c r="D17" s="5" t="n">
        <v>27641</v>
      </c>
    </row>
    <row r="18">
      <c r="A18" s="4" t="inlineStr">
        <is>
          <t>Total liabilities</t>
        </is>
      </c>
      <c r="B18" s="5" t="n">
        <v>64236</v>
      </c>
      <c r="C18" s="5" t="n">
        <v>42710</v>
      </c>
      <c r="D18" s="5" t="n">
        <v>45395</v>
      </c>
    </row>
    <row r="19">
      <c r="A19" s="4" t="inlineStr">
        <is>
          <t>Production cost</t>
        </is>
      </c>
      <c r="B19" s="5" t="n">
        <v>135238</v>
      </c>
      <c r="C19" s="5" t="n">
        <v>87322</v>
      </c>
      <c r="D19" s="5" t="n">
        <v>70552</v>
      </c>
    </row>
    <row r="20">
      <c r="A20" s="4" t="inlineStr">
        <is>
          <t>Exploration expenses</t>
        </is>
      </c>
      <c r="B20" s="6" t="n">
        <v>306</v>
      </c>
      <c r="C20" s="6" t="n">
        <v>265</v>
      </c>
      <c r="D20" s="6" t="n">
        <v>12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30"/>
  <sheetViews>
    <sheetView workbookViewId="0">
      <selection activeCell="A1" sqref="A1"/>
    </sheetView>
  </sheetViews>
  <sheetFormatPr baseColWidth="8" defaultRowHeight="15"/>
  <cols>
    <col width="80" customWidth="1" min="1" max="1"/>
    <col width="65" customWidth="1" min="2" max="2"/>
  </cols>
  <sheetData>
    <row r="1">
      <c r="A1" s="1" t="inlineStr">
        <is>
          <t>Investments in Joint Operations - Information about Joint venture production exploration (Detail)</t>
        </is>
      </c>
      <c r="B1" s="2" t="inlineStr">
        <is>
          <t>12 Months Ended</t>
        </is>
      </c>
    </row>
    <row r="2">
      <c r="B2" s="2" t="inlineStr">
        <is>
          <t>Dec. 31, 2021</t>
        </is>
      </c>
    </row>
    <row r="3">
      <c r="A3" s="4" t="inlineStr">
        <is>
          <t>Acambuco [member] | Pan American Energy [Member]</t>
        </is>
      </c>
    </row>
    <row r="4">
      <c r="A4" s="3" t="inlineStr">
        <is>
          <t>Disclosure of joint operations [line items]</t>
        </is>
      </c>
    </row>
    <row r="5">
      <c r="A5" s="4" t="inlineStr">
        <is>
          <t>Name of the JO</t>
        </is>
      </c>
      <c r="B5" s="4" t="inlineStr">
        <is>
          <t>Acambuco</t>
        </is>
      </c>
    </row>
    <row r="6">
      <c r="A6" s="4" t="inlineStr">
        <is>
          <t>Aguada Pichana - Area Vaca Muerta [member] | Total Austral [member]</t>
        </is>
      </c>
    </row>
    <row r="7">
      <c r="A7" s="3" t="inlineStr">
        <is>
          <t>Disclosure of joint operations [line items]</t>
        </is>
      </c>
    </row>
    <row r="8">
      <c r="A8" s="4" t="inlineStr">
        <is>
          <t>Name of the JO</t>
        </is>
      </c>
      <c r="B8" s="4" t="inlineStr">
        <is>
          <t>Aguada Pichana Este—Área Vaca Muerta</t>
        </is>
      </c>
    </row>
    <row r="9">
      <c r="A9" s="4" t="inlineStr">
        <is>
          <t>Aguada Pichana - Residual [member] | Total Austral [member]</t>
        </is>
      </c>
    </row>
    <row r="10">
      <c r="A10" s="3" t="inlineStr">
        <is>
          <t>Disclosure of joint operations [line items]</t>
        </is>
      </c>
    </row>
    <row r="11">
      <c r="A11" s="4" t="inlineStr">
        <is>
          <t>Name of the JO</t>
        </is>
      </c>
      <c r="B11" s="4" t="inlineStr">
        <is>
          <t>Aguada Pichana Este—Residual</t>
        </is>
      </c>
    </row>
    <row r="12">
      <c r="A12" s="4" t="inlineStr">
        <is>
          <t>Aguarague [member] | Tecpetrol [member]</t>
        </is>
      </c>
    </row>
    <row r="13">
      <c r="A13" s="3" t="inlineStr">
        <is>
          <t>Disclosure of joint operations [line items]</t>
        </is>
      </c>
    </row>
    <row r="14">
      <c r="A14" s="4" t="inlineStr">
        <is>
          <t>Name of the JO</t>
        </is>
      </c>
      <c r="B14" s="4" t="inlineStr">
        <is>
          <t>Aguaragüe</t>
        </is>
      </c>
    </row>
    <row r="15">
      <c r="A15" s="4" t="inlineStr">
        <is>
          <t>CAM-2A SUR [Member] | Enap Sipetrol Argentina [member]</t>
        </is>
      </c>
    </row>
    <row r="16">
      <c r="A16" s="3" t="inlineStr">
        <is>
          <t>Disclosure of joint operations [line items]</t>
        </is>
      </c>
    </row>
    <row r="17">
      <c r="A17" s="4" t="inlineStr">
        <is>
          <t>Name of the JO</t>
        </is>
      </c>
      <c r="B17" s="4" t="inlineStr">
        <is>
          <t>CAM-2/A SUR</t>
        </is>
      </c>
    </row>
    <row r="18">
      <c r="A18" s="4" t="inlineStr">
        <is>
          <t>Campamento Central Canadon Perdido [member] | YPF [member]</t>
        </is>
      </c>
    </row>
    <row r="19">
      <c r="A19" s="3" t="inlineStr">
        <is>
          <t>Disclosure of joint operations [line items]</t>
        </is>
      </c>
    </row>
    <row r="20">
      <c r="A20" s="4" t="inlineStr">
        <is>
          <t>Name of the JO</t>
        </is>
      </c>
      <c r="B20" s="4" t="inlineStr">
        <is>
          <t>Campamento Central / Cañadón Perdido</t>
        </is>
      </c>
    </row>
    <row r="21">
      <c r="A21" s="4" t="inlineStr">
        <is>
          <t>Consorcio CNQ7A [Member] | Pluspetrol Energy [member]</t>
        </is>
      </c>
    </row>
    <row r="22">
      <c r="A22" s="3" t="inlineStr">
        <is>
          <t>Disclosure of joint operations [line items]</t>
        </is>
      </c>
    </row>
    <row r="23">
      <c r="A23" s="4" t="inlineStr">
        <is>
          <t>Name of the JO</t>
        </is>
      </c>
      <c r="B23" s="4" t="inlineStr">
        <is>
          <t>Consorcio CNQ 7/A</t>
        </is>
      </c>
    </row>
    <row r="24">
      <c r="A24" s="4" t="inlineStr">
        <is>
          <t>El Tordillo [member] | Tecpetrol [member]</t>
        </is>
      </c>
    </row>
    <row r="25">
      <c r="A25" s="3" t="inlineStr">
        <is>
          <t>Disclosure of joint operations [line items]</t>
        </is>
      </c>
    </row>
    <row r="26">
      <c r="A26" s="4" t="inlineStr">
        <is>
          <t>Name of the JO</t>
        </is>
      </c>
      <c r="B26" s="4" t="inlineStr">
        <is>
          <t>El Tordillo</t>
        </is>
      </c>
    </row>
    <row r="27">
      <c r="A27" s="4" t="inlineStr">
        <is>
          <t>La Tapera and Puesto Quiroga [member] | Tecpetrol [member]</t>
        </is>
      </c>
    </row>
    <row r="28">
      <c r="A28" s="3" t="inlineStr">
        <is>
          <t>Disclosure of joint operations [line items]</t>
        </is>
      </c>
    </row>
    <row r="29">
      <c r="A29" s="4" t="inlineStr">
        <is>
          <t>Name of the JO</t>
        </is>
      </c>
      <c r="B29" s="4" t="inlineStr">
        <is>
          <t>La Tapera y Puesto Quiroga</t>
        </is>
      </c>
    </row>
    <row r="30">
      <c r="A30" s="4" t="inlineStr">
        <is>
          <t>Lindero Atravesado [member] | Pan American Energy [Member]</t>
        </is>
      </c>
    </row>
    <row r="31">
      <c r="A31" s="3" t="inlineStr">
        <is>
          <t>Disclosure of joint operations [line items]</t>
        </is>
      </c>
    </row>
    <row r="32">
      <c r="A32" s="4" t="inlineStr">
        <is>
          <t>Name of the JO</t>
        </is>
      </c>
      <c r="B32" s="4" t="inlineStr">
        <is>
          <t>Lindero Atravesado</t>
        </is>
      </c>
    </row>
    <row r="33">
      <c r="A33" s="4" t="inlineStr">
        <is>
          <t>Magallanes [member] | Enap Sipetrol Argentina [member]</t>
        </is>
      </c>
    </row>
    <row r="34">
      <c r="A34" s="3" t="inlineStr">
        <is>
          <t>Disclosure of joint operations [line items]</t>
        </is>
      </c>
    </row>
    <row r="35">
      <c r="A35" s="4" t="inlineStr">
        <is>
          <t>Name of the JO</t>
        </is>
      </c>
      <c r="B35" s="4" t="inlineStr">
        <is>
          <t>Magallanes</t>
        </is>
      </c>
    </row>
    <row r="36">
      <c r="A36" s="4" t="inlineStr">
        <is>
          <t>Loma Campana [member] | YPF [member]</t>
        </is>
      </c>
    </row>
    <row r="37">
      <c r="A37" s="3" t="inlineStr">
        <is>
          <t>Disclosure of joint operations [line items]</t>
        </is>
      </c>
    </row>
    <row r="38">
      <c r="A38" s="4" t="inlineStr">
        <is>
          <t>Name of the JO</t>
        </is>
      </c>
      <c r="B38" s="4" t="inlineStr">
        <is>
          <t>Loma Campana</t>
        </is>
      </c>
    </row>
    <row r="39">
      <c r="A39" s="4" t="inlineStr">
        <is>
          <t>Ramos [member] | Pluspetrol Energy [member]</t>
        </is>
      </c>
    </row>
    <row r="40">
      <c r="A40" s="3" t="inlineStr">
        <is>
          <t>Disclosure of joint operations [line items]</t>
        </is>
      </c>
    </row>
    <row r="41">
      <c r="A41" s="4" t="inlineStr">
        <is>
          <t>Name of the JO</t>
        </is>
      </c>
      <c r="B41" s="4" t="inlineStr">
        <is>
          <t>Ramos</t>
        </is>
      </c>
    </row>
    <row r="42">
      <c r="A42" s="4" t="inlineStr">
        <is>
          <t>Rincon del Mangrullo [Member] | YPF [member]</t>
        </is>
      </c>
    </row>
    <row r="43">
      <c r="A43" s="3" t="inlineStr">
        <is>
          <t>Disclosure of joint operations [line items]</t>
        </is>
      </c>
    </row>
    <row r="44">
      <c r="A44" s="4" t="inlineStr">
        <is>
          <t>Name of the JO</t>
        </is>
      </c>
      <c r="B44" s="4" t="inlineStr">
        <is>
          <t>Rincón del Mangrullo</t>
        </is>
      </c>
    </row>
    <row r="45">
      <c r="A45" s="4" t="inlineStr">
        <is>
          <t>San Roque [member] | Total Austral [member]</t>
        </is>
      </c>
    </row>
    <row r="46">
      <c r="A46" s="3" t="inlineStr">
        <is>
          <t>Disclosure of joint operations [line items]</t>
        </is>
      </c>
    </row>
    <row r="47">
      <c r="A47" s="4" t="inlineStr">
        <is>
          <t>Name of the JO</t>
        </is>
      </c>
      <c r="B47" s="4" t="inlineStr">
        <is>
          <t>San Roque</t>
        </is>
      </c>
    </row>
    <row r="48">
      <c r="A48" s="4" t="inlineStr">
        <is>
          <t>Yacimiento La Ventana- Rio Tunuyan [member] | YPF [member]</t>
        </is>
      </c>
    </row>
    <row r="49">
      <c r="A49" s="3" t="inlineStr">
        <is>
          <t>Disclosure of joint operations [line items]</t>
        </is>
      </c>
    </row>
    <row r="50">
      <c r="A50" s="4" t="inlineStr">
        <is>
          <t>Name of the JO</t>
        </is>
      </c>
      <c r="B50" s="4" t="inlineStr">
        <is>
          <t>Yacimiento La Ventana – Río Tunuyán</t>
        </is>
      </c>
    </row>
    <row r="51">
      <c r="A51" s="4" t="inlineStr">
        <is>
          <t>Zampal Oeste [member]</t>
        </is>
      </c>
    </row>
    <row r="52">
      <c r="A52" s="3" t="inlineStr">
        <is>
          <t>Disclosure of joint operations [line items]</t>
        </is>
      </c>
    </row>
    <row r="53">
      <c r="A53" s="4" t="inlineStr">
        <is>
          <t>Name of the JO</t>
        </is>
      </c>
      <c r="B53" s="4" t="inlineStr">
        <is>
          <t>Zampal Oeste</t>
        </is>
      </c>
    </row>
    <row r="54">
      <c r="A54" s="4" t="inlineStr">
        <is>
          <t>Narambuena [member] | YPF [member]</t>
        </is>
      </c>
    </row>
    <row r="55">
      <c r="A55" s="3" t="inlineStr">
        <is>
          <t>Disclosure of joint operations [line items]</t>
        </is>
      </c>
    </row>
    <row r="56">
      <c r="A56" s="4" t="inlineStr">
        <is>
          <t>Name of the JO</t>
        </is>
      </c>
      <c r="B56" s="4" t="inlineStr">
        <is>
          <t>Narambuena</t>
        </is>
      </c>
    </row>
    <row r="57">
      <c r="A57" s="4" t="inlineStr">
        <is>
          <t>La Amarga Chica [member] | YPF [member]</t>
        </is>
      </c>
    </row>
    <row r="58">
      <c r="A58" s="3" t="inlineStr">
        <is>
          <t>Disclosure of joint operations [line items]</t>
        </is>
      </c>
    </row>
    <row r="59">
      <c r="A59" s="4" t="inlineStr">
        <is>
          <t>Name of the JO</t>
        </is>
      </c>
      <c r="B59" s="4" t="inlineStr">
        <is>
          <t>La Amarga Chica</t>
        </is>
      </c>
    </row>
    <row r="60">
      <c r="A60" s="4" t="inlineStr">
        <is>
          <t>El Orejano [Member] | YPF [member]</t>
        </is>
      </c>
    </row>
    <row r="61">
      <c r="A61" s="3" t="inlineStr">
        <is>
          <t>Disclosure of joint operations [line items]</t>
        </is>
      </c>
    </row>
    <row r="62">
      <c r="A62" s="4" t="inlineStr">
        <is>
          <t>Name of the JO</t>
        </is>
      </c>
      <c r="B62" s="4" t="inlineStr">
        <is>
          <t>El Orejano</t>
        </is>
      </c>
    </row>
    <row r="63">
      <c r="A63" s="4" t="inlineStr">
        <is>
          <t>Bajo del Toro [member] | YPF [member]</t>
        </is>
      </c>
    </row>
    <row r="64">
      <c r="A64" s="3" t="inlineStr">
        <is>
          <t>Disclosure of joint operations [line items]</t>
        </is>
      </c>
    </row>
    <row r="65">
      <c r="A65" s="4" t="inlineStr">
        <is>
          <t>Name of the JO</t>
        </is>
      </c>
      <c r="B65" s="4" t="inlineStr">
        <is>
          <t>Bajo del Toro</t>
        </is>
      </c>
    </row>
    <row r="66">
      <c r="A66" s="4" t="inlineStr">
        <is>
          <t>Bandurria Sur [member] | YPF [member]</t>
        </is>
      </c>
    </row>
    <row r="67">
      <c r="A67" s="3" t="inlineStr">
        <is>
          <t>Disclosure of joint operations [line items]</t>
        </is>
      </c>
    </row>
    <row r="68">
      <c r="A68" s="4" t="inlineStr">
        <is>
          <t>Name of the JO</t>
        </is>
      </c>
      <c r="B68" s="4" t="inlineStr">
        <is>
          <t>Bandurria Sur</t>
        </is>
      </c>
    </row>
    <row r="69">
      <c r="A69" s="4" t="inlineStr">
        <is>
          <t>Aguada de Castro and Aguada Pichana Oeste [member] | Pan American Energy [Member]</t>
        </is>
      </c>
    </row>
    <row r="70">
      <c r="A70" s="3" t="inlineStr">
        <is>
          <t>Disclosure of joint operations [line items]</t>
        </is>
      </c>
    </row>
    <row r="71">
      <c r="A71" s="4" t="inlineStr">
        <is>
          <t>Name of the JO</t>
        </is>
      </c>
      <c r="B71" s="4" t="inlineStr">
        <is>
          <t>Aguada de Castro and Aguada Pichana Oeste</t>
        </is>
      </c>
    </row>
    <row r="72">
      <c r="A72" s="4" t="inlineStr">
        <is>
          <t>Cerro Las Minas [member]</t>
        </is>
      </c>
    </row>
    <row r="73">
      <c r="A73" s="3" t="inlineStr">
        <is>
          <t>Disclosure of joint operations [line items]</t>
        </is>
      </c>
    </row>
    <row r="74">
      <c r="A74" s="4" t="inlineStr">
        <is>
          <t>Name of the JO</t>
        </is>
      </c>
      <c r="B74" s="4" t="inlineStr">
        <is>
          <t>Cerro Las Minas</t>
        </is>
      </c>
    </row>
    <row r="75">
      <c r="A75" s="4" t="inlineStr">
        <is>
          <t>Las Tacanas [member] | YPF [member]</t>
        </is>
      </c>
    </row>
    <row r="76">
      <c r="A76" s="3" t="inlineStr">
        <is>
          <t>Disclosure of joint operations [line items]</t>
        </is>
      </c>
    </row>
    <row r="77">
      <c r="A77" s="4" t="inlineStr">
        <is>
          <t>Name of the JO</t>
        </is>
      </c>
      <c r="B77" s="4" t="inlineStr">
        <is>
          <t>Las Tacanas</t>
        </is>
      </c>
    </row>
    <row r="78">
      <c r="A78" s="4" t="inlineStr">
        <is>
          <t>Rio Neuquén [member] | YPF [member]</t>
        </is>
      </c>
    </row>
    <row r="79">
      <c r="A79" s="3" t="inlineStr">
        <is>
          <t>Disclosure of joint operations [line items]</t>
        </is>
      </c>
    </row>
    <row r="80">
      <c r="A80" s="4" t="inlineStr">
        <is>
          <t>Name of the JO</t>
        </is>
      </c>
      <c r="B80" s="4" t="inlineStr">
        <is>
          <t>Rio Neuquén</t>
        </is>
      </c>
    </row>
    <row r="81">
      <c r="A81" s="4" t="inlineStr">
        <is>
          <t>Chachahuen [member] | YPF [member]</t>
        </is>
      </c>
    </row>
    <row r="82">
      <c r="A82" s="3" t="inlineStr">
        <is>
          <t>Disclosure of joint operations [line items]</t>
        </is>
      </c>
    </row>
    <row r="83">
      <c r="A83" s="4" t="inlineStr">
        <is>
          <t>Name of the JO</t>
        </is>
      </c>
      <c r="B83" s="4" t="inlineStr">
        <is>
          <t>Chachahuen</t>
        </is>
      </c>
    </row>
    <row r="84">
      <c r="A84" s="4" t="inlineStr">
        <is>
          <t>Pampa Yeguas I [member] | EXXON [member]</t>
        </is>
      </c>
    </row>
    <row r="85">
      <c r="A85" s="3" t="inlineStr">
        <is>
          <t>Disclosure of joint operations [line items]</t>
        </is>
      </c>
    </row>
    <row r="86">
      <c r="A86" s="4" t="inlineStr">
        <is>
          <t>Name of the JO</t>
        </is>
      </c>
      <c r="B86" s="4" t="inlineStr">
        <is>
          <t>Pampa Yeguas I</t>
        </is>
      </c>
    </row>
    <row r="87">
      <c r="A87" s="4" t="inlineStr">
        <is>
          <t>Loma Del Molle [member] | EXXON [member]</t>
        </is>
      </c>
    </row>
    <row r="88">
      <c r="A88" s="3" t="inlineStr">
        <is>
          <t>Disclosure of joint operations [line items]</t>
        </is>
      </c>
    </row>
    <row r="89">
      <c r="A89" s="4" t="inlineStr">
        <is>
          <t>Name of the JO</t>
        </is>
      </c>
      <c r="B89" s="4" t="inlineStr">
        <is>
          <t>Loma del Molle</t>
        </is>
      </c>
    </row>
    <row r="90">
      <c r="A90" s="4" t="inlineStr">
        <is>
          <t>CAN-100 [member]</t>
        </is>
      </c>
    </row>
    <row r="91">
      <c r="A91" s="3" t="inlineStr">
        <is>
          <t>Disclosure of joint operations [line items]</t>
        </is>
      </c>
    </row>
    <row r="92">
      <c r="A92" s="4" t="inlineStr">
        <is>
          <t>Name of the JO</t>
        </is>
      </c>
      <c r="B92" s="4" t="inlineStr">
        <is>
          <t>CAN 100</t>
        </is>
      </c>
    </row>
    <row r="93">
      <c r="A93" s="4" t="inlineStr">
        <is>
          <t>La Calera [member] | Pluspetrol Energy [member]</t>
        </is>
      </c>
    </row>
    <row r="94">
      <c r="A94" s="3" t="inlineStr">
        <is>
          <t>Disclosure of joint operations [line items]</t>
        </is>
      </c>
    </row>
    <row r="95">
      <c r="A95" s="4" t="inlineStr">
        <is>
          <t>Name of the JO</t>
        </is>
      </c>
      <c r="B95" s="4" t="inlineStr">
        <is>
          <t>La Calera</t>
        </is>
      </c>
    </row>
    <row r="96">
      <c r="A96" s="4" t="inlineStr">
        <is>
          <t>Bajada Añelo [member] | O&amp;G (Shell) [member]</t>
        </is>
      </c>
    </row>
    <row r="97">
      <c r="A97" s="3" t="inlineStr">
        <is>
          <t>Disclosure of joint operations [line items]</t>
        </is>
      </c>
    </row>
    <row r="98">
      <c r="A98" s="4" t="inlineStr">
        <is>
          <t>Name of the JO</t>
        </is>
      </c>
      <c r="B98" s="4" t="inlineStr">
        <is>
          <t>Bajada Añelo</t>
        </is>
      </c>
    </row>
    <row r="99">
      <c r="A99" s="4" t="inlineStr">
        <is>
          <t>La Yesera | CAPEX [Member]</t>
        </is>
      </c>
    </row>
    <row r="100">
      <c r="A100" s="3" t="inlineStr">
        <is>
          <t>Disclosure of joint operations [line items]</t>
        </is>
      </c>
    </row>
    <row r="101">
      <c r="A101" s="4" t="inlineStr">
        <is>
          <t>Name of the JO</t>
        </is>
      </c>
      <c r="B101" s="4" t="inlineStr">
        <is>
          <t>La Yesera</t>
        </is>
      </c>
    </row>
    <row r="102">
      <c r="A102" s="4" t="inlineStr">
        <is>
          <t>JO [member] | Acambuco [member] | Pan American Energy [Member]</t>
        </is>
      </c>
    </row>
    <row r="103">
      <c r="A103" s="3" t="inlineStr">
        <is>
          <t>Disclosure of joint operations [line items]</t>
        </is>
      </c>
    </row>
    <row r="104">
      <c r="A104" s="4" t="inlineStr">
        <is>
          <t>Location</t>
        </is>
      </c>
      <c r="B104" s="4" t="inlineStr">
        <is>
          <t>Salta</t>
        </is>
      </c>
    </row>
    <row r="105">
      <c r="A105" s="4" t="inlineStr">
        <is>
          <t>Participation</t>
        </is>
      </c>
      <c r="B105" s="4" t="inlineStr">
        <is>
          <t>22.50%</t>
        </is>
      </c>
    </row>
    <row r="106">
      <c r="A106" s="4" t="inlineStr">
        <is>
          <t>JO [member] | Aguada Pichana - Area Vaca Muerta [member] | Total Austral [member]</t>
        </is>
      </c>
    </row>
    <row r="107">
      <c r="A107" s="3" t="inlineStr">
        <is>
          <t>Disclosure of joint operations [line items]</t>
        </is>
      </c>
    </row>
    <row r="108">
      <c r="A108" s="4" t="inlineStr">
        <is>
          <t>Location</t>
        </is>
      </c>
      <c r="B108" s="4" t="inlineStr">
        <is>
          <t>Neuquén</t>
        </is>
      </c>
    </row>
    <row r="109">
      <c r="A109" s="4" t="inlineStr">
        <is>
          <t>Participation</t>
        </is>
      </c>
      <c r="B109" s="4" t="inlineStr">
        <is>
          <t>22.50%</t>
        </is>
      </c>
    </row>
    <row r="110">
      <c r="A110" s="4" t="inlineStr">
        <is>
          <t>JO [member] | Aguada Pichana - Residual [member] | Total Austral [member]</t>
        </is>
      </c>
    </row>
    <row r="111">
      <c r="A111" s="3" t="inlineStr">
        <is>
          <t>Disclosure of joint operations [line items]</t>
        </is>
      </c>
    </row>
    <row r="112">
      <c r="A112" s="4" t="inlineStr">
        <is>
          <t>Location</t>
        </is>
      </c>
      <c r="B112" s="4" t="inlineStr">
        <is>
          <t>Neuquén</t>
        </is>
      </c>
    </row>
    <row r="113">
      <c r="A113" s="4" t="inlineStr">
        <is>
          <t>Participation</t>
        </is>
      </c>
      <c r="B113" s="4" t="inlineStr">
        <is>
          <t>27.27%</t>
        </is>
      </c>
    </row>
    <row r="114">
      <c r="A114" s="4" t="inlineStr">
        <is>
          <t>JO [member] | Aguarague [member] | Tecpetrol [member]</t>
        </is>
      </c>
    </row>
    <row r="115">
      <c r="A115" s="3" t="inlineStr">
        <is>
          <t>Disclosure of joint operations [line items]</t>
        </is>
      </c>
    </row>
    <row r="116">
      <c r="A116" s="4" t="inlineStr">
        <is>
          <t>Location</t>
        </is>
      </c>
      <c r="B116" s="4" t="inlineStr">
        <is>
          <t>Salta</t>
        </is>
      </c>
    </row>
    <row r="117">
      <c r="A117" s="4" t="inlineStr">
        <is>
          <t>Participation</t>
        </is>
      </c>
      <c r="B117" s="4" t="inlineStr">
        <is>
          <t>53.00%</t>
        </is>
      </c>
    </row>
    <row r="118">
      <c r="A118" s="4" t="inlineStr">
        <is>
          <t>JO [member] | CAM-2A SUR [Member] | Enap Sipetrol Argentina [member]</t>
        </is>
      </c>
    </row>
    <row r="119">
      <c r="A119" s="3" t="inlineStr">
        <is>
          <t>Disclosure of joint operations [line items]</t>
        </is>
      </c>
    </row>
    <row r="120">
      <c r="A120" s="4" t="inlineStr">
        <is>
          <t>Location</t>
        </is>
      </c>
      <c r="B120" s="4" t="inlineStr">
        <is>
          <t>Tierra del Fuego</t>
        </is>
      </c>
    </row>
    <row r="121">
      <c r="A121" s="4" t="inlineStr">
        <is>
          <t>Participation</t>
        </is>
      </c>
      <c r="B121" s="4" t="inlineStr">
        <is>
          <t>50.00%</t>
        </is>
      </c>
    </row>
    <row r="122">
      <c r="A122" s="4" t="inlineStr">
        <is>
          <t>JO [member] | Campamento Central Canadon Perdido [member] | YPF [member]</t>
        </is>
      </c>
    </row>
    <row r="123">
      <c r="A123" s="3" t="inlineStr">
        <is>
          <t>Disclosure of joint operations [line items]</t>
        </is>
      </c>
    </row>
    <row r="124">
      <c r="A124" s="4" t="inlineStr">
        <is>
          <t>Location</t>
        </is>
      </c>
      <c r="B124" s="4" t="inlineStr">
        <is>
          <t>Chubut</t>
        </is>
      </c>
    </row>
    <row r="125">
      <c r="A125" s="4" t="inlineStr">
        <is>
          <t>Participation</t>
        </is>
      </c>
      <c r="B125" s="4" t="inlineStr">
        <is>
          <t>50.00%</t>
        </is>
      </c>
    </row>
    <row r="126">
      <c r="A126" s="4" t="inlineStr">
        <is>
          <t>JO [member] | Consorcio CNQ7A [Member] | Pluspetrol Energy [member]</t>
        </is>
      </c>
    </row>
    <row r="127">
      <c r="A127" s="3" t="inlineStr">
        <is>
          <t>Disclosure of joint operations [line items]</t>
        </is>
      </c>
    </row>
    <row r="128">
      <c r="A128" s="4" t="inlineStr">
        <is>
          <t>Location</t>
        </is>
      </c>
      <c r="B128" s="4" t="inlineStr">
        <is>
          <t>La Pampa y Mendoza</t>
        </is>
      </c>
    </row>
    <row r="129">
      <c r="A129" s="4" t="inlineStr">
        <is>
          <t>Participation</t>
        </is>
      </c>
      <c r="B129" s="4" t="inlineStr">
        <is>
          <t>50.00%</t>
        </is>
      </c>
    </row>
    <row r="130">
      <c r="A130" s="4" t="inlineStr">
        <is>
          <t>JO [member] | El Tordillo [member] | Tecpetrol [member]</t>
        </is>
      </c>
    </row>
    <row r="131">
      <c r="A131" s="3" t="inlineStr">
        <is>
          <t>Disclosure of joint operations [line items]</t>
        </is>
      </c>
    </row>
    <row r="132">
      <c r="A132" s="4" t="inlineStr">
        <is>
          <t>Location</t>
        </is>
      </c>
      <c r="B132" s="4" t="inlineStr">
        <is>
          <t>Chubut</t>
        </is>
      </c>
    </row>
    <row r="133">
      <c r="A133" s="4" t="inlineStr">
        <is>
          <t>Participation</t>
        </is>
      </c>
      <c r="B133" s="4" t="inlineStr">
        <is>
          <t>12.20%</t>
        </is>
      </c>
    </row>
    <row r="134">
      <c r="A134" s="4" t="inlineStr">
        <is>
          <t>JO [member] | La Tapera and Puesto Quiroga [member] | Tecpetrol [member]</t>
        </is>
      </c>
    </row>
    <row r="135">
      <c r="A135" s="3" t="inlineStr">
        <is>
          <t>Disclosure of joint operations [line items]</t>
        </is>
      </c>
    </row>
    <row r="136">
      <c r="A136" s="4" t="inlineStr">
        <is>
          <t>Location</t>
        </is>
      </c>
      <c r="B136" s="4" t="inlineStr">
        <is>
          <t>Chubut</t>
        </is>
      </c>
    </row>
    <row r="137">
      <c r="A137" s="4" t="inlineStr">
        <is>
          <t>Participation</t>
        </is>
      </c>
      <c r="B137" s="4" t="inlineStr">
        <is>
          <t>12.20%</t>
        </is>
      </c>
    </row>
    <row r="138">
      <c r="A138" s="4" t="inlineStr">
        <is>
          <t>JO [member] | Lindero Atravesado [member] | Pan American Energy [Member]</t>
        </is>
      </c>
    </row>
    <row r="139">
      <c r="A139" s="3" t="inlineStr">
        <is>
          <t>Disclosure of joint operations [line items]</t>
        </is>
      </c>
    </row>
    <row r="140">
      <c r="A140" s="4" t="inlineStr">
        <is>
          <t>Location</t>
        </is>
      </c>
      <c r="B140" s="4" t="inlineStr">
        <is>
          <t>Neuquén</t>
        </is>
      </c>
    </row>
    <row r="141">
      <c r="A141" s="4" t="inlineStr">
        <is>
          <t>Participation</t>
        </is>
      </c>
      <c r="B141" s="4" t="inlineStr">
        <is>
          <t>37.50%</t>
        </is>
      </c>
    </row>
    <row r="142">
      <c r="A142" s="4" t="inlineStr">
        <is>
          <t>JO [member] | Magallanes [member] | Enap Sipetrol Argentina [member]</t>
        </is>
      </c>
    </row>
    <row r="143">
      <c r="A143" s="3" t="inlineStr">
        <is>
          <t>Disclosure of joint operations [line items]</t>
        </is>
      </c>
    </row>
    <row r="144">
      <c r="A144" s="4" t="inlineStr">
        <is>
          <t>Location</t>
        </is>
      </c>
      <c r="B144" s="4" t="inlineStr">
        <is>
          <t>Santa Cruz, Tierra del Fuego and Plataforma Continental Nacional</t>
        </is>
      </c>
    </row>
    <row r="145">
      <c r="A145" s="4" t="inlineStr">
        <is>
          <t>Participation</t>
        </is>
      </c>
      <c r="B145" s="4" t="inlineStr">
        <is>
          <t>50.00%</t>
        </is>
      </c>
    </row>
    <row r="146">
      <c r="A146" s="4" t="inlineStr">
        <is>
          <t>JO [member] | Loma Campana [member] | YPF [member]</t>
        </is>
      </c>
    </row>
    <row r="147">
      <c r="A147" s="3" t="inlineStr">
        <is>
          <t>Disclosure of joint operations [line items]</t>
        </is>
      </c>
    </row>
    <row r="148">
      <c r="A148" s="4" t="inlineStr">
        <is>
          <t>Location</t>
        </is>
      </c>
      <c r="B148" s="4" t="inlineStr">
        <is>
          <t>Neuquén y Mendoza</t>
        </is>
      </c>
    </row>
    <row r="149">
      <c r="A149" s="4" t="inlineStr">
        <is>
          <t>Participation</t>
        </is>
      </c>
      <c r="B149" s="4" t="inlineStr">
        <is>
          <t>50.00%</t>
        </is>
      </c>
    </row>
    <row r="150">
      <c r="A150" s="4" t="inlineStr">
        <is>
          <t>JO [member] | Ramos [member] | Pluspetrol Energy [member]</t>
        </is>
      </c>
    </row>
    <row r="151">
      <c r="A151" s="3" t="inlineStr">
        <is>
          <t>Disclosure of joint operations [line items]</t>
        </is>
      </c>
    </row>
    <row r="152">
      <c r="A152" s="4" t="inlineStr">
        <is>
          <t>Location</t>
        </is>
      </c>
      <c r="B152" s="4" t="inlineStr">
        <is>
          <t>Salta</t>
        </is>
      </c>
    </row>
    <row r="153">
      <c r="A153" s="4" t="inlineStr">
        <is>
          <t>Participation</t>
        </is>
      </c>
      <c r="B153" s="4" t="inlineStr">
        <is>
          <t>42.00%</t>
        </is>
      </c>
    </row>
    <row r="154">
      <c r="A154" s="4" t="inlineStr">
        <is>
          <t>JO [member] | Rincon del Mangrullo [Member] | YPF [member]</t>
        </is>
      </c>
    </row>
    <row r="155">
      <c r="A155" s="3" t="inlineStr">
        <is>
          <t>Disclosure of joint operations [line items]</t>
        </is>
      </c>
    </row>
    <row r="156">
      <c r="A156" s="4" t="inlineStr">
        <is>
          <t>Location</t>
        </is>
      </c>
      <c r="B156" s="4" t="inlineStr">
        <is>
          <t>Neuquén</t>
        </is>
      </c>
    </row>
    <row r="157">
      <c r="A157" s="4" t="inlineStr">
        <is>
          <t>Participation</t>
        </is>
      </c>
      <c r="B157" s="4" t="inlineStr">
        <is>
          <t>50.00%</t>
        </is>
      </c>
    </row>
    <row r="158">
      <c r="A158" s="4" t="inlineStr">
        <is>
          <t>JO [member] | San Roque [member] | Total Austral [member]</t>
        </is>
      </c>
    </row>
    <row r="159">
      <c r="A159" s="3" t="inlineStr">
        <is>
          <t>Disclosure of joint operations [line items]</t>
        </is>
      </c>
    </row>
    <row r="160">
      <c r="A160" s="4" t="inlineStr">
        <is>
          <t>Location</t>
        </is>
      </c>
      <c r="B160" s="4" t="inlineStr">
        <is>
          <t>Neuquén</t>
        </is>
      </c>
    </row>
    <row r="161">
      <c r="A161" s="4" t="inlineStr">
        <is>
          <t>Participation</t>
        </is>
      </c>
      <c r="B161" s="4" t="inlineStr">
        <is>
          <t>34.11%</t>
        </is>
      </c>
    </row>
    <row r="162">
      <c r="A162" s="4" t="inlineStr">
        <is>
          <t>JO [member] | Yacimiento La Ventana- Rio Tunuyan [member] | YPF [member]</t>
        </is>
      </c>
    </row>
    <row r="163">
      <c r="A163" s="3" t="inlineStr">
        <is>
          <t>Disclosure of joint operations [line items]</t>
        </is>
      </c>
    </row>
    <row r="164">
      <c r="A164" s="4" t="inlineStr">
        <is>
          <t>Location</t>
        </is>
      </c>
      <c r="B164" s="4" t="inlineStr">
        <is>
          <t>Mendoza</t>
        </is>
      </c>
    </row>
    <row r="165">
      <c r="A165" s="4" t="inlineStr">
        <is>
          <t>Participation</t>
        </is>
      </c>
      <c r="B165" s="4" t="inlineStr">
        <is>
          <t>70.00%</t>
        </is>
      </c>
    </row>
    <row r="166">
      <c r="A166" s="4" t="inlineStr">
        <is>
          <t>JO [member] | Zampal Oeste [member]</t>
        </is>
      </c>
    </row>
    <row r="167">
      <c r="A167" s="3" t="inlineStr">
        <is>
          <t>Disclosure of joint operations [line items]</t>
        </is>
      </c>
    </row>
    <row r="168">
      <c r="A168" s="4" t="inlineStr">
        <is>
          <t>Location</t>
        </is>
      </c>
      <c r="B168" s="4" t="inlineStr">
        <is>
          <t>Mendoza</t>
        </is>
      </c>
    </row>
    <row r="169">
      <c r="A169" s="4" t="inlineStr">
        <is>
          <t>JO [member] | Narambuena [member] | YPF [member]</t>
        </is>
      </c>
    </row>
    <row r="170">
      <c r="A170" s="3" t="inlineStr">
        <is>
          <t>Disclosure of joint operations [line items]</t>
        </is>
      </c>
    </row>
    <row r="171">
      <c r="A171" s="4" t="inlineStr">
        <is>
          <t>Location</t>
        </is>
      </c>
      <c r="B171" s="4" t="inlineStr">
        <is>
          <t>Neuquén</t>
        </is>
      </c>
    </row>
    <row r="172">
      <c r="A172" s="4" t="inlineStr">
        <is>
          <t>Participation</t>
        </is>
      </c>
      <c r="B172" s="4" t="inlineStr">
        <is>
          <t>50.00%</t>
        </is>
      </c>
    </row>
    <row r="173">
      <c r="A173" s="4" t="inlineStr">
        <is>
          <t>JO [member] | La Amarga Chica [member] | YPF [member]</t>
        </is>
      </c>
    </row>
    <row r="174">
      <c r="A174" s="3" t="inlineStr">
        <is>
          <t>Disclosure of joint operations [line items]</t>
        </is>
      </c>
    </row>
    <row r="175">
      <c r="A175" s="4" t="inlineStr">
        <is>
          <t>Location</t>
        </is>
      </c>
      <c r="B175" s="4" t="inlineStr">
        <is>
          <t>Neuquén</t>
        </is>
      </c>
    </row>
    <row r="176">
      <c r="A176" s="4" t="inlineStr">
        <is>
          <t>Participation</t>
        </is>
      </c>
      <c r="B176" s="4" t="inlineStr">
        <is>
          <t>50.00%</t>
        </is>
      </c>
    </row>
    <row r="177">
      <c r="A177" s="4" t="inlineStr">
        <is>
          <t>JO [member] | El Orejano [Member] | YPF [member]</t>
        </is>
      </c>
    </row>
    <row r="178">
      <c r="A178" s="3" t="inlineStr">
        <is>
          <t>Disclosure of joint operations [line items]</t>
        </is>
      </c>
    </row>
    <row r="179">
      <c r="A179" s="4" t="inlineStr">
        <is>
          <t>Location</t>
        </is>
      </c>
      <c r="B179" s="4" t="inlineStr">
        <is>
          <t>Neuquén</t>
        </is>
      </c>
    </row>
    <row r="180">
      <c r="A180" s="4" t="inlineStr">
        <is>
          <t>Participation</t>
        </is>
      </c>
      <c r="B180" s="4" t="inlineStr">
        <is>
          <t>50.00%</t>
        </is>
      </c>
    </row>
    <row r="181">
      <c r="A181" s="4" t="inlineStr">
        <is>
          <t>JO [member] | Bajo del Toro [member] | YPF [member]</t>
        </is>
      </c>
    </row>
    <row r="182">
      <c r="A182" s="3" t="inlineStr">
        <is>
          <t>Disclosure of joint operations [line items]</t>
        </is>
      </c>
    </row>
    <row r="183">
      <c r="A183" s="4" t="inlineStr">
        <is>
          <t>Location</t>
        </is>
      </c>
      <c r="B183" s="4" t="inlineStr">
        <is>
          <t>Neuquén</t>
        </is>
      </c>
    </row>
    <row r="184">
      <c r="A184" s="4" t="inlineStr">
        <is>
          <t>Participation</t>
        </is>
      </c>
      <c r="B184" s="4" t="inlineStr">
        <is>
          <t>50.00%</t>
        </is>
      </c>
    </row>
    <row r="185">
      <c r="A185" s="4" t="inlineStr">
        <is>
          <t>JO [member] | Bandurria Sur [member] | YPF [member]</t>
        </is>
      </c>
    </row>
    <row r="186">
      <c r="A186" s="3" t="inlineStr">
        <is>
          <t>Disclosure of joint operations [line items]</t>
        </is>
      </c>
    </row>
    <row r="187">
      <c r="A187" s="4" t="inlineStr">
        <is>
          <t>Location</t>
        </is>
      </c>
      <c r="B187" s="4" t="inlineStr">
        <is>
          <t>Neuquén</t>
        </is>
      </c>
    </row>
    <row r="188">
      <c r="A188" s="4" t="inlineStr">
        <is>
          <t>Participation</t>
        </is>
      </c>
      <c r="B188" s="4" t="inlineStr">
        <is>
          <t>51.00%</t>
        </is>
      </c>
    </row>
    <row r="189">
      <c r="A189" s="4" t="inlineStr">
        <is>
          <t>JO [member] | Aguada de Castro and Aguada Pichana Oeste [member] | Pan American Energy [Member]</t>
        </is>
      </c>
    </row>
    <row r="190">
      <c r="A190" s="3" t="inlineStr">
        <is>
          <t>Disclosure of joint operations [line items]</t>
        </is>
      </c>
    </row>
    <row r="191">
      <c r="A191" s="4" t="inlineStr">
        <is>
          <t>Location</t>
        </is>
      </c>
      <c r="B191" s="4" t="inlineStr">
        <is>
          <t>Neuquén</t>
        </is>
      </c>
    </row>
    <row r="192">
      <c r="A192" s="4" t="inlineStr">
        <is>
          <t>Participation</t>
        </is>
      </c>
      <c r="B192" s="4" t="inlineStr">
        <is>
          <t>30.00%</t>
        </is>
      </c>
    </row>
    <row r="193">
      <c r="A193" s="4" t="inlineStr">
        <is>
          <t>JO [member] | Cerro Las Minas [member]</t>
        </is>
      </c>
    </row>
    <row r="194">
      <c r="A194" s="3" t="inlineStr">
        <is>
          <t>Disclosure of joint operations [line items]</t>
        </is>
      </c>
    </row>
    <row r="195">
      <c r="A195" s="4" t="inlineStr">
        <is>
          <t>Location</t>
        </is>
      </c>
      <c r="B195" s="4" t="inlineStr">
        <is>
          <t>Neuquén</t>
        </is>
      </c>
    </row>
    <row r="196">
      <c r="A196" s="4" t="inlineStr">
        <is>
          <t>JO [member] | Las Tacanas [member] | YPF [member]</t>
        </is>
      </c>
    </row>
    <row r="197">
      <c r="A197" s="3" t="inlineStr">
        <is>
          <t>Disclosure of joint operations [line items]</t>
        </is>
      </c>
    </row>
    <row r="198">
      <c r="A198" s="4" t="inlineStr">
        <is>
          <t>Location</t>
        </is>
      </c>
      <c r="B198" s="4" t="inlineStr">
        <is>
          <t>Neuquén</t>
        </is>
      </c>
    </row>
    <row r="199">
      <c r="A199" s="4" t="inlineStr">
        <is>
          <t>Participation</t>
        </is>
      </c>
      <c r="B199" s="4" t="inlineStr">
        <is>
          <t>50.00%</t>
        </is>
      </c>
    </row>
    <row r="200">
      <c r="A200" s="4" t="inlineStr">
        <is>
          <t>JO [member] | Rio Neuquén [member] | YPF [member]</t>
        </is>
      </c>
    </row>
    <row r="201">
      <c r="A201" s="3" t="inlineStr">
        <is>
          <t>Disclosure of joint operations [line items]</t>
        </is>
      </c>
    </row>
    <row r="202">
      <c r="A202" s="4" t="inlineStr">
        <is>
          <t>Location</t>
        </is>
      </c>
      <c r="B202" s="4" t="inlineStr">
        <is>
          <t>Neuquén</t>
        </is>
      </c>
    </row>
    <row r="203">
      <c r="A203" s="4" t="inlineStr">
        <is>
          <t>Participation</t>
        </is>
      </c>
      <c r="B203" s="4" t="inlineStr">
        <is>
          <t>33.33%</t>
        </is>
      </c>
    </row>
    <row r="204">
      <c r="A204" s="4" t="inlineStr">
        <is>
          <t>JO [member] | Chachahuen [member] | YPF [member]</t>
        </is>
      </c>
    </row>
    <row r="205">
      <c r="A205" s="3" t="inlineStr">
        <is>
          <t>Disclosure of joint operations [line items]</t>
        </is>
      </c>
    </row>
    <row r="206">
      <c r="A206" s="4" t="inlineStr">
        <is>
          <t>Location</t>
        </is>
      </c>
      <c r="B206" s="4" t="inlineStr">
        <is>
          <t>Mendoza</t>
        </is>
      </c>
    </row>
    <row r="207">
      <c r="A207" s="4" t="inlineStr">
        <is>
          <t>Participation</t>
        </is>
      </c>
      <c r="B207" s="4" t="inlineStr">
        <is>
          <t>70.00%</t>
        </is>
      </c>
    </row>
    <row r="208">
      <c r="A208" s="4" t="inlineStr">
        <is>
          <t>JO [member] | Pampa Yeguas I [member] | EXXON [member]</t>
        </is>
      </c>
    </row>
    <row r="209">
      <c r="A209" s="3" t="inlineStr">
        <is>
          <t>Disclosure of joint operations [line items]</t>
        </is>
      </c>
    </row>
    <row r="210">
      <c r="A210" s="4" t="inlineStr">
        <is>
          <t>Location</t>
        </is>
      </c>
      <c r="B210" s="4" t="inlineStr">
        <is>
          <t>Neuquén</t>
        </is>
      </c>
    </row>
    <row r="211">
      <c r="A211" s="4" t="inlineStr">
        <is>
          <t>Participation</t>
        </is>
      </c>
      <c r="B211" s="4" t="inlineStr">
        <is>
          <t>50.00%</t>
        </is>
      </c>
    </row>
    <row r="212">
      <c r="A212" s="4" t="inlineStr">
        <is>
          <t>JO [member] | Loma Del Molle [member] | EXXON [member]</t>
        </is>
      </c>
    </row>
    <row r="213">
      <c r="A213" s="3" t="inlineStr">
        <is>
          <t>Disclosure of joint operations [line items]</t>
        </is>
      </c>
    </row>
    <row r="214">
      <c r="A214" s="4" t="inlineStr">
        <is>
          <t>Location</t>
        </is>
      </c>
      <c r="B214" s="4" t="inlineStr">
        <is>
          <t>Neuquén</t>
        </is>
      </c>
    </row>
    <row r="215">
      <c r="A215" s="4" t="inlineStr">
        <is>
          <t>Participation</t>
        </is>
      </c>
      <c r="B215" s="4" t="inlineStr">
        <is>
          <t>50.00%</t>
        </is>
      </c>
    </row>
    <row r="216">
      <c r="A216" s="4" t="inlineStr">
        <is>
          <t>JO [member] | CAN-100 [member]</t>
        </is>
      </c>
    </row>
    <row r="217">
      <c r="A217" s="3" t="inlineStr">
        <is>
          <t>Disclosure of joint operations [line items]</t>
        </is>
      </c>
    </row>
    <row r="218">
      <c r="A218" s="4" t="inlineStr">
        <is>
          <t>Location</t>
        </is>
      </c>
      <c r="B218" s="4" t="inlineStr">
        <is>
          <t>Argentine Government</t>
        </is>
      </c>
    </row>
    <row r="219">
      <c r="A219" s="4" t="inlineStr">
        <is>
          <t>JO [member] | La Calera [member] | Pluspetrol Energy [member]</t>
        </is>
      </c>
    </row>
    <row r="220">
      <c r="A220" s="3" t="inlineStr">
        <is>
          <t>Disclosure of joint operations [line items]</t>
        </is>
      </c>
    </row>
    <row r="221">
      <c r="A221" s="4" t="inlineStr">
        <is>
          <t>Location</t>
        </is>
      </c>
      <c r="B221" s="4" t="inlineStr">
        <is>
          <t>Neuquén</t>
        </is>
      </c>
    </row>
    <row r="222">
      <c r="A222" s="4" t="inlineStr">
        <is>
          <t>Participation</t>
        </is>
      </c>
      <c r="B222" s="4" t="inlineStr">
        <is>
          <t>50.00%</t>
        </is>
      </c>
    </row>
    <row r="223">
      <c r="A223" s="4" t="inlineStr">
        <is>
          <t>JO [member] | Bajada Añelo [member] | O&amp;G (Shell) [member]</t>
        </is>
      </c>
    </row>
    <row r="224">
      <c r="A224" s="3" t="inlineStr">
        <is>
          <t>Disclosure of joint operations [line items]</t>
        </is>
      </c>
    </row>
    <row r="225">
      <c r="A225" s="4" t="inlineStr">
        <is>
          <t>Location</t>
        </is>
      </c>
      <c r="B225" s="4" t="inlineStr">
        <is>
          <t>Neuquén</t>
        </is>
      </c>
    </row>
    <row r="226">
      <c r="A226" s="4" t="inlineStr">
        <is>
          <t>Participation</t>
        </is>
      </c>
      <c r="B226" s="4" t="inlineStr">
        <is>
          <t>50.00%</t>
        </is>
      </c>
    </row>
    <row r="227">
      <c r="A227" s="4" t="inlineStr">
        <is>
          <t>JO [member] | La Yesera | CAPEX [Member]</t>
        </is>
      </c>
    </row>
    <row r="228">
      <c r="A228" s="3" t="inlineStr">
        <is>
          <t>Disclosure of joint operations [line items]</t>
        </is>
      </c>
    </row>
    <row r="229">
      <c r="A229" s="4" t="inlineStr">
        <is>
          <t>Location</t>
        </is>
      </c>
      <c r="B229" s="4" t="inlineStr">
        <is>
          <t>Río Negro</t>
        </is>
      </c>
    </row>
    <row r="230">
      <c r="A230" s="4" t="inlineStr">
        <is>
          <t>Participation</t>
        </is>
      </c>
      <c r="B230" s="4" t="inlineStr">
        <is>
          <t>35.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Shareholders' Equity - Additional Information (Detail) - ARS ($) $ / shares in Units, $ in Millions</t>
        </is>
      </c>
      <c r="B1" s="2" t="inlineStr">
        <is>
          <t>May 04, 2012</t>
        </is>
      </c>
      <c r="C1" s="2" t="inlineStr">
        <is>
          <t>Dec. 31, 2021</t>
        </is>
      </c>
    </row>
    <row r="2">
      <c r="A2" s="3" t="inlineStr">
        <is>
          <t>Disclosure Of Detailed information Of Share Capital [line items]</t>
        </is>
      </c>
    </row>
    <row r="3">
      <c r="A3" s="4" t="inlineStr">
        <is>
          <t>Share capital</t>
        </is>
      </c>
      <c r="C3" s="6" t="n">
        <v>3931</v>
      </c>
    </row>
    <row r="4">
      <c r="A4" s="4" t="inlineStr">
        <is>
          <t>Description in classes of shares</t>
        </is>
      </c>
      <c r="C4" s="4" t="inlineStr">
        <is>
          <t>four classes of shares (A, B, C and D)</t>
        </is>
      </c>
    </row>
    <row r="5">
      <c r="A5" s="4" t="inlineStr">
        <is>
          <t>Par value of share</t>
        </is>
      </c>
      <c r="C5" s="6" t="n">
        <v>10</v>
      </c>
    </row>
    <row r="6">
      <c r="A6" s="4" t="inlineStr">
        <is>
          <t>Description of voting rights</t>
        </is>
      </c>
      <c r="C6" s="4" t="inlineStr">
        <is>
          <t>1 vote per share</t>
        </is>
      </c>
    </row>
    <row r="7">
      <c r="A7" s="4" t="inlineStr">
        <is>
          <t>Description of shares based on grants outstanding</t>
        </is>
      </c>
      <c r="C7" s="4" t="inlineStr">
        <is>
          <t>the affirmative vote of Argentine Government will be required for: 1) mergers, 2) acquisitions of more than 50% of the Company’s shares in an agreed or hostile bid, 3) transfers of all the YPF’s production and exploration rights, 4) the voluntary dissolution of YPF or 5) change of corporate and/or tax address outside the Argentine Republic. Items 3) and 4) will also require prior approval by the Argentine Congress.</t>
        </is>
      </c>
    </row>
    <row r="8">
      <c r="A8" s="4" t="inlineStr">
        <is>
          <t>Explanation of law enacted equity structure</t>
        </is>
      </c>
      <c r="C8" s="4" t="inlineStr">
        <is>
          <t>In addition, Law 26,741 declared that achieving self-sufficiency in the supply of hydrocarbons as well as in the exploitation, industrialization, transportation and sale of hydrocarbons, shall be considered of national public interest and a priority for the Argentine Republic, with the goal of guaranteeing socially equitable economic development, job creation, the increase of the competitiveness of various economic sectors and the equitable and sustainable growth of the provinces and regions. The shares subject to expropriation were distributed as follows: 51% for the Argentine federal government and 49% for certain Argentine Provinces.</t>
        </is>
      </c>
    </row>
    <row r="9">
      <c r="A9" s="4" t="inlineStr">
        <is>
          <t>Adjustments To Discontinued reserves</t>
        </is>
      </c>
      <c r="C9" s="6" t="n">
        <v>13184</v>
      </c>
    </row>
    <row r="10">
      <c r="A10" s="4" t="inlineStr">
        <is>
          <t>Expropation Shares of YPF Owned by Repsol [Member]</t>
        </is>
      </c>
    </row>
    <row r="11">
      <c r="A11" s="3" t="inlineStr">
        <is>
          <t>Disclosure Of Detailed information Of Share Capital [line items]</t>
        </is>
      </c>
    </row>
    <row r="12">
      <c r="A12" s="4" t="inlineStr">
        <is>
          <t>Proportion of ownership interests in equity</t>
        </is>
      </c>
      <c r="B12" s="4" t="inlineStr">
        <is>
          <t>57.43%</t>
        </is>
      </c>
    </row>
    <row r="13">
      <c r="A13" s="4" t="inlineStr">
        <is>
          <t>Participation in the capital stock</t>
        </is>
      </c>
      <c r="B13" s="4" t="inlineStr">
        <is>
          <t>51.00%</t>
        </is>
      </c>
    </row>
    <row r="14">
      <c r="A14" s="4" t="inlineStr">
        <is>
          <t>Petersen Energia SAU and Affiliates [Member]</t>
        </is>
      </c>
    </row>
    <row r="15">
      <c r="A15" s="3" t="inlineStr">
        <is>
          <t>Disclosure Of Detailed information Of Share Capital [line items]</t>
        </is>
      </c>
    </row>
    <row r="16">
      <c r="A16" s="4" t="inlineStr">
        <is>
          <t>Participation in the capital stock</t>
        </is>
      </c>
      <c r="B16" s="4" t="inlineStr">
        <is>
          <t>25.46%</t>
        </is>
      </c>
    </row>
    <row r="17">
      <c r="A17" s="4" t="inlineStr">
        <is>
          <t>Federal Government [member]</t>
        </is>
      </c>
    </row>
    <row r="18">
      <c r="A18" s="3" t="inlineStr">
        <is>
          <t>Disclosure Of Detailed information Of Share Capital [line items]</t>
        </is>
      </c>
    </row>
    <row r="19">
      <c r="A19" s="4" t="inlineStr">
        <is>
          <t>Percentage of shares subject to expropriation</t>
        </is>
      </c>
      <c r="B19" s="4" t="inlineStr">
        <is>
          <t>51.00%</t>
        </is>
      </c>
    </row>
    <row r="20">
      <c r="A20" s="4" t="inlineStr">
        <is>
          <t>State or Province [member]</t>
        </is>
      </c>
    </row>
    <row r="21">
      <c r="A21" s="3" t="inlineStr">
        <is>
          <t>Disclosure Of Detailed information Of Share Capital [line items]</t>
        </is>
      </c>
    </row>
    <row r="22">
      <c r="A22" s="4" t="inlineStr">
        <is>
          <t>Percentage of shares subject to expropriation</t>
        </is>
      </c>
      <c r="B22" s="4" t="inlineStr">
        <is>
          <t>49.00%</t>
        </is>
      </c>
    </row>
    <row r="23">
      <c r="A23" s="4" t="inlineStr">
        <is>
          <t>Ordinary shares [member]</t>
        </is>
      </c>
    </row>
    <row r="24">
      <c r="A24" s="3" t="inlineStr">
        <is>
          <t>Disclosure Of Detailed information Of Share Capital [line items]</t>
        </is>
      </c>
    </row>
    <row r="25">
      <c r="A25" s="4" t="inlineStr">
        <is>
          <t>Number of shares of common stock</t>
        </is>
      </c>
      <c r="C25" s="5" t="n">
        <v>393312793</v>
      </c>
    </row>
    <row r="26">
      <c r="A26" s="4" t="inlineStr">
        <is>
          <t>Class A Shares [member]</t>
        </is>
      </c>
    </row>
    <row r="27">
      <c r="A27" s="3" t="inlineStr">
        <is>
          <t>Disclosure Of Detailed information Of Share Capital [line items]</t>
        </is>
      </c>
    </row>
    <row r="28">
      <c r="A28" s="4" t="inlineStr">
        <is>
          <t>Common shares outstanding</t>
        </is>
      </c>
      <c r="C28" s="5" t="n">
        <v>3764</v>
      </c>
    </row>
    <row r="29">
      <c r="A29" s="4" t="inlineStr">
        <is>
          <t>Proportion of maximum shares acquired by related party</t>
        </is>
      </c>
      <c r="C29" s="4" t="inlineStr">
        <is>
          <t>50.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ARS ($) $ / shares in Unit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6" t="n">
        <v>257</v>
      </c>
      <c r="C4" s="6" t="n">
        <v>-69649</v>
      </c>
      <c r="D4" s="6" t="n">
        <v>-34071</v>
      </c>
    </row>
    <row r="5">
      <c r="A5" s="4" t="inlineStr">
        <is>
          <t>Average number of shares outstanding</t>
        </is>
      </c>
      <c r="B5" s="5" t="n">
        <v>392792602</v>
      </c>
      <c r="C5" s="5" t="n">
        <v>392555569</v>
      </c>
      <c r="D5" s="5" t="n">
        <v>392314842</v>
      </c>
    </row>
    <row r="6">
      <c r="A6" s="4" t="inlineStr">
        <is>
          <t>Basic and diluted earnings per share</t>
        </is>
      </c>
      <c r="B6" s="7" t="n">
        <v>0.65</v>
      </c>
      <c r="C6" s="7" t="n">
        <v>-177.42</v>
      </c>
      <c r="D6" s="7" t="n">
        <v>-86.8499999999999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21" customWidth="1" min="7" max="7"/>
    <col width="21" customWidth="1" min="8" max="8"/>
    <col width="80" customWidth="1" min="9" max="9"/>
    <col width="17" customWidth="1" min="10" max="10"/>
    <col width="21" customWidth="1" min="11" max="11"/>
    <col width="21" customWidth="1" min="12" max="12"/>
    <col width="21" customWidth="1" min="13" max="13"/>
  </cols>
  <sheetData>
    <row r="1">
      <c r="A1" s="1" t="inlineStr">
        <is>
          <t>Issues Related to Maxus Entities - Additional Information (Detail) $ in Millions, $ in Millions</t>
        </is>
      </c>
      <c r="B1" s="2" t="inlineStr">
        <is>
          <t>Dec. 29, 2016USD ($)</t>
        </is>
      </c>
      <c r="C1" s="2" t="inlineStr">
        <is>
          <t>Jun. 17, 2016USD ($)</t>
        </is>
      </c>
      <c r="D1" s="2" t="inlineStr">
        <is>
          <t>Mar. 04, 2016USD ($)</t>
        </is>
      </c>
      <c r="E1" s="2" t="inlineStr">
        <is>
          <t>Dec. 16, 2014USD ($)</t>
        </is>
      </c>
      <c r="F1" s="2" t="inlineStr">
        <is>
          <t>Dec. 16, 2014ARS ($)</t>
        </is>
      </c>
      <c r="G1" s="2" t="inlineStr">
        <is>
          <t>Feb. 10, 2014USD ($)</t>
        </is>
      </c>
      <c r="H1" s="2" t="inlineStr">
        <is>
          <t>Dec. 31, 2013USD ($)</t>
        </is>
      </c>
      <c r="I1" s="2" t="inlineStr">
        <is>
          <t>Jun. 30, 2007</t>
        </is>
      </c>
      <c r="J1" s="2" t="inlineStr">
        <is>
          <t>Jun. 30, 2008yd²</t>
        </is>
      </c>
      <c r="K1" s="2" t="inlineStr">
        <is>
          <t>Dec. 31, 2021ARS ($)</t>
        </is>
      </c>
      <c r="L1" s="2" t="inlineStr">
        <is>
          <t>Jun. 30, 2018USD ($)</t>
        </is>
      </c>
      <c r="M1" s="2" t="inlineStr">
        <is>
          <t>Jun. 14, 2018USD ($)</t>
        </is>
      </c>
    </row>
    <row r="2">
      <c r="A2" s="3" t="inlineStr">
        <is>
          <t>Deconsolidation [line items]</t>
        </is>
      </c>
    </row>
    <row r="3">
      <c r="A3" s="4" t="inlineStr">
        <is>
          <t>Loss Contingency, Estimate of claiming alleged damages Amount</t>
        </is>
      </c>
      <c r="L3" s="6" t="n">
        <v>14000</v>
      </c>
    </row>
    <row r="4">
      <c r="A4" s="4" t="inlineStr">
        <is>
          <t>Settllement Agreement [Member]</t>
        </is>
      </c>
    </row>
    <row r="5">
      <c r="A5" s="3" t="inlineStr">
        <is>
          <t>Deconsolidation [line items]</t>
        </is>
      </c>
    </row>
    <row r="6">
      <c r="A6" s="4" t="inlineStr">
        <is>
          <t>Maximum litigation a limited liability</t>
        </is>
      </c>
      <c r="H6" s="6" t="n">
        <v>400</v>
      </c>
    </row>
    <row r="7">
      <c r="A7" s="4" t="inlineStr">
        <is>
          <t>Payment and settlement of environmental liabilities</t>
        </is>
      </c>
      <c r="E7" s="6" t="n">
        <v>190</v>
      </c>
    </row>
    <row r="8">
      <c r="A8" s="4" t="inlineStr">
        <is>
          <t>New Jersey Court approved the Settlement Agreement [Member]</t>
        </is>
      </c>
    </row>
    <row r="9">
      <c r="A9" s="3" t="inlineStr">
        <is>
          <t>Deconsolidation [line items]</t>
        </is>
      </c>
    </row>
    <row r="10">
      <c r="A10" s="4" t="inlineStr">
        <is>
          <t>Payment of litigation settlement</t>
        </is>
      </c>
      <c r="H10" s="6" t="n">
        <v>65</v>
      </c>
    </row>
    <row r="11">
      <c r="A11" s="4" t="inlineStr">
        <is>
          <t>Feasibility Study and 2016 ROD for the environmental remediation of the lower 8.3 miles of the Passaic River Member [Member]</t>
        </is>
      </c>
    </row>
    <row r="12">
      <c r="A12" s="3" t="inlineStr">
        <is>
          <t>Deconsolidation [line items]</t>
        </is>
      </c>
    </row>
    <row r="13">
      <c r="A13" s="4" t="inlineStr">
        <is>
          <t>Estimate on administrative environmental issues for record of decision</t>
        </is>
      </c>
      <c r="D13" s="6" t="n">
        <v>1382</v>
      </c>
    </row>
    <row r="14">
      <c r="A14" s="4" t="inlineStr">
        <is>
          <t>Environmental remediation for record of decision</t>
        </is>
      </c>
      <c r="D14" s="4" t="inlineStr">
        <is>
          <t>On March 4, 2016, the EPA issued the 2016 ROD choosing the alternative to request the dredging and backfilling of 4.3 million cubic yards and placement of an engineered cap (a physical barrier constructed primarily of sand and stone) as a remedy to address the contaminated sediments. The 2016 ROD estimated that the cost of these remediation works would amount to US$ 1,382 million. In the 2016 ROD the EPA stated that the whole project would take approximately 11 years, including 1 year for negotiations among potentially responsible parties, 3 to 4 years for project design and 6 years for its implementation.</t>
        </is>
      </c>
    </row>
    <row r="15">
      <c r="A15" s="4" t="inlineStr">
        <is>
          <t>Feasibility study for the lower 17 miles of the Passaic River and the 2021 ROD for the upper 9 miles of the Passaic River Member [Member]</t>
        </is>
      </c>
    </row>
    <row r="16">
      <c r="A16" s="3" t="inlineStr">
        <is>
          <t>Deconsolidation [line items]</t>
        </is>
      </c>
    </row>
    <row r="17">
      <c r="A17" s="4" t="inlineStr">
        <is>
          <t>Estimate on administrative environmental issues for record of decision</t>
        </is>
      </c>
      <c r="K17" s="6" t="n">
        <v>441</v>
      </c>
    </row>
    <row r="18">
      <c r="A18" s="4" t="inlineStr">
        <is>
          <t>United State Environmental Protection Agency [member] | Removal Action Next to Lister Site [Member]</t>
        </is>
      </c>
    </row>
    <row r="19">
      <c r="A19" s="3" t="inlineStr">
        <is>
          <t>Deconsolidation [line items]</t>
        </is>
      </c>
    </row>
    <row r="20">
      <c r="A20" s="4" t="inlineStr">
        <is>
          <t>Removal of cubic yards of sediment | yd²</t>
        </is>
      </c>
      <c r="J20" s="5" t="n">
        <v>200000</v>
      </c>
    </row>
    <row r="21">
      <c r="A21" s="4" t="inlineStr">
        <is>
          <t>Removal phases</t>
        </is>
      </c>
      <c r="J21" s="5" t="n">
        <v>2</v>
      </c>
    </row>
    <row r="22">
      <c r="A22" s="4" t="inlineStr">
        <is>
          <t>Top of range [member] | Settllement Agreement [Member]</t>
        </is>
      </c>
    </row>
    <row r="23">
      <c r="A23" s="3" t="inlineStr">
        <is>
          <t>Deconsolidation [line items]</t>
        </is>
      </c>
    </row>
    <row r="24">
      <c r="A24" s="4" t="inlineStr">
        <is>
          <t>Payment and settlement of environmental liabilities</t>
        </is>
      </c>
      <c r="E24" s="6" t="n">
        <v>400</v>
      </c>
    </row>
    <row r="25">
      <c r="A25" s="4" t="inlineStr">
        <is>
          <t>Chapter 11 Plan of Liquidation [Member]</t>
        </is>
      </c>
    </row>
    <row r="26">
      <c r="A26" s="3" t="inlineStr">
        <is>
          <t>Deconsolidation [line items]</t>
        </is>
      </c>
    </row>
    <row r="27">
      <c r="A27" s="4" t="inlineStr">
        <is>
          <t>Settlement payment</t>
        </is>
      </c>
      <c r="B27" s="6" t="n">
        <v>130</v>
      </c>
    </row>
    <row r="28">
      <c r="A28" s="4" t="inlineStr">
        <is>
          <t>Description of settlement payment subject to debtors agreement</t>
        </is>
      </c>
      <c r="B28" s="4" t="inlineStr">
        <is>
          <t>On December 29, 2016, the Debtors filed with the Bankruptcy Court their proposed Liquidation Plan under the United States Bankruptcy Code. The Plan foresaw a US$ 130 million Settlement Payment under the 2016 Agreement and provided that if the 2016 Agreement was approved, portions of the US$ 130 million Settlement Payment would be deposited into (i) a liquidating trust for distribution to creditors and (ii) an environmental response trust for use in remediation. Moreover, if the Liquidation Plan were approved, the 2016 Agreement with the Debtors would likely be confirmed and the claims against the YPF Entities, including the alter-ego claims, would be settled and released in exchange for the US$ 130 million Settlement Payment.</t>
        </is>
      </c>
    </row>
    <row r="29">
      <c r="A29" s="4" t="inlineStr">
        <is>
          <t>Maxus Entities [member]</t>
        </is>
      </c>
    </row>
    <row r="30">
      <c r="A30" s="3" t="inlineStr">
        <is>
          <t>Deconsolidation [line items]</t>
        </is>
      </c>
    </row>
    <row r="31">
      <c r="A31" s="4" t="inlineStr">
        <is>
          <t>Remediation alternatives</t>
        </is>
      </c>
      <c r="I31" s="4" t="inlineStr">
        <is>
          <t>On June 2007, the EPA released a draft Focused Feasibility Study, which outlined several alternatives for remedial action in the lower 8.3 miles of the Passaic River. On April 11, 2014 the EPA published a new draft feasibility study containing 4 remediation alternatives analyzed by the EPA, as well as the estimate of the cost of each alternative.</t>
        </is>
      </c>
    </row>
    <row r="32">
      <c r="A32" s="4" t="inlineStr">
        <is>
          <t>Maxus Entities [member] | Settllement Agreement [Member]</t>
        </is>
      </c>
    </row>
    <row r="33">
      <c r="A33" s="3" t="inlineStr">
        <is>
          <t>Deconsolidation [line items]</t>
        </is>
      </c>
    </row>
    <row r="34">
      <c r="A34" s="4" t="inlineStr">
        <is>
          <t>Litigation settlement claim amount</t>
        </is>
      </c>
      <c r="F34" s="6" t="n">
        <v>190</v>
      </c>
    </row>
    <row r="35">
      <c r="A35" s="4" t="inlineStr">
        <is>
          <t>Maxus Entities [member] | Compliance with the Settlement Agreement [Member]</t>
        </is>
      </c>
    </row>
    <row r="36">
      <c r="A36" s="3" t="inlineStr">
        <is>
          <t>Deconsolidation [line items]</t>
        </is>
      </c>
    </row>
    <row r="37">
      <c r="A37" s="4" t="inlineStr">
        <is>
          <t>Payment of litigation settlement</t>
        </is>
      </c>
      <c r="G37" s="6" t="n">
        <v>65</v>
      </c>
    </row>
    <row r="38">
      <c r="A38" s="4" t="inlineStr">
        <is>
          <t>Maxus Entities [member] | First phase [member] | United State Environmental Protection Agency [member]</t>
        </is>
      </c>
    </row>
    <row r="39">
      <c r="A39" s="3" t="inlineStr">
        <is>
          <t>Deconsolidation [line items]</t>
        </is>
      </c>
    </row>
    <row r="40">
      <c r="A40" s="4" t="inlineStr">
        <is>
          <t>Removal phases commenced</t>
        </is>
      </c>
      <c r="J40" s="4" t="inlineStr">
        <is>
          <t>2011-07</t>
        </is>
      </c>
    </row>
    <row r="41">
      <c r="A41" s="4" t="inlineStr">
        <is>
          <t>Removal phases completed</t>
        </is>
      </c>
      <c r="J41" s="4" t="inlineStr">
        <is>
          <t>2012-12</t>
        </is>
      </c>
    </row>
    <row r="42">
      <c r="A42" s="4" t="inlineStr">
        <is>
          <t>Maxus Energy Corporation Liquidating Trust [member]</t>
        </is>
      </c>
    </row>
    <row r="43">
      <c r="A43" s="3" t="inlineStr">
        <is>
          <t>Deconsolidation [line items]</t>
        </is>
      </c>
    </row>
    <row r="44">
      <c r="A44" s="4" t="inlineStr">
        <is>
          <t>Claim alleged damages</t>
        </is>
      </c>
      <c r="M44" s="6" t="n">
        <v>14000</v>
      </c>
    </row>
    <row r="45">
      <c r="A45" s="4" t="inlineStr">
        <is>
          <t>YPF Holdings [member] | Maxus Entities [member] | Debtor-in-possession loan [member]</t>
        </is>
      </c>
    </row>
    <row r="46">
      <c r="A46" s="3" t="inlineStr">
        <is>
          <t>Deconsolidation [line items]</t>
        </is>
      </c>
    </row>
    <row r="47">
      <c r="A47" s="4" t="inlineStr">
        <is>
          <t>Settlement payment</t>
        </is>
      </c>
      <c r="C47" s="10" t="n">
        <v>63.1</v>
      </c>
    </row>
    <row r="48">
      <c r="A48" s="4" t="inlineStr">
        <is>
          <t>Return of the outstanding amounts</t>
        </is>
      </c>
      <c r="C48" s="6" t="n">
        <v>12</v>
      </c>
    </row>
    <row r="49">
      <c r="A49" s="4" t="inlineStr">
        <is>
          <t>YPF Holdings [member] | Maxus Entities [member] | Debtor-in-possession loan [member] | Top of range [member]</t>
        </is>
      </c>
    </row>
    <row r="50">
      <c r="A50" s="3" t="inlineStr">
        <is>
          <t>Deconsolidation [line items]</t>
        </is>
      </c>
    </row>
    <row r="51">
      <c r="A51" s="4" t="inlineStr">
        <is>
          <t>Loan to finance the debtors' activities</t>
        </is>
      </c>
      <c r="B51" s="6" t="n">
        <v>13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1" customWidth="1" min="5" max="5"/>
    <col width="21" customWidth="1" min="6" max="6"/>
  </cols>
  <sheetData>
    <row r="1">
      <c r="A1" s="1" t="inlineStr">
        <is>
          <t>Contingent Assets and Liabilities - Additional Information (Detail) $ in Millions, $ in Millions</t>
        </is>
      </c>
      <c r="B1" s="2" t="inlineStr">
        <is>
          <t>Dec. 30, 2014Judgment</t>
        </is>
      </c>
      <c r="C1" s="2" t="inlineStr">
        <is>
          <t>Dec. 31, 2006Companies</t>
        </is>
      </c>
      <c r="D1" s="2" t="inlineStr">
        <is>
          <t>Dec. 03, 2021USD ($)</t>
        </is>
      </c>
      <c r="E1" s="2" t="inlineStr">
        <is>
          <t>Dec. 03, 2021ARS ($)</t>
        </is>
      </c>
      <c r="F1" s="2" t="inlineStr">
        <is>
          <t>Sep. 24, 2021USD ($)</t>
        </is>
      </c>
    </row>
    <row r="2">
      <c r="A2" s="4" t="inlineStr">
        <is>
          <t>US Dollar [Member] | Bottom of range [member]</t>
        </is>
      </c>
    </row>
    <row r="3">
      <c r="A3" s="3" t="inlineStr">
        <is>
          <t>Disclosure Of Contingent Assets And Liabilities [line items]</t>
        </is>
      </c>
    </row>
    <row r="4">
      <c r="A4" s="4" t="inlineStr">
        <is>
          <t>Loss contingency, estimate of possible loss</t>
        </is>
      </c>
      <c r="D4" s="6" t="n">
        <v>3500</v>
      </c>
      <c r="F4" s="6" t="n">
        <v>142</v>
      </c>
    </row>
    <row r="5">
      <c r="A5" s="4" t="inlineStr">
        <is>
          <t>US Dollar [Member] | Top of range [member]</t>
        </is>
      </c>
    </row>
    <row r="6">
      <c r="A6" s="3" t="inlineStr">
        <is>
          <t>Disclosure Of Contingent Assets And Liabilities [line items]</t>
        </is>
      </c>
    </row>
    <row r="7">
      <c r="A7" s="4" t="inlineStr">
        <is>
          <t>Loss contingency, estimate of possible loss</t>
        </is>
      </c>
      <c r="D7" s="6" t="n">
        <v>5200</v>
      </c>
      <c r="F7" s="6" t="n">
        <v>146</v>
      </c>
    </row>
    <row r="8">
      <c r="A8" s="4" t="inlineStr">
        <is>
          <t>Argentine Pesos [Member] | Bottom of range [member]</t>
        </is>
      </c>
    </row>
    <row r="9">
      <c r="A9" s="3" t="inlineStr">
        <is>
          <t>Disclosure Of Contingent Assets And Liabilities [line items]</t>
        </is>
      </c>
    </row>
    <row r="10">
      <c r="A10" s="4" t="inlineStr">
        <is>
          <t>Loss contingency, estimate of possible loss</t>
        </is>
      </c>
      <c r="E10" s="6" t="n">
        <v>14000</v>
      </c>
    </row>
    <row r="11">
      <c r="A11" s="4" t="inlineStr">
        <is>
          <t>Argentine Pesos [Member] | Top of range [member]</t>
        </is>
      </c>
    </row>
    <row r="12">
      <c r="A12" s="3" t="inlineStr">
        <is>
          <t>Disclosure Of Contingent Assets And Liabilities [line items]</t>
        </is>
      </c>
    </row>
    <row r="13">
      <c r="A13" s="4" t="inlineStr">
        <is>
          <t>Loss contingency, estimate of possible loss</t>
        </is>
      </c>
      <c r="E13" s="6" t="n">
        <v>14400</v>
      </c>
    </row>
    <row r="14">
      <c r="A14" s="4" t="inlineStr">
        <is>
          <t>Dock Sud, Province of Buenos Aires [Member]</t>
        </is>
      </c>
    </row>
    <row r="15">
      <c r="A15" s="3" t="inlineStr">
        <is>
          <t>Disclosure Of Contingent Assets And Liabilities [line items]</t>
        </is>
      </c>
    </row>
    <row r="16">
      <c r="A16" s="4" t="inlineStr">
        <is>
          <t>Number of companies sued | Companies</t>
        </is>
      </c>
      <c r="C16" s="5" t="n">
        <v>44</v>
      </c>
    </row>
    <row r="17">
      <c r="A17" s="4" t="inlineStr">
        <is>
          <t>CSJN [member] | Asociacion Superficiarios de la Patagonia [Member]</t>
        </is>
      </c>
    </row>
    <row r="18">
      <c r="A18" s="3" t="inlineStr">
        <is>
          <t>Disclosure Of Contingent Assets And Liabilities [line items]</t>
        </is>
      </c>
    </row>
    <row r="19">
      <c r="A19" s="4" t="inlineStr">
        <is>
          <t>Number of interlocutory judgments issued | Judgment</t>
        </is>
      </c>
      <c r="B19" s="5" t="n">
        <v>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ual Commitments - Agreements of Extension of Concessions - Additional Information (Detail)</t>
        </is>
      </c>
      <c r="B1" s="2" t="inlineStr">
        <is>
          <t>Jun. 30, 2021</t>
        </is>
      </c>
      <c r="C1" s="2" t="inlineStr">
        <is>
          <t>Mar. 30, 2021</t>
        </is>
      </c>
      <c r="D1" s="2" t="inlineStr">
        <is>
          <t>Jul. 24, 2013</t>
        </is>
      </c>
      <c r="E1" s="2" t="inlineStr">
        <is>
          <t>Dec. 31, 2021</t>
        </is>
      </c>
    </row>
    <row r="2">
      <c r="A2" s="4" t="inlineStr">
        <is>
          <t>Province of Neuquen [member] | Loma La Lata - Sierra Barrosa [Member]</t>
        </is>
      </c>
    </row>
    <row r="3">
      <c r="A3" s="3" t="inlineStr">
        <is>
          <t>Unconventional exploration concessions</t>
        </is>
      </c>
    </row>
    <row r="4">
      <c r="A4" s="4" t="inlineStr">
        <is>
          <t>Extended period</t>
        </is>
      </c>
      <c r="D4" s="4" t="inlineStr">
        <is>
          <t>90 days</t>
        </is>
      </c>
    </row>
    <row r="5">
      <c r="A5" s="4" t="inlineStr">
        <is>
          <t>Capex S A Metroholding S A And Corporation Financeria Internacional [Member] | Loma Negra [Member]</t>
        </is>
      </c>
    </row>
    <row r="6">
      <c r="A6" s="3" t="inlineStr">
        <is>
          <t>Unconventional exploration concessions</t>
        </is>
      </c>
    </row>
    <row r="7">
      <c r="A7" s="4" t="inlineStr">
        <is>
          <t>Exploitation concessions, extended term</t>
        </is>
      </c>
      <c r="E7" s="4" t="inlineStr">
        <is>
          <t>10 years</t>
        </is>
      </c>
    </row>
    <row r="8">
      <c r="A8" s="4" t="inlineStr">
        <is>
          <t>Exploitation concession year upto which it is extended</t>
        </is>
      </c>
      <c r="C8" s="4" t="inlineStr">
        <is>
          <t>2034</t>
        </is>
      </c>
    </row>
    <row r="9">
      <c r="A9" s="4" t="inlineStr">
        <is>
          <t>San Jorge Energy S A [Member] | La Yasera [Member]</t>
        </is>
      </c>
    </row>
    <row r="10">
      <c r="A10" s="3" t="inlineStr">
        <is>
          <t>Unconventional exploration concessions</t>
        </is>
      </c>
    </row>
    <row r="11">
      <c r="A11" s="4" t="inlineStr">
        <is>
          <t>Exploitation concession year upto which it is extended</t>
        </is>
      </c>
      <c r="B11" s="4" t="inlineStr">
        <is>
          <t>2027</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13" customWidth="1" min="5" max="5"/>
    <col width="14" customWidth="1" min="6" max="6"/>
    <col width="21" customWidth="1" min="7" max="7"/>
    <col width="14" customWidth="1" min="8" max="8"/>
    <col width="14" customWidth="1" min="9" max="9"/>
    <col width="21" customWidth="1" min="10" max="10"/>
    <col width="13" customWidth="1" min="11" max="11"/>
    <col width="21" customWidth="1" min="12" max="12"/>
    <col width="21" customWidth="1" min="13" max="13"/>
    <col width="21" customWidth="1" min="14" max="14"/>
    <col width="21" customWidth="1" min="15" max="15"/>
    <col width="21" customWidth="1" min="16" max="16"/>
  </cols>
  <sheetData>
    <row r="1">
      <c r="A1" s="1" t="inlineStr">
        <is>
          <t>Contractual Commitments - Project Investment Agreements - Additional Information (Detail) $ in Millions, $ in Millions</t>
        </is>
      </c>
      <c r="B1" s="2" t="inlineStr">
        <is>
          <t>Jun. 04, 2023</t>
        </is>
      </c>
      <c r="C1" s="2" t="inlineStr">
        <is>
          <t>Jan. 14, 2021</t>
        </is>
      </c>
      <c r="D1" s="2" t="inlineStr">
        <is>
          <t>Dec. 30, 2020ARS ($)</t>
        </is>
      </c>
      <c r="E1" s="2" t="inlineStr">
        <is>
          <t>May 14, 2020</t>
        </is>
      </c>
      <c r="F1" s="2" t="inlineStr">
        <is>
          <t>Apr. 29, 2020</t>
        </is>
      </c>
      <c r="G1" s="2" t="inlineStr">
        <is>
          <t>Jan. 31, 2020ARS ($)</t>
        </is>
      </c>
      <c r="H1" s="2" t="inlineStr">
        <is>
          <t>Oct. 31, 2017</t>
        </is>
      </c>
      <c r="I1" s="2" t="inlineStr">
        <is>
          <t>Dec. 31, 2021</t>
        </is>
      </c>
      <c r="J1" s="2" t="inlineStr">
        <is>
          <t>Dec. 31, 2019ARS ($)</t>
        </is>
      </c>
      <c r="K1" s="2" t="inlineStr">
        <is>
          <t>May 25, 2021</t>
        </is>
      </c>
      <c r="L1" s="2" t="inlineStr">
        <is>
          <t>Apr. 30, 2021USD ($)</t>
        </is>
      </c>
      <c r="M1" s="2" t="inlineStr">
        <is>
          <t>Jan. 31, 2020USD ($)</t>
        </is>
      </c>
      <c r="N1" s="2" t="inlineStr">
        <is>
          <t>Aug. 02, 2019ARS ($)</t>
        </is>
      </c>
      <c r="O1" s="2" t="inlineStr">
        <is>
          <t>Dec. 20, 2018ARS ($)</t>
        </is>
      </c>
      <c r="P1" s="2" t="inlineStr">
        <is>
          <t>Jun. 11, 2018ARS ($)</t>
        </is>
      </c>
    </row>
    <row r="2">
      <c r="A2" s="3" t="inlineStr">
        <is>
          <t>Disclosure of geographical areas [line items]</t>
        </is>
      </c>
    </row>
    <row r="3">
      <c r="A3" s="4" t="inlineStr">
        <is>
          <t>Payment of assignment of Bandurria Sur area</t>
        </is>
      </c>
      <c r="M3" s="6" t="n">
        <v>105</v>
      </c>
    </row>
    <row r="4">
      <c r="A4" s="4" t="inlineStr">
        <is>
          <t>Interest in the concession post-agreement</t>
        </is>
      </c>
      <c r="F4" s="4" t="inlineStr">
        <is>
          <t>40.00%</t>
        </is>
      </c>
    </row>
    <row r="5">
      <c r="A5" s="4" t="inlineStr">
        <is>
          <t>Result for sale of participation in areas</t>
        </is>
      </c>
      <c r="G5" s="6" t="n">
        <v>6356</v>
      </c>
    </row>
    <row r="6">
      <c r="A6" s="4" t="inlineStr">
        <is>
          <t>Bandurria Sur Investments SA [Member] | Assignment Agreement [Member]</t>
        </is>
      </c>
    </row>
    <row r="7">
      <c r="A7" s="3" t="inlineStr">
        <is>
          <t>Disclosure of geographical areas [line items]</t>
        </is>
      </c>
    </row>
    <row r="8">
      <c r="A8" s="4" t="inlineStr">
        <is>
          <t>Equity interest in joint operation</t>
        </is>
      </c>
      <c r="E8" s="4" t="inlineStr">
        <is>
          <t>60.00%</t>
        </is>
      </c>
    </row>
    <row r="9">
      <c r="A9" s="4" t="inlineStr">
        <is>
          <t>Percentage Of Interest In Joint Operation Assigned</t>
        </is>
      </c>
      <c r="E9" s="4" t="inlineStr">
        <is>
          <t>11.00%</t>
        </is>
      </c>
    </row>
    <row r="10">
      <c r="A10" s="4" t="inlineStr">
        <is>
          <t>Exploration agreement in the Charagua block [member] | YPFB Chaco SA [Member] | Amendment To The Oil And Services Contract [Member]</t>
        </is>
      </c>
    </row>
    <row r="11">
      <c r="A11" s="3" t="inlineStr">
        <is>
          <t>Disclosure of geographical areas [line items]</t>
        </is>
      </c>
    </row>
    <row r="12">
      <c r="A12" s="4" t="inlineStr">
        <is>
          <t>Percentage Of Interest In Joint Operation Assigned</t>
        </is>
      </c>
      <c r="K12" s="4" t="inlineStr">
        <is>
          <t>40.00%</t>
        </is>
      </c>
    </row>
    <row r="13">
      <c r="A13" s="4" t="inlineStr">
        <is>
          <t>Exploration agreement in the Charagua block [member] | COVID-19 [member] | YPFB Chaco SA [Member] | Amendment To The Oil And Services Contract [Member] | Conclusion Date One [Member]</t>
        </is>
      </c>
    </row>
    <row r="14">
      <c r="A14" s="3" t="inlineStr">
        <is>
          <t>Disclosure of geographical areas [line items]</t>
        </is>
      </c>
    </row>
    <row r="15">
      <c r="A15" s="4" t="inlineStr">
        <is>
          <t>Date Of Conclusion Of Exploratory Term</t>
        </is>
      </c>
      <c r="B15" s="4" t="inlineStr">
        <is>
          <t>Jun. 4,
		2023</t>
        </is>
      </c>
    </row>
    <row r="16">
      <c r="A16" s="4" t="inlineStr">
        <is>
          <t>Charagua Block Bolivia [member] | Mixed Economy Company [member] | YPFB Chaco SA [Member]</t>
        </is>
      </c>
    </row>
    <row r="17">
      <c r="A17" s="3" t="inlineStr">
        <is>
          <t>Disclosure of geographical areas [line items]</t>
        </is>
      </c>
    </row>
    <row r="18">
      <c r="A18" s="4" t="inlineStr">
        <is>
          <t>Equity interest in joint operation</t>
        </is>
      </c>
      <c r="H18" s="4" t="inlineStr">
        <is>
          <t>19.60%</t>
        </is>
      </c>
    </row>
    <row r="19">
      <c r="A19" s="4" t="inlineStr">
        <is>
          <t>Province of Neuquén [member] | Narambuena Exploration Project Area [member]</t>
        </is>
      </c>
    </row>
    <row r="20">
      <c r="A20" s="3" t="inlineStr">
        <is>
          <t>Disclosure of geographical areas [line items]</t>
        </is>
      </c>
    </row>
    <row r="21">
      <c r="A21" s="4" t="inlineStr">
        <is>
          <t>Equity interest in joint operation</t>
        </is>
      </c>
      <c r="I21" s="4" t="inlineStr">
        <is>
          <t>50.00%</t>
        </is>
      </c>
    </row>
    <row r="22">
      <c r="A22" s="4" t="inlineStr">
        <is>
          <t>Percentage of legal interest allocated to CDNC in Sierra Negra exploitation</t>
        </is>
      </c>
      <c r="I22" s="4" t="inlineStr">
        <is>
          <t>7.00%</t>
        </is>
      </c>
    </row>
    <row r="23">
      <c r="A23" s="4" t="inlineStr">
        <is>
          <t>Percentage of contribution in a joint investment</t>
        </is>
      </c>
      <c r="I23" s="4" t="inlineStr">
        <is>
          <t>100.00%</t>
        </is>
      </c>
    </row>
    <row r="24">
      <c r="A24" s="4" t="inlineStr">
        <is>
          <t>YPF E&amp;P [member] | Charagua Block Bolivia [member] | Mixed Economy Company [member]</t>
        </is>
      </c>
    </row>
    <row r="25">
      <c r="A25" s="3" t="inlineStr">
        <is>
          <t>Disclosure of geographical areas [line items]</t>
        </is>
      </c>
    </row>
    <row r="26">
      <c r="A26" s="4" t="inlineStr">
        <is>
          <t>Equity interest in joint operation</t>
        </is>
      </c>
      <c r="H26" s="4" t="inlineStr">
        <is>
          <t>29.40%</t>
        </is>
      </c>
    </row>
    <row r="27">
      <c r="A27" s="4" t="inlineStr">
        <is>
          <t>Yacimientos Petroliferos Fiscales Bolivianos [member] | COVID-19 [member]</t>
        </is>
      </c>
    </row>
    <row r="28">
      <c r="A28" s="3" t="inlineStr">
        <is>
          <t>Disclosure of geographical areas [line items]</t>
        </is>
      </c>
    </row>
    <row r="29">
      <c r="A29" s="4" t="inlineStr">
        <is>
          <t>Extension of First Exploratory Expiration Term</t>
        </is>
      </c>
      <c r="C29" s="4" t="inlineStr">
        <is>
          <t>May 26,
		2021</t>
        </is>
      </c>
    </row>
    <row r="30">
      <c r="A30" s="4" t="inlineStr">
        <is>
          <t>Yacimientos Petroliferos Fiscales Bolivianos [member] | Charagua Block Bolivia [member] | Mixed Economy Company [member]</t>
        </is>
      </c>
    </row>
    <row r="31">
      <c r="A31" s="3" t="inlineStr">
        <is>
          <t>Disclosure of geographical areas [line items]</t>
        </is>
      </c>
    </row>
    <row r="32">
      <c r="A32" s="4" t="inlineStr">
        <is>
          <t>Equity interest in joint operation</t>
        </is>
      </c>
      <c r="H32" s="4" t="inlineStr">
        <is>
          <t>51.00%</t>
        </is>
      </c>
    </row>
    <row r="33">
      <c r="A33" s="4" t="inlineStr">
        <is>
          <t>Compania De Desarrollo NoConvencional SRL [Member]</t>
        </is>
      </c>
    </row>
    <row r="34">
      <c r="A34" s="3" t="inlineStr">
        <is>
          <t>Disclosure of geographical areas [line items]</t>
        </is>
      </c>
    </row>
    <row r="35">
      <c r="A35" s="4" t="inlineStr">
        <is>
          <t>Investment in joint venture stage one and stage tow contribution</t>
        </is>
      </c>
      <c r="L35" s="10" t="n">
        <v>114.4</v>
      </c>
    </row>
    <row r="36">
      <c r="A36" s="4" t="inlineStr">
        <is>
          <t>Bandurria Sur Investments S A [Member] | Bandurria Sur Investments SA [Member] | Assignment Agreement [Member]</t>
        </is>
      </c>
    </row>
    <row r="37">
      <c r="A37" s="3" t="inlineStr">
        <is>
          <t>Disclosure of geographical areas [line items]</t>
        </is>
      </c>
    </row>
    <row r="38">
      <c r="A38" s="4" t="inlineStr">
        <is>
          <t>Equity interest in joint operation</t>
        </is>
      </c>
      <c r="E38" s="4" t="inlineStr">
        <is>
          <t>40.00%</t>
        </is>
      </c>
    </row>
    <row r="39">
      <c r="A39" s="4" t="inlineStr">
        <is>
          <t>Income arising from exploration for and evaluation of mineral resources</t>
        </is>
      </c>
      <c r="D39" s="6" t="n">
        <v>4420</v>
      </c>
    </row>
    <row r="40">
      <c r="A40" s="4" t="inlineStr">
        <is>
          <t>Petróleos Sudamericanos S.A. [Member] | Neuquén and Río Negro [Member] | Assignment Agreement [Member] | Bajo Del Piche, Barranca De Los Loros, El Medanito And El Santiagueno [Member]</t>
        </is>
      </c>
    </row>
    <row r="41">
      <c r="A41" s="3" t="inlineStr">
        <is>
          <t>Disclosure of geographical areas [line items]</t>
        </is>
      </c>
    </row>
    <row r="42">
      <c r="A42" s="4" t="inlineStr">
        <is>
          <t>Percentage Of Interest In Joint Operation Assigned</t>
        </is>
      </c>
      <c r="P42" s="4" t="inlineStr">
        <is>
          <t>100.00%</t>
        </is>
      </c>
    </row>
    <row r="43">
      <c r="A43" s="4" t="inlineStr">
        <is>
          <t>Receivable For Assigning Interest In Joint Operation</t>
        </is>
      </c>
      <c r="P43" s="6" t="n">
        <v>22</v>
      </c>
    </row>
    <row r="44">
      <c r="A44" s="4" t="inlineStr">
        <is>
          <t>Petróleos Sudamericanos S.A. [Member] | Neuquén and Río Negro [Member] | Assignment Agreement [Member] | Bajo Del Piche, Barranca De Los Loros, El Medanito And El Santiagueno [Member] | Other Net Operating Results [Member]</t>
        </is>
      </c>
    </row>
    <row r="45">
      <c r="A45" s="3" t="inlineStr">
        <is>
          <t>Disclosure of geographical areas [line items]</t>
        </is>
      </c>
    </row>
    <row r="46">
      <c r="A46" s="4" t="inlineStr">
        <is>
          <t>Income arising from exploration for and evaluation of mineral resources</t>
        </is>
      </c>
      <c r="J46" s="6" t="n">
        <v>1523</v>
      </c>
    </row>
    <row r="47">
      <c r="A47" s="4" t="inlineStr">
        <is>
          <t>Capetrol Argentina S A [Member] | Neuquén and Río Negro [Member] | Province Of Chubut [Member]</t>
        </is>
      </c>
    </row>
    <row r="48">
      <c r="A48" s="3" t="inlineStr">
        <is>
          <t>Disclosure of geographical areas [line items]</t>
        </is>
      </c>
    </row>
    <row r="49">
      <c r="A49" s="4" t="inlineStr">
        <is>
          <t>Percentage Of Interest In Joint Operation Assigned</t>
        </is>
      </c>
      <c r="N49" s="4" t="inlineStr">
        <is>
          <t>100.00%</t>
        </is>
      </c>
    </row>
    <row r="50">
      <c r="A50" s="4" t="inlineStr">
        <is>
          <t>Receivable For Assigning Interest In Joint Operation</t>
        </is>
      </c>
      <c r="N50" s="6" t="n">
        <v>1</v>
      </c>
    </row>
    <row r="51">
      <c r="A51" s="4" t="inlineStr">
        <is>
          <t>Capetrol Argentina S A [Member] | Neuquén and Río Negro [Member] | Province Of Chubut [Member] | Other Net Operating Results [Member]</t>
        </is>
      </c>
    </row>
    <row r="52">
      <c r="A52" s="3" t="inlineStr">
        <is>
          <t>Disclosure of geographical areas [line items]</t>
        </is>
      </c>
    </row>
    <row r="53">
      <c r="A53" s="4" t="inlineStr">
        <is>
          <t>Income arising from exploration for and evaluation of mineral resources</t>
        </is>
      </c>
      <c r="J53" s="5" t="n">
        <v>187</v>
      </c>
    </row>
    <row r="54">
      <c r="A54" s="4" t="inlineStr">
        <is>
          <t>Oilstone Energia S A [Member] | Rio Mayo And Sarmiento Areas [Member] | Al Sur De La Dorsal, Anticlinical Campamento, Dos Hermanas And Ojo De Agua [Member] | Other Net Operating Results [Member]</t>
        </is>
      </c>
    </row>
    <row r="55">
      <c r="A55" s="3" t="inlineStr">
        <is>
          <t>Disclosure of geographical areas [line items]</t>
        </is>
      </c>
    </row>
    <row r="56">
      <c r="A56" s="4" t="inlineStr">
        <is>
          <t>Income arising from exploration for and evaluation of mineral resources</t>
        </is>
      </c>
      <c r="J56" s="6" t="n">
        <v>558</v>
      </c>
    </row>
    <row r="57">
      <c r="A57" s="4" t="inlineStr">
        <is>
          <t>Oilstone Energia S A [Member] | Province of Neuquén [member] | Al Sur De La Dorsal, Anticlinical Campamento, Dos Hermanas And Ojo De Agua [Member]</t>
        </is>
      </c>
    </row>
    <row r="58">
      <c r="A58" s="3" t="inlineStr">
        <is>
          <t>Disclosure of geographical areas [line items]</t>
        </is>
      </c>
    </row>
    <row r="59">
      <c r="A59" s="4" t="inlineStr">
        <is>
          <t>Percentage Of Interest In Joint Operation Assigned</t>
        </is>
      </c>
      <c r="O59" s="4" t="inlineStr">
        <is>
          <t>100.00%</t>
        </is>
      </c>
    </row>
    <row r="60">
      <c r="A60" s="4" t="inlineStr">
        <is>
          <t>Receivable For Assigning Interest In Joint Operation</t>
        </is>
      </c>
      <c r="O60" s="6" t="n">
        <v>1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Text block [abstract]</t>
        </is>
      </c>
    </row>
    <row r="4">
      <c r="A4" s="4" t="inlineStr">
        <is>
          <t>Investments in Associates and Joint Ventures</t>
        </is>
      </c>
      <c r="B4" s="4" t="inlineStr">
        <is>
          <t xml:space="preserve">10. INVESTMENTS IN ASSOCIATES AND JOINT VENTURES The following table shows the value of the investments in associates and joint ventures at an aggregate level as of December 31, 2021, 2020 and 2019:
2021 2020 2019
Amount of investments in associates 16,450 9,938 6,419
Amount of investments in joint ventures 140,475 97,186 61,183
Provision for impairment of investments in associates and joint ventures — (12 ) (12 )
156,925 107,112 67,590
The main movements during the years ended December 31, 2021, 2020 and 2019, which affected the value of the aforementioned investments, correspond to:
2021 2020 2019
Amount at the beginning of year 107,112 67,590 32,686
Acquisitions and contributions — — 4,826
Income on investments in associates and joint ventures 26,977 13,270 7,968
Translation differences 24,801 26,458 20,673
Distributed dividends (5,499 ) (2,717 ) (811 )
Adjustment for inflation (1) 3,534 2,511 1,510
Capitalization in associates and joint ventures — — 738
Amount at the end of year 156,925 107,112 67,590
(1) Corresponds to adjustment for inflation of opening balances of associates and joint ventures with the Peso as functional currency which was charged to other comprehensive income. The following table shows the principal amounts of the results of the investments in associates and joint ventures of the Group, calculated according to the equity method therein, for the years ended December 31, 2021, 2020 and 2019. The Group has adjusted, if applicable, the values reported by these companies to adapt them to the accounting criteria used by the Group for the calculation of the equity method value in the aforementioned dates:
Associates Joint ventures
2021 2020 2019 2021 2020 2019
Net income 4,068 1,618 2,032 22,909 11,652 5,936
Other comprehensive income 3,434 2,844 1,764 24,901 26,125 20,419
Comprehensive income for the year 7,502 4,462 3,796 47,810 37,777 26,355
The Group does not have investments in subsidiaries with significant non-controlling The management information corresponding to YPF EE’s assets and liabilities as of December 31, 2021, 2020 and 2019, as well as the net profit as of such dates are detailed below:
2021 (1) 2020 (1) 2019 (1)
Non-current 183,767 148,384 96,219
Current assets 24,849 30,659 26,622
Total assets 208,616 179,043 122,841
Non-current 80,626 70,190 57,799
Current liabilities 33,211 38,059 19,503
Total liabilities 113,837 108,249 77,302
Total shareholders’ equity 94,779 70,794 45,539
2021 (1) 2020 (1) 2019 (1)
Revenues 42,023 21,416 16,114
Costs (20,077 ) (10,013 ) (7,706 )
Gross profit 21,946 11,403 8,408
Operating profit 21,364 11,366 7,796
Income from equity interests in associates and joint ventures (250 ) 356 778
Net financial results (6,747 ) (2,015 ) (1,989 )
Net profit before income tax 14,367 9,707 6,585
Income tax (8,049 ) (3,797 ) (2,359 )
Net profit 6,318 5,910 4,226
(1) On this information, accounting adjustments have been made for the calculation of equity interest and results of YPF EE. The equity and adjusted results do not differ significantly from the YPF EE financial information disclosed here. The following table shows information of the subsidiaries:
Information of the Issuer
Description of the Securities Last available financial statements
Name and Issuer Class Face Amount Main Business Registered Address Date Capital Net profit / Equity Holding in
Subsidiaries: (7)
YPF Internacional (6) Common Bs. 100 66,897 Investment La Plata 19 Street, Santa Cruz de la Sierra, Bolivia 12/31/2021 240 (10 ) 123 100.00 %
YPF Holdings (6) Common US$ 0.1 810,513 Investment and finance 10333 Richmond Avenue I, Suite 1050, TX, United States 12/31/2021 83,175 (12 ) (22,075 ) 100.00 %
OPESSA Common $ 1 163,701,747 Commercial management of YPF’s gas stations Macacha Güemes 515, Buenos Aires, Argentina 12/31/2021 164 (329 ) 7,236 99.99 %
AESA Common $ 1 11,714,952,101 Engineering and construction services Macacha Güemes 515, Buenos Aires, Argentina 12/31/2021 11,715 1,911 14,210 100.00 %
Metrogas Common $ 1 398,419,700 Providing the public service of natural gas distribution Gregorio Aráoz de Lamadrid 1360, Buenos Aires, Argentina 12/31/2021 569 (4,369 ) 17,347 70.00 %
YPF Chile (6) Common — — 115,058,933 Lubricants and aviation fuels trading and hydrocarbons research and exploration Villarica 322; Módulo B1, Qilicura, Santiago, Chile 12/31/2021 4,686 427 3,998 100.00 %
YTEC Common $ 1 234,291,000 Investigation, development, production and marketing of technologies, knowledge, goods and services Macacha Güemes 515, Buenos Aires, Argentina 12/31/2021 459 410 5,989 51.00 % The following table shows the investments in associates and joint ventures:
2021 2020
Information of the Issuer
Description of the Securities Last available financial statements
Name and Issuer Class Face Value Amount Book value (2) Cost (1) Main Business Registered Address Date Capital Net profit Equity Holding in Book Value (2)
Joint Ventures: (5)
YPF EE (6) Common $ 1 2,810,302,500 71,685 1,085 Exploration, exploitation, industrialization and marketing of hydrocarbons and generation, transport and marketing of electric energy Macacha 12/31/2021 3,747 6,318 94,779 75.00 % 53,609
MEGA (6) Common $ 1 244,246,140 11,348 — Separation, fractionation and transportation of natural gas liquids San 9/30/2021 643 6,492 28,958 38.00 % 7,733
Profertil (6) Common $ 1 391,291,500 28,358 — Production and marketing of fertilizers Alicia 9/30/2021 783 5,461 46,563 50.00 % 16,951
Refinor Common $ 1 45,803,500 3,237 — Refining Maipú 1, 9/30/2021 92 (554 ) 6,355 50.00 % 2,220
OLCLP (6) Common $ 1 738,139,164 1,657 738 Construction and exploitation of a pipeline, oil transport and storage, import, export, purchase and sale of raw materials, industrial equipment and machinery Macacha 12/31/2021 868 851 2,363 85.00 % 1,143
CT Barragán (6) Common $ 1 4,279,033,952 23,307 4,348 Production and generation of electric energy Maipú 1, 12/31/2021 8,558 9,417 46,659 50.00 % 14,981
139,592 6,171 96,637
Associates:
Oldelval (6) Common $ 10 4,072,749 4,856 — Oil transportation by pipeline Florida 1, 9/30/2021 110 1,256 14,175 37.00 % 2,998
Termap Common $ 10 476,034 2,464 — Oil storage and shipment Av. 9/30/2021 14 188 5,539 33.15 % 1,295
Oiltanking (6) Common $ 10 351,167 1,931 — Hydrocarbon transportation and storage Terminal 12/31/2021 12 1,796 6,720 30.00 % 1,145
CDS (6) Common $ 0.01 11,870,716,511 2,788 — Electric power generation and bulk marketing Pasaje 12/31/2021 1,158 (1,328 ) 27,239 10.25 % (4) 2,079
YPF Gas Common $ 1 59,821,434 3,079 — Gas fractionation, bottling, distribution and transport for industrial and/ or residential use Macacha 9/30/2021 176 1,268 9,648 33.99 % 1,655
Other companies:
Other (3) — — — — 2,215 161 — — — — — — 0.00 % 1,315
17,333 161 10,487
156,925 6,332 107,124
(1) Corresponds to cost and contributions, net of dividends collected and capital reductions.
(2) Corresponds to holding in shareholders’ equity plus adjustments to conform to YPF accounting principles.
(3) Includes GPA, OTC, OTA, Bizoy S.A., Bioceres S.A. and Petrofaro S.A.
(4) Additionally, the Group has a 22.49% indirect holding in capital stock through YPF EE.
(5) As stipulated by shareholders’ agreement, joint control is held in this company by shareholders.
(6) The dollar has been defined as the functional currency of this company.
(7) Additionally, consolidates YPF Services USA Corp., YPF Brasil, Wokler Investment S.A., YPF Colombia S.A.S., Miwen S.A., Eleran, Lestery S.A., YPF Perú, YPF Ventures and Metroenergía.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 Contractual Commitments - Additional Information (Detail)</t>
        </is>
      </c>
      <c r="B1" s="2" t="inlineStr">
        <is>
          <t>12 Months Ended</t>
        </is>
      </c>
    </row>
    <row r="2">
      <c r="B2" s="2" t="inlineStr">
        <is>
          <t>Dec. 31, 2021USD ($)</t>
        </is>
      </c>
    </row>
    <row r="3">
      <c r="A3" s="3" t="inlineStr">
        <is>
          <t>Statement [Line Items]</t>
        </is>
      </c>
    </row>
    <row r="4">
      <c r="A4" s="4" t="inlineStr">
        <is>
          <t>Total Expenses untill the completion of Concessions</t>
        </is>
      </c>
      <c r="B4" s="6" t="n">
        <v>573741</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ual Commitments - Granted Guarantees - Additional Information (Detail) - USD ($) $ in Millions</t>
        </is>
      </c>
      <c r="B1" s="2" t="inlineStr">
        <is>
          <t>12 Months Ended</t>
        </is>
      </c>
    </row>
    <row r="2">
      <c r="B2" s="2" t="inlineStr">
        <is>
          <t>Dec. 31, 2021</t>
        </is>
      </c>
      <c r="C2" s="2" t="inlineStr">
        <is>
          <t>Dec. 31, 2020</t>
        </is>
      </c>
    </row>
    <row r="3">
      <c r="A3" s="4" t="inlineStr">
        <is>
          <t>Class XIV Nos [Member]</t>
        </is>
      </c>
    </row>
    <row r="4">
      <c r="A4" s="3" t="inlineStr">
        <is>
          <t>Disclosure of geographical areas [line items]</t>
        </is>
      </c>
    </row>
    <row r="5">
      <c r="A5" s="4" t="inlineStr">
        <is>
          <t>Percentage of debt services</t>
        </is>
      </c>
      <c r="B5" s="4" t="inlineStr">
        <is>
          <t>125.00%</t>
        </is>
      </c>
    </row>
    <row r="6">
      <c r="A6" s="4" t="inlineStr">
        <is>
          <t>Term over which the debt services shall be settled</t>
        </is>
      </c>
      <c r="B6" s="4" t="inlineStr">
        <is>
          <t>6 months</t>
        </is>
      </c>
    </row>
    <row r="7">
      <c r="A7" s="4" t="inlineStr">
        <is>
          <t>Class XIV Nos [Member] | NY</t>
        </is>
      </c>
    </row>
    <row r="8">
      <c r="A8" s="3" t="inlineStr">
        <is>
          <t>Disclosure of geographical areas [line items]</t>
        </is>
      </c>
    </row>
    <row r="9">
      <c r="A9" s="4" t="inlineStr">
        <is>
          <t>Restricted cash</t>
        </is>
      </c>
      <c r="B9" s="6" t="n">
        <v>19</v>
      </c>
    </row>
    <row r="10">
      <c r="A10" s="4" t="inlineStr">
        <is>
          <t>Argentine Bonds 2029 and 2030</t>
        </is>
      </c>
    </row>
    <row r="11">
      <c r="A11" s="3" t="inlineStr">
        <is>
          <t>Disclosure of geographical areas [line items]</t>
        </is>
      </c>
    </row>
    <row r="12">
      <c r="A12" s="4" t="inlineStr">
        <is>
          <t>Nominal Value of Security</t>
        </is>
      </c>
      <c r="C12" s="6" t="n">
        <v>290</v>
      </c>
    </row>
    <row r="13">
      <c r="A13" s="4" t="inlineStr">
        <is>
          <t>OPESSA</t>
        </is>
      </c>
    </row>
    <row r="14">
      <c r="A14" s="3" t="inlineStr">
        <is>
          <t>Disclosure of geographical areas [line items]</t>
        </is>
      </c>
    </row>
    <row r="15">
      <c r="A15" s="4" t="inlineStr">
        <is>
          <t>Security commitment</t>
        </is>
      </c>
      <c r="C15" s="5" t="n">
        <v>30</v>
      </c>
    </row>
    <row r="16">
      <c r="A16" s="4" t="inlineStr">
        <is>
          <t>Security commitement outstanding</t>
        </is>
      </c>
      <c r="C16" s="6" t="n">
        <v>25</v>
      </c>
    </row>
    <row r="17">
      <c r="A17" s="4" t="inlineStr">
        <is>
          <t>Granted Guarantees [member]</t>
        </is>
      </c>
    </row>
    <row r="18">
      <c r="A18" s="3" t="inlineStr">
        <is>
          <t>Disclosure of geographical areas [line items]</t>
        </is>
      </c>
    </row>
    <row r="19">
      <c r="A19" s="4" t="inlineStr">
        <is>
          <t>Issued letters of credit</t>
        </is>
      </c>
      <c r="B19" s="5" t="n">
        <v>8</v>
      </c>
    </row>
    <row r="20">
      <c r="A20" s="4" t="inlineStr">
        <is>
          <t>Assumed other commitments</t>
        </is>
      </c>
      <c r="B20" s="6" t="n">
        <v>15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 Agreement for Settlement - Additional information (Detail) $ in Millions</t>
        </is>
      </c>
      <c r="B1" s="2" t="inlineStr">
        <is>
          <t>Oct. 19, 2020USD ($)</t>
        </is>
      </c>
    </row>
    <row r="2">
      <c r="A2" s="4" t="inlineStr">
        <is>
          <t>Exmar energy netherlands BV exmar argentina SAU and exmar NV [member]</t>
        </is>
      </c>
    </row>
    <row r="3">
      <c r="A3" s="3" t="inlineStr">
        <is>
          <t>Disclosure of geographical areas [line items]</t>
        </is>
      </c>
    </row>
    <row r="4">
      <c r="A4" s="4" t="inlineStr">
        <is>
          <t>Agreement Termination Settlemnt Amount</t>
        </is>
      </c>
      <c r="B4" s="6" t="n">
        <v>150</v>
      </c>
    </row>
    <row r="5">
      <c r="A5" s="4" t="inlineStr">
        <is>
          <t>Down Payment Amount</t>
        </is>
      </c>
      <c r="B5" s="5" t="n">
        <v>22</v>
      </c>
    </row>
    <row r="6">
      <c r="A6" s="4" t="inlineStr">
        <is>
          <t>YPF S.A. [member]</t>
        </is>
      </c>
    </row>
    <row r="7">
      <c r="A7" s="3" t="inlineStr">
        <is>
          <t>Disclosure of geographical areas [line items]</t>
        </is>
      </c>
    </row>
    <row r="8">
      <c r="A8" s="4" t="inlineStr">
        <is>
          <t>Loss from Settlement Agreement</t>
        </is>
      </c>
      <c r="B8" s="6" t="n">
        <v>8285</v>
      </c>
    </row>
    <row r="9">
      <c r="A9" s="4" t="inlineStr">
        <is>
          <t>Other Liability | Exmar energy netherlands BV exmar argentina SAU and exmar NV [member]</t>
        </is>
      </c>
    </row>
    <row r="10">
      <c r="A10" s="3" t="inlineStr">
        <is>
          <t>Disclosure of geographical areas [line items]</t>
        </is>
      </c>
    </row>
    <row r="11">
      <c r="A11" s="4" t="inlineStr">
        <is>
          <t>Amount Payable in Monthly Installment Period</t>
        </is>
      </c>
      <c r="B11" s="4" t="inlineStr">
        <is>
          <t>18 months</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Contractual Commitments - Summary of Bajo del Toro (Details) - YPF Bajo Del Toro [Member] - Ypf Bajo Del Toro And Equinor Argentina B.V. Sucursal Argentina [Member] $ in Millions</t>
        </is>
      </c>
      <c r="B1" s="2" t="inlineStr">
        <is>
          <t>Nov. 26, 2021USD ($)Wells</t>
        </is>
      </c>
    </row>
    <row r="2">
      <c r="A2" s="4" t="inlineStr">
        <is>
          <t>Horizontal Wells [Member] | Pilot Plan [Member]</t>
        </is>
      </c>
    </row>
    <row r="3">
      <c r="A3" s="3" t="inlineStr">
        <is>
          <t>Statement [Line Items]</t>
        </is>
      </c>
    </row>
    <row r="4">
      <c r="A4" s="4" t="inlineStr">
        <is>
          <t>Number of wells to be drilled | Wells</t>
        </is>
      </c>
      <c r="B4" s="5" t="n">
        <v>14</v>
      </c>
    </row>
    <row r="5">
      <c r="A5" s="4" t="inlineStr">
        <is>
          <t>Capital expenditure commitement | $</t>
        </is>
      </c>
      <c r="B5" s="6" t="n">
        <v>118</v>
      </c>
    </row>
    <row r="6">
      <c r="A6" s="4" t="inlineStr">
        <is>
          <t>Term of commitement</t>
        </is>
      </c>
      <c r="B6" s="4" t="inlineStr">
        <is>
          <t>5 years</t>
        </is>
      </c>
    </row>
    <row r="7">
      <c r="A7" s="4" t="inlineStr">
        <is>
          <t>Vertical Wells [Member] | Pilot Plan [Member]</t>
        </is>
      </c>
    </row>
    <row r="8">
      <c r="A8" s="3" t="inlineStr">
        <is>
          <t>Statement [Line Items]</t>
        </is>
      </c>
    </row>
    <row r="9">
      <c r="A9" s="4" t="inlineStr">
        <is>
          <t>Number of wells to be drilled | Wells</t>
        </is>
      </c>
      <c r="B9" s="5" t="n">
        <v>1</v>
      </c>
    </row>
    <row r="10">
      <c r="A10" s="4" t="inlineStr">
        <is>
          <t>Capital expenditure commitement | $</t>
        </is>
      </c>
      <c r="B10" s="6" t="n">
        <v>3</v>
      </c>
    </row>
    <row r="11">
      <c r="A11" s="4" t="inlineStr">
        <is>
          <t>Term of commitement</t>
        </is>
      </c>
      <c r="B11" s="4" t="inlineStr">
        <is>
          <t>5 years</t>
        </is>
      </c>
    </row>
    <row r="12">
      <c r="A12" s="4" t="inlineStr">
        <is>
          <t>Provincial Decree Two Thousand And Four Two Thousand And Twenty One Member [Member]</t>
        </is>
      </c>
    </row>
    <row r="13">
      <c r="A13" s="3" t="inlineStr">
        <is>
          <t>Statement [Line Items]</t>
        </is>
      </c>
    </row>
    <row r="14">
      <c r="A14" s="4" t="inlineStr">
        <is>
          <t>Term of exploratory commitement</t>
        </is>
      </c>
      <c r="B14" s="4" t="inlineStr">
        <is>
          <t>35 years</t>
        </is>
      </c>
    </row>
    <row r="15">
      <c r="A15" s="4" t="inlineStr">
        <is>
          <t>Second Exploratory Commitment Term</t>
        </is>
      </c>
      <c r="B15" s="4" t="inlineStr">
        <is>
          <t>4 years</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ntractual Commitments - Summary of Letter of intent with the Province of Mendoza (Details)</t>
        </is>
      </c>
      <c r="B1" s="2" t="inlineStr">
        <is>
          <t>Jul. 26, 2021pilot</t>
        </is>
      </c>
    </row>
    <row r="2">
      <c r="A2" s="4" t="inlineStr">
        <is>
          <t>Pilot Plan [Member] | Vaca Muerta [Member] | Letter of Intent [Member]</t>
        </is>
      </c>
    </row>
    <row r="3">
      <c r="A3" s="3" t="inlineStr">
        <is>
          <t>Statement [Line Items]</t>
        </is>
      </c>
    </row>
    <row r="4">
      <c r="A4" s="4" t="inlineStr">
        <is>
          <t>Number of wells to be drilled</t>
        </is>
      </c>
      <c r="B4" s="5" t="n">
        <v>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Commitments - Acquisition of Aguada del Chanar area (Detail) - Agua De Chana Area [Member] - IEASA [Member] - Province of neuquen [member] - National And International Public Tender Number ADCH Zero One Two Thousand And Nineteen [Member] - USD ($) $ in Millions</t>
        </is>
      </c>
      <c r="B1" s="2" t="inlineStr">
        <is>
          <t>Dec. 31, 2019</t>
        </is>
      </c>
      <c r="C1" s="2" t="inlineStr">
        <is>
          <t>Jun. 25, 2019</t>
        </is>
      </c>
    </row>
    <row r="2">
      <c r="A2" s="3" t="inlineStr">
        <is>
          <t>Statement [Line Items]</t>
        </is>
      </c>
    </row>
    <row r="3">
      <c r="A3" s="4" t="inlineStr">
        <is>
          <t>Capital expenditure commitement</t>
        </is>
      </c>
      <c r="C3" s="6" t="n">
        <v>96</v>
      </c>
    </row>
    <row r="4">
      <c r="A4" s="4" t="inlineStr">
        <is>
          <t>Percentage of exploitation exploration and transportation concession received by way of assignment</t>
        </is>
      </c>
      <c r="C4" s="4" t="inlineStr">
        <is>
          <t>100.00%</t>
        </is>
      </c>
    </row>
    <row r="5">
      <c r="A5" s="4" t="inlineStr">
        <is>
          <t>Other intangible assets [member]</t>
        </is>
      </c>
    </row>
    <row r="6">
      <c r="A6" s="3" t="inlineStr">
        <is>
          <t>Statement [Line Items]</t>
        </is>
      </c>
    </row>
    <row r="7">
      <c r="A7" s="4" t="inlineStr">
        <is>
          <t>Exploratory mining property</t>
        </is>
      </c>
      <c r="B7" s="6" t="n">
        <v>405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ual Commitments - Assignment agreement of CAN 100 exploration permit (offshore) &amp;#8211; Block E-1 Reconversion (Detail) - Can One Hundred Exploration Permit E One Conversion [Member] - Off Shore [Member] - Assignment Agreement [Member] - USD ($) $ in Millions</t>
        </is>
      </c>
      <c r="B1" s="2" t="inlineStr">
        <is>
          <t>Dec. 14, 2021</t>
        </is>
      </c>
      <c r="C1" s="2" t="inlineStr">
        <is>
          <t>Jan. 14, 2021</t>
        </is>
      </c>
      <c r="D1" s="2" t="inlineStr">
        <is>
          <t>Apr. 22, 2020</t>
        </is>
      </c>
      <c r="E1" s="2" t="inlineStr">
        <is>
          <t>Oct. 08, 2019</t>
        </is>
      </c>
      <c r="F1" s="2" t="inlineStr">
        <is>
          <t>Dec. 31, 2020</t>
        </is>
      </c>
    </row>
    <row r="2">
      <c r="A2" s="3" t="inlineStr">
        <is>
          <t>Statement [Line Items]</t>
        </is>
      </c>
    </row>
    <row r="3">
      <c r="A3" s="4" t="inlineStr">
        <is>
          <t>Proportion of ownership interest in joint operation</t>
        </is>
      </c>
      <c r="E3" s="4" t="inlineStr">
        <is>
          <t>50.00%</t>
        </is>
      </c>
    </row>
    <row r="4">
      <c r="A4" s="4" t="inlineStr">
        <is>
          <t>Equinor [Member]</t>
        </is>
      </c>
    </row>
    <row r="5">
      <c r="A5" s="3" t="inlineStr">
        <is>
          <t>Statement [Line Items]</t>
        </is>
      </c>
    </row>
    <row r="6">
      <c r="A6" s="4" t="inlineStr">
        <is>
          <t>Proportion of ownership interest in joint operation</t>
        </is>
      </c>
      <c r="C6" s="4" t="inlineStr">
        <is>
          <t>35.00%</t>
        </is>
      </c>
      <c r="E6" s="4" t="inlineStr">
        <is>
          <t>50.00%</t>
        </is>
      </c>
    </row>
    <row r="7">
      <c r="A7" s="4" t="inlineStr">
        <is>
          <t>Cash flows received from the counterparty in respect of the exploration permit</t>
        </is>
      </c>
      <c r="D7" s="6" t="n">
        <v>22</v>
      </c>
    </row>
    <row r="8">
      <c r="A8" s="4" t="inlineStr">
        <is>
          <t>Equinor [Member] | Shell Argentina [Member]</t>
        </is>
      </c>
    </row>
    <row r="9">
      <c r="A9" s="3" t="inlineStr">
        <is>
          <t>Statement [Line Items]</t>
        </is>
      </c>
    </row>
    <row r="10">
      <c r="A10" s="4" t="inlineStr">
        <is>
          <t>Cash flows received from the counterparty in respect of the exploration permit</t>
        </is>
      </c>
      <c r="C10" s="6" t="n">
        <v>5</v>
      </c>
    </row>
    <row r="11">
      <c r="A11" s="4" t="inlineStr">
        <is>
          <t>Percentage Of Interest In Joint Operation Assigned</t>
        </is>
      </c>
      <c r="C11" s="4" t="inlineStr">
        <is>
          <t>15.00%</t>
        </is>
      </c>
    </row>
    <row r="12">
      <c r="A12" s="4" t="inlineStr">
        <is>
          <t>Additional amount received in respect of the exploration permit</t>
        </is>
      </c>
      <c r="B12" s="6" t="n">
        <v>5</v>
      </c>
    </row>
    <row r="13">
      <c r="A13" s="4" t="inlineStr">
        <is>
          <t>Equinor [Member] | Other Net Operating Results [Member]</t>
        </is>
      </c>
    </row>
    <row r="14">
      <c r="A14" s="3" t="inlineStr">
        <is>
          <t>Statement [Line Items]</t>
        </is>
      </c>
    </row>
    <row r="15">
      <c r="A15" s="4" t="inlineStr">
        <is>
          <t>Income arising from exloration and evaluation of mineral resources</t>
        </is>
      </c>
      <c r="F15" s="6" t="n">
        <v>145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W93"/>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4" customWidth="1" min="5" max="5"/>
    <col width="14" customWidth="1" min="6" max="6"/>
    <col width="14" customWidth="1" min="7" max="7"/>
    <col width="14" customWidth="1" min="8" max="8"/>
    <col width="14" customWidth="1" min="9" max="9"/>
    <col width="22" customWidth="1" min="10" max="10"/>
    <col width="14" customWidth="1" min="11" max="11"/>
    <col width="80" customWidth="1" min="12" max="12"/>
    <col width="21" customWidth="1" min="13" max="13"/>
    <col width="31" customWidth="1" min="14" max="14"/>
    <col width="21" customWidth="1" min="15" max="15"/>
    <col width="24" customWidth="1" min="16" max="16"/>
    <col width="21" customWidth="1" min="17" max="17"/>
    <col width="24" customWidth="1" min="18" max="18"/>
    <col width="24" customWidth="1" min="19" max="19"/>
    <col width="14" customWidth="1" min="20" max="20"/>
    <col width="21" customWidth="1" min="21" max="21"/>
    <col width="20" customWidth="1" min="22" max="22"/>
    <col width="13" customWidth="1" min="23" max="23"/>
  </cols>
  <sheetData>
    <row r="1">
      <c r="A1" s="1" t="inlineStr">
        <is>
          <t>Main Regulations and Other - Additional Information (Detail) $ / shares in Units, $ in Millions, $ in Millions</t>
        </is>
      </c>
      <c r="B1" s="2" t="inlineStr">
        <is>
          <t>Dec. 09, 2021USD ($)</t>
        </is>
      </c>
      <c r="C1" s="2" t="inlineStr">
        <is>
          <t>Nov. 11, 2021</t>
        </is>
      </c>
      <c r="D1" s="2" t="inlineStr">
        <is>
          <t>Jul. 07, 2021</t>
        </is>
      </c>
      <c r="E1" s="2" t="inlineStr">
        <is>
          <t>Jan. 06, 2021</t>
        </is>
      </c>
      <c r="F1" s="2" t="inlineStr">
        <is>
          <t>Jan. 01, 2021</t>
        </is>
      </c>
      <c r="G1" s="2" t="inlineStr">
        <is>
          <t>Oct. 09, 2020</t>
        </is>
      </c>
      <c r="H1" s="2" t="inlineStr">
        <is>
          <t>Sep. 15, 2020</t>
        </is>
      </c>
      <c r="I1" s="2" t="inlineStr">
        <is>
          <t>Aug. 26, 2020</t>
        </is>
      </c>
      <c r="J1" s="2" t="inlineStr">
        <is>
          <t>Jul. 31, 2020</t>
        </is>
      </c>
      <c r="K1" s="2" t="inlineStr">
        <is>
          <t>Mar. 04, 2020</t>
        </is>
      </c>
      <c r="L1" s="2" t="inlineStr">
        <is>
          <t>Dec. 23, 2019</t>
        </is>
      </c>
      <c r="M1" s="2" t="inlineStr">
        <is>
          <t>Dec. 31, 2021ARS ($)</t>
        </is>
      </c>
      <c r="N1" s="2" t="inlineStr">
        <is>
          <t>Dec. 31, 2021ARS ($)$ / shares</t>
        </is>
      </c>
      <c r="O1" s="2" t="inlineStr">
        <is>
          <t>Dec. 31, 2020ARS ($)</t>
        </is>
      </c>
      <c r="P1" s="2" t="inlineStr">
        <is>
          <t>Dec. 31, 2020$ / shares</t>
        </is>
      </c>
      <c r="Q1" s="2" t="inlineStr">
        <is>
          <t>Dec. 31, 2019ARS ($)</t>
        </is>
      </c>
      <c r="R1" s="2" t="inlineStr">
        <is>
          <t>Dec. 31, 2019$ / shares</t>
        </is>
      </c>
      <c r="S1" s="2" t="inlineStr">
        <is>
          <t>Dec. 31, 2018$ / shares</t>
        </is>
      </c>
      <c r="T1" s="2" t="inlineStr">
        <is>
          <t>Dec. 31, 2017</t>
        </is>
      </c>
      <c r="U1" s="2" t="inlineStr">
        <is>
          <t>Dec. 31, 2021USD ($)</t>
        </is>
      </c>
      <c r="V1" s="2" t="inlineStr">
        <is>
          <t>May 19, 2020$ / bbl</t>
        </is>
      </c>
      <c r="W1" s="2" t="inlineStr">
        <is>
          <t>May 09, 2020</t>
        </is>
      </c>
    </row>
    <row r="2">
      <c r="A2" s="3" t="inlineStr">
        <is>
          <t>Main regulations and others [line items]</t>
        </is>
      </c>
    </row>
    <row r="3">
      <c r="A3" s="4" t="inlineStr">
        <is>
          <t>Consent expression term</t>
        </is>
      </c>
      <c r="M3" s="4" t="inlineStr">
        <is>
          <t>10 years</t>
        </is>
      </c>
    </row>
    <row r="4">
      <c r="A4" s="4" t="inlineStr">
        <is>
          <t>License agreement period</t>
        </is>
      </c>
      <c r="M4" s="4" t="inlineStr">
        <is>
          <t>35 or 45-year period</t>
        </is>
      </c>
    </row>
    <row r="5">
      <c r="A5" s="4" t="inlineStr">
        <is>
          <t>General tax rate</t>
        </is>
      </c>
      <c r="M5" s="4" t="inlineStr">
        <is>
          <t>34.37%</t>
        </is>
      </c>
      <c r="O5" s="4" t="inlineStr">
        <is>
          <t>30.00%</t>
        </is>
      </c>
      <c r="Q5" s="4" t="inlineStr">
        <is>
          <t>30.00%</t>
        </is>
      </c>
      <c r="S5" s="4" t="inlineStr">
        <is>
          <t>30.00%</t>
        </is>
      </c>
      <c r="T5" s="4" t="inlineStr">
        <is>
          <t>35.00%</t>
        </is>
      </c>
    </row>
    <row r="6">
      <c r="A6" s="4" t="inlineStr">
        <is>
          <t>Provisional Compensation</t>
        </is>
      </c>
      <c r="M6" s="6" t="n">
        <v>9889</v>
      </c>
      <c r="N6" s="6" t="n">
        <v>9889</v>
      </c>
    </row>
    <row r="7">
      <c r="A7" s="4" t="inlineStr">
        <is>
          <t>Personal assets tax rate</t>
        </is>
      </c>
      <c r="M7" s="4" t="inlineStr">
        <is>
          <t>0.50%</t>
        </is>
      </c>
    </row>
    <row r="8">
      <c r="A8" s="4" t="inlineStr">
        <is>
          <t>Repayments of borrowings, classified as financing activities</t>
        </is>
      </c>
      <c r="B8" s="6" t="n">
        <v>2</v>
      </c>
      <c r="M8" s="6" t="n">
        <v>161016</v>
      </c>
      <c r="O8" s="6" t="n">
        <v>174913</v>
      </c>
      <c r="Q8" s="6" t="n">
        <v>93456</v>
      </c>
    </row>
    <row r="9">
      <c r="A9" s="4" t="inlineStr">
        <is>
          <t>Payment in plans instalments description</t>
        </is>
      </c>
      <c r="C9" s="4" t="inlineStr">
        <is>
          <t>72 instalments</t>
        </is>
      </c>
      <c r="J9" s="4" t="inlineStr">
        <is>
          <t>48 to 120 instalments</t>
        </is>
      </c>
    </row>
    <row r="10">
      <c r="A10" s="4" t="inlineStr">
        <is>
          <t>Percentage interest in excess of principal outstanding amount</t>
        </is>
      </c>
      <c r="C10" s="5" t="n">
        <v>40</v>
      </c>
    </row>
    <row r="11">
      <c r="A11" s="4" t="inlineStr">
        <is>
          <t>Percentage of reductions in export duty</t>
        </is>
      </c>
      <c r="M11" s="5" t="n">
        <v>31</v>
      </c>
      <c r="O11" s="5" t="n">
        <v>33</v>
      </c>
    </row>
    <row r="12">
      <c r="A12" s="4" t="inlineStr">
        <is>
          <t>Percentage rate variation in the CPI</t>
        </is>
      </c>
      <c r="O12" s="5" t="n">
        <v>15</v>
      </c>
      <c r="Q12" s="5" t="n">
        <v>30</v>
      </c>
      <c r="S12" s="5" t="n">
        <v>55</v>
      </c>
    </row>
    <row r="13">
      <c r="A13" s="4" t="inlineStr">
        <is>
          <t>Positive or negative adjustment for inflation description</t>
        </is>
      </c>
      <c r="L13" s="4" t="inlineStr">
        <is>
          <t>1/6 of the positive or negative adjustment for inflation provided for under Title VI of the Income Tax Law, for the first and second fiscal years beginning in January 2019, was recorded in such fiscal year, and the remaining 5/6 in equal parts over the immediately following five fiscal years.</t>
        </is>
      </c>
    </row>
    <row r="14">
      <c r="A14" s="4" t="inlineStr">
        <is>
          <t>Tax rate of distribution of dividends and profits to individuals undivided estates and foreign beneficiaries</t>
        </is>
      </c>
      <c r="M14" s="5" t="n">
        <v>7</v>
      </c>
    </row>
    <row r="15">
      <c r="A15" s="4" t="inlineStr">
        <is>
          <t>Percentage Repatriation Of Assets Legal Compliance</t>
        </is>
      </c>
      <c r="I15" s="4" t="inlineStr">
        <is>
          <t>30.00%</t>
        </is>
      </c>
    </row>
    <row r="16">
      <c r="A16" s="4" t="inlineStr">
        <is>
          <t>Percentage of maximum principal amount falling due</t>
        </is>
      </c>
      <c r="E16" s="5" t="n">
        <v>125</v>
      </c>
      <c r="G16" s="5" t="n">
        <v>40</v>
      </c>
    </row>
    <row r="17">
      <c r="A17" s="4" t="inlineStr">
        <is>
          <t>Fixed interest rate [member]</t>
        </is>
      </c>
    </row>
    <row r="18">
      <c r="A18" s="3" t="inlineStr">
        <is>
          <t>Main regulations and others [line items]</t>
        </is>
      </c>
    </row>
    <row r="19">
      <c r="A19" s="4" t="inlineStr">
        <is>
          <t>Borrowings, interest rate</t>
        </is>
      </c>
      <c r="J19" s="4" t="inlineStr">
        <is>
          <t>2.00%</t>
        </is>
      </c>
    </row>
    <row r="20">
      <c r="A20" s="4" t="inlineStr">
        <is>
          <t>Real estate not classified as inventories [member] | Argentina [member]</t>
        </is>
      </c>
    </row>
    <row r="21">
      <c r="A21" s="3" t="inlineStr">
        <is>
          <t>Main regulations and others [line items]</t>
        </is>
      </c>
    </row>
    <row r="22">
      <c r="A22" s="4" t="inlineStr">
        <is>
          <t>Percentage of revaluation special tax</t>
        </is>
      </c>
      <c r="M22" s="4" t="inlineStr">
        <is>
          <t>8.00%</t>
        </is>
      </c>
    </row>
    <row r="23">
      <c r="A23" s="4" t="inlineStr">
        <is>
          <t>Real estate classified as inventories [member] | Argentina [member]</t>
        </is>
      </c>
    </row>
    <row r="24">
      <c r="A24" s="3" t="inlineStr">
        <is>
          <t>Main regulations and others [line items]</t>
        </is>
      </c>
    </row>
    <row r="25">
      <c r="A25" s="4" t="inlineStr">
        <is>
          <t>Percentage of revaluation special tax</t>
        </is>
      </c>
      <c r="M25" s="4" t="inlineStr">
        <is>
          <t>15.00%</t>
        </is>
      </c>
    </row>
    <row r="26">
      <c r="A26" s="4" t="inlineStr">
        <is>
          <t>Quotas and equity interests [member] | Argentina [member]</t>
        </is>
      </c>
    </row>
    <row r="27">
      <c r="A27" s="3" t="inlineStr">
        <is>
          <t>Main regulations and others [line items]</t>
        </is>
      </c>
    </row>
    <row r="28">
      <c r="A28" s="4" t="inlineStr">
        <is>
          <t>Percentage of revaluation special tax</t>
        </is>
      </c>
      <c r="M28" s="4" t="inlineStr">
        <is>
          <t>5.00%</t>
        </is>
      </c>
    </row>
    <row r="29">
      <c r="A29" s="4" t="inlineStr">
        <is>
          <t>Rest of assets [member] | Argentina [member]</t>
        </is>
      </c>
    </row>
    <row r="30">
      <c r="A30" s="3" t="inlineStr">
        <is>
          <t>Main regulations and others [line items]</t>
        </is>
      </c>
    </row>
    <row r="31">
      <c r="A31" s="4" t="inlineStr">
        <is>
          <t>Percentage of revaluation special tax</t>
        </is>
      </c>
      <c r="M31" s="4" t="inlineStr">
        <is>
          <t>10.00%</t>
        </is>
      </c>
    </row>
    <row r="32">
      <c r="A32" s="4" t="inlineStr">
        <is>
          <t>Resolution 46 Program [Member]</t>
        </is>
      </c>
    </row>
    <row r="33">
      <c r="A33" s="3" t="inlineStr">
        <is>
          <t>Main regulations and others [line items]</t>
        </is>
      </c>
    </row>
    <row r="34">
      <c r="A34" s="4" t="inlineStr">
        <is>
          <t>Percentage of compensation distributed in program to companies</t>
        </is>
      </c>
      <c r="M34" s="4" t="inlineStr">
        <is>
          <t>88.00%</t>
        </is>
      </c>
    </row>
    <row r="35">
      <c r="A35" s="4" t="inlineStr">
        <is>
          <t>Percentage of compensation distributed in program to province</t>
        </is>
      </c>
      <c r="M35" s="4" t="inlineStr">
        <is>
          <t>12.00%</t>
        </is>
      </c>
    </row>
    <row r="36">
      <c r="A36" s="4" t="inlineStr">
        <is>
          <t>Bottom of range [member]</t>
        </is>
      </c>
    </row>
    <row r="37">
      <c r="A37" s="3" t="inlineStr">
        <is>
          <t>Main regulations and others [line items]</t>
        </is>
      </c>
    </row>
    <row r="38">
      <c r="A38" s="4" t="inlineStr">
        <is>
          <t>General tax rate</t>
        </is>
      </c>
      <c r="M38" s="4" t="inlineStr">
        <is>
          <t>25.00%</t>
        </is>
      </c>
      <c r="O38" s="4" t="inlineStr">
        <is>
          <t>25.00%</t>
        </is>
      </c>
    </row>
    <row r="39">
      <c r="A39" s="4" t="inlineStr">
        <is>
          <t>Percentage of Reduction in Income Tax Rate</t>
        </is>
      </c>
      <c r="F39" s="4" t="inlineStr">
        <is>
          <t>25.00%</t>
        </is>
      </c>
    </row>
    <row r="40">
      <c r="A40" s="4" t="inlineStr">
        <is>
          <t>Dividend Withholding Rate</t>
        </is>
      </c>
      <c r="F40" s="4" t="inlineStr">
        <is>
          <t>7.00%</t>
        </is>
      </c>
    </row>
    <row r="41">
      <c r="A41" s="4" t="inlineStr">
        <is>
          <t>Floating Export Duty Rate</t>
        </is>
      </c>
      <c r="W41" s="4" t="inlineStr">
        <is>
          <t>0.00%</t>
        </is>
      </c>
    </row>
    <row r="42">
      <c r="A42" s="4" t="inlineStr">
        <is>
          <t>Export Duties | $ / bbl</t>
        </is>
      </c>
      <c r="V42" s="5" t="n">
        <v>45</v>
      </c>
    </row>
    <row r="43">
      <c r="A43" s="4" t="inlineStr">
        <is>
          <t>Bottom of range [member] | Agricultural products [member]</t>
        </is>
      </c>
    </row>
    <row r="44">
      <c r="A44" s="3" t="inlineStr">
        <is>
          <t>Main regulations and others [line items]</t>
        </is>
      </c>
    </row>
    <row r="45">
      <c r="A45" s="4" t="inlineStr">
        <is>
          <t>Percentage of increase in export duty</t>
        </is>
      </c>
      <c r="K45" s="5" t="n">
        <v>12</v>
      </c>
    </row>
    <row r="46">
      <c r="A46" s="4" t="inlineStr">
        <is>
          <t>Top of range [member]</t>
        </is>
      </c>
    </row>
    <row r="47">
      <c r="A47" s="3" t="inlineStr">
        <is>
          <t>Main regulations and others [line items]</t>
        </is>
      </c>
    </row>
    <row r="48">
      <c r="A48" s="4" t="inlineStr">
        <is>
          <t>General tax rate</t>
        </is>
      </c>
      <c r="M48" s="4" t="inlineStr">
        <is>
          <t>35.00%</t>
        </is>
      </c>
    </row>
    <row r="49">
      <c r="A49" s="4" t="inlineStr">
        <is>
          <t>Percentage of Reduction in Income Tax Rate</t>
        </is>
      </c>
      <c r="F49" s="4" t="inlineStr">
        <is>
          <t>30.00%</t>
        </is>
      </c>
    </row>
    <row r="50">
      <c r="A50" s="4" t="inlineStr">
        <is>
          <t>Dividend Withholding Rate</t>
        </is>
      </c>
      <c r="F50" s="4" t="inlineStr">
        <is>
          <t>13.00%</t>
        </is>
      </c>
    </row>
    <row r="51">
      <c r="A51" s="4" t="inlineStr">
        <is>
          <t>Floating Export Duty Rate</t>
        </is>
      </c>
      <c r="W51" s="4" t="inlineStr">
        <is>
          <t>8.00%</t>
        </is>
      </c>
    </row>
    <row r="52">
      <c r="A52" s="4" t="inlineStr">
        <is>
          <t>Export Duties | $ / bbl</t>
        </is>
      </c>
      <c r="V52" s="5" t="n">
        <v>60</v>
      </c>
    </row>
    <row r="53">
      <c r="A53" s="4" t="inlineStr">
        <is>
          <t>Top of range [member] | Agricultural products [member]</t>
        </is>
      </c>
    </row>
    <row r="54">
      <c r="A54" s="3" t="inlineStr">
        <is>
          <t>Main regulations and others [line items]</t>
        </is>
      </c>
    </row>
    <row r="55">
      <c r="A55" s="4" t="inlineStr">
        <is>
          <t>Percentage of increase in export duty</t>
        </is>
      </c>
      <c r="K55" s="5" t="n">
        <v>33</v>
      </c>
    </row>
    <row r="56">
      <c r="A56" s="4" t="inlineStr">
        <is>
          <t>Weighted average [member]</t>
        </is>
      </c>
    </row>
    <row r="57">
      <c r="A57" s="3" t="inlineStr">
        <is>
          <t>Main regulations and others [line items]</t>
        </is>
      </c>
    </row>
    <row r="58">
      <c r="A58" s="4" t="inlineStr">
        <is>
          <t>Borrowing maturity</t>
        </is>
      </c>
      <c r="B58" s="4" t="inlineStr">
        <is>
          <t>2 years</t>
        </is>
      </c>
      <c r="G58" s="4" t="inlineStr">
        <is>
          <t>2 years</t>
        </is>
      </c>
      <c r="H58" s="4" t="inlineStr">
        <is>
          <t>2 years</t>
        </is>
      </c>
    </row>
    <row r="59">
      <c r="A59" s="4" t="inlineStr">
        <is>
          <t>Metrogas [member]</t>
        </is>
      </c>
    </row>
    <row r="60">
      <c r="A60" s="3" t="inlineStr">
        <is>
          <t>Main regulations and others [line items]</t>
        </is>
      </c>
    </row>
    <row r="61">
      <c r="A61" s="4" t="inlineStr">
        <is>
          <t>Public distribution service term</t>
        </is>
      </c>
      <c r="M61" s="4" t="inlineStr">
        <is>
          <t>35 years</t>
        </is>
      </c>
    </row>
    <row r="62">
      <c r="A62" s="4" t="inlineStr">
        <is>
          <t>License renewal term</t>
        </is>
      </c>
      <c r="M62" s="4" t="inlineStr">
        <is>
          <t>10 years</t>
        </is>
      </c>
    </row>
    <row r="63">
      <c r="A63" s="4" t="inlineStr">
        <is>
          <t>Extendable term of plan</t>
        </is>
      </c>
      <c r="D63" s="4" t="inlineStr">
        <is>
          <t>3 years</t>
        </is>
      </c>
      <c r="M63" s="4" t="inlineStr">
        <is>
          <t>3 years</t>
        </is>
      </c>
    </row>
    <row r="64">
      <c r="A64" s="4" t="inlineStr">
        <is>
          <t>Hydrocarbon distribution [member]</t>
        </is>
      </c>
    </row>
    <row r="65">
      <c r="A65" s="3" t="inlineStr">
        <is>
          <t>Main regulations and others [line items]</t>
        </is>
      </c>
    </row>
    <row r="66">
      <c r="A66" s="4" t="inlineStr">
        <is>
          <t>Direct investment in foreign currency amended by law</t>
        </is>
      </c>
      <c r="U66" s="6" t="n">
        <v>250</v>
      </c>
    </row>
    <row r="67">
      <c r="A67" s="4" t="inlineStr">
        <is>
          <t>Percentage of sale on production of liquid and gaseous hydrocarbons</t>
        </is>
      </c>
      <c r="M67" s="4" t="inlineStr">
        <is>
          <t>20.00%</t>
        </is>
      </c>
    </row>
    <row r="68">
      <c r="A68" s="4" t="inlineStr">
        <is>
          <t>Percentage of export duty for liquid and gaseous hydrocarbons</t>
        </is>
      </c>
      <c r="M68" s="4" t="inlineStr">
        <is>
          <t>0.00%</t>
        </is>
      </c>
    </row>
    <row r="69">
      <c r="A69" s="4" t="inlineStr">
        <is>
          <t>Export duty percentage</t>
        </is>
      </c>
      <c r="O69" s="4" t="inlineStr">
        <is>
          <t>4.50%</t>
        </is>
      </c>
    </row>
    <row r="70">
      <c r="A70" s="4" t="inlineStr">
        <is>
          <t>Permit of conventional exploration term</t>
        </is>
      </c>
      <c r="M70" s="4" t="inlineStr">
        <is>
          <t>3 years</t>
        </is>
      </c>
    </row>
    <row r="71">
      <c r="A71" s="4" t="inlineStr">
        <is>
          <t>Permit of extension of conventional exploration term</t>
        </is>
      </c>
      <c r="M71" s="4" t="inlineStr">
        <is>
          <t>5 days</t>
        </is>
      </c>
    </row>
    <row r="72">
      <c r="A72" s="4" t="inlineStr">
        <is>
          <t>Permit of unconventional exploration term</t>
        </is>
      </c>
      <c r="M72" s="4" t="inlineStr">
        <is>
          <t>4 years</t>
        </is>
      </c>
    </row>
    <row r="73">
      <c r="A73" s="4" t="inlineStr">
        <is>
          <t>Permit of extension of unconventional exploration term</t>
        </is>
      </c>
      <c r="M73" s="4" t="inlineStr">
        <is>
          <t>5 years</t>
        </is>
      </c>
    </row>
    <row r="74">
      <c r="A74" s="4" t="inlineStr">
        <is>
          <t>Permit of continental shelf and territorial waters exploration term</t>
        </is>
      </c>
      <c r="M74" s="4" t="inlineStr">
        <is>
          <t>3 years</t>
        </is>
      </c>
    </row>
    <row r="75">
      <c r="A75" s="4" t="inlineStr">
        <is>
          <t>Conventional exploitation concession term</t>
        </is>
      </c>
      <c r="M75" s="4" t="inlineStr">
        <is>
          <t>25 years</t>
        </is>
      </c>
    </row>
    <row r="76">
      <c r="A76" s="4" t="inlineStr">
        <is>
          <t>Unconventional exploitation concession term</t>
        </is>
      </c>
      <c r="M76" s="4" t="inlineStr">
        <is>
          <t>35 years</t>
        </is>
      </c>
    </row>
    <row r="77">
      <c r="A77" s="4" t="inlineStr">
        <is>
          <t>Contintntal shelf and territorial water concession term</t>
        </is>
      </c>
      <c r="M77" s="4" t="inlineStr">
        <is>
          <t>30 years</t>
        </is>
      </c>
    </row>
    <row r="78">
      <c r="A78" s="4" t="inlineStr">
        <is>
          <t>Percentage of concession fee</t>
        </is>
      </c>
      <c r="M78" s="4" t="inlineStr">
        <is>
          <t>5.00%</t>
        </is>
      </c>
    </row>
    <row r="79">
      <c r="A79" s="4" t="inlineStr">
        <is>
          <t>Hydrocarbon distribution [member] | Bottom of range [member]</t>
        </is>
      </c>
    </row>
    <row r="80">
      <c r="A80" s="3" t="inlineStr">
        <is>
          <t>Main regulations and others [line items]</t>
        </is>
      </c>
    </row>
    <row r="81">
      <c r="A81" s="4" t="inlineStr">
        <is>
          <t>Direct investment in foreign currency</t>
        </is>
      </c>
      <c r="U81" s="6" t="n">
        <v>1000</v>
      </c>
    </row>
    <row r="82">
      <c r="A82" s="4" t="inlineStr">
        <is>
          <t>Percentage of advance fee</t>
        </is>
      </c>
      <c r="M82" s="4" t="inlineStr">
        <is>
          <t>12.00%</t>
        </is>
      </c>
    </row>
    <row r="83">
      <c r="A83" s="4" t="inlineStr">
        <is>
          <t>Hydrocarbon distribution [member] | Top of range [member]</t>
        </is>
      </c>
    </row>
    <row r="84">
      <c r="A84" s="3" t="inlineStr">
        <is>
          <t>Main regulations and others [line items]</t>
        </is>
      </c>
    </row>
    <row r="85">
      <c r="A85" s="4" t="inlineStr">
        <is>
          <t>Permit of unconventional exploration term</t>
        </is>
      </c>
      <c r="M85" s="4" t="inlineStr">
        <is>
          <t>13 years</t>
        </is>
      </c>
    </row>
    <row r="86">
      <c r="A86" s="4" t="inlineStr">
        <is>
          <t>Permit of extension of continental shelf and territorial waters exploration term</t>
        </is>
      </c>
      <c r="M86" s="4" t="inlineStr">
        <is>
          <t>1 year</t>
        </is>
      </c>
    </row>
    <row r="87">
      <c r="A87" s="4" t="inlineStr">
        <is>
          <t>Percentage of advance fee</t>
        </is>
      </c>
      <c r="M87" s="4" t="inlineStr">
        <is>
          <t>18.00%</t>
        </is>
      </c>
    </row>
    <row r="88">
      <c r="A88" s="4" t="inlineStr">
        <is>
          <t>LNG [Member]</t>
        </is>
      </c>
    </row>
    <row r="89">
      <c r="A89" s="3" t="inlineStr">
        <is>
          <t>Main regulations and others [line items]</t>
        </is>
      </c>
    </row>
    <row r="90">
      <c r="A90" s="4" t="inlineStr">
        <is>
          <t>Export permit term</t>
        </is>
      </c>
      <c r="M90" s="4" t="inlineStr">
        <is>
          <t>20 years</t>
        </is>
      </c>
    </row>
    <row r="91">
      <c r="A91" s="4" t="inlineStr">
        <is>
          <t>Unconventional Gas [Member]</t>
        </is>
      </c>
    </row>
    <row r="92">
      <c r="A92" s="3" t="inlineStr">
        <is>
          <t>Main regulations and others [line items]</t>
        </is>
      </c>
    </row>
    <row r="93">
      <c r="A93" s="4" t="inlineStr">
        <is>
          <t>Sales price | $ / shares</t>
        </is>
      </c>
      <c r="N93" s="6" t="n">
        <v>6</v>
      </c>
      <c r="P93" s="7" t="n">
        <v>6.5</v>
      </c>
      <c r="R93" s="6" t="n">
        <v>7</v>
      </c>
      <c r="S93" s="7" t="n">
        <v>7.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Information Detailed in the Tables below Shows the Balances with Associates and Joint Ventures (Detail) - ARS ($) $ in Millions</t>
        </is>
      </c>
      <c r="B1" s="2" t="inlineStr">
        <is>
          <t>12 Months Ended</t>
        </is>
      </c>
    </row>
    <row r="2">
      <c r="B2" s="2" t="inlineStr">
        <is>
          <t>Dec. 31, 2021</t>
        </is>
      </c>
      <c r="C2" s="2" t="inlineStr">
        <is>
          <t>Dec. 31, 2020</t>
        </is>
      </c>
      <c r="D2" s="2" t="inlineStr">
        <is>
          <t>Dec. 31, 2019</t>
        </is>
      </c>
    </row>
    <row r="3">
      <c r="A3" s="3" t="inlineStr">
        <is>
          <t>Disclosure of balance and transactions with related parties [line items]</t>
        </is>
      </c>
    </row>
    <row r="4">
      <c r="A4" s="4" t="inlineStr">
        <is>
          <t>Other receivables Current</t>
        </is>
      </c>
      <c r="B4" s="6" t="n">
        <v>63259</v>
      </c>
      <c r="C4" s="6" t="n">
        <v>34369</v>
      </c>
      <c r="D4" s="6" t="n">
        <v>36192</v>
      </c>
    </row>
    <row r="5">
      <c r="A5" s="4" t="inlineStr">
        <is>
          <t>Trade receivables Current</t>
        </is>
      </c>
      <c r="B5" s="5" t="n">
        <v>133904</v>
      </c>
      <c r="C5" s="5" t="n">
        <v>108146</v>
      </c>
      <c r="D5" s="5" t="n">
        <v>118077</v>
      </c>
    </row>
    <row r="6">
      <c r="A6" s="4" t="inlineStr">
        <is>
          <t>Accounts payable Current</t>
        </is>
      </c>
      <c r="B6" s="5" t="n">
        <v>201551</v>
      </c>
      <c r="C6" s="5" t="n">
        <v>144383</v>
      </c>
      <c r="D6" s="5" t="n">
        <v>148595</v>
      </c>
    </row>
    <row r="7">
      <c r="A7" s="4" t="inlineStr">
        <is>
          <t>Revenues</t>
        </is>
      </c>
      <c r="B7" s="5" t="n">
        <v>1271330</v>
      </c>
      <c r="C7" s="5" t="n">
        <v>669186</v>
      </c>
      <c r="D7" s="5" t="n">
        <v>678595</v>
      </c>
    </row>
    <row r="8">
      <c r="A8" s="4" t="inlineStr">
        <is>
          <t>Purchases and services</t>
        </is>
      </c>
      <c r="B8" s="5" t="n">
        <v>1028180</v>
      </c>
      <c r="C8" s="5" t="n">
        <v>626212</v>
      </c>
      <c r="D8" s="5" t="n">
        <v>575608</v>
      </c>
    </row>
    <row r="9">
      <c r="A9" s="4" t="inlineStr">
        <is>
          <t>Current contract liabilities</t>
        </is>
      </c>
      <c r="B9" s="5" t="n">
        <v>13329</v>
      </c>
      <c r="C9" s="5" t="n">
        <v>6824</v>
      </c>
      <c r="D9" s="5" t="n">
        <v>7404</v>
      </c>
    </row>
    <row r="10">
      <c r="A10" s="4" t="inlineStr">
        <is>
          <t>Investment in financial assets</t>
        </is>
      </c>
      <c r="B10" s="5" t="n">
        <v>2534</v>
      </c>
      <c r="C10" s="5" t="n">
        <v>0</v>
      </c>
      <c r="D10" s="5" t="n">
        <v>0</v>
      </c>
    </row>
    <row r="11">
      <c r="A11" s="4" t="inlineStr">
        <is>
          <t>Joint ventures [Member]</t>
        </is>
      </c>
    </row>
    <row r="12">
      <c r="A12" s="3" t="inlineStr">
        <is>
          <t>Disclosure of balance and transactions with related parties [line items]</t>
        </is>
      </c>
    </row>
    <row r="13">
      <c r="A13" s="4" t="inlineStr">
        <is>
          <t>Other receivables Current</t>
        </is>
      </c>
      <c r="B13" s="5" t="n">
        <v>435</v>
      </c>
      <c r="C13" s="5" t="n">
        <v>480</v>
      </c>
      <c r="D13" s="5" t="n">
        <v>364</v>
      </c>
    </row>
    <row r="14">
      <c r="A14" s="4" t="inlineStr">
        <is>
          <t>Trade receivables Current</t>
        </is>
      </c>
      <c r="B14" s="5" t="n">
        <v>8769</v>
      </c>
      <c r="C14" s="5" t="n">
        <v>4669</v>
      </c>
      <c r="D14" s="5" t="n">
        <v>6898</v>
      </c>
    </row>
    <row r="15">
      <c r="A15" s="4" t="inlineStr">
        <is>
          <t>Accounts payable Current</t>
        </is>
      </c>
      <c r="B15" s="5" t="n">
        <v>5064</v>
      </c>
      <c r="C15" s="5" t="n">
        <v>3494</v>
      </c>
      <c r="D15" s="5" t="n">
        <v>2840</v>
      </c>
    </row>
    <row r="16">
      <c r="A16" s="4" t="inlineStr">
        <is>
          <t>Revenues</t>
        </is>
      </c>
      <c r="B16" s="5" t="n">
        <v>43248</v>
      </c>
      <c r="C16" s="5" t="n">
        <v>24031</v>
      </c>
      <c r="D16" s="5" t="n">
        <v>23496</v>
      </c>
    </row>
    <row r="17">
      <c r="A17" s="4" t="inlineStr">
        <is>
          <t>Purchases and services</t>
        </is>
      </c>
      <c r="B17" s="5" t="n">
        <v>24250</v>
      </c>
      <c r="C17" s="5" t="n">
        <v>13629</v>
      </c>
      <c r="D17" s="5" t="n">
        <v>9580</v>
      </c>
    </row>
    <row r="18">
      <c r="A18" s="4" t="inlineStr">
        <is>
          <t>Net interest income (loss)</t>
        </is>
      </c>
      <c r="D18" s="5" t="n">
        <v>-16</v>
      </c>
    </row>
    <row r="19">
      <c r="A19" s="4" t="inlineStr">
        <is>
          <t>Current contract liabilities</t>
        </is>
      </c>
      <c r="B19" s="5" t="n">
        <v>74</v>
      </c>
      <c r="C19" s="5" t="n">
        <v>56</v>
      </c>
      <c r="D19" s="5" t="n">
        <v>679</v>
      </c>
    </row>
    <row r="20">
      <c r="A20" s="4" t="inlineStr">
        <is>
          <t>Investment in financial assets</t>
        </is>
      </c>
      <c r="B20" s="5" t="n">
        <v>803</v>
      </c>
    </row>
    <row r="21">
      <c r="A21" s="4" t="inlineStr">
        <is>
          <t>Associates [member]</t>
        </is>
      </c>
    </row>
    <row r="22">
      <c r="A22" s="3" t="inlineStr">
        <is>
          <t>Disclosure of balance and transactions with related parties [line items]</t>
        </is>
      </c>
    </row>
    <row r="23">
      <c r="A23" s="4" t="inlineStr">
        <is>
          <t>Other receivables Current</t>
        </is>
      </c>
      <c r="B23" s="5" t="n">
        <v>128</v>
      </c>
      <c r="C23" s="5" t="n">
        <v>71</v>
      </c>
      <c r="D23" s="5" t="n">
        <v>103</v>
      </c>
    </row>
    <row r="24">
      <c r="A24" s="4" t="inlineStr">
        <is>
          <t>Trade receivables Current</t>
        </is>
      </c>
      <c r="B24" s="5" t="n">
        <v>795</v>
      </c>
      <c r="C24" s="5" t="n">
        <v>491</v>
      </c>
      <c r="D24" s="5" t="n">
        <v>1469</v>
      </c>
    </row>
    <row r="25">
      <c r="A25" s="4" t="inlineStr">
        <is>
          <t>Accounts payable Current</t>
        </is>
      </c>
      <c r="B25" s="5" t="n">
        <v>1255</v>
      </c>
      <c r="C25" s="5" t="n">
        <v>1161</v>
      </c>
      <c r="D25" s="5" t="n">
        <v>968</v>
      </c>
    </row>
    <row r="26">
      <c r="A26" s="4" t="inlineStr">
        <is>
          <t>Revenues</t>
        </is>
      </c>
      <c r="B26" s="5" t="n">
        <v>6508</v>
      </c>
      <c r="C26" s="5" t="n">
        <v>3526</v>
      </c>
      <c r="D26" s="5" t="n">
        <v>4620</v>
      </c>
    </row>
    <row r="27">
      <c r="A27" s="4" t="inlineStr">
        <is>
          <t>Purchases and services</t>
        </is>
      </c>
      <c r="B27" s="5" t="n">
        <v>10382</v>
      </c>
      <c r="C27" s="5" t="n">
        <v>7349</v>
      </c>
      <c r="D27" s="5" t="n">
        <v>6023</v>
      </c>
    </row>
    <row r="28">
      <c r="A28" s="4" t="inlineStr">
        <is>
          <t>Net interest income (loss)</t>
        </is>
      </c>
      <c r="B28" s="5" t="n">
        <v>-72</v>
      </c>
      <c r="C28" s="5" t="n">
        <v>13</v>
      </c>
      <c r="D28" s="5" t="n">
        <v>162</v>
      </c>
    </row>
    <row r="29">
      <c r="A29" s="4" t="inlineStr">
        <is>
          <t>Joint Ventures and Associates [Member]</t>
        </is>
      </c>
    </row>
    <row r="30">
      <c r="A30" s="3" t="inlineStr">
        <is>
          <t>Disclosure of balance and transactions with related parties [line items]</t>
        </is>
      </c>
    </row>
    <row r="31">
      <c r="A31" s="4" t="inlineStr">
        <is>
          <t>Other receivables Current</t>
        </is>
      </c>
      <c r="B31" s="5" t="n">
        <v>563</v>
      </c>
      <c r="C31" s="5" t="n">
        <v>551</v>
      </c>
      <c r="D31" s="5" t="n">
        <v>467</v>
      </c>
    </row>
    <row r="32">
      <c r="A32" s="4" t="inlineStr">
        <is>
          <t>Trade receivables Current</t>
        </is>
      </c>
      <c r="B32" s="5" t="n">
        <v>9564</v>
      </c>
      <c r="C32" s="5" t="n">
        <v>5160</v>
      </c>
      <c r="D32" s="5" t="n">
        <v>8367</v>
      </c>
    </row>
    <row r="33">
      <c r="A33" s="4" t="inlineStr">
        <is>
          <t>Accounts payable Current</t>
        </is>
      </c>
      <c r="B33" s="5" t="n">
        <v>6319</v>
      </c>
      <c r="C33" s="5" t="n">
        <v>4655</v>
      </c>
      <c r="D33" s="5" t="n">
        <v>3808</v>
      </c>
    </row>
    <row r="34">
      <c r="A34" s="4" t="inlineStr">
        <is>
          <t>Revenues</t>
        </is>
      </c>
      <c r="B34" s="5" t="n">
        <v>49756</v>
      </c>
      <c r="C34" s="5" t="n">
        <v>27557</v>
      </c>
      <c r="D34" s="5" t="n">
        <v>28116</v>
      </c>
    </row>
    <row r="35">
      <c r="A35" s="4" t="inlineStr">
        <is>
          <t>Purchases and services</t>
        </is>
      </c>
      <c r="B35" s="5" t="n">
        <v>34632</v>
      </c>
      <c r="C35" s="5" t="n">
        <v>20978</v>
      </c>
      <c r="D35" s="5" t="n">
        <v>15603</v>
      </c>
    </row>
    <row r="36">
      <c r="A36" s="4" t="inlineStr">
        <is>
          <t>Net interest income (loss)</t>
        </is>
      </c>
      <c r="B36" s="5" t="n">
        <v>-72</v>
      </c>
      <c r="C36" s="5" t="n">
        <v>13</v>
      </c>
      <c r="D36" s="5" t="n">
        <v>146</v>
      </c>
    </row>
    <row r="37">
      <c r="A37" s="4" t="inlineStr">
        <is>
          <t>Current contract liabilities</t>
        </is>
      </c>
      <c r="B37" s="5" t="n">
        <v>74</v>
      </c>
      <c r="C37" s="5" t="n">
        <v>56</v>
      </c>
      <c r="D37" s="5" t="n">
        <v>679</v>
      </c>
    </row>
    <row r="38">
      <c r="A38" s="4" t="inlineStr">
        <is>
          <t>Investment in financial assets</t>
        </is>
      </c>
      <c r="B38" s="5" t="n">
        <v>803</v>
      </c>
    </row>
    <row r="39">
      <c r="A39" s="4" t="inlineStr">
        <is>
          <t>CDS [member] | Associates [member]</t>
        </is>
      </c>
    </row>
    <row r="40">
      <c r="A40" s="3" t="inlineStr">
        <is>
          <t>Disclosure of balance and transactions with related parties [line items]</t>
        </is>
      </c>
    </row>
    <row r="41">
      <c r="A41" s="4" t="inlineStr">
        <is>
          <t>Trade receivables Current</t>
        </is>
      </c>
      <c r="B41" s="5" t="n">
        <v>1</v>
      </c>
      <c r="C41" s="5" t="n">
        <v>144</v>
      </c>
      <c r="D41" s="5" t="n">
        <v>1063</v>
      </c>
    </row>
    <row r="42">
      <c r="A42" s="4" t="inlineStr">
        <is>
          <t>Accounts payable Current</t>
        </is>
      </c>
      <c r="C42" s="5" t="n">
        <v>10</v>
      </c>
    </row>
    <row r="43">
      <c r="A43" s="4" t="inlineStr">
        <is>
          <t>Revenues</t>
        </is>
      </c>
      <c r="B43" s="5" t="n">
        <v>390</v>
      </c>
      <c r="C43" s="5" t="n">
        <v>838</v>
      </c>
      <c r="D43" s="5" t="n">
        <v>1955</v>
      </c>
    </row>
    <row r="44">
      <c r="A44" s="4" t="inlineStr">
        <is>
          <t>Purchases and services</t>
        </is>
      </c>
      <c r="C44" s="5" t="n">
        <v>8</v>
      </c>
      <c r="D44" s="5" t="n">
        <v>1</v>
      </c>
    </row>
    <row r="45">
      <c r="A45" s="4" t="inlineStr">
        <is>
          <t>Net interest income (loss)</t>
        </is>
      </c>
      <c r="B45" s="5" t="n">
        <v>-72</v>
      </c>
      <c r="C45" s="5" t="n">
        <v>8</v>
      </c>
    </row>
    <row r="46">
      <c r="A46" s="4" t="inlineStr">
        <is>
          <t>YPF Gas [member] | Associates [member]</t>
        </is>
      </c>
    </row>
    <row r="47">
      <c r="A47" s="3" t="inlineStr">
        <is>
          <t>Disclosure of balance and transactions with related parties [line items]</t>
        </is>
      </c>
    </row>
    <row r="48">
      <c r="A48" s="4" t="inlineStr">
        <is>
          <t>Other receivables Current</t>
        </is>
      </c>
      <c r="B48" s="5" t="n">
        <v>114</v>
      </c>
      <c r="C48" s="5" t="n">
        <v>51</v>
      </c>
      <c r="D48" s="5" t="n">
        <v>90</v>
      </c>
    </row>
    <row r="49">
      <c r="A49" s="4" t="inlineStr">
        <is>
          <t>Trade receivables Current</t>
        </is>
      </c>
      <c r="B49" s="5" t="n">
        <v>749</v>
      </c>
      <c r="C49" s="5" t="n">
        <v>322</v>
      </c>
      <c r="D49" s="5" t="n">
        <v>317</v>
      </c>
    </row>
    <row r="50">
      <c r="A50" s="4" t="inlineStr">
        <is>
          <t>Accounts payable Current</t>
        </is>
      </c>
      <c r="B50" s="5" t="n">
        <v>220</v>
      </c>
      <c r="C50" s="5" t="n">
        <v>180</v>
      </c>
      <c r="D50" s="5" t="n">
        <v>73</v>
      </c>
    </row>
    <row r="51">
      <c r="A51" s="4" t="inlineStr">
        <is>
          <t>Revenues</t>
        </is>
      </c>
      <c r="B51" s="5" t="n">
        <v>5597</v>
      </c>
      <c r="C51" s="5" t="n">
        <v>2401</v>
      </c>
      <c r="D51" s="5" t="n">
        <v>2217</v>
      </c>
    </row>
    <row r="52">
      <c r="A52" s="4" t="inlineStr">
        <is>
          <t>Purchases and services</t>
        </is>
      </c>
      <c r="B52" s="5" t="n">
        <v>775</v>
      </c>
      <c r="C52" s="5" t="n">
        <v>345</v>
      </c>
      <c r="D52" s="5" t="n">
        <v>252</v>
      </c>
    </row>
    <row r="53">
      <c r="A53" s="4" t="inlineStr">
        <is>
          <t>Net interest income (loss)</t>
        </is>
      </c>
      <c r="C53" s="5" t="n">
        <v>3</v>
      </c>
      <c r="D53" s="5" t="n">
        <v>162</v>
      </c>
    </row>
    <row r="54">
      <c r="A54" s="4" t="inlineStr">
        <is>
          <t>Oldelval [member] | Associates [member]</t>
        </is>
      </c>
    </row>
    <row r="55">
      <c r="A55" s="3" t="inlineStr">
        <is>
          <t>Disclosure of balance and transactions with related parties [line items]</t>
        </is>
      </c>
    </row>
    <row r="56">
      <c r="A56" s="4" t="inlineStr">
        <is>
          <t>Trade receivables Current</t>
        </is>
      </c>
      <c r="B56" s="5" t="n">
        <v>2</v>
      </c>
      <c r="C56" s="5" t="n">
        <v>1</v>
      </c>
      <c r="D56" s="5" t="n">
        <v>77</v>
      </c>
    </row>
    <row r="57">
      <c r="A57" s="4" t="inlineStr">
        <is>
          <t>Accounts payable Current</t>
        </is>
      </c>
      <c r="B57" s="5" t="n">
        <v>366</v>
      </c>
      <c r="C57" s="5" t="n">
        <v>450</v>
      </c>
      <c r="D57" s="5" t="n">
        <v>401</v>
      </c>
    </row>
    <row r="58">
      <c r="A58" s="4" t="inlineStr">
        <is>
          <t>Revenues</t>
        </is>
      </c>
      <c r="B58" s="5" t="n">
        <v>16</v>
      </c>
      <c r="C58" s="5" t="n">
        <v>57</v>
      </c>
      <c r="D58" s="5" t="n">
        <v>238</v>
      </c>
    </row>
    <row r="59">
      <c r="A59" s="4" t="inlineStr">
        <is>
          <t>Purchases and services</t>
        </is>
      </c>
      <c r="B59" s="5" t="n">
        <v>3521</v>
      </c>
      <c r="C59" s="5" t="n">
        <v>2893</v>
      </c>
      <c r="D59" s="5" t="n">
        <v>2192</v>
      </c>
    </row>
    <row r="60">
      <c r="A60" s="4" t="inlineStr">
        <is>
          <t>Net interest income (loss)</t>
        </is>
      </c>
      <c r="C60" s="5" t="n">
        <v>2</v>
      </c>
    </row>
    <row r="61">
      <c r="A61" s="4" t="inlineStr">
        <is>
          <t>Termap [member] | Associates [member]</t>
        </is>
      </c>
    </row>
    <row r="62">
      <c r="A62" s="3" t="inlineStr">
        <is>
          <t>Disclosure of balance and transactions with related parties [line items]</t>
        </is>
      </c>
    </row>
    <row r="63">
      <c r="A63" s="4" t="inlineStr">
        <is>
          <t>Accounts payable Current</t>
        </is>
      </c>
      <c r="B63" s="5" t="n">
        <v>139</v>
      </c>
      <c r="C63" s="5" t="n">
        <v>182</v>
      </c>
      <c r="D63" s="5" t="n">
        <v>182</v>
      </c>
    </row>
    <row r="64">
      <c r="A64" s="4" t="inlineStr">
        <is>
          <t>Purchases and services</t>
        </is>
      </c>
      <c r="B64" s="5" t="n">
        <v>1791</v>
      </c>
      <c r="C64" s="5" t="n">
        <v>1309</v>
      </c>
      <c r="D64" s="5" t="n">
        <v>1302</v>
      </c>
    </row>
    <row r="65">
      <c r="A65" s="4" t="inlineStr">
        <is>
          <t>OTA [member] | Associates [member]</t>
        </is>
      </c>
    </row>
    <row r="66">
      <c r="A66" s="3" t="inlineStr">
        <is>
          <t>Disclosure of balance and transactions with related parties [line items]</t>
        </is>
      </c>
    </row>
    <row r="67">
      <c r="A67" s="4" t="inlineStr">
        <is>
          <t>Other receivables Current</t>
        </is>
      </c>
      <c r="B67" s="5" t="n">
        <v>14</v>
      </c>
      <c r="C67" s="5" t="n">
        <v>12</v>
      </c>
      <c r="D67" s="5" t="n">
        <v>9</v>
      </c>
    </row>
    <row r="68">
      <c r="A68" s="4" t="inlineStr">
        <is>
          <t>Accounts payable Current</t>
        </is>
      </c>
      <c r="B68" s="5" t="n">
        <v>11</v>
      </c>
      <c r="C68" s="5" t="n">
        <v>9</v>
      </c>
      <c r="D68" s="5" t="n">
        <v>14</v>
      </c>
    </row>
    <row r="69">
      <c r="A69" s="4" t="inlineStr">
        <is>
          <t>Revenues</t>
        </is>
      </c>
      <c r="B69" s="5" t="n">
        <v>2</v>
      </c>
      <c r="C69" s="5" t="n">
        <v>2</v>
      </c>
      <c r="D69" s="5" t="n">
        <v>1</v>
      </c>
    </row>
    <row r="70">
      <c r="A70" s="4" t="inlineStr">
        <is>
          <t>Purchases and services</t>
        </is>
      </c>
      <c r="B70" s="5" t="n">
        <v>167</v>
      </c>
      <c r="C70" s="5" t="n">
        <v>76</v>
      </c>
      <c r="D70" s="5" t="n">
        <v>80</v>
      </c>
    </row>
    <row r="71">
      <c r="A71" s="4" t="inlineStr">
        <is>
          <t>OTC [member] | Associates [member]</t>
        </is>
      </c>
    </row>
    <row r="72">
      <c r="A72" s="3" t="inlineStr">
        <is>
          <t>Disclosure of balance and transactions with related parties [line items]</t>
        </is>
      </c>
    </row>
    <row r="73">
      <c r="A73" s="4" t="inlineStr">
        <is>
          <t>Other receivables Current</t>
        </is>
      </c>
      <c r="C73" s="5" t="n">
        <v>8</v>
      </c>
      <c r="D73" s="5" t="n">
        <v>4</v>
      </c>
    </row>
    <row r="74">
      <c r="A74" s="4" t="inlineStr">
        <is>
          <t>GPA [member] | Associates [member]</t>
        </is>
      </c>
    </row>
    <row r="75">
      <c r="A75" s="3" t="inlineStr">
        <is>
          <t>Disclosure of balance and transactions with related parties [line items]</t>
        </is>
      </c>
    </row>
    <row r="76">
      <c r="A76" s="4" t="inlineStr">
        <is>
          <t>Accounts payable Current</t>
        </is>
      </c>
      <c r="B76" s="5" t="n">
        <v>310</v>
      </c>
      <c r="C76" s="5" t="n">
        <v>25</v>
      </c>
      <c r="D76" s="5" t="n">
        <v>99</v>
      </c>
    </row>
    <row r="77">
      <c r="A77" s="4" t="inlineStr">
        <is>
          <t>Purchases and services</t>
        </is>
      </c>
      <c r="B77" s="5" t="n">
        <v>1757</v>
      </c>
      <c r="C77" s="5" t="n">
        <v>1176</v>
      </c>
      <c r="D77" s="5" t="n">
        <v>845</v>
      </c>
    </row>
    <row r="78">
      <c r="A78" s="4" t="inlineStr">
        <is>
          <t>Oiltanking [member] | Associates [member]</t>
        </is>
      </c>
    </row>
    <row r="79">
      <c r="A79" s="3" t="inlineStr">
        <is>
          <t>Disclosure of balance and transactions with related parties [line items]</t>
        </is>
      </c>
    </row>
    <row r="80">
      <c r="A80" s="4" t="inlineStr">
        <is>
          <t>Trade receivables Current</t>
        </is>
      </c>
      <c r="B80" s="5" t="n">
        <v>1</v>
      </c>
      <c r="C80" s="5" t="n">
        <v>1</v>
      </c>
    </row>
    <row r="81">
      <c r="A81" s="4" t="inlineStr">
        <is>
          <t>Accounts payable Current</t>
        </is>
      </c>
      <c r="B81" s="5" t="n">
        <v>209</v>
      </c>
      <c r="C81" s="5" t="n">
        <v>304</v>
      </c>
      <c r="D81" s="5" t="n">
        <v>198</v>
      </c>
    </row>
    <row r="82">
      <c r="A82" s="4" t="inlineStr">
        <is>
          <t>Revenues</t>
        </is>
      </c>
      <c r="B82" s="5" t="n">
        <v>7</v>
      </c>
      <c r="C82" s="5" t="n">
        <v>5</v>
      </c>
      <c r="D82" s="5" t="n">
        <v>3</v>
      </c>
    </row>
    <row r="83">
      <c r="A83" s="4" t="inlineStr">
        <is>
          <t>Purchases and services</t>
        </is>
      </c>
      <c r="B83" s="5" t="n">
        <v>2368</v>
      </c>
      <c r="C83" s="5" t="n">
        <v>1542</v>
      </c>
      <c r="D83" s="5" t="n">
        <v>1350</v>
      </c>
    </row>
    <row r="84">
      <c r="A84" s="4" t="inlineStr">
        <is>
          <t>Gas Austral S.A. [member] | Associates [member]</t>
        </is>
      </c>
    </row>
    <row r="85">
      <c r="A85" s="3" t="inlineStr">
        <is>
          <t>Disclosure of balance and transactions with related parties [line items]</t>
        </is>
      </c>
    </row>
    <row r="86">
      <c r="A86" s="4" t="inlineStr">
        <is>
          <t>Trade receivables Current</t>
        </is>
      </c>
      <c r="B86" s="5" t="n">
        <v>42</v>
      </c>
      <c r="C86" s="5" t="n">
        <v>23</v>
      </c>
      <c r="D86" s="5" t="n">
        <v>12</v>
      </c>
    </row>
    <row r="87">
      <c r="A87" s="4" t="inlineStr">
        <is>
          <t>Accounts payable Current</t>
        </is>
      </c>
      <c r="C87" s="5" t="n">
        <v>1</v>
      </c>
      <c r="D87" s="5" t="n">
        <v>1</v>
      </c>
    </row>
    <row r="88">
      <c r="A88" s="4" t="inlineStr">
        <is>
          <t>Revenues</t>
        </is>
      </c>
      <c r="B88" s="5" t="n">
        <v>496</v>
      </c>
      <c r="C88" s="5" t="n">
        <v>223</v>
      </c>
      <c r="D88" s="5" t="n">
        <v>206</v>
      </c>
    </row>
    <row r="89">
      <c r="A89" s="4" t="inlineStr">
        <is>
          <t>Purchases and services</t>
        </is>
      </c>
      <c r="B89" s="5" t="n">
        <v>3</v>
      </c>
      <c r="D89" s="5" t="n">
        <v>1</v>
      </c>
    </row>
    <row r="90">
      <c r="A90" s="4" t="inlineStr">
        <is>
          <t>Profertil [member] | Joint ventures [Member]</t>
        </is>
      </c>
    </row>
    <row r="91">
      <c r="A91" s="3" t="inlineStr">
        <is>
          <t>Disclosure of balance and transactions with related parties [line items]</t>
        </is>
      </c>
    </row>
    <row r="92">
      <c r="A92" s="4" t="inlineStr">
        <is>
          <t>Other receivables Current</t>
        </is>
      </c>
      <c r="B92" s="5" t="n">
        <v>19</v>
      </c>
      <c r="C92" s="5" t="n">
        <v>12</v>
      </c>
      <c r="D92" s="5" t="n">
        <v>12</v>
      </c>
    </row>
    <row r="93">
      <c r="A93" s="4" t="inlineStr">
        <is>
          <t>Trade receivables Current</t>
        </is>
      </c>
      <c r="B93" s="5" t="n">
        <v>1146</v>
      </c>
      <c r="C93" s="5" t="n">
        <v>641</v>
      </c>
      <c r="D93" s="5" t="n">
        <v>587</v>
      </c>
    </row>
    <row r="94">
      <c r="A94" s="4" t="inlineStr">
        <is>
          <t>Accounts payable Current</t>
        </is>
      </c>
      <c r="B94" s="5" t="n">
        <v>884</v>
      </c>
      <c r="C94" s="5" t="n">
        <v>484</v>
      </c>
      <c r="D94" s="5" t="n">
        <v>114</v>
      </c>
    </row>
    <row r="95">
      <c r="A95" s="4" t="inlineStr">
        <is>
          <t>Revenues</t>
        </is>
      </c>
      <c r="B95" s="5" t="n">
        <v>5454</v>
      </c>
      <c r="C95" s="5" t="n">
        <v>5111</v>
      </c>
      <c r="D95" s="5" t="n">
        <v>4418</v>
      </c>
    </row>
    <row r="96">
      <c r="A96" s="4" t="inlineStr">
        <is>
          <t>Purchases and services</t>
        </is>
      </c>
      <c r="B96" s="5" t="n">
        <v>11019</v>
      </c>
      <c r="C96" s="5" t="n">
        <v>4883</v>
      </c>
      <c r="D96" s="5" t="n">
        <v>3044</v>
      </c>
    </row>
    <row r="97">
      <c r="A97" s="4" t="inlineStr">
        <is>
          <t>MEGA [Member] | Joint ventures [Member]</t>
        </is>
      </c>
    </row>
    <row r="98">
      <c r="A98" s="3" t="inlineStr">
        <is>
          <t>Disclosure of balance and transactions with related parties [line items]</t>
        </is>
      </c>
    </row>
    <row r="99">
      <c r="A99" s="4" t="inlineStr">
        <is>
          <t>Trade receivables Current</t>
        </is>
      </c>
      <c r="B99" s="5" t="n">
        <v>4397</v>
      </c>
      <c r="C99" s="5" t="n">
        <v>2650</v>
      </c>
      <c r="D99" s="5" t="n">
        <v>2995</v>
      </c>
    </row>
    <row r="100">
      <c r="A100" s="4" t="inlineStr">
        <is>
          <t>Accounts payable Current</t>
        </is>
      </c>
      <c r="B100" s="5" t="n">
        <v>572</v>
      </c>
      <c r="C100" s="5" t="n">
        <v>261</v>
      </c>
      <c r="D100" s="5" t="n">
        <v>350</v>
      </c>
    </row>
    <row r="101">
      <c r="A101" s="4" t="inlineStr">
        <is>
          <t>Revenues</t>
        </is>
      </c>
      <c r="B101" s="5" t="n">
        <v>18974</v>
      </c>
      <c r="C101" s="5" t="n">
        <v>12408</v>
      </c>
      <c r="D101" s="5" t="n">
        <v>10672</v>
      </c>
    </row>
    <row r="102">
      <c r="A102" s="4" t="inlineStr">
        <is>
          <t>Purchases and services</t>
        </is>
      </c>
      <c r="B102" s="5" t="n">
        <v>1298</v>
      </c>
      <c r="C102" s="5" t="n">
        <v>2281</v>
      </c>
      <c r="D102" s="5" t="n">
        <v>1854</v>
      </c>
    </row>
    <row r="103">
      <c r="A103" s="4" t="inlineStr">
        <is>
          <t>Refinor [member] | Joint ventures [Member]</t>
        </is>
      </c>
    </row>
    <row r="104">
      <c r="A104" s="3" t="inlineStr">
        <is>
          <t>Disclosure of balance and transactions with related parties [line items]</t>
        </is>
      </c>
    </row>
    <row r="105">
      <c r="A105" s="4" t="inlineStr">
        <is>
          <t>Trade receivables Current</t>
        </is>
      </c>
      <c r="B105" s="5" t="n">
        <v>1949</v>
      </c>
      <c r="C105" s="5" t="n">
        <v>577</v>
      </c>
      <c r="D105" s="5" t="n">
        <v>956</v>
      </c>
    </row>
    <row r="106">
      <c r="A106" s="4" t="inlineStr">
        <is>
          <t>Accounts payable Current</t>
        </is>
      </c>
      <c r="B106" s="5" t="n">
        <v>64</v>
      </c>
      <c r="C106" s="5" t="n">
        <v>75</v>
      </c>
      <c r="D106" s="5" t="n">
        <v>123</v>
      </c>
    </row>
    <row r="107">
      <c r="A107" s="4" t="inlineStr">
        <is>
          <t>Revenues</t>
        </is>
      </c>
      <c r="B107" s="5" t="n">
        <v>12580</v>
      </c>
      <c r="C107" s="5" t="n">
        <v>2750</v>
      </c>
      <c r="D107" s="5" t="n">
        <v>3310</v>
      </c>
    </row>
    <row r="108">
      <c r="A108" s="4" t="inlineStr">
        <is>
          <t>Purchases and services</t>
        </is>
      </c>
      <c r="B108" s="5" t="n">
        <v>1407</v>
      </c>
      <c r="C108" s="5" t="n">
        <v>706</v>
      </c>
      <c r="D108" s="5" t="n">
        <v>481</v>
      </c>
    </row>
    <row r="109">
      <c r="A109" s="4" t="inlineStr">
        <is>
          <t>Net interest income (loss)</t>
        </is>
      </c>
      <c r="D109" s="5" t="n">
        <v>-16</v>
      </c>
    </row>
    <row r="110">
      <c r="A110" s="4" t="inlineStr">
        <is>
          <t>Bizoy SA [Member] | Joint ventures [Member]</t>
        </is>
      </c>
    </row>
    <row r="111">
      <c r="A111" s="3" t="inlineStr">
        <is>
          <t>Disclosure of balance and transactions with related parties [line items]</t>
        </is>
      </c>
    </row>
    <row r="112">
      <c r="A112" s="4" t="inlineStr">
        <is>
          <t>Trade receivables Current</t>
        </is>
      </c>
      <c r="D112" s="5" t="n">
        <v>17</v>
      </c>
    </row>
    <row r="113">
      <c r="A113" s="4" t="inlineStr">
        <is>
          <t>Y-GEN I [member] | Joint ventures [Member]</t>
        </is>
      </c>
    </row>
    <row r="114">
      <c r="A114" s="3" t="inlineStr">
        <is>
          <t>Disclosure of balance and transactions with related parties [line items]</t>
        </is>
      </c>
    </row>
    <row r="115">
      <c r="A115" s="4" t="inlineStr">
        <is>
          <t>Revenues</t>
        </is>
      </c>
      <c r="D115" s="5" t="n">
        <v>5</v>
      </c>
    </row>
    <row r="116">
      <c r="A116" s="4" t="inlineStr">
        <is>
          <t>YPF EE [member] | Joint ventures [Member]</t>
        </is>
      </c>
    </row>
    <row r="117">
      <c r="A117" s="3" t="inlineStr">
        <is>
          <t>Disclosure of balance and transactions with related parties [line items]</t>
        </is>
      </c>
    </row>
    <row r="118">
      <c r="A118" s="4" t="inlineStr">
        <is>
          <t>Other receivables Current</t>
        </is>
      </c>
      <c r="B118" s="5" t="n">
        <v>385</v>
      </c>
      <c r="C118" s="5" t="n">
        <v>389</v>
      </c>
      <c r="D118" s="5" t="n">
        <v>296</v>
      </c>
    </row>
    <row r="119">
      <c r="A119" s="4" t="inlineStr">
        <is>
          <t>Trade receivables Current</t>
        </is>
      </c>
      <c r="B119" s="5" t="n">
        <v>1277</v>
      </c>
      <c r="C119" s="5" t="n">
        <v>794</v>
      </c>
      <c r="D119" s="5" t="n">
        <v>2278</v>
      </c>
    </row>
    <row r="120">
      <c r="A120" s="4" t="inlineStr">
        <is>
          <t>Accounts payable Current</t>
        </is>
      </c>
      <c r="B120" s="5" t="n">
        <v>3375</v>
      </c>
      <c r="C120" s="5" t="n">
        <v>2504</v>
      </c>
      <c r="D120" s="5" t="n">
        <v>2183</v>
      </c>
    </row>
    <row r="121">
      <c r="A121" s="4" t="inlineStr">
        <is>
          <t>Revenues</t>
        </is>
      </c>
      <c r="B121" s="5" t="n">
        <v>6145</v>
      </c>
      <c r="C121" s="5" t="n">
        <v>3647</v>
      </c>
      <c r="D121" s="5" t="n">
        <v>5016</v>
      </c>
    </row>
    <row r="122">
      <c r="A122" s="4" t="inlineStr">
        <is>
          <t>Purchases and services</t>
        </is>
      </c>
      <c r="B122" s="5" t="n">
        <v>9734</v>
      </c>
      <c r="C122" s="5" t="n">
        <v>5184</v>
      </c>
      <c r="D122" s="5" t="n">
        <v>3862</v>
      </c>
    </row>
    <row r="123">
      <c r="A123" s="4" t="inlineStr">
        <is>
          <t>Current contract liabilities</t>
        </is>
      </c>
      <c r="B123" s="5" t="n">
        <v>74</v>
      </c>
      <c r="C123" s="5" t="n">
        <v>56</v>
      </c>
      <c r="D123" s="5" t="n">
        <v>679</v>
      </c>
    </row>
    <row r="124">
      <c r="A124" s="4" t="inlineStr">
        <is>
          <t>Investment in financial assets</t>
        </is>
      </c>
      <c r="B124" s="5" t="n">
        <v>803</v>
      </c>
    </row>
    <row r="125">
      <c r="A125" s="4" t="inlineStr">
        <is>
          <t>Petrofaro S.A. [member] | Joint ventures [Member]</t>
        </is>
      </c>
    </row>
    <row r="126">
      <c r="A126" s="3" t="inlineStr">
        <is>
          <t>Disclosure of balance and transactions with related parties [line items]</t>
        </is>
      </c>
    </row>
    <row r="127">
      <c r="A127" s="4" t="inlineStr">
        <is>
          <t>Trade receivables Current</t>
        </is>
      </c>
      <c r="D127" s="5" t="n">
        <v>6</v>
      </c>
    </row>
    <row r="128">
      <c r="A128" s="4" t="inlineStr">
        <is>
          <t>Revenues</t>
        </is>
      </c>
      <c r="D128" s="5" t="n">
        <v>9</v>
      </c>
    </row>
    <row r="129">
      <c r="A129" s="4" t="inlineStr">
        <is>
          <t>Purchases and services</t>
        </is>
      </c>
      <c r="D129" s="5" t="n">
        <v>23</v>
      </c>
    </row>
    <row r="130">
      <c r="A130" s="4" t="inlineStr">
        <is>
          <t>OLCLP [member] | Joint ventures [Member]</t>
        </is>
      </c>
    </row>
    <row r="131">
      <c r="A131" s="3" t="inlineStr">
        <is>
          <t>Disclosure of balance and transactions with related parties [line items]</t>
        </is>
      </c>
    </row>
    <row r="132">
      <c r="A132" s="4" t="inlineStr">
        <is>
          <t>Other receivables Current</t>
        </is>
      </c>
      <c r="B132" s="5" t="n">
        <v>31</v>
      </c>
      <c r="C132" s="5" t="n">
        <v>79</v>
      </c>
      <c r="D132" s="5" t="n">
        <v>56</v>
      </c>
    </row>
    <row r="133">
      <c r="A133" s="4" t="inlineStr">
        <is>
          <t>Trade receivables Current</t>
        </is>
      </c>
      <c r="C133" s="5" t="n">
        <v>7</v>
      </c>
      <c r="D133" s="5" t="n">
        <v>59</v>
      </c>
    </row>
    <row r="134">
      <c r="A134" s="4" t="inlineStr">
        <is>
          <t>Accounts payable Current</t>
        </is>
      </c>
      <c r="B134" s="5" t="n">
        <v>164</v>
      </c>
      <c r="C134" s="5" t="n">
        <v>168</v>
      </c>
      <c r="D134" s="5" t="n">
        <v>70</v>
      </c>
    </row>
    <row r="135">
      <c r="A135" s="4" t="inlineStr">
        <is>
          <t>Revenues</t>
        </is>
      </c>
      <c r="B135" s="5" t="n">
        <v>95</v>
      </c>
      <c r="C135" s="5" t="n">
        <v>115</v>
      </c>
      <c r="D135" s="5" t="n">
        <v>66</v>
      </c>
    </row>
    <row r="136">
      <c r="A136" s="4" t="inlineStr">
        <is>
          <t>Purchases and services</t>
        </is>
      </c>
      <c r="B136" s="5" t="n">
        <v>774</v>
      </c>
      <c r="C136" s="5" t="n">
        <v>571</v>
      </c>
      <c r="D136" s="6" t="n">
        <v>316</v>
      </c>
    </row>
    <row r="137">
      <c r="A137" s="4" t="inlineStr">
        <is>
          <t>Sustentator S.A. [member] | Joint ventures [Member]</t>
        </is>
      </c>
    </row>
    <row r="138">
      <c r="A138" s="3" t="inlineStr">
        <is>
          <t>Disclosure of balance and transactions with related parties [line items]</t>
        </is>
      </c>
    </row>
    <row r="139">
      <c r="A139" s="4" t="inlineStr">
        <is>
          <t>Accounts payable Current</t>
        </is>
      </c>
      <c r="B139" s="5" t="n">
        <v>5</v>
      </c>
      <c r="C139" s="5" t="n">
        <v>2</v>
      </c>
    </row>
    <row r="140">
      <c r="A140" s="4" t="inlineStr">
        <is>
          <t>Purchases and services</t>
        </is>
      </c>
      <c r="B140" s="6" t="n">
        <v>18</v>
      </c>
      <c r="C140" s="6" t="n">
        <v>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s and Transactions with Related Parties - Information about Related Party (Detail) - ARS ($) $ in Millions</t>
        </is>
      </c>
      <c r="C1" s="2" t="inlineStr">
        <is>
          <t>12 Months Ended</t>
        </is>
      </c>
    </row>
    <row r="2">
      <c r="C2" s="2" t="inlineStr">
        <is>
          <t>Dec. 31, 2021</t>
        </is>
      </c>
      <c r="D2" s="2" t="inlineStr">
        <is>
          <t>Dec. 31, 2020</t>
        </is>
      </c>
      <c r="E2" s="2" t="inlineStr">
        <is>
          <t>Dec. 31, 2019</t>
        </is>
      </c>
    </row>
    <row r="3">
      <c r="A3" s="4" t="inlineStr">
        <is>
          <t>SGE [member] | Additional Injection of natural gas scheme [member]</t>
        </is>
      </c>
    </row>
    <row r="4">
      <c r="A4" s="3" t="inlineStr">
        <is>
          <t>Disclosure of balance and transactions with related parties [line items]</t>
        </is>
      </c>
    </row>
    <row r="5">
      <c r="A5" s="4" t="inlineStr">
        <is>
          <t>Credit (liabilities)</t>
        </is>
      </c>
      <c r="D5" s="6" t="n">
        <v>12607</v>
      </c>
      <c r="E5" s="6" t="n">
        <v>26223</v>
      </c>
    </row>
    <row r="6">
      <c r="A6" s="4" t="inlineStr">
        <is>
          <t>SGE [member] | Natural gas production [member]</t>
        </is>
      </c>
    </row>
    <row r="7">
      <c r="A7" s="3" t="inlineStr">
        <is>
          <t>Disclosure of balance and transactions with related parties [line items]</t>
        </is>
      </c>
    </row>
    <row r="8">
      <c r="A8" s="4" t="inlineStr">
        <is>
          <t>Credit (liabilities)</t>
        </is>
      </c>
      <c r="C8" s="6" t="n">
        <v>1610</v>
      </c>
      <c r="D8" s="5" t="n">
        <v>3330</v>
      </c>
      <c r="E8" s="5" t="n">
        <v>3416</v>
      </c>
    </row>
    <row r="9">
      <c r="A9" s="4" t="inlineStr">
        <is>
          <t>Income / (Costs)</t>
        </is>
      </c>
      <c r="C9" s="5" t="n">
        <v>3696</v>
      </c>
      <c r="D9" s="5" t="n">
        <v>3992</v>
      </c>
      <c r="E9" s="5" t="n">
        <v>5684</v>
      </c>
    </row>
    <row r="10">
      <c r="A10" s="4" t="inlineStr">
        <is>
          <t>SGE [member] | GasAr Plan [Member]</t>
        </is>
      </c>
    </row>
    <row r="11">
      <c r="A11" s="3" t="inlineStr">
        <is>
          <t>Disclosure of balance and transactions with related parties [line items]</t>
        </is>
      </c>
    </row>
    <row r="12">
      <c r="A12" s="4" t="inlineStr">
        <is>
          <t>Credit (liabilities)</t>
        </is>
      </c>
      <c r="C12" s="5" t="n">
        <v>4397</v>
      </c>
    </row>
    <row r="13">
      <c r="A13" s="4" t="inlineStr">
        <is>
          <t>Income / (Costs)</t>
        </is>
      </c>
      <c r="C13" s="5" t="n">
        <v>16473</v>
      </c>
    </row>
    <row r="14">
      <c r="A14" s="4" t="inlineStr">
        <is>
          <t>SGE [member] | Propane gas supply agreement [member]</t>
        </is>
      </c>
    </row>
    <row r="15">
      <c r="A15" s="3" t="inlineStr">
        <is>
          <t>Disclosure of balance and transactions with related parties [line items]</t>
        </is>
      </c>
    </row>
    <row r="16">
      <c r="A16" s="4" t="inlineStr">
        <is>
          <t>Credit (liabilities)</t>
        </is>
      </c>
      <c r="C16" s="5" t="n">
        <v>472</v>
      </c>
      <c r="D16" s="5" t="n">
        <v>228</v>
      </c>
      <c r="E16" s="5" t="n">
        <v>155</v>
      </c>
    </row>
    <row r="17">
      <c r="A17" s="4" t="inlineStr">
        <is>
          <t>Income / (Costs)</t>
        </is>
      </c>
      <c r="C17" s="5" t="n">
        <v>837</v>
      </c>
      <c r="D17" s="5" t="n">
        <v>234</v>
      </c>
      <c r="E17" s="5" t="n">
        <v>657</v>
      </c>
    </row>
    <row r="18">
      <c r="A18" s="4" t="inlineStr">
        <is>
          <t>SGE [member] | Bottle to bottle program [member]</t>
        </is>
      </c>
    </row>
    <row r="19">
      <c r="A19" s="3" t="inlineStr">
        <is>
          <t>Disclosure of balance and transactions with related parties [line items]</t>
        </is>
      </c>
    </row>
    <row r="20">
      <c r="A20" s="4" t="inlineStr">
        <is>
          <t>Credit (liabilities)</t>
        </is>
      </c>
      <c r="D20" s="5" t="n">
        <v>240</v>
      </c>
      <c r="E20" s="5" t="n">
        <v>166</v>
      </c>
    </row>
    <row r="21">
      <c r="A21" s="4" t="inlineStr">
        <is>
          <t>Income / (Costs)</t>
        </is>
      </c>
      <c r="E21" s="5" t="n">
        <v>7</v>
      </c>
    </row>
    <row r="22">
      <c r="A22" s="4" t="inlineStr">
        <is>
          <t>SGE [member] | Recognition of the financial cost generated by payment deferral by providers of the distribution service of natural and undiluted propane gas [member]</t>
        </is>
      </c>
    </row>
    <row r="23">
      <c r="A23" s="3" t="inlineStr">
        <is>
          <t>Disclosure of balance and transactions with related parties [line items]</t>
        </is>
      </c>
    </row>
    <row r="24">
      <c r="A24" s="4" t="inlineStr">
        <is>
          <t>Credit (liabilities)</t>
        </is>
      </c>
      <c r="C24" s="5" t="n">
        <v>188</v>
      </c>
      <c r="D24" s="5" t="n">
        <v>625</v>
      </c>
      <c r="E24" s="5" t="n">
        <v>475</v>
      </c>
    </row>
    <row r="25">
      <c r="A25" s="4" t="inlineStr">
        <is>
          <t>Income / (Costs)</t>
        </is>
      </c>
      <c r="D25" s="5" t="n">
        <v>150</v>
      </c>
      <c r="E25" s="5" t="n">
        <v>475</v>
      </c>
    </row>
    <row r="26">
      <c r="A26" s="4" t="inlineStr">
        <is>
          <t>SGE [member] | Natural Gas Piping Distribution Service Licensed Companies benefit of Metrogas [member]</t>
        </is>
      </c>
    </row>
    <row r="27">
      <c r="A27" s="3" t="inlineStr">
        <is>
          <t>Disclosure of balance and transactions with related parties [line items]</t>
        </is>
      </c>
    </row>
    <row r="28">
      <c r="A28" s="4" t="inlineStr">
        <is>
          <t>Credit (liabilities)</t>
        </is>
      </c>
      <c r="C28" s="5" t="n">
        <v>131</v>
      </c>
      <c r="D28" s="5" t="n">
        <v>440</v>
      </c>
      <c r="E28" s="5" t="n">
        <v>172</v>
      </c>
    </row>
    <row r="29">
      <c r="A29" s="4" t="inlineStr">
        <is>
          <t>Income / (Costs)</t>
        </is>
      </c>
      <c r="C29" s="5" t="n">
        <v>880</v>
      </c>
      <c r="D29" s="5" t="n">
        <v>845</v>
      </c>
      <c r="E29" s="5" t="n">
        <v>995</v>
      </c>
    </row>
    <row r="30">
      <c r="A30" s="4" t="inlineStr">
        <is>
          <t>SGE [member] | Temporary economic assistance to metrogas [member]</t>
        </is>
      </c>
    </row>
    <row r="31">
      <c r="A31" s="3" t="inlineStr">
        <is>
          <t>Disclosure of balance and transactions with related parties [line items]</t>
        </is>
      </c>
    </row>
    <row r="32">
      <c r="A32" s="4" t="inlineStr">
        <is>
          <t>Credit (liabilities)</t>
        </is>
      </c>
      <c r="C32" s="5" t="n">
        <v>6775</v>
      </c>
      <c r="D32" s="5" t="n">
        <v>6126</v>
      </c>
      <c r="E32" s="5" t="n">
        <v>4417</v>
      </c>
    </row>
    <row r="33">
      <c r="A33" s="4" t="inlineStr">
        <is>
          <t>Income / (Costs)</t>
        </is>
      </c>
      <c r="E33" s="5" t="n">
        <v>361</v>
      </c>
    </row>
    <row r="34">
      <c r="A34" s="4" t="inlineStr">
        <is>
          <t>Ministry of Transport [Member]</t>
        </is>
      </c>
    </row>
    <row r="35">
      <c r="A35" s="3" t="inlineStr">
        <is>
          <t>Disclosure of balance and transactions with related parties [line items]</t>
        </is>
      </c>
    </row>
    <row r="36">
      <c r="A36" s="4" t="inlineStr">
        <is>
          <t>Credit (liabilities)</t>
        </is>
      </c>
      <c r="C36" s="5" t="n">
        <v>918</v>
      </c>
      <c r="D36" s="5" t="n">
        <v>2802</v>
      </c>
      <c r="E36" s="5" t="n">
        <v>2056</v>
      </c>
    </row>
    <row r="37">
      <c r="A37" s="4" t="inlineStr">
        <is>
          <t>Income / (Costs)</t>
        </is>
      </c>
      <c r="C37" s="5" t="n">
        <v>6373</v>
      </c>
      <c r="D37" s="5" t="n">
        <v>4515</v>
      </c>
      <c r="E37" s="5" t="n">
        <v>5923</v>
      </c>
    </row>
    <row r="38">
      <c r="A38" s="4" t="inlineStr">
        <is>
          <t>Secretariat of Industry [Member]</t>
        </is>
      </c>
    </row>
    <row r="39">
      <c r="A39" s="3" t="inlineStr">
        <is>
          <t>Disclosure of balance and transactions with related parties [line items]</t>
        </is>
      </c>
    </row>
    <row r="40">
      <c r="A40" s="4" t="inlineStr">
        <is>
          <t>Income / (Costs)</t>
        </is>
      </c>
      <c r="C40" s="5" t="n">
        <v>686</v>
      </c>
      <c r="E40" s="5" t="n">
        <v>688</v>
      </c>
    </row>
    <row r="41">
      <c r="A41" s="4" t="inlineStr">
        <is>
          <t>CAMMESA [Member]</t>
        </is>
      </c>
    </row>
    <row r="42">
      <c r="A42" s="3" t="inlineStr">
        <is>
          <t>Disclosure of balance and transactions with related parties [line items]</t>
        </is>
      </c>
    </row>
    <row r="43">
      <c r="A43" s="4" t="inlineStr">
        <is>
          <t>Credit (liabilities)</t>
        </is>
      </c>
      <c r="C43" s="5" t="n">
        <v>12779</v>
      </c>
      <c r="D43" s="5" t="n">
        <v>7098</v>
      </c>
      <c r="E43" s="5" t="n">
        <v>627</v>
      </c>
    </row>
    <row r="44">
      <c r="A44" s="4" t="inlineStr">
        <is>
          <t>Income / (Costs)</t>
        </is>
      </c>
      <c r="C44" s="5" t="n">
        <v>56633</v>
      </c>
      <c r="D44" s="5" t="n">
        <v>26054</v>
      </c>
      <c r="E44" s="5" t="n">
        <v>6650</v>
      </c>
    </row>
    <row r="45">
      <c r="A45" s="4" t="inlineStr">
        <is>
          <t>CAMMESA [Member]</t>
        </is>
      </c>
    </row>
    <row r="46">
      <c r="A46" s="3" t="inlineStr">
        <is>
          <t>Disclosure of balance and transactions with related parties [line items]</t>
        </is>
      </c>
    </row>
    <row r="47">
      <c r="A47" s="4" t="inlineStr">
        <is>
          <t>Credit (liabilities)</t>
        </is>
      </c>
      <c r="C47" s="5" t="n">
        <v>-1173</v>
      </c>
      <c r="D47" s="5" t="n">
        <v>-983</v>
      </c>
      <c r="E47" s="5" t="n">
        <v>386</v>
      </c>
    </row>
    <row r="48">
      <c r="A48" s="4" t="inlineStr">
        <is>
          <t>Income / (Costs)</t>
        </is>
      </c>
      <c r="C48" s="5" t="n">
        <v>-8063</v>
      </c>
      <c r="D48" s="5" t="n">
        <v>-5678</v>
      </c>
      <c r="E48" s="5" t="n">
        <v>-3778</v>
      </c>
    </row>
    <row r="49">
      <c r="A49" s="4" t="inlineStr">
        <is>
          <t>IEASA [member]</t>
        </is>
      </c>
    </row>
    <row r="50">
      <c r="A50" s="3" t="inlineStr">
        <is>
          <t>Disclosure of balance and transactions with related parties [line items]</t>
        </is>
      </c>
    </row>
    <row r="51">
      <c r="A51" s="4" t="inlineStr">
        <is>
          <t>Credit (liabilities)</t>
        </is>
      </c>
      <c r="C51" s="5" t="n">
        <v>8970</v>
      </c>
      <c r="D51" s="5" t="n">
        <v>5998</v>
      </c>
      <c r="E51" s="5" t="n">
        <v>5041</v>
      </c>
    </row>
    <row r="52">
      <c r="A52" s="4" t="inlineStr">
        <is>
          <t>Income / (Costs)</t>
        </is>
      </c>
      <c r="C52" s="5" t="n">
        <v>11924</v>
      </c>
      <c r="D52" s="5" t="n">
        <v>10992</v>
      </c>
      <c r="E52" s="5" t="n">
        <v>11994</v>
      </c>
    </row>
    <row r="53">
      <c r="A53" s="4" t="inlineStr">
        <is>
          <t>IEASA one [member]</t>
        </is>
      </c>
    </row>
    <row r="54">
      <c r="A54" s="3" t="inlineStr">
        <is>
          <t>Disclosure of balance and transactions with related parties [line items]</t>
        </is>
      </c>
    </row>
    <row r="55">
      <c r="A55" s="4" t="inlineStr">
        <is>
          <t>Credit (liabilities)</t>
        </is>
      </c>
      <c r="C55" s="5" t="n">
        <v>-7866</v>
      </c>
      <c r="D55" s="5" t="n">
        <v>-2640</v>
      </c>
      <c r="E55" s="5" t="n">
        <v>-505</v>
      </c>
    </row>
    <row r="56">
      <c r="A56" s="4" t="inlineStr">
        <is>
          <t>Income / (Costs)</t>
        </is>
      </c>
      <c r="C56" s="5" t="n">
        <v>-3429</v>
      </c>
      <c r="D56" s="5" t="n">
        <v>-1650</v>
      </c>
      <c r="E56" s="5" t="n">
        <v>-462</v>
      </c>
    </row>
    <row r="57">
      <c r="A57" s="4" t="inlineStr">
        <is>
          <t>Aerolineas Argentinas SA and Austral Lineas Aereas Cielos del Sur SA [Member]</t>
        </is>
      </c>
    </row>
    <row r="58">
      <c r="A58" s="3" t="inlineStr">
        <is>
          <t>Disclosure of balance and transactions with related parties [line items]</t>
        </is>
      </c>
    </row>
    <row r="59">
      <c r="A59" s="4" t="inlineStr">
        <is>
          <t>Credit (liabilities)</t>
        </is>
      </c>
      <c r="C59" s="5" t="n">
        <v>2618</v>
      </c>
      <c r="D59" s="5" t="n">
        <v>6009</v>
      </c>
      <c r="E59" s="5" t="n">
        <v>5033</v>
      </c>
    </row>
    <row r="60">
      <c r="A60" s="4" t="inlineStr">
        <is>
          <t>Income / (Costs)</t>
        </is>
      </c>
      <c r="C60" s="5" t="n">
        <v>12340</v>
      </c>
      <c r="D60" s="5" t="n">
        <v>4641</v>
      </c>
      <c r="E60" s="6" t="n">
        <v>16036</v>
      </c>
    </row>
    <row r="61">
      <c r="A61" s="4" t="inlineStr">
        <is>
          <t>Aerolineas Argentinas Sa And Austral Lineas Aereas Cielos Del Sur Sa [Member]</t>
        </is>
      </c>
    </row>
    <row r="62">
      <c r="A62" s="3" t="inlineStr">
        <is>
          <t>Disclosure of balance and transactions with related parties [line items]</t>
        </is>
      </c>
    </row>
    <row r="63">
      <c r="A63" s="4" t="inlineStr">
        <is>
          <t>Income / (Costs)</t>
        </is>
      </c>
      <c r="C63" s="5" t="n">
        <v>-133</v>
      </c>
    </row>
    <row r="64">
      <c r="A64" s="4" t="inlineStr">
        <is>
          <t>ANSES [Member]</t>
        </is>
      </c>
    </row>
    <row r="65">
      <c r="A65" s="3" t="inlineStr">
        <is>
          <t>Disclosure of balance and transactions with related parties [line items]</t>
        </is>
      </c>
    </row>
    <row r="66">
      <c r="A66" s="4" t="inlineStr">
        <is>
          <t>Income / (Costs)</t>
        </is>
      </c>
      <c r="B66" s="4" t="inlineStr">
        <is>
          <t>[1]</t>
        </is>
      </c>
      <c r="D66" s="6" t="n">
        <v>1539</v>
      </c>
    </row>
    <row r="67">
      <c r="A67" s="4" t="inlineStr">
        <is>
          <t>Agua y Saneamientos Argentinos S.A. [Member]</t>
        </is>
      </c>
    </row>
    <row r="68">
      <c r="A68" s="3" t="inlineStr">
        <is>
          <t>Disclosure of balance and transactions with related parties [line items]</t>
        </is>
      </c>
    </row>
    <row r="69">
      <c r="A69" s="4" t="inlineStr">
        <is>
          <t>Credit (liabilities)</t>
        </is>
      </c>
      <c r="B69" s="4" t="inlineStr">
        <is>
          <t>[2]</t>
        </is>
      </c>
      <c r="C69" s="5" t="n">
        <v>1754</v>
      </c>
    </row>
    <row r="70">
      <c r="A70" s="4" t="inlineStr">
        <is>
          <t>Income / (Costs)</t>
        </is>
      </c>
      <c r="B70" s="4" t="inlineStr">
        <is>
          <t>[2]</t>
        </is>
      </c>
      <c r="C70" s="5" t="n">
        <v>3121</v>
      </c>
    </row>
    <row r="71">
      <c r="A71" s="4" t="inlineStr">
        <is>
          <t>Ministry of Work, Employment and Social Security and AFIP</t>
        </is>
      </c>
    </row>
    <row r="72">
      <c r="A72" s="3" t="inlineStr">
        <is>
          <t>Disclosure of balance and transactions with related parties [line items]</t>
        </is>
      </c>
    </row>
    <row r="73">
      <c r="A73" s="4" t="inlineStr">
        <is>
          <t>Income / (Costs)</t>
        </is>
      </c>
      <c r="B73" s="4" t="inlineStr">
        <is>
          <t>[3]</t>
        </is>
      </c>
      <c r="C73" s="6" t="n">
        <v>230</v>
      </c>
    </row>
    <row r="74"/>
    <row r="75">
      <c r="A75" s="4" t="inlineStr">
        <is>
          <t>[1]</t>
        </is>
      </c>
      <c r="B75" s="4" t="inlineStr">
        <is>
          <t>Income recognized by the Work and Production Assistance Program received in benefit of AESA and OPESSA.</t>
        </is>
      </c>
    </row>
    <row r="76">
      <c r="A76" s="4" t="inlineStr">
        <is>
          <t>[2]</t>
        </is>
      </c>
      <c r="B76" s="4" t="inlineStr">
        <is>
          <t>Sale of assets held for disposal.</t>
        </is>
      </c>
    </row>
    <row r="77">
      <c r="A77" s="4" t="inlineStr">
        <is>
          <t>[3]</t>
        </is>
      </c>
      <c r="B77" s="4" t="inlineStr">
        <is>
          <t>Income recognized by the Productive Recovery Program II (“REPRO II”) in benefit of OPESSA.</t>
        </is>
      </c>
    </row>
  </sheetData>
  <mergeCells count="6">
    <mergeCell ref="A1:B2"/>
    <mergeCell ref="C1:E1"/>
    <mergeCell ref="A74:D74"/>
    <mergeCell ref="B75:D75"/>
    <mergeCell ref="B76:D76"/>
    <mergeCell ref="B77:D7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1. INVENTORIES
2021 2020 2019
Refined products 105,123 59,971 50,563
Crude oil and natural gas 37,521 33,066 24,756
Products in process 3,500 1,966 2,259
Raw materials, packaging materials and others 7,783 5,134 2,901
153,927 (1) 100,137 (1) 80,479 (1)
(1) As of December 31, 2021, 2020 and 2019, the cost of inventories does not exceed their net realizable valu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Detail) - ARS ($) $ in Millions</t>
        </is>
      </c>
      <c r="B1" s="2" t="inlineStr">
        <is>
          <t>12 Months Ended</t>
        </is>
      </c>
    </row>
    <row r="2">
      <c r="B2" s="2" t="inlineStr">
        <is>
          <t>Dec. 31, 2021</t>
        </is>
      </c>
      <c r="C2" s="2" t="inlineStr">
        <is>
          <t>Dec. 31, 2020</t>
        </is>
      </c>
      <c r="D2" s="2" t="inlineStr">
        <is>
          <t>Dec. 31, 2018</t>
        </is>
      </c>
    </row>
    <row r="3">
      <c r="A3" s="3" t="inlineStr">
        <is>
          <t>Disclosure of key management personnel compensation [abstract]</t>
        </is>
      </c>
    </row>
    <row r="4">
      <c r="A4" s="4" t="inlineStr">
        <is>
          <t>Short-term employee benefits</t>
        </is>
      </c>
      <c r="B4" s="6" t="n">
        <v>1209</v>
      </c>
      <c r="C4" s="6" t="n">
        <v>719</v>
      </c>
      <c r="D4" s="6" t="n">
        <v>515</v>
      </c>
    </row>
    <row r="5">
      <c r="A5" s="4" t="inlineStr">
        <is>
          <t>Share-based benefits</t>
        </is>
      </c>
      <c r="B5" s="5" t="n">
        <v>135</v>
      </c>
      <c r="C5" s="5" t="n">
        <v>161</v>
      </c>
      <c r="D5" s="5" t="n">
        <v>123</v>
      </c>
    </row>
    <row r="6">
      <c r="A6" s="4" t="inlineStr">
        <is>
          <t>Post-retirement benefits</t>
        </is>
      </c>
      <c r="B6" s="5" t="n">
        <v>56</v>
      </c>
      <c r="C6" s="5" t="n">
        <v>32</v>
      </c>
      <c r="D6" s="5" t="n">
        <v>22</v>
      </c>
    </row>
    <row r="7">
      <c r="A7" s="4" t="inlineStr">
        <is>
          <t>Termination benefits</t>
        </is>
      </c>
      <c r="B7" s="5" t="n">
        <v>154</v>
      </c>
      <c r="C7" s="5" t="n">
        <v>242</v>
      </c>
    </row>
    <row r="8">
      <c r="A8" s="4" t="inlineStr">
        <is>
          <t>Total</t>
        </is>
      </c>
      <c r="B8" s="6" t="n">
        <v>1554</v>
      </c>
      <c r="C8" s="6" t="n">
        <v>1154</v>
      </c>
      <c r="D8" s="6" t="n">
        <v>66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of Key Management Personnel (Parenthetical) (Detail) - ARS ($) $ in Millions</t>
        </is>
      </c>
      <c r="B1" s="2" t="inlineStr">
        <is>
          <t>12 Months Ended</t>
        </is>
      </c>
    </row>
    <row r="2">
      <c r="B2" s="2" t="inlineStr">
        <is>
          <t>Dec. 31, 2021</t>
        </is>
      </c>
      <c r="C2" s="2" t="inlineStr">
        <is>
          <t>Dec. 31, 2020</t>
        </is>
      </c>
      <c r="D2" s="2" t="inlineStr">
        <is>
          <t>Dec. 31, 2019</t>
        </is>
      </c>
    </row>
    <row r="3">
      <c r="A3" s="3" t="inlineStr">
        <is>
          <t>Disclosure of key management personnel compensation [abstract]</t>
        </is>
      </c>
    </row>
    <row r="4">
      <c r="A4" s="4" t="inlineStr">
        <is>
          <t>Social Security contributions</t>
        </is>
      </c>
      <c r="B4" s="6" t="n">
        <v>257</v>
      </c>
      <c r="C4" s="6" t="n">
        <v>182</v>
      </c>
      <c r="D4" s="6" t="n">
        <v>133</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Additional Information (Detail) - ARS ($) $ in Millions</t>
        </is>
      </c>
      <c r="B1" s="2" t="inlineStr">
        <is>
          <t>12 Months Ended</t>
        </is>
      </c>
    </row>
    <row r="2">
      <c r="B2" s="2" t="inlineStr">
        <is>
          <t>Dec. 31, 2021</t>
        </is>
      </c>
      <c r="C2" s="2" t="inlineStr">
        <is>
          <t>Dec. 31, 2020</t>
        </is>
      </c>
      <c r="D2" s="2" t="inlineStr">
        <is>
          <t>Dec. 31, 2019</t>
        </is>
      </c>
    </row>
    <row r="3">
      <c r="A3" s="4" t="inlineStr">
        <is>
          <t>CHNC [member]</t>
        </is>
      </c>
    </row>
    <row r="4">
      <c r="A4" s="3" t="inlineStr">
        <is>
          <t>Disclosure of transactions between related parties [line items]</t>
        </is>
      </c>
    </row>
    <row r="5">
      <c r="A5" s="4" t="inlineStr">
        <is>
          <t>Purchase of gas and crude oil</t>
        </is>
      </c>
      <c r="B5" s="6" t="n">
        <v>40941</v>
      </c>
      <c r="C5" s="6" t="n">
        <v>14962</v>
      </c>
      <c r="D5" s="6" t="n">
        <v>21595</v>
      </c>
    </row>
    <row r="6">
      <c r="A6" s="4" t="inlineStr">
        <is>
          <t>Net balance payable</t>
        </is>
      </c>
      <c r="B6" s="6" t="n">
        <v>3004</v>
      </c>
      <c r="C6" s="6" t="n">
        <v>6462</v>
      </c>
      <c r="D6" s="6" t="n">
        <v>2066</v>
      </c>
    </row>
    <row r="7">
      <c r="A7" s="4" t="inlineStr">
        <is>
          <t>CDNC [Member]</t>
        </is>
      </c>
    </row>
    <row r="8">
      <c r="A8" s="3" t="inlineStr">
        <is>
          <t>Disclosure of transactions between related parties [line items]</t>
        </is>
      </c>
    </row>
    <row r="9">
      <c r="A9" s="4" t="inlineStr">
        <is>
          <t>Proportion of ownership interest in subsidiary</t>
        </is>
      </c>
      <c r="B9" s="4" t="inlineStr">
        <is>
          <t>100.00%</t>
        </is>
      </c>
    </row>
    <row r="10">
      <c r="A10" s="4" t="inlineStr">
        <is>
          <t>Proportion of ownership interest in joint operation</t>
        </is>
      </c>
      <c r="B10" s="4" t="inlineStr">
        <is>
          <t>50.00%</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Additional Information (Detail) - ARS ($) $ in Millions</t>
        </is>
      </c>
      <c r="B1" s="2" t="inlineStr">
        <is>
          <t>12 Months Ended</t>
        </is>
      </c>
    </row>
    <row r="2">
      <c r="B2" s="2" t="inlineStr">
        <is>
          <t>Dec. 31, 2021</t>
        </is>
      </c>
      <c r="C2" s="2" t="inlineStr">
        <is>
          <t>Dec. 31, 2020</t>
        </is>
      </c>
      <c r="D2" s="2" t="inlineStr">
        <is>
          <t>Dec. 31, 2019</t>
        </is>
      </c>
    </row>
    <row r="3">
      <c r="A3" s="3" t="inlineStr">
        <is>
          <t>Disclosure Of Employee Benefit Plans And Similar Obligations [Line Items]</t>
        </is>
      </c>
    </row>
    <row r="4">
      <c r="A4" s="4" t="inlineStr">
        <is>
          <t>Repurchase of own shares issued, shares</t>
        </is>
      </c>
      <c r="C4" s="5" t="n">
        <v>737378</v>
      </c>
      <c r="D4" s="5" t="n">
        <v>411623</v>
      </c>
    </row>
    <row r="5">
      <c r="A5" s="4" t="inlineStr">
        <is>
          <t>Repurchase of own shares issued, value</t>
        </is>
      </c>
      <c r="C5" s="6" t="n">
        <v>550</v>
      </c>
      <c r="D5" s="6" t="n">
        <v>280</v>
      </c>
    </row>
    <row r="6">
      <c r="A6" s="4" t="inlineStr">
        <is>
          <t>Plan 2016-2019 [member]</t>
        </is>
      </c>
    </row>
    <row r="7">
      <c r="A7" s="3" t="inlineStr">
        <is>
          <t>Disclosure Of Employee Benefit Plans And Similar Obligations [Line Items]</t>
        </is>
      </c>
    </row>
    <row r="8">
      <c r="A8" s="4" t="inlineStr">
        <is>
          <t>Share-based benefit plan validity period</t>
        </is>
      </c>
      <c r="B8" s="4" t="inlineStr">
        <is>
          <t>3 years</t>
        </is>
      </c>
    </row>
    <row r="9">
      <c r="A9" s="4" t="inlineStr">
        <is>
          <t>Share-based benefit plan grant date</t>
        </is>
      </c>
      <c r="B9" s="4" t="inlineStr">
        <is>
          <t>July 1, 2016</t>
        </is>
      </c>
    </row>
    <row r="10">
      <c r="A10" s="4" t="inlineStr">
        <is>
          <t>Amount charged to expense in relation with share-based plans</t>
        </is>
      </c>
      <c r="D10" s="5" t="n">
        <v>21</v>
      </c>
    </row>
    <row r="11">
      <c r="A11" s="4" t="inlineStr">
        <is>
          <t>Plan 2017-2020 [member]</t>
        </is>
      </c>
    </row>
    <row r="12">
      <c r="A12" s="3" t="inlineStr">
        <is>
          <t>Disclosure Of Employee Benefit Plans And Similar Obligations [Line Items]</t>
        </is>
      </c>
    </row>
    <row r="13">
      <c r="A13" s="4" t="inlineStr">
        <is>
          <t>Share-based benefit plan validity period</t>
        </is>
      </c>
      <c r="B13" s="4" t="inlineStr">
        <is>
          <t>3 years</t>
        </is>
      </c>
    </row>
    <row r="14">
      <c r="A14" s="4" t="inlineStr">
        <is>
          <t>Share-based benefit plan grant date</t>
        </is>
      </c>
      <c r="B14" s="4" t="inlineStr">
        <is>
          <t>July 1, 2017</t>
        </is>
      </c>
    </row>
    <row r="15">
      <c r="A15" s="4" t="inlineStr">
        <is>
          <t>Amount charged to expense in relation with share-based plans</t>
        </is>
      </c>
      <c r="C15" s="5" t="n">
        <v>37</v>
      </c>
      <c r="D15" s="5" t="n">
        <v>98</v>
      </c>
    </row>
    <row r="16">
      <c r="A16" s="4" t="inlineStr">
        <is>
          <t>Plan 2018-2021 [member]</t>
        </is>
      </c>
    </row>
    <row r="17">
      <c r="A17" s="3" t="inlineStr">
        <is>
          <t>Disclosure Of Employee Benefit Plans And Similar Obligations [Line Items]</t>
        </is>
      </c>
    </row>
    <row r="18">
      <c r="A18" s="4" t="inlineStr">
        <is>
          <t>Share-based benefit plan validity period</t>
        </is>
      </c>
      <c r="B18" s="4" t="inlineStr">
        <is>
          <t>3 years</t>
        </is>
      </c>
    </row>
    <row r="19">
      <c r="A19" s="4" t="inlineStr">
        <is>
          <t>Share-based benefit plan grant date</t>
        </is>
      </c>
      <c r="B19" s="4" t="inlineStr">
        <is>
          <t>July 1, 2018</t>
        </is>
      </c>
    </row>
    <row r="20">
      <c r="A20" s="4" t="inlineStr">
        <is>
          <t>Amount charged to expense in relation with share-based plans</t>
        </is>
      </c>
      <c r="B20" s="6" t="n">
        <v>38</v>
      </c>
      <c r="C20" s="5" t="n">
        <v>127</v>
      </c>
      <c r="D20" s="5" t="n">
        <v>212</v>
      </c>
    </row>
    <row r="21">
      <c r="A21" s="4" t="inlineStr">
        <is>
          <t>Plan 2019-2022 [member]</t>
        </is>
      </c>
    </row>
    <row r="22">
      <c r="A22" s="3" t="inlineStr">
        <is>
          <t>Disclosure Of Employee Benefit Plans And Similar Obligations [Line Items]</t>
        </is>
      </c>
    </row>
    <row r="23">
      <c r="A23" s="4" t="inlineStr">
        <is>
          <t>Share-based benefit plan validity period</t>
        </is>
      </c>
      <c r="B23" s="4" t="inlineStr">
        <is>
          <t>3 years</t>
        </is>
      </c>
    </row>
    <row r="24">
      <c r="A24" s="4" t="inlineStr">
        <is>
          <t>Share-based benefit plan grant date</t>
        </is>
      </c>
      <c r="B24" s="4" t="inlineStr">
        <is>
          <t>July 1, 2019</t>
        </is>
      </c>
    </row>
    <row r="25">
      <c r="A25" s="4" t="inlineStr">
        <is>
          <t>Amount charged to expense in relation with share-based plans</t>
        </is>
      </c>
      <c r="B25" s="6" t="n">
        <v>168</v>
      </c>
      <c r="C25" s="5" t="n">
        <v>293</v>
      </c>
      <c r="D25" s="5" t="n">
        <v>189</v>
      </c>
    </row>
    <row r="26">
      <c r="A26" s="4" t="inlineStr">
        <is>
          <t>Plan 2020-2023 [member]</t>
        </is>
      </c>
    </row>
    <row r="27">
      <c r="A27" s="3" t="inlineStr">
        <is>
          <t>Disclosure Of Employee Benefit Plans And Similar Obligations [Line Items]</t>
        </is>
      </c>
    </row>
    <row r="28">
      <c r="A28" s="4" t="inlineStr">
        <is>
          <t>Share-based benefit plan validity period</t>
        </is>
      </c>
      <c r="B28" s="4" t="inlineStr">
        <is>
          <t>3 years</t>
        </is>
      </c>
    </row>
    <row r="29">
      <c r="A29" s="4" t="inlineStr">
        <is>
          <t>Share-based benefit plan grant date</t>
        </is>
      </c>
      <c r="B29" s="4" t="inlineStr">
        <is>
          <t>July 1, 2020</t>
        </is>
      </c>
    </row>
    <row r="30">
      <c r="A30" s="4" t="inlineStr">
        <is>
          <t>Amount charged to expense in relation with share-based plans</t>
        </is>
      </c>
      <c r="B30" s="6" t="n">
        <v>180</v>
      </c>
      <c r="C30" s="5" t="n">
        <v>108</v>
      </c>
    </row>
    <row r="31">
      <c r="A31" s="4" t="inlineStr">
        <is>
          <t>Share-based Plans [member]</t>
        </is>
      </c>
    </row>
    <row r="32">
      <c r="A32" s="3" t="inlineStr">
        <is>
          <t>Disclosure Of Employee Benefit Plans And Similar Obligations [Line Items]</t>
        </is>
      </c>
    </row>
    <row r="33">
      <c r="A33" s="4" t="inlineStr">
        <is>
          <t>Amount charged to expense in relation with share-based plans</t>
        </is>
      </c>
      <c r="B33" s="6" t="n">
        <v>342</v>
      </c>
      <c r="C33" s="6" t="n">
        <v>541</v>
      </c>
      <c r="D33" s="6" t="n">
        <v>493</v>
      </c>
    </row>
    <row r="34">
      <c r="A34" s="4" t="inlineStr">
        <is>
          <t>Number of shares delivered under plan</t>
        </is>
      </c>
      <c r="B34" s="5" t="n">
        <v>1252400</v>
      </c>
      <c r="C34" s="5" t="n">
        <v>769312</v>
      </c>
      <c r="D34" s="5" t="n">
        <v>609910</v>
      </c>
    </row>
    <row r="35">
      <c r="A35" s="4" t="inlineStr">
        <is>
          <t>Plan 2021-2024 [member]</t>
        </is>
      </c>
    </row>
    <row r="36">
      <c r="A36" s="3" t="inlineStr">
        <is>
          <t>Disclosure Of Employee Benefit Plans And Similar Obligations [Line Items]</t>
        </is>
      </c>
    </row>
    <row r="37">
      <c r="A37" s="4" t="inlineStr">
        <is>
          <t>Share-based benefit plan validity period</t>
        </is>
      </c>
      <c r="B37" s="4" t="inlineStr">
        <is>
          <t>3 years</t>
        </is>
      </c>
    </row>
    <row r="38">
      <c r="A38" s="4" t="inlineStr">
        <is>
          <t>Share-based benefit plan grant date</t>
        </is>
      </c>
      <c r="B38" s="4" t="inlineStr">
        <is>
          <t>July 1, 2021</t>
        </is>
      </c>
    </row>
    <row r="39">
      <c r="A39" s="4" t="inlineStr">
        <is>
          <t>Amount charged to expense in relation with share-based plans</t>
        </is>
      </c>
      <c r="B39" s="6" t="n">
        <v>160</v>
      </c>
    </row>
    <row r="40">
      <c r="A40" s="4" t="inlineStr">
        <is>
          <t>Retirement Plan [member]</t>
        </is>
      </c>
    </row>
    <row r="41">
      <c r="A41" s="3" t="inlineStr">
        <is>
          <t>Disclosure Of Employee Benefit Plans And Similar Obligations [Line Items]</t>
        </is>
      </c>
    </row>
    <row r="42">
      <c r="A42" s="4" t="inlineStr">
        <is>
          <t>Total charges</t>
        </is>
      </c>
      <c r="B42" s="5" t="n">
        <v>286</v>
      </c>
      <c r="C42" s="6" t="n">
        <v>211</v>
      </c>
      <c r="D42" s="6" t="n">
        <v>133</v>
      </c>
    </row>
    <row r="43">
      <c r="A43" s="4" t="inlineStr">
        <is>
          <t>Performance Bonus Programs and Performance Evaluation [Member]</t>
        </is>
      </c>
    </row>
    <row r="44">
      <c r="A44" s="3" t="inlineStr">
        <is>
          <t>Disclosure Of Employee Benefit Plans And Similar Obligations [Line Items]</t>
        </is>
      </c>
    </row>
    <row r="45">
      <c r="A45" s="4" t="inlineStr">
        <is>
          <t>Total charges</t>
        </is>
      </c>
      <c r="B45" s="6" t="n">
        <v>7082</v>
      </c>
      <c r="C45" s="6" t="n">
        <v>4231</v>
      </c>
      <c r="D45" s="6" t="n">
        <v>3790</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Similar Obligations - Summary of Share Based Compensation Plan (Plan 2016-2019) (Detail) - 12 months ended Dec. 31, 2019 - Plan 2016-2019 [member] $ in Millions</t>
        </is>
      </c>
      <c r="B1" s="2" t="inlineStr">
        <is>
          <t>ARS ($)</t>
        </is>
      </c>
      <c r="C1" s="2" t="inlineStr">
        <is>
          <t>$ / shares</t>
        </is>
      </c>
    </row>
    <row r="2">
      <c r="A2" s="3" t="inlineStr">
        <is>
          <t>Disclosure of terms and conditions of share-based payment arrangement [line items]</t>
        </is>
      </c>
    </row>
    <row r="3">
      <c r="A3" s="4" t="inlineStr">
        <is>
          <t>Amount at the beginning of the fiscal year</t>
        </is>
      </c>
      <c r="B3" s="5" t="n">
        <v>183080</v>
      </c>
    </row>
    <row r="4">
      <c r="A4" s="4" t="inlineStr">
        <is>
          <t>Settled</t>
        </is>
      </c>
      <c r="B4" s="5" t="n">
        <v>-180478</v>
      </c>
    </row>
    <row r="5">
      <c r="A5" s="4" t="inlineStr">
        <is>
          <t>Expired</t>
        </is>
      </c>
      <c r="B5" s="5" t="n">
        <v>-2602</v>
      </c>
    </row>
    <row r="6">
      <c r="A6" s="4" t="inlineStr">
        <is>
          <t>Expense recognized during the fiscal year | $</t>
        </is>
      </c>
      <c r="B6" s="6" t="n">
        <v>21</v>
      </c>
    </row>
    <row r="7">
      <c r="A7" s="4" t="inlineStr">
        <is>
          <t>Fair value of shares on grant date (in U.S. dollars) | $ / shares</t>
        </is>
      </c>
      <c r="C7" s="7" t="n">
        <v>16.9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16-2019) (Parenthetical) (Detail)</t>
        </is>
      </c>
      <c r="B1" s="2" t="inlineStr">
        <is>
          <t>12 Months Ended</t>
        </is>
      </c>
    </row>
    <row r="2">
      <c r="B2" s="2" t="inlineStr">
        <is>
          <t>Dec. 31, 2019</t>
        </is>
      </c>
    </row>
    <row r="3">
      <c r="A3" s="4" t="inlineStr">
        <is>
          <t>Plan 2016-2019 [member]</t>
        </is>
      </c>
    </row>
    <row r="4">
      <c r="A4" s="3" t="inlineStr">
        <is>
          <t>Disclosure of terms and conditions of share-based payment arrangement [line items]</t>
        </is>
      </c>
    </row>
    <row r="5">
      <c r="A5" s="4" t="inlineStr">
        <is>
          <t>Average life of plan</t>
        </is>
      </c>
      <c r="B5" s="4" t="inlineStr">
        <is>
          <t>7 months</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Employee Benefit Plans and Similar Obligations - Summary of Share Based Compensation Plan (Plan 2017-2020) (Detail) - Plan 2017-2020 [member] $ in Millions</t>
        </is>
      </c>
      <c r="B1" s="2" t="inlineStr">
        <is>
          <t>12 Months Ended</t>
        </is>
      </c>
    </row>
    <row r="2">
      <c r="B2" s="2" t="inlineStr">
        <is>
          <t>Dec. 31, 2020ARS ($)</t>
        </is>
      </c>
      <c r="C2" s="2" t="inlineStr">
        <is>
          <t>Dec. 31, 2020$ / shares</t>
        </is>
      </c>
      <c r="D2" s="2" t="inlineStr">
        <is>
          <t>Dec. 31, 2019ARS ($)</t>
        </is>
      </c>
      <c r="E2" s="2" t="inlineStr">
        <is>
          <t>Dec. 31, 2019$ / shares</t>
        </is>
      </c>
    </row>
    <row r="3">
      <c r="A3" s="3" t="inlineStr">
        <is>
          <t>Disclosure of terms and conditions of share-based payment arrangement [line items]</t>
        </is>
      </c>
    </row>
    <row r="4">
      <c r="A4" s="4" t="inlineStr">
        <is>
          <t>Amount at the beginning of the fiscal year</t>
        </is>
      </c>
      <c r="B4" s="5" t="n">
        <v>183201</v>
      </c>
      <c r="D4" s="5" t="n">
        <v>375552</v>
      </c>
    </row>
    <row r="5">
      <c r="A5" s="4" t="inlineStr">
        <is>
          <t>Settled</t>
        </is>
      </c>
      <c r="B5" s="5" t="n">
        <v>-179160</v>
      </c>
      <c r="D5" s="5" t="n">
        <v>-182445</v>
      </c>
    </row>
    <row r="6">
      <c r="A6" s="4" t="inlineStr">
        <is>
          <t>- Expired</t>
        </is>
      </c>
      <c r="B6" s="5" t="n">
        <v>-4041</v>
      </c>
      <c r="D6" s="5" t="n">
        <v>-9906</v>
      </c>
    </row>
    <row r="7">
      <c r="A7" s="4" t="inlineStr">
        <is>
          <t>Amount at the end of the fiscal year</t>
        </is>
      </c>
      <c r="D7" s="5" t="n">
        <v>183201</v>
      </c>
    </row>
    <row r="8">
      <c r="A8" s="4" t="inlineStr">
        <is>
          <t>Expense recognized during the fiscal year | $</t>
        </is>
      </c>
      <c r="B8" s="6" t="n">
        <v>37</v>
      </c>
      <c r="D8" s="6" t="n">
        <v>98</v>
      </c>
    </row>
    <row r="9">
      <c r="A9" s="4" t="inlineStr">
        <is>
          <t>Fair value of shares on grant date (in U.S.dollars) | $ / shares</t>
        </is>
      </c>
      <c r="C9" s="7" t="n">
        <v>20.26</v>
      </c>
      <c r="E9" s="7" t="n">
        <v>20.26</v>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17-2020) (Parenthetical) (Detail)</t>
        </is>
      </c>
      <c r="B1" s="2" t="inlineStr">
        <is>
          <t>12 Months Ended</t>
        </is>
      </c>
    </row>
    <row r="2">
      <c r="B2" s="2" t="inlineStr">
        <is>
          <t>Dec. 31, 2020</t>
        </is>
      </c>
      <c r="C2" s="2" t="inlineStr">
        <is>
          <t>Dec. 31, 2019</t>
        </is>
      </c>
    </row>
    <row r="3">
      <c r="A3" s="4" t="inlineStr">
        <is>
          <t>Plan 2017-2020 [member]</t>
        </is>
      </c>
    </row>
    <row r="4">
      <c r="A4" s="3" t="inlineStr">
        <is>
          <t>Disclosure of terms and conditions of share-based payment arrangement [line items]</t>
        </is>
      </c>
    </row>
    <row r="5">
      <c r="A5" s="4" t="inlineStr">
        <is>
          <t>Average remaining life of plan</t>
        </is>
      </c>
      <c r="B5" s="4" t="inlineStr">
        <is>
          <t>7 months</t>
        </is>
      </c>
      <c r="C5" s="4" t="inlineStr">
        <is>
          <t>7 month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s>
  <sheetData>
    <row r="1">
      <c r="A1" s="1" t="inlineStr">
        <is>
          <t>Employee Benefit Plans and Similar Obligations - Summary of Share Based Compensation Plan (Plan 2018-2021) (Detail) - Plan 2018-2021 [member] $ in Millions</t>
        </is>
      </c>
      <c r="B1" s="2" t="inlineStr">
        <is>
          <t>12 Months Ended</t>
        </is>
      </c>
    </row>
    <row r="2">
      <c r="B2" s="2" t="inlineStr">
        <is>
          <t>Dec. 31, 2021ARS ($)</t>
        </is>
      </c>
      <c r="C2" s="2" t="inlineStr">
        <is>
          <t>Dec. 31, 2021$ / shares</t>
        </is>
      </c>
      <c r="D2" s="2" t="inlineStr">
        <is>
          <t>Dec. 31, 2020ARS ($)</t>
        </is>
      </c>
      <c r="E2" s="2" t="inlineStr">
        <is>
          <t>Dec. 31, 2020$ / shares</t>
        </is>
      </c>
      <c r="F2" s="2" t="inlineStr">
        <is>
          <t>Dec. 31, 2019ARS ($)</t>
        </is>
      </c>
      <c r="G2" s="2" t="inlineStr">
        <is>
          <t>Dec. 31, 2019$ / shares</t>
        </is>
      </c>
    </row>
    <row r="3">
      <c r="A3" s="3" t="inlineStr">
        <is>
          <t>Disclosure of terms and conditions of share-based payment arrangement [line items]</t>
        </is>
      </c>
    </row>
    <row r="4">
      <c r="A4" s="4" t="inlineStr">
        <is>
          <t>Amount at the beginning of the fiscal year</t>
        </is>
      </c>
      <c r="B4" s="5" t="n">
        <v>237082</v>
      </c>
      <c r="D4" s="5" t="n">
        <v>508458</v>
      </c>
      <c r="F4" s="5" t="n">
        <v>761512</v>
      </c>
    </row>
    <row r="5">
      <c r="A5" s="4" t="inlineStr">
        <is>
          <t>Settled</t>
        </is>
      </c>
      <c r="B5" s="5" t="n">
        <v>-230254</v>
      </c>
      <c r="D5" s="5" t="n">
        <v>-246457</v>
      </c>
      <c r="F5" s="5" t="n">
        <v>-246987</v>
      </c>
    </row>
    <row r="6">
      <c r="A6" s="4" t="inlineStr">
        <is>
          <t>- Expired</t>
        </is>
      </c>
      <c r="B6" s="5" t="n">
        <v>-6828</v>
      </c>
      <c r="D6" s="5" t="n">
        <v>-24919</v>
      </c>
      <c r="F6" s="5" t="n">
        <v>-6067</v>
      </c>
    </row>
    <row r="7">
      <c r="A7" s="4" t="inlineStr">
        <is>
          <t>Amount at the end of the fiscal year</t>
        </is>
      </c>
      <c r="D7" s="5" t="n">
        <v>237082</v>
      </c>
      <c r="F7" s="5" t="n">
        <v>508458</v>
      </c>
    </row>
    <row r="8">
      <c r="A8" s="4" t="inlineStr">
        <is>
          <t>Expense recognized during the fiscal year | $</t>
        </is>
      </c>
      <c r="B8" s="6" t="n">
        <v>38</v>
      </c>
      <c r="D8" s="6" t="n">
        <v>127</v>
      </c>
      <c r="F8" s="6" t="n">
        <v>212</v>
      </c>
    </row>
    <row r="9">
      <c r="A9" s="4" t="inlineStr">
        <is>
          <t>Fair value of shares on grant date (in U.S. dollars) | $ / shares</t>
        </is>
      </c>
      <c r="C9" s="7" t="n">
        <v>13.6</v>
      </c>
      <c r="E9" s="7" t="n">
        <v>13.6</v>
      </c>
      <c r="G9" s="7" t="n">
        <v>13.6</v>
      </c>
    </row>
  </sheetData>
  <mergeCells count="2">
    <mergeCell ref="A1:A2"/>
    <mergeCell ref="B1:G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18-2021) (Parenthetical) (Detail) - Plan 2018-2021 [member]</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Average remaining life of plan</t>
        </is>
      </c>
      <c r="B4" s="4" t="inlineStr">
        <is>
          <t>7 months</t>
        </is>
      </c>
      <c r="C4" s="4" t="inlineStr">
        <is>
          <t>7 months</t>
        </is>
      </c>
    </row>
    <row r="5">
      <c r="A5" s="4" t="inlineStr">
        <is>
          <t>Bottom of range [member]</t>
        </is>
      </c>
    </row>
    <row r="6">
      <c r="A6" s="3" t="inlineStr">
        <is>
          <t>Disclosure of terms and conditions of share-based payment arrangement [line items]</t>
        </is>
      </c>
    </row>
    <row r="7">
      <c r="A7" s="4" t="inlineStr">
        <is>
          <t>Average remaining life of plan</t>
        </is>
      </c>
      <c r="D7" s="4" t="inlineStr">
        <is>
          <t>7 months</t>
        </is>
      </c>
    </row>
    <row r="8">
      <c r="A8" s="4" t="inlineStr">
        <is>
          <t>Top of range [member]</t>
        </is>
      </c>
    </row>
    <row r="9">
      <c r="A9" s="3" t="inlineStr">
        <is>
          <t>Disclosure of terms and conditions of share-based payment arrangement [line items]</t>
        </is>
      </c>
    </row>
    <row r="10">
      <c r="A10" s="4" t="inlineStr">
        <is>
          <t>Average remaining life of plan</t>
        </is>
      </c>
      <c r="D10" s="4" t="inlineStr">
        <is>
          <t>19 months</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1</t>
        </is>
      </c>
    </row>
    <row r="3">
      <c r="A3" s="3" t="inlineStr">
        <is>
          <t>Text block [abstract]</t>
        </is>
      </c>
    </row>
    <row r="4">
      <c r="A4" s="4" t="inlineStr">
        <is>
          <t>Other Receivables</t>
        </is>
      </c>
      <c r="B4" s="4" t="inlineStr">
        <is>
          <t xml:space="preserve">12. OTHER RECEIVABLES
2021 2020 2019
Non-current Current Non-current Current Non-current Current
Receivables from services and sales of other assets 2,091 1,950 548 2,330 455 2,706
Tax credit and export rebates 15,263 14,616 9,283 10,060 6,896 6,076
Loans to third parties and balances with related parties (1) 975 1,617 814 997 2,435 3,288
Collateral deposits 2 3,509 2,062 2,152 2 640
Prepaid expenses 933 9,000 740 3,503 603 2,370
Advances and loans to employees 71 411 17 263 29 596
Advances to suppliers and custom agents (2) — 15,377 — 8,525 — 10,896
Receivables with partners in JO 1,059 14,542 2,334 4,143 2,248 7,932
Insurance receivables — 148 — 1,133 — 498
Miscellaneous 707 2,154 177 1,339 45 1,255
21,101 63,324 15,975 34,445 12,713 36,257
Provision for other doubtful receivables (1,552 ) (65 ) (1,318 ) (76 ) (924 ) (65 )
19,549 63,259 14,657 34,369 11,789 36,192
(1) See Note 36 for information about related parties.
(2) Includes among others, advances to customs agents for the payment of taxes and import rights related to the imports of fuels and good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s>
  <sheetData>
    <row r="1">
      <c r="A1" s="1" t="inlineStr">
        <is>
          <t>Employee Benefit Plans and Similar Obligations - Summary of Share Based Compensation Plan (Plan 2019-2022) (Detail) - 2019-2022 [member] $ in Millions</t>
        </is>
      </c>
      <c r="B1" s="2" t="inlineStr">
        <is>
          <t>12 Months Ended</t>
        </is>
      </c>
    </row>
    <row r="2">
      <c r="B2" s="2" t="inlineStr">
        <is>
          <t>Dec. 31, 2021ARS ($)</t>
        </is>
      </c>
      <c r="C2" s="2" t="inlineStr">
        <is>
          <t>Dec. 31, 2021$ / shares</t>
        </is>
      </c>
      <c r="D2" s="2" t="inlineStr">
        <is>
          <t>Dec. 31, 2020ARS ($)</t>
        </is>
      </c>
      <c r="E2" s="2" t="inlineStr">
        <is>
          <t>Dec. 31, 2020$ / shares</t>
        </is>
      </c>
      <c r="F2" s="2" t="inlineStr">
        <is>
          <t>Dec. 31, 2019ARS ($)</t>
        </is>
      </c>
      <c r="G2" s="2" t="inlineStr">
        <is>
          <t>Dec. 31, 2019$ / shares</t>
        </is>
      </c>
    </row>
    <row r="3">
      <c r="A3" s="3" t="inlineStr">
        <is>
          <t>Disclosure of terms and conditions of share-based payment arrangement [line items]</t>
        </is>
      </c>
    </row>
    <row r="4">
      <c r="A4" s="4" t="inlineStr">
        <is>
          <t>Amount at the beginning of the fiscal year</t>
        </is>
      </c>
      <c r="B4" s="5" t="n">
        <v>467368</v>
      </c>
      <c r="D4" s="5" t="n">
        <v>758690</v>
      </c>
    </row>
    <row r="5">
      <c r="A5" s="4" t="inlineStr">
        <is>
          <t>Granted</t>
        </is>
      </c>
      <c r="F5" s="5" t="n">
        <v>758690</v>
      </c>
    </row>
    <row r="6">
      <c r="A6" s="4" t="inlineStr">
        <is>
          <t>Settled</t>
        </is>
      </c>
      <c r="B6" s="5" t="n">
        <v>-182510</v>
      </c>
      <c r="D6" s="5" t="n">
        <v>-246236</v>
      </c>
    </row>
    <row r="7">
      <c r="A7" s="4" t="inlineStr">
        <is>
          <t>Expired</t>
        </is>
      </c>
      <c r="B7" s="5" t="n">
        <v>-25954</v>
      </c>
      <c r="D7" s="5" t="n">
        <v>-45086</v>
      </c>
    </row>
    <row r="8">
      <c r="A8" s="4" t="inlineStr">
        <is>
          <t>Amount at the end of the fiscal year</t>
        </is>
      </c>
      <c r="B8" s="5" t="n">
        <v>258904</v>
      </c>
      <c r="D8" s="5" t="n">
        <v>467368</v>
      </c>
      <c r="F8" s="5" t="n">
        <v>758690</v>
      </c>
    </row>
    <row r="9">
      <c r="A9" s="4" t="inlineStr">
        <is>
          <t>Expense recognized during the fiscal year | $</t>
        </is>
      </c>
      <c r="B9" s="6" t="n">
        <v>168</v>
      </c>
      <c r="D9" s="6" t="n">
        <v>293</v>
      </c>
      <c r="F9" s="6" t="n">
        <v>189</v>
      </c>
    </row>
    <row r="10">
      <c r="A10" s="4" t="inlineStr">
        <is>
          <t>Fair value of shares on grant date (in U.S. dollars) | $ / shares</t>
        </is>
      </c>
      <c r="C10" s="7" t="n">
        <v>9.970000000000001</v>
      </c>
      <c r="E10" s="7" t="n">
        <v>9.970000000000001</v>
      </c>
      <c r="G10" s="7" t="n">
        <v>9.970000000000001</v>
      </c>
    </row>
  </sheetData>
  <mergeCells count="2">
    <mergeCell ref="A1:A2"/>
    <mergeCell ref="B1:G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imilar Obligations - Summary of Share Based Compensation Plan (Plan 2019-2022) (Parenthetical) (Detail) - 2019-2022 [member]</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Average remaining life of plan</t>
        </is>
      </c>
      <c r="B4" s="4" t="inlineStr">
        <is>
          <t>7 months</t>
        </is>
      </c>
    </row>
    <row r="5">
      <c r="A5" s="4" t="inlineStr">
        <is>
          <t>Bottom of range [member]</t>
        </is>
      </c>
    </row>
    <row r="6">
      <c r="A6" s="3" t="inlineStr">
        <is>
          <t>Disclosure of terms and conditions of share-based payment arrangement [line items]</t>
        </is>
      </c>
    </row>
    <row r="7">
      <c r="A7" s="4" t="inlineStr">
        <is>
          <t>Average remaining life of plan</t>
        </is>
      </c>
      <c r="C7" s="4" t="inlineStr">
        <is>
          <t>7 months</t>
        </is>
      </c>
      <c r="D7" s="4" t="inlineStr">
        <is>
          <t>7 months</t>
        </is>
      </c>
    </row>
    <row r="8">
      <c r="A8" s="4" t="inlineStr">
        <is>
          <t>Top of range [member]</t>
        </is>
      </c>
    </row>
    <row r="9">
      <c r="A9" s="3" t="inlineStr">
        <is>
          <t>Disclosure of terms and conditions of share-based payment arrangement [line items]</t>
        </is>
      </c>
    </row>
    <row r="10">
      <c r="A10" s="4" t="inlineStr">
        <is>
          <t>Average remaining life of plan</t>
        </is>
      </c>
      <c r="C10" s="4" t="inlineStr">
        <is>
          <t>19 months</t>
        </is>
      </c>
      <c r="D10" s="4" t="inlineStr">
        <is>
          <t>31 months</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s>
  <sheetData>
    <row r="1">
      <c r="A1" s="1" t="inlineStr">
        <is>
          <t>Employee Benefit Plans and Similar Obligations - Summary of Share Based Compensation Plan (Plan 2020-2023) (Detail) - Plan 2020-2023 [member] $ in Millions</t>
        </is>
      </c>
      <c r="B1" s="2" t="inlineStr">
        <is>
          <t>12 Months Ended</t>
        </is>
      </c>
    </row>
    <row r="2">
      <c r="B2" s="2" t="inlineStr">
        <is>
          <t>Dec. 31, 2021ARS ($)</t>
        </is>
      </c>
      <c r="C2" s="2" t="inlineStr">
        <is>
          <t>Dec. 31, 2021$ / shares</t>
        </is>
      </c>
      <c r="D2" s="2" t="inlineStr">
        <is>
          <t>Dec. 31, 2020ARS ($)</t>
        </is>
      </c>
      <c r="E2" s="2" t="inlineStr">
        <is>
          <t>Dec. 31, 2020$ / shares</t>
        </is>
      </c>
    </row>
    <row r="3">
      <c r="A3" s="3" t="inlineStr">
        <is>
          <t>Disclosure of terms and conditions of share-based payment arrangement [line items]</t>
        </is>
      </c>
    </row>
    <row r="4">
      <c r="A4" s="4" t="inlineStr">
        <is>
          <t>Amount at the beginning of the fiscal year</t>
        </is>
      </c>
      <c r="B4" s="5" t="n">
        <v>774150</v>
      </c>
    </row>
    <row r="5">
      <c r="A5" s="4" t="inlineStr">
        <is>
          <t>Granted</t>
        </is>
      </c>
      <c r="D5" s="5" t="n">
        <v>774150</v>
      </c>
    </row>
    <row r="6">
      <c r="A6" s="4" t="inlineStr">
        <is>
          <t>Settled</t>
        </is>
      </c>
      <c r="B6" s="5" t="n">
        <v>-263914</v>
      </c>
    </row>
    <row r="7">
      <c r="A7" s="4" t="inlineStr">
        <is>
          <t>Expired</t>
        </is>
      </c>
      <c r="B7" s="5" t="n">
        <v>-40457</v>
      </c>
    </row>
    <row r="8">
      <c r="A8" s="4" t="inlineStr">
        <is>
          <t>Amount at the end of the fiscal year</t>
        </is>
      </c>
      <c r="B8" s="5" t="n">
        <v>469779</v>
      </c>
      <c r="D8" s="5" t="n">
        <v>774150</v>
      </c>
    </row>
    <row r="9">
      <c r="A9" s="4" t="inlineStr">
        <is>
          <t>Expense recognized during the fiscal year | $</t>
        </is>
      </c>
      <c r="B9" s="6" t="n">
        <v>180</v>
      </c>
      <c r="D9" s="6" t="n">
        <v>108</v>
      </c>
    </row>
    <row r="10">
      <c r="A10" s="4" t="inlineStr">
        <is>
          <t>Fair value of shares on grant date (in U.S. dollars) | $ / shares</t>
        </is>
      </c>
      <c r="C10" s="7" t="n">
        <v>4.75</v>
      </c>
      <c r="E10" s="7" t="n">
        <v>4.75</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Similar Obligations - Summary of Share Based Compensation Plan (Plan 2020-2023) (Parenthetical) (Detail) - Plan 2020-2023 [member]</t>
        </is>
      </c>
      <c r="B1" s="2" t="inlineStr">
        <is>
          <t>12 Months Ended</t>
        </is>
      </c>
    </row>
    <row r="2">
      <c r="B2" s="2" t="inlineStr">
        <is>
          <t>Dec. 31, 2021</t>
        </is>
      </c>
      <c r="C2" s="2" t="inlineStr">
        <is>
          <t>Dec. 31, 2020</t>
        </is>
      </c>
    </row>
    <row r="3">
      <c r="A3" s="4" t="inlineStr">
        <is>
          <t>Bottom of range [member]</t>
        </is>
      </c>
    </row>
    <row r="4">
      <c r="A4" s="3" t="inlineStr">
        <is>
          <t>Disclosure of terms and conditions of share-based payment arrangement [line items]</t>
        </is>
      </c>
    </row>
    <row r="5">
      <c r="A5" s="4" t="inlineStr">
        <is>
          <t>Average life of plan</t>
        </is>
      </c>
      <c r="B5" s="4" t="inlineStr">
        <is>
          <t>7 months</t>
        </is>
      </c>
      <c r="C5" s="4" t="inlineStr">
        <is>
          <t>7 months</t>
        </is>
      </c>
    </row>
    <row r="6">
      <c r="A6" s="4" t="inlineStr">
        <is>
          <t>Top of range [member]</t>
        </is>
      </c>
    </row>
    <row r="7">
      <c r="A7" s="3" t="inlineStr">
        <is>
          <t>Disclosure of terms and conditions of share-based payment arrangement [line items]</t>
        </is>
      </c>
    </row>
    <row r="8">
      <c r="A8" s="4" t="inlineStr">
        <is>
          <t>Average life of plan</t>
        </is>
      </c>
      <c r="B8" s="4" t="inlineStr">
        <is>
          <t>19 months</t>
        </is>
      </c>
      <c r="C8" s="4" t="inlineStr">
        <is>
          <t>31 months</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and Similar Obligations - Summary of Share Based Compensation Plan (Plan 2021-2024) (Detail) - 12 months ended Dec. 31, 2021 - Plan 2021-2024 [member] $ in Millions</t>
        </is>
      </c>
      <c r="B1" s="2" t="inlineStr">
        <is>
          <t>ARS ($)</t>
        </is>
      </c>
      <c r="C1" s="2" t="inlineStr">
        <is>
          <t>$ / shares</t>
        </is>
      </c>
    </row>
    <row r="2">
      <c r="A2" s="3" t="inlineStr">
        <is>
          <t>Disclosure of terms and conditions of share-based payment arrangement [line items]</t>
        </is>
      </c>
    </row>
    <row r="3">
      <c r="A3" s="4" t="inlineStr">
        <is>
          <t>Granted</t>
        </is>
      </c>
      <c r="B3" s="5" t="n">
        <v>1252400</v>
      </c>
    </row>
    <row r="4">
      <c r="A4" s="4" t="inlineStr">
        <is>
          <t>Amount at the end of the fiscal year</t>
        </is>
      </c>
      <c r="B4" s="5" t="n">
        <v>1252400</v>
      </c>
    </row>
    <row r="5">
      <c r="A5" s="4" t="inlineStr">
        <is>
          <t>Amount charged to expense in relation with share-based plans | $</t>
        </is>
      </c>
      <c r="B5" s="6" t="n">
        <v>160</v>
      </c>
    </row>
    <row r="6">
      <c r="A6" s="4" t="inlineStr">
        <is>
          <t>Fair value of shares on grant date (in U.S. dollars) | $ / shares</t>
        </is>
      </c>
      <c r="C6" s="6" t="n">
        <v>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and Similar Obligations - Summary of Share Based Compensation Plan (Plan 2021-2024) (Parenthetical) (Detail) - Plan 2021-2024 [member]</t>
        </is>
      </c>
      <c r="B1" s="2" t="inlineStr">
        <is>
          <t>12 Months Ended</t>
        </is>
      </c>
    </row>
    <row r="2">
      <c r="B2" s="2" t="inlineStr">
        <is>
          <t>Dec. 31, 2021</t>
        </is>
      </c>
    </row>
    <row r="3">
      <c r="A3" s="4" t="inlineStr">
        <is>
          <t>Bottom of range [member]</t>
        </is>
      </c>
    </row>
    <row r="4">
      <c r="A4" s="3" t="inlineStr">
        <is>
          <t>Disclosure of terms and conditions of share-based payment arrangement [line items]</t>
        </is>
      </c>
    </row>
    <row r="5">
      <c r="A5" s="4" t="inlineStr">
        <is>
          <t>Average life of plan</t>
        </is>
      </c>
      <c r="B5" s="4" t="inlineStr">
        <is>
          <t>7 months</t>
        </is>
      </c>
    </row>
    <row r="6">
      <c r="A6" s="4" t="inlineStr">
        <is>
          <t>Top of range [member]</t>
        </is>
      </c>
    </row>
    <row r="7">
      <c r="A7" s="3" t="inlineStr">
        <is>
          <t>Disclosure of terms and conditions of share-based payment arrangement [line items]</t>
        </is>
      </c>
    </row>
    <row r="8">
      <c r="A8" s="4" t="inlineStr">
        <is>
          <t>Average life of plan</t>
        </is>
      </c>
      <c r="B8" s="4" t="inlineStr">
        <is>
          <t>31 months</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X2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2" customWidth="1" min="8" max="8"/>
    <col width="21" customWidth="1" min="9" max="9"/>
    <col width="21" customWidth="1" min="10" max="10"/>
    <col width="21" customWidth="1" min="11" max="11"/>
    <col width="23" customWidth="1" min="12" max="12"/>
    <col width="21" customWidth="1" min="13" max="13"/>
    <col width="23" customWidth="1" min="14" max="14"/>
    <col width="21" customWidth="1" min="15" max="15"/>
    <col width="21" customWidth="1" min="16" max="16"/>
    <col width="21" customWidth="1" min="17" max="17"/>
    <col width="21" customWidth="1" min="18" max="18"/>
    <col width="21" customWidth="1" min="19" max="19"/>
    <col width="23" customWidth="1" min="20" max="20"/>
    <col width="21" customWidth="1" min="21" max="21"/>
    <col width="21" customWidth="1" min="22" max="22"/>
    <col width="21" customWidth="1" min="23" max="23"/>
    <col width="21" customWidth="1" min="24" max="24"/>
  </cols>
  <sheetData>
    <row r="1">
      <c r="A1" s="1" t="inlineStr">
        <is>
          <t>Assets and Liabilities in Currencies Other than the Argentine Peso - Summary of Assets and Liabilities in Currencies Other (Detail) € in Millions, ¥ in Millions, £ in Millions, SFr in Millions, R$ in Millions, Bs. in Millions, $ in Millions, $ in Millions, $ in Millions</t>
        </is>
      </c>
      <c r="B1" s="2" t="inlineStr">
        <is>
          <t>12 Months Ended</t>
        </is>
      </c>
    </row>
    <row r="2">
      <c r="B2" s="2" t="inlineStr">
        <is>
          <t>Dec. 31, 2021ARS ($)</t>
        </is>
      </c>
      <c r="C2" s="2" t="inlineStr">
        <is>
          <t>Dec. 31, 2020ARS ($)</t>
        </is>
      </c>
      <c r="D2" s="2" t="inlineStr">
        <is>
          <t>Dec. 31, 2019ARS ($)</t>
        </is>
      </c>
      <c r="E2" s="2" t="inlineStr">
        <is>
          <t>Dec. 31, 2021USD ($)</t>
        </is>
      </c>
      <c r="F2" s="2" t="inlineStr">
        <is>
          <t>Dec. 31, 2021BOB (Bs.)</t>
        </is>
      </c>
      <c r="G2" s="2" t="inlineStr">
        <is>
          <t>Dec. 31, 2021EUR (€)</t>
        </is>
      </c>
      <c r="H2" s="2" t="inlineStr">
        <is>
          <t>Dec. 31, 2021BRL (R$)</t>
        </is>
      </c>
      <c r="I2" s="2" t="inlineStr">
        <is>
          <t>Dec. 31, 2021CLP ($)</t>
        </is>
      </c>
      <c r="J2" s="2" t="inlineStr">
        <is>
          <t>Dec. 31, 2021JPY (¥)</t>
        </is>
      </c>
      <c r="K2" s="2" t="inlineStr">
        <is>
          <t>Dec. 31, 2021GBP (£)</t>
        </is>
      </c>
      <c r="L2" s="2" t="inlineStr">
        <is>
          <t>Dec. 31, 2021CHF (SFr)</t>
        </is>
      </c>
      <c r="M2" s="2" t="inlineStr">
        <is>
          <t>Dec. 31, 2020USD ($)</t>
        </is>
      </c>
      <c r="N2" s="2" t="inlineStr">
        <is>
          <t>Dec. 31, 2020BOB (Bs.)</t>
        </is>
      </c>
      <c r="O2" s="2" t="inlineStr">
        <is>
          <t>Dec. 31, 2020EUR (€)</t>
        </is>
      </c>
      <c r="P2" s="2" t="inlineStr">
        <is>
          <t>Dec. 31, 2020CLP ($)</t>
        </is>
      </c>
      <c r="Q2" s="2" t="inlineStr">
        <is>
          <t>Dec. 31, 2020JPY (¥)</t>
        </is>
      </c>
      <c r="R2" s="2" t="inlineStr">
        <is>
          <t>Dec. 31, 2020GBP (£)</t>
        </is>
      </c>
      <c r="S2" s="2" t="inlineStr">
        <is>
          <t>Dec. 31, 2019USD ($)</t>
        </is>
      </c>
      <c r="T2" s="2" t="inlineStr">
        <is>
          <t>Dec. 31, 2019BOB (Bs.)</t>
        </is>
      </c>
      <c r="U2" s="2" t="inlineStr">
        <is>
          <t>Dec. 31, 2019EUR (€)</t>
        </is>
      </c>
      <c r="V2" s="2" t="inlineStr">
        <is>
          <t>Dec. 31, 2019CLP ($)</t>
        </is>
      </c>
      <c r="W2" s="2" t="inlineStr">
        <is>
          <t>Dec. 31, 2019JPY (¥)</t>
        </is>
      </c>
      <c r="X2" s="2" t="inlineStr">
        <is>
          <t>Dec. 31, 2018ARS ($)</t>
        </is>
      </c>
    </row>
    <row r="3">
      <c r="A3" s="3" t="inlineStr">
        <is>
          <t>Disclosure of effect of changes in foreign exchange rates [line items]</t>
        </is>
      </c>
    </row>
    <row r="4">
      <c r="A4" s="4" t="inlineStr">
        <is>
          <t>Other non-current receivables</t>
        </is>
      </c>
      <c r="B4" s="6" t="n">
        <v>19549</v>
      </c>
      <c r="C4" s="6" t="n">
        <v>14657</v>
      </c>
      <c r="D4" s="6" t="n">
        <v>11789</v>
      </c>
    </row>
    <row r="5">
      <c r="A5" s="4" t="inlineStr">
        <is>
          <t>Non-current trade receivables</t>
        </is>
      </c>
      <c r="B5" s="5" t="n">
        <v>4363</v>
      </c>
      <c r="C5" s="5" t="n">
        <v>8531</v>
      </c>
      <c r="D5" s="5" t="n">
        <v>15325</v>
      </c>
    </row>
    <row r="6">
      <c r="A6" s="4" t="inlineStr">
        <is>
          <t>Non-current financial assets</t>
        </is>
      </c>
      <c r="B6" s="5" t="n">
        <v>2534</v>
      </c>
      <c r="C6" s="5" t="n">
        <v>0</v>
      </c>
      <c r="D6" s="5" t="n">
        <v>0</v>
      </c>
    </row>
    <row r="7">
      <c r="A7" s="4" t="inlineStr">
        <is>
          <t>Current trade receivables</t>
        </is>
      </c>
      <c r="B7" s="5" t="n">
        <v>133904</v>
      </c>
      <c r="C7" s="5" t="n">
        <v>108146</v>
      </c>
      <c r="D7" s="5" t="n">
        <v>118077</v>
      </c>
    </row>
    <row r="8">
      <c r="A8" s="4" t="inlineStr">
        <is>
          <t>Other current receivables</t>
        </is>
      </c>
      <c r="B8" s="5" t="n">
        <v>63259</v>
      </c>
      <c r="C8" s="5" t="n">
        <v>34369</v>
      </c>
      <c r="D8" s="5" t="n">
        <v>36192</v>
      </c>
    </row>
    <row r="9">
      <c r="A9" s="4" t="inlineStr">
        <is>
          <t>Current financial assets</t>
        </is>
      </c>
      <c r="B9" s="5" t="n">
        <v>51012</v>
      </c>
      <c r="C9" s="5" t="n">
        <v>28934</v>
      </c>
      <c r="D9" s="5" t="n">
        <v>8370</v>
      </c>
    </row>
    <row r="10">
      <c r="A10" s="4" t="inlineStr">
        <is>
          <t>Cash and cash equivalents</t>
        </is>
      </c>
      <c r="B10" s="5" t="n">
        <v>62678</v>
      </c>
      <c r="C10" s="5" t="n">
        <v>54618</v>
      </c>
      <c r="D10" s="5" t="n">
        <v>66100</v>
      </c>
      <c r="X10" s="6" t="n">
        <v>46028</v>
      </c>
    </row>
    <row r="11">
      <c r="A11" s="4" t="inlineStr">
        <is>
          <t>Non-current provisions</t>
        </is>
      </c>
      <c r="B11" s="5" t="n">
        <v>258478</v>
      </c>
      <c r="C11" s="5" t="n">
        <v>186488</v>
      </c>
      <c r="D11" s="5" t="n">
        <v>144768</v>
      </c>
    </row>
    <row r="12">
      <c r="A12" s="4" t="inlineStr">
        <is>
          <t>Non-current lease liabilities</t>
        </is>
      </c>
      <c r="B12" s="5" t="n">
        <v>28335</v>
      </c>
      <c r="C12" s="5" t="n">
        <v>24172</v>
      </c>
      <c r="D12" s="5" t="n">
        <v>40391</v>
      </c>
    </row>
    <row r="13">
      <c r="A13" s="4" t="inlineStr">
        <is>
          <t>Longterm borrowings</t>
        </is>
      </c>
      <c r="B13" s="5" t="n">
        <v>670535</v>
      </c>
      <c r="C13" s="5" t="n">
        <v>527575</v>
      </c>
      <c r="D13" s="5" t="n">
        <v>419651</v>
      </c>
    </row>
    <row r="14">
      <c r="A14" s="4" t="inlineStr">
        <is>
          <t>Other non-current liabilities</t>
        </is>
      </c>
      <c r="B14" s="5" t="n">
        <v>968</v>
      </c>
      <c r="C14" s="5" t="n">
        <v>2961</v>
      </c>
      <c r="D14" s="5" t="n">
        <v>703</v>
      </c>
    </row>
    <row r="15">
      <c r="A15" s="4" t="inlineStr">
        <is>
          <t>Current tax liabilities</t>
        </is>
      </c>
      <c r="B15" s="5" t="n">
        <v>1336</v>
      </c>
      <c r="C15" s="5" t="n">
        <v>740</v>
      </c>
      <c r="D15" s="5" t="n">
        <v>1964</v>
      </c>
    </row>
    <row r="16">
      <c r="A16" s="4" t="inlineStr">
        <is>
          <t>Non-current payables</t>
        </is>
      </c>
      <c r="B16" s="5" t="n">
        <v>888</v>
      </c>
      <c r="C16" s="5" t="n">
        <v>710</v>
      </c>
      <c r="D16" s="5" t="n">
        <v>2465</v>
      </c>
    </row>
    <row r="17">
      <c r="A17" s="4" t="inlineStr">
        <is>
          <t>Current provisions</t>
        </is>
      </c>
      <c r="B17" s="5" t="n">
        <v>19297</v>
      </c>
      <c r="C17" s="5" t="n">
        <v>6133</v>
      </c>
      <c r="D17" s="5" t="n">
        <v>5460</v>
      </c>
    </row>
    <row r="18">
      <c r="A18" s="4" t="inlineStr">
        <is>
          <t>Current Borrowings</t>
        </is>
      </c>
      <c r="B18" s="5" t="n">
        <v>86680</v>
      </c>
      <c r="C18" s="5" t="n">
        <v>150731</v>
      </c>
      <c r="D18" s="5" t="n">
        <v>107109</v>
      </c>
    </row>
    <row r="19">
      <c r="A19" s="4" t="inlineStr">
        <is>
          <t>Salaries and social security</t>
        </is>
      </c>
      <c r="B19" s="5" t="n">
        <v>23459</v>
      </c>
      <c r="C19" s="5" t="n">
        <v>14934</v>
      </c>
      <c r="D19" s="5" t="n">
        <v>10204</v>
      </c>
    </row>
    <row r="20">
      <c r="A20" s="4" t="inlineStr">
        <is>
          <t>Current lease liabilities</t>
        </is>
      </c>
      <c r="B20" s="5" t="n">
        <v>27287</v>
      </c>
      <c r="C20" s="5" t="n">
        <v>22098</v>
      </c>
      <c r="D20" s="5" t="n">
        <v>21389</v>
      </c>
    </row>
    <row r="21">
      <c r="A21" s="4" t="inlineStr">
        <is>
          <t>Other current liabilities</t>
        </is>
      </c>
      <c r="B21" s="5" t="n">
        <v>3468</v>
      </c>
      <c r="C21" s="5" t="n">
        <v>9062</v>
      </c>
      <c r="D21" s="5" t="n">
        <v>1310</v>
      </c>
    </row>
    <row r="22">
      <c r="A22" s="4" t="inlineStr">
        <is>
          <t>Current Accounts payable</t>
        </is>
      </c>
      <c r="B22" s="5" t="n">
        <v>201551</v>
      </c>
      <c r="C22" s="5" t="n">
        <v>144383</v>
      </c>
      <c r="D22" s="5" t="n">
        <v>148595</v>
      </c>
    </row>
    <row r="23">
      <c r="A23" s="4" t="inlineStr">
        <is>
          <t>Total noncurrent assets</t>
        </is>
      </c>
      <c r="B23" s="5" t="n">
        <v>1923825</v>
      </c>
      <c r="C23" s="5" t="n">
        <v>1595656</v>
      </c>
      <c r="D23" s="5" t="n">
        <v>1263868</v>
      </c>
    </row>
    <row r="24">
      <c r="A24" s="4" t="inlineStr">
        <is>
          <t>Total current assets</t>
        </is>
      </c>
      <c r="B24" s="5" t="n">
        <v>466243</v>
      </c>
      <c r="C24" s="5" t="n">
        <v>327569</v>
      </c>
      <c r="D24" s="5" t="n">
        <v>309421</v>
      </c>
    </row>
    <row r="25">
      <c r="A25" s="4" t="inlineStr">
        <is>
          <t>Total assets</t>
        </is>
      </c>
      <c r="B25" s="5" t="n">
        <v>2390068</v>
      </c>
      <c r="C25" s="5" t="n">
        <v>1923225</v>
      </c>
      <c r="D25" s="5" t="n">
        <v>1573289</v>
      </c>
    </row>
    <row r="26">
      <c r="A26" s="4" t="inlineStr">
        <is>
          <t>Total noncurrent liabilities</t>
        </is>
      </c>
      <c r="B26" s="5" t="n">
        <v>1150872</v>
      </c>
      <c r="C26" s="5" t="n">
        <v>869161</v>
      </c>
      <c r="D26" s="5" t="n">
        <v>710318</v>
      </c>
    </row>
    <row r="27">
      <c r="A27" s="4" t="inlineStr">
        <is>
          <t>Total current liabilities</t>
        </is>
      </c>
      <c r="B27" s="5" t="n">
        <v>391078</v>
      </c>
      <c r="C27" s="5" t="n">
        <v>370669</v>
      </c>
      <c r="D27" s="5" t="n">
        <v>314872</v>
      </c>
    </row>
    <row r="28">
      <c r="A28" s="4" t="inlineStr">
        <is>
          <t>Total liabilities</t>
        </is>
      </c>
      <c r="B28" s="5" t="n">
        <v>1541950</v>
      </c>
      <c r="C28" s="5" t="n">
        <v>1239830</v>
      </c>
      <c r="D28" s="5" t="n">
        <v>1025190</v>
      </c>
    </row>
    <row r="29">
      <c r="A29" s="4" t="inlineStr">
        <is>
          <t>Amount in currencies other than Argentine peso [member]</t>
        </is>
      </c>
    </row>
    <row r="30">
      <c r="A30" s="3" t="inlineStr">
        <is>
          <t>Disclosure of effect of changes in foreign exchange rates [line items]</t>
        </is>
      </c>
    </row>
    <row r="31">
      <c r="A31" s="4" t="inlineStr">
        <is>
          <t>Total noncurrent assets</t>
        </is>
      </c>
      <c r="B31" s="5" t="n">
        <v>8244</v>
      </c>
      <c r="C31" s="5" t="n">
        <v>10538</v>
      </c>
      <c r="D31" s="5" t="n">
        <v>13311</v>
      </c>
    </row>
    <row r="32">
      <c r="A32" s="4" t="inlineStr">
        <is>
          <t>Total current assets</t>
        </is>
      </c>
      <c r="B32" s="5" t="n">
        <v>141633</v>
      </c>
      <c r="C32" s="5" t="n">
        <v>93125</v>
      </c>
      <c r="D32" s="5" t="n">
        <v>126418</v>
      </c>
    </row>
    <row r="33">
      <c r="A33" s="4" t="inlineStr">
        <is>
          <t>Total assets</t>
        </is>
      </c>
      <c r="B33" s="5" t="n">
        <v>149877</v>
      </c>
      <c r="C33" s="5" t="n">
        <v>103663</v>
      </c>
      <c r="D33" s="5" t="n">
        <v>139729</v>
      </c>
    </row>
    <row r="34">
      <c r="A34" s="4" t="inlineStr">
        <is>
          <t>Total noncurrent liabilities</t>
        </is>
      </c>
      <c r="B34" s="5" t="n">
        <v>917417</v>
      </c>
      <c r="C34" s="5" t="n">
        <v>709611</v>
      </c>
      <c r="D34" s="5" t="n">
        <v>573446</v>
      </c>
    </row>
    <row r="35">
      <c r="A35" s="4" t="inlineStr">
        <is>
          <t>Total current liabilities</t>
        </is>
      </c>
      <c r="B35" s="5" t="n">
        <v>208721</v>
      </c>
      <c r="C35" s="5" t="n">
        <v>229501</v>
      </c>
      <c r="D35" s="5" t="n">
        <v>172938</v>
      </c>
    </row>
    <row r="36">
      <c r="A36" s="4" t="inlineStr">
        <is>
          <t>Total liabilities</t>
        </is>
      </c>
      <c r="B36" s="5" t="n">
        <v>1126138</v>
      </c>
      <c r="C36" s="5" t="n">
        <v>939112</v>
      </c>
      <c r="D36" s="5" t="n">
        <v>746384</v>
      </c>
    </row>
    <row r="37">
      <c r="A37" s="4" t="inlineStr">
        <is>
          <t>Amount in currencies other than Argentine peso [member] | US Dollar To Argentine Peso Exchange Rate [member]</t>
        </is>
      </c>
    </row>
    <row r="38">
      <c r="A38" s="3" t="inlineStr">
        <is>
          <t>Disclosure of effect of changes in foreign exchange rates [line items]</t>
        </is>
      </c>
    </row>
    <row r="39">
      <c r="A39" s="4" t="inlineStr">
        <is>
          <t>Other non-current receivables</t>
        </is>
      </c>
      <c r="B39" s="5" t="n">
        <v>2771</v>
      </c>
      <c r="C39" s="5" t="n">
        <v>2233</v>
      </c>
      <c r="D39" s="5" t="n">
        <v>60</v>
      </c>
      <c r="E39" s="6" t="n">
        <v>27</v>
      </c>
      <c r="M39" s="6" t="n">
        <v>27</v>
      </c>
      <c r="S39" s="6" t="n">
        <v>1</v>
      </c>
    </row>
    <row r="40">
      <c r="A40" s="4" t="inlineStr">
        <is>
          <t>Non-current trade receivables</t>
        </is>
      </c>
      <c r="B40" s="5" t="n">
        <v>2836</v>
      </c>
      <c r="C40" s="5" t="n">
        <v>8221</v>
      </c>
      <c r="D40" s="5" t="n">
        <v>13132</v>
      </c>
      <c r="E40" s="5" t="n">
        <v>28</v>
      </c>
      <c r="M40" s="5" t="n">
        <v>98</v>
      </c>
      <c r="S40" s="5" t="n">
        <v>220</v>
      </c>
    </row>
    <row r="41">
      <c r="A41" s="4" t="inlineStr">
        <is>
          <t>Non-current financial assets</t>
        </is>
      </c>
      <c r="B41" s="5" t="n">
        <v>2534</v>
      </c>
      <c r="E41" s="5" t="n">
        <v>25</v>
      </c>
    </row>
    <row r="42">
      <c r="A42" s="4" t="inlineStr">
        <is>
          <t>Current trade receivables</t>
        </is>
      </c>
      <c r="B42" s="5" t="n">
        <v>56589</v>
      </c>
      <c r="C42" s="5" t="n">
        <v>55196</v>
      </c>
      <c r="D42" s="5" t="n">
        <v>56030</v>
      </c>
      <c r="E42" s="5" t="n">
        <v>552</v>
      </c>
      <c r="M42" s="5" t="n">
        <v>657</v>
      </c>
      <c r="S42" s="5" t="n">
        <v>939</v>
      </c>
    </row>
    <row r="43">
      <c r="A43" s="4" t="inlineStr">
        <is>
          <t>Other current receivables</t>
        </is>
      </c>
      <c r="B43" s="5" t="n">
        <v>27403</v>
      </c>
      <c r="C43" s="5" t="n">
        <v>14762</v>
      </c>
      <c r="D43" s="5" t="n">
        <v>16474</v>
      </c>
      <c r="E43" s="5" t="n">
        <v>267</v>
      </c>
      <c r="M43" s="5" t="n">
        <v>176</v>
      </c>
      <c r="S43" s="5" t="n">
        <v>276</v>
      </c>
    </row>
    <row r="44">
      <c r="A44" s="4" t="inlineStr">
        <is>
          <t>Current financial assets</t>
        </is>
      </c>
      <c r="B44" s="5" t="n">
        <v>35063</v>
      </c>
      <c r="C44" s="5" t="n">
        <v>9882</v>
      </c>
      <c r="D44" s="5" t="n">
        <v>8370</v>
      </c>
      <c r="E44" s="5" t="n">
        <v>342</v>
      </c>
      <c r="M44" s="5" t="n">
        <v>118</v>
      </c>
      <c r="S44" s="5" t="n">
        <v>140</v>
      </c>
    </row>
    <row r="45">
      <c r="A45" s="4" t="inlineStr">
        <is>
          <t>Cash and cash equivalents</t>
        </is>
      </c>
      <c r="B45" s="5" t="n">
        <v>17952</v>
      </c>
      <c r="C45" s="5" t="n">
        <v>10593</v>
      </c>
      <c r="D45" s="5" t="n">
        <v>43172</v>
      </c>
      <c r="E45" s="5" t="n">
        <v>175</v>
      </c>
      <c r="M45" s="5" t="n">
        <v>126</v>
      </c>
      <c r="S45" s="5" t="n">
        <v>723</v>
      </c>
    </row>
    <row r="46">
      <c r="A46" s="4" t="inlineStr">
        <is>
          <t>Non-current provisions</t>
        </is>
      </c>
      <c r="B46" s="5" t="n">
        <v>237848</v>
      </c>
      <c r="C46" s="5" t="n">
        <v>167542</v>
      </c>
      <c r="D46" s="5" t="n">
        <v>120968</v>
      </c>
      <c r="E46" s="5" t="n">
        <v>2315</v>
      </c>
      <c r="M46" s="5" t="n">
        <v>1991</v>
      </c>
      <c r="S46" s="5" t="n">
        <v>2020</v>
      </c>
    </row>
    <row r="47">
      <c r="A47" s="4" t="inlineStr">
        <is>
          <t>Non-current lease liabilities</t>
        </is>
      </c>
      <c r="B47" s="5" t="n">
        <v>28335</v>
      </c>
      <c r="C47" s="5" t="n">
        <v>23069</v>
      </c>
      <c r="D47" s="5" t="n">
        <v>40388</v>
      </c>
      <c r="E47" s="5" t="n">
        <v>276</v>
      </c>
      <c r="M47" s="5" t="n">
        <v>274</v>
      </c>
      <c r="S47" s="5" t="n">
        <v>674</v>
      </c>
    </row>
    <row r="48">
      <c r="A48" s="4" t="inlineStr">
        <is>
          <t>Longterm borrowings</t>
        </is>
      </c>
      <c r="B48" s="5" t="n">
        <v>649260</v>
      </c>
      <c r="C48" s="5" t="n">
        <v>515765</v>
      </c>
      <c r="D48" s="5" t="n">
        <v>411032</v>
      </c>
      <c r="E48" s="5" t="n">
        <v>6321</v>
      </c>
      <c r="M48" s="5" t="n">
        <v>6129</v>
      </c>
      <c r="S48" s="5" t="n">
        <v>6863</v>
      </c>
    </row>
    <row r="49">
      <c r="A49" s="4" t="inlineStr">
        <is>
          <t>Other non-current liabilities</t>
        </is>
      </c>
      <c r="B49" s="5" t="n">
        <v>968</v>
      </c>
      <c r="C49" s="5" t="n">
        <v>2960</v>
      </c>
      <c r="D49" s="5" t="n">
        <v>699</v>
      </c>
      <c r="E49" s="5" t="n">
        <v>9</v>
      </c>
      <c r="M49" s="5" t="n">
        <v>35</v>
      </c>
      <c r="S49" s="5" t="n">
        <v>12</v>
      </c>
    </row>
    <row r="50">
      <c r="A50" s="4" t="inlineStr">
        <is>
          <t>Non-current payables</t>
        </is>
      </c>
      <c r="B50" s="5" t="n">
        <v>399</v>
      </c>
      <c r="C50" s="5" t="n">
        <v>275</v>
      </c>
      <c r="D50" s="5" t="n">
        <v>359</v>
      </c>
      <c r="E50" s="5" t="n">
        <v>4</v>
      </c>
      <c r="M50" s="5" t="n">
        <v>3</v>
      </c>
      <c r="S50" s="5" t="n">
        <v>6</v>
      </c>
    </row>
    <row r="51">
      <c r="A51" s="4" t="inlineStr">
        <is>
          <t>Current provisions</t>
        </is>
      </c>
      <c r="B51" s="5" t="n">
        <v>12360</v>
      </c>
      <c r="C51" s="5" t="n">
        <v>3367</v>
      </c>
      <c r="D51" s="5" t="n">
        <v>3555</v>
      </c>
      <c r="E51" s="5" t="n">
        <v>120</v>
      </c>
      <c r="M51" s="5" t="n">
        <v>40</v>
      </c>
      <c r="S51" s="5" t="n">
        <v>59</v>
      </c>
    </row>
    <row r="52">
      <c r="A52" s="4" t="inlineStr">
        <is>
          <t>Current Borrowings</t>
        </is>
      </c>
      <c r="B52" s="5" t="n">
        <v>71674</v>
      </c>
      <c r="C52" s="5" t="n">
        <v>120839</v>
      </c>
      <c r="D52" s="5" t="n">
        <v>73599</v>
      </c>
      <c r="E52" s="5" t="n">
        <v>698</v>
      </c>
      <c r="M52" s="5" t="n">
        <v>1436</v>
      </c>
      <c r="S52" s="5" t="n">
        <v>1229</v>
      </c>
    </row>
    <row r="53">
      <c r="A53" s="4" t="inlineStr">
        <is>
          <t>Salaries and social security</t>
        </is>
      </c>
      <c r="B53" s="5" t="n">
        <v>990</v>
      </c>
      <c r="C53" s="5" t="n">
        <v>731</v>
      </c>
      <c r="D53" s="5" t="n">
        <v>406</v>
      </c>
      <c r="E53" s="5" t="n">
        <v>10</v>
      </c>
      <c r="M53" s="5" t="n">
        <v>9</v>
      </c>
      <c r="S53" s="5" t="n">
        <v>7</v>
      </c>
    </row>
    <row r="54">
      <c r="A54" s="4" t="inlineStr">
        <is>
          <t>Current lease liabilities</t>
        </is>
      </c>
      <c r="B54" s="5" t="n">
        <v>27277</v>
      </c>
      <c r="C54" s="5" t="n">
        <v>22093</v>
      </c>
      <c r="D54" s="5" t="n">
        <v>21384</v>
      </c>
      <c r="E54" s="5" t="n">
        <v>266</v>
      </c>
      <c r="M54" s="5" t="n">
        <v>263</v>
      </c>
      <c r="S54" s="5" t="n">
        <v>357</v>
      </c>
    </row>
    <row r="55">
      <c r="A55" s="4" t="inlineStr">
        <is>
          <t>Other current liabilities</t>
        </is>
      </c>
      <c r="B55" s="5" t="n">
        <v>3468</v>
      </c>
      <c r="C55" s="5" t="n">
        <v>9062</v>
      </c>
      <c r="D55" s="5" t="n">
        <v>1310</v>
      </c>
      <c r="E55" s="5" t="n">
        <v>34</v>
      </c>
      <c r="M55" s="5" t="n">
        <v>108</v>
      </c>
      <c r="S55" s="5" t="n">
        <v>22</v>
      </c>
    </row>
    <row r="56">
      <c r="A56" s="4" t="inlineStr">
        <is>
          <t>Current Accounts payable</t>
        </is>
      </c>
      <c r="B56" s="6" t="n">
        <v>86878</v>
      </c>
      <c r="C56" s="6" t="n">
        <v>69942</v>
      </c>
      <c r="D56" s="6" t="n">
        <v>70711</v>
      </c>
      <c r="E56" s="6" t="n">
        <v>846</v>
      </c>
      <c r="M56" s="6" t="n">
        <v>831</v>
      </c>
      <c r="S56" s="6" t="n">
        <v>1181</v>
      </c>
    </row>
    <row r="57">
      <c r="A57" s="4" t="inlineStr">
        <is>
          <t>Amount in currencies other than Argentine peso [member] | US Dollar To Argentine Peso Exchange Rate [member] | Non-current assets [member] | Other receivables [member]</t>
        </is>
      </c>
    </row>
    <row r="58">
      <c r="A58" s="3" t="inlineStr">
        <is>
          <t>Disclosure of effect of changes in foreign exchange rates [line items]</t>
        </is>
      </c>
    </row>
    <row r="59">
      <c r="A59" s="4" t="inlineStr">
        <is>
          <t>Average foreign exchange rate</t>
        </is>
      </c>
      <c r="B59" s="8" t="n">
        <v>102.52</v>
      </c>
      <c r="C59" s="8" t="n">
        <v>83.95</v>
      </c>
      <c r="D59" s="8" t="n">
        <v>59.69</v>
      </c>
    </row>
    <row r="60">
      <c r="A60" s="4" t="inlineStr">
        <is>
          <t>Amount in currencies other than Argentine peso [member] | US Dollar To Argentine Peso Exchange Rate [member] | Non-current assets [member] | Trade receivables [member]</t>
        </is>
      </c>
    </row>
    <row r="61">
      <c r="A61" s="3" t="inlineStr">
        <is>
          <t>Disclosure of effect of changes in foreign exchange rates [line items]</t>
        </is>
      </c>
    </row>
    <row r="62">
      <c r="A62" s="4" t="inlineStr">
        <is>
          <t>Average foreign exchange rate</t>
        </is>
      </c>
      <c r="B62" s="8" t="n">
        <v>102.52</v>
      </c>
      <c r="C62" s="8" t="n">
        <v>83.95</v>
      </c>
      <c r="D62" s="8" t="n">
        <v>59.69</v>
      </c>
    </row>
    <row r="63">
      <c r="A63" s="4" t="inlineStr">
        <is>
          <t>Amount in currencies other than Argentine peso [member] | US Dollar To Argentine Peso Exchange Rate [member] | Non-current assets [member] | Investments in financial assets [member]</t>
        </is>
      </c>
    </row>
    <row r="64">
      <c r="A64" s="3" t="inlineStr">
        <is>
          <t>Disclosure of effect of changes in foreign exchange rates [line items]</t>
        </is>
      </c>
    </row>
    <row r="65">
      <c r="A65" s="4" t="inlineStr">
        <is>
          <t>Average foreign exchange rate</t>
        </is>
      </c>
      <c r="B65" s="8" t="n">
        <v>102.52</v>
      </c>
    </row>
    <row r="66">
      <c r="A66" s="4" t="inlineStr">
        <is>
          <t>Amount in currencies other than Argentine peso [member] | US Dollar To Argentine Peso Exchange Rate [member] | Current Assets [member] | Other receivables [member]</t>
        </is>
      </c>
    </row>
    <row r="67">
      <c r="A67" s="3" t="inlineStr">
        <is>
          <t>Disclosure of effect of changes in foreign exchange rates [line items]</t>
        </is>
      </c>
    </row>
    <row r="68">
      <c r="A68" s="4" t="inlineStr">
        <is>
          <t>Average foreign exchange rate</t>
        </is>
      </c>
      <c r="B68" s="8" t="n">
        <v>102.52</v>
      </c>
      <c r="C68" s="8" t="n">
        <v>83.95</v>
      </c>
      <c r="D68" s="8" t="n">
        <v>59.69</v>
      </c>
    </row>
    <row r="69">
      <c r="A69" s="4" t="inlineStr">
        <is>
          <t>Amount in currencies other than Argentine peso [member] | US Dollar To Argentine Peso Exchange Rate [member] | Current Assets [member] | Trade receivables [member]</t>
        </is>
      </c>
    </row>
    <row r="70">
      <c r="A70" s="3" t="inlineStr">
        <is>
          <t>Disclosure of effect of changes in foreign exchange rates [line items]</t>
        </is>
      </c>
    </row>
    <row r="71">
      <c r="A71" s="4" t="inlineStr">
        <is>
          <t>Average foreign exchange rate</t>
        </is>
      </c>
      <c r="B71" s="8" t="n">
        <v>102.52</v>
      </c>
      <c r="C71" s="8" t="n">
        <v>83.95</v>
      </c>
      <c r="D71" s="8" t="n">
        <v>59.69</v>
      </c>
    </row>
    <row r="72">
      <c r="A72" s="4" t="inlineStr">
        <is>
          <t>Amount in currencies other than Argentine peso [member] | US Dollar To Argentine Peso Exchange Rate [member] | Current Assets [member] | Investments in financial assets [member]</t>
        </is>
      </c>
    </row>
    <row r="73">
      <c r="A73" s="3" t="inlineStr">
        <is>
          <t>Disclosure of effect of changes in foreign exchange rates [line items]</t>
        </is>
      </c>
    </row>
    <row r="74">
      <c r="A74" s="4" t="inlineStr">
        <is>
          <t>Average foreign exchange rate</t>
        </is>
      </c>
      <c r="B74" s="8" t="n">
        <v>102.52</v>
      </c>
      <c r="C74" s="8" t="n">
        <v>83.95</v>
      </c>
      <c r="D74" s="8" t="n">
        <v>59.69</v>
      </c>
    </row>
    <row r="75">
      <c r="A75" s="4" t="inlineStr">
        <is>
          <t>Amount in currencies other than Argentine peso [member] | US Dollar To Argentine Peso Exchange Rate [member] | Current Assets [member] | Cash and cash equivalents [member]</t>
        </is>
      </c>
    </row>
    <row r="76">
      <c r="A76" s="3" t="inlineStr">
        <is>
          <t>Disclosure of effect of changes in foreign exchange rates [line items]</t>
        </is>
      </c>
    </row>
    <row r="77">
      <c r="A77" s="4" t="inlineStr">
        <is>
          <t>Average foreign exchange rate</t>
        </is>
      </c>
      <c r="B77" s="8" t="n">
        <v>102.52</v>
      </c>
      <c r="C77" s="8" t="n">
        <v>83.95</v>
      </c>
      <c r="D77" s="8" t="n">
        <v>59.69</v>
      </c>
    </row>
    <row r="78">
      <c r="A78" s="4" t="inlineStr">
        <is>
          <t>Amount in currencies other than Argentine peso [member] | US Dollar To Argentine Peso Exchange Rate [member] | Non-current Liabilities [member]</t>
        </is>
      </c>
    </row>
    <row r="79">
      <c r="A79" s="3" t="inlineStr">
        <is>
          <t>Disclosure of effect of changes in foreign exchange rates [line items]</t>
        </is>
      </c>
    </row>
    <row r="80">
      <c r="A80" s="4" t="inlineStr">
        <is>
          <t>Average foreign exchange rate</t>
        </is>
      </c>
      <c r="B80" s="8" t="n">
        <v>102.72</v>
      </c>
      <c r="C80" s="8" t="n">
        <v>84.15000000000001</v>
      </c>
      <c r="D80" s="8" t="n">
        <v>59.89</v>
      </c>
    </row>
    <row r="81">
      <c r="A81" s="4" t="inlineStr">
        <is>
          <t>Amount in currencies other than Argentine peso [member] | US Dollar To Argentine Peso Exchange Rate [member] | Current Liabilities [member]</t>
        </is>
      </c>
    </row>
    <row r="82">
      <c r="A82" s="3" t="inlineStr">
        <is>
          <t>Disclosure of effect of changes in foreign exchange rates [line items]</t>
        </is>
      </c>
    </row>
    <row r="83">
      <c r="A83" s="4" t="inlineStr">
        <is>
          <t>Average foreign exchange rate</t>
        </is>
      </c>
      <c r="B83" s="8" t="n">
        <v>102.72</v>
      </c>
      <c r="C83" s="8" t="n">
        <v>84.15000000000001</v>
      </c>
      <c r="D83" s="8" t="n">
        <v>59.89</v>
      </c>
    </row>
    <row r="84">
      <c r="A84" s="4" t="inlineStr">
        <is>
          <t>Amount in currencies other than Argentine peso [member] | US Dollar To Argentine Peso Exchange Rate [member] | Provisions [Member] | Non-current Liabilities [member]</t>
        </is>
      </c>
    </row>
    <row r="85">
      <c r="A85" s="3" t="inlineStr">
        <is>
          <t>Disclosure of effect of changes in foreign exchange rates [line items]</t>
        </is>
      </c>
    </row>
    <row r="86">
      <c r="A86" s="4" t="inlineStr">
        <is>
          <t>Average foreign exchange rate</t>
        </is>
      </c>
      <c r="B86" s="8" t="n">
        <v>102.72</v>
      </c>
      <c r="C86" s="8" t="n">
        <v>84.15000000000001</v>
      </c>
      <c r="D86" s="8" t="n">
        <v>59.89</v>
      </c>
    </row>
    <row r="87">
      <c r="A87" s="4" t="inlineStr">
        <is>
          <t>Amount in currencies other than Argentine peso [member] | US Dollar To Argentine Peso Exchange Rate [member] | Provisions [Member] | Current Liabilities [member]</t>
        </is>
      </c>
    </row>
    <row r="88">
      <c r="A88" s="3" t="inlineStr">
        <is>
          <t>Disclosure of effect of changes in foreign exchange rates [line items]</t>
        </is>
      </c>
    </row>
    <row r="89">
      <c r="A89" s="4" t="inlineStr">
        <is>
          <t>Average foreign exchange rate</t>
        </is>
      </c>
      <c r="B89" s="8" t="n">
        <v>102.72</v>
      </c>
      <c r="C89" s="8" t="n">
        <v>84.15000000000001</v>
      </c>
      <c r="D89" s="8" t="n">
        <v>59.89</v>
      </c>
    </row>
    <row r="90">
      <c r="A90" s="4" t="inlineStr">
        <is>
          <t>Amount in currencies other than Argentine peso [member] | US Dollar To Argentine Peso Exchange Rate [member] | Loans [member] | Non-current Liabilities [member]</t>
        </is>
      </c>
    </row>
    <row r="91">
      <c r="A91" s="3" t="inlineStr">
        <is>
          <t>Disclosure of effect of changes in foreign exchange rates [line items]</t>
        </is>
      </c>
    </row>
    <row r="92">
      <c r="A92" s="4" t="inlineStr">
        <is>
          <t>Average foreign exchange rate</t>
        </is>
      </c>
      <c r="B92" s="8" t="n">
        <v>102.72</v>
      </c>
      <c r="C92" s="8" t="n">
        <v>84.15000000000001</v>
      </c>
      <c r="D92" s="8" t="n">
        <v>59.89</v>
      </c>
    </row>
    <row r="93">
      <c r="A93" s="4" t="inlineStr">
        <is>
          <t>Amount in currencies other than Argentine peso [member] | US Dollar To Argentine Peso Exchange Rate [member] | Loans [member] | Current Liabilities [member]</t>
        </is>
      </c>
    </row>
    <row r="94">
      <c r="A94" s="3" t="inlineStr">
        <is>
          <t>Disclosure of effect of changes in foreign exchange rates [line items]</t>
        </is>
      </c>
    </row>
    <row r="95">
      <c r="A95" s="4" t="inlineStr">
        <is>
          <t>Average foreign exchange rate</t>
        </is>
      </c>
      <c r="B95" s="8" t="n">
        <v>102.72</v>
      </c>
      <c r="C95" s="8" t="n">
        <v>84.15000000000001</v>
      </c>
      <c r="D95" s="8" t="n">
        <v>59.89</v>
      </c>
    </row>
    <row r="96">
      <c r="A96" s="4" t="inlineStr">
        <is>
          <t>Amount in currencies other than Argentine peso [member] | US Dollar To Argentine Peso Exchange Rate [member] | Accounts payable [member] | Non-current Liabilities [member]</t>
        </is>
      </c>
    </row>
    <row r="97">
      <c r="A97" s="3" t="inlineStr">
        <is>
          <t>Disclosure of effect of changes in foreign exchange rates [line items]</t>
        </is>
      </c>
    </row>
    <row r="98">
      <c r="A98" s="4" t="inlineStr">
        <is>
          <t>Average foreign exchange rate</t>
        </is>
      </c>
      <c r="B98" s="8" t="n">
        <v>102.72</v>
      </c>
      <c r="C98" s="8" t="n">
        <v>84.15000000000001</v>
      </c>
      <c r="D98" s="8" t="n">
        <v>59.89</v>
      </c>
    </row>
    <row r="99">
      <c r="A99" s="4" t="inlineStr">
        <is>
          <t>Amount in currencies other than Argentine peso [member] | US Dollar To Argentine Peso Exchange Rate [member] | Accounts payable [member] | Current Liabilities [member]</t>
        </is>
      </c>
    </row>
    <row r="100">
      <c r="A100" s="3" t="inlineStr">
        <is>
          <t>Disclosure of effect of changes in foreign exchange rates [line items]</t>
        </is>
      </c>
    </row>
    <row r="101">
      <c r="A101" s="4" t="inlineStr">
        <is>
          <t>Average foreign exchange rate</t>
        </is>
      </c>
      <c r="B101" s="8" t="n">
        <v>102.72</v>
      </c>
      <c r="C101" s="8" t="n">
        <v>84.15000000000001</v>
      </c>
      <c r="D101" s="8" t="n">
        <v>59.89</v>
      </c>
    </row>
    <row r="102">
      <c r="A102" s="4" t="inlineStr">
        <is>
          <t>Amount in currencies other than Argentine peso [member] | US Dollar To Argentine Peso Exchange Rate [member] | Salaries and social security [member] | Current Liabilities [member]</t>
        </is>
      </c>
    </row>
    <row r="103">
      <c r="A103" s="3" t="inlineStr">
        <is>
          <t>Disclosure of effect of changes in foreign exchange rates [line items]</t>
        </is>
      </c>
    </row>
    <row r="104">
      <c r="A104" s="4" t="inlineStr">
        <is>
          <t>Average foreign exchange rate</t>
        </is>
      </c>
      <c r="B104" s="8" t="n">
        <v>102.72</v>
      </c>
      <c r="C104" s="8" t="n">
        <v>84.15000000000001</v>
      </c>
      <c r="D104" s="8" t="n">
        <v>59.89</v>
      </c>
    </row>
    <row r="105">
      <c r="A105" s="4" t="inlineStr">
        <is>
          <t>Amount in currencies other than Argentine peso [member] | US Dollar To Argentine Peso Exchange Rate [member] | Lease liabilities [Member] | Non-current Liabilities [member]</t>
        </is>
      </c>
    </row>
    <row r="106">
      <c r="A106" s="3" t="inlineStr">
        <is>
          <t>Disclosure of effect of changes in foreign exchange rates [line items]</t>
        </is>
      </c>
    </row>
    <row r="107">
      <c r="A107" s="4" t="inlineStr">
        <is>
          <t>Average foreign exchange rate</t>
        </is>
      </c>
      <c r="B107" s="8" t="n">
        <v>102.72</v>
      </c>
      <c r="C107" s="8" t="n">
        <v>84.15000000000001</v>
      </c>
      <c r="D107" s="8" t="n">
        <v>59.89</v>
      </c>
    </row>
    <row r="108">
      <c r="A108" s="4" t="inlineStr">
        <is>
          <t>Amount in currencies other than Argentine peso [member] | US Dollar To Argentine Peso Exchange Rate [member] | Lease liabilities [Member] | Current Liabilities [member]</t>
        </is>
      </c>
    </row>
    <row r="109">
      <c r="A109" s="3" t="inlineStr">
        <is>
          <t>Disclosure of effect of changes in foreign exchange rates [line items]</t>
        </is>
      </c>
    </row>
    <row r="110">
      <c r="A110" s="4" t="inlineStr">
        <is>
          <t>Average foreign exchange rate</t>
        </is>
      </c>
      <c r="B110" s="8" t="n">
        <v>102.72</v>
      </c>
      <c r="C110" s="8" t="n">
        <v>84.15000000000001</v>
      </c>
      <c r="D110" s="8" t="n">
        <v>59.89</v>
      </c>
    </row>
    <row r="111">
      <c r="A111" s="4" t="inlineStr">
        <is>
          <t>Amount in currencies other than Argentine peso [member] | Brazilian Real To Argentine Peso Exchange Rate [member]</t>
        </is>
      </c>
    </row>
    <row r="112">
      <c r="A112" s="3" t="inlineStr">
        <is>
          <t>Disclosure of effect of changes in foreign exchange rates [line items]</t>
        </is>
      </c>
    </row>
    <row r="113">
      <c r="A113" s="4" t="inlineStr">
        <is>
          <t>Current trade receivables</t>
        </is>
      </c>
      <c r="B113" s="6" t="n">
        <v>993</v>
      </c>
      <c r="H113" s="11" t="inlineStr">
        <is>
          <t>R$ 54</t>
        </is>
      </c>
    </row>
    <row r="114">
      <c r="A114" s="4" t="inlineStr">
        <is>
          <t>Other current receivables</t>
        </is>
      </c>
      <c r="B114" s="5" t="n">
        <v>239</v>
      </c>
      <c r="H114" s="5" t="n">
        <v>13</v>
      </c>
    </row>
    <row r="115">
      <c r="A115" s="4" t="inlineStr">
        <is>
          <t>Cash and cash equivalents</t>
        </is>
      </c>
      <c r="B115" s="5" t="n">
        <v>331</v>
      </c>
      <c r="H115" s="5" t="n">
        <v>18</v>
      </c>
    </row>
    <row r="116">
      <c r="A116" s="4" t="inlineStr">
        <is>
          <t>Non-current provisions</t>
        </is>
      </c>
      <c r="B116" s="5" t="n">
        <v>184</v>
      </c>
      <c r="H116" s="5" t="n">
        <v>10</v>
      </c>
    </row>
    <row r="117">
      <c r="A117" s="4" t="inlineStr">
        <is>
          <t>Longterm borrowings</t>
        </is>
      </c>
      <c r="B117" s="5" t="n">
        <v>423</v>
      </c>
      <c r="H117" s="5" t="n">
        <v>23</v>
      </c>
    </row>
    <row r="118">
      <c r="A118" s="4" t="inlineStr">
        <is>
          <t>Current tax liabilities</t>
        </is>
      </c>
      <c r="B118" s="5" t="n">
        <v>184</v>
      </c>
      <c r="H118" s="5" t="n">
        <v>10</v>
      </c>
    </row>
    <row r="119">
      <c r="A119" s="4" t="inlineStr">
        <is>
          <t>Current Borrowings</t>
        </is>
      </c>
      <c r="B119" s="5" t="n">
        <v>938</v>
      </c>
      <c r="H119" s="5" t="n">
        <v>51</v>
      </c>
    </row>
    <row r="120">
      <c r="A120" s="4" t="inlineStr">
        <is>
          <t>Salaries and social security</t>
        </is>
      </c>
      <c r="B120" s="5" t="n">
        <v>18</v>
      </c>
      <c r="H120" s="5" t="n">
        <v>1</v>
      </c>
    </row>
    <row r="121">
      <c r="A121" s="4" t="inlineStr">
        <is>
          <t>Current Accounts payable</t>
        </is>
      </c>
      <c r="B121" s="5" t="n">
        <v>777</v>
      </c>
      <c r="H121" s="5" t="n">
        <v>42</v>
      </c>
    </row>
    <row r="122">
      <c r="A122" s="4" t="inlineStr">
        <is>
          <t>Current income tax</t>
        </is>
      </c>
      <c r="B122" s="6" t="n">
        <v>37</v>
      </c>
      <c r="H122" s="11" t="inlineStr">
        <is>
          <t>R$ 2</t>
        </is>
      </c>
    </row>
    <row r="123">
      <c r="A123" s="4" t="inlineStr">
        <is>
          <t>Amount in currencies other than Argentine peso [member] | Brazilian Real To Argentine Peso Exchange Rate [member] | Current Assets [member] | Other receivables [member]</t>
        </is>
      </c>
    </row>
    <row r="124">
      <c r="A124" s="3" t="inlineStr">
        <is>
          <t>Disclosure of effect of changes in foreign exchange rates [line items]</t>
        </is>
      </c>
    </row>
    <row r="125">
      <c r="A125" s="4" t="inlineStr">
        <is>
          <t>Average foreign exchange rate</t>
        </is>
      </c>
      <c r="B125" s="8" t="n">
        <v>18.39</v>
      </c>
    </row>
    <row r="126">
      <c r="A126" s="4" t="inlineStr">
        <is>
          <t>Amount in currencies other than Argentine peso [member] | Brazilian Real To Argentine Peso Exchange Rate [member] | Current Assets [member] | Trade receivables [member]</t>
        </is>
      </c>
    </row>
    <row r="127">
      <c r="A127" s="3" t="inlineStr">
        <is>
          <t>Disclosure of effect of changes in foreign exchange rates [line items]</t>
        </is>
      </c>
    </row>
    <row r="128">
      <c r="A128" s="4" t="inlineStr">
        <is>
          <t>Average foreign exchange rate</t>
        </is>
      </c>
      <c r="B128" s="8" t="n">
        <v>18.39</v>
      </c>
    </row>
    <row r="129">
      <c r="A129" s="4" t="inlineStr">
        <is>
          <t>Amount in currencies other than Argentine peso [member] | Brazilian Real To Argentine Peso Exchange Rate [member] | Current Assets [member] | Cash and cash equivalents [member]</t>
        </is>
      </c>
    </row>
    <row r="130">
      <c r="A130" s="3" t="inlineStr">
        <is>
          <t>Disclosure of effect of changes in foreign exchange rates [line items]</t>
        </is>
      </c>
    </row>
    <row r="131">
      <c r="A131" s="4" t="inlineStr">
        <is>
          <t>Average foreign exchange rate</t>
        </is>
      </c>
      <c r="B131" s="8" t="n">
        <v>18.39</v>
      </c>
    </row>
    <row r="132">
      <c r="A132" s="4" t="inlineStr">
        <is>
          <t>Amount in currencies other than Argentine peso [member] | Brazilian Real To Argentine Peso Exchange Rate [member] | Provisions [Member] | Non-current Liabilities [member]</t>
        </is>
      </c>
    </row>
    <row r="133">
      <c r="A133" s="3" t="inlineStr">
        <is>
          <t>Disclosure of effect of changes in foreign exchange rates [line items]</t>
        </is>
      </c>
    </row>
    <row r="134">
      <c r="A134" s="4" t="inlineStr">
        <is>
          <t>Average foreign exchange rate</t>
        </is>
      </c>
      <c r="B134" s="8" t="n">
        <v>18.39</v>
      </c>
    </row>
    <row r="135">
      <c r="A135" s="4" t="inlineStr">
        <is>
          <t>Amount in currencies other than Argentine peso [member] | Brazilian Real To Argentine Peso Exchange Rate [member] | Loans [member] | Non-current Liabilities [member]</t>
        </is>
      </c>
    </row>
    <row r="136">
      <c r="A136" s="3" t="inlineStr">
        <is>
          <t>Disclosure of effect of changes in foreign exchange rates [line items]</t>
        </is>
      </c>
    </row>
    <row r="137">
      <c r="A137" s="4" t="inlineStr">
        <is>
          <t>Average foreign exchange rate</t>
        </is>
      </c>
      <c r="B137" s="8" t="n">
        <v>18.39</v>
      </c>
    </row>
    <row r="138">
      <c r="A138" s="4" t="inlineStr">
        <is>
          <t>Amount in currencies other than Argentine peso [member] | Brazilian Real To Argentine Peso Exchange Rate [member] | Loans [member] | Current Liabilities [member]</t>
        </is>
      </c>
    </row>
    <row r="139">
      <c r="A139" s="3" t="inlineStr">
        <is>
          <t>Disclosure of effect of changes in foreign exchange rates [line items]</t>
        </is>
      </c>
    </row>
    <row r="140">
      <c r="A140" s="4" t="inlineStr">
        <is>
          <t>Average foreign exchange rate</t>
        </is>
      </c>
      <c r="B140" s="8" t="n">
        <v>18.39</v>
      </c>
    </row>
    <row r="141">
      <c r="A141" s="4" t="inlineStr">
        <is>
          <t>Amount in currencies other than Argentine peso [member] | Brazilian Real To Argentine Peso Exchange Rate [member] | Accounts payable [member] | Current Liabilities [member]</t>
        </is>
      </c>
    </row>
    <row r="142">
      <c r="A142" s="3" t="inlineStr">
        <is>
          <t>Disclosure of effect of changes in foreign exchange rates [line items]</t>
        </is>
      </c>
    </row>
    <row r="143">
      <c r="A143" s="4" t="inlineStr">
        <is>
          <t>Average foreign exchange rate</t>
        </is>
      </c>
      <c r="B143" s="8" t="n">
        <v>18.39</v>
      </c>
    </row>
    <row r="144">
      <c r="A144" s="4" t="inlineStr">
        <is>
          <t>Amount in currencies other than Argentine peso [member] | Brazilian Real To Argentine Peso Exchange Rate [member] | Income tax [Member] | Current Liabilities [member]</t>
        </is>
      </c>
    </row>
    <row r="145">
      <c r="A145" s="3" t="inlineStr">
        <is>
          <t>Disclosure of effect of changes in foreign exchange rates [line items]</t>
        </is>
      </c>
    </row>
    <row r="146">
      <c r="A146" s="4" t="inlineStr">
        <is>
          <t>Average foreign exchange rate</t>
        </is>
      </c>
      <c r="B146" s="8" t="n">
        <v>18.39</v>
      </c>
    </row>
    <row r="147">
      <c r="A147" s="4" t="inlineStr">
        <is>
          <t>Amount in currencies other than Argentine peso [member] | Brazilian Real To Argentine Peso Exchange Rate [member] | Tax payable [member] | Current Liabilities [member]</t>
        </is>
      </c>
    </row>
    <row r="148">
      <c r="A148" s="3" t="inlineStr">
        <is>
          <t>Disclosure of effect of changes in foreign exchange rates [line items]</t>
        </is>
      </c>
    </row>
    <row r="149">
      <c r="A149" s="4" t="inlineStr">
        <is>
          <t>Average foreign exchange rate</t>
        </is>
      </c>
      <c r="B149" s="8" t="n">
        <v>18.39</v>
      </c>
    </row>
    <row r="150">
      <c r="A150" s="4" t="inlineStr">
        <is>
          <t>Amount in currencies other than Argentine peso [member] | Brazilian Real To Argentine Peso Exchange Rate [member] | Salaries and social security [member] | Current Liabilities [member]</t>
        </is>
      </c>
    </row>
    <row r="151">
      <c r="A151" s="3" t="inlineStr">
        <is>
          <t>Disclosure of effect of changes in foreign exchange rates [line items]</t>
        </is>
      </c>
    </row>
    <row r="152">
      <c r="A152" s="4" t="inlineStr">
        <is>
          <t>Average foreign exchange rate</t>
        </is>
      </c>
      <c r="B152" s="8" t="n">
        <v>18.39</v>
      </c>
    </row>
    <row r="153">
      <c r="A153" s="4" t="inlineStr">
        <is>
          <t>Amount in currencies other than Argentine peso [member] | Chilean peso to argentine peso exchange rate [member]</t>
        </is>
      </c>
    </row>
    <row r="154">
      <c r="A154" s="3" t="inlineStr">
        <is>
          <t>Disclosure of effect of changes in foreign exchange rates [line items]</t>
        </is>
      </c>
    </row>
    <row r="155">
      <c r="A155" s="4" t="inlineStr">
        <is>
          <t>Current trade receivables</t>
        </is>
      </c>
      <c r="B155" s="6" t="n">
        <v>1419</v>
      </c>
      <c r="C155" s="6" t="n">
        <v>853</v>
      </c>
      <c r="D155" s="6" t="n">
        <v>1378</v>
      </c>
      <c r="I155" s="6" t="n">
        <v>11825</v>
      </c>
      <c r="P155" s="6" t="n">
        <v>7108</v>
      </c>
      <c r="V155" s="6" t="n">
        <v>17221</v>
      </c>
    </row>
    <row r="156">
      <c r="A156" s="4" t="inlineStr">
        <is>
          <t>Other current receivables</t>
        </is>
      </c>
      <c r="B156" s="5" t="n">
        <v>1168</v>
      </c>
      <c r="C156" s="5" t="n">
        <v>1109</v>
      </c>
      <c r="D156" s="5" t="n">
        <v>419</v>
      </c>
      <c r="I156" s="5" t="n">
        <v>9733</v>
      </c>
      <c r="P156" s="5" t="n">
        <v>9242</v>
      </c>
      <c r="V156" s="5" t="n">
        <v>5241</v>
      </c>
    </row>
    <row r="157">
      <c r="A157" s="4" t="inlineStr">
        <is>
          <t>Cash and cash equivalents</t>
        </is>
      </c>
      <c r="B157" s="5" t="n">
        <v>122</v>
      </c>
      <c r="C157" s="5" t="n">
        <v>73</v>
      </c>
      <c r="D157" s="5" t="n">
        <v>135</v>
      </c>
      <c r="I157" s="5" t="n">
        <v>1017</v>
      </c>
      <c r="P157" s="5" t="n">
        <v>608</v>
      </c>
      <c r="V157" s="5" t="n">
        <v>1685</v>
      </c>
    </row>
    <row r="158">
      <c r="A158" s="4" t="inlineStr">
        <is>
          <t>Current tax liabilities</t>
        </is>
      </c>
      <c r="B158" s="5" t="n">
        <v>403</v>
      </c>
      <c r="C158" s="5" t="n">
        <v>165</v>
      </c>
      <c r="D158" s="5" t="n">
        <v>248</v>
      </c>
      <c r="I158" s="5" t="n">
        <v>3360</v>
      </c>
      <c r="P158" s="5" t="n">
        <v>1375</v>
      </c>
      <c r="V158" s="5" t="n">
        <v>3102</v>
      </c>
    </row>
    <row r="159">
      <c r="A159" s="4" t="inlineStr">
        <is>
          <t>Current provisions</t>
        </is>
      </c>
      <c r="C159" s="5" t="n">
        <v>69</v>
      </c>
      <c r="P159" s="5" t="n">
        <v>575</v>
      </c>
    </row>
    <row r="160">
      <c r="A160" s="4" t="inlineStr">
        <is>
          <t>Current Borrowings</t>
        </is>
      </c>
      <c r="B160" s="5" t="n">
        <v>354</v>
      </c>
      <c r="C160" s="5" t="n">
        <v>355</v>
      </c>
      <c r="D160" s="5" t="n">
        <v>239</v>
      </c>
      <c r="I160" s="5" t="n">
        <v>2950</v>
      </c>
      <c r="P160" s="5" t="n">
        <v>2958</v>
      </c>
      <c r="V160" s="5" t="n">
        <v>2993</v>
      </c>
    </row>
    <row r="161">
      <c r="A161" s="4" t="inlineStr">
        <is>
          <t>Salaries and social security</t>
        </is>
      </c>
      <c r="B161" s="5" t="n">
        <v>52</v>
      </c>
      <c r="I161" s="5" t="n">
        <v>430</v>
      </c>
    </row>
    <row r="162">
      <c r="A162" s="4" t="inlineStr">
        <is>
          <t>Current Accounts payable</t>
        </is>
      </c>
      <c r="B162" s="6" t="n">
        <v>405</v>
      </c>
      <c r="C162" s="6" t="n">
        <v>768</v>
      </c>
      <c r="D162" s="6" t="n">
        <v>300</v>
      </c>
      <c r="I162" s="6" t="n">
        <v>3379</v>
      </c>
      <c r="P162" s="6" t="n">
        <v>6400</v>
      </c>
      <c r="V162" s="6" t="n">
        <v>3744</v>
      </c>
    </row>
    <row r="163">
      <c r="A163" s="4" t="inlineStr">
        <is>
          <t>Amount in currencies other than Argentine peso [member] | Chilean peso to argentine peso exchange rate [member] | Current Assets [member] | Other receivables [member]</t>
        </is>
      </c>
    </row>
    <row r="164">
      <c r="A164" s="3" t="inlineStr">
        <is>
          <t>Disclosure of effect of changes in foreign exchange rates [line items]</t>
        </is>
      </c>
    </row>
    <row r="165">
      <c r="A165" s="4" t="inlineStr">
        <is>
          <t>Average foreign exchange rate</t>
        </is>
      </c>
      <c r="B165" s="8" t="n">
        <v>0.12</v>
      </c>
      <c r="C165" s="8" t="n">
        <v>0.12</v>
      </c>
      <c r="D165" s="8" t="n">
        <v>0.08</v>
      </c>
    </row>
    <row r="166">
      <c r="A166" s="4" t="inlineStr">
        <is>
          <t>Amount in currencies other than Argentine peso [member] | Chilean peso to argentine peso exchange rate [member] | Current Assets [member] | Trade receivables [member]</t>
        </is>
      </c>
    </row>
    <row r="167">
      <c r="A167" s="3" t="inlineStr">
        <is>
          <t>Disclosure of effect of changes in foreign exchange rates [line items]</t>
        </is>
      </c>
    </row>
    <row r="168">
      <c r="A168" s="4" t="inlineStr">
        <is>
          <t>Average foreign exchange rate</t>
        </is>
      </c>
      <c r="B168" s="8" t="n">
        <v>0.12</v>
      </c>
      <c r="C168" s="8" t="n">
        <v>0.12</v>
      </c>
      <c r="D168" s="8" t="n">
        <v>0.08</v>
      </c>
    </row>
    <row r="169">
      <c r="A169" s="4" t="inlineStr">
        <is>
          <t>Amount in currencies other than Argentine peso [member] | Chilean peso to argentine peso exchange rate [member] | Current Assets [member] | Cash and cash equivalents [member]</t>
        </is>
      </c>
    </row>
    <row r="170">
      <c r="A170" s="3" t="inlineStr">
        <is>
          <t>Disclosure of effect of changes in foreign exchange rates [line items]</t>
        </is>
      </c>
    </row>
    <row r="171">
      <c r="A171" s="4" t="inlineStr">
        <is>
          <t>Average foreign exchange rate</t>
        </is>
      </c>
      <c r="B171" s="8" t="n">
        <v>0.12</v>
      </c>
      <c r="C171" s="8" t="n">
        <v>0.12</v>
      </c>
      <c r="D171" s="8" t="n">
        <v>0.08</v>
      </c>
    </row>
    <row r="172">
      <c r="A172" s="4" t="inlineStr">
        <is>
          <t>Amount in currencies other than Argentine peso [member] | Chilean peso to argentine peso exchange rate [member] | Provisions [Member] | Current Liabilities [member]</t>
        </is>
      </c>
    </row>
    <row r="173">
      <c r="A173" s="3" t="inlineStr">
        <is>
          <t>Disclosure of effect of changes in foreign exchange rates [line items]</t>
        </is>
      </c>
    </row>
    <row r="174">
      <c r="A174" s="4" t="inlineStr">
        <is>
          <t>Average foreign exchange rate</t>
        </is>
      </c>
      <c r="B174" s="8" t="n">
        <v>0.12</v>
      </c>
      <c r="C174" s="8" t="n">
        <v>0.12</v>
      </c>
    </row>
    <row r="175">
      <c r="A175" s="4" t="inlineStr">
        <is>
          <t>Amount in currencies other than Argentine peso [member] | Chilean peso to argentine peso exchange rate [member] | Loans [member] | Current Liabilities [member]</t>
        </is>
      </c>
    </row>
    <row r="176">
      <c r="A176" s="3" t="inlineStr">
        <is>
          <t>Disclosure of effect of changes in foreign exchange rates [line items]</t>
        </is>
      </c>
    </row>
    <row r="177">
      <c r="A177" s="4" t="inlineStr">
        <is>
          <t>Average foreign exchange rate</t>
        </is>
      </c>
      <c r="B177" s="8" t="n">
        <v>0.12</v>
      </c>
      <c r="C177" s="8" t="n">
        <v>0.12</v>
      </c>
      <c r="D177" s="8" t="n">
        <v>0.08</v>
      </c>
    </row>
    <row r="178">
      <c r="A178" s="4" t="inlineStr">
        <is>
          <t>Amount in currencies other than Argentine peso [member] | Chilean peso to argentine peso exchange rate [member] | Accounts payable [member] | Current Liabilities [member]</t>
        </is>
      </c>
    </row>
    <row r="179">
      <c r="A179" s="3" t="inlineStr">
        <is>
          <t>Disclosure of effect of changes in foreign exchange rates [line items]</t>
        </is>
      </c>
    </row>
    <row r="180">
      <c r="A180" s="4" t="inlineStr">
        <is>
          <t>Average foreign exchange rate</t>
        </is>
      </c>
      <c r="B180" s="8" t="n">
        <v>0.12</v>
      </c>
      <c r="C180" s="8" t="n">
        <v>0.12</v>
      </c>
      <c r="D180" s="8" t="n">
        <v>0.08</v>
      </c>
    </row>
    <row r="181">
      <c r="A181" s="4" t="inlineStr">
        <is>
          <t>Amount in currencies other than Argentine peso [member] | Chilean peso to argentine peso exchange rate [member] | Tax payable [member] | Current Liabilities [member]</t>
        </is>
      </c>
    </row>
    <row r="182">
      <c r="A182" s="3" t="inlineStr">
        <is>
          <t>Disclosure of effect of changes in foreign exchange rates [line items]</t>
        </is>
      </c>
    </row>
    <row r="183">
      <c r="A183" s="4" t="inlineStr">
        <is>
          <t>Average foreign exchange rate</t>
        </is>
      </c>
      <c r="B183" s="8" t="n">
        <v>0.12</v>
      </c>
      <c r="C183" s="8" t="n">
        <v>0.12</v>
      </c>
      <c r="D183" s="8" t="n">
        <v>0.08</v>
      </c>
    </row>
    <row r="184">
      <c r="A184" s="4" t="inlineStr">
        <is>
          <t>Amount in currencies other than Argentine peso [member] | Chilean peso to argentine peso exchange rate [member] | Salaries and social security [member] | Current Liabilities [member]</t>
        </is>
      </c>
    </row>
    <row r="185">
      <c r="A185" s="3" t="inlineStr">
        <is>
          <t>Disclosure of effect of changes in foreign exchange rates [line items]</t>
        </is>
      </c>
    </row>
    <row r="186">
      <c r="A186" s="4" t="inlineStr">
        <is>
          <t>Average foreign exchange rate</t>
        </is>
      </c>
      <c r="B186" s="8" t="n">
        <v>0.12</v>
      </c>
      <c r="C186" s="8" t="n">
        <v>0.12</v>
      </c>
      <c r="D186" s="8" t="n">
        <v>0.08</v>
      </c>
    </row>
    <row r="187">
      <c r="A187" s="4" t="inlineStr">
        <is>
          <t>Amount in currencies other than Argentine peso [member] | Euro To Argentine Peso Exchange Rate [member]</t>
        </is>
      </c>
    </row>
    <row r="188">
      <c r="A188" s="3" t="inlineStr">
        <is>
          <t>Disclosure of effect of changes in foreign exchange rates [line items]</t>
        </is>
      </c>
    </row>
    <row r="189">
      <c r="A189" s="4" t="inlineStr">
        <is>
          <t>Current trade receivables</t>
        </is>
      </c>
      <c r="B189" s="6" t="n">
        <v>1</v>
      </c>
      <c r="C189" s="6" t="n">
        <v>2</v>
      </c>
    </row>
    <row r="190">
      <c r="A190" s="4" t="inlineStr">
        <is>
          <t>Other current receivables</t>
        </is>
      </c>
      <c r="B190" s="5" t="n">
        <v>43</v>
      </c>
      <c r="C190" s="5" t="n">
        <v>259</v>
      </c>
      <c r="D190" s="6" t="n">
        <v>267</v>
      </c>
      <c r="O190" s="12" t="n">
        <v>3</v>
      </c>
      <c r="U190" s="12" t="n">
        <v>4</v>
      </c>
    </row>
    <row r="191">
      <c r="A191" s="4" t="inlineStr">
        <is>
          <t>Current Accounts payable</t>
        </is>
      </c>
      <c r="B191" s="6" t="n">
        <v>2280</v>
      </c>
      <c r="C191" s="6" t="n">
        <v>1770</v>
      </c>
      <c r="D191" s="6" t="n">
        <v>1053</v>
      </c>
      <c r="G191" s="12" t="n">
        <v>20</v>
      </c>
      <c r="O191" s="12" t="n">
        <v>17</v>
      </c>
      <c r="U191" s="12" t="n">
        <v>16</v>
      </c>
    </row>
    <row r="192">
      <c r="A192" s="4" t="inlineStr">
        <is>
          <t>Amount in currencies other than Argentine peso [member] | Euro To Argentine Peso Exchange Rate [member] | Current Assets [member] | Other receivables [member]</t>
        </is>
      </c>
    </row>
    <row r="193">
      <c r="A193" s="3" t="inlineStr">
        <is>
          <t>Disclosure of effect of changes in foreign exchange rates [line items]</t>
        </is>
      </c>
    </row>
    <row r="194">
      <c r="A194" s="4" t="inlineStr">
        <is>
          <t>Average foreign exchange rate</t>
        </is>
      </c>
      <c r="B194" s="8" t="n">
        <v>115.89</v>
      </c>
      <c r="C194" s="8" t="n">
        <v>103.07</v>
      </c>
      <c r="D194" s="8" t="n">
        <v>66.84999999999999</v>
      </c>
    </row>
    <row r="195">
      <c r="A195" s="4" t="inlineStr">
        <is>
          <t>Amount in currencies other than Argentine peso [member] | Euro To Argentine Peso Exchange Rate [member] | Current Assets [member] | Trade receivables [member]</t>
        </is>
      </c>
    </row>
    <row r="196">
      <c r="A196" s="3" t="inlineStr">
        <is>
          <t>Disclosure of effect of changes in foreign exchange rates [line items]</t>
        </is>
      </c>
    </row>
    <row r="197">
      <c r="A197" s="4" t="inlineStr">
        <is>
          <t>Average foreign exchange rate</t>
        </is>
      </c>
      <c r="B197" s="8" t="n">
        <v>115.89</v>
      </c>
      <c r="C197" s="8" t="n">
        <v>103.07</v>
      </c>
    </row>
    <row r="198">
      <c r="A198" s="4" t="inlineStr">
        <is>
          <t>Amount in currencies other than Argentine peso [member] | Euro To Argentine Peso Exchange Rate [member] | Accounts payable [member] | Current Liabilities [member]</t>
        </is>
      </c>
    </row>
    <row r="199">
      <c r="A199" s="3" t="inlineStr">
        <is>
          <t>Disclosure of effect of changes in foreign exchange rates [line items]</t>
        </is>
      </c>
    </row>
    <row r="200">
      <c r="A200" s="4" t="inlineStr">
        <is>
          <t>Average foreign exchange rate</t>
        </is>
      </c>
      <c r="B200" s="8" t="n">
        <v>116.37</v>
      </c>
      <c r="C200" s="8" t="n">
        <v>103.53</v>
      </c>
      <c r="D200" s="8" t="n">
        <v>67.23</v>
      </c>
    </row>
    <row r="201">
      <c r="A201" s="4" t="inlineStr">
        <is>
          <t>Amount in currencies other than Argentine peso [member] | Japanese Yen To Argentine Peso Exchange Rate [member]</t>
        </is>
      </c>
    </row>
    <row r="202">
      <c r="A202" s="3" t="inlineStr">
        <is>
          <t>Disclosure of effect of changes in foreign exchange rates [line items]</t>
        </is>
      </c>
    </row>
    <row r="203">
      <c r="A203" s="4" t="inlineStr">
        <is>
          <t>Other current receivables</t>
        </is>
      </c>
      <c r="C203" s="6" t="n">
        <v>85</v>
      </c>
      <c r="D203" s="6" t="n">
        <v>83</v>
      </c>
      <c r="Q203" s="13" t="n">
        <v>105</v>
      </c>
      <c r="W203" s="13" t="n">
        <v>151</v>
      </c>
    </row>
    <row r="204">
      <c r="A204" s="4" t="inlineStr">
        <is>
          <t>Current Accounts payable</t>
        </is>
      </c>
      <c r="B204" s="6" t="n">
        <v>146</v>
      </c>
      <c r="C204" s="6" t="n">
        <v>315</v>
      </c>
      <c r="D204" s="6" t="n">
        <v>73</v>
      </c>
      <c r="J204" s="13" t="n">
        <v>164</v>
      </c>
      <c r="Q204" s="13" t="n">
        <v>384</v>
      </c>
      <c r="W204" s="13" t="n">
        <v>133</v>
      </c>
    </row>
    <row r="205">
      <c r="A205" s="4" t="inlineStr">
        <is>
          <t>Amount in currencies other than Argentine peso [member] | Japanese Yen To Argentine Peso Exchange Rate [member] | Current Assets [member] | Other receivables [member]</t>
        </is>
      </c>
    </row>
    <row r="206">
      <c r="A206" s="3" t="inlineStr">
        <is>
          <t>Disclosure of effect of changes in foreign exchange rates [line items]</t>
        </is>
      </c>
    </row>
    <row r="207">
      <c r="A207" s="4" t="inlineStr">
        <is>
          <t>Average foreign exchange rate</t>
        </is>
      </c>
      <c r="C207" s="8" t="n">
        <v>0.8100000000000001</v>
      </c>
      <c r="D207" s="8" t="n">
        <v>0.55</v>
      </c>
    </row>
    <row r="208">
      <c r="A208" s="4" t="inlineStr">
        <is>
          <t>Amount in currencies other than Argentine peso [member] | Japanese Yen To Argentine Peso Exchange Rate [member] | Accounts payable [member] | Current Liabilities [member]</t>
        </is>
      </c>
    </row>
    <row r="209">
      <c r="A209" s="3" t="inlineStr">
        <is>
          <t>Disclosure of effect of changes in foreign exchange rates [line items]</t>
        </is>
      </c>
    </row>
    <row r="210">
      <c r="A210" s="4" t="inlineStr">
        <is>
          <t>Average foreign exchange rate</t>
        </is>
      </c>
      <c r="B210" s="8" t="n">
        <v>0.89</v>
      </c>
      <c r="C210" s="8" t="n">
        <v>0.82</v>
      </c>
      <c r="D210" s="8" t="n">
        <v>0.55</v>
      </c>
    </row>
    <row r="211">
      <c r="A211" s="4" t="inlineStr">
        <is>
          <t>Amount in currencies other than Argentine peso [member] | Swiss franc to argentine peso exchange rate [member]</t>
        </is>
      </c>
    </row>
    <row r="212">
      <c r="A212" s="3" t="inlineStr">
        <is>
          <t>Disclosure of effect of changes in foreign exchange rates [line items]</t>
        </is>
      </c>
    </row>
    <row r="213">
      <c r="A213" s="4" t="inlineStr">
        <is>
          <t>Current Accounts payable</t>
        </is>
      </c>
      <c r="B213" s="6" t="n">
        <v>84</v>
      </c>
      <c r="L213" s="14" t="n">
        <v>1</v>
      </c>
    </row>
    <row r="214">
      <c r="A214" s="4" t="inlineStr">
        <is>
          <t>Amount in currencies other than Argentine peso [member] | Swiss franc to argentine peso exchange rate [member] | Accounts payable [member] | Current Liabilities [member]</t>
        </is>
      </c>
    </row>
    <row r="215">
      <c r="A215" s="3" t="inlineStr">
        <is>
          <t>Disclosure of effect of changes in foreign exchange rates [line items]</t>
        </is>
      </c>
    </row>
    <row r="216">
      <c r="A216" s="4" t="inlineStr">
        <is>
          <t>Average foreign exchange rate</t>
        </is>
      </c>
      <c r="B216" s="8" t="n">
        <v>112.4</v>
      </c>
    </row>
    <row r="217">
      <c r="A217" s="4" t="inlineStr">
        <is>
          <t>Amount in currencies other than Argentine peso [member] | Bolivian Peso To Argentine Peso Exchange Rate [member]</t>
        </is>
      </c>
    </row>
    <row r="218">
      <c r="A218" s="3" t="inlineStr">
        <is>
          <t>Disclosure of effect of changes in foreign exchange rates [line items]</t>
        </is>
      </c>
    </row>
    <row r="219">
      <c r="A219" s="4" t="inlineStr">
        <is>
          <t>Other non-current receivables</t>
        </is>
      </c>
      <c r="B219" s="6" t="n">
        <v>103</v>
      </c>
      <c r="C219" s="6" t="n">
        <v>84</v>
      </c>
      <c r="D219" s="6" t="n">
        <v>119</v>
      </c>
      <c r="F219" s="4" t="inlineStr">
        <is>
          <t>Bs. 7</t>
        </is>
      </c>
      <c r="N219" s="4" t="inlineStr">
        <is>
          <t>Bs. 7</t>
        </is>
      </c>
      <c r="T219" s="4" t="inlineStr">
        <is>
          <t>Bs. 14</t>
        </is>
      </c>
    </row>
    <row r="220">
      <c r="A220" s="4" t="inlineStr">
        <is>
          <t>Other current receivables</t>
        </is>
      </c>
      <c r="B220" s="5" t="n">
        <v>205</v>
      </c>
      <c r="C220" s="6" t="n">
        <v>168</v>
      </c>
      <c r="F220" s="5" t="n">
        <v>14</v>
      </c>
      <c r="N220" s="4" t="inlineStr">
        <is>
          <t>Bs. 14</t>
        </is>
      </c>
    </row>
    <row r="221">
      <c r="A221" s="4" t="inlineStr">
        <is>
          <t>Cash and cash equivalents</t>
        </is>
      </c>
      <c r="B221" s="5" t="n">
        <v>105</v>
      </c>
      <c r="D221" s="5" t="n">
        <v>90</v>
      </c>
      <c r="F221" s="5" t="n">
        <v>7</v>
      </c>
      <c r="T221" s="5" t="n">
        <v>10</v>
      </c>
    </row>
    <row r="222">
      <c r="A222" s="4" t="inlineStr">
        <is>
          <t>Current tax liabilities</t>
        </is>
      </c>
      <c r="B222" s="6" t="n">
        <v>316</v>
      </c>
      <c r="F222" s="4" t="inlineStr">
        <is>
          <t>Bs. 21</t>
        </is>
      </c>
    </row>
    <row r="223">
      <c r="A223" s="4" t="inlineStr">
        <is>
          <t>Current Accounts payable</t>
        </is>
      </c>
      <c r="D223" s="6" t="n">
        <v>60</v>
      </c>
      <c r="T223" s="4" t="inlineStr">
        <is>
          <t>Bs. 7</t>
        </is>
      </c>
    </row>
    <row r="224">
      <c r="A224" s="4" t="inlineStr">
        <is>
          <t>Amount in currencies other than Argentine peso [member] | Bolivian Peso To Argentine Peso Exchange Rate [member] | Non-current assets [member] | Other receivables [member]</t>
        </is>
      </c>
    </row>
    <row r="225">
      <c r="A225" s="3" t="inlineStr">
        <is>
          <t>Disclosure of effect of changes in foreign exchange rates [line items]</t>
        </is>
      </c>
    </row>
    <row r="226">
      <c r="A226" s="4" t="inlineStr">
        <is>
          <t>Average foreign exchange rate</t>
        </is>
      </c>
      <c r="B226" s="8" t="n">
        <v>14.73</v>
      </c>
      <c r="C226" s="8" t="n">
        <v>12.06</v>
      </c>
      <c r="D226" s="8" t="n">
        <v>8.58</v>
      </c>
    </row>
    <row r="227">
      <c r="A227" s="4" t="inlineStr">
        <is>
          <t>Amount in currencies other than Argentine peso [member] | Bolivian Peso To Argentine Peso Exchange Rate [member] | Current Assets [member] | Other receivables [member]</t>
        </is>
      </c>
    </row>
    <row r="228">
      <c r="A228" s="3" t="inlineStr">
        <is>
          <t>Disclosure of effect of changes in foreign exchange rates [line items]</t>
        </is>
      </c>
    </row>
    <row r="229">
      <c r="A229" s="4" t="inlineStr">
        <is>
          <t>Average foreign exchange rate</t>
        </is>
      </c>
      <c r="B229" s="8" t="n">
        <v>14.73</v>
      </c>
      <c r="C229" s="8" t="n">
        <v>12.06</v>
      </c>
    </row>
    <row r="230">
      <c r="A230" s="4" t="inlineStr">
        <is>
          <t>Amount in currencies other than Argentine peso [member] | Bolivian Peso To Argentine Peso Exchange Rate [member] | Current Assets [member] | Cash and cash equivalents [member]</t>
        </is>
      </c>
    </row>
    <row r="231">
      <c r="A231" s="3" t="inlineStr">
        <is>
          <t>Disclosure of effect of changes in foreign exchange rates [line items]</t>
        </is>
      </c>
    </row>
    <row r="232">
      <c r="A232" s="4" t="inlineStr">
        <is>
          <t>Average foreign exchange rate</t>
        </is>
      </c>
      <c r="B232" s="8" t="n">
        <v>14.73</v>
      </c>
      <c r="C232" s="8" t="n">
        <v>12.06</v>
      </c>
      <c r="D232" s="8" t="n">
        <v>8.58</v>
      </c>
    </row>
    <row r="233">
      <c r="A233" s="4" t="inlineStr">
        <is>
          <t>Amount in currencies other than Argentine peso [member] | Bolivian Peso To Argentine Peso Exchange Rate [member] | Accounts payable [member] | Current Liabilities [member]</t>
        </is>
      </c>
    </row>
    <row r="234">
      <c r="A234" s="3" t="inlineStr">
        <is>
          <t>Disclosure of effect of changes in foreign exchange rates [line items]</t>
        </is>
      </c>
    </row>
    <row r="235">
      <c r="A235" s="4" t="inlineStr">
        <is>
          <t>Average foreign exchange rate</t>
        </is>
      </c>
      <c r="C235" s="8" t="n">
        <v>12.06</v>
      </c>
      <c r="D235" s="8" t="n">
        <v>8.58</v>
      </c>
    </row>
    <row r="236">
      <c r="A236" s="4" t="inlineStr">
        <is>
          <t>Amount in currencies other than Argentine peso [member] | Bolivian Peso To Argentine Peso Exchange Rate [member] | Tax payable [member] | Current Liabilities [member]</t>
        </is>
      </c>
    </row>
    <row r="237">
      <c r="A237" s="3" t="inlineStr">
        <is>
          <t>Disclosure of effect of changes in foreign exchange rates [line items]</t>
        </is>
      </c>
    </row>
    <row r="238">
      <c r="A238" s="4" t="inlineStr">
        <is>
          <t>Average foreign exchange rate</t>
        </is>
      </c>
      <c r="B238" s="8" t="n">
        <v>14.76</v>
      </c>
    </row>
    <row r="239">
      <c r="A239" s="4" t="inlineStr">
        <is>
          <t>Amount in currencies other than Argentine peso [member] | Pound Sterling To Argentine Peso Exchange Rate [member]</t>
        </is>
      </c>
    </row>
    <row r="240">
      <c r="A240" s="3" t="inlineStr">
        <is>
          <t>Disclosure of effect of changes in foreign exchange rates [line items]</t>
        </is>
      </c>
    </row>
    <row r="241">
      <c r="A241" s="4" t="inlineStr">
        <is>
          <t>Other current receivables</t>
        </is>
      </c>
      <c r="C241" s="6" t="n">
        <v>143</v>
      </c>
      <c r="R241" s="15" t="n">
        <v>1</v>
      </c>
    </row>
    <row r="242">
      <c r="A242" s="4" t="inlineStr">
        <is>
          <t>Current Accounts payable</t>
        </is>
      </c>
      <c r="B242" s="6" t="n">
        <v>80</v>
      </c>
      <c r="C242" s="6" t="n">
        <v>25</v>
      </c>
      <c r="K242" s="15" t="n">
        <v>1</v>
      </c>
    </row>
    <row r="243">
      <c r="A243" s="4" t="inlineStr">
        <is>
          <t>Amount in currencies other than Argentine peso [member] | Pound Sterling To Argentine Peso Exchange Rate [member] | Current Assets [member] | Other receivables [member]</t>
        </is>
      </c>
    </row>
    <row r="244">
      <c r="A244" s="3" t="inlineStr">
        <is>
          <t>Disclosure of effect of changes in foreign exchange rates [line items]</t>
        </is>
      </c>
    </row>
    <row r="245">
      <c r="A245" s="4" t="inlineStr">
        <is>
          <t>Average foreign exchange rate</t>
        </is>
      </c>
      <c r="B245" s="8" t="n">
        <v>138.54</v>
      </c>
      <c r="C245" s="8" t="n">
        <v>114.22</v>
      </c>
    </row>
    <row r="246">
      <c r="A246" s="4" t="inlineStr">
        <is>
          <t>Amount in currencies other than Argentine peso [member] | Pound Sterling To Argentine Peso Exchange Rate [member] | Accounts payable [member] | Current Liabilities [member]</t>
        </is>
      </c>
    </row>
    <row r="247">
      <c r="A247" s="3" t="inlineStr">
        <is>
          <t>Disclosure of effect of changes in foreign exchange rates [line items]</t>
        </is>
      </c>
    </row>
    <row r="248">
      <c r="A248" s="4" t="inlineStr">
        <is>
          <t>Average foreign exchange rate</t>
        </is>
      </c>
      <c r="B248" s="8" t="n">
        <v>138.54</v>
      </c>
      <c r="C248" s="8" t="n">
        <v>113.81</v>
      </c>
    </row>
  </sheetData>
  <mergeCells count="5">
    <mergeCell ref="A1:A2"/>
    <mergeCell ref="B1:D1"/>
    <mergeCell ref="E1:L1"/>
    <mergeCell ref="M1:R1"/>
    <mergeCell ref="S1:W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 Additional Information (Detail) $ in Millions, $ in Millions</t>
        </is>
      </c>
      <c r="B1" s="2" t="inlineStr">
        <is>
          <t>Apr. 14, 2022USD ($)</t>
        </is>
      </c>
      <c r="C1" s="2" t="inlineStr">
        <is>
          <t>Jan. 27, 2022USD ($)</t>
        </is>
      </c>
      <c r="D1" s="2" t="inlineStr">
        <is>
          <t>Dec. 31, 2021ARS ($)</t>
        </is>
      </c>
      <c r="E1" s="2" t="inlineStr">
        <is>
          <t>Dec. 31, 2020ARS ($)</t>
        </is>
      </c>
      <c r="F1" s="2" t="inlineStr">
        <is>
          <t>Dec. 31, 2019ARS ($)</t>
        </is>
      </c>
      <c r="G1" s="2" t="inlineStr">
        <is>
          <t>Dec. 31, 2018ARS ($)</t>
        </is>
      </c>
    </row>
    <row r="2">
      <c r="A2" s="3" t="inlineStr">
        <is>
          <t>Disclosure of non-adjusting events after reporting period [line items]</t>
        </is>
      </c>
    </row>
    <row r="3">
      <c r="A3" s="4" t="inlineStr">
        <is>
          <t>Borrowings</t>
        </is>
      </c>
      <c r="D3" s="6" t="n">
        <v>757215</v>
      </c>
      <c r="E3" s="6" t="n">
        <v>678306</v>
      </c>
      <c r="F3" s="6" t="n">
        <v>526760</v>
      </c>
      <c r="G3" s="6" t="n">
        <v>335078</v>
      </c>
    </row>
    <row r="4">
      <c r="A4" s="4" t="inlineStr">
        <is>
          <t>Execution of Loan agreement [Member] | Corporacion Andina de Fomento [Member]</t>
        </is>
      </c>
    </row>
    <row r="5">
      <c r="A5" s="3" t="inlineStr">
        <is>
          <t>Disclosure of non-adjusting events after reporting period [line items]</t>
        </is>
      </c>
    </row>
    <row r="6">
      <c r="A6" s="4" t="inlineStr">
        <is>
          <t>Borrowings, maturity</t>
        </is>
      </c>
      <c r="C6" s="4" t="inlineStr">
        <is>
          <t>December 30, 2024</t>
        </is>
      </c>
    </row>
    <row r="7">
      <c r="A7" s="4" t="inlineStr">
        <is>
          <t>Borrowings</t>
        </is>
      </c>
      <c r="C7" s="6" t="n">
        <v>300</v>
      </c>
    </row>
    <row r="8">
      <c r="A8" s="4" t="inlineStr">
        <is>
          <t>Execution of Loan agreement [Member] | Corporacion Andina de Fomento [Member] | Tranche A Loan [Member]</t>
        </is>
      </c>
    </row>
    <row r="9">
      <c r="A9" s="3" t="inlineStr">
        <is>
          <t>Disclosure of non-adjusting events after reporting period [line items]</t>
        </is>
      </c>
    </row>
    <row r="10">
      <c r="A10" s="4" t="inlineStr">
        <is>
          <t>Borrowings</t>
        </is>
      </c>
      <c r="C10" s="9" t="n">
        <v>37.5</v>
      </c>
    </row>
    <row r="11">
      <c r="A11" s="4" t="inlineStr">
        <is>
          <t>Execution of Loan agreement [Member] | Corporacion Andina de Fomento [Member] | Tranche B Loan [Member]</t>
        </is>
      </c>
    </row>
    <row r="12">
      <c r="A12" s="3" t="inlineStr">
        <is>
          <t>Disclosure of non-adjusting events after reporting period [line items]</t>
        </is>
      </c>
    </row>
    <row r="13">
      <c r="A13" s="4" t="inlineStr">
        <is>
          <t>Borrowings</t>
        </is>
      </c>
      <c r="C13" s="10" t="n">
        <v>262.5</v>
      </c>
    </row>
    <row r="14">
      <c r="A14" s="4" t="inlineStr">
        <is>
          <t>Petersen and Eton Park actions [Member]</t>
        </is>
      </c>
    </row>
    <row r="15">
      <c r="A15" s="3" t="inlineStr">
        <is>
          <t>Disclosure of non-adjusting events after reporting period [line items]</t>
        </is>
      </c>
    </row>
    <row r="16">
      <c r="A16" s="4" t="inlineStr">
        <is>
          <t>Total claim for damages</t>
        </is>
      </c>
      <c r="B16" s="6" t="n">
        <v>15900</v>
      </c>
    </row>
    <row r="17">
      <c r="A17" s="4" t="inlineStr">
        <is>
          <t>Direct damages amount</t>
        </is>
      </c>
      <c r="B17" s="5" t="n">
        <v>8400</v>
      </c>
    </row>
    <row r="18">
      <c r="A18" s="4" t="inlineStr">
        <is>
          <t>Ancillary claims and pre-judgement interest amount</t>
        </is>
      </c>
      <c r="B18" s="6" t="n">
        <v>750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23" customWidth="1" min="2" max="2"/>
    <col width="23" customWidth="1" min="3" max="3"/>
    <col width="28" customWidth="1" min="4" max="4"/>
  </cols>
  <sheetData>
    <row r="1">
      <c r="A1" s="1" t="inlineStr">
        <is>
          <t>Supplemental Information on Oil And Gas Producing Activities (Unaudited) - Summary of Changes in YPF's Net Proved Reserves (Detail)</t>
        </is>
      </c>
      <c r="B1" s="2" t="inlineStr">
        <is>
          <t>12 Months Ended</t>
        </is>
      </c>
    </row>
    <row r="2">
      <c r="B2" s="2" t="inlineStr">
        <is>
          <t>Dec. 31, 2021MMBblsBcf</t>
        </is>
      </c>
      <c r="C2" s="2" t="inlineStr">
        <is>
          <t>Dec. 31, 2020BcfMMBbls</t>
        </is>
      </c>
      <c r="D2" s="2" t="inlineStr">
        <is>
          <t>Dec. 31, 2019MMBoeMMBblsBcf</t>
        </is>
      </c>
    </row>
    <row r="3">
      <c r="A3" s="3" t="inlineStr">
        <is>
          <t>Disclosure of information about consolidated structured entities [Line Items]</t>
        </is>
      </c>
    </row>
    <row r="4">
      <c r="A4" s="4" t="inlineStr">
        <is>
          <t>Improved recovery | MMBoe</t>
        </is>
      </c>
      <c r="D4" s="5" t="n">
        <v>8</v>
      </c>
    </row>
    <row r="5">
      <c r="A5" s="4" t="inlineStr">
        <is>
          <t>Worldwide [member]</t>
        </is>
      </c>
    </row>
    <row r="6">
      <c r="A6" s="3" t="inlineStr">
        <is>
          <t>Disclosure of information about consolidated structured entities [Line Items]</t>
        </is>
      </c>
    </row>
    <row r="7">
      <c r="A7" s="4" t="inlineStr">
        <is>
          <t>Beginning balance | Bcf</t>
        </is>
      </c>
      <c r="B7" s="5" t="n">
        <v>2110</v>
      </c>
      <c r="C7" s="5" t="n">
        <v>2241</v>
      </c>
      <c r="D7" s="5" t="n">
        <v>2481</v>
      </c>
    </row>
    <row r="8">
      <c r="A8" s="4" t="inlineStr">
        <is>
          <t>Ending balance | Bcf</t>
        </is>
      </c>
      <c r="B8" s="5" t="n">
        <v>2447</v>
      </c>
      <c r="C8" s="5" t="n">
        <v>2110</v>
      </c>
      <c r="D8" s="5" t="n">
        <v>2241</v>
      </c>
    </row>
    <row r="9">
      <c r="A9" s="4" t="inlineStr">
        <is>
          <t>Worldwide [member] | Proved reserves, developed [member]</t>
        </is>
      </c>
    </row>
    <row r="10">
      <c r="A10" s="3" t="inlineStr">
        <is>
          <t>Disclosure of information about consolidated structured entities [Line Items]</t>
        </is>
      </c>
    </row>
    <row r="11">
      <c r="A11" s="4" t="inlineStr">
        <is>
          <t>Beginning balance | Bcf</t>
        </is>
      </c>
      <c r="B11" s="5" t="n">
        <v>1486</v>
      </c>
      <c r="C11" s="5" t="n">
        <v>1743</v>
      </c>
      <c r="D11" s="5" t="n">
        <v>1915</v>
      </c>
    </row>
    <row r="12">
      <c r="A12" s="4" t="inlineStr">
        <is>
          <t>Ending balance | Bcf</t>
        </is>
      </c>
      <c r="B12" s="5" t="n">
        <v>1676</v>
      </c>
      <c r="C12" s="5" t="n">
        <v>1486</v>
      </c>
      <c r="D12" s="5" t="n">
        <v>1743</v>
      </c>
    </row>
    <row r="13">
      <c r="A13" s="4" t="inlineStr">
        <is>
          <t>Worldwide [member] | Proved reserves, undeveloped [member]</t>
        </is>
      </c>
    </row>
    <row r="14">
      <c r="A14" s="3" t="inlineStr">
        <is>
          <t>Disclosure of information about consolidated structured entities [Line Items]</t>
        </is>
      </c>
    </row>
    <row r="15">
      <c r="A15" s="4" t="inlineStr">
        <is>
          <t>Beginning balance | Bcf</t>
        </is>
      </c>
      <c r="B15" s="5" t="n">
        <v>624</v>
      </c>
      <c r="C15" s="5" t="n">
        <v>498</v>
      </c>
      <c r="D15" s="5" t="n">
        <v>566</v>
      </c>
    </row>
    <row r="16">
      <c r="A16" s="4" t="inlineStr">
        <is>
          <t>Ending balance | Bcf</t>
        </is>
      </c>
      <c r="B16" s="5" t="n">
        <v>771</v>
      </c>
      <c r="C16" s="5" t="n">
        <v>624</v>
      </c>
      <c r="D16" s="5" t="n">
        <v>498</v>
      </c>
    </row>
    <row r="17">
      <c r="A17" s="4" t="inlineStr">
        <is>
          <t>Worldwide [member] | Consolidated entities [Member]</t>
        </is>
      </c>
    </row>
    <row r="18">
      <c r="A18" s="3" t="inlineStr">
        <is>
          <t>Disclosure of information about consolidated structured entities [Line Items]</t>
        </is>
      </c>
    </row>
    <row r="19">
      <c r="A19" s="4" t="inlineStr">
        <is>
          <t>Beginning balance</t>
        </is>
      </c>
      <c r="B19" s="5" t="n">
        <v>483</v>
      </c>
      <c r="C19" s="5" t="n">
        <v>613</v>
      </c>
      <c r="D19" s="5" t="n">
        <v>582</v>
      </c>
    </row>
    <row r="20">
      <c r="A20" s="4" t="inlineStr">
        <is>
          <t>Revisions of previous estimates</t>
        </is>
      </c>
      <c r="B20" s="5" t="n">
        <v>161</v>
      </c>
      <c r="C20" s="5" t="n">
        <v>-92</v>
      </c>
      <c r="D20" s="5" t="n">
        <v>21</v>
      </c>
    </row>
    <row r="21">
      <c r="A21" s="4" t="inlineStr">
        <is>
          <t>Extensions and discoveries</t>
        </is>
      </c>
      <c r="B21" s="5" t="n">
        <v>76</v>
      </c>
      <c r="C21" s="5" t="n">
        <v>47</v>
      </c>
      <c r="D21" s="5" t="n">
        <v>86</v>
      </c>
    </row>
    <row r="22">
      <c r="A22" s="4" t="inlineStr">
        <is>
          <t>Improved recovery</t>
        </is>
      </c>
      <c r="D22" s="5" t="n">
        <v>8</v>
      </c>
    </row>
    <row r="23">
      <c r="A23" s="4" t="inlineStr">
        <is>
          <t>Sale of minerals in place</t>
        </is>
      </c>
      <c r="C23" s="5" t="n">
        <v>-9</v>
      </c>
      <c r="D23" s="5" t="n">
        <v>-1</v>
      </c>
    </row>
    <row r="24">
      <c r="A24" s="4" t="inlineStr">
        <is>
          <t>Production for the year</t>
        </is>
      </c>
      <c r="B24" s="5" t="n">
        <v>-77</v>
      </c>
      <c r="C24" s="5" t="n">
        <v>-76</v>
      </c>
      <c r="D24" s="5" t="n">
        <v>-83</v>
      </c>
    </row>
    <row r="25">
      <c r="A25" s="4" t="inlineStr">
        <is>
          <t>Ending balance</t>
        </is>
      </c>
      <c r="B25" s="5" t="n">
        <v>643</v>
      </c>
      <c r="C25" s="5" t="n">
        <v>483</v>
      </c>
      <c r="D25" s="5" t="n">
        <v>613</v>
      </c>
    </row>
    <row r="26">
      <c r="A26" s="4" t="inlineStr">
        <is>
          <t>Beginning balance</t>
        </is>
      </c>
      <c r="B26" s="5" t="n">
        <v>63</v>
      </c>
      <c r="C26" s="5" t="n">
        <v>60</v>
      </c>
      <c r="D26" s="5" t="n">
        <v>56</v>
      </c>
    </row>
    <row r="27">
      <c r="A27" s="4" t="inlineStr">
        <is>
          <t>Revisions of previous estimates</t>
        </is>
      </c>
      <c r="B27" s="5" t="n">
        <v>-5</v>
      </c>
      <c r="C27" s="5" t="n">
        <v>8</v>
      </c>
      <c r="D27" s="5" t="n">
        <v>4</v>
      </c>
    </row>
    <row r="28">
      <c r="A28" s="4" t="inlineStr">
        <is>
          <t>Extensions and discoveries</t>
        </is>
      </c>
      <c r="B28" s="5" t="n">
        <v>19</v>
      </c>
      <c r="C28" s="5" t="n">
        <v>9</v>
      </c>
      <c r="D28" s="5" t="n">
        <v>14</v>
      </c>
    </row>
    <row r="29">
      <c r="A29" s="4" t="inlineStr">
        <is>
          <t>Sale of minerals in place</t>
        </is>
      </c>
      <c r="C29" s="5" t="n">
        <v>-1</v>
      </c>
    </row>
    <row r="30">
      <c r="A30" s="4" t="inlineStr">
        <is>
          <t>Production for the year</t>
        </is>
      </c>
      <c r="B30" s="5" t="n">
        <v>-13</v>
      </c>
      <c r="C30" s="5" t="n">
        <v>-13</v>
      </c>
      <c r="D30" s="5" t="n">
        <v>-14</v>
      </c>
    </row>
    <row r="31">
      <c r="A31" s="4" t="inlineStr">
        <is>
          <t>Ending balance</t>
        </is>
      </c>
      <c r="B31" s="5" t="n">
        <v>64</v>
      </c>
      <c r="C31" s="5" t="n">
        <v>63</v>
      </c>
      <c r="D31" s="5" t="n">
        <v>60</v>
      </c>
    </row>
    <row r="32">
      <c r="A32" s="4" t="inlineStr">
        <is>
          <t>Beginning balance | Bcf</t>
        </is>
      </c>
      <c r="B32" s="5" t="n">
        <v>2110</v>
      </c>
      <c r="C32" s="5" t="n">
        <v>2241</v>
      </c>
      <c r="D32" s="5" t="n">
        <v>2481</v>
      </c>
    </row>
    <row r="33">
      <c r="A33" s="4" t="inlineStr">
        <is>
          <t>Revisions of previous estimates | Bcf</t>
        </is>
      </c>
      <c r="B33" s="5" t="n">
        <v>347</v>
      </c>
      <c r="C33" s="5" t="n">
        <v>136</v>
      </c>
      <c r="D33" s="5" t="n">
        <v>-104</v>
      </c>
    </row>
    <row r="34">
      <c r="A34" s="4" t="inlineStr">
        <is>
          <t>Extensions and discoveries | Bcf</t>
        </is>
      </c>
      <c r="B34" s="5" t="n">
        <v>450</v>
      </c>
      <c r="C34" s="5" t="n">
        <v>199</v>
      </c>
      <c r="D34" s="5" t="n">
        <v>384</v>
      </c>
    </row>
    <row r="35">
      <c r="A35" s="4" t="inlineStr">
        <is>
          <t>Sale of minerals in place | Bcf</t>
        </is>
      </c>
      <c r="C35" s="5" t="n">
        <v>-6</v>
      </c>
      <c r="D35" s="5" t="n">
        <v>-8</v>
      </c>
    </row>
    <row r="36">
      <c r="A36" s="4" t="inlineStr">
        <is>
          <t>Production for the year | Bcf</t>
        </is>
      </c>
      <c r="B36" s="5" t="n">
        <v>-460</v>
      </c>
      <c r="C36" s="5" t="n">
        <v>-460</v>
      </c>
      <c r="D36" s="5" t="n">
        <v>-512</v>
      </c>
    </row>
    <row r="37">
      <c r="A37" s="4" t="inlineStr">
        <is>
          <t>Ending balance | Bcf</t>
        </is>
      </c>
      <c r="B37" s="5" t="n">
        <v>2447</v>
      </c>
      <c r="C37" s="5" t="n">
        <v>2110</v>
      </c>
      <c r="D37" s="5" t="n">
        <v>2241</v>
      </c>
    </row>
    <row r="38">
      <c r="A38" s="4" t="inlineStr">
        <is>
          <t>Beginning balance</t>
        </is>
      </c>
      <c r="B38" s="5" t="n">
        <v>922</v>
      </c>
      <c r="C38" s="5" t="n">
        <v>1073</v>
      </c>
      <c r="D38" s="5" t="n">
        <v>1080</v>
      </c>
    </row>
    <row r="39">
      <c r="A39" s="4" t="inlineStr">
        <is>
          <t>Revisions of previous estimates</t>
        </is>
      </c>
      <c r="B39" s="5" t="n">
        <v>216</v>
      </c>
      <c r="C39" s="5" t="n">
        <v>-61</v>
      </c>
      <c r="D39" s="5" t="n">
        <v>7</v>
      </c>
    </row>
    <row r="40">
      <c r="A40" s="4" t="inlineStr">
        <is>
          <t>Extensions and discoveries</t>
        </is>
      </c>
      <c r="B40" s="5" t="n">
        <v>176</v>
      </c>
      <c r="C40" s="5" t="n">
        <v>92</v>
      </c>
      <c r="D40" s="5" t="n">
        <v>169</v>
      </c>
    </row>
    <row r="41">
      <c r="A41" s="4" t="inlineStr">
        <is>
          <t>Improved recovery</t>
        </is>
      </c>
      <c r="D41" s="5" t="n">
        <v>8</v>
      </c>
    </row>
    <row r="42">
      <c r="A42" s="4" t="inlineStr">
        <is>
          <t>Sale of minerals in place</t>
        </is>
      </c>
      <c r="C42" s="5" t="n">
        <v>-11</v>
      </c>
      <c r="D42" s="5" t="n">
        <v>-3</v>
      </c>
    </row>
    <row r="43">
      <c r="A43" s="4" t="inlineStr">
        <is>
          <t>Production for the year</t>
        </is>
      </c>
      <c r="B43" s="5" t="n">
        <v>-171</v>
      </c>
      <c r="C43" s="5" t="n">
        <v>-171</v>
      </c>
      <c r="D43" s="5" t="n">
        <v>-188</v>
      </c>
    </row>
    <row r="44">
      <c r="A44" s="4" t="inlineStr">
        <is>
          <t>Ending balance</t>
        </is>
      </c>
      <c r="B44" s="5" t="n">
        <v>1143</v>
      </c>
      <c r="C44" s="5" t="n">
        <v>922</v>
      </c>
      <c r="D44" s="5" t="n">
        <v>1073</v>
      </c>
    </row>
    <row r="45">
      <c r="A45" s="4" t="inlineStr">
        <is>
          <t>Worldwide [member] | Consolidated entities [Member] | Proved reserves, developed [member]</t>
        </is>
      </c>
    </row>
    <row r="46">
      <c r="A46" s="3" t="inlineStr">
        <is>
          <t>Disclosure of information about consolidated structured entities [Line Items]</t>
        </is>
      </c>
    </row>
    <row r="47">
      <c r="A47" s="4" t="inlineStr">
        <is>
          <t>Beginning balance</t>
        </is>
      </c>
      <c r="B47" s="5" t="n">
        <v>229</v>
      </c>
      <c r="C47" s="5" t="n">
        <v>301</v>
      </c>
      <c r="D47" s="5" t="n">
        <v>339</v>
      </c>
    </row>
    <row r="48">
      <c r="A48" s="4" t="inlineStr">
        <is>
          <t>Ending balance</t>
        </is>
      </c>
      <c r="B48" s="5" t="n">
        <v>322</v>
      </c>
      <c r="C48" s="5" t="n">
        <v>229</v>
      </c>
      <c r="D48" s="5" t="n">
        <v>301</v>
      </c>
    </row>
    <row r="49">
      <c r="A49" s="4" t="inlineStr">
        <is>
          <t>Beginning balance</t>
        </is>
      </c>
      <c r="B49" s="5" t="n">
        <v>32</v>
      </c>
      <c r="C49" s="5" t="n">
        <v>38</v>
      </c>
      <c r="D49" s="5" t="n">
        <v>41</v>
      </c>
    </row>
    <row r="50">
      <c r="A50" s="4" t="inlineStr">
        <is>
          <t>Ending balance</t>
        </is>
      </c>
      <c r="B50" s="5" t="n">
        <v>34</v>
      </c>
      <c r="C50" s="5" t="n">
        <v>32</v>
      </c>
      <c r="D50" s="5" t="n">
        <v>38</v>
      </c>
    </row>
    <row r="51">
      <c r="A51" s="4" t="inlineStr">
        <is>
          <t>Beginning balance | Bcf</t>
        </is>
      </c>
      <c r="B51" s="5" t="n">
        <v>1486</v>
      </c>
      <c r="C51" s="5" t="n">
        <v>1743</v>
      </c>
      <c r="D51" s="5" t="n">
        <v>1915</v>
      </c>
    </row>
    <row r="52">
      <c r="A52" s="4" t="inlineStr">
        <is>
          <t>Ending balance | Bcf</t>
        </is>
      </c>
      <c r="B52" s="5" t="n">
        <v>1676</v>
      </c>
      <c r="C52" s="5" t="n">
        <v>1486</v>
      </c>
      <c r="D52" s="5" t="n">
        <v>1743</v>
      </c>
    </row>
    <row r="53">
      <c r="A53" s="4" t="inlineStr">
        <is>
          <t>Beginning balance</t>
        </is>
      </c>
      <c r="B53" s="5" t="n">
        <v>526</v>
      </c>
      <c r="C53" s="5" t="n">
        <v>650</v>
      </c>
      <c r="D53" s="5" t="n">
        <v>722</v>
      </c>
    </row>
    <row r="54">
      <c r="A54" s="4" t="inlineStr">
        <is>
          <t>Ending balance</t>
        </is>
      </c>
      <c r="B54" s="5" t="n">
        <v>655</v>
      </c>
      <c r="C54" s="5" t="n">
        <v>526</v>
      </c>
      <c r="D54" s="5" t="n">
        <v>650</v>
      </c>
    </row>
    <row r="55">
      <c r="A55" s="4" t="inlineStr">
        <is>
          <t>Worldwide [member] | Consolidated entities [Member] | Proved reserves, undeveloped [member]</t>
        </is>
      </c>
    </row>
    <row r="56">
      <c r="A56" s="3" t="inlineStr">
        <is>
          <t>Disclosure of information about consolidated structured entities [Line Items]</t>
        </is>
      </c>
    </row>
    <row r="57">
      <c r="A57" s="4" t="inlineStr">
        <is>
          <t>Beginning balance</t>
        </is>
      </c>
      <c r="B57" s="5" t="n">
        <v>254</v>
      </c>
      <c r="C57" s="5" t="n">
        <v>312</v>
      </c>
      <c r="D57" s="5" t="n">
        <v>243</v>
      </c>
    </row>
    <row r="58">
      <c r="A58" s="4" t="inlineStr">
        <is>
          <t>Ending balance</t>
        </is>
      </c>
      <c r="B58" s="5" t="n">
        <v>321</v>
      </c>
      <c r="C58" s="5" t="n">
        <v>254</v>
      </c>
      <c r="D58" s="5" t="n">
        <v>312</v>
      </c>
    </row>
    <row r="59">
      <c r="A59" s="4" t="inlineStr">
        <is>
          <t>Beginning balance</t>
        </is>
      </c>
      <c r="B59" s="5" t="n">
        <v>31</v>
      </c>
      <c r="C59" s="5" t="n">
        <v>22</v>
      </c>
      <c r="D59" s="5" t="n">
        <v>15</v>
      </c>
    </row>
    <row r="60">
      <c r="A60" s="4" t="inlineStr">
        <is>
          <t>Ending balance</t>
        </is>
      </c>
      <c r="B60" s="5" t="n">
        <v>30</v>
      </c>
      <c r="C60" s="5" t="n">
        <v>31</v>
      </c>
      <c r="D60" s="5" t="n">
        <v>22</v>
      </c>
    </row>
    <row r="61">
      <c r="A61" s="4" t="inlineStr">
        <is>
          <t>Beginning balance | Bcf</t>
        </is>
      </c>
      <c r="B61" s="5" t="n">
        <v>624</v>
      </c>
      <c r="C61" s="5" t="n">
        <v>498</v>
      </c>
      <c r="D61" s="5" t="n">
        <v>566</v>
      </c>
    </row>
    <row r="62">
      <c r="A62" s="4" t="inlineStr">
        <is>
          <t>Ending balance | Bcf</t>
        </is>
      </c>
      <c r="B62" s="5" t="n">
        <v>771</v>
      </c>
      <c r="C62" s="5" t="n">
        <v>624</v>
      </c>
      <c r="D62" s="5" t="n">
        <v>498</v>
      </c>
    </row>
    <row r="63">
      <c r="A63" s="4" t="inlineStr">
        <is>
          <t>Beginning balance</t>
        </is>
      </c>
      <c r="B63" s="5" t="n">
        <v>396</v>
      </c>
      <c r="C63" s="5" t="n">
        <v>423</v>
      </c>
      <c r="D63" s="5" t="n">
        <v>358</v>
      </c>
    </row>
    <row r="64">
      <c r="A64" s="4" t="inlineStr">
        <is>
          <t>Ending balance</t>
        </is>
      </c>
      <c r="B64" s="5" t="n">
        <v>488</v>
      </c>
      <c r="C64" s="5" t="n">
        <v>396</v>
      </c>
      <c r="D64" s="5" t="n">
        <v>423</v>
      </c>
    </row>
    <row r="65">
      <c r="A65" s="4" t="inlineStr">
        <is>
          <t>Worldwide [member] | Consolidated and equity-accounted entities [Member]</t>
        </is>
      </c>
    </row>
    <row r="66">
      <c r="A66" s="3" t="inlineStr">
        <is>
          <t>Disclosure of information about consolidated structured entities [Line Items]</t>
        </is>
      </c>
    </row>
    <row r="67">
      <c r="A67" s="4" t="inlineStr">
        <is>
          <t>Beginning balance</t>
        </is>
      </c>
      <c r="B67" s="5" t="n">
        <v>483</v>
      </c>
      <c r="C67" s="5" t="n">
        <v>613</v>
      </c>
      <c r="D67" s="5" t="n">
        <v>582</v>
      </c>
    </row>
    <row r="68">
      <c r="A68" s="4" t="inlineStr">
        <is>
          <t>Ending balance</t>
        </is>
      </c>
      <c r="B68" s="5" t="n">
        <v>643</v>
      </c>
      <c r="C68" s="5" t="n">
        <v>483</v>
      </c>
      <c r="D68" s="5" t="n">
        <v>613</v>
      </c>
    </row>
    <row r="69">
      <c r="A69" s="4" t="inlineStr">
        <is>
          <t>Beginning balance</t>
        </is>
      </c>
      <c r="B69" s="5" t="n">
        <v>63</v>
      </c>
      <c r="C69" s="5" t="n">
        <v>60</v>
      </c>
      <c r="D69" s="5" t="n">
        <v>56</v>
      </c>
    </row>
    <row r="70">
      <c r="A70" s="4" t="inlineStr">
        <is>
          <t>Ending balance</t>
        </is>
      </c>
      <c r="B70" s="5" t="n">
        <v>64</v>
      </c>
      <c r="C70" s="5" t="n">
        <v>63</v>
      </c>
      <c r="D70" s="5" t="n">
        <v>60</v>
      </c>
    </row>
    <row r="71">
      <c r="A71" s="4" t="inlineStr">
        <is>
          <t>Beginning balance</t>
        </is>
      </c>
      <c r="B71" s="5" t="n">
        <v>922</v>
      </c>
      <c r="C71" s="5" t="n">
        <v>1073</v>
      </c>
      <c r="D71" s="5" t="n">
        <v>1080</v>
      </c>
    </row>
    <row r="72">
      <c r="A72" s="4" t="inlineStr">
        <is>
          <t>Ending balance</t>
        </is>
      </c>
      <c r="B72" s="5" t="n">
        <v>1143</v>
      </c>
      <c r="C72" s="5" t="n">
        <v>922</v>
      </c>
      <c r="D72" s="5" t="n">
        <v>1073</v>
      </c>
    </row>
    <row r="73">
      <c r="A73" s="4" t="inlineStr">
        <is>
          <t>Worldwide [member] | Consolidated and equity-accounted entities [Member] | Proved reserves, developed [member]</t>
        </is>
      </c>
    </row>
    <row r="74">
      <c r="A74" s="3" t="inlineStr">
        <is>
          <t>Disclosure of information about consolidated structured entities [Line Items]</t>
        </is>
      </c>
    </row>
    <row r="75">
      <c r="A75" s="4" t="inlineStr">
        <is>
          <t>Beginning balance</t>
        </is>
      </c>
      <c r="B75" s="5" t="n">
        <v>229</v>
      </c>
      <c r="C75" s="5" t="n">
        <v>301</v>
      </c>
      <c r="D75" s="5" t="n">
        <v>339</v>
      </c>
    </row>
    <row r="76">
      <c r="A76" s="4" t="inlineStr">
        <is>
          <t>Ending balance</t>
        </is>
      </c>
      <c r="B76" s="5" t="n">
        <v>322</v>
      </c>
      <c r="C76" s="5" t="n">
        <v>229</v>
      </c>
      <c r="D76" s="5" t="n">
        <v>301</v>
      </c>
    </row>
    <row r="77">
      <c r="A77" s="4" t="inlineStr">
        <is>
          <t>Beginning balance</t>
        </is>
      </c>
      <c r="B77" s="5" t="n">
        <v>32</v>
      </c>
      <c r="C77" s="5" t="n">
        <v>38</v>
      </c>
      <c r="D77" s="5" t="n">
        <v>41</v>
      </c>
    </row>
    <row r="78">
      <c r="A78" s="4" t="inlineStr">
        <is>
          <t>Ending balance</t>
        </is>
      </c>
      <c r="B78" s="5" t="n">
        <v>34</v>
      </c>
      <c r="C78" s="5" t="n">
        <v>32</v>
      </c>
      <c r="D78" s="5" t="n">
        <v>38</v>
      </c>
    </row>
    <row r="79">
      <c r="A79" s="4" t="inlineStr">
        <is>
          <t>Beginning balance</t>
        </is>
      </c>
      <c r="B79" s="5" t="n">
        <v>526</v>
      </c>
      <c r="C79" s="5" t="n">
        <v>650</v>
      </c>
      <c r="D79" s="5" t="n">
        <v>722</v>
      </c>
    </row>
    <row r="80">
      <c r="A80" s="4" t="inlineStr">
        <is>
          <t>Ending balance</t>
        </is>
      </c>
      <c r="B80" s="5" t="n">
        <v>655</v>
      </c>
      <c r="C80" s="5" t="n">
        <v>526</v>
      </c>
      <c r="D80" s="5" t="n">
        <v>650</v>
      </c>
    </row>
    <row r="81">
      <c r="A81" s="4" t="inlineStr">
        <is>
          <t>Worldwide [member] | Consolidated and equity-accounted entities [Member] | Proved reserves, undeveloped [member]</t>
        </is>
      </c>
    </row>
    <row r="82">
      <c r="A82" s="3" t="inlineStr">
        <is>
          <t>Disclosure of information about consolidated structured entities [Line Items]</t>
        </is>
      </c>
    </row>
    <row r="83">
      <c r="A83" s="4" t="inlineStr">
        <is>
          <t>Beginning balance</t>
        </is>
      </c>
      <c r="B83" s="5" t="n">
        <v>254</v>
      </c>
      <c r="C83" s="5" t="n">
        <v>312</v>
      </c>
      <c r="D83" s="5" t="n">
        <v>243</v>
      </c>
    </row>
    <row r="84">
      <c r="A84" s="4" t="inlineStr">
        <is>
          <t>Ending balance</t>
        </is>
      </c>
      <c r="B84" s="5" t="n">
        <v>321</v>
      </c>
      <c r="C84" s="5" t="n">
        <v>254</v>
      </c>
      <c r="D84" s="5" t="n">
        <v>312</v>
      </c>
    </row>
    <row r="85">
      <c r="A85" s="4" t="inlineStr">
        <is>
          <t>Beginning balance</t>
        </is>
      </c>
      <c r="B85" s="5" t="n">
        <v>31</v>
      </c>
      <c r="C85" s="5" t="n">
        <v>22</v>
      </c>
      <c r="D85" s="5" t="n">
        <v>15</v>
      </c>
    </row>
    <row r="86">
      <c r="A86" s="4" t="inlineStr">
        <is>
          <t>Ending balance</t>
        </is>
      </c>
      <c r="B86" s="5" t="n">
        <v>30</v>
      </c>
      <c r="C86" s="5" t="n">
        <v>31</v>
      </c>
      <c r="D86" s="5" t="n">
        <v>22</v>
      </c>
    </row>
    <row r="87">
      <c r="A87" s="4" t="inlineStr">
        <is>
          <t>Beginning balance</t>
        </is>
      </c>
      <c r="B87" s="5" t="n">
        <v>396</v>
      </c>
      <c r="C87" s="5" t="n">
        <v>423</v>
      </c>
      <c r="D87" s="5" t="n">
        <v>358</v>
      </c>
    </row>
    <row r="88">
      <c r="A88" s="4" t="inlineStr">
        <is>
          <t>Ending balance</t>
        </is>
      </c>
      <c r="B88" s="5" t="n">
        <v>488</v>
      </c>
      <c r="C88" s="5" t="n">
        <v>396</v>
      </c>
      <c r="D88" s="5" t="n">
        <v>423</v>
      </c>
    </row>
    <row r="89">
      <c r="A89" s="4" t="inlineStr">
        <is>
          <t>Argentina [member]</t>
        </is>
      </c>
    </row>
    <row r="90">
      <c r="A90" s="3" t="inlineStr">
        <is>
          <t>Disclosure of information about consolidated structured entities [Line Items]</t>
        </is>
      </c>
    </row>
    <row r="91">
      <c r="A91" s="4" t="inlineStr">
        <is>
          <t>Beginning balance | Bcf</t>
        </is>
      </c>
      <c r="B91" s="5" t="n">
        <v>2110</v>
      </c>
      <c r="C91" s="5" t="n">
        <v>2241</v>
      </c>
      <c r="D91" s="5" t="n">
        <v>2481</v>
      </c>
    </row>
    <row r="92">
      <c r="A92" s="4" t="inlineStr">
        <is>
          <t>Ending balance | Bcf</t>
        </is>
      </c>
      <c r="B92" s="5" t="n">
        <v>2447</v>
      </c>
      <c r="C92" s="5" t="n">
        <v>2110</v>
      </c>
      <c r="D92" s="5" t="n">
        <v>2241</v>
      </c>
    </row>
    <row r="93">
      <c r="A93" s="4" t="inlineStr">
        <is>
          <t>Argentina [member] | Proved reserves, developed [member]</t>
        </is>
      </c>
    </row>
    <row r="94">
      <c r="A94" s="3" t="inlineStr">
        <is>
          <t>Disclosure of information about consolidated structured entities [Line Items]</t>
        </is>
      </c>
    </row>
    <row r="95">
      <c r="A95" s="4" t="inlineStr">
        <is>
          <t>Beginning balance | Bcf</t>
        </is>
      </c>
      <c r="B95" s="5" t="n">
        <v>1486</v>
      </c>
      <c r="C95" s="5" t="n">
        <v>1743</v>
      </c>
      <c r="D95" s="5" t="n">
        <v>1915</v>
      </c>
    </row>
    <row r="96">
      <c r="A96" s="4" t="inlineStr">
        <is>
          <t>Ending balance | Bcf</t>
        </is>
      </c>
      <c r="B96" s="5" t="n">
        <v>1676</v>
      </c>
      <c r="C96" s="5" t="n">
        <v>1486</v>
      </c>
      <c r="D96" s="5" t="n">
        <v>1743</v>
      </c>
    </row>
    <row r="97">
      <c r="A97" s="4" t="inlineStr">
        <is>
          <t>Argentina [member] | Proved reserves, undeveloped [member]</t>
        </is>
      </c>
    </row>
    <row r="98">
      <c r="A98" s="3" t="inlineStr">
        <is>
          <t>Disclosure of information about consolidated structured entities [Line Items]</t>
        </is>
      </c>
    </row>
    <row r="99">
      <c r="A99" s="4" t="inlineStr">
        <is>
          <t>Beginning balance | Bcf</t>
        </is>
      </c>
      <c r="B99" s="5" t="n">
        <v>624</v>
      </c>
      <c r="C99" s="5" t="n">
        <v>498</v>
      </c>
      <c r="D99" s="5" t="n">
        <v>566</v>
      </c>
    </row>
    <row r="100">
      <c r="A100" s="4" t="inlineStr">
        <is>
          <t>Ending balance | Bcf</t>
        </is>
      </c>
      <c r="B100" s="5" t="n">
        <v>771</v>
      </c>
      <c r="C100" s="5" t="n">
        <v>624</v>
      </c>
      <c r="D100" s="5" t="n">
        <v>498</v>
      </c>
    </row>
    <row r="101">
      <c r="A101" s="4" t="inlineStr">
        <is>
          <t>Argentina [member] | Consolidated entities [Member]</t>
        </is>
      </c>
    </row>
    <row r="102">
      <c r="A102" s="3" t="inlineStr">
        <is>
          <t>Disclosure of information about consolidated structured entities [Line Items]</t>
        </is>
      </c>
    </row>
    <row r="103">
      <c r="A103" s="4" t="inlineStr">
        <is>
          <t>Beginning balance</t>
        </is>
      </c>
      <c r="B103" s="5" t="n">
        <v>483</v>
      </c>
      <c r="C103" s="5" t="n">
        <v>613</v>
      </c>
      <c r="D103" s="5" t="n">
        <v>582</v>
      </c>
    </row>
    <row r="104">
      <c r="A104" s="4" t="inlineStr">
        <is>
          <t>Revisions of previous estimates</t>
        </is>
      </c>
      <c r="B104" s="5" t="n">
        <v>161</v>
      </c>
      <c r="C104" s="5" t="n">
        <v>-92</v>
      </c>
      <c r="D104" s="5" t="n">
        <v>21</v>
      </c>
    </row>
    <row r="105">
      <c r="A105" s="4" t="inlineStr">
        <is>
          <t>Extensions and discoveries</t>
        </is>
      </c>
      <c r="B105" s="5" t="n">
        <v>76</v>
      </c>
      <c r="C105" s="5" t="n">
        <v>47</v>
      </c>
      <c r="D105" s="5" t="n">
        <v>86</v>
      </c>
    </row>
    <row r="106">
      <c r="A106" s="4" t="inlineStr">
        <is>
          <t>Improved recovery</t>
        </is>
      </c>
      <c r="D106" s="5" t="n">
        <v>8</v>
      </c>
    </row>
    <row r="107">
      <c r="A107" s="4" t="inlineStr">
        <is>
          <t>Sale of minerals in place</t>
        </is>
      </c>
      <c r="C107" s="5" t="n">
        <v>-9</v>
      </c>
      <c r="D107" s="5" t="n">
        <v>-1</v>
      </c>
    </row>
    <row r="108">
      <c r="A108" s="4" t="inlineStr">
        <is>
          <t>Production for the year</t>
        </is>
      </c>
      <c r="B108" s="5" t="n">
        <v>-77</v>
      </c>
      <c r="C108" s="5" t="n">
        <v>-76</v>
      </c>
      <c r="D108" s="5" t="n">
        <v>-83</v>
      </c>
    </row>
    <row r="109">
      <c r="A109" s="4" t="inlineStr">
        <is>
          <t>Ending balance</t>
        </is>
      </c>
      <c r="B109" s="5" t="n">
        <v>643</v>
      </c>
      <c r="C109" s="5" t="n">
        <v>483</v>
      </c>
      <c r="D109" s="5" t="n">
        <v>613</v>
      </c>
    </row>
    <row r="110">
      <c r="A110" s="4" t="inlineStr">
        <is>
          <t>Beginning balance</t>
        </is>
      </c>
      <c r="B110" s="5" t="n">
        <v>63</v>
      </c>
      <c r="C110" s="5" t="n">
        <v>60</v>
      </c>
      <c r="D110" s="5" t="n">
        <v>56</v>
      </c>
    </row>
    <row r="111">
      <c r="A111" s="4" t="inlineStr">
        <is>
          <t>Revisions of previous estimates</t>
        </is>
      </c>
      <c r="B111" s="5" t="n">
        <v>-5</v>
      </c>
      <c r="C111" s="5" t="n">
        <v>8</v>
      </c>
      <c r="D111" s="5" t="n">
        <v>4</v>
      </c>
    </row>
    <row r="112">
      <c r="A112" s="4" t="inlineStr">
        <is>
          <t>Extensions and discoveries</t>
        </is>
      </c>
      <c r="B112" s="5" t="n">
        <v>19</v>
      </c>
      <c r="C112" s="5" t="n">
        <v>9</v>
      </c>
      <c r="D112" s="5" t="n">
        <v>14</v>
      </c>
    </row>
    <row r="113">
      <c r="A113" s="4" t="inlineStr">
        <is>
          <t>Sale of minerals in place</t>
        </is>
      </c>
      <c r="C113" s="5" t="n">
        <v>-1</v>
      </c>
    </row>
    <row r="114">
      <c r="A114" s="4" t="inlineStr">
        <is>
          <t>Production for the year</t>
        </is>
      </c>
      <c r="B114" s="5" t="n">
        <v>-13</v>
      </c>
      <c r="C114" s="5" t="n">
        <v>-13</v>
      </c>
      <c r="D114" s="5" t="n">
        <v>-14</v>
      </c>
    </row>
    <row r="115">
      <c r="A115" s="4" t="inlineStr">
        <is>
          <t>Ending balance</t>
        </is>
      </c>
      <c r="B115" s="5" t="n">
        <v>64</v>
      </c>
      <c r="C115" s="5" t="n">
        <v>63</v>
      </c>
      <c r="D115" s="5" t="n">
        <v>60</v>
      </c>
    </row>
    <row r="116">
      <c r="A116" s="4" t="inlineStr">
        <is>
          <t>Beginning balance | Bcf</t>
        </is>
      </c>
      <c r="B116" s="5" t="n">
        <v>2110</v>
      </c>
      <c r="C116" s="5" t="n">
        <v>2241</v>
      </c>
      <c r="D116" s="5" t="n">
        <v>2481</v>
      </c>
    </row>
    <row r="117">
      <c r="A117" s="4" t="inlineStr">
        <is>
          <t>Revisions of previous estimates | Bcf</t>
        </is>
      </c>
      <c r="B117" s="5" t="n">
        <v>347</v>
      </c>
      <c r="C117" s="5" t="n">
        <v>136</v>
      </c>
      <c r="D117" s="5" t="n">
        <v>-104</v>
      </c>
    </row>
    <row r="118">
      <c r="A118" s="4" t="inlineStr">
        <is>
          <t>Extensions and discoveries | Bcf</t>
        </is>
      </c>
      <c r="B118" s="5" t="n">
        <v>450</v>
      </c>
      <c r="C118" s="5" t="n">
        <v>199</v>
      </c>
      <c r="D118" s="5" t="n">
        <v>384</v>
      </c>
    </row>
    <row r="119">
      <c r="A119" s="4" t="inlineStr">
        <is>
          <t>Sale of minerals in place | Bcf</t>
        </is>
      </c>
      <c r="C119" s="5" t="n">
        <v>-6</v>
      </c>
      <c r="D119" s="5" t="n">
        <v>-8</v>
      </c>
    </row>
    <row r="120">
      <c r="A120" s="4" t="inlineStr">
        <is>
          <t>Production for the year | Bcf</t>
        </is>
      </c>
      <c r="B120" s="5" t="n">
        <v>-460</v>
      </c>
      <c r="C120" s="5" t="n">
        <v>-460</v>
      </c>
      <c r="D120" s="5" t="n">
        <v>-512</v>
      </c>
    </row>
    <row r="121">
      <c r="A121" s="4" t="inlineStr">
        <is>
          <t>Ending balance | Bcf</t>
        </is>
      </c>
      <c r="B121" s="5" t="n">
        <v>2447</v>
      </c>
      <c r="C121" s="5" t="n">
        <v>2110</v>
      </c>
      <c r="D121" s="5" t="n">
        <v>2241</v>
      </c>
    </row>
    <row r="122">
      <c r="A122" s="4" t="inlineStr">
        <is>
          <t>Beginning balance</t>
        </is>
      </c>
      <c r="B122" s="5" t="n">
        <v>922</v>
      </c>
      <c r="C122" s="5" t="n">
        <v>1073</v>
      </c>
      <c r="D122" s="5" t="n">
        <v>1080</v>
      </c>
    </row>
    <row r="123">
      <c r="A123" s="4" t="inlineStr">
        <is>
          <t>Revisions of previous estimates</t>
        </is>
      </c>
      <c r="B123" s="5" t="n">
        <v>216</v>
      </c>
      <c r="C123" s="5" t="n">
        <v>-61</v>
      </c>
      <c r="D123" s="5" t="n">
        <v>7</v>
      </c>
    </row>
    <row r="124">
      <c r="A124" s="4" t="inlineStr">
        <is>
          <t>Extensions and discoveries</t>
        </is>
      </c>
      <c r="B124" s="5" t="n">
        <v>176</v>
      </c>
      <c r="C124" s="5" t="n">
        <v>92</v>
      </c>
      <c r="D124" s="5" t="n">
        <v>169</v>
      </c>
    </row>
    <row r="125">
      <c r="A125" s="4" t="inlineStr">
        <is>
          <t>Improved recovery</t>
        </is>
      </c>
      <c r="D125" s="5" t="n">
        <v>8</v>
      </c>
    </row>
    <row r="126">
      <c r="A126" s="4" t="inlineStr">
        <is>
          <t>Sale of minerals in place</t>
        </is>
      </c>
      <c r="C126" s="5" t="n">
        <v>-11</v>
      </c>
      <c r="D126" s="5" t="n">
        <v>-3</v>
      </c>
    </row>
    <row r="127">
      <c r="A127" s="4" t="inlineStr">
        <is>
          <t>Production for the year</t>
        </is>
      </c>
      <c r="B127" s="5" t="n">
        <v>-171</v>
      </c>
      <c r="C127" s="5" t="n">
        <v>-171</v>
      </c>
      <c r="D127" s="5" t="n">
        <v>-188</v>
      </c>
    </row>
    <row r="128">
      <c r="A128" s="4" t="inlineStr">
        <is>
          <t>Ending balance</t>
        </is>
      </c>
      <c r="B128" s="5" t="n">
        <v>1143</v>
      </c>
      <c r="C128" s="5" t="n">
        <v>922</v>
      </c>
      <c r="D128" s="5" t="n">
        <v>1073</v>
      </c>
    </row>
    <row r="129">
      <c r="A129" s="4" t="inlineStr">
        <is>
          <t>Argentina [member] | Consolidated entities [Member] | Proved reserves, developed [member]</t>
        </is>
      </c>
    </row>
    <row r="130">
      <c r="A130" s="3" t="inlineStr">
        <is>
          <t>Disclosure of information about consolidated structured entities [Line Items]</t>
        </is>
      </c>
    </row>
    <row r="131">
      <c r="A131" s="4" t="inlineStr">
        <is>
          <t>Beginning balance</t>
        </is>
      </c>
      <c r="B131" s="5" t="n">
        <v>229</v>
      </c>
      <c r="C131" s="5" t="n">
        <v>301</v>
      </c>
      <c r="D131" s="5" t="n">
        <v>339</v>
      </c>
    </row>
    <row r="132">
      <c r="A132" s="4" t="inlineStr">
        <is>
          <t>Ending balance</t>
        </is>
      </c>
      <c r="B132" s="5" t="n">
        <v>322</v>
      </c>
      <c r="C132" s="5" t="n">
        <v>229</v>
      </c>
      <c r="D132" s="5" t="n">
        <v>301</v>
      </c>
    </row>
    <row r="133">
      <c r="A133" s="4" t="inlineStr">
        <is>
          <t>Beginning balance</t>
        </is>
      </c>
      <c r="B133" s="5" t="n">
        <v>32</v>
      </c>
      <c r="C133" s="5" t="n">
        <v>38</v>
      </c>
      <c r="D133" s="5" t="n">
        <v>41</v>
      </c>
    </row>
    <row r="134">
      <c r="A134" s="4" t="inlineStr">
        <is>
          <t>Ending balance</t>
        </is>
      </c>
      <c r="B134" s="5" t="n">
        <v>34</v>
      </c>
      <c r="C134" s="5" t="n">
        <v>32</v>
      </c>
      <c r="D134" s="5" t="n">
        <v>38</v>
      </c>
    </row>
    <row r="135">
      <c r="A135" s="4" t="inlineStr">
        <is>
          <t>Beginning balance | Bcf</t>
        </is>
      </c>
      <c r="B135" s="5" t="n">
        <v>1486</v>
      </c>
      <c r="C135" s="5" t="n">
        <v>1743</v>
      </c>
      <c r="D135" s="5" t="n">
        <v>1915</v>
      </c>
    </row>
    <row r="136">
      <c r="A136" s="4" t="inlineStr">
        <is>
          <t>Ending balance | Bcf</t>
        </is>
      </c>
      <c r="B136" s="5" t="n">
        <v>1676</v>
      </c>
      <c r="C136" s="5" t="n">
        <v>1486</v>
      </c>
      <c r="D136" s="5" t="n">
        <v>1743</v>
      </c>
    </row>
    <row r="137">
      <c r="A137" s="4" t="inlineStr">
        <is>
          <t>Beginning balance</t>
        </is>
      </c>
      <c r="B137" s="5" t="n">
        <v>526</v>
      </c>
      <c r="C137" s="5" t="n">
        <v>650</v>
      </c>
      <c r="D137" s="5" t="n">
        <v>722</v>
      </c>
    </row>
    <row r="138">
      <c r="A138" s="4" t="inlineStr">
        <is>
          <t>Ending balance</t>
        </is>
      </c>
      <c r="B138" s="5" t="n">
        <v>655</v>
      </c>
      <c r="C138" s="5" t="n">
        <v>526</v>
      </c>
      <c r="D138" s="5" t="n">
        <v>650</v>
      </c>
    </row>
    <row r="139">
      <c r="A139" s="4" t="inlineStr">
        <is>
          <t>Argentina [member] | Consolidated entities [Member] | Proved reserves, undeveloped [member]</t>
        </is>
      </c>
    </row>
    <row r="140">
      <c r="A140" s="3" t="inlineStr">
        <is>
          <t>Disclosure of information about consolidated structured entities [Line Items]</t>
        </is>
      </c>
    </row>
    <row r="141">
      <c r="A141" s="4" t="inlineStr">
        <is>
          <t>Beginning balance</t>
        </is>
      </c>
      <c r="B141" s="5" t="n">
        <v>254</v>
      </c>
      <c r="C141" s="5" t="n">
        <v>312</v>
      </c>
      <c r="D141" s="5" t="n">
        <v>243</v>
      </c>
    </row>
    <row r="142">
      <c r="A142" s="4" t="inlineStr">
        <is>
          <t>Ending balance</t>
        </is>
      </c>
      <c r="B142" s="5" t="n">
        <v>321</v>
      </c>
      <c r="C142" s="5" t="n">
        <v>254</v>
      </c>
      <c r="D142" s="5" t="n">
        <v>312</v>
      </c>
    </row>
    <row r="143">
      <c r="A143" s="4" t="inlineStr">
        <is>
          <t>Beginning balance</t>
        </is>
      </c>
      <c r="B143" s="5" t="n">
        <v>31</v>
      </c>
      <c r="C143" s="5" t="n">
        <v>22</v>
      </c>
      <c r="D143" s="5" t="n">
        <v>15</v>
      </c>
    </row>
    <row r="144">
      <c r="A144" s="4" t="inlineStr">
        <is>
          <t>Ending balance</t>
        </is>
      </c>
      <c r="B144" s="5" t="n">
        <v>30</v>
      </c>
      <c r="C144" s="5" t="n">
        <v>31</v>
      </c>
      <c r="D144" s="5" t="n">
        <v>22</v>
      </c>
    </row>
    <row r="145">
      <c r="A145" s="4" t="inlineStr">
        <is>
          <t>Beginning balance | Bcf</t>
        </is>
      </c>
      <c r="B145" s="5" t="n">
        <v>624</v>
      </c>
      <c r="C145" s="5" t="n">
        <v>498</v>
      </c>
      <c r="D145" s="5" t="n">
        <v>566</v>
      </c>
    </row>
    <row r="146">
      <c r="A146" s="4" t="inlineStr">
        <is>
          <t>Ending balance | Bcf</t>
        </is>
      </c>
      <c r="B146" s="5" t="n">
        <v>771</v>
      </c>
      <c r="C146" s="5" t="n">
        <v>624</v>
      </c>
      <c r="D146" s="5" t="n">
        <v>498</v>
      </c>
    </row>
    <row r="147">
      <c r="A147" s="4" t="inlineStr">
        <is>
          <t>Beginning balance</t>
        </is>
      </c>
      <c r="B147" s="5" t="n">
        <v>396</v>
      </c>
      <c r="C147" s="5" t="n">
        <v>423</v>
      </c>
      <c r="D147" s="5" t="n">
        <v>358</v>
      </c>
    </row>
    <row r="148">
      <c r="A148" s="4" t="inlineStr">
        <is>
          <t>Ending balance</t>
        </is>
      </c>
      <c r="B148" s="5" t="n">
        <v>488</v>
      </c>
      <c r="C148" s="5" t="n">
        <v>396</v>
      </c>
      <c r="D148" s="5" t="n">
        <v>423</v>
      </c>
    </row>
    <row r="149">
      <c r="A149" s="4" t="inlineStr">
        <is>
          <t>Argentina [member] | Consolidated and equity-accounted entities [Member]</t>
        </is>
      </c>
    </row>
    <row r="150">
      <c r="A150" s="3" t="inlineStr">
        <is>
          <t>Disclosure of information about consolidated structured entities [Line Items]</t>
        </is>
      </c>
    </row>
    <row r="151">
      <c r="A151" s="4" t="inlineStr">
        <is>
          <t>Beginning balance</t>
        </is>
      </c>
      <c r="B151" s="5" t="n">
        <v>483</v>
      </c>
      <c r="C151" s="5" t="n">
        <v>613</v>
      </c>
      <c r="D151" s="5" t="n">
        <v>582</v>
      </c>
    </row>
    <row r="152">
      <c r="A152" s="4" t="inlineStr">
        <is>
          <t>Ending balance</t>
        </is>
      </c>
      <c r="B152" s="5" t="n">
        <v>643</v>
      </c>
      <c r="C152" s="5" t="n">
        <v>483</v>
      </c>
      <c r="D152" s="5" t="n">
        <v>613</v>
      </c>
    </row>
    <row r="153">
      <c r="A153" s="4" t="inlineStr">
        <is>
          <t>Beginning balance</t>
        </is>
      </c>
      <c r="B153" s="5" t="n">
        <v>63</v>
      </c>
      <c r="C153" s="5" t="n">
        <v>60</v>
      </c>
      <c r="D153" s="5" t="n">
        <v>56</v>
      </c>
    </row>
    <row r="154">
      <c r="A154" s="4" t="inlineStr">
        <is>
          <t>Ending balance</t>
        </is>
      </c>
      <c r="B154" s="5" t="n">
        <v>64</v>
      </c>
      <c r="C154" s="5" t="n">
        <v>63</v>
      </c>
      <c r="D154" s="5" t="n">
        <v>60</v>
      </c>
    </row>
    <row r="155">
      <c r="A155" s="4" t="inlineStr">
        <is>
          <t>Beginning balance</t>
        </is>
      </c>
      <c r="B155" s="5" t="n">
        <v>922</v>
      </c>
      <c r="C155" s="5" t="n">
        <v>1073</v>
      </c>
      <c r="D155" s="5" t="n">
        <v>1080</v>
      </c>
    </row>
    <row r="156">
      <c r="A156" s="4" t="inlineStr">
        <is>
          <t>Ending balance</t>
        </is>
      </c>
      <c r="B156" s="5" t="n">
        <v>1143</v>
      </c>
      <c r="C156" s="5" t="n">
        <v>922</v>
      </c>
      <c r="D156" s="5" t="n">
        <v>1073</v>
      </c>
    </row>
    <row r="157">
      <c r="A157" s="4" t="inlineStr">
        <is>
          <t>Argentina [member] | Consolidated and equity-accounted entities [Member] | Proved reserves, developed [member]</t>
        </is>
      </c>
    </row>
    <row r="158">
      <c r="A158" s="3" t="inlineStr">
        <is>
          <t>Disclosure of information about consolidated structured entities [Line Items]</t>
        </is>
      </c>
    </row>
    <row r="159">
      <c r="A159" s="4" t="inlineStr">
        <is>
          <t>Beginning balance</t>
        </is>
      </c>
      <c r="B159" s="5" t="n">
        <v>229</v>
      </c>
      <c r="C159" s="5" t="n">
        <v>301</v>
      </c>
      <c r="D159" s="5" t="n">
        <v>339</v>
      </c>
    </row>
    <row r="160">
      <c r="A160" s="4" t="inlineStr">
        <is>
          <t>Ending balance</t>
        </is>
      </c>
      <c r="B160" s="5" t="n">
        <v>322</v>
      </c>
      <c r="C160" s="5" t="n">
        <v>229</v>
      </c>
      <c r="D160" s="5" t="n">
        <v>301</v>
      </c>
    </row>
    <row r="161">
      <c r="A161" s="4" t="inlineStr">
        <is>
          <t>Beginning balance</t>
        </is>
      </c>
      <c r="B161" s="5" t="n">
        <v>32</v>
      </c>
      <c r="C161" s="5" t="n">
        <v>38</v>
      </c>
      <c r="D161" s="5" t="n">
        <v>41</v>
      </c>
    </row>
    <row r="162">
      <c r="A162" s="4" t="inlineStr">
        <is>
          <t>Ending balance</t>
        </is>
      </c>
      <c r="B162" s="5" t="n">
        <v>34</v>
      </c>
      <c r="C162" s="5" t="n">
        <v>32</v>
      </c>
      <c r="D162" s="5" t="n">
        <v>38</v>
      </c>
    </row>
    <row r="163">
      <c r="A163" s="4" t="inlineStr">
        <is>
          <t>Beginning balance</t>
        </is>
      </c>
      <c r="B163" s="5" t="n">
        <v>526</v>
      </c>
      <c r="C163" s="5" t="n">
        <v>650</v>
      </c>
      <c r="D163" s="5" t="n">
        <v>722</v>
      </c>
    </row>
    <row r="164">
      <c r="A164" s="4" t="inlineStr">
        <is>
          <t>Ending balance</t>
        </is>
      </c>
      <c r="B164" s="5" t="n">
        <v>655</v>
      </c>
      <c r="C164" s="5" t="n">
        <v>526</v>
      </c>
      <c r="D164" s="5" t="n">
        <v>650</v>
      </c>
    </row>
    <row r="165">
      <c r="A165" s="4" t="inlineStr">
        <is>
          <t>Argentina [member] | Consolidated and equity-accounted entities [Member] | Proved reserves, undeveloped [member]</t>
        </is>
      </c>
    </row>
    <row r="166">
      <c r="A166" s="3" t="inlineStr">
        <is>
          <t>Disclosure of information about consolidated structured entities [Line Items]</t>
        </is>
      </c>
    </row>
    <row r="167">
      <c r="A167" s="4" t="inlineStr">
        <is>
          <t>Beginning balance</t>
        </is>
      </c>
      <c r="B167" s="5" t="n">
        <v>254</v>
      </c>
      <c r="C167" s="5" t="n">
        <v>312</v>
      </c>
      <c r="D167" s="5" t="n">
        <v>243</v>
      </c>
    </row>
    <row r="168">
      <c r="A168" s="4" t="inlineStr">
        <is>
          <t>Ending balance</t>
        </is>
      </c>
      <c r="B168" s="5" t="n">
        <v>321</v>
      </c>
      <c r="C168" s="5" t="n">
        <v>254</v>
      </c>
      <c r="D168" s="5" t="n">
        <v>312</v>
      </c>
    </row>
    <row r="169">
      <c r="A169" s="4" t="inlineStr">
        <is>
          <t>Beginning balance</t>
        </is>
      </c>
      <c r="B169" s="5" t="n">
        <v>31</v>
      </c>
      <c r="C169" s="5" t="n">
        <v>22</v>
      </c>
      <c r="D169" s="5" t="n">
        <v>15</v>
      </c>
    </row>
    <row r="170">
      <c r="A170" s="4" t="inlineStr">
        <is>
          <t>Ending balance</t>
        </is>
      </c>
      <c r="B170" s="5" t="n">
        <v>30</v>
      </c>
      <c r="C170" s="5" t="n">
        <v>31</v>
      </c>
      <c r="D170" s="5" t="n">
        <v>22</v>
      </c>
    </row>
    <row r="171">
      <c r="A171" s="4" t="inlineStr">
        <is>
          <t>Beginning balance</t>
        </is>
      </c>
      <c r="B171" s="5" t="n">
        <v>396</v>
      </c>
      <c r="C171" s="5" t="n">
        <v>423</v>
      </c>
      <c r="D171" s="5" t="n">
        <v>358</v>
      </c>
    </row>
    <row r="172">
      <c r="A172" s="4" t="inlineStr">
        <is>
          <t>Ending balance</t>
        </is>
      </c>
      <c r="B172" s="5" t="n">
        <v>488</v>
      </c>
      <c r="C172" s="5" t="n">
        <v>396</v>
      </c>
      <c r="D172" s="5" t="n">
        <v>423</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s>
  <sheetData>
    <row r="1">
      <c r="A1" s="1" t="inlineStr">
        <is>
          <t>Supplemental Information on Oil And Gas Producing Activities (Unaudited) - Summary of Changes in YPF's Net Proved Reserves (Parenthetical) (Detail)</t>
        </is>
      </c>
      <c r="B1" s="2" t="inlineStr">
        <is>
          <t>12 Months Ended</t>
        </is>
      </c>
    </row>
    <row r="2">
      <c r="B2" s="2" t="inlineStr">
        <is>
          <t>Dec. 31, 2021ft³BcfMMBbls</t>
        </is>
      </c>
      <c r="C2" s="2" t="inlineStr">
        <is>
          <t>Dec. 31, 2020MMBblsBcf</t>
        </is>
      </c>
      <c r="D2" s="2" t="inlineStr">
        <is>
          <t>Dec. 31, 2019MMBblsBcf</t>
        </is>
      </c>
    </row>
    <row r="3">
      <c r="A3" s="3" t="inlineStr">
        <is>
          <t>Disclosure of information about consolidated structured entities [Line Items]</t>
        </is>
      </c>
    </row>
    <row r="4">
      <c r="A4" s="4" t="inlineStr">
        <is>
          <t>Estimated crude oil production</t>
        </is>
      </c>
      <c r="B4" s="5" t="n">
        <v>11</v>
      </c>
      <c r="C4" s="5" t="n">
        <v>11</v>
      </c>
      <c r="D4" s="5" t="n">
        <v>12</v>
      </c>
    </row>
    <row r="5">
      <c r="A5" s="4" t="inlineStr">
        <is>
          <t>Estimated natural gas liquids production</t>
        </is>
      </c>
      <c r="B5" s="5" t="n">
        <v>1</v>
      </c>
      <c r="C5" s="5" t="n">
        <v>1</v>
      </c>
      <c r="D5" s="5" t="n">
        <v>1</v>
      </c>
    </row>
    <row r="6">
      <c r="A6" s="4" t="inlineStr">
        <is>
          <t>Estimated natural gas production | Bcf</t>
        </is>
      </c>
      <c r="B6" s="5" t="n">
        <v>53</v>
      </c>
      <c r="C6" s="5" t="n">
        <v>53</v>
      </c>
      <c r="D6" s="5" t="n">
        <v>60</v>
      </c>
    </row>
    <row r="7">
      <c r="A7" s="4" t="inlineStr">
        <is>
          <t>Consolidated entities [Member]</t>
        </is>
      </c>
    </row>
    <row r="8">
      <c r="A8" s="3" t="inlineStr">
        <is>
          <t>Disclosure of information about consolidated structured entities [Line Items]</t>
        </is>
      </c>
    </row>
    <row r="9">
      <c r="A9" s="4" t="inlineStr">
        <is>
          <t>Estimated proved crude oil reserves</t>
        </is>
      </c>
      <c r="B9" s="5" t="n">
        <v>92</v>
      </c>
      <c r="C9" s="5" t="n">
        <v>70</v>
      </c>
      <c r="D9" s="5" t="n">
        <v>88</v>
      </c>
    </row>
    <row r="10">
      <c r="A10" s="4" t="inlineStr">
        <is>
          <t>Estimated proved natural gas liquids reserves</t>
        </is>
      </c>
      <c r="B10" s="5" t="n">
        <v>8</v>
      </c>
      <c r="C10" s="5" t="n">
        <v>7</v>
      </c>
      <c r="D10" s="5" t="n">
        <v>6</v>
      </c>
    </row>
    <row r="11">
      <c r="A11" s="4" t="inlineStr">
        <is>
          <t>Estimated proved natural gas reserves | Bcf</t>
        </is>
      </c>
      <c r="B11" s="5" t="n">
        <v>288</v>
      </c>
      <c r="C11" s="5" t="n">
        <v>245</v>
      </c>
      <c r="D11" s="5" t="n">
        <v>259</v>
      </c>
    </row>
    <row r="12">
      <c r="A12" s="4" t="inlineStr">
        <is>
          <t>Estimated barrel of oil equivalent production</t>
        </is>
      </c>
      <c r="B12" s="5" t="n">
        <v>22</v>
      </c>
      <c r="C12" s="5" t="n">
        <v>22</v>
      </c>
      <c r="D12" s="5" t="n">
        <v>24</v>
      </c>
    </row>
    <row r="13">
      <c r="A13" s="4" t="inlineStr">
        <is>
          <t>Estimated Proved oil equivalent reserves</t>
        </is>
      </c>
      <c r="B13" s="5" t="n">
        <v>151</v>
      </c>
      <c r="C13" s="5" t="n">
        <v>120</v>
      </c>
      <c r="D13" s="5" t="n">
        <v>140</v>
      </c>
    </row>
    <row r="14">
      <c r="A14" s="4" t="inlineStr">
        <is>
          <t>Estimated proved natural gas reserves consumed as fuel | Bcf</t>
        </is>
      </c>
      <c r="B14" s="5" t="n">
        <v>337</v>
      </c>
      <c r="C14" s="5" t="n">
        <v>290</v>
      </c>
      <c r="D14" s="5" t="n">
        <v>321</v>
      </c>
    </row>
    <row r="15">
      <c r="A15" s="4" t="inlineStr">
        <is>
          <t>Oil equivalent [Member]</t>
        </is>
      </c>
    </row>
    <row r="16">
      <c r="A16" s="3" t="inlineStr">
        <is>
          <t>Disclosure of information about consolidated structured entities [Line Items]</t>
        </is>
      </c>
    </row>
    <row r="17">
      <c r="A17" s="4" t="inlineStr">
        <is>
          <t>Natural gas converted to barrel of oil equivalent | ft³</t>
        </is>
      </c>
      <c r="B17" s="5" t="n">
        <v>561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statements of financial position - ARS ($) $ in Millions</t>
        </is>
      </c>
      <c r="B1" s="2" t="inlineStr">
        <is>
          <t>Dec. 31, 2021</t>
        </is>
      </c>
      <c r="C1" s="2" t="inlineStr">
        <is>
          <t>Dec. 31, 2020</t>
        </is>
      </c>
      <c r="D1" s="2" t="inlineStr">
        <is>
          <t>Dec. 31, 2019</t>
        </is>
      </c>
    </row>
    <row r="2">
      <c r="A2" s="3" t="inlineStr">
        <is>
          <t>Non-current assets</t>
        </is>
      </c>
    </row>
    <row r="3">
      <c r="A3" s="4" t="inlineStr">
        <is>
          <t>Intangible assets</t>
        </is>
      </c>
      <c r="B3" s="6" t="n">
        <v>43014</v>
      </c>
      <c r="C3" s="6" t="n">
        <v>39119</v>
      </c>
      <c r="D3" s="6" t="n">
        <v>37179</v>
      </c>
    </row>
    <row r="4">
      <c r="A4" s="4" t="inlineStr">
        <is>
          <t>Property, plant and equipment</t>
        </is>
      </c>
      <c r="B4" s="5" t="n">
        <v>1642259</v>
      </c>
      <c r="C4" s="5" t="n">
        <v>1379527</v>
      </c>
      <c r="D4" s="5" t="n">
        <v>1069011</v>
      </c>
    </row>
    <row r="5">
      <c r="A5" s="4" t="inlineStr">
        <is>
          <t>Right-of-use assets</t>
        </is>
      </c>
      <c r="B5" s="5" t="n">
        <v>53260</v>
      </c>
      <c r="C5" s="5" t="n">
        <v>44081</v>
      </c>
      <c r="D5" s="5" t="n">
        <v>61391</v>
      </c>
    </row>
    <row r="6">
      <c r="A6" s="4" t="inlineStr">
        <is>
          <t>Investments in associates and joint ventures</t>
        </is>
      </c>
      <c r="B6" s="5" t="n">
        <v>156925</v>
      </c>
      <c r="C6" s="5" t="n">
        <v>107112</v>
      </c>
      <c r="D6" s="5" t="n">
        <v>67590</v>
      </c>
    </row>
    <row r="7">
      <c r="A7" s="4" t="inlineStr">
        <is>
          <t>Deferred income tax assets, net</t>
        </is>
      </c>
      <c r="B7" s="5" t="n">
        <v>1921</v>
      </c>
      <c r="C7" s="5" t="n">
        <v>2629</v>
      </c>
      <c r="D7" s="5" t="n">
        <v>1583</v>
      </c>
    </row>
    <row r="8">
      <c r="A8" s="4" t="inlineStr">
        <is>
          <t>Other receivables</t>
        </is>
      </c>
      <c r="B8" s="5" t="n">
        <v>19549</v>
      </c>
      <c r="C8" s="5" t="n">
        <v>14657</v>
      </c>
      <c r="D8" s="5" t="n">
        <v>11789</v>
      </c>
    </row>
    <row r="9">
      <c r="A9" s="4" t="inlineStr">
        <is>
          <t>Trade receivables</t>
        </is>
      </c>
      <c r="B9" s="5" t="n">
        <v>4363</v>
      </c>
      <c r="C9" s="5" t="n">
        <v>8531</v>
      </c>
      <c r="D9" s="5" t="n">
        <v>15325</v>
      </c>
    </row>
    <row r="10">
      <c r="A10" s="4" t="inlineStr">
        <is>
          <t>Investment in financial assets</t>
        </is>
      </c>
      <c r="B10" s="5" t="n">
        <v>2534</v>
      </c>
      <c r="C10" s="5" t="n">
        <v>0</v>
      </c>
      <c r="D10" s="5" t="n">
        <v>0</v>
      </c>
    </row>
    <row r="11">
      <c r="A11" s="4" t="inlineStr">
        <is>
          <t>Total noncurrent assets</t>
        </is>
      </c>
      <c r="B11" s="5" t="n">
        <v>1923825</v>
      </c>
      <c r="C11" s="5" t="n">
        <v>1595656</v>
      </c>
      <c r="D11" s="5" t="n">
        <v>1263868</v>
      </c>
    </row>
    <row r="12">
      <c r="A12" s="3" t="inlineStr">
        <is>
          <t>Current assets</t>
        </is>
      </c>
    </row>
    <row r="13">
      <c r="A13" s="4" t="inlineStr">
        <is>
          <t>Assets held for disposal</t>
        </is>
      </c>
      <c r="B13" s="5" t="n">
        <v>103</v>
      </c>
      <c r="C13" s="5" t="n">
        <v>494</v>
      </c>
      <c r="D13" s="5" t="n">
        <v>0</v>
      </c>
    </row>
    <row r="14">
      <c r="A14" s="4" t="inlineStr">
        <is>
          <t>Inventories</t>
        </is>
      </c>
      <c r="B14" s="5" t="n">
        <v>153927</v>
      </c>
      <c r="C14" s="5" t="n">
        <v>100137</v>
      </c>
      <c r="D14" s="5" t="n">
        <v>80479</v>
      </c>
    </row>
    <row r="15">
      <c r="A15" s="4" t="inlineStr">
        <is>
          <t>Contract assets</t>
        </is>
      </c>
      <c r="B15" s="5" t="n">
        <v>1360</v>
      </c>
      <c r="C15" s="5" t="n">
        <v>871</v>
      </c>
      <c r="D15" s="5" t="n">
        <v>203</v>
      </c>
    </row>
    <row r="16">
      <c r="A16" s="4" t="inlineStr">
        <is>
          <t>Other receivables</t>
        </is>
      </c>
      <c r="B16" s="5" t="n">
        <v>63259</v>
      </c>
      <c r="C16" s="5" t="n">
        <v>34369</v>
      </c>
      <c r="D16" s="5" t="n">
        <v>36192</v>
      </c>
    </row>
    <row r="17">
      <c r="A17" s="4" t="inlineStr">
        <is>
          <t>Trade receivables</t>
        </is>
      </c>
      <c r="B17" s="5" t="n">
        <v>133904</v>
      </c>
      <c r="C17" s="5" t="n">
        <v>108146</v>
      </c>
      <c r="D17" s="5" t="n">
        <v>118077</v>
      </c>
    </row>
    <row r="18">
      <c r="A18" s="4" t="inlineStr">
        <is>
          <t>Investment in financial assets</t>
        </is>
      </c>
      <c r="B18" s="5" t="n">
        <v>51012</v>
      </c>
      <c r="C18" s="5" t="n">
        <v>28934</v>
      </c>
      <c r="D18" s="5" t="n">
        <v>8370</v>
      </c>
    </row>
    <row r="19">
      <c r="A19" s="4" t="inlineStr">
        <is>
          <t>Cash and cash equivalents</t>
        </is>
      </c>
      <c r="B19" s="5" t="n">
        <v>62678</v>
      </c>
      <c r="C19" s="5" t="n">
        <v>54618</v>
      </c>
      <c r="D19" s="5" t="n">
        <v>66100</v>
      </c>
    </row>
    <row r="20">
      <c r="A20" s="4" t="inlineStr">
        <is>
          <t>Total current assets</t>
        </is>
      </c>
      <c r="B20" s="5" t="n">
        <v>466243</v>
      </c>
      <c r="C20" s="5" t="n">
        <v>327569</v>
      </c>
      <c r="D20" s="5" t="n">
        <v>309421</v>
      </c>
    </row>
    <row r="21">
      <c r="A21" s="4" t="inlineStr">
        <is>
          <t>TOTAL ASSETS</t>
        </is>
      </c>
      <c r="B21" s="5" t="n">
        <v>2390068</v>
      </c>
      <c r="C21" s="5" t="n">
        <v>1923225</v>
      </c>
      <c r="D21" s="5" t="n">
        <v>1573289</v>
      </c>
    </row>
    <row r="22">
      <c r="A22" s="3" t="inlineStr">
        <is>
          <t>SHAREHOLDERS' EQUITY</t>
        </is>
      </c>
    </row>
    <row r="23">
      <c r="A23" s="4" t="inlineStr">
        <is>
          <t>Shareholders' contributions</t>
        </is>
      </c>
      <c r="B23" s="5" t="n">
        <v>10504</v>
      </c>
      <c r="C23" s="5" t="n">
        <v>10385</v>
      </c>
      <c r="D23" s="5" t="n">
        <v>10572</v>
      </c>
    </row>
    <row r="24">
      <c r="A24" s="4" t="inlineStr">
        <is>
          <t>Reserves, other comprehensive income and retained earnings</t>
        </is>
      </c>
      <c r="B24" s="5" t="n">
        <v>829388</v>
      </c>
      <c r="C24" s="5" t="n">
        <v>666845</v>
      </c>
      <c r="D24" s="5" t="n">
        <v>531977</v>
      </c>
    </row>
    <row r="25">
      <c r="A25" s="4" t="inlineStr">
        <is>
          <t>Shareholders' equity attributable to shareholders of the parent company</t>
        </is>
      </c>
      <c r="B25" s="5" t="n">
        <v>839892</v>
      </c>
      <c r="C25" s="5" t="n">
        <v>677230</v>
      </c>
      <c r="D25" s="5" t="n">
        <v>542549</v>
      </c>
    </row>
    <row r="26">
      <c r="A26" s="4" t="inlineStr">
        <is>
          <t>Non-controlling interest</t>
        </is>
      </c>
      <c r="B26" s="5" t="n">
        <v>8226</v>
      </c>
      <c r="C26" s="5" t="n">
        <v>6165</v>
      </c>
      <c r="D26" s="5" t="n">
        <v>5550</v>
      </c>
    </row>
    <row r="27">
      <c r="A27" s="4" t="inlineStr">
        <is>
          <t>TOTAL SHAREHOLDERS' EQUITY</t>
        </is>
      </c>
      <c r="B27" s="5" t="n">
        <v>848118</v>
      </c>
      <c r="C27" s="5" t="n">
        <v>683395</v>
      </c>
      <c r="D27" s="5" t="n">
        <v>548099</v>
      </c>
    </row>
    <row r="28">
      <c r="A28" s="3" t="inlineStr">
        <is>
          <t>Non-current liabilities</t>
        </is>
      </c>
    </row>
    <row r="29">
      <c r="A29" s="4" t="inlineStr">
        <is>
          <t>Provisions</t>
        </is>
      </c>
      <c r="B29" s="5" t="n">
        <v>258478</v>
      </c>
      <c r="C29" s="5" t="n">
        <v>186488</v>
      </c>
      <c r="D29" s="5" t="n">
        <v>144768</v>
      </c>
    </row>
    <row r="30">
      <c r="A30" s="4" t="inlineStr">
        <is>
          <t>Deferred income tax liabilities, net</t>
        </is>
      </c>
      <c r="B30" s="5" t="n">
        <v>185179</v>
      </c>
      <c r="C30" s="5" t="n">
        <v>119609</v>
      </c>
      <c r="D30" s="5" t="n">
        <v>97231</v>
      </c>
    </row>
    <row r="31">
      <c r="A31" s="4" t="inlineStr">
        <is>
          <t>Contract liabilities</t>
        </is>
      </c>
      <c r="B31" s="5" t="n">
        <v>0</v>
      </c>
      <c r="C31" s="5" t="n">
        <v>0</v>
      </c>
      <c r="D31" s="5" t="n">
        <v>294</v>
      </c>
    </row>
    <row r="32">
      <c r="A32" s="4" t="inlineStr">
        <is>
          <t>Income tax liability</t>
        </is>
      </c>
      <c r="B32" s="5" t="n">
        <v>3026</v>
      </c>
      <c r="C32" s="5" t="n">
        <v>3571</v>
      </c>
      <c r="D32" s="5" t="n">
        <v>3387</v>
      </c>
    </row>
    <row r="33">
      <c r="A33" s="4" t="inlineStr">
        <is>
          <t>Taxes payable</t>
        </is>
      </c>
      <c r="B33" s="5" t="n">
        <v>201</v>
      </c>
      <c r="C33" s="5" t="n">
        <v>215</v>
      </c>
      <c r="D33" s="5" t="n">
        <v>1428</v>
      </c>
    </row>
    <row r="34">
      <c r="A34" s="4" t="inlineStr">
        <is>
          <t>Salaries and social security</t>
        </is>
      </c>
      <c r="B34" s="5" t="n">
        <v>3262</v>
      </c>
      <c r="C34" s="5" t="n">
        <v>3860</v>
      </c>
      <c r="D34" s="5" t="n">
        <v>0</v>
      </c>
    </row>
    <row r="35">
      <c r="A35" s="4" t="inlineStr">
        <is>
          <t>Lease liabilities</t>
        </is>
      </c>
      <c r="B35" s="5" t="n">
        <v>28335</v>
      </c>
      <c r="C35" s="5" t="n">
        <v>24172</v>
      </c>
      <c r="D35" s="5" t="n">
        <v>40391</v>
      </c>
    </row>
    <row r="36">
      <c r="A36" s="4" t="inlineStr">
        <is>
          <t>Loans</t>
        </is>
      </c>
      <c r="B36" s="5" t="n">
        <v>670535</v>
      </c>
      <c r="C36" s="5" t="n">
        <v>527575</v>
      </c>
      <c r="D36" s="5" t="n">
        <v>419651</v>
      </c>
    </row>
    <row r="37">
      <c r="A37" s="4" t="inlineStr">
        <is>
          <t>Other liabilities</t>
        </is>
      </c>
      <c r="B37" s="5" t="n">
        <v>968</v>
      </c>
      <c r="C37" s="5" t="n">
        <v>2961</v>
      </c>
      <c r="D37" s="5" t="n">
        <v>703</v>
      </c>
    </row>
    <row r="38">
      <c r="A38" s="4" t="inlineStr">
        <is>
          <t>Accounts payable</t>
        </is>
      </c>
      <c r="B38" s="5" t="n">
        <v>888</v>
      </c>
      <c r="C38" s="5" t="n">
        <v>710</v>
      </c>
      <c r="D38" s="5" t="n">
        <v>2465</v>
      </c>
    </row>
    <row r="39">
      <c r="A39" s="4" t="inlineStr">
        <is>
          <t>Total noncurrent liabilities</t>
        </is>
      </c>
      <c r="B39" s="5" t="n">
        <v>1150872</v>
      </c>
      <c r="C39" s="5" t="n">
        <v>869161</v>
      </c>
      <c r="D39" s="5" t="n">
        <v>710318</v>
      </c>
    </row>
    <row r="40">
      <c r="A40" s="3" t="inlineStr">
        <is>
          <t>Current liabilities</t>
        </is>
      </c>
    </row>
    <row r="41">
      <c r="A41" s="4" t="inlineStr">
        <is>
          <t>Provisions</t>
        </is>
      </c>
      <c r="B41" s="5" t="n">
        <v>19297</v>
      </c>
      <c r="C41" s="5" t="n">
        <v>6133</v>
      </c>
      <c r="D41" s="5" t="n">
        <v>5460</v>
      </c>
    </row>
    <row r="42">
      <c r="A42" s="4" t="inlineStr">
        <is>
          <t>Contract liabilities</t>
        </is>
      </c>
      <c r="B42" s="5" t="n">
        <v>13329</v>
      </c>
      <c r="C42" s="5" t="n">
        <v>6824</v>
      </c>
      <c r="D42" s="5" t="n">
        <v>7404</v>
      </c>
    </row>
    <row r="43">
      <c r="A43" s="4" t="inlineStr">
        <is>
          <t>Income tax liability</t>
        </is>
      </c>
      <c r="B43" s="5" t="n">
        <v>1336</v>
      </c>
      <c r="C43" s="5" t="n">
        <v>740</v>
      </c>
      <c r="D43" s="5" t="n">
        <v>1964</v>
      </c>
    </row>
    <row r="44">
      <c r="A44" s="4" t="inlineStr">
        <is>
          <t>Taxes payable</t>
        </is>
      </c>
      <c r="B44" s="5" t="n">
        <v>14671</v>
      </c>
      <c r="C44" s="5" t="n">
        <v>15764</v>
      </c>
      <c r="D44" s="5" t="n">
        <v>11437</v>
      </c>
    </row>
    <row r="45">
      <c r="A45" s="4" t="inlineStr">
        <is>
          <t>Salaries and social security</t>
        </is>
      </c>
      <c r="B45" s="5" t="n">
        <v>23459</v>
      </c>
      <c r="C45" s="5" t="n">
        <v>14934</v>
      </c>
      <c r="D45" s="5" t="n">
        <v>10204</v>
      </c>
    </row>
    <row r="46">
      <c r="A46" s="4" t="inlineStr">
        <is>
          <t>Lease liabilities</t>
        </is>
      </c>
      <c r="B46" s="5" t="n">
        <v>27287</v>
      </c>
      <c r="C46" s="5" t="n">
        <v>22098</v>
      </c>
      <c r="D46" s="5" t="n">
        <v>21389</v>
      </c>
    </row>
    <row r="47">
      <c r="A47" s="4" t="inlineStr">
        <is>
          <t>Loans</t>
        </is>
      </c>
      <c r="B47" s="5" t="n">
        <v>86680</v>
      </c>
      <c r="C47" s="5" t="n">
        <v>150731</v>
      </c>
      <c r="D47" s="5" t="n">
        <v>107109</v>
      </c>
    </row>
    <row r="48">
      <c r="A48" s="4" t="inlineStr">
        <is>
          <t>Other liabilities</t>
        </is>
      </c>
      <c r="B48" s="5" t="n">
        <v>3468</v>
      </c>
      <c r="C48" s="5" t="n">
        <v>9062</v>
      </c>
      <c r="D48" s="5" t="n">
        <v>1310</v>
      </c>
    </row>
    <row r="49">
      <c r="A49" s="4" t="inlineStr">
        <is>
          <t>Accounts payable</t>
        </is>
      </c>
      <c r="B49" s="5" t="n">
        <v>201551</v>
      </c>
      <c r="C49" s="5" t="n">
        <v>144383</v>
      </c>
      <c r="D49" s="5" t="n">
        <v>148595</v>
      </c>
    </row>
    <row r="50">
      <c r="A50" s="4" t="inlineStr">
        <is>
          <t>Total current liabilities</t>
        </is>
      </c>
      <c r="B50" s="5" t="n">
        <v>391078</v>
      </c>
      <c r="C50" s="5" t="n">
        <v>370669</v>
      </c>
      <c r="D50" s="5" t="n">
        <v>314872</v>
      </c>
    </row>
    <row r="51">
      <c r="A51" s="4" t="inlineStr">
        <is>
          <t>TOTAL LIABILITIES</t>
        </is>
      </c>
      <c r="B51" s="5" t="n">
        <v>1541950</v>
      </c>
      <c r="C51" s="5" t="n">
        <v>1239830</v>
      </c>
      <c r="D51" s="5" t="n">
        <v>1025190</v>
      </c>
    </row>
    <row r="52">
      <c r="A52" s="4" t="inlineStr">
        <is>
          <t>TOTAL LIABILITIES AND SHAREHOLDERS' EQUITY</t>
        </is>
      </c>
      <c r="B52" s="6" t="n">
        <v>2390068</v>
      </c>
      <c r="C52" s="6" t="n">
        <v>1923225</v>
      </c>
      <c r="D52" s="6" t="n">
        <v>1573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 xml:space="preserve">13. TRADE RECEIVABLES
2021 2020 2019
Non-current Current Non-current Current Non-current Current
Accounts receivable and related parties (1) (2) 14,151 4,336 17,392 118,665 15,325 124,657
Provision for doubtful trade receivables (9,788 ) (10,432 ) (8,861 ) (10,519 ) — (6,580 )
4,363 133,904 8,531 108,146 15,325 118,077
(1) See Note 36 for information about related parties.
(2) See Note 24 for information about credits for contracts included in trade receivables. Set forth below is the evolution of the provision for doubtful trade receivables as of December 31, 2021, 2020 and 2019:
2021 2020 2019
Non-current Current Non-current Current Non-current Current
Balance at beginning of year 8,861 10,519 — 6,580 — 2,776
Increases charged to expenses 927 3,918 2,228 10,818 — 3,891
Decreases charged to income — (1,857 ) — (729 ) — (707 )
Applications due to utilization — (2,424 ) — — — (112 )
Reclassifications and other movements — — 6,633 (6,633 ) — (12 )
Net exchange and translation differences — 674 — 715 — 847
Result from net monetary position (1) — (398 ) — (232 ) — (103 )
Balance at the end of year 9,788 (2) 10,432 8,861 (2) 10,519 — 6,580
(1)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2) It includes 8,861 corresponding to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Supplemental Information on Oil And Gas Producing Activities (Unaudited) - Additional Information (Detail)</t>
        </is>
      </c>
      <c r="B1" s="2" t="inlineStr">
        <is>
          <t>12 Months Ended</t>
        </is>
      </c>
    </row>
    <row r="2">
      <c r="B2" s="2" t="inlineStr">
        <is>
          <t>Dec. 31, 2021MMBoeBcfMMBblsRate</t>
        </is>
      </c>
      <c r="C2" s="2" t="inlineStr">
        <is>
          <t>Dec. 31, 2020MMBoeBcfMMBbls</t>
        </is>
      </c>
      <c r="D2" s="2" t="inlineStr">
        <is>
          <t>Dec. 31, 2019BcfMMBoeMMBbls</t>
        </is>
      </c>
    </row>
    <row r="3">
      <c r="A3" s="3" t="inlineStr">
        <is>
          <t>Changes in our estimated proved reserves [line items]</t>
        </is>
      </c>
    </row>
    <row r="4">
      <c r="A4" s="4" t="inlineStr">
        <is>
          <t>Extension and discoveries of proved development reserves</t>
        </is>
      </c>
      <c r="B4" s="5" t="n">
        <v>27</v>
      </c>
      <c r="C4" s="5" t="n">
        <v>6</v>
      </c>
      <c r="D4" s="5" t="n">
        <v>32</v>
      </c>
    </row>
    <row r="5">
      <c r="A5" s="4" t="inlineStr">
        <is>
          <t>Extension and discoveries of proved undevelopment reserves</t>
        </is>
      </c>
      <c r="B5" s="5" t="n">
        <v>148</v>
      </c>
      <c r="C5" s="5" t="n">
        <v>85</v>
      </c>
      <c r="D5" s="5" t="n">
        <v>137</v>
      </c>
    </row>
    <row r="6">
      <c r="A6" s="4" t="inlineStr">
        <is>
          <t>Net proved reserves of oil equivalent, Improved recovery</t>
        </is>
      </c>
      <c r="D6" s="5" t="n">
        <v>8</v>
      </c>
    </row>
    <row r="7">
      <c r="A7" s="4" t="inlineStr">
        <is>
          <t>Proved developed reserves of sales and acquisition</t>
        </is>
      </c>
      <c r="C7" s="5" t="n">
        <v>11</v>
      </c>
    </row>
    <row r="8">
      <c r="A8" s="4" t="inlineStr">
        <is>
          <t>Revised proved reserves</t>
        </is>
      </c>
      <c r="B8" s="5" t="n">
        <v>217</v>
      </c>
      <c r="C8" s="5" t="n">
        <v>61</v>
      </c>
      <c r="D8" s="5" t="n">
        <v>7</v>
      </c>
    </row>
    <row r="9">
      <c r="A9" s="4" t="inlineStr">
        <is>
          <t>Proved developed reserves added due to higher average oil price</t>
        </is>
      </c>
      <c r="B9" s="5" t="n">
        <v>186</v>
      </c>
    </row>
    <row r="10">
      <c r="A10" s="4" t="inlineStr">
        <is>
          <t>Proved developed reserves revisions of previous estimates increases by liquids and gas production performance</t>
        </is>
      </c>
      <c r="B10" s="5" t="n">
        <v>44</v>
      </c>
      <c r="C10" s="5" t="n">
        <v>38</v>
      </c>
      <c r="D10" s="5" t="n">
        <v>33</v>
      </c>
    </row>
    <row r="11">
      <c r="A11" s="4" t="inlineStr">
        <is>
          <t>Proved reserves revisions of previous estimates of change of development strategy</t>
        </is>
      </c>
      <c r="D11" s="5" t="n">
        <v>42</v>
      </c>
    </row>
    <row r="12">
      <c r="A12" s="4" t="inlineStr">
        <is>
          <t>Net proved reserves of sales and acquisition</t>
        </is>
      </c>
      <c r="D12" s="5" t="n">
        <v>3</v>
      </c>
    </row>
    <row r="13">
      <c r="A13" s="4" t="inlineStr">
        <is>
          <t>Proved developed reserves reduced due to lower average oil price</t>
        </is>
      </c>
      <c r="C13" s="5" t="n">
        <v>61</v>
      </c>
      <c r="D13" s="5" t="n">
        <v>10</v>
      </c>
    </row>
    <row r="14">
      <c r="A14" s="4" t="inlineStr">
        <is>
          <t>Selling exchange rate | Rate</t>
        </is>
      </c>
      <c r="B14" s="8" t="n">
        <v>102.62</v>
      </c>
    </row>
    <row r="15">
      <c r="A15" s="4" t="inlineStr">
        <is>
          <t>Top of range [member]</t>
        </is>
      </c>
    </row>
    <row r="16">
      <c r="A16" s="3" t="inlineStr">
        <is>
          <t>Changes in our estimated proved reserves [line items]</t>
        </is>
      </c>
    </row>
    <row r="17">
      <c r="A17" s="4" t="inlineStr">
        <is>
          <t>Increase Decrease in total proved reserve</t>
        </is>
      </c>
      <c r="B17" s="5" t="n">
        <v>5</v>
      </c>
    </row>
    <row r="18">
      <c r="A18" s="4" t="inlineStr">
        <is>
          <t>Vaca Muerta Development Project [Member]</t>
        </is>
      </c>
    </row>
    <row r="19">
      <c r="A19" s="3" t="inlineStr">
        <is>
          <t>Changes in our estimated proved reserves [line items]</t>
        </is>
      </c>
    </row>
    <row r="20">
      <c r="A20" s="4" t="inlineStr">
        <is>
          <t>Proved reserves revisions of previous estimates of change of development strategy</t>
        </is>
      </c>
      <c r="D20" s="5" t="n">
        <v>19</v>
      </c>
    </row>
    <row r="21">
      <c r="A21" s="4" t="inlineStr">
        <is>
          <t>Golfo San Jorge basin [Member]</t>
        </is>
      </c>
    </row>
    <row r="22">
      <c r="A22" s="3" t="inlineStr">
        <is>
          <t>Changes in our estimated proved reserves [line items]</t>
        </is>
      </c>
    </row>
    <row r="23">
      <c r="A23" s="4" t="inlineStr">
        <is>
          <t>Proved developed reserves of oil equivalent, Improved reserves</t>
        </is>
      </c>
      <c r="B23" s="5" t="n">
        <v>5</v>
      </c>
      <c r="D23" s="5" t="n">
        <v>2</v>
      </c>
    </row>
    <row r="24">
      <c r="A24" s="4" t="inlineStr">
        <is>
          <t>Neuquina basin [Member]</t>
        </is>
      </c>
    </row>
    <row r="25">
      <c r="A25" s="3" t="inlineStr">
        <is>
          <t>Changes in our estimated proved reserves [line items]</t>
        </is>
      </c>
    </row>
    <row r="26">
      <c r="A26" s="4" t="inlineStr">
        <is>
          <t>Proved developed reserves of oil equivalent, Improved reserves</t>
        </is>
      </c>
      <c r="D26" s="5" t="n">
        <v>5</v>
      </c>
    </row>
    <row r="27">
      <c r="A27" s="4" t="inlineStr">
        <is>
          <t>Proved reserves revisions of previous estimates of change of development strategy</t>
        </is>
      </c>
      <c r="B27" s="5" t="n">
        <v>17</v>
      </c>
      <c r="C27" s="5" t="n">
        <v>37</v>
      </c>
    </row>
    <row r="28">
      <c r="A28" s="4" t="inlineStr">
        <is>
          <t>Golfo San Jorge And Neuquina Basins [member]</t>
        </is>
      </c>
    </row>
    <row r="29">
      <c r="A29" s="3" t="inlineStr">
        <is>
          <t>Changes in our estimated proved reserves [line items]</t>
        </is>
      </c>
    </row>
    <row r="30">
      <c r="A30" s="4" t="inlineStr">
        <is>
          <t>Proved undeveloped reserves reduction</t>
        </is>
      </c>
      <c r="D30" s="5" t="n">
        <v>6</v>
      </c>
    </row>
    <row r="31">
      <c r="A31" s="4" t="inlineStr">
        <is>
          <t>Crude oil [Member]</t>
        </is>
      </c>
    </row>
    <row r="32">
      <c r="A32" s="3" t="inlineStr">
        <is>
          <t>Changes in our estimated proved reserves [line items]</t>
        </is>
      </c>
    </row>
    <row r="33">
      <c r="A33" s="4" t="inlineStr">
        <is>
          <t>Extension and discoveries of proved development reserves | MMBbls</t>
        </is>
      </c>
      <c r="B33" s="5" t="n">
        <v>3</v>
      </c>
      <c r="C33" s="5" t="n">
        <v>4</v>
      </c>
      <c r="D33" s="5" t="n">
        <v>11</v>
      </c>
    </row>
    <row r="34">
      <c r="A34" s="4" t="inlineStr">
        <is>
          <t>Extension and discoveries of proved undevelopment reserves | MMBbls</t>
        </is>
      </c>
      <c r="B34" s="5" t="n">
        <v>73</v>
      </c>
      <c r="C34" s="5" t="n">
        <v>42</v>
      </c>
      <c r="D34" s="5" t="n">
        <v>76</v>
      </c>
    </row>
    <row r="35">
      <c r="A35" s="4" t="inlineStr">
        <is>
          <t>Revised proved reserves | MMBbls</t>
        </is>
      </c>
      <c r="B35" s="5" t="n">
        <v>161</v>
      </c>
      <c r="C35" s="5" t="n">
        <v>93</v>
      </c>
      <c r="D35" s="5" t="n">
        <v>21</v>
      </c>
    </row>
    <row r="36">
      <c r="A36" s="4" t="inlineStr">
        <is>
          <t>Increase Decrease in estimated reserve</t>
        </is>
      </c>
      <c r="B36" s="5" t="n">
        <v>10</v>
      </c>
    </row>
    <row r="37">
      <c r="A37" s="4" t="inlineStr">
        <is>
          <t>Increase Decrease in total proved reserve</t>
        </is>
      </c>
      <c r="B37" s="5" t="n">
        <v>1</v>
      </c>
    </row>
    <row r="38">
      <c r="A38" s="4" t="inlineStr">
        <is>
          <t>Natural Gas Liquids [Member]</t>
        </is>
      </c>
    </row>
    <row r="39">
      <c r="A39" s="3" t="inlineStr">
        <is>
          <t>Changes in our estimated proved reserves [line items]</t>
        </is>
      </c>
    </row>
    <row r="40">
      <c r="A40" s="4" t="inlineStr">
        <is>
          <t>Extension and discoveries of proved development reserves | MMBbls</t>
        </is>
      </c>
      <c r="B40" s="5" t="n">
        <v>3</v>
      </c>
      <c r="D40" s="5" t="n">
        <v>2</v>
      </c>
    </row>
    <row r="41">
      <c r="A41" s="4" t="inlineStr">
        <is>
          <t>Extension and discoveries of proved undevelopment reserves | MMBbls</t>
        </is>
      </c>
      <c r="B41" s="5" t="n">
        <v>16</v>
      </c>
      <c r="C41" s="5" t="n">
        <v>9</v>
      </c>
      <c r="D41" s="5" t="n">
        <v>12</v>
      </c>
    </row>
    <row r="42">
      <c r="A42" s="4" t="inlineStr">
        <is>
          <t>Revised proved reserves | MMBbls</t>
        </is>
      </c>
      <c r="B42" s="5" t="n">
        <v>6</v>
      </c>
      <c r="C42" s="5" t="n">
        <v>8</v>
      </c>
      <c r="D42" s="5" t="n">
        <v>4</v>
      </c>
    </row>
    <row r="43">
      <c r="A43" s="4" t="inlineStr">
        <is>
          <t>Natural gas [member]</t>
        </is>
      </c>
    </row>
    <row r="44">
      <c r="A44" s="3" t="inlineStr">
        <is>
          <t>Changes in our estimated proved reserves [line items]</t>
        </is>
      </c>
    </row>
    <row r="45">
      <c r="A45" s="4" t="inlineStr">
        <is>
          <t>Extension and discoveries of proved development reserves | Bcf</t>
        </is>
      </c>
      <c r="B45" s="5" t="n">
        <v>116</v>
      </c>
      <c r="C45" s="5" t="n">
        <v>9</v>
      </c>
      <c r="D45" s="5" t="n">
        <v>107</v>
      </c>
    </row>
    <row r="46">
      <c r="A46" s="4" t="inlineStr">
        <is>
          <t>Extension and discoveries of proved undevelopment reserves | Bcf</t>
        </is>
      </c>
      <c r="B46" s="5" t="n">
        <v>334</v>
      </c>
      <c r="C46" s="5" t="n">
        <v>189</v>
      </c>
      <c r="D46" s="5" t="n">
        <v>276</v>
      </c>
    </row>
    <row r="47">
      <c r="A47" s="4" t="inlineStr">
        <is>
          <t>Revised proved reserves | Bcf</t>
        </is>
      </c>
      <c r="B47" s="5" t="n">
        <v>347</v>
      </c>
      <c r="C47" s="5" t="n">
        <v>136</v>
      </c>
      <c r="D47" s="5" t="n">
        <v>103</v>
      </c>
    </row>
    <row r="48">
      <c r="A48" s="4" t="inlineStr">
        <is>
          <t>Increase Decrease in estimated reserve</t>
        </is>
      </c>
      <c r="B48" s="5" t="n">
        <v>10</v>
      </c>
    </row>
    <row r="49">
      <c r="A49" s="4" t="inlineStr">
        <is>
          <t>Increase Decrease in total proved reserve</t>
        </is>
      </c>
      <c r="B49" s="5" t="n">
        <v>1</v>
      </c>
    </row>
    <row r="50">
      <c r="A50" s="4" t="inlineStr">
        <is>
          <t>Cuyana basin [Member]</t>
        </is>
      </c>
    </row>
    <row r="51">
      <c r="A51" s="3" t="inlineStr">
        <is>
          <t>Changes in our estimated proved reserves [line items]</t>
        </is>
      </c>
    </row>
    <row r="52">
      <c r="A52" s="4" t="inlineStr">
        <is>
          <t>Proved developed reserves of oil equivalent, Improved reserves</t>
        </is>
      </c>
      <c r="D52" s="5" t="n">
        <v>1</v>
      </c>
    </row>
    <row r="53">
      <c r="A53" s="4" t="inlineStr">
        <is>
          <t>Crude Oil And Natural Gas [Member]</t>
        </is>
      </c>
    </row>
    <row r="54">
      <c r="A54" s="3" t="inlineStr">
        <is>
          <t>Changes in our estimated proved reserves [line items]</t>
        </is>
      </c>
    </row>
    <row r="55">
      <c r="A55" s="4" t="inlineStr">
        <is>
          <t>Increase Decrease in estimated reserve</t>
        </is>
      </c>
      <c r="B55" s="5" t="n">
        <v>10</v>
      </c>
    </row>
    <row r="56">
      <c r="A56" s="4" t="inlineStr">
        <is>
          <t>Increase Decrease in total proved reserve</t>
        </is>
      </c>
      <c r="B56" s="5" t="n">
        <v>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Capitalized Costs, Along with the related Accumulated Depreciation and Allowances (Detail) - ARS ($) $ in Millions</t>
        </is>
      </c>
      <c r="B1" s="2" t="inlineStr">
        <is>
          <t>Dec. 31, 2021</t>
        </is>
      </c>
      <c r="C1" s="2" t="inlineStr">
        <is>
          <t>Dec. 31, 2020</t>
        </is>
      </c>
      <c r="D1" s="2" t="inlineStr">
        <is>
          <t>Dec. 31, 2019</t>
        </is>
      </c>
    </row>
    <row r="2">
      <c r="A2" s="4" t="inlineStr">
        <is>
          <t>Argentina [member]</t>
        </is>
      </c>
    </row>
    <row r="3">
      <c r="A3" s="3" t="inlineStr">
        <is>
          <t>Disclosure of information about consolidated structured entities [Line Items]</t>
        </is>
      </c>
    </row>
    <row r="4">
      <c r="A4" s="4" t="inlineStr">
        <is>
          <t>Mineral property, wells and related equipment</t>
        </is>
      </c>
      <c r="B4" s="6" t="n">
        <v>4904375</v>
      </c>
      <c r="C4" s="6" t="n">
        <v>3889483</v>
      </c>
      <c r="D4" s="6" t="n">
        <v>2693690</v>
      </c>
    </row>
    <row r="5">
      <c r="A5" s="4" t="inlineStr">
        <is>
          <t>Support equipment and facilities</t>
        </is>
      </c>
      <c r="B5" s="5" t="n">
        <v>168749</v>
      </c>
      <c r="C5" s="5" t="n">
        <v>113563</v>
      </c>
      <c r="D5" s="5" t="n">
        <v>80012</v>
      </c>
    </row>
    <row r="6">
      <c r="A6" s="4" t="inlineStr">
        <is>
          <t>Drilling and work in progress</t>
        </is>
      </c>
      <c r="B6" s="5" t="n">
        <v>199964</v>
      </c>
      <c r="C6" s="5" t="n">
        <v>159614</v>
      </c>
      <c r="D6" s="5" t="n">
        <v>142122</v>
      </c>
    </row>
    <row r="7">
      <c r="A7" s="4" t="inlineStr">
        <is>
          <t>Unproved oil and gas properties</t>
        </is>
      </c>
      <c r="B7" s="5" t="n">
        <v>22628</v>
      </c>
      <c r="C7" s="5" t="n">
        <v>20044</v>
      </c>
      <c r="D7" s="5" t="n">
        <v>30012</v>
      </c>
    </row>
    <row r="8">
      <c r="A8" s="4" t="inlineStr">
        <is>
          <t>Total capitalized costs</t>
        </is>
      </c>
      <c r="B8" s="5" t="n">
        <v>5295716</v>
      </c>
      <c r="C8" s="5" t="n">
        <v>4182704</v>
      </c>
      <c r="D8" s="5" t="n">
        <v>2945836</v>
      </c>
    </row>
    <row r="9">
      <c r="A9" s="4" t="inlineStr">
        <is>
          <t>Accumulated depreciation and valuation allowances</t>
        </is>
      </c>
      <c r="B9" s="5" t="n">
        <v>-4277053</v>
      </c>
      <c r="C9" s="5" t="n">
        <v>-3306031</v>
      </c>
      <c r="D9" s="5" t="n">
        <v>-2239487</v>
      </c>
    </row>
    <row r="10">
      <c r="A10" s="4" t="inlineStr">
        <is>
          <t>Net capitalized costs</t>
        </is>
      </c>
      <c r="B10" s="5" t="n">
        <v>1018663</v>
      </c>
      <c r="C10" s="5" t="n">
        <v>876673</v>
      </c>
      <c r="D10" s="5" t="n">
        <v>706349</v>
      </c>
    </row>
    <row r="11">
      <c r="A11" s="4" t="inlineStr">
        <is>
          <t>Other foreign [Member]</t>
        </is>
      </c>
    </row>
    <row r="12">
      <c r="A12" s="3" t="inlineStr">
        <is>
          <t>Disclosure of information about consolidated structured entities [Line Items]</t>
        </is>
      </c>
    </row>
    <row r="13">
      <c r="A13" s="4" t="inlineStr">
        <is>
          <t>Mineral property, wells and related equipment</t>
        </is>
      </c>
      <c r="C13" s="5" t="n">
        <v>3052</v>
      </c>
      <c r="D13" s="5" t="n">
        <v>2033</v>
      </c>
    </row>
    <row r="14">
      <c r="A14" s="4" t="inlineStr">
        <is>
          <t>Total capitalized costs</t>
        </is>
      </c>
      <c r="C14" s="5" t="n">
        <v>3052</v>
      </c>
      <c r="D14" s="5" t="n">
        <v>2033</v>
      </c>
    </row>
    <row r="15">
      <c r="A15" s="4" t="inlineStr">
        <is>
          <t>Accumulated depreciation and valuation allowances</t>
        </is>
      </c>
      <c r="C15" s="5" t="n">
        <v>-2827</v>
      </c>
      <c r="D15" s="5" t="n">
        <v>-1973</v>
      </c>
    </row>
    <row r="16">
      <c r="A16" s="4" t="inlineStr">
        <is>
          <t>Net capitalized costs</t>
        </is>
      </c>
      <c r="C16" s="5" t="n">
        <v>225</v>
      </c>
      <c r="D16" s="5" t="n">
        <v>60</v>
      </c>
    </row>
    <row r="17">
      <c r="A17" s="4" t="inlineStr">
        <is>
          <t>Worldwide [member]</t>
        </is>
      </c>
    </row>
    <row r="18">
      <c r="A18" s="3" t="inlineStr">
        <is>
          <t>Disclosure of information about consolidated structured entities [Line Items]</t>
        </is>
      </c>
    </row>
    <row r="19">
      <c r="A19" s="4" t="inlineStr">
        <is>
          <t>Mineral property, wells and related equipment</t>
        </is>
      </c>
      <c r="B19" s="5" t="n">
        <v>4904375</v>
      </c>
      <c r="C19" s="5" t="n">
        <v>3892535</v>
      </c>
      <c r="D19" s="5" t="n">
        <v>2695723</v>
      </c>
    </row>
    <row r="20">
      <c r="A20" s="4" t="inlineStr">
        <is>
          <t>Support equipment and facilities</t>
        </is>
      </c>
      <c r="B20" s="5" t="n">
        <v>168749</v>
      </c>
      <c r="C20" s="5" t="n">
        <v>113563</v>
      </c>
      <c r="D20" s="5" t="n">
        <v>80012</v>
      </c>
    </row>
    <row r="21">
      <c r="A21" s="4" t="inlineStr">
        <is>
          <t>Drilling and work in progress</t>
        </is>
      </c>
      <c r="B21" s="5" t="n">
        <v>199964</v>
      </c>
      <c r="C21" s="5" t="n">
        <v>159614</v>
      </c>
      <c r="D21" s="5" t="n">
        <v>142122</v>
      </c>
    </row>
    <row r="22">
      <c r="A22" s="4" t="inlineStr">
        <is>
          <t>Unproved oil and gas properties</t>
        </is>
      </c>
      <c r="B22" s="5" t="n">
        <v>22628</v>
      </c>
      <c r="C22" s="5" t="n">
        <v>20044</v>
      </c>
      <c r="D22" s="5" t="n">
        <v>30012</v>
      </c>
    </row>
    <row r="23">
      <c r="A23" s="4" t="inlineStr">
        <is>
          <t>Total capitalized costs</t>
        </is>
      </c>
      <c r="B23" s="5" t="n">
        <v>5295716</v>
      </c>
      <c r="C23" s="5" t="n">
        <v>4185756</v>
      </c>
      <c r="D23" s="5" t="n">
        <v>2947869</v>
      </c>
    </row>
    <row r="24">
      <c r="A24" s="4" t="inlineStr">
        <is>
          <t>Accumulated depreciation and valuation allowances</t>
        </is>
      </c>
      <c r="B24" s="5" t="n">
        <v>-4277053</v>
      </c>
      <c r="C24" s="5" t="n">
        <v>-3308858</v>
      </c>
      <c r="D24" s="5" t="n">
        <v>-2241460</v>
      </c>
    </row>
    <row r="25">
      <c r="A25" s="4" t="inlineStr">
        <is>
          <t>Net capitalized costs</t>
        </is>
      </c>
      <c r="B25" s="6" t="n">
        <v>1018663</v>
      </c>
      <c r="C25" s="6" t="n">
        <v>876898</v>
      </c>
      <c r="D25" s="6" t="n">
        <v>70640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on Oil And Gas Producing Activities (Unaudited) - Summary of Capitalized Costs, Along with the related Accumulated Depreciation and Allowances (Parenthetical) (Detail) $ in Millions</t>
        </is>
      </c>
      <c r="B1" s="2" t="inlineStr">
        <is>
          <t>Dec. 31, 2021ARS ($)</t>
        </is>
      </c>
    </row>
    <row r="2">
      <c r="A2" s="3" t="inlineStr">
        <is>
          <t>Disclosure of information about consolidated structured entities [line items]</t>
        </is>
      </c>
    </row>
    <row r="3">
      <c r="A3" s="4" t="inlineStr">
        <is>
          <t>Upstream support equipment and facilities contracts comprised in right-of-use assets</t>
        </is>
      </c>
      <c r="B3" s="6" t="n">
        <v>27770</v>
      </c>
    </row>
    <row r="4">
      <c r="A4" s="4" t="inlineStr">
        <is>
          <t>Upstream Contracts comprised in right-of-use assets [member] | IFRS 16 [member]</t>
        </is>
      </c>
    </row>
    <row r="5">
      <c r="A5" s="3" t="inlineStr">
        <is>
          <t>Disclosure of information about consolidated structured entities [line items]</t>
        </is>
      </c>
    </row>
    <row r="6">
      <c r="A6" s="4" t="inlineStr">
        <is>
          <t>Upstream wells related equipment contracts comprised in right-of-use assets</t>
        </is>
      </c>
      <c r="B6" s="5" t="n">
        <v>43423</v>
      </c>
    </row>
    <row r="7">
      <c r="A7" s="4" t="inlineStr">
        <is>
          <t>Accumulated Depreciation Of All Upstream Contracts</t>
        </is>
      </c>
      <c r="B7" s="6" t="n">
        <v>-3931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osts Incurred for Oil and Gas Producing Activities (Detail) - ARS ($) $ in Millions</t>
        </is>
      </c>
      <c r="B1" s="2" t="inlineStr">
        <is>
          <t>12 Months Ended</t>
        </is>
      </c>
    </row>
    <row r="2">
      <c r="B2" s="2" t="inlineStr">
        <is>
          <t>Dec. 31, 2021</t>
        </is>
      </c>
      <c r="C2" s="2" t="inlineStr">
        <is>
          <t>Dec. 31, 2020</t>
        </is>
      </c>
      <c r="D2" s="2" t="inlineStr">
        <is>
          <t>Dec. 31, 2019</t>
        </is>
      </c>
    </row>
    <row r="3">
      <c r="A3" s="4" t="inlineStr">
        <is>
          <t>Argentina [member]</t>
        </is>
      </c>
    </row>
    <row r="4">
      <c r="A4" s="3" t="inlineStr">
        <is>
          <t>Disclosure of information about consolidated structured entities [Line Items]</t>
        </is>
      </c>
    </row>
    <row r="5">
      <c r="A5" s="4" t="inlineStr">
        <is>
          <t>Acquisition of unproved properties</t>
        </is>
      </c>
      <c r="B5" s="6" t="n">
        <v>34</v>
      </c>
      <c r="C5" s="6" t="n">
        <v>715</v>
      </c>
      <c r="D5" s="6" t="n">
        <v>4171</v>
      </c>
    </row>
    <row r="6">
      <c r="A6" s="4" t="inlineStr">
        <is>
          <t>Exploration costs</t>
        </is>
      </c>
      <c r="B6" s="5" t="n">
        <v>4316</v>
      </c>
      <c r="C6" s="5" t="n">
        <v>2348</v>
      </c>
      <c r="D6" s="5" t="n">
        <v>9115</v>
      </c>
    </row>
    <row r="7">
      <c r="A7" s="4" t="inlineStr">
        <is>
          <t>Development costs</t>
        </is>
      </c>
      <c r="B7" s="5" t="n">
        <v>189992</v>
      </c>
      <c r="C7" s="5" t="n">
        <v>61441</v>
      </c>
      <c r="D7" s="5" t="n">
        <v>132289</v>
      </c>
    </row>
    <row r="8">
      <c r="A8" s="4" t="inlineStr">
        <is>
          <t>Total costs incurred</t>
        </is>
      </c>
      <c r="B8" s="5" t="n">
        <v>194342</v>
      </c>
      <c r="C8" s="5" t="n">
        <v>64504</v>
      </c>
      <c r="D8" s="5" t="n">
        <v>145575</v>
      </c>
    </row>
    <row r="9">
      <c r="A9" s="4" t="inlineStr">
        <is>
          <t>Other foreign [Member]</t>
        </is>
      </c>
    </row>
    <row r="10">
      <c r="A10" s="3" t="inlineStr">
        <is>
          <t>Disclosure of information about consolidated structured entities [Line Items]</t>
        </is>
      </c>
    </row>
    <row r="11">
      <c r="A11" s="4" t="inlineStr">
        <is>
          <t>Exploration costs</t>
        </is>
      </c>
      <c r="B11" s="5" t="n">
        <v>237</v>
      </c>
      <c r="C11" s="5" t="n">
        <v>141</v>
      </c>
      <c r="D11" s="5" t="n">
        <v>771</v>
      </c>
    </row>
    <row r="12">
      <c r="A12" s="4" t="inlineStr">
        <is>
          <t>Total costs incurred</t>
        </is>
      </c>
      <c r="B12" s="5" t="n">
        <v>237</v>
      </c>
      <c r="C12" s="5" t="n">
        <v>141</v>
      </c>
      <c r="D12" s="5" t="n">
        <v>771</v>
      </c>
    </row>
    <row r="13">
      <c r="A13" s="4" t="inlineStr">
        <is>
          <t>Worldwide [member]</t>
        </is>
      </c>
    </row>
    <row r="14">
      <c r="A14" s="3" t="inlineStr">
        <is>
          <t>Disclosure of information about consolidated structured entities [Line Items]</t>
        </is>
      </c>
    </row>
    <row r="15">
      <c r="A15" s="4" t="inlineStr">
        <is>
          <t>Acquisition of unproved properties</t>
        </is>
      </c>
      <c r="B15" s="5" t="n">
        <v>34</v>
      </c>
      <c r="C15" s="5" t="n">
        <v>715</v>
      </c>
      <c r="D15" s="5" t="n">
        <v>4171</v>
      </c>
    </row>
    <row r="16">
      <c r="A16" s="4" t="inlineStr">
        <is>
          <t>Exploration costs</t>
        </is>
      </c>
      <c r="B16" s="5" t="n">
        <v>4553</v>
      </c>
      <c r="C16" s="5" t="n">
        <v>2489</v>
      </c>
      <c r="D16" s="5" t="n">
        <v>9886</v>
      </c>
    </row>
    <row r="17">
      <c r="A17" s="4" t="inlineStr">
        <is>
          <t>Development costs</t>
        </is>
      </c>
      <c r="B17" s="5" t="n">
        <v>189992</v>
      </c>
      <c r="C17" s="5" t="n">
        <v>61441</v>
      </c>
      <c r="D17" s="5" t="n">
        <v>132289</v>
      </c>
    </row>
    <row r="18">
      <c r="A18" s="4" t="inlineStr">
        <is>
          <t>Total costs incurred</t>
        </is>
      </c>
      <c r="B18" s="6" t="n">
        <v>194579</v>
      </c>
      <c r="C18" s="6" t="n">
        <v>64645</v>
      </c>
      <c r="D18" s="6" t="n">
        <v>146346</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on Oil And Gas Producing Activities (Unaudited) - Costs Incurred for Oil and Gas Producing Activities (Parenthetical) (Detail) $ in Millions</t>
        </is>
      </c>
      <c r="B1" s="2" t="inlineStr">
        <is>
          <t>12 Months Ended</t>
        </is>
      </c>
    </row>
    <row r="2">
      <c r="B2" s="2" t="inlineStr">
        <is>
          <t>Dec. 31, 2021ARS ($)</t>
        </is>
      </c>
    </row>
    <row r="3">
      <c r="A3" s="4" t="inlineStr">
        <is>
          <t>Upstream Contracts comprised in right-of-use assets [member]</t>
        </is>
      </c>
    </row>
    <row r="4">
      <c r="A4" s="3" t="inlineStr">
        <is>
          <t>Disclosure of information about consolidated structured entities [line items]</t>
        </is>
      </c>
    </row>
    <row r="5">
      <c r="A5" s="4" t="inlineStr">
        <is>
          <t>Additions of Upstream contracts comprised in right-of-use assets</t>
        </is>
      </c>
      <c r="B5" s="6" t="n">
        <v>11875</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Results of Operations from Oil and Gas Producing Activities (Detail) - ARS ($) $ in Millions</t>
        </is>
      </c>
      <c r="B1" s="2" t="inlineStr">
        <is>
          <t>12 Months Ended</t>
        </is>
      </c>
    </row>
    <row r="2">
      <c r="B2" s="2" t="inlineStr">
        <is>
          <t>Dec. 31, 2021</t>
        </is>
      </c>
      <c r="C2" s="2" t="inlineStr">
        <is>
          <t>Dec. 31, 2020</t>
        </is>
      </c>
      <c r="D2" s="2" t="inlineStr">
        <is>
          <t>Dec. 31, 2019</t>
        </is>
      </c>
    </row>
    <row r="3">
      <c r="A3" s="3" t="inlineStr">
        <is>
          <t>Disclosure Of Oil And Gas Producing Activities [line items]</t>
        </is>
      </c>
    </row>
    <row r="4">
      <c r="A4" s="4" t="inlineStr">
        <is>
          <t>Pre-tax income (loss) from producing activities</t>
        </is>
      </c>
      <c r="B4" s="6" t="n">
        <v>63601</v>
      </c>
      <c r="C4" s="6" t="n">
        <v>-56428</v>
      </c>
      <c r="D4" s="6" t="n">
        <v>-7010</v>
      </c>
    </row>
    <row r="5">
      <c r="A5" s="4" t="inlineStr">
        <is>
          <t>Income tax expense / benefit</t>
        </is>
      </c>
      <c r="B5" s="5" t="n">
        <v>-64409</v>
      </c>
      <c r="C5" s="5" t="n">
        <v>-14589</v>
      </c>
      <c r="D5" s="5" t="n">
        <v>-26369</v>
      </c>
    </row>
    <row r="6">
      <c r="A6" s="4" t="inlineStr">
        <is>
          <t>Argentina [member]</t>
        </is>
      </c>
    </row>
    <row r="7">
      <c r="A7" s="3" t="inlineStr">
        <is>
          <t>Disclosure Of Oil And Gas Producing Activities [line items]</t>
        </is>
      </c>
    </row>
    <row r="8">
      <c r="A8" s="4" t="inlineStr">
        <is>
          <t>Net sales to unaffiliated parties</t>
        </is>
      </c>
      <c r="B8" s="5" t="n">
        <v>4678</v>
      </c>
      <c r="C8" s="5" t="n">
        <v>2419</v>
      </c>
      <c r="D8" s="5" t="n">
        <v>1949</v>
      </c>
    </row>
    <row r="9">
      <c r="A9" s="4" t="inlineStr">
        <is>
          <t>Net intersegment sales</t>
        </is>
      </c>
      <c r="B9" s="5" t="n">
        <v>544384</v>
      </c>
      <c r="C9" s="5" t="n">
        <v>289421</v>
      </c>
      <c r="D9" s="5" t="n">
        <v>286585</v>
      </c>
    </row>
    <row r="10">
      <c r="A10" s="4" t="inlineStr">
        <is>
          <t>Total net revenues</t>
        </is>
      </c>
      <c r="B10" s="5" t="n">
        <v>549062</v>
      </c>
      <c r="C10" s="5" t="n">
        <v>291840</v>
      </c>
      <c r="D10" s="5" t="n">
        <v>288534</v>
      </c>
    </row>
    <row r="11">
      <c r="A11" s="4" t="inlineStr">
        <is>
          <t>Production costs</t>
        </is>
      </c>
      <c r="B11" s="5" t="n">
        <v>-282235</v>
      </c>
      <c r="C11" s="5" t="n">
        <v>-193166</v>
      </c>
      <c r="D11" s="5" t="n">
        <v>-164562</v>
      </c>
    </row>
    <row r="12">
      <c r="A12" s="4" t="inlineStr">
        <is>
          <t>Exploration expenses</t>
        </is>
      </c>
      <c r="B12" s="5" t="n">
        <v>-2303</v>
      </c>
      <c r="C12" s="5" t="n">
        <v>-5688</v>
      </c>
      <c r="D12" s="5" t="n">
        <v>-6045</v>
      </c>
    </row>
    <row r="13">
      <c r="A13" s="4" t="inlineStr">
        <is>
          <t>Depreciation of property, plant and equipment; intangible and right-of-use assets</t>
        </is>
      </c>
      <c r="B13" s="5" t="n">
        <v>-225836</v>
      </c>
      <c r="C13" s="5" t="n">
        <v>-137183</v>
      </c>
      <c r="D13" s="5" t="n">
        <v>-124977</v>
      </c>
    </row>
    <row r="14">
      <c r="A14" s="4" t="inlineStr">
        <is>
          <t>Impairment of Property, plant and equipment</t>
        </is>
      </c>
      <c r="B14" s="5" t="n">
        <v>-11258</v>
      </c>
      <c r="C14" s="5" t="n">
        <v>7475</v>
      </c>
      <c r="D14" s="5" t="n">
        <v>-40561</v>
      </c>
    </row>
    <row r="15">
      <c r="A15" s="4" t="inlineStr">
        <is>
          <t>Other</t>
        </is>
      </c>
      <c r="B15" s="5" t="n">
        <v>-30648</v>
      </c>
      <c r="C15" s="5" t="n">
        <v>889</v>
      </c>
      <c r="D15" s="5" t="n">
        <v>-6569</v>
      </c>
    </row>
    <row r="16">
      <c r="A16" s="4" t="inlineStr">
        <is>
          <t>Pre-tax income (loss) from producing activities</t>
        </is>
      </c>
      <c r="B16" s="5" t="n">
        <v>-3218</v>
      </c>
      <c r="C16" s="5" t="n">
        <v>-35833</v>
      </c>
      <c r="D16" s="5" t="n">
        <v>-54180</v>
      </c>
    </row>
    <row r="17">
      <c r="A17" s="4" t="inlineStr">
        <is>
          <t>Income tax expense / benefit</t>
        </is>
      </c>
      <c r="B17" s="5" t="n">
        <v>1126</v>
      </c>
      <c r="C17" s="5" t="n">
        <v>10750</v>
      </c>
      <c r="D17" s="5" t="n">
        <v>16254</v>
      </c>
    </row>
    <row r="18">
      <c r="A18" s="4" t="inlineStr">
        <is>
          <t>Results of oil and gas producing activities</t>
        </is>
      </c>
      <c r="B18" s="5" t="n">
        <v>-2092</v>
      </c>
      <c r="C18" s="5" t="n">
        <v>-25083</v>
      </c>
      <c r="D18" s="5" t="n">
        <v>-37926</v>
      </c>
    </row>
    <row r="19">
      <c r="A19" s="4" t="inlineStr">
        <is>
          <t>Other foreign [Member]</t>
        </is>
      </c>
    </row>
    <row r="20">
      <c r="A20" s="3" t="inlineStr">
        <is>
          <t>Disclosure Of Oil And Gas Producing Activities [line items]</t>
        </is>
      </c>
    </row>
    <row r="21">
      <c r="A21" s="4" t="inlineStr">
        <is>
          <t>Net sales to unaffiliated parties</t>
        </is>
      </c>
      <c r="C21" s="5" t="n">
        <v>6</v>
      </c>
      <c r="D21" s="5" t="n">
        <v>120</v>
      </c>
    </row>
    <row r="22">
      <c r="A22" s="4" t="inlineStr">
        <is>
          <t>Total net revenues</t>
        </is>
      </c>
      <c r="C22" s="5" t="n">
        <v>6</v>
      </c>
      <c r="D22" s="5" t="n">
        <v>120</v>
      </c>
    </row>
    <row r="23">
      <c r="A23" s="4" t="inlineStr">
        <is>
          <t>Production costs</t>
        </is>
      </c>
      <c r="B23" s="5" t="n">
        <v>-220</v>
      </c>
      <c r="C23" s="5" t="n">
        <v>-165</v>
      </c>
      <c r="D23" s="5" t="n">
        <v>-242</v>
      </c>
    </row>
    <row r="24">
      <c r="A24" s="4" t="inlineStr">
        <is>
          <t>Exploration expenses</t>
        </is>
      </c>
      <c r="B24" s="5" t="n">
        <v>-191</v>
      </c>
      <c r="C24" s="5" t="n">
        <v>-169</v>
      </c>
      <c r="D24" s="5" t="n">
        <v>-734</v>
      </c>
    </row>
    <row r="25">
      <c r="A25" s="4" t="inlineStr">
        <is>
          <t>Depreciation of property, plant and equipment; intangible and right-of-use assets</t>
        </is>
      </c>
      <c r="B25" s="5" t="n">
        <v>-29</v>
      </c>
      <c r="C25" s="5" t="n">
        <v>-21</v>
      </c>
      <c r="D25" s="5" t="n">
        <v>-980</v>
      </c>
    </row>
    <row r="26">
      <c r="A26" s="4" t="inlineStr">
        <is>
          <t>Other</t>
        </is>
      </c>
      <c r="B26" s="5" t="n">
        <v>924</v>
      </c>
      <c r="C26" s="5" t="n">
        <v>231</v>
      </c>
      <c r="D26" s="5" t="n">
        <v>-56</v>
      </c>
    </row>
    <row r="27">
      <c r="A27" s="4" t="inlineStr">
        <is>
          <t>Pre-tax income (loss) from producing activities</t>
        </is>
      </c>
      <c r="B27" s="5" t="n">
        <v>484</v>
      </c>
      <c r="C27" s="5" t="n">
        <v>-118</v>
      </c>
      <c r="D27" s="5" t="n">
        <v>-1892</v>
      </c>
    </row>
    <row r="28">
      <c r="A28" s="4" t="inlineStr">
        <is>
          <t>Income tax expense / benefit</t>
        </is>
      </c>
      <c r="B28" s="5" t="n">
        <v>47</v>
      </c>
      <c r="C28" s="5" t="n">
        <v>41</v>
      </c>
      <c r="D28" s="5" t="n">
        <v>417</v>
      </c>
    </row>
    <row r="29">
      <c r="A29" s="4" t="inlineStr">
        <is>
          <t>Results of oil and gas producing activities</t>
        </is>
      </c>
      <c r="B29" s="5" t="n">
        <v>531</v>
      </c>
      <c r="C29" s="5" t="n">
        <v>-77</v>
      </c>
      <c r="D29" s="5" t="n">
        <v>-1475</v>
      </c>
    </row>
    <row r="30">
      <c r="A30" s="4" t="inlineStr">
        <is>
          <t>Worldwide [member]</t>
        </is>
      </c>
    </row>
    <row r="31">
      <c r="A31" s="3" t="inlineStr">
        <is>
          <t>Disclosure Of Oil And Gas Producing Activities [line items]</t>
        </is>
      </c>
    </row>
    <row r="32">
      <c r="A32" s="4" t="inlineStr">
        <is>
          <t>Net sales to unaffiliated parties</t>
        </is>
      </c>
      <c r="B32" s="5" t="n">
        <v>4678</v>
      </c>
      <c r="C32" s="5" t="n">
        <v>2425</v>
      </c>
      <c r="D32" s="5" t="n">
        <v>2069</v>
      </c>
    </row>
    <row r="33">
      <c r="A33" s="4" t="inlineStr">
        <is>
          <t>Net intersegment sales</t>
        </is>
      </c>
      <c r="B33" s="5" t="n">
        <v>544384</v>
      </c>
      <c r="C33" s="5" t="n">
        <v>289421</v>
      </c>
      <c r="D33" s="5" t="n">
        <v>286585</v>
      </c>
    </row>
    <row r="34">
      <c r="A34" s="4" t="inlineStr">
        <is>
          <t>Total net revenues</t>
        </is>
      </c>
      <c r="B34" s="5" t="n">
        <v>549062</v>
      </c>
      <c r="C34" s="5" t="n">
        <v>291846</v>
      </c>
      <c r="D34" s="5" t="n">
        <v>288654</v>
      </c>
    </row>
    <row r="35">
      <c r="A35" s="4" t="inlineStr">
        <is>
          <t>Production costs</t>
        </is>
      </c>
      <c r="B35" s="5" t="n">
        <v>-282455</v>
      </c>
      <c r="C35" s="5" t="n">
        <v>-193331</v>
      </c>
      <c r="D35" s="5" t="n">
        <v>-164804</v>
      </c>
    </row>
    <row r="36">
      <c r="A36" s="4" t="inlineStr">
        <is>
          <t>Exploration expenses</t>
        </is>
      </c>
      <c r="B36" s="5" t="n">
        <v>-2494</v>
      </c>
      <c r="C36" s="5" t="n">
        <v>-5857</v>
      </c>
      <c r="D36" s="5" t="n">
        <v>-6779</v>
      </c>
    </row>
    <row r="37">
      <c r="A37" s="4" t="inlineStr">
        <is>
          <t>Depreciation of property, plant and equipment; intangible and right-of-use assets</t>
        </is>
      </c>
      <c r="B37" s="5" t="n">
        <v>-225865</v>
      </c>
      <c r="C37" s="5" t="n">
        <v>-137204</v>
      </c>
      <c r="D37" s="5" t="n">
        <v>-125957</v>
      </c>
    </row>
    <row r="38">
      <c r="A38" s="4" t="inlineStr">
        <is>
          <t>Impairment of Property, plant and equipment</t>
        </is>
      </c>
      <c r="B38" s="5" t="n">
        <v>-11258</v>
      </c>
      <c r="C38" s="5" t="n">
        <v>7475</v>
      </c>
      <c r="D38" s="5" t="n">
        <v>-40561</v>
      </c>
    </row>
    <row r="39">
      <c r="A39" s="4" t="inlineStr">
        <is>
          <t>Other</t>
        </is>
      </c>
      <c r="B39" s="5" t="n">
        <v>-29724</v>
      </c>
      <c r="C39" s="5" t="n">
        <v>1120</v>
      </c>
      <c r="D39" s="5" t="n">
        <v>-6625</v>
      </c>
    </row>
    <row r="40">
      <c r="A40" s="4" t="inlineStr">
        <is>
          <t>Pre-tax income (loss) from producing activities</t>
        </is>
      </c>
      <c r="B40" s="5" t="n">
        <v>-2734</v>
      </c>
      <c r="C40" s="5" t="n">
        <v>-35951</v>
      </c>
      <c r="D40" s="5" t="n">
        <v>-56072</v>
      </c>
    </row>
    <row r="41">
      <c r="A41" s="4" t="inlineStr">
        <is>
          <t>Income tax expense / benefit</t>
        </is>
      </c>
      <c r="B41" s="5" t="n">
        <v>1173</v>
      </c>
      <c r="C41" s="5" t="n">
        <v>10791</v>
      </c>
      <c r="D41" s="5" t="n">
        <v>16671</v>
      </c>
    </row>
    <row r="42">
      <c r="A42" s="4" t="inlineStr">
        <is>
          <t>Results of oil and gas producing activities</t>
        </is>
      </c>
      <c r="B42" s="6" t="n">
        <v>-1561</v>
      </c>
      <c r="C42" s="6" t="n">
        <v>-25160</v>
      </c>
      <c r="D42" s="6" t="n">
        <v>-3940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Summary of Standardized Measure of Discounted Future Net Cash Flows (Detail) - ARS ($) $ in Millions</t>
        </is>
      </c>
      <c r="B1" s="2" t="inlineStr">
        <is>
          <t>Dec. 31, 2021</t>
        </is>
      </c>
      <c r="C1" s="2" t="inlineStr">
        <is>
          <t>Dec. 31, 2020</t>
        </is>
      </c>
      <c r="D1" s="2" t="inlineStr">
        <is>
          <t>Dec. 31, 2019</t>
        </is>
      </c>
    </row>
    <row r="2">
      <c r="A2" s="4" t="inlineStr">
        <is>
          <t>Argentina [member]</t>
        </is>
      </c>
    </row>
    <row r="3">
      <c r="A3" s="3" t="inlineStr">
        <is>
          <t>Disclosure of discounted future net cash flow [line items]</t>
        </is>
      </c>
    </row>
    <row r="4">
      <c r="A4" s="4" t="inlineStr">
        <is>
          <t>Future cash inflows</t>
        </is>
      </c>
      <c r="B4" s="6" t="n">
        <v>5217508</v>
      </c>
      <c r="C4" s="6" t="n">
        <v>2071924</v>
      </c>
      <c r="D4" s="6" t="n">
        <v>2545028</v>
      </c>
    </row>
    <row r="5">
      <c r="A5" s="4" t="inlineStr">
        <is>
          <t>Future production costs</t>
        </is>
      </c>
      <c r="B5" s="5" t="n">
        <v>-2309885</v>
      </c>
      <c r="C5" s="5" t="n">
        <v>-1128613</v>
      </c>
      <c r="D5" s="5" t="n">
        <v>-1333468</v>
      </c>
    </row>
    <row r="6">
      <c r="A6" s="4" t="inlineStr">
        <is>
          <t>Future development costs</t>
        </is>
      </c>
      <c r="B6" s="5" t="n">
        <v>-919196</v>
      </c>
      <c r="C6" s="5" t="n">
        <v>-644714</v>
      </c>
      <c r="D6" s="5" t="n">
        <v>-482015</v>
      </c>
    </row>
    <row r="7">
      <c r="A7" s="4" t="inlineStr">
        <is>
          <t>Future income tax expenses</t>
        </is>
      </c>
      <c r="B7" s="5" t="n">
        <v>-542492</v>
      </c>
      <c r="C7" s="5" t="n">
        <v>-13420</v>
      </c>
      <c r="D7" s="5" t="n">
        <v>-120966</v>
      </c>
    </row>
    <row r="8">
      <c r="A8" s="4" t="inlineStr">
        <is>
          <t>10% annual discount for estimated timing of cash flows</t>
        </is>
      </c>
      <c r="B8" s="5" t="n">
        <v>-516736</v>
      </c>
      <c r="C8" s="5" t="n">
        <v>-105899</v>
      </c>
      <c r="D8" s="5" t="n">
        <v>-227670</v>
      </c>
    </row>
    <row r="9">
      <c r="A9" s="4" t="inlineStr">
        <is>
          <t>Total standardized measure of discounted future net cash flows</t>
        </is>
      </c>
      <c r="B9" s="5" t="n">
        <v>929199</v>
      </c>
      <c r="C9" s="5" t="n">
        <v>179278</v>
      </c>
      <c r="D9" s="5" t="n">
        <v>380909</v>
      </c>
    </row>
    <row r="10">
      <c r="A10" s="4" t="inlineStr">
        <is>
          <t>Worldwide [member]</t>
        </is>
      </c>
    </row>
    <row r="11">
      <c r="A11" s="3" t="inlineStr">
        <is>
          <t>Disclosure of discounted future net cash flow [line items]</t>
        </is>
      </c>
    </row>
    <row r="12">
      <c r="A12" s="4" t="inlineStr">
        <is>
          <t>Future cash inflows</t>
        </is>
      </c>
      <c r="B12" s="5" t="n">
        <v>5217508</v>
      </c>
      <c r="C12" s="5" t="n">
        <v>2071924</v>
      </c>
      <c r="D12" s="5" t="n">
        <v>2545028</v>
      </c>
    </row>
    <row r="13">
      <c r="A13" s="4" t="inlineStr">
        <is>
          <t>Future production costs</t>
        </is>
      </c>
      <c r="B13" s="5" t="n">
        <v>-2309885</v>
      </c>
      <c r="C13" s="5" t="n">
        <v>-1128613</v>
      </c>
      <c r="D13" s="5" t="n">
        <v>-1333468</v>
      </c>
    </row>
    <row r="14">
      <c r="A14" s="4" t="inlineStr">
        <is>
          <t>Future development costs</t>
        </is>
      </c>
      <c r="B14" s="5" t="n">
        <v>-919196</v>
      </c>
      <c r="C14" s="5" t="n">
        <v>-644714</v>
      </c>
      <c r="D14" s="5" t="n">
        <v>-482015</v>
      </c>
    </row>
    <row r="15">
      <c r="A15" s="4" t="inlineStr">
        <is>
          <t>Future income tax expenses</t>
        </is>
      </c>
      <c r="B15" s="5" t="n">
        <v>-542492</v>
      </c>
      <c r="C15" s="5" t="n">
        <v>-13420</v>
      </c>
      <c r="D15" s="5" t="n">
        <v>-120966</v>
      </c>
    </row>
    <row r="16">
      <c r="A16" s="4" t="inlineStr">
        <is>
          <t>10% annual discount for estimated timing of cash flows</t>
        </is>
      </c>
      <c r="B16" s="5" t="n">
        <v>-516736</v>
      </c>
      <c r="C16" s="5" t="n">
        <v>-105899</v>
      </c>
      <c r="D16" s="5" t="n">
        <v>-227670</v>
      </c>
    </row>
    <row r="17">
      <c r="A17" s="4" t="inlineStr">
        <is>
          <t>Total standardized measure of discounted future net cash flows</t>
        </is>
      </c>
      <c r="B17" s="6" t="n">
        <v>929199</v>
      </c>
      <c r="C17" s="6" t="n">
        <v>179278</v>
      </c>
      <c r="D17" s="6" t="n">
        <v>380909</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Summary of Changes in the Standardized Measure of Discounted Future Net Cash Flows (Detail) - ARS ($) $ in Millions</t>
        </is>
      </c>
      <c r="B1" s="2" t="inlineStr">
        <is>
          <t>12 Months Ended</t>
        </is>
      </c>
    </row>
    <row r="2">
      <c r="B2" s="2" t="inlineStr">
        <is>
          <t>Dec. 31, 2021</t>
        </is>
      </c>
      <c r="C2" s="2" t="inlineStr">
        <is>
          <t>Dec. 31, 2020</t>
        </is>
      </c>
      <c r="D2" s="2" t="inlineStr">
        <is>
          <t>Dec. 31, 2019</t>
        </is>
      </c>
    </row>
    <row r="3">
      <c r="A3" s="3" t="inlineStr">
        <is>
          <t>Disclosure Of Future Net Cash Flow [Abstract]</t>
        </is>
      </c>
    </row>
    <row r="4">
      <c r="A4" s="4" t="inlineStr">
        <is>
          <t>Beginning of year</t>
        </is>
      </c>
      <c r="B4" s="6" t="n">
        <v>179278</v>
      </c>
      <c r="C4" s="6" t="n">
        <v>380909</v>
      </c>
      <c r="D4" s="6" t="n">
        <v>308233</v>
      </c>
    </row>
    <row r="5">
      <c r="A5" s="4" t="inlineStr">
        <is>
          <t>Sales and transfers, net of production costs</t>
        </is>
      </c>
      <c r="B5" s="5" t="n">
        <v>-87203</v>
      </c>
      <c r="C5" s="5" t="n">
        <v>-176237</v>
      </c>
      <c r="D5" s="5" t="n">
        <v>-197278</v>
      </c>
    </row>
    <row r="6">
      <c r="A6" s="4" t="inlineStr">
        <is>
          <t>Net change in sales and transfer prices, net of future production costs</t>
        </is>
      </c>
      <c r="B6" s="5" t="n">
        <v>348474</v>
      </c>
      <c r="C6" s="5" t="n">
        <v>-401237</v>
      </c>
      <c r="D6" s="5" t="n">
        <v>-239226</v>
      </c>
    </row>
    <row r="7">
      <c r="A7" s="4" t="inlineStr">
        <is>
          <t>Changes in reserves and production rates (timing)</t>
        </is>
      </c>
      <c r="B7" s="5" t="n">
        <v>514410</v>
      </c>
      <c r="C7" s="5" t="n">
        <v>-26428</v>
      </c>
      <c r="D7" s="5" t="n">
        <v>-26496</v>
      </c>
    </row>
    <row r="8">
      <c r="A8" s="4" t="inlineStr">
        <is>
          <t>Net changes for extensions, discoveries and improved recovery</t>
        </is>
      </c>
      <c r="B8" s="5" t="n">
        <v>341578</v>
      </c>
      <c r="C8" s="5" t="n">
        <v>120070</v>
      </c>
      <c r="D8" s="5" t="n">
        <v>228354</v>
      </c>
    </row>
    <row r="9">
      <c r="A9" s="4" t="inlineStr">
        <is>
          <t>Net change due to purchases and sales of minerals in place</t>
        </is>
      </c>
      <c r="C9" s="5" t="n">
        <v>-19624</v>
      </c>
      <c r="D9" s="5" t="n">
        <v>-1152</v>
      </c>
    </row>
    <row r="10">
      <c r="A10" s="4" t="inlineStr">
        <is>
          <t>Changes in estimated future development and abandonment costs</t>
        </is>
      </c>
      <c r="B10" s="5" t="n">
        <v>-199745</v>
      </c>
      <c r="C10" s="5" t="n">
        <v>-104300</v>
      </c>
      <c r="D10" s="5" t="n">
        <v>-82799</v>
      </c>
    </row>
    <row r="11">
      <c r="A11" s="4" t="inlineStr">
        <is>
          <t>Development costs incurred during the year that reduced future development costs</t>
        </is>
      </c>
      <c r="B11" s="5" t="n">
        <v>101572</v>
      </c>
      <c r="C11" s="5" t="n">
        <v>94505</v>
      </c>
      <c r="D11" s="5" t="n">
        <v>102784</v>
      </c>
    </row>
    <row r="12">
      <c r="A12" s="4" t="inlineStr">
        <is>
          <t>Accretion of discount</t>
        </is>
      </c>
      <c r="B12" s="5" t="n">
        <v>24692</v>
      </c>
      <c r="C12" s="5" t="n">
        <v>48400</v>
      </c>
      <c r="D12" s="5" t="n">
        <v>43534</v>
      </c>
    </row>
    <row r="13">
      <c r="A13" s="4" t="inlineStr">
        <is>
          <t>Net change in income taxes</t>
        </is>
      </c>
      <c r="B13" s="5" t="n">
        <v>-334063</v>
      </c>
      <c r="C13" s="5" t="n">
        <v>106148</v>
      </c>
      <c r="D13" s="5" t="n">
        <v>66705</v>
      </c>
    </row>
    <row r="14">
      <c r="A14" s="4" t="inlineStr">
        <is>
          <t>Others</t>
        </is>
      </c>
      <c r="B14" s="5" t="n">
        <v>40206</v>
      </c>
      <c r="C14" s="5" t="n">
        <v>157072</v>
      </c>
      <c r="D14" s="5" t="n">
        <v>178250</v>
      </c>
    </row>
    <row r="15">
      <c r="A15" s="4" t="inlineStr">
        <is>
          <t>End of year</t>
        </is>
      </c>
      <c r="B15" s="6" t="n">
        <v>929199</v>
      </c>
      <c r="C15" s="6" t="n">
        <v>179278</v>
      </c>
      <c r="D15" s="6" t="n">
        <v>38090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Financial Assets</t>
        </is>
      </c>
      <c r="B1" s="2" t="inlineStr">
        <is>
          <t>12 Months Ended</t>
        </is>
      </c>
    </row>
    <row r="2">
      <c r="B2" s="2" t="inlineStr">
        <is>
          <t>Dec. 31, 2021</t>
        </is>
      </c>
    </row>
    <row r="3">
      <c r="A3" s="3" t="inlineStr">
        <is>
          <t>Text block [abstract]</t>
        </is>
      </c>
    </row>
    <row r="4">
      <c r="A4" s="4" t="inlineStr">
        <is>
          <t>Investment In Financial Assets</t>
        </is>
      </c>
      <c r="B4" s="4" t="inlineStr">
        <is>
          <t xml:space="preserve">14. INVESTMENT IN FINANCIAL ASSETS
2021 2020 2019
Non-current Current Non-current Current Non-current Current
Investments at amortized cost
Public securities (1) 2,225 34,116 — 19,052 — —
Private securities - NO 309 836 — — — —
Term deposits — 6,028 (2) — — — —
2,534 40,980 — 19,052 — —
Investments at fair value with changes in results
Public securities (1) — 10,032 — 9,882 — 8,370
— 10,032 — 9,882 — 8,370
2,534 51,012 — 28,934 — 8,370
(1) See Note 36.
(2) Corresponds to term deposits with the B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5. CASH AND CASH EQUIVALENTS
2021 2020 2019
Cash and banks 22,923 14,843 6,983
Short-term investments (1) 9,566 5,189 52,079
Financial assets at fair value with changes in results (2) 30,189 34,586 7,038
62,678 54,618 66,100
(1) Includes term deposits and other invetsments with the BNA for 1,075, 2,000 and 10,043 as of December 31, 2021, 2020 and 2019, respectively.
(2) See Note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16. PROVISIONS Changes in the Group’s provisions for the fiscal years ended December 31, 2021, 2020 and 2019 are as follows:
Provision for lawsuits and Provision for environmental Provision for hydrocarbon Total
Non-current Current Non-current Current Non-current Current Non-current Current
Balance as of December 31, 2018 21,235 1,123 3,720 1,622 58,433 1,784 83,388 4,529
Increases charged to expenses 18,460 (3) 9 1,695 — 7,409 — 27,564 9
Decreases charged to income (2,358 ) (744 ) (63 ) — (2,950 ) — (5,371 ) (744 )
Applications due to utilization (73 ) (194 ) — (1,821 ) — (2,774 ) (73 ) (4,789 )
Reclassifications and other (744 ) 648 (2,003 ) 2,003 (1,004 ) (1) 2,176 (1) (3,751 ) 4,827
Net exchange and translation 7,405 443 479 106 35,219 1,079 43,103 1,628
Result from net monetary position (2) (92 ) — — — — — (92 ) —
Balance as of December 31, 2019 43,833 1,285 3,828 1,910 97,107 2,265 144,768 5,460
Increases charged to expenses 8,917 (4) 219 3,428 — 11,117 — 23,462 219
Decreases charged to income (6,331 ) (5) (1,039 ) (224 ) — (5,249 ) — (11,804 ) (1,039 )
Applications due to utilization (43 ) (132 ) — (1,330 ) — (1,298 ) (43 ) (2,760 )
Reclassifications and other (5,447 ) (6) 1,103 (2,026 ) 2,026 (13,572 ) (1) (346 ) (1) (21,045 ) 2,783
Net exchange and translation 9,475 498 525 12 41,185 960 51,185 1,470
Result from net monetary position (2) (35 ) — — — — — (35 ) —
Balance as of December 31, 2020 50,369 1,934 5,531 2,618 130,588 1,581 186,488 6,133
Increases charged to expenses 40,607 (7) 199 10,876 — 14,955 — 66,438 199
Decreases charged to income (4,278 ) (3,574 ) (12 ) — (9,632 ) — (13,922 ) (3,574 )
Applications due to utilization (655 ) (676 ) — (2,489 ) — (1,788 ) (655 ) (4,953 )
Reclassifications and other (4,283 ) 3,938 (6,888 ) 6,888 (6,567 ) (1) 9,916 (1) (17,738 ) 20,742
Net exchange and translation 7,758 383 295 6 29,859 361 37,912 750
Result from net monetary position (2) (45 ) — — — — — (45 ) —
Balance as of December 31, 2021 89,473 2,204 9,802 7,023 159,203 10,070 258,478 19,297
(1) Includes 3,349, (13,918) and 1,172 corresponding to the annual recalculation of abandonment of hydrocarbon wells cost for the years ended December 31, 2021, 2020 and 2019, respectively.
(2) Includes adjustment for inflation of opening balances of provisions in subsidiaries with the Peso as functional currency which was charged to other comprehensive income and the adjustment for inflation of the fiscal year, which was charged to results.
(3) Includes 10,572 corresponding to the recognition of the dispute relating to the tax deduction of hydrocarbon well abandonment costs for periods 2011-2017 plus the accrual of financial interest since March 31, 2019, date on which the Company decided to adhere to the regime of extended moratorium. See Note 17.
(4) Includes the accrual of financial interest corresponding to the recognition of the dispute relating to the tax deduction of hydrocarbon well abandonment costs for periods 2011-2017.
(5) Includes 3,645 corresponding to the recovery of liabilities with the regime of extended moratorium for periods 2011-2013 of the dispute relating to the tax deduction of hydrocarbon well abandonment costs. See Note 17.
(6) Includes 2,953 reclassified as “Income tax liability” with the regime of extended moratorium for 2011-2013 of the dispute relating to the tax deduction of hydrocarbon well abandonment costs. See Note 17.
(7) Includes the accrual of financial interest corresponding to the recognition of the dispute relating to the tax deduction of hydrocarbon well abandonment costs for periods 2014-2017. The Group is part to a number of labor, commercial, civil, tax, criminal, environmental, customs and administrative proceedings that, either alone or in combination with other proceedings, could, if resolved in whole or in part adversely against it,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 as new information develops and results of the presented evidence are obtained, among other factors.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See Note 2.c). 16.a) Provision for lawsuits and contingencies The Group has recognized pending lawsuits, claims and contingencies, which are probable and can be reasonably estimated. The most significant pending lawsuits and contingencies recognized are described in the following paragraphs. 16.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in compliance with certain judicial decisions. YPF has the right to be reimbursed for these payments by the Argentine Government based on the indemnity mentioned above. In pending lawsuits, YPF has claimed its right to be indemnified by the Argentine Government for events and contingencies prior to January 1, 1991 under Law No. 24,145 and Decree No. 546/1993. 16.a.2) Claims arising from restrictions in the natural gas market
• AES Uruguaiana Empreendimentos S.A. (“AESU”) and Transportadora de Gas del Mercosur S.A. (“TGM”) On December 30, 2016 and December 4, 2017, YPF, AESU and Companhía do Gas do Estado do Río Grande do Sul (“SULGAS”), and YPF and TGM executed settlement agreements terminating the various claims arising from international arbitrations before the International Chamber of Commerce related to the natural gas sale contract and the related natural gas transportation contract, which had been affected by events of force majeure due to the Argentine Government‘s decision to re-direct Under these settlement agreements, the parties, without admitting any facts or rights, waived all claims that as of the date they had or could reciprocally have and YPF undertook to pay: (i) AESU and SULGAS single and total amount of US$ 60 million (payment made on January 10, 2017) and (ii) TGM the sum of US$ 114 million (US$ 107 million in an initial payment made on January 2, 2018 and the balance of US$ 7 million in 7 annual installments of US$ 1 million each, the first one maturing on February 1, 2018, and the balance on the same date of the following years). In addition, YPF agreed to pay TGM the sum of US$ 13 million (in 7 annual installments of US$ 1.86 million each, with the same maturity date as the compensation balance) as payment on account of an interruptible exportation transport contract to be entered into by the parties and effective until 2027. As of the date of these consolidated financial statements, YPF has complied with the payment schedule agreed with TGM.
• Transportadora de Gas del Norte S.A. (“TGN”) On April 8, 2009, YPF filed a complaint against TGN with the ENARGAS, seeking the termination of the natural gas transportation contract with TGN in connection with deliveries under the natural gas export contract entered into with AESU and other parties. The termination of the contract with that company is based on: (a) the impossibility of YPF to receive the transportation service and of TGN to render such service, due to (i) the termination of the natural gas contract with SULGAS and AESU and (ii) the legal impossibility of assigning the transportation contract to other shippers because of the regulations in effect, (b) the legal impossibility of TGN to render the transportation service on a firm basis because of certain changes in the legislation in force since 2004, and (c) the “ teoría de la imprevisión TGN notified YPF the termination of the transportation contract for YPF’s fault. TGN filed a complaint claiming compliance with the contract and payment of unpaid invoices from February 20, 2007 to March 20, 2009 totaling US$ 30 million. TGN then amended the complaint and claimed the payment of unpaid invoices (i) from April 20, 2009 to June 20, 2010 in the amount of US$ 31 million, (ii) from July 20, 2010 to November 20, 2010 in the amount of US$ 10 million, and (iii) from December 6, 2010 to January 4, 2011 in the amount of US$ 3 million. TGN also lodged a complaint for damages against YPF claiming the amount of US$ 142 million, plus interest and legal fees for the termination of the transportation contract. Upon completion of the proceedings for discovery of evidence, on October 16, 2020, the Lower Court rendered judgment, whereby it resolved: (i) to declare abstract the claim to comply the firm gas transportation contract (the “Contract”), filed by TGN; (ii) to partially grant the claim filed in the case for Contract performance, and order YPF to pay for unpaid invoices in an amount to be determined by the designated accounting expert at the stage of enforcement of judgment, plus interest and court fees; and (iii) to admit the claim for damages and order YPF to pay the amount of US$ 231 million plus interest and court fees. On October 22, 2020, YPF filed appeals against the lower court’s decision regarding the claim filed for contract performance and the claim for damages. On February 16, 2022, the Court of Appeals rendered judgment (i) confirming the lower court’s decision which ordered YPF to pay for unpaid invoices in the amount to be determined by the accounting expert designated at the stage of judgment enforcement; (ii) confirming that YPF was liable for damages in the amount of US$ 231 million plus interest, or its equivalent in Pesos at the selling exchange rate published by the BNA on the settlement date; (iii) reducing the applicable annual interest rate from 6% to 4%; and (iv) imposing payment of appeal costs on defendant in the case for damages and shared payment in the case for contract performance. On February 21, 2022, YPF lodged an appeal requesting the correction and/or clarification of certain aspects in the judgment rendered by the Court of Appeal. In the future, the Company will continue filing all legal recourses it is entitled to in the respective procedural terms and will continue defending itself in compliance with applicable legal procedures and available defenses. The judgment is not final until all available appeals and legal remedies have been exhausted. 16.a.3) Users and Consumers Association The Users and Consumers Association claims (originally against Repsol YPF S.A. before extending its claim to YPF) the reimbursement of the overprice allegedly charged to bottled LPG consumers from 1993 to 1997 and from 1997 to 2001. On December 28, 2015, the lower court rendered judgment admitting the claim for compensation for the 1993-1997 term filed by the Users and Consumers Association against YPF and ordered the Company to transfer the amount of U$S 98 million plus interest (to be estimated by the expert witness in the settlement period) to the SE, to be allocated to the trust fund created under Law No. 26,020. The ruling rejects the claim for the items corresponding to the period 1997-2001, considering that YPF’s position in the domestic bulk LPG market had not been sufficiently proved. Furthermore, the ruling dismissed the complaint against Repsol S.A., as Repsol YPF S.A. had no equity interest in YPF, nor any other kind of relation with YPF from 1993 to 1997, period in which the plaintiffs claim YPF abused its dominant position. Both parties filed an appeal against that decision, which was admitted with suspensive effect. On December 7, 2017, the Company was notified about the Court of Appeal’s judgment, which: (i) confirmed the claims for compensation for the 1993-1997 period; (ii) extends the Users and Consumers Association claim for the 1997-1999 period under the item “equity transfer of consumers to producers for the higher cost of LPG”, deferring the settlement related to the item to the execution stage of the judgment (the Court of Appeals did not set this amount); and (iii) partially grants the appeal filed by the defendant with respect to the item “damage caused by lower or different energy consumption due to the higher cost of LPG”. It should be noted that the ruling confirmed by the Court of Appeals does not order YPF to pay the claimant the ultimately settled amount, but rather to transfer such funds to the SE for the funds to be allocated to a trust fund created by Law No. 26,020, in order to expand the natural gas network in areas with lower resources according to the criteria established by the enforcement authority. The enforcement authority, within 6 months from the firm settlement of the judgment amount, must present the corresponding feasibility studies (Decree No. 470/2015) together with a work plan beginning within 6 months from the presentation of the feasibility studies. Finally, the Company filed an extraordinary appeal against the judgment of the Court of Appeals, which was sustained and the court file was submitted to the CSJN, the enforcement of the Court of Appeals’ judgment still being suspended. As of the date of these consolidated financial statements, the extraordinary appeal has not been decided. On June 2, 2021, the CSJN forwarded the file to the National Attorney General’s Office for its opinion on the legal merits of the extraordinary appeal. 16.a.4) Environmental claims
• La Plata In relation to the operation of the Refinery owned by YPF in La Plata, there are certain judicial claims, mostly filed by neighbours of the area seeking (i) compensation for individual damages purportedly caused by the operation of the Refinery and (ii) the environmental remediation of the waterways adjacent to the mentioned Refinery. Should these claims be sustained, they could demand additional invetsments related to the operation of La Plata Refinery. In 2006 YPF submitted a presentation before the Environmental Policy Secretariat of the province of Buenos Aires, whereby it suggested the performance of a study for the characterization of environmental associated risks. On January 25, 2011, YPF executed an agreement with the Provincial Agency for Sustainable Development (“OPDS” by its acronym in Spanish) of the province of Buenos Aires, under the Remediation, Liability and Environmental Risk Control Program, created under Resolution No. 88/2010 of the OPDS. Under this agreement, the parties agreed to jointly perform a work program in the channels adjacent to La Plata Refinery over a term of 8 years, and which involved the characterization and risk assessment studies of channel sediments. The agreement provides that should corrective actions be detected as a result of the risk assessment studies, the different alternatives and available techniques will be considered, as well as the steps needed for their implementation. Dating studies of deposited material will also be performed under the agreement, in order to determine the responsibilities of the Argentine Government in view of its obligation to hold YPF harmless in accordance with the section 9 of YPF’s Privatization Law No. 24,145. This study proved between 88% to 91% of the hydrocarbons present in the channels were deposited prior to 1991. In this context, YPF, with the agreement of the OPDS, carried out several studies and characterizations through specialized consultants whose progress was notified to the provincial agency. The agreement was replaced by Resolution No. 380/2019 issued by said entity, which appoves the remediation modality suggested by YPF (monitored natural recovery) over a term of 24 months. YPF has answered all points required by the OPDS and requested the extension of the Resolution. As of the date of these consolidated financial statements, the request has not yet been answered. Regarding the judicial claims mentioned above, on February 7, 2021, the Company was notified of the first instance judgment which considered the environmental damange had been proved, and therefore ordered that activities should cease and the environmental damage affecting the waterways adjacent to La Plata Refinery be remedied. This decision determined the co-defendants’ co-defendant
• Quilmes As regards a fuel leak in the pipeline running from La Plata to Dock Sud (Progressive 37), currently operated by YPF, which occurred in 1988 when YPF was an Argentine state-owned company, as a result of an unlawful act that caused the rupture of the polyduct, there are several claims, mostly brought by neighbors of the area where they claim (i) compensation for personal damages allegedly caused by such event and (ii) environmental remediation. These processes are at the discovery stage. Fuel would have emerged and become perceptible on November 2002, which resulted in remediation works in progress conducted by the Company in the affected area, supervised by the environmental authority of the Province of Buenos Aires. The Argentine Government denied any responsibility to indemnify YPF in this case, wherefore the Company sued the Argentine Government to obtain a judicial decision declaring the invalidity of such decision. This lawsuit has not yet been resolved.
• Other environmental claims In addition to the claims discussed above, the Group has other environmental lawsuits in progress where it is claimed (i) individual damages and/or (ii) environmental remediation and/or (iii) collective damages. These proceedings are related to the activities performed by the Group in different jurisdictions of the country. In all these cases, considering the information available to date, the estimated time remaining until the end of the proceedings, and the results of the additional evidence to be presented during the continuation of the litigation, the Group has set up a provision in an amount it considers sufficient to face these claims. 16.a.5) Tax claims
• Dispute over the cost deduction for hydrocarbon well abandonment The Company has recorded the cost for hydrocarbon well abandonment in accordance with the criteria detailed in Note 2.b.6 and, in the absence of a specific treatment of this issue in the Income Tax Law and its Regulatory Decree, has deducted the charge for hydrocarbon well abandonment costs in the calculation of this tax, based on the general criteria of the standard for deduction of expenses (accrual criteria). Nevertheless, this interpretation has been objected to by the AFIP, which would allow for deductions once the expense has been incurred. The AFIP understands that the deduction of plugging expenses for well abandonment should be deferred until the taxpayer has the opportunity to actually proceed to well plugging, once the wells have been exhausted, as it considers the abandonment of the well is the event triggering the accrual of well plugging expenses. On the other hand, the Company, as well as other companies in the oil industry, understand that the substantial event generating well-plugging costs in connection with well abandonment is, in fact, the act of drilling, as drilling causes environmental impact and, consequently, the obligation to repair such impact through well plugging arises from that moment. This obligation is not subject to any condition since there is no uncertainty as to whether well depletion will inevitably occur. The Company has learned that similar disputes have been raised by the AFIP with other companies in the oil industry. In this respect, in June 2016, the SRH of MINEM, the body in charge of clarifying the origin of the legal obligation in this respect, and in response to a consultation of the Chamber of Oil Exploration and Production, ruled in favor of the position of the oil companies and concluded that drilling is the substantial event generating the charge for well abandonment. This response of the Chamber has been informed to the AFIP by both the SRH and by YPF but, with different arguments the AFIP rejected this position. On December 29, 2016, the Company was notified of 2 resolutions adjusting the income tax for fiscal years 2005 to 2009. On February 20, 2017, YPF filed the corresponding appeal to the TFN for such unilateral determinations. On June 15, 2018, the Company was notified of the final decision, whereby the income tax for fiscal year 2010 was adjusted. On July 10, 2018 the Company filed the corresponding appeal with the TFN. On November 7, 2018, the Company was notified by AFIP of the commencement of a determination procedure with respect to the projected adjustment for fiscal years 2011 to 2016. The Company filed before the AFIP its defense on December 21, 2018. On May 6, 2019, AFIP General Resolution No. 4,477/2019, was published in the BO, establishing a payment facility plan in relation to the tax liabilities being heard at the TFN, whose availability for adherence expired on August 31, 2019, with the option of adhering from May 15 to June 25 in more favorable conditions. The Management of the Company, based on the opinion of its external advisors, and notwithstanding the technical merits for defending its position, evaluated the aforementioned payment facility plans and on June 19, 2019, adhered to the plan established by AFIP General Resolution No. 4,477/2019, finally settling the dispute corresponding to periods 2005 to 2010 which was being heard at the TFN. On February 3, 2020, the Company was notified by AFIP of the commencement of a determination procedure with respect to the projected adjustment for fiscal years 2017. The Company filed before the AFIP its defense on March 17, 2020. On August 26, 2020, Law No. 27,562 was published in the BO, expanding the regime for the regularization of taxes, social security contributions and customs duties originally established under Law No. 27,541, which was regulated by AFIP General Resolution No. 4,816 / 2020. The Management of the Company, based on the opinion of its external advisors, and notwithstanding the technical merits for defending its position, evaluated the regularization plan provided for under Law No. 27,562, for the income tax and the compensations made in due course with the credit balances generated by said tax, and on November 30, 2020, adhered to the aforementioned plan for fiscal years 2011 to 2013 for 2,953, thus putting an end to the controversy corresponding to those periods. Likewise, it proceeded to refinance its debt for fiscal years 2005 to 2010, which had been regularized under the plan established under AFIP General Resolution No. 4,477/2019. On June 9, 2021 YPF waived the statute of limitations for fiscal year 2014 to allow the AFIP to analyze the legal grounds for the defense filed by the Company on December 21, 2018, in the context of the administrative proceeding. As of the date of these consolidated financial statements, the dispute for fiscal years 2014 to 2017 is at an administrative stage before the AFIP for an amount of 5,537 plus interests. See Note 35.e.1). Regarding fiscal years following and including 2018, it should be noted that since the enactment of the Tax Reform in December 2017, the deduction of the well abandonment costs at the time of the drilling phase was admitted, considering them as part of the investment cost, regardless of the period in which the effective abandonment disbursement is made. 16.a.6) Other pending litigation During the normal course of business, the Group has been sued in numerous legal proceedings at labor, civil and commercial courts. The management of the Company, in consultation with its external counsel, has established a provision considering to such end the best estimate based on information available as of the date of these consolidated financial statements, including legal fees and court costs. 16.b) Provision for environmental expenses and obligations for abandonment of hydrocarbon wells Based on the Group’s current remediation plan, the Group has set up a provision for environmental liabilities where assessments and/or remedial actions are probable and can reasonably be estim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Text block [abstract]</t>
        </is>
      </c>
    </row>
    <row r="4">
      <c r="A4" s="4" t="inlineStr">
        <is>
          <t>Income Tax</t>
        </is>
      </c>
      <c r="B4" s="4" t="inlineStr">
        <is>
          <t xml:space="preserve">17. INCOME TAX The calculation of the income tax expense accrued for the years ended December 31, 2021, 2020 and 2019:
2021 2020 2019
Current income tax (1,882 ) (1,247 ) (1,938 )
Deferred income tax (62,527 ) (19,752 ) (3,588 ) (1)
Subtotal (64,409 ) (20,999 ) (5,526 )
Income tax – Well abandonment — 6,410 (4) (16,239 ) (2)
Special tax – Tax revaluation, Law No. 27,430 — — (4,604 ) (3)
(64,409 ) (14,589 ) (26,369 )
(1) Includes (5,175) corresponding to the reversal of tax loss carryforwards related to the dispute relating to cost deduction for hydrocarbon wells abandonment. See Note 16.
(2) Includes (10,610) corresponding to interest related to the dispute relating to cost deduction for hydrocarbon wells abandonment determined on the date the Company decided to adhere to the payment facility plan. See Note 16.
(3) Includes (4,562) corresponding to YPF (see Note 35.e.1)) and (42) corresponding to YTEC.
(4) Corresponds mainly to income of condoned interests as a result of the implementation of the regime of extended moratorium relating to the tax deduction of well abandonment costs. See Note 16. The reconciliation between the charge to net income for income tax for the years ended December 31, 2021, 2020 and 2019 and the one that would result from applying the prevailing tax rate on net income before income tax arising from the consolidated statements of comprehensive income for each fiscal year is as follows:
2021 2020 2019
Net income before income tax 63,601 (56,428 ) (7,010 )
Average tax rate 34.37 % (4) 30.00 % 30.00 %
Average tax rate applied to net income before income tax (21,857 ) 16,928 2,103
Effect of the valuation of property, plant and equipment and intangible assets, net 49,300 (62,218 ) (20,189 )
Effect of exchange differences and other results associated to the valuation of the currency, net (1) (49,946 ) 24,242 22,553
Effect of the valuation of inventories (10,503 ) (11,102 ) (11,553 )
Income on investments in associates and joint ventures 9,442 3,981 2,390
Effect of tax rate change (40,743 ) (3) 4,286 (2) 1,956 (2)
Dispute relating to cost deduction for hydrocarbon wells abandonment — — (5,175 )
Interest related to the payment facility plan for the dispute associated to cost deduction for hydrocarbon wells abandonment. — (657 ) 1,333
Miscellaneous (102 ) 3,541 1,056
Income tax (64,409 ) (20,999 ) (5,526 )
(1) Includes the effect of tax inflation.
(2) Corresponds to the remedation of deferred income tax at the current rate. See Notes 2.b.16) and 35.e.1).
(3) Corresponds to the effect of tax rate change on opening deferred tax balances at the rate prevailing at the time of reversal pursuant to amendment introduced by Law No. 27,630. See Note 35.e.1).
(4) Corresponds to the projected average tax rate of YPF and its subsidiaries pursuant to amendment introduced by Law No. 27,630. See Nota 35.e.1). The Group has classified as current income tax payable, which include corresponding to the 12 installments related to the payment facility plan (see Note 16). Also, the Group has classified as non-current income tax payable, which mainly include corresponding to the 71 installments related to mentioned plan. Breakdown of deferred tax as of December 31, 2021, 2020 and 2019 is as follows:
2021 2020 2019
Deferred tax assets
Provisions and other non-deductible 39,028 14,701 5,344
Tax losses carryforward 2,763 82,601 52,443
Miscellaneous 1,637 1,629 937
43,428 98,931 58,724
Deferred tax liabilities
Property, plant and equipment (156,554 ) (144,900 ) (110,704 )
Adjustment for tax inflation (66,056 ) (67,107 ) (38,177 )
Miscellaneous (4,076 ) (3,904 ) (5,491 )
Total deferred tax liabilities (226,686 ) (215,911 ) (154,372 )
Total Net deferred tax (183,258 ) (1) (116,980 ) (1) (95,648 ) (1)
(1) Includes (3,751), (1,957) and (1,523) as of December 31, 2021, 2020 and 2019, respectively, corresponding to adjustment for inflation of the opening deferred liability of subsidiaries with the Peso as functional currency which was charged to other comprehensive income. As of December 31, 2021, the Group has a deferred income tax asset for accumulated carryforwards of 2,763. Deferred income tax assets are recognized for tax loss carryforwards to the extent their setoff through future taxable profits is probable. Tax loss carryforwards in Argentina expire within 5 years. In order to fully realize the deferred income tax asset, the Group will need to generate taxable income. Based upon the level of historical taxable income and future projections for the years in which the deferred income tax assets are deductible, the As of December 31, 2021, Group’s tax loss carryforwards at the expected recovery rate were as follows:
Date of generation Date of expiration Jurisdiction Amount
2016 2021 Argentina —
2017 2022 Argentina —
2018 2023 Argentina —
2019 2024 Argentina 575
2020 2025 Argentina 2,188
2,763
As of December 31, 2021 and 2020, the credit for tax loss carryforwards not recognized by the Group amounted to 3,789 with expiration between 2022 and 2025, and to 956 with expiration between 2021 and 2025, respectively . As As of December 31, 2021, 2020 and 2019, the Group has classified as deferred tax assets for 1,921, 2,629 and 1,583, respectively, and as deferred tax liability 185,179, 119,609 and 97,231, respectively, all of which arise from the net deferred tax balances of each of the separate companies included in these consolidated financial statements. As of December 31, 2021, 2020 and 2019, the causes that generate charges to “Other comprehensive income”, did not create temporary differences for income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 Payable</t>
        </is>
      </c>
      <c r="B1" s="2" t="inlineStr">
        <is>
          <t>12 Months Ended</t>
        </is>
      </c>
    </row>
    <row r="2">
      <c r="B2" s="2" t="inlineStr">
        <is>
          <t>Dec. 31, 2021</t>
        </is>
      </c>
    </row>
    <row r="3">
      <c r="A3" s="3" t="inlineStr">
        <is>
          <t>Text block [abstract]</t>
        </is>
      </c>
    </row>
    <row r="4">
      <c r="A4" s="4" t="inlineStr">
        <is>
          <t>Taxes payable</t>
        </is>
      </c>
      <c r="B4" s="4" t="inlineStr">
        <is>
          <t>18. TAXES PAYABLE
2021 2020 2019
Non- current Current Non- current Current Non- current Current
VAT — 2,002 — 3,523 — 3,532
Withholdings and perceptions — 3,251 — 1,838 — 2,070
Royalties — 6,304 — 3,886 — 1,268
Tax on Fuels — 711 — 3,142 — 635
IIBB — 322 — 227 — 512
Miscellaneous 201 2,081 215 3,148 1,428 3,420
201 14,671 215 15,764 1,428 11,4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aries and social security</t>
        </is>
      </c>
      <c r="B1" s="2" t="inlineStr">
        <is>
          <t>12 Months Ended</t>
        </is>
      </c>
    </row>
    <row r="2">
      <c r="B2" s="2" t="inlineStr">
        <is>
          <t>Dec. 31, 2021</t>
        </is>
      </c>
    </row>
    <row r="3">
      <c r="A3" s="3" t="inlineStr">
        <is>
          <t>Disclosure Of Salaries And Social Security [Abstract]</t>
        </is>
      </c>
    </row>
    <row r="4">
      <c r="A4" s="4" t="inlineStr">
        <is>
          <t>Salaries and social security</t>
        </is>
      </c>
      <c r="B4" s="4" t="inlineStr">
        <is>
          <t xml:space="preserve">19. SALARIES AND SOCIAL SECURITY
2021 2020 2019
Non- current Current Non- current Current Non- current Current
Salaries and social security — 4,955 — 3,318 — 2,976
Bonuses and incentives provision — 6,874 — 4,403 — 3,468
Vacation provision — 7,196 — 4,812 — 3,610
Other employee benefits 3,262 (1) 4,434 (1) 3,860 (1) 2,401 (1) — 150
3,262 23,459 3,860 14,934 — 10,204
(1) Includes the voluntary retirement plan execute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 xml:space="preserve">20. LEASE LIABILITIES
2021 2020 2019
Non-current Current Non-current Current Non-current Current
Lease liabilities 28,335 27,287 24,172 22,098 40,391 21,389 These liabilities are discounted at the following rates:
Lease term 2021 Effective average 2020 Effective average 2019 Effective average
0 to 1 year 3,312 0.80 % 5,370 0.93 % 3,778 0.56 %
1 to 2 years 11,952 1.03 % 10,544 0.76 % 7,634 0.73 %
2 to 3 years 15,318 1.15 % 6,602 0.79 % 11,813 0.72 %
3 to 4 years 11,134 1.25 % 9,610 0.87 % 5,404 0.70 %
4 to 5 years 4,310 0.96 % 2,674 0.92 % 10,732 0.70 %
5 to 9 years 8,836 0.89 % 7,917 0.92 % 2,498 0.78 %
More than 9 years 760 0.80 % 3,553 0.82 % 19,921 0.98 %
55,622 46,270 61,780
Financial expenses accrued as of year ended December 31, 2021, 2020 and 2019, resulting from lease contracts, amount to 5,331, 5,706 and 2,885, respectively. From this accreation, 4,311, 4,739 and 2,574 were included in the “Financial Accretion” line in financial loss of the “Net Financial Results” item of the comprehensive statement of income and 1,020, 967 and 311 were capitalized in “Property, Plant and Equipment”, for the years ended December 31, 2021, 2020 and 2019, respectively. As of December 31, 2021, maturities of liabilities related to lease contracts are exposed on Note 4. The evolution of the Group’s leases liabilities for the fiscal year ended December 31, 2021, 2020 and 2019 is as follows:
2021 2020 2019
Balance at the beginning of the year 46,270 61,780 23,059 (2)
Leases increase 27,745 11,421 39,779
Financial accretion 5,331 5,706 2,885
Leases decrease (4,352 ) (28,914 ) (3) (1,741 )
Payments (28,526 ) (23,290 ) (15,208 )
Exchange and translation differences, net 9,213 19,548 12,999
Result from net monetary position (1) (59 ) 19 7
Balance at the end of year 55,622 46,270 61,780
(1) Includes the adjustment for inflation of opening balances of lease liabilities of subsidiaries with the Peso as functional currency, which was charged to other comprehensive income and the adjustment for inflation of the period, which was charged to results.
(2) Corresponds to the balance related to initial application of IRFS 16.
(3) Includes decrease in liquefaction barge with Exmar. See Note 34.d). Total charges recorded in comprehensive income for the fiscal year and total capitalizations for short-term leases, low-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1</t>
        </is>
      </c>
    </row>
    <row r="3">
      <c r="A3" s="3" t="inlineStr">
        <is>
          <t>Text block [abstract]</t>
        </is>
      </c>
    </row>
    <row r="4">
      <c r="A4" s="4" t="inlineStr">
        <is>
          <t>Loans</t>
        </is>
      </c>
      <c r="B4" s="4" t="inlineStr">
        <is>
          <t xml:space="preserve">21. LOANS
2021 2020 2019
Interest rate (1) Maturity Non-current Current Non-current Current Non-current Current
Pesos:
NO (4) 16.50 % - 34.27 % 2022-2024 6,897 5,700 6,435 17,254 8,619 27,481
Export pre-financing - — — — — 5,465 — —
Loans 40.72 % - 64.73 % 2022-2024 13,955 7,220 5,375 6,818 — 3,687
Account overdraft 34.00 % - 34.00 % 2022 — 794 — — — 2,103
20,852 13,714 11,810 29,537 8,619 33,271
Currencies other than the Peso:
NO (2) (3) 0.00 % - 10.00 % 2022-2047 636,822 55,517 496,377 62,052 375,560 13,279
Export pre-financing (5) 2.50 % - 5.50 % 2022-2023 1,256 4,358 12,608 25,662 10,762 33,100
Imports financing 5.80 % - 5.80 % 2022 — 330 — — — 17,876
Loans 0.87 % - 10.75 % 2022-2027 11,605 12,761 6,780 33,480 24,710 9,583
649,683 72,966 515,765 121,194 411,032 73,838
670,535 86,680 527,575 150,731 419,651 107,109
(1) Nominal annual interest rate as of December 31, 2021.
(2) Disclosed net of 360 and 326 corresponding to YPF’s own NO repurchased through open market transactions, as of December 31, 2021 and 2019, respectively.
(3) Includes 61,811, 20,496 and 4,643 as of December 31, 2021, 2020 and 2019, respectively, of nominal value of negotiable obligations that will be canceled in Pesos at the applicable exchange rate in accordance with the terms of the series issued.
(4) Includes 4,602, 4,602 and 15,850 as of December 31, 2021, 2020 and 2019, respectively, of nominal value of NO that will be canceled in dollars at the applicable exchange rate according to the conditions of the issued series.
(5) Includes 174, 4,791 and 4,933 as of December 31, 2021, 2020 and 2019, respectively, of pre-financing The breakdown of the Group’s borrowings as of the fiscal year ended on December 31, 2021, 2020 and 2019 is as follows:
2021 2020 2019
Balance at beginning of the year 678,306 526,760 335,078
Proceeds from loans 97,420 139,018 97,351
Payments of loans (161,016 ) (174,913 ) (93,456 )
Payments of interest (58,454 ) (60,681 ) (41,606 )
Accrued interest (1) 66,950 58,979 44,570
Net exchange differences and translation 136,280 187,455 185,420
Result from debt exchange (1,855 ) 2,097 —
Result from net monetary position (2) (416 ) (409 ) (597 )
Balance at the end of the year 757,215 678,306 526,760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The maximum nominal amount at any time outstanding of the NO Programs of US$ 10,000 million or its equivalent in other currencies. Additionally, YPF is registered as a Frequent Issuer with the CNV under No.4 since December 2018. On January 7, 2021, the Company’s Board of Directors resolved to authorize an issuance amount of up to US$ 6,500 million or its equivalent in other currency under the Frequent Issuer regime. Details regarding the NO of the Group are as follows:
2021 2020 2019
Month Year Principal Ref. Class Interest rate (1) Principal Non-current Current Non-current Current Non-current Current
YPF
— 1998 US$ 15 (1)(6) — Fixed 10.00 % 2028 1,521 26 1,245 20 886 15
April 2013 $ 2,250 (2)(4)(6)(7) Class XVII — — — — — — — — 1,217
June 2013 $ 1,265 (2)(4)(6) Class XX — — — — — — — — 643
July 2013 US$ 92 (2)(5)(6) Class XXII — — — — — — — — 729
April, February, October 2014/15/16 US$ 1,522 (2)(4)(6) Class XXVIII Fixed 8.75 % 2024 62,193 28,598 127,938 2,705 91,010 1,925
March 2014 $ 500 (2)(6)(7) Class XXIX — — — — — — — — 206
September 2014 $ 1,000 (2)(6)(7) Class XXXIV BADLAR 34.27 % 2024 334 213 500 224 667 279
February 2015 $ 950 (2)(6)(7) Class XXXVI — — — — — — — — 1,161
April 2015 $ 935 (2)(4)(6) Class XXXVIII — — — — — — — — 349
April 2015 US$ 1,500 (2)(6) Class XXXIX Fixed 8.50 % 2025 116,140 4,167 126,075 4,554 89,416 3,230
September 2015 $ 1,900 (2)(6)(7) Class XLI — — — — — — — — 719
September, December 2015/19 $ 5,196 (2)(4)(6) Class XLII — — — — — — — — 5,952
October 2015 $ 2,000 (2)(6)(7) Class XLIII BADLAR 34.17 % 2023 667 755 1,333 794 2,000 183
March, January 2016/20 $ 5,455 (2)(4)(6) Class XLVI — — — — — — 6,116 1,350 251
March 2016 US$ 1,000 (2)(6) Class XLVII — — — — — — 35,488 59,790 1,383
April 2016 US$ 46 (2)(5)(6) Class XLVIII — — — — — — — — 2,785
April 2016 $ 535 (2)(6) Class XLIX — — — — — — — — 593
July 2016 $ 11,248 (2)(6)(8) Class L — — — — — — — — 12,902
May 2017 $ 4,602 (2)(6)(8) Class LII Fixed 16.50 % 2022 — 4,712 4,602 110 4,602 108
July, December 2017 US$ 1,000 (2)(6) Class LIII Fixed 6.95 % 2027 83,658 2,531 84,920 2,588 60,399 1,890
2021 2020 2019
Month Year Principal Ref. Class Interest rate (1) Principal Non-current Current Non-current Current Non-current Current
December 2017 US$ 750 (2)(6) Class LIV Fixed 7.00 % 2047 54,702 154 62,309 176 44,311 126
June 2019 US$ 500 (6)(9) Class I Fixed 8.50 % 2029 40,740 39 41,828 40 29,748 17
December 2019 $ 1,683 (6)(9) Class II — — — — — — — — 1,729
December, April, May, June 2019/20 $ 3,708 (6)(9) Class III — — — — — — — — 1,189
December 2019 US$ 19 (5)(6)(9) Class IV — — — — — — — — 1,179
January 2020 $ 2,112 (6)(9) Class V — — — — — — 2,261 — —
January, March 2020 $ 5,006 (6)(9) Class VI — — — — — — 5,366 — —
January 2020 US$ 10 (5)(6)(9) Class VII — — — — — — 840 — —
March 2020 US$ 9 (6)(9) Class VIII — — — — — — 755 — —
March 2020 US$ 4 (6)(9) Class IX — — — — — — 331 — —
May 2020 US$ 93 (5)(6)(9) Class XI — — — — — — 7,836 — —
June 2020 US$ 78 (5)(6)(9) Class XII Fixed 1.50 % 2022 — 7,688 6,587 5 — —
July 2020 US$ 543 (6)(9) Class XIII Fixed 8.50 % 2025 21,652 9,353 39,784 6,706 — —
December, February 2020/21 US$ 143 (5)(6)(9) Class XIV Fixed 2.00 % 2023 14,701 22 5,691 8 — —
December 2020 $ 2,316 (6)(9) Class XV — — — — — — 2,383 — —
February 2021 US$ 775 (6)(9) Class XVI Fixed 4.00 % 2026 75,944 899 — — — —
February 2021 US$ 748 (6)(9) Class XVII Fixed 2.50 % 2029 73,484 18 — — — —
February 2021 US$ 576 (6)(9) Class XVIII Fixed 1.50 % 2033 52,658 1,015 — — — —
February 2021 $ 4,128 (6)(9)(10) Class XIX Fixed 3.50 % 2024 5,896 20 — — — —
July 2021 US$ 384 (5)(9) Class XX Fixed 5.75 % 2032 39,429 1,007 — — — —
643,719 61,217 502,812 79,306 384,179 40,760
(1) Corresponds to the 1997 M.T.N. Program for US$ 1,000 million.
(2) Corresponds to the 2008 M.T.N. Program for US$ 10,000 million.
(3) Nominal annual Interest rate as of December 31, 2021.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dollar at the exchange rate applicable in accordance with the conditions of the relevant issued series.
(9) Corresponds to the Frequent Issuer program.
(10) The payment currency of this issue is the peso at the UVA rate applicable in accordance with the conditions of the relevant issued series. Exchange of NO On July 2, 2020, YPF offered Class XIII NO denominated in dollars, accruing interest at a fixed rate of 8.5% redeemable, maturing in 2025, for a nominal value of up to US$ 950 million and a payment of US$ 100 in cash for each US$ 1,000 in principal amount, to be issued in exchange for Class XLVII NO issued on March 23, 2016 for a nominal value of US$ 1,000 million, maturing in 2021. In addition, on July 13, 2020, YPF announced certain changes related to the offering, offering Class XIII NO for a nominal value of up to US$ 925 million and a payment of US$ 125 in cash for each US$ 1,000 in principal amount. On July 31, 2020, the operation finally expired. The nominal value of the Class XLVII NO submitted to the exchange amounted to US$ 587.3 million, representing an adhesion of 58.73%. As a result of the transaction, YPF issued Class XIII NO for US$ 542.8 million and paid approximately US$ 90 million in cash (including accrued and unpaid interests on Class XLVII NO). YPF assessed whether the instruments subject to exchange were substantially different, considering both qualitative (e.g., currency, term and rate) and quantitative aspects (if the discounted present value of the cash flows under the new terms, including any fees paid net of any fees received, and discounted using the original effective interest rate, is at least 10% different from the discounted present value of the remaining cash flows of the original financial liability). In this regard, the Company recognizes the exchange of the NO as a modification in accordance with IFRS 9 “Financial instruments” due to the fact that the instruments subject to exchange are not substantially different. As a result of the transaction, YPF recognized a loss of 2,097 (see Note 28). In the context of the foreign exchange restrictions established by Communication “A” 7,106 of the BCRA (see Note 35.g)) and after formal consultation to the BCRA, which was answered by the negative, with respect to possibility of complying to said regulation through the refinancing reached in July 2020 in relation to the Class XLVII NOs with maturity in 2021, and with the additional objective of easing the financial commitments of the Company for the next 2 years, on January 7, 2021, YPF launched an exchange offer of Classes XLVII, XXVIII, XIII, XXXIX, LIII, I and LIV NOs (the “Existing Negotiable Obligations”), The New Negotiable Obligations contain usual covenants, similar to those of the Existing Negotiable Obligations. In addition, Class XVI NOs are secured by (i) the assignment of collection rights arising from the export of certain exportable products under sale agreements entered into by YPF with widely recognized market traders; and (ii) a first pledge on YPF EE shares representing 50% of the outstanding capital stock and voting rights in this company, as long as at least 50% of the principal of Class XVI NOs remains outstanding. On February 11, 2021, upon expiration of the early participation period for holders of Class XLVII NOs and the exchange offer for the rest of the Existing Negotiable Obligations, YPF announced that it had reached a global participation to the exchange of 32% and 59.8% of Class XLVII NOs. With such results, and taking into account that the refinancing of principal and interest of all Existing Negotiable Obligations that were included in the exchange largely exceeds the required 60% refinancing of the Class XLVII NO, on that same day the BCRA approved YPF’ s access to the free exchange market to pay the cash component offered to holders that submitted Class XLVII NO in exchange, and to pay Class XLVII NOs that were not exchanged at their maturity. In addition, the BCRA authorized access to the foreign exchange market for the payment of all Class VIII NOs due in March 2021 in the amount of approximately US$ 9 million. Therefore, on February 12, 2021, and March 1 (closing date for late participation of Class XLVII NOs holders), YPF issued new Class XVI, XVII and XVIII NOs for a total principal amount of US$ 775.8 million, US$ 747.8 million and US$ 575.6 million, respectively, and tender instructions were received to submit the Existing Negotiable Obligation as detailed below:
- Class XLVII NO for a principal amount of US$ 247.3
- Class XXVIII NO for a principal amount of US$ 656.4
- Class XIII NO for a principal amount of US$ 201.7
- Class XXXIX NO for a principal amount of US$ 368.2
- Class LIII NO for a principal amount of US$ 190.7
- Class I NO for a principal amount of US$ 101.0
- Class LIV NO for a principal amount of US$ 213.4 YPF assessed whether the instruments subject to exchange were substantially different, considering both qualitative (e.g., currency, term, rate, among others) and quantitative aspects (if the discounted present value of the cash flows under the new terms, including any fees paid net of any fees received, and discounted using the original effective interest rates, is at least 10% different from the discounted present value of the remaining cash flows of the original financial liabilities). In this regard, the Company recognized the exchange of the NOs as a debt modification according to IFRS 9 “Financial instruments” due to the fact that the instruments subject to exchange were not substantially different. As a result of the transaction, YPF recognized a profit of 1,855 (see Note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row>
    <row r="4">
      <c r="A4" s="4" t="inlineStr">
        <is>
          <t>Other Liabilities</t>
        </is>
      </c>
      <c r="B4" s="4" t="inlineStr">
        <is>
          <t xml:space="preserve">22. OTHER LIABILITIES
2021 2020 2019
Non-current Current Non-current Current Non-current Current
Extension of concessions 823 824 710 711 529 593
Liabilities for contractual claims (1) 145 2,618 2,250 7,250 170 59
Miscellaneous — 26 1 1,101 4 658
968 3,468 2,961 9,062 703 1,310
(1) See Note 34.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ARS ($) $ in Millions</t>
        </is>
      </c>
      <c r="C1" s="2" t="inlineStr">
        <is>
          <t>12 Months Ended</t>
        </is>
      </c>
    </row>
    <row r="2">
      <c r="C2" s="2" t="inlineStr">
        <is>
          <t>Dec. 31, 2021</t>
        </is>
      </c>
      <c r="D2" s="2" t="inlineStr">
        <is>
          <t>Dec. 31, 2020</t>
        </is>
      </c>
      <c r="E2" s="2" t="inlineStr">
        <is>
          <t>Dec. 31, 2019</t>
        </is>
      </c>
    </row>
    <row r="3">
      <c r="A3" s="3" t="inlineStr">
        <is>
          <t>Net income</t>
        </is>
      </c>
    </row>
    <row r="4">
      <c r="A4" s="4" t="inlineStr">
        <is>
          <t>Revenues</t>
        </is>
      </c>
      <c r="C4" s="6" t="n">
        <v>1271330</v>
      </c>
      <c r="D4" s="6" t="n">
        <v>669186</v>
      </c>
      <c r="E4" s="6" t="n">
        <v>678595</v>
      </c>
    </row>
    <row r="5">
      <c r="A5" s="4" t="inlineStr">
        <is>
          <t>Costs</t>
        </is>
      </c>
      <c r="C5" s="5" t="n">
        <v>-1028180</v>
      </c>
      <c r="D5" s="5" t="n">
        <v>-626212</v>
      </c>
      <c r="E5" s="5" t="n">
        <v>-575608</v>
      </c>
    </row>
    <row r="6">
      <c r="A6" s="4" t="inlineStr">
        <is>
          <t>Gross profit</t>
        </is>
      </c>
      <c r="C6" s="5" t="n">
        <v>243150</v>
      </c>
      <c r="D6" s="5" t="n">
        <v>42974</v>
      </c>
      <c r="E6" s="5" t="n">
        <v>102987</v>
      </c>
    </row>
    <row r="7">
      <c r="A7" s="4" t="inlineStr">
        <is>
          <t>Selling expenses</t>
        </is>
      </c>
      <c r="C7" s="5" t="n">
        <v>-101969</v>
      </c>
      <c r="D7" s="5" t="n">
        <v>-71835</v>
      </c>
      <c r="E7" s="5" t="n">
        <v>-49898</v>
      </c>
    </row>
    <row r="8">
      <c r="A8" s="4" t="inlineStr">
        <is>
          <t>Administrative expenses</t>
        </is>
      </c>
      <c r="C8" s="5" t="n">
        <v>-45896</v>
      </c>
      <c r="D8" s="5" t="n">
        <v>-34490</v>
      </c>
      <c r="E8" s="5" t="n">
        <v>-24701</v>
      </c>
    </row>
    <row r="9">
      <c r="A9" s="4" t="inlineStr">
        <is>
          <t>Exploration expenses</t>
        </is>
      </c>
      <c r="C9" s="5" t="n">
        <v>-2604</v>
      </c>
      <c r="D9" s="5" t="n">
        <v>-5846</v>
      </c>
      <c r="E9" s="5" t="n">
        <v>-6841</v>
      </c>
    </row>
    <row r="10">
      <c r="A10" s="4" t="inlineStr">
        <is>
          <t>(Impairment) / Recovery of property, plant and equipment and intangible assets, net</t>
        </is>
      </c>
      <c r="C10" s="5" t="n">
        <v>-11258</v>
      </c>
      <c r="D10" s="5" t="n">
        <v>6851</v>
      </c>
      <c r="E10" s="5" t="n">
        <v>-41429</v>
      </c>
    </row>
    <row r="11">
      <c r="A11" s="4" t="inlineStr">
        <is>
          <t>Other net operating results</t>
        </is>
      </c>
      <c r="C11" s="5" t="n">
        <v>-23253</v>
      </c>
      <c r="D11" s="5" t="n">
        <v>3949</v>
      </c>
      <c r="E11" s="5" t="n">
        <v>-1130</v>
      </c>
    </row>
    <row r="12">
      <c r="A12" s="4" t="inlineStr">
        <is>
          <t>Operating profit / (loss)</t>
        </is>
      </c>
      <c r="C12" s="5" t="n">
        <v>58170</v>
      </c>
      <c r="D12" s="5" t="n">
        <v>-58397</v>
      </c>
      <c r="E12" s="5" t="n">
        <v>-21012</v>
      </c>
    </row>
    <row r="13">
      <c r="A13" s="4" t="inlineStr">
        <is>
          <t>Income from equity interests in associates and joint ventures</t>
        </is>
      </c>
      <c r="C13" s="5" t="n">
        <v>26977</v>
      </c>
      <c r="D13" s="5" t="n">
        <v>13270</v>
      </c>
      <c r="E13" s="5" t="n">
        <v>7968</v>
      </c>
    </row>
    <row r="14">
      <c r="A14" s="4" t="inlineStr">
        <is>
          <t>Financial income</t>
        </is>
      </c>
      <c r="C14" s="5" t="n">
        <v>87226</v>
      </c>
      <c r="D14" s="5" t="n">
        <v>107603</v>
      </c>
      <c r="E14" s="5" t="n">
        <v>93405</v>
      </c>
    </row>
    <row r="15">
      <c r="A15" s="4" t="inlineStr">
        <is>
          <t>Financial loss</t>
        </is>
      </c>
      <c r="C15" s="5" t="n">
        <v>-132832</v>
      </c>
      <c r="D15" s="5" t="n">
        <v>-138753</v>
      </c>
      <c r="E15" s="5" t="n">
        <v>-91533</v>
      </c>
    </row>
    <row r="16">
      <c r="A16" s="4" t="inlineStr">
        <is>
          <t>Other financial results</t>
        </is>
      </c>
      <c r="C16" s="5" t="n">
        <v>24060</v>
      </c>
      <c r="D16" s="5" t="n">
        <v>19849</v>
      </c>
      <c r="E16" s="5" t="n">
        <v>4162</v>
      </c>
    </row>
    <row r="17">
      <c r="A17" s="4" t="inlineStr">
        <is>
          <t>Net financial results</t>
        </is>
      </c>
      <c r="C17" s="5" t="n">
        <v>-21546</v>
      </c>
      <c r="D17" s="5" t="n">
        <v>-11301</v>
      </c>
      <c r="E17" s="5" t="n">
        <v>6034</v>
      </c>
    </row>
    <row r="18">
      <c r="A18" s="4" t="inlineStr">
        <is>
          <t>Net profit / (loss) before income tax</t>
        </is>
      </c>
      <c r="C18" s="5" t="n">
        <v>63601</v>
      </c>
      <c r="D18" s="5" t="n">
        <v>-56428</v>
      </c>
      <c r="E18" s="5" t="n">
        <v>-7010</v>
      </c>
    </row>
    <row r="19">
      <c r="A19" s="4" t="inlineStr">
        <is>
          <t>Income tax</t>
        </is>
      </c>
      <c r="C19" s="5" t="n">
        <v>-64409</v>
      </c>
      <c r="D19" s="5" t="n">
        <v>-14589</v>
      </c>
      <c r="E19" s="5" t="n">
        <v>-26369</v>
      </c>
    </row>
    <row r="20">
      <c r="A20" s="4" t="inlineStr">
        <is>
          <t>Net loss for the year</t>
        </is>
      </c>
      <c r="C20" s="5" t="n">
        <v>-808</v>
      </c>
      <c r="D20" s="5" t="n">
        <v>-71017</v>
      </c>
      <c r="E20" s="5" t="n">
        <v>-33379</v>
      </c>
    </row>
    <row r="21">
      <c r="A21" s="3" t="inlineStr">
        <is>
          <t>Items that may be reclassified subsequently to profit or loss:</t>
        </is>
      </c>
    </row>
    <row r="22">
      <c r="A22" s="4" t="inlineStr">
        <is>
          <t>Translation differences from subsidiaries, associates and joint ventures</t>
        </is>
      </c>
      <c r="C22" s="5" t="n">
        <v>-7542</v>
      </c>
      <c r="D22" s="5" t="n">
        <v>-9001</v>
      </c>
      <c r="E22" s="5" t="n">
        <v>-8011</v>
      </c>
    </row>
    <row r="23">
      <c r="A23" s="4" t="inlineStr">
        <is>
          <t>Result from net monetary position in subsidiaries, associates and joint ventures</t>
        </is>
      </c>
      <c r="B23" s="4" t="inlineStr">
        <is>
          <t>[1]</t>
        </is>
      </c>
      <c r="C23" s="5" t="n">
        <v>19525</v>
      </c>
      <c r="D23" s="5" t="n">
        <v>10154</v>
      </c>
      <c r="E23" s="5" t="n">
        <v>8953</v>
      </c>
    </row>
    <row r="24">
      <c r="A24" s="3" t="inlineStr">
        <is>
          <t>Items that may not be reclassified subsequently to profit or loss:</t>
        </is>
      </c>
    </row>
    <row r="25">
      <c r="A25" s="4" t="inlineStr">
        <is>
          <t>Translation differences from YPF</t>
        </is>
      </c>
      <c r="C25" s="5" t="n">
        <v>153429</v>
      </c>
      <c r="D25" s="5" t="n">
        <v>205347</v>
      </c>
      <c r="E25" s="5" t="n">
        <v>220425</v>
      </c>
    </row>
    <row r="26">
      <c r="A26" s="4" t="inlineStr">
        <is>
          <t>Other comprehensive income for the year</t>
        </is>
      </c>
      <c r="C26" s="5" t="n">
        <v>165412</v>
      </c>
      <c r="D26" s="5" t="n">
        <v>206500</v>
      </c>
      <c r="E26" s="5" t="n">
        <v>221367</v>
      </c>
    </row>
    <row r="27">
      <c r="A27" s="4" t="inlineStr">
        <is>
          <t>Total comprehensive income for the year</t>
        </is>
      </c>
      <c r="C27" s="5" t="n">
        <v>164604</v>
      </c>
      <c r="D27" s="5" t="n">
        <v>135483</v>
      </c>
      <c r="E27" s="5" t="n">
        <v>187988</v>
      </c>
    </row>
    <row r="28">
      <c r="A28" s="3" t="inlineStr">
        <is>
          <t>Net (loss) / income for the year attributable to:</t>
        </is>
      </c>
    </row>
    <row r="29">
      <c r="A29" s="4" t="inlineStr">
        <is>
          <t>Shareholders of the parent company</t>
        </is>
      </c>
      <c r="C29" s="5" t="n">
        <v>257</v>
      </c>
      <c r="D29" s="5" t="n">
        <v>-69649</v>
      </c>
      <c r="E29" s="5" t="n">
        <v>-34071</v>
      </c>
    </row>
    <row r="30">
      <c r="A30" s="4" t="inlineStr">
        <is>
          <t>Non-controlling interest</t>
        </is>
      </c>
      <c r="C30" s="5" t="n">
        <v>-1065</v>
      </c>
      <c r="D30" s="5" t="n">
        <v>-1368</v>
      </c>
      <c r="E30" s="5" t="n">
        <v>692</v>
      </c>
    </row>
    <row r="31">
      <c r="A31" s="3" t="inlineStr">
        <is>
          <t>Other comprehensive income for the year attributable to:</t>
        </is>
      </c>
    </row>
    <row r="32">
      <c r="A32" s="4" t="inlineStr">
        <is>
          <t>Shareholders of the parent company</t>
        </is>
      </c>
      <c r="C32" s="5" t="n">
        <v>162286</v>
      </c>
      <c r="D32" s="5" t="n">
        <v>204517</v>
      </c>
      <c r="E32" s="5" t="n">
        <v>219666</v>
      </c>
    </row>
    <row r="33">
      <c r="A33" s="4" t="inlineStr">
        <is>
          <t>Non-controlling interest</t>
        </is>
      </c>
      <c r="C33" s="5" t="n">
        <v>3126</v>
      </c>
      <c r="D33" s="5" t="n">
        <v>1983</v>
      </c>
      <c r="E33" s="5" t="n">
        <v>1701</v>
      </c>
    </row>
    <row r="34">
      <c r="A34" s="3" t="inlineStr">
        <is>
          <t>Total comprehensive income for the year attributable to:</t>
        </is>
      </c>
    </row>
    <row r="35">
      <c r="A35" s="4" t="inlineStr">
        <is>
          <t>Shareholders of the parent company</t>
        </is>
      </c>
      <c r="C35" s="5" t="n">
        <v>162543</v>
      </c>
      <c r="D35" s="5" t="n">
        <v>134868</v>
      </c>
      <c r="E35" s="5" t="n">
        <v>185595</v>
      </c>
    </row>
    <row r="36">
      <c r="A36" s="4" t="inlineStr">
        <is>
          <t>Non-controlling interest</t>
        </is>
      </c>
      <c r="C36" s="6" t="n">
        <v>2061</v>
      </c>
      <c r="D36" s="6" t="n">
        <v>615</v>
      </c>
      <c r="E36" s="6" t="n">
        <v>2393</v>
      </c>
    </row>
    <row r="37">
      <c r="A37" s="3" t="inlineStr">
        <is>
          <t>Earnings per share attributable to shareholders of the parent company</t>
        </is>
      </c>
    </row>
    <row r="38">
      <c r="A38" s="4" t="inlineStr">
        <is>
          <t>Basic and Diluted</t>
        </is>
      </c>
      <c r="C38" s="7" t="n">
        <v>0.65</v>
      </c>
      <c r="D38" s="7" t="n">
        <v>-177.42</v>
      </c>
      <c r="E38" s="7" t="n">
        <v>-86.84999999999999</v>
      </c>
    </row>
    <row r="39"/>
    <row r="40">
      <c r="A40" s="4" t="inlineStr">
        <is>
          <t>[1]</t>
        </is>
      </c>
      <c r="B40" s="4" t="inlineStr">
        <is>
          <t>Result associated to subsidiaries, associates and joint ventures with the Peso as functional currency. See accounting policy in Note 2.b.1).</t>
        </is>
      </c>
    </row>
  </sheetData>
  <mergeCells count="4">
    <mergeCell ref="A1:B2"/>
    <mergeCell ref="C1:E1"/>
    <mergeCell ref="A39:D39"/>
    <mergeCell ref="B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t>
        </is>
      </c>
      <c r="B1" s="2" t="inlineStr">
        <is>
          <t>12 Months Ended</t>
        </is>
      </c>
    </row>
    <row r="2">
      <c r="B2" s="2" t="inlineStr">
        <is>
          <t>Dec. 31, 2021</t>
        </is>
      </c>
    </row>
    <row r="3">
      <c r="A3" s="3" t="inlineStr">
        <is>
          <t>Text block [abstract]</t>
        </is>
      </c>
    </row>
    <row r="4">
      <c r="A4" s="4" t="inlineStr">
        <is>
          <t>Accounts payable</t>
        </is>
      </c>
      <c r="B4" s="4" t="inlineStr">
        <is>
          <t xml:space="preserve">23. ACCOUNTS PAYABLE
2021 2020 2019
Non-current Current Non-current Current Non-current Current
Trade payable and related parties (1) 752 193,159 682 136,930 1,869 145,942
Guarantee deposits 44 677 28 766 21 704
Payables with partners of JO 92 6,203 — 5,080 575 851
Miscellaneous — 1,512 — 1,607 — 1,098
888 201,551 710 144,383 2,465 148,595
(1) For more information about related parties, see Note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1</t>
        </is>
      </c>
    </row>
    <row r="3">
      <c r="A3" s="3" t="inlineStr">
        <is>
          <t>Text block [abstract]</t>
        </is>
      </c>
    </row>
    <row r="4">
      <c r="A4" s="4" t="inlineStr">
        <is>
          <t>Revenues</t>
        </is>
      </c>
      <c r="B4" s="4" t="inlineStr">
        <is>
          <t xml:space="preserve">24. REVENUES
2021 2020 2019
Sales of goods and services 1,286,688 682,928 686,644
Government incentives (1) 28,259 9,586 13,266
Turnover tax (43,617 ) (23,328 ) (21,315 )
1,271,330 669,186 678,595
(1) See Note 36. The Group’s transactions and the main revenues are described in Note 5. The Group’s revenues are derived from contracts with customers, except for Argentine Government incentives.
• Breakdown of revenues Type of good or service
2021
Upstream Downstream Gas and Central Total
Diesel — 430,175 — — 430,175
Gasolines — 262,326 — — 262,326
Natural Gas (1) — 1,623 166,456 — 168,079
Crude Oil — 6,055 — — 6,055
Jet fuel — 32,446 — — 32,446
Lubricants and by-products — 50,925 — — 50,925
Liquefied Petroleum Gas — 43,903 — — 43,903
Fuel oil — 20,045 — — 20,045
Petrochemicals — 45,501 — — 45,501
Fertilizers and crop protection products — 49,582 — — 49,582
Flours, oils and grains — 60,112 — — 60,112
Asphalts — 11,149 — — 11,149
Goods for resale at gas stations — 7,204 — — 7,204
Income from services — — — 8,150 8,150
Income from construction contracts — — — 13,298 13,298
Virgin naphtha — 16,546 — — 16,546
Petroleum coke — 18,453 — — 18,453
LNG Regasification — — 4,079 — 4,079
Other goods and services 4,780 11,326 10,012 12,542 38,660
4,780 1,067,371 180,547 33,990 1,286,688
2020
Upstream Downstream Gas and Central Total
Diesel — 237,732 — — 237,732
Gasolines — 127,139 — — 127,139
Natural Gas (1) — 823 105,285 — 106,108
Crude Oil — 14,524 — — 14,524
Jet fuel — 15,429 — — 15,429
Lubricants and by-products — 22,139 — — 22,139
Liquefied Petroleum Gas — 13,089 — — 13,089
Fuel oil — 13,653 — — 13,653
Petrochemicals — 20,186 — — 20,186
Fertilizers and crop protection products — 23,042 — — 23,042
Flours, oils and grains — 31,315 — — 31,315
Asphalts — 3,288 — — 3,288
Goods for resale at gas stations — 3,825 — — 3,825
Income from services — — — 3,574 3,574
Income from construction contracts — — — 8,428 8,428
Virgin naphtha — 6,393 — — 6,393
Petroleum coke — 5,619 — — 5,619
LNG Regasification — — 5,025 — 5,025
Other goods and services 2,472 7,977 8,866 3,105 22,420
2,472 546,173 119,176 15,107 682,928
2019
Upstream Downstream Gas and Central Total
Diesel — 222,472 — — 222,472
Gasolines — 141,511 — — 141,511
Natural Gas (1) — 1,521 112,501 — 114,022
Crude Oil — 14,703 — — 14,703
Jet fuel — 44,075 — — 44,075
Lubricants and by-products — 14,525 — — 14,525
Liquefied Petroleum Gas — 14,643 — — 14,643
Fuel oil — 7,040 — — 7,040
Petrochemicals — 21,742 — — 21,742
Fertilizers and crop protection products — 9,541 — — 9,541
Flours, oils and grains — 19,612 — — 19,612
Asphalts — 4,429 — — 4,429
Goods for resale at gas stations — 4,819 — — 4,819
Income from services — — — 3,555 3,555
Income from construction contracts — — — 13,695 13,695
Virgin naphtha — 5,625 — — 5,625
Petroleum coke — 6,013 — — 6,013
LNG Regasification — — 2,731 — 2,731
Other goods and services 2,087 5,520 10,621 3,663 21,891
2,087 537,791 125,853 20,913 686,644
(1) Includes 125,376, 70,256 and 71,491 corresponding to sales of natural gas produced by the Company for the years ended December 31, 2021, 2020 and 2019, respectively. Sales Channels
2021
Upstream Downstream Gas and Central Total
Gas Stations — 468,952 — — 468,952
Power Plants — 12,297 46,283 — 58,580
Distribution Companies — — 24,347 — 24,347
Retail distribution of natural gas — — 39,523 — 39,523
Industries, transport and aviation — 202,128 56,303 — 258,431
Agriculture — 183,204 — — 183,204
Petrochemical industry — 64,238 — — 64,238
Trading — 55,469 — — 55,469
Oil Companies — 54,705 — — 54,705
Commercialization of liquefied petroleum gas — 14,105 — — 14,105
Other sales channels 4,780 12,273 14,091 33,990 65,134
4,780 1,067,371 180,547 33,990 1,286,688
2020
Upstream Downstream Gas and Central Total
Gas Stations — 241,547 — — 241,547
Power Plants — 14,600 13,411 — 28,011
Distribution Companies — — 28,895 — 28,895
Retail distribution of natural gas — — 33,995 — 33,995
Industries, transport and aviation — 87,757 28,984 — 116,741
Agriculture — 92,677 — — 92,677
Petrochemical industry — 23,215 — — 23,215
Trading — 40,359 — — 40,359
Oil Companies — 26,032 — — 26,032
Commercialization of liquefied petroleum gas — 6,544 — — 6,544
Other sales channels 2,472 13,442 13,891 15,107 44,912
2,472 546,173 119,176 15,107 682,928
2019
Upstream Downstream Gas and Central Total
Gas Stations — 257,648 — — 257,648
Power Plants — 709 15,705 — 16,414
Distribution Companies — — 19,506 — 19,506
Retail distribution of natural gas — — 49,699 — 49,699
Industries, transport and aviation — 116,742 27,591 — 144,333
Agriculture — 64,344 — — 64,344
Petrochemical industry — 24,475 — — 24,475
Trading — 39,341 — — 39,341
Oil Companies — 20,066 — — 20,066
Commercialization of liquefied petroleum gas — 6,087 — — 6,087
Other sales channels 2,087 8,379 13,352 20,913 44,731
2,087 537,791 125,853 20,913 686,644
Target Market Sales contracts in the domestic market resulted in 1,136,293, 599,394 and 597,702 for the years ended December 31, 2021, 2020 and 2019, respectively. Sales contracts in the international market resulted in 150,395, 83,534 and 88,942 for the years ended December 31, 2021, 2020 and 2019, respectively.
• Contract balances The following table reflects information regarding credits, contract assets and contract liabilities:
2021 2020 2019
Non-current Current Non-current Current Non-current Current
Credits for contracts included in “Trade receivables” 11,942 136,751 15,505 98,832 6,785 100,706
Contract assets — 1,360 — 871 — 203
Contract liabilities — 13,329 — 6,824 294 7,404 Contract assets are mainly related to the work carried out by the Group under the construction contracts. Contract liabilities are mainly related to advances received from customers under the contracts for the sale of commodities, fuels, crude oil, methanol, agrochemicals, fertilizers, lubricants and by-products, During the years ended on December 31, 2021, 2020 and 2019, the Group has recognized 5,897, 6,485 and 4,721, respectively, in revenues from ordinary activities arising from contracts entered into with customers in the statement of comprehensive income, which have been included in the balance for contract liabilities at the beginning of the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s</t>
        </is>
      </c>
      <c r="B1" s="2" t="inlineStr">
        <is>
          <t>12 Months Ended</t>
        </is>
      </c>
    </row>
    <row r="2">
      <c r="B2" s="2" t="inlineStr">
        <is>
          <t>Dec. 31, 2021</t>
        </is>
      </c>
    </row>
    <row r="3">
      <c r="A3" s="3" t="inlineStr">
        <is>
          <t>Text block [abstract]</t>
        </is>
      </c>
    </row>
    <row r="4">
      <c r="A4" s="4" t="inlineStr">
        <is>
          <t>Costs</t>
        </is>
      </c>
      <c r="B4" s="4" t="inlineStr">
        <is>
          <t xml:space="preserve">25. COSTS
2021 2020 2019
Inventories at beginning of year 100,137 80,479 53,324
Purchases 391,984 170,616 190,601
Production costs (1) 663,756 442,264 378,281
Translation effect 24,915 32,427 33,385
Adjustment for inflation (2) 1,315 563 496
Inventories at end of the period (153,927 ) (100,137 ) (80,479 )
1,028,180 626,212 575,608
(1) See Note 26.
(2) Corresponds to adjustment for inflation of inventories’ opening balances of subsidiaries with the Peso as functional currency, which was charged to other comprehensive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1</t>
        </is>
      </c>
    </row>
    <row r="3">
      <c r="A3" s="3" t="inlineStr">
        <is>
          <t>Text block [abstract]</t>
        </is>
      </c>
    </row>
    <row r="4">
      <c r="A4" s="4" t="inlineStr">
        <is>
          <t>Expenses by Nature</t>
        </is>
      </c>
      <c r="B4" s="4" t="inlineStr">
        <is>
          <t xml:space="preserve">26.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1, 2020 and 2019:
2021
Production (3) Administrative (2) Selling Exploration Total
Salaries and social security taxes 53,176 14,260 8,088 388 75,912 (5)
Fees and compensation for services 4,476 13,517 2,915 14 20,922
Other personnel expenses 13,650 1,113 607 135 15,505
Taxes, charges and contributions 11,802 685 29,129 (1) 95 41,711
Royalties, easements and fees 79,381 — 60 178 79,619
Insurance 7,075 495 223 — 7,793
Rental of real estate and equipment 12,372 34 1,168 — 13,574 (4)
Survey expenses — — — 333 333
Depreciation of property, plant and equipment 253,837 5,695 8,154 — 267,686
Amortization of intangible assets 3,640 1,143 50 — 4,833
Depreciation of right-of-use 18,075 15 1,110 — 19,200
Industrial inputs, consumable materials and supplies 36,376 440 782 41 37,639
Operation services and other service contracts 36,662 761 4,990 173 42,586 (4)
Preservation, repair and maintenance 89,200 1,985 2,311 87 93,583 (4)
Unproductive exploratory drillings — — — 931 931
Transportation, products and charges 34,673 5 29,832 — 64,510 (4)
Provision for doubtful trade receivables — — 2,988 — 2,988
Publicity and advertising expenses — 4,302 1,842 — 6,144
Fuel, gas, energy and miscellaneous 9,361 1,446 7,720 229 18,756 (4)
663,756 45,896 101,969 2,604 814,225
(1) Includes 19,707 corresponding to export withholdings.
(2) Includes 482 corresponding to fees and remunerations of Directors and Statutory Auditors of YPF’s Board of Directors. On April 30, 2021, the General and Extraordinary Shareholders’ Meeting of YPF resolved to ratify the fees corresponding to fiscal year 2020 of 194 and to approve as fees on account of such fees and remunerations for the fiscal year 2021, the sum of 463.
(3) The expense recognized in the condensed interim consolidated statement of comprehensive income corresponding to research and development activities amounted to 1,938.
(4) Includes 3,783 and 5,509 corresponding to short-term leases and to the lease charge related to the underlying asset performance and/or use, respectively.
(5) Includes 1,726 corresponding to Productive Recovery Program II (“REPRO II”) in benefit of OPESSA. See Note 36.
2020
Production (3) Administrative (2) Selling Exploration Total
Salaries and social security taxes 43,315 13,056 7,230 826 64,427 (5)
Fees and compensation for services 2,469 8,667 1,694 12 12,842
Other personnel expenses 8,789 768 326 36 9,919
Taxes, charges and contributions 7,287 430 14,664 (1) 71 22,452
Royalties, easements and fees 42,709 — 74 80 42,863
Insurance 5,314 403 137 — 5,854
Rental of real estate and equipment 7,332 48 1,892 — 9,272 (4)
Survey expenses — — — 526 526
Depreciation of property, plant and equipment 161,453 4,170 5,829 — 171,452
Amortization of intangible assets 2,821 567 40 — 3,428
Depreciation of right-of-use 16,868 16 989 — 17,873
Industrial inputs, consumable materials and supplies 22,838 258 406 27 23,529
Operation services and other service contracts 34,492 588 3,298 544 38,922 (4)
Preservation, repair and maintenance 50,850 1,365 1,501 52 53,768 (4)
Unproductive exploratory drillings — — — 3,586 3,586
Transportation, products and charges 20,966 2 16,997 — 37,965 (4)
Provision for doubtful trade receivables — — 12,317 — 12,317
Publicity and advertising expenses — 2,481 782 — 3,263
Fuel, gas, energy and miscellaneous 14,761 1,671 3,659 86 20,177 (4)
442,264 34,490 71,835 5,846 554,435
(1) Includes 9,393 corresponding to export withholdings.
(2) Includes 193 corresponding to fees and remunerations of the Directors and Statutory Auditors of YPF’s Board of Directors. On April 20, 2020, the General and Extraordinary Shareholders’ Meeting of YPF resolved to ratify the fees corresponding to fiscal year 2019 of 83 and to approve as fees on account of such fees and remunerations for the fiscal year 2020, the sum of 123.
(3) The expense recognized in the consolidated statement of comprehensive income corresponding to research and development activities amounted to 1,602.
(4) Includes 4,164 and 5,332 corresponding to short-term leases and to the lease charge related to the underlying asset performance and/or use, respectively.
(5) Includes 1,539 corresponding to the Work and Production Assistance Program received in benefit of AESA and OPESSA. See Note 36.
2019
Production (3) Administrative (2) Selling Exploration Total
Salaries and social security taxes 33,991 8,075 4,226 666 46,958
Fees and compensation for services 2,491 6,389 1,265 172 10,317
Other personnel expenses 8,941 962 513 66 10,482
Taxes, charges and contributions 7,370 312 10,627 (1) 48 18,357
Royalties, easements and fees 42,135 — 122 283 42,540
Insurance 2,692 181 118 — 2,991
Rental of real estate and equipment 11,079 38 861 — 11,978 (4)
Survey expenses — — — 1,212 1,212
Depreciation of property, plant and equipment 139,345 2,839 3,710 — 145,894
Amortization of intangible assets 2,020 323 31 — 2,374
Depreciation of right-of-use 9,835 — 674 — 10,509
Industrial inputs, consumable materials and supplies 22,095 183 201 51 22,530
Operation services and other service contracts 18,512 744 2,249 287 21,792 (4)
Preservation, repair and maintenance 48,762 1,021 1,081 125 50,989 (4)
Unproductive exploratory drillings — — — 3,832 3,832
Transportation, products and charges 23,137 15 16,222 — 39,374 (4)
Provision for doubtful trade receivables — — 3,184 — 3,184
Publicity and advertising expenses — 2,551 1,065 — 3,616
Fuel, gas, energy and miscellaneous 5,876 1,068 3,749 99 10,792 (4)
378,281 24,701 49,898 6,841 459,721
(1) Includes 6,541 corresponding to export withholdings.
(2) Includes 80 corresponding to fees and remunerations of the Directors and Statutory Auditors of YPF’s Board of Directors. On April 26, 2019, the General and Extraordinary Shareholders’ Meeting of YPF resolved to ratify the fees corresponding to fiscal year 2018 of 65 and to approve as fees on account of such fees and remunerations for the fiscal year 2019, the sum of 87.
(3) The expense recognized in the consolidated statement of comprehensive income corresponding to research and development activities amounted to 1,261.
(4) Includes 7,223 and 3,326 corresponding to short-term leases and to the lease charge related to the underlying asset performance and/or use,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et Operating Results</t>
        </is>
      </c>
      <c r="B1" s="2" t="inlineStr">
        <is>
          <t>12 Months Ended</t>
        </is>
      </c>
    </row>
    <row r="2">
      <c r="B2" s="2" t="inlineStr">
        <is>
          <t>Dec. 31, 2021</t>
        </is>
      </c>
    </row>
    <row r="3">
      <c r="A3" s="3" t="inlineStr">
        <is>
          <t>Text block [abstract]</t>
        </is>
      </c>
    </row>
    <row r="4">
      <c r="A4" s="4" t="inlineStr">
        <is>
          <t>Other Net Operating Results</t>
        </is>
      </c>
      <c r="B4" s="4" t="inlineStr">
        <is>
          <t xml:space="preserve">27. OTHER NET OPERATING RESULTS
2021 2020 2019
Result for sale of participation in areas (1) 2,034 12,233 778
Result from sale of assets held for disposal 5,549 — —
Construction incentive (2) 686 — 688
Lawsuits (34,592 ) (5,300 ) (2,732 )
Insurance 1,503 3,925 498
Unrecoverable credit - Resolution MINEM No. 508-E/2017 (3) — — (622 )
Result for contractual commitment Exmar (4) — (8,285 ) —
Miscellaneous 1,567 1,376 260
(23,253 ) 3,949 (1,130 )
(1) See Note 34.b).
(2) See Note 34.b).
(3) See Note 35.c.3).
(4) See Note 34.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Results</t>
        </is>
      </c>
      <c r="B1" s="2" t="inlineStr">
        <is>
          <t>12 Months Ended</t>
        </is>
      </c>
    </row>
    <row r="2">
      <c r="B2" s="2" t="inlineStr">
        <is>
          <t>Dec. 31, 2021</t>
        </is>
      </c>
    </row>
    <row r="3">
      <c r="A3" s="3" t="inlineStr">
        <is>
          <t>Text block [abstract]</t>
        </is>
      </c>
    </row>
    <row r="4">
      <c r="A4" s="4" t="inlineStr">
        <is>
          <t>Net Financial Results</t>
        </is>
      </c>
      <c r="B4" s="4" t="inlineStr">
        <is>
          <t xml:space="preserve">28. NET FINANCIAL RESULTS
2021 2020 2019
Financial income
Interest income 16,880 7,363 7,665
Exchange differences 60,188 92,694 80,490
Financial accretion 10,158 7,546 5,250
Total financial income 87,226 107,603 93,405
Financial loss
Interest loss (71,870 ) (65,821 ) (48,136 )
Exchange differences (37,176 ) (56,592 ) (32,555 )
Financial accretion (23,786 ) (16,340 ) (10,842 )
Total financial costs (132,832 ) (138,753 ) (91,533 )
Other financial results
Results on financial assets at fair value with changes in results 10,869 3,862 (1,449 )
Results from derivative financial instruments (1,048 ) (860 ) (293 )
Result from net monetary position 12,384 7,828 5,904
Results from transactions with financial assets — 9,786 —
Result from financial instruments exchange (1) — 1,330 —
Result from debt exchange (2) 1,855 (2,097 ) —
Total other financial results 24,060 19,849 4,162
Total net financial results (21,546 ) (11,301 ) 6,034
(1) See Note 6.
(2) See Note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Operations</t>
        </is>
      </c>
      <c r="B1" s="2" t="inlineStr">
        <is>
          <t>12 Months Ended</t>
        </is>
      </c>
    </row>
    <row r="2">
      <c r="B2" s="2" t="inlineStr">
        <is>
          <t>Dec. 31, 2021</t>
        </is>
      </c>
    </row>
    <row r="3">
      <c r="A3" s="3" t="inlineStr">
        <is>
          <t>Investments accounted for using equity method [abstract]</t>
        </is>
      </c>
    </row>
    <row r="4">
      <c r="A4" s="4" t="inlineStr">
        <is>
          <t>Investments in Joint Operations</t>
        </is>
      </c>
      <c r="B4" s="4" t="inlineStr">
        <is>
          <t xml:space="preserve">29. INVESTMENTS IN JOINT OPERATIONS The Group participates in JO and other agreements that give to the Group a contractually established percentage over the rights of the assets and obligations that emerge from the contracts. Interest in such JO and other agreements have been consolidated line by line on the basis of the above The exploration and production JO and other agreements in which the Group participates allocate the hydrocarbon production to each partner based on the ownership interest. Consequently, such hydrocarbons are commercialized directly by the partners recognizing each of them the corresponding economic effects. The assets and liabilities as of December 31, 2021, 2020 and 2019, and main expenses for these fiscal years of the JO and other agreements in which the Group participates are as follows:
2021 2020 2019
Non-current assets (1) 358,863 282,381 221,219
Current assets 11,629 6,122 8,723
Total assets 370,492 288,503 229,942
Non-current liabilities 27,672 21,136 17,754
Current liabilities 36,564 21,574 27,641
Total liabilities 64,236 42,710 45,395
2021 2020 2019
Production cost 135,238 87,322 70,552
Exploration expenses 306 265 123
(1) It does not include charges for impairment of property, plant and equipment because they are recorded by the partners participating in the JO and other agreements. As of December 31, 2021, the main exploration and production JO in which the Group participates are the following:
Name Location Participation Operator
Acambuco Salta 22.50% Pan American
Aguada Pichana Este—Área Vaca Muerta (1) Neuquén 22.50% Total Austral
Aguada Pichana Este—Residual (1) Neuquén 27.27% Total Austral
Aguaragüe Salta 53.00% Tecpetrol S.A.
CAM-2/A Tierra del Fuego 50.00% Enap Sipetrol
Campamento Central / Cañadón Perdido Chubut 50.00% YPF
Consorcio CNQ 7/A La Pampa y Mendoza 50.00% Pluspetrol
El Tordillo Chubut 12.20% Tecpetrol S.A.
La Tapera y Puesto Quiroga Chubut 12.20% Tecpetrol S.A.
Lindero Atravesado Neuquén 37.50% Pan American
Magallanes Santa Cruz, Tierra del Fuego and Plataforma Continental Nacional 50.00% Enap Sipetrol
Loma Campana Neuquén y Mendoza 50.00% YPF
Ramos Salta 42.00% Pluspetrol
Rincón del Mangrullo Neuquén 50.00% YPF
San Roque Neuquén 34.11% Total Austral
Yacimiento La Ventana – Río Tunuyán Mendoza 70.00% YPF
Zampal Oeste (3) Mendoza - -
Narambuena Neuquén 50.00% YPF
La Amarga Chica Neuquén 50.00% YPF
El Orejano Neuquén 50.00% YPF
Bajo del Toro (1) Neuquén 50.00% YPF
Bandurria Sur (1) Neuquén 51.00% YPF
Aguada de Castro and Aguada Pichana Oeste (1) Neuquén 30.00% Pan American
Cerro Las Minas (4) Neuquén - -
Las Tacanas Neuquén 50.00% YPF
Rio Neuquén Neuquén 33.33% YPF
Chachahuen Mendoza 70.00% YPF
Pampa Yeguas I Neuquén 50.00% EXXON
Loma del Molle Neuquén 50.00% EXXON
CAN 100 (2) Argentine Government - -
La Calera Neuquén 50.00% PLUSPETROL
Bajada Añelo Neuquén 50.00% O&amp;G (Shell)
La Yesera (2) Río Negro 35.00% CAPEX
(1) See Note 34.b).
(2) See Note 34.a).
(3) On November 15, 2021, YPF was notified of Administrative Decision No. 82/2021 whereby the Province of Mendoza approved the reversion of the Zampal Oeste exploitation block corresponding to the JO Zampal Oeste.
(4) On December 16, 2021, in compliance with Decree No. 2,203/2021 of the Province of Neuquén, the Company’s partner Total Austral S.A. was authorized to assign its interest in the exploration permit with unconventional objective in Cerro Las Minas area to YPF.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Text block [abstract]</t>
        </is>
      </c>
    </row>
    <row r="4">
      <c r="A4" s="4" t="inlineStr">
        <is>
          <t>Shareholders' Equity</t>
        </is>
      </c>
      <c r="B4" s="4" t="inlineStr">
        <is>
          <t xml:space="preserve">30. SHAREHOLDERS’ EQUITY The Company’s subscribed capital as of December 31, 2021, is 3,931 and 2 treasury shares represented by 393,312,793 book-entry shares of common stock and divided into four classes of shares (A, B, C and D), with a par value of $ paid-in As of December 31, 2021, there are 3,764 Class A outstanding shares. As long as any Class A share remains outstanding, the affirmative vote of Argentine Government will be of the Company’s shares in an agreed or hostile bid, 3) transfers of all the YPF’s production and exploration rights, 4) the voluntary dissolution of YPF or 5) change of corporate and/or tax address outside the Argentine Republic. Items 3) and 4) will also require prior approval by the Argentine Congress. Until the enactment of Law No. 26,741 detailed in the next paragraphs, Repsol S.A. (“Repsol”) had a participation in the Company, directly and indirectly, of approximately 57.43% shareholding while Petersen Energía S.A.U. and its affiliates exercised significant influence through a 25.46% Law No. 26,741 enacted on May 4, 2012, changed YPF’s shareholding structure. The mentioned Law declared the class D Shares of YPF owned by Repsol S.A. as national public interest and subject to expropriation, its controlled or controlling entities, representing 51% of YPF’s equity. In addition , declared that achieving self-sufficiency in the supply of hydrocarbons as well as in the exploitation, industrialization, transportation and sale of hydrocarbons, shall be considered of national public interest and a priority for the Argentine Republic, with the goal of guaranteeing socially equitable economic development, job creation, the increase of the competitiveness of various economic sectors and the equitable and sustainable growth of the provinces and regions. The General Ordinary and Extraordinary Shareholders’ Meeting was held on April 30, 2021 and approved the financial statements of YPF for the fiscal year ended December 31, 2020, and additionally, approved the following resolution in relation to the allocation of retained earnings as of December 31, 2020: a) to completely eliminate the reserve for future dividends, the reserve for the purchase of treasury shares and the reserve for investments; an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31. EARNINGS PER SHARE The following table shows the net income and the number of shares that have been used for the calculation of the basic and diluted earnings per share:
2021 2020 2019
Net loss 257 (69,649 ) (34,071 )
Average number of shares outstanding 392,792,602 392,555,569 392,314,842
Basic and diluted earnings per share 0.65 (177.42 ) (86.85 ) Basic and diluted earnings per share are calculated as shown in Note 2.b.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ssues Related to Maxus Entities</t>
        </is>
      </c>
      <c r="B1" s="2" t="inlineStr">
        <is>
          <t>12 Months Ended</t>
        </is>
      </c>
    </row>
    <row r="2">
      <c r="B2" s="2" t="inlineStr">
        <is>
          <t>Dec. 31, 2021</t>
        </is>
      </c>
    </row>
    <row r="3">
      <c r="A3" s="3" t="inlineStr">
        <is>
          <t>Text block [abstract]</t>
        </is>
      </c>
    </row>
    <row r="4">
      <c r="A4" s="4" t="inlineStr">
        <is>
          <t>Issues Related to Maxus Entities</t>
        </is>
      </c>
      <c r="B4" s="4" t="inlineStr">
        <is>
          <t xml:space="preserve">32. ISSUES RELATED TO MAXUS ENTITIES 32.a) Legal proceedings 32.a.1) Introduction At the time of its acquisition by YPF in 1996, Maxus Energy Corporation (“Maxus”) and certain of its subsidiaries (including Tierra Solutions, Inc. (formerly Chemical Land Holdings) (“TS”), Maxus International Energy Company, Maxus (US) Exploration Company and Gateway Coal Company (collectively, and together with Maxus and TS, the “Maxus Entities” or “Debtors”)), would have certain liabilities related to former operations of a previous Maxus subsidiary, Diamond Shamrock Chemical Company (“Chemicals”). In 1986, Maxus sold Chemicals to Occidental Chemical Corporation (“Occidental”), and in connection with that sale agreed to indemnify Chemicals and Occidental from and against certain liabilities relating to the business or activities of Chemicals prior to September 4, 1986, including environmental liabilities relating to chemical plants and waste disposal sites used by Chemicals prior to that date. Mainly as a result of such indemnity obligation, Maxus, directly or through its subsidiaries, has been involved in various administrative and judicial proceedings of an environmental and contractual nature in the United States, to collect a monetary claims for such liabilities, as described in Note 32.a.2). In June 2016, the Debtors filed voluntary petitions under Chapter 11 of the Bankruptcy Code of the United States (“United States Bankruptcy Code”) with the United States Bankruptcy Court of the District of Delaware (“Bankruptcy Court”), which had the effect of staying such proceedings and claims, as described in Note 32.a.3). In December 2016, as part of this reorganization process, the Debtors filed their proposed plan of liquidation (“Liquidation Plan”) under the United States Bankruptcy Code. In March 2017 the Debtors and the Creditors Committee of the Debtors (“Creditors Committee”) filed their alternative proposed plan of liquidation (“Alternative Plan”) under the United States Bankruptcy Code, which contemplated the creation of a liquidating trust (“Liquidating Trust”). The Bankruptcy Court approved the Alternative Plan in May 2017, which became effective in July 2017. In June 2018, the Liquidating Trust filed a lawsuit with the Bankruptcy Court against YPF, several of its subsidiaries and other companies non-related Note 32.a.2.i). 32.a.2) Background to the Reorganization Process of the Maxus Entities under the United States Bankruptcy Code As described in Note 32.b), following the petition filed by the Debtors with the Bankruptcy Court under the United States Bankruptcy Code in June 2016, YPF Holdings is no longer able to exercise its power over such entities to significantly influence on their operations and results. As a result, the disclosure made in this Note 32.a.2) about events subsequent to the filing date under Chapter 11 of the United States Bankruptcy Code, is derived solely from information published by the competent authorities cited in this Note, mainly the United States Environmental Protection Agency ( Environmental Protection Agency 32.a.2.i) Environmental administrative matters In 1986 at the time of selling Chemicals to Occidental, TS (then known as Chemical Land Holdings, Inc.) owned a chemical plant located on Lister Avenue in Newark, New Jersey, on the banks of the Passaic River. The plant allegedly discharged chemicals that contaminated the area surrounding the plant (“Lister Site”), the Passaic River and Newark Bay. After the sale and up to the date the Debtors filed the petition for reorganization with the Bankruptcy Court in June 2016, the plant continued to be owned by TS, one of the Debtors. Occidental alleges that under the sale agreement, Maxus would have made itself liable to indemnify Occidental for all environmental liabilities related to the Lister Site, the Passaic River and the Newark Bay that may be Chemicals´ or Occidental´s responsibility. Throughout the 1990s and subsequently, the EPA, the New Jersey Department of Environmental Protection (“ Department of Environmental Protection
• Feasibility Study and 2016 ROD for the environmental remediation of the lower 8.3 miles of the Passaic River On June 2007, the EPA released a draft Focused Feasibility Study, which outlined several alternatives for remedial action in the lower 8.3 miles of the Passaic River. On April 11, 2014 the EPA published a new draft feasibility study containing 4 remediation alternatives analyzed by the EPA, as well as the estimate of the cost of each alternative. On March 4, 2016, the EPA issued the 2016 ROD choosing the alternative to request the dredging and backfilling of 4.3 million cubic yards and placement of an engineered cap (a physical barrier constructed primarily of sand and stone) as a remedy to address the contaminated sediments. The 2016 ROD estimated that the cost of these remediation works would amount to US$ 1,382 On March 31, 2016, the EPA notified more than 100 potentially responsible parties, including Occidental, of the liabilities relating to the 8.3 miles area of the Passaic River relating to the 2016 ROD. In the same notice the EPA stated that it expected Occidental (who had filed claims against Maxus under the indemnity agreement in the pending litigation in New Jersey (see Note 32.a.2.ii)) to prepare the remediation plan design. In September 2016, the EPA and Occidental entered into an agreement for Occidental to perform the design of the cleanup plan of the lower 8.3 miles of the Passaic River as per the 2016 ROD and under the EPA oversight. As of the date of these consolidated financial statements, Occidental continues with the design process.
• Removal Action Next to Lister Site In June 2008 the EPA, Occidental, and TS entered into an administrative order of consent, pursuant to which TS, on behalf of Occidental, under the indemnity agreement, would undertake a removal action of sediment from the Passaic River in the vicinity of the Chemicals plant located on Lister Avenue in Newark, New Jersey. This action resulted in the removal of 200,000 cubic yards of sediment, which was to be carried out in 2 different phases. The first phase, which commenced in July 2011 2012
• Feasibility study for the lower 17 miles of the Passaic River and the 2021 ROD for the upper 9 miles of the Passaic River In July 2019, the Feasibility Study/Remedial Investigation (“FS/RI”) for the lower 17 miles of the Passaic River (of which the 8.3 miles described in the previous section are part of), and the EPA preliminarily approved such FS/RI subject to review and approval of the bioaccumulation model. According to the EPA, the bioaccumulation model should be finalized and submitted to a peer review process. Meanwhile, on September 28, 2021, the EPA issued a new 2021 ROD that provided interim actions for the remaining 9 miles of the Passaic River (i.e., the 9 miles of the Passaic River upstream of the lower 8.3 miles mentioned above). The work under the 2021 ROD is expected to involve a combination of dredging and capping to control the dioxin and other hazardous substances, at an estimated cost of $441 million. The EPA has indicated that a final ROD should be issued for the lower 17 miles of the Passaic River, which may require remediation work beyond the work described in the 2016 ROD for the lower 8.3 miles and the 2021 ROD for the remaining 9 miles of the Passaic River.
• Feasibility study for the Newark Bay The FS/RI to evaluate remediation alternatives in the Newark Bay and parts of the Hackensack, Arthur Kill and Kill van Kull rivers remain pending.
• Other environmental proceedings Other environmental matters for which it is alleged that the Debtors and/or Occidental could be liable, and which consequently could impact the calculation of damages claimed by the Liquidating Trust under the legal proceedings described in Note 32.a.4), include liabilities arising from: (a) a ferrous chromate processing plant in Kearny, New Jersey; (b) the “Standard Chlorine Chemical Company Superfund Site”; (c) a ferrous chromate processing plant in Painesville, Ohio; (d) certain removals of contaminants located in Greens Bayou; (e) the “Milwaukee Solvay Coke &amp; Gas site” located in Milwaukee, Wisconsin; (f) the “Black Leaf Chemical Site,” “Tuscaloosa Site,” “Malone Services Site” and “Central Chemical Company Superfund Site” (Hagerstown, Maryland); and (g) the remediation action in Mile 10.9. 32.a.2.ii) Legal proceedings in the courts of New Jersey for the Passaic River In relation to the alleged contamination in the lower stretch of the Passaic River, Newark Bay, other nearby waterways and surrounding areas, in 2005, the DEP sued Maxus, TS, YPF Holdings, YPF International, YPF, Repsol and several companies, including Occidental seeking remediation of natural resources damages and punitive damages and other matters. The defendants made responsive pleadings and filings. In 2007 Occidental filed cross-claims alleging that under Chemicals’ sale agreement, Maxus would be liable to indemnify Occidental for the damages that the DEP claimed from Occidental, and that YPF and Repsol were also liable for such damages as they had received fraudulent transfers from Maxus and/or were Maxus’ alter ego. The defendants rejected these allegations and asserted appropriate defenses. In July and August 2011, the New Jersey Court ruled over motions for partial summary judgments filed by the DEP and Occidental, concluding that (i) the discharge of hazardous substances by Chemicals had been proven, and (ii) TS had Spill Act liability to the State of New Jersey based on (a) the current ownership of the Lister Site and (b) that Maxus had the liability to indemnify Occidental. In 2013 the DEP entered into a proposed settlement agreement with YPF, YPF International, YPF Holdings, Maxus and TS (“Settlement Agreement”). The proposal of the Settlement Agreement, which did not imply endorsement of facts or rights and presented only for conciliatory purposes, was subject to an approval process, publication, comment period and approval by the New Jersey Court. According to the terms of the Settlement Agreement, the DEP would agree to release certain claims related with environmental liabilities within a geographic area of the Passaic River initiated against YPF, YPF International, YPF Holdings, Maxus and TS, naming YPF, YPF International, YPF Holdings, Maxus, TS and other participants in the litigation a limited liability of up to US$ 400 million, if they are found responsible. In return, Maxus would make cash payment of US$ 65 million at the time of approval of the Settlement Agreement. Simultaneously, Repsol reached a settlement agreement with the DEP, agreeing to pay US$ 65 In 2013, the New Jersey Court approved the Settlement Agreement and, on February 10, 2014, in compliance with the Settlement Agreement, Maxus made a deposit of US$ 65 million. On December 16, 2014, the New Jersey Court approved the settlement agreement whereby the DEP agreed to settle all claims against Occidental related to the environmental liabilities within a specific geographical area of the Passaic River, in consideration for the payment of US$ 190 million and a sum amounting up to US$ 400 million to reimburse the State of New Jersey in the event it is required to pay a percentage of the costs for future remedial actions in accordance with the United States Federal Comprehensive Environmental Response, Compensation and Liability Act. Following the signing of the aforementioned settlement and compromise agreements, the cross-claims between the defendants (Occidental, Maxus, TS, YPF International, YPF Holdings, YPF and Repsol) were pending resolution by the New Jersey Court. Depositions of approximately 40 witnesses relating to such claims took place between December 2014 and October 2015. In late 2015, the parties filed several motions for early summary judgment. On January 14, 2016, such motions were ruled by means of non-binding These opinions, among others:
• Denied YPF’s motion requesting that summary judgment be granted to YPF in connection with Occidental’s alter ego claims.
• Determined that under Chemicals’ sale agreement, Maxus was responsible to indemnify Occidental for the entirety of Occidental’s environmental liabilities at the Lister Site, notwithstanding any Occidental conduct, but that Occidental would have to prove the reasonableness of the US$190 million it had agreed to pay to the DEP in order to pass that cost on to Maxus.
• Granted Repsol’s motion requesting that summary judgment be granted to Repsol in connection with the alter ego claims brought by Occidental. This decision in favor of Repsol was reversed by the Superior Court of New Jersey – Appellate Division on December 27, 2021. On April 5, 2016, the New Jersey Court set June 20, 2016 as the trial date. However, all litigation against Maxus and YPF has been stayed as of June 17, 2016, when Maxus, TS and other affiliated companies filed a voluntary petition of the reorganization process under Chapter 11 with the Delaware Bankruptcy Court, as described in Note 32.a.3). On June 28, 2016, at Occidental’s request, the New Jersey Court transferred the venue of the remaining claims in the Passaic River Litigation from the New Jersey Court to the Delaware Bankruptcy Court. On November 15, 2016, at Repsol’s request, the Delaware Bankruptcy Court remanded certain cross-claims between Repsol and Occidental to the New Jersey Court. After several rulings issued by the New Jersey Court and appeals filed by the two parties, such claims are still pending before the New Jersey Court. 32.a.3) Reorganization Process under Chapter 11 of the United States Bankruptcy Code On June 17, 2016, voluntary petitions under Chapter 11 of the United States Bankruptcy Code were filed with the United States Bankruptcy Court by the Debtors and subsidiaries of YPF Holdings. In this context, the Debtors entered into an agreement with YPF, YPF Holdings, CLH Holdings Inc. (“CLH Holdings”), YPF International and YPF Services USA Corp (“YPF Services”), together the “YPF Entities,” to settle all of the Debtors’ claims against the YPF Entities, including any alter ego claims which, in the YPF Entities’ opinion, have no merit (“2016 Agreement”). The 2016 Agreement provided for: (i) the granting of a year-long loan by YPF Holdings for an amount of up to US$ 63.1 million (“DIP Loan”) to finance the Debtors’ activities during a bankruptcy case, and (ii) a payment of US$ 130 million to the Debtors (“Settlement Payment”) for a release of all claims that the Debtors might have against the YPF Entities. The first hearing corresponding to the filing under the United States Bankruptcy Code took place on June 20, 2016. At that hearing, the Bankruptcy Court approved, among other things, the Debtors’ motions under the DIP Loan to continue as “debtors in possession,” regarding their day-to-day On December 29, 2016, the Debtors filed with the Bankruptcy Court their proposed Liquidation Plan under the United States Bankruptcy Code. The Plan foresaw a US$ 130 million Settlement Payment under the 2016 Agreement and provided that if the 2016 Agreement was approved, portions of the US$ 130 million Settlement Payment would be deposited into (i) a liquidating trust for distribution to creditors and (ii) an environmental response trust for use in remediation. Moreover, if the Liquidation Plan were approved, the 2016 Agreement with the Debtors would likely be confirmed and the claims against the YPF Entities, including the alter-ego The Liquidation Plan, however, provided for certain contingencies should the Bankruptcy Court not approve the 2016 Agreement. In that scenario, the Debtors’ claims against YPF Entities, including the alter-ego On March 28, 2017, the Debtors and the Creditors Committee submitted the Alternative Plan, which did not include the 2016 Agreement with the YPF Entities. Under the Alternative Plan, the Liquidating Trust may submit alter ego claims and any other claim belonging to the insolvent’s estate against the Company and the YPF Entities. The Liquidating Trust would be financed by Occidental in its capacity as creditor of the Debtors. As such Alternative Plan did not contemplate the implementation of the originally submitted 2016 Agreement, on April 10, 2017 YPF Holdings sent a Note giving notice that this situation constituted an event of default under the DPI Loan. By the approval of the financing offered by Occidental under the Alternative Plan, the Bankruptcy Court ordered the return of the outstanding amounts (US$ 12 million) under the terms of the DIP Loan, which were subsequently received by YPF Holdings. On May 22, 2017, the Bankruptcy Court issued an order confirming the Alternative Plan submitted by the Creditors Committee and the Debtors, which became effective as of July 14, 2017. Through the Alternative Plan the Liquidating Trust was created, which brought in 2018 the complaint referred to in Note 32.a.4) hereafter. 32.a.4) Claim of the Liquidating Trust On June 14, 2018, the Liquidating Trust filed a lawsuit against YPF, YPF Holdings, CLH Holdings, YPF International and other companies non-related Between October 19, 2018 and January 22, 2019, several procedural actions were completed in connection with the Motion to Dismiss. Similarly, during that period, Repsol also filed a motion requesting that the Bankruptcy Court dismiss the Claim. On February 15, 2019, the Bankruptcy Court ruled to dismiss both motions. On March 1, 2019, YPF, together with the other companies of the Group that are part to the Claim, filed an appeal to the resolution dated February 15, 2019, rejecting the Motion to Dismiss. The appeal was denied by the Delaware District Court on September 12, 2019 and the parties proceeded to the discovery process. While the aforementioned appeal was being heard, on April 1, 2019, both YPF on one hand, together with the other companies of the Group that are part of the Claim, and Repsol on the other hand, answered the complaint initiated by the Liquidating Trust. Within the framework of the Claim, during 2019 and 2020, court activity focused on (i) the filing of motions to withdraw the reference, the purpose of which is to have a matter handled by a bankruptcy court be transferred to an ordinary court of the respective district, (ii) the discovery process, (iii) the filing of a motion to disqualify to the attorneys of the Liquidating Trust, and (iv) the definition of procedural stages. Concerning the motions to withdraw the reference, on June 7, 2019, Repsol filed its motion to withdraw the reference, and YPF, together with the other companies of the Group that are parties to the Claim, filed their motion in the same sense on June 11, 2019. On March 23, 2020, the District Court for the District of Delaware rejected the motion to withdraw the reference raised by Repsol, as well as the one raised by YPF together with the other companies of the Group that are part of the Claim. With regard to the discovery process, the judicial activity mainly included processes related to the definition of the documentary and testimonial evidence to be produced in the process. YPF, together with the other companies of the Group that are part of the Claim, on the one part, and the Liquidating Trust, on the other, requested and challenged, respectively, in different motions, the inclusion of evidence, including the evidence produced in the Passaic River trial mentioned in Note 32.a.2.ii), which was dismissed by the Bankruptcy Court hearing the case, the evidence in the possession of Occidental and its subsidiaries, witness interrogatories and other means of evidence. On December 19, 2020, YPF, together with the other companies of the Group that are part of the Claim, filed a Motion to Disqualify White &amp; Case LLP as legal representatives of the Liquidating Trust. The motion is based on the Company’s understanding that White &amp; Case LLP might be prevented from acting in such capacity by virtue of conflicts of interest arising from the incorporation to the firm of attorney-at-law On April 6, 2021, the Bankruptcy Court denied the motion for disqualification filed by YPF and the other companies of the Group that are part of the Claim. On July 30, 2021, at the request of YPF and the other companies of the Group that are parties to the Claim, the Third Circuit Court of Appeals authorized such parties to present an appeal against the decision of the Bankruptcy Court rejecting the disqualification motion. On October 20, 2021, YPF together with the other companies of the Group that are part of the Claim, filed the grounds to the appeal on the dismissal of the motion for disqualification before the Federal Court of Appeals for the Third Circuit. On December 3, 2021, the Liquidating Trust filed its brief in opposition to the appeal filed by YPF and the other Class companies that are parties to the Claim. On January 7, 2022, YPF together with the other companies of the Group that are part of the Claim, filed its reply brief. As of the date of these consolidated financial statements, the Court of Appeals for the Third Circuit has not established a date for the oral arguments. In relation to the procedural steps, the discovery process was substantially concluded on October 21, 2021. The latest schedule approved by the Bankruptcy Court provided that the expert discovery would conclude on February 18, 2022, a deadline that was postponed until April 8, 2022, for certain actions. In turn, the timeline provides that motions for summary judgment to be fully substantiated by June 8, 2022, and that a hearing for oral arguments on the motions for summary judgment will be held on June 13, 2022. As of the date of these consolidated financial statements, no date has been set for the Trial. The Trial schedule may be extended or modified by the Bankruptcy Court. As the process moves forward and given the complexity of the claims and the evidence that may be produced by the parties, the Company will continue analyzing the status of the case and its potential impact on the Group’s results and financial position. The Company, together with the other companies of the Group that are part of the Claim, will continue defending itself in compliance with applicable legal procedures and available defenses. 32.b) Accounting matters In connection with the petition filed with the Bankruptcy Court under the United States Bankruptcy Code by the Maxus Entities on June 17, 2016, as described in Note 32.a.2), the Management of the Company considered this an event that required reconsideration of whether the consolidation of such Entities remained appropriate. In order to carry out this analysis, the Company followed the guidelines established in IFRS 10 “Consolidated Financial Statements” to reassess whether it maintained control over the activities of the Maxus Entities. This analysis, in accordance with IAS 8, was complemented by the criteria set forth in the United States Standard ASC 810 published by the FASB, the principles of which are consistent with IFRS 10, but addresses in more detail the issues related to the consolidation of entities that file a reorganization proceeding under the United States Bankruptcy Code. Generally, when an entity files a petition under the United States Bankruptcy Code, shareholders do not maintain the ability to exercise the power to make decisions that have a significant impact on the economic performance of the business of entities because that power is usually subject to Bankruptcy Court approval. The petition filed by the Maxus Entities under the United States Bankruptcy Code had relevant effects on the rights of YPF Holdings as a shareholder of these Entities, because creditors of the bankruptcy process (the “Creditors”) replaced the shareholders in their legal capacity to file derivative suits against the directors on behalf of the Entities for breach of the Debtors’ fiduciary obligations, since the Creditors would be the main beneficiaries in any increase in value of these Entities. However, at the time of the voluntary filing of the reorganization process under the United States Bankruptcy Code, it should be noted that YPF Holdings retained its right to designate directors of the Maxus Entities through shareholders’ meetings, unless the Bankruptcy Court orders otherwise. In addition, the bankruptcy cases filed with the United States Bankruptcy Court also affected the responsibilities and functions of the board of directors and management of each of the respective Maxus Entities. Each of the Maxus Entities had become a “debtor in possession” and, in accordance with the United States Bankruptcy Code, remained in possession of its property and, subject to certain limitations, was authorized to carry out its normal operations, unless the United States Bankruptcy Court ordered otherwise. Even so, during the United States Bankruptcy Code’s Chapter 11 cases, the directors of the Debtors do not have absolute discretion, since any decision outside the ordinary course of business of the Debtors will be subject to the approval of the United States Bankruptcy Court. Likewise, on November 8, 2016, the Maxus Entities amended their by-laws In view of the foregoing, due to the petition filed with the United States Bankruptcy Court, the Company understands that it is no longer able to exercise its power over such Entities to significantly influence on the Maxus Entities’ operations and results, a necessary condition established by IFRS 10 to establish the existence of an effective financial control and therefore, on June 17, 2016, it proceeded to deconsolidate the investments of the Maxus Ent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80" customWidth="1" min="2" max="2"/>
    <col width="13" customWidth="1" min="3" max="3"/>
    <col width="28" customWidth="1" min="4" max="4"/>
    <col width="37" customWidth="1" min="5" max="5"/>
    <col width="25" customWidth="1" min="6" max="6"/>
    <col width="39" customWidth="1" min="7" max="7"/>
    <col width="35" customWidth="1" min="8" max="8"/>
    <col width="45" customWidth="1" min="9" max="9"/>
    <col width="31" customWidth="1" min="10" max="10"/>
    <col width="27" customWidth="1" min="11" max="11"/>
    <col width="36" customWidth="1" min="12" max="12"/>
    <col width="23" customWidth="1" min="13" max="13"/>
    <col width="26" customWidth="1" min="14" max="14"/>
    <col width="21" customWidth="1" min="15" max="15"/>
    <col width="37" customWidth="1" min="16" max="16"/>
    <col width="36" customWidth="1" min="17" max="17"/>
    <col width="13" customWidth="1" min="18" max="18"/>
    <col width="27" customWidth="1" min="19" max="19"/>
    <col width="67" customWidth="1" min="20" max="20"/>
    <col width="58" customWidth="1" min="21" max="21"/>
  </cols>
  <sheetData>
    <row r="1">
      <c r="A1" s="1" t="inlineStr">
        <is>
          <t>Consolidated statements of changes in shareholders equity - ARS ($) $ in Millions</t>
        </is>
      </c>
      <c r="C1" s="2" t="inlineStr">
        <is>
          <t>Total</t>
        </is>
      </c>
      <c r="D1" s="2" t="inlineStr">
        <is>
          <t>Subscribed capital [member]</t>
        </is>
      </c>
      <c r="E1" s="2" t="inlineStr">
        <is>
          <t>Adjustment to contributions [member]</t>
        </is>
      </c>
      <c r="F1" s="2" t="inlineStr">
        <is>
          <t>Treasury shares [Member]</t>
        </is>
      </c>
      <c r="G1" s="2" t="inlineStr">
        <is>
          <t>Adjustment to treasury shares [member]</t>
        </is>
      </c>
      <c r="H1" s="2" t="inlineStr">
        <is>
          <t>Share-based benefit plans [member]</t>
        </is>
      </c>
      <c r="I1" s="2" t="inlineStr">
        <is>
          <t>Acquisition cost of treasury shares [member]</t>
        </is>
      </c>
      <c r="J1" s="2" t="inlineStr">
        <is>
          <t>Share trading premium [member]</t>
        </is>
      </c>
      <c r="K1" s="2" t="inlineStr">
        <is>
          <t>Issuance premiums [member]</t>
        </is>
      </c>
      <c r="L1" s="2" t="inlineStr">
        <is>
          <t>Shareholders' contribution [member]</t>
        </is>
      </c>
      <c r="M1" s="2" t="inlineStr">
        <is>
          <t>Legal reserve [member]</t>
        </is>
      </c>
      <c r="N1" s="2" t="inlineStr">
        <is>
          <t>Future dividends [member]</t>
        </is>
      </c>
      <c r="O1" s="2" t="inlineStr">
        <is>
          <t>Investments [member]</t>
        </is>
      </c>
      <c r="P1" s="2" t="inlineStr">
        <is>
          <t>Purchase of treasury shares [member]</t>
        </is>
      </c>
      <c r="Q1" s="2" t="inlineStr">
        <is>
          <t>Other comprehensive income [member]</t>
        </is>
      </c>
      <c r="S1" s="2" t="inlineStr">
        <is>
          <t>Retained earnings [member]</t>
        </is>
      </c>
      <c r="T1" s="2" t="inlineStr">
        <is>
          <t>Equity attributable to Shareholders of the parent company [member]</t>
        </is>
      </c>
      <c r="U1" s="2" t="inlineStr">
        <is>
          <t>Equity attributable to Non-controlling interests [member]</t>
        </is>
      </c>
    </row>
    <row r="2">
      <c r="A2" s="4" t="inlineStr">
        <is>
          <t>Balance at the beginning of the fiscal year at Dec. 31, 2018</t>
        </is>
      </c>
      <c r="C2" s="6" t="n">
        <v>362357</v>
      </c>
      <c r="D2" s="6" t="n">
        <v>3923</v>
      </c>
      <c r="E2" s="6" t="n">
        <v>6084</v>
      </c>
      <c r="F2" s="6" t="n">
        <v>10</v>
      </c>
      <c r="G2" s="6" t="n">
        <v>17</v>
      </c>
      <c r="H2" s="6" t="n">
        <v>115</v>
      </c>
      <c r="I2" s="6" t="n">
        <v>11</v>
      </c>
      <c r="J2" s="6" t="n">
        <v>-282</v>
      </c>
      <c r="K2" s="6" t="n">
        <v>640</v>
      </c>
      <c r="L2" s="6" t="n">
        <v>10518</v>
      </c>
      <c r="M2" s="6" t="n">
        <v>2007</v>
      </c>
      <c r="N2" s="6" t="n">
        <v>0</v>
      </c>
      <c r="O2" s="6" t="n">
        <v>11020</v>
      </c>
      <c r="P2" s="6" t="n">
        <v>220</v>
      </c>
      <c r="Q2" s="6" t="n">
        <v>297120</v>
      </c>
      <c r="S2" s="6" t="n">
        <v>38315</v>
      </c>
      <c r="T2" s="6" t="n">
        <v>359200</v>
      </c>
      <c r="U2" s="6" t="n">
        <v>3157</v>
      </c>
    </row>
    <row r="3">
      <c r="A3" s="4" t="inlineStr">
        <is>
          <t>Accrual of share-based benefit plans</t>
        </is>
      </c>
      <c r="B3" s="4" t="inlineStr">
        <is>
          <t>[1]</t>
        </is>
      </c>
      <c r="C3" s="5" t="n">
        <v>493</v>
      </c>
      <c r="H3" s="5" t="n">
        <v>493</v>
      </c>
      <c r="L3" s="5" t="n">
        <v>493</v>
      </c>
      <c r="T3" s="5" t="n">
        <v>493</v>
      </c>
    </row>
    <row r="4">
      <c r="A4" s="4" t="inlineStr">
        <is>
          <t>Repurchase of treasury shares</t>
        </is>
      </c>
      <c r="C4" s="5" t="n">
        <v>-280</v>
      </c>
      <c r="D4" s="5" t="n">
        <v>-4</v>
      </c>
      <c r="E4" s="5" t="n">
        <v>-6</v>
      </c>
      <c r="F4" s="5" t="n">
        <v>4</v>
      </c>
      <c r="G4" s="5" t="n">
        <v>6</v>
      </c>
      <c r="H4" s="5" t="n">
        <v>0</v>
      </c>
      <c r="I4" s="5" t="n">
        <v>-280</v>
      </c>
      <c r="L4" s="5" t="n">
        <v>-280</v>
      </c>
      <c r="T4" s="5" t="n">
        <v>-280</v>
      </c>
    </row>
    <row r="5">
      <c r="A5" s="4" t="inlineStr">
        <is>
          <t>Settlement of share-based benefit plans</t>
        </is>
      </c>
      <c r="B5" s="4" t="inlineStr">
        <is>
          <t>[2]</t>
        </is>
      </c>
      <c r="C5" s="5" t="n">
        <v>-159</v>
      </c>
      <c r="D5" s="5" t="n">
        <v>5</v>
      </c>
      <c r="E5" s="5" t="n">
        <v>7</v>
      </c>
      <c r="F5" s="5" t="n">
        <v>-5</v>
      </c>
      <c r="G5" s="5" t="n">
        <v>-7</v>
      </c>
      <c r="H5" s="5" t="n">
        <v>-491</v>
      </c>
      <c r="I5" s="5" t="n">
        <v>446</v>
      </c>
      <c r="J5" s="5" t="n">
        <v>-114</v>
      </c>
      <c r="L5" s="5" t="n">
        <v>-159</v>
      </c>
      <c r="T5" s="5" t="n">
        <v>-159</v>
      </c>
    </row>
    <row r="6">
      <c r="A6" s="4" t="inlineStr">
        <is>
          <t>As decided by the Shareholders' Meeting on April 30, 2021 for December 31, 2021, April 30, 2020 for December 31, 2020 and April 26, 2019 for December 31, 2019</t>
        </is>
      </c>
      <c r="N6" s="5" t="n">
        <v>4800</v>
      </c>
      <c r="O6" s="5" t="n">
        <v>33235</v>
      </c>
      <c r="P6" s="5" t="n">
        <v>280</v>
      </c>
      <c r="S6" s="5" t="n">
        <v>-38315</v>
      </c>
    </row>
    <row r="7">
      <c r="A7" s="4" t="inlineStr">
        <is>
          <t>As decided by the Board of Directors on June 27, 2019 for December 31, 2019</t>
        </is>
      </c>
      <c r="C7" s="5" t="n">
        <v>-2300</v>
      </c>
      <c r="N7" s="5" t="n">
        <v>-2300</v>
      </c>
      <c r="T7" s="5" t="n">
        <v>-2300</v>
      </c>
    </row>
    <row r="8">
      <c r="A8" s="4" t="inlineStr">
        <is>
          <t>Other comprehensive income</t>
        </is>
      </c>
      <c r="C8" s="5" t="n">
        <v>221367</v>
      </c>
      <c r="Q8" s="5" t="n">
        <v>219666</v>
      </c>
      <c r="T8" s="5" t="n">
        <v>219666</v>
      </c>
      <c r="U8" s="5" t="n">
        <v>1701</v>
      </c>
    </row>
    <row r="9">
      <c r="A9" s="4" t="inlineStr">
        <is>
          <t>Net (loss) profit</t>
        </is>
      </c>
      <c r="C9" s="5" t="n">
        <v>-33379</v>
      </c>
      <c r="S9" s="5" t="n">
        <v>-34071</v>
      </c>
      <c r="T9" s="5" t="n">
        <v>-34071</v>
      </c>
      <c r="U9" s="5" t="n">
        <v>692</v>
      </c>
    </row>
    <row r="10">
      <c r="A10" s="4" t="inlineStr">
        <is>
          <t>Balance at the end of the fiscal year at Dec. 31, 2019</t>
        </is>
      </c>
      <c r="C10" s="5" t="n">
        <v>548099</v>
      </c>
      <c r="D10" s="5" t="n">
        <v>3924</v>
      </c>
      <c r="E10" s="5" t="n">
        <v>6085</v>
      </c>
      <c r="F10" s="5" t="n">
        <v>9</v>
      </c>
      <c r="G10" s="5" t="n">
        <v>16</v>
      </c>
      <c r="H10" s="5" t="n">
        <v>117</v>
      </c>
      <c r="I10" s="5" t="n">
        <v>177</v>
      </c>
      <c r="J10" s="5" t="n">
        <v>-396</v>
      </c>
      <c r="K10" s="5" t="n">
        <v>640</v>
      </c>
      <c r="L10" s="5" t="n">
        <v>10572</v>
      </c>
      <c r="M10" s="5" t="n">
        <v>2007</v>
      </c>
      <c r="N10" s="5" t="n">
        <v>2500</v>
      </c>
      <c r="O10" s="5" t="n">
        <v>44255</v>
      </c>
      <c r="P10" s="5" t="n">
        <v>500</v>
      </c>
      <c r="Q10" s="5" t="n">
        <v>516786</v>
      </c>
      <c r="R10" s="4" t="inlineStr">
        <is>
          <t>[3]</t>
        </is>
      </c>
      <c r="S10" s="5" t="n">
        <v>-34071</v>
      </c>
      <c r="T10" s="5" t="n">
        <v>542549</v>
      </c>
      <c r="U10" s="5" t="n">
        <v>5550</v>
      </c>
    </row>
    <row r="11">
      <c r="A11" s="4" t="inlineStr">
        <is>
          <t>Accrual of share-based benefit plans</t>
        </is>
      </c>
      <c r="B11" s="4" t="inlineStr">
        <is>
          <t>[1]</t>
        </is>
      </c>
      <c r="C11" s="5" t="n">
        <v>541</v>
      </c>
      <c r="H11" s="5" t="n">
        <v>541</v>
      </c>
      <c r="L11" s="5" t="n">
        <v>541</v>
      </c>
      <c r="T11" s="5" t="n">
        <v>541</v>
      </c>
    </row>
    <row r="12">
      <c r="A12" s="4" t="inlineStr">
        <is>
          <t>Repurchase of treasury shares</t>
        </is>
      </c>
      <c r="C12" s="5" t="n">
        <v>-550</v>
      </c>
      <c r="D12" s="5" t="n">
        <v>-3</v>
      </c>
      <c r="E12" s="5" t="n">
        <v>-5</v>
      </c>
      <c r="F12" s="5" t="n">
        <v>3</v>
      </c>
      <c r="G12" s="5" t="n">
        <v>5</v>
      </c>
      <c r="H12" s="5" t="n">
        <v>0</v>
      </c>
      <c r="I12" s="5" t="n">
        <v>-550</v>
      </c>
      <c r="L12" s="5" t="n">
        <v>-550</v>
      </c>
      <c r="T12" s="5" t="n">
        <v>-550</v>
      </c>
    </row>
    <row r="13">
      <c r="A13" s="4" t="inlineStr">
        <is>
          <t>Settlement of share-based benefit plans</t>
        </is>
      </c>
      <c r="B13" s="4" t="inlineStr">
        <is>
          <t>[2]</t>
        </is>
      </c>
      <c r="C13" s="5" t="n">
        <v>-178</v>
      </c>
      <c r="D13" s="5" t="n">
        <v>5</v>
      </c>
      <c r="E13" s="5" t="n">
        <v>8</v>
      </c>
      <c r="F13" s="5" t="n">
        <v>-5</v>
      </c>
      <c r="G13" s="5" t="n">
        <v>-8</v>
      </c>
      <c r="H13" s="5" t="n">
        <v>-802</v>
      </c>
      <c r="I13" s="5" t="n">
        <v>875</v>
      </c>
      <c r="J13" s="5" t="n">
        <v>-251</v>
      </c>
      <c r="L13" s="5" t="n">
        <v>-178</v>
      </c>
      <c r="T13" s="5" t="n">
        <v>-178</v>
      </c>
    </row>
    <row r="14">
      <c r="A14" s="4" t="inlineStr">
        <is>
          <t>As decided by the Shareholders' Meeting on April 30, 2021 for December 31, 2021, April 30, 2020 for December 31, 2020 and April 26, 2019 for December 31, 2019</t>
        </is>
      </c>
      <c r="N14" s="5" t="n">
        <v>1200</v>
      </c>
      <c r="O14" s="5" t="n">
        <v>-35321</v>
      </c>
      <c r="P14" s="5" t="n">
        <v>50</v>
      </c>
      <c r="S14" s="5" t="n">
        <v>34071</v>
      </c>
    </row>
    <row r="15">
      <c r="A15" s="4" t="inlineStr">
        <is>
          <t>Other comprehensive income</t>
        </is>
      </c>
      <c r="C15" s="5" t="n">
        <v>206500</v>
      </c>
      <c r="Q15" s="5" t="n">
        <v>204517</v>
      </c>
      <c r="S15" s="5" t="n">
        <v>0</v>
      </c>
      <c r="T15" s="5" t="n">
        <v>204517</v>
      </c>
      <c r="U15" s="5" t="n">
        <v>1983</v>
      </c>
    </row>
    <row r="16">
      <c r="A16" s="4" t="inlineStr">
        <is>
          <t>Net (loss) profit</t>
        </is>
      </c>
      <c r="C16" s="5" t="n">
        <v>-71017</v>
      </c>
      <c r="Q16" s="5" t="n">
        <v>0</v>
      </c>
      <c r="S16" s="5" t="n">
        <v>-69649</v>
      </c>
      <c r="T16" s="5" t="n">
        <v>-69649</v>
      </c>
      <c r="U16" s="5" t="n">
        <v>-1368</v>
      </c>
    </row>
    <row r="17">
      <c r="A17" s="4" t="inlineStr">
        <is>
          <t>Balance at the end of the fiscal year at Dec. 31, 2020</t>
        </is>
      </c>
      <c r="C17" s="5" t="n">
        <v>683395</v>
      </c>
      <c r="D17" s="5" t="n">
        <v>3926</v>
      </c>
      <c r="E17" s="5" t="n">
        <v>6088</v>
      </c>
      <c r="F17" s="5" t="n">
        <v>7</v>
      </c>
      <c r="G17" s="5" t="n">
        <v>13</v>
      </c>
      <c r="H17" s="5" t="n">
        <v>-144</v>
      </c>
      <c r="I17" s="5" t="n">
        <v>502</v>
      </c>
      <c r="J17" s="5" t="n">
        <v>-647</v>
      </c>
      <c r="K17" s="5" t="n">
        <v>640</v>
      </c>
      <c r="L17" s="5" t="n">
        <v>10385</v>
      </c>
      <c r="M17" s="5" t="n">
        <v>2007</v>
      </c>
      <c r="N17" s="5" t="n">
        <v>3700</v>
      </c>
      <c r="O17" s="5" t="n">
        <v>8934</v>
      </c>
      <c r="P17" s="5" t="n">
        <v>550</v>
      </c>
      <c r="Q17" s="5" t="n">
        <v>721303</v>
      </c>
      <c r="R17" s="4" t="inlineStr">
        <is>
          <t>[4]</t>
        </is>
      </c>
      <c r="S17" s="5" t="n">
        <v>-69649</v>
      </c>
      <c r="T17" s="5" t="n">
        <v>677230</v>
      </c>
      <c r="U17" s="5" t="n">
        <v>6165</v>
      </c>
    </row>
    <row r="18">
      <c r="A18" s="4" t="inlineStr">
        <is>
          <t>Accrual of share-based benefit plans</t>
        </is>
      </c>
      <c r="B18" s="4" t="inlineStr">
        <is>
          <t>[1]</t>
        </is>
      </c>
      <c r="C18" s="5" t="n">
        <v>342</v>
      </c>
      <c r="H18" s="5" t="n">
        <v>342</v>
      </c>
      <c r="L18" s="5" t="n">
        <v>342</v>
      </c>
      <c r="T18" s="5" t="n">
        <v>342</v>
      </c>
    </row>
    <row r="19">
      <c r="A19" s="4" t="inlineStr">
        <is>
          <t>Settlement of share-based benefit plans</t>
        </is>
      </c>
      <c r="B19" s="4" t="inlineStr">
        <is>
          <t>[2]</t>
        </is>
      </c>
      <c r="C19" s="5" t="n">
        <v>-223</v>
      </c>
      <c r="D19" s="5" t="n">
        <v>5</v>
      </c>
      <c r="E19" s="5" t="n">
        <v>7</v>
      </c>
      <c r="F19" s="5" t="n">
        <v>-5</v>
      </c>
      <c r="G19" s="5" t="n">
        <v>-7</v>
      </c>
      <c r="H19" s="5" t="n">
        <v>174</v>
      </c>
      <c r="I19" s="5" t="n">
        <v>-995</v>
      </c>
      <c r="J19" s="5" t="n">
        <v>598</v>
      </c>
      <c r="L19" s="5" t="n">
        <v>-223</v>
      </c>
      <c r="T19" s="5" t="n">
        <v>-223</v>
      </c>
    </row>
    <row r="20">
      <c r="A20" s="4" t="inlineStr">
        <is>
          <t>As decided by the Shareholders' Meeting on April 30, 2021 for December 31, 2021, April 30, 2020 for December 31, 2020 and April 26, 2019 for December 31, 2019</t>
        </is>
      </c>
      <c r="B20" s="4" t="inlineStr">
        <is>
          <t>[5]</t>
        </is>
      </c>
      <c r="N20" s="5" t="n">
        <v>-3700</v>
      </c>
      <c r="O20" s="5" t="n">
        <v>-8934</v>
      </c>
      <c r="P20" s="5" t="n">
        <v>-550</v>
      </c>
      <c r="S20" s="5" t="n">
        <v>13184</v>
      </c>
    </row>
    <row r="21">
      <c r="A21" s="4" t="inlineStr">
        <is>
          <t>Other comprehensive income</t>
        </is>
      </c>
      <c r="C21" s="5" t="n">
        <v>165412</v>
      </c>
      <c r="N21" s="5" t="n">
        <v>0</v>
      </c>
      <c r="Q21" s="5" t="n">
        <v>162286</v>
      </c>
      <c r="T21" s="5" t="n">
        <v>162286</v>
      </c>
      <c r="U21" s="5" t="n">
        <v>3126</v>
      </c>
    </row>
    <row r="22">
      <c r="A22" s="4" t="inlineStr">
        <is>
          <t>Net (loss) profit</t>
        </is>
      </c>
      <c r="C22" s="5" t="n">
        <v>-808</v>
      </c>
      <c r="S22" s="5" t="n">
        <v>257</v>
      </c>
      <c r="T22" s="5" t="n">
        <v>257</v>
      </c>
      <c r="U22" s="5" t="n">
        <v>-1065</v>
      </c>
    </row>
    <row r="23">
      <c r="A23" s="4" t="inlineStr">
        <is>
          <t>Balance at the end of the fiscal year at Dec. 31, 2021</t>
        </is>
      </c>
      <c r="C23" s="6" t="n">
        <v>848118</v>
      </c>
      <c r="D23" s="6" t="n">
        <v>3931</v>
      </c>
      <c r="E23" s="6" t="n">
        <v>6095</v>
      </c>
      <c r="F23" s="6" t="n">
        <v>2</v>
      </c>
      <c r="G23" s="6" t="n">
        <v>6</v>
      </c>
      <c r="H23" s="6" t="n">
        <v>372</v>
      </c>
      <c r="I23" s="6" t="n">
        <v>-493</v>
      </c>
      <c r="J23" s="6" t="n">
        <v>-49</v>
      </c>
      <c r="K23" s="6" t="n">
        <v>640</v>
      </c>
      <c r="L23" s="6" t="n">
        <v>10504</v>
      </c>
      <c r="M23" s="6" t="n">
        <v>2007</v>
      </c>
      <c r="N23" s="6" t="n">
        <v>0</v>
      </c>
      <c r="O23" s="6" t="n">
        <v>0</v>
      </c>
      <c r="P23" s="6" t="n">
        <v>0</v>
      </c>
      <c r="Q23" s="6" t="n">
        <v>883589</v>
      </c>
      <c r="R23" s="4" t="inlineStr">
        <is>
          <t>[6]</t>
        </is>
      </c>
      <c r="S23" s="6" t="n">
        <v>-56208</v>
      </c>
      <c r="T23" s="6" t="n">
        <v>839892</v>
      </c>
      <c r="U23" s="6" t="n">
        <v>8226</v>
      </c>
    </row>
    <row r="24"/>
    <row r="25">
      <c r="A25" s="4" t="inlineStr">
        <is>
          <t>[1]</t>
        </is>
      </c>
      <c r="B25" s="4" t="inlineStr">
        <is>
          <t>See Note 37.</t>
        </is>
      </c>
    </row>
    <row r="26">
      <c r="A26" s="4" t="inlineStr">
        <is>
          <t>[2]</t>
        </is>
      </c>
      <c r="B26" s="4" t="inlineStr">
        <is>
          <t>Net of employees’ income tax withholdings related to the share-based benefit plans.</t>
        </is>
      </c>
    </row>
    <row r="27">
      <c r="A27" s="4" t="inlineStr">
        <is>
          <t>[3]</t>
        </is>
      </c>
      <c r="B27" s="4" t="inlineStr">
        <is>
          <t>Includes 528,145 corresponding to the effect of the translation of the financial statements of YPF, (29,691) corresponding to the effect of the translation of the financial statements of investments in subsidiaries, associates and joint ventures with functional currencies other than the dollar and 18,332 corresponding to the recognition of the result for the net monetary position of subsidiaries, associates and joint ventures with the Peso as functional currency, as detailed in Note 2.b.1).</t>
        </is>
      </c>
    </row>
    <row r="28">
      <c r="A28" s="4" t="inlineStr">
        <is>
          <t>[4]</t>
        </is>
      </c>
      <c r="B28" s="4" t="inlineStr">
        <is>
          <t>Includes 733,492 corresponding to the effect of the translation of the financial statements of YPF, (38,692) corresponding to the effect of the translation of the financial statements of investments in subsidiaries, associates and joint ventures with functional currencies other than the dollar and 26,503 corresponding to the recognition of the result for the net monetary position of subsidiaries, associates and joint ventures with the Peso as functional currency, as detailed in Note 2.b.1).</t>
        </is>
      </c>
    </row>
    <row r="29">
      <c r="A29" s="4" t="inlineStr">
        <is>
          <t>[5]</t>
        </is>
      </c>
      <c r="B29" s="4" t="inlineStr">
        <is>
          <t>See Note 30.</t>
        </is>
      </c>
    </row>
    <row r="30">
      <c r="A30" s="4" t="inlineStr">
        <is>
          <t>[6]</t>
        </is>
      </c>
      <c r="B30" s="4" t="inlineStr">
        <is>
          <t>Includes 886,921 corresponding to the effect of the translation of the financial statements of YPF, (46,234) corresponding to the effect of the translation of the financial statements of investments in subsidiaries, associates and joint ventures with functional currencies other than the dollar and 42,902 corresponding to the recognition of the result for the net monetary position of subsidiaries, associates and joint ventures with the Peso as functional currency, as detailed in Note 2.b.1).</t>
        </is>
      </c>
    </row>
  </sheetData>
  <mergeCells count="9">
    <mergeCell ref="A1:B1"/>
    <mergeCell ref="Q1:R1"/>
    <mergeCell ref="A24:T24"/>
    <mergeCell ref="B25:T25"/>
    <mergeCell ref="B26:T26"/>
    <mergeCell ref="B27:T27"/>
    <mergeCell ref="B28:T28"/>
    <mergeCell ref="B29:T29"/>
    <mergeCell ref="B30:T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1</t>
        </is>
      </c>
    </row>
    <row r="3">
      <c r="A3" s="3" t="inlineStr">
        <is>
          <t>Text block [abstract]</t>
        </is>
      </c>
    </row>
    <row r="4">
      <c r="A4" s="4" t="inlineStr">
        <is>
          <t>Contingent Assets and Liabilities</t>
        </is>
      </c>
      <c r="B4" s="4" t="inlineStr">
        <is>
          <t xml:space="preserve">33. CONTINGENT ASSETS AND LIABILITIES The Group has the following contingencies and claims, individually significant, which in the opinion of the Company’s Management and its external counsels, have a possible outcome. Based on the information available to the Group, including the amount of time remaining before conclusion of pending lawsuits, the results of evidence discovery and the assessment of internal and external advisors, the Group is unable to estimate the reasonably possible loss or range of loss in relation to certain matters described in section 33.b). 33.a) Contingent assets The Group has no significant contingent assets. 33.b) Contingent liabilities 33.b.1) Environmental claims
• Asociación Superficiarios de la Patagonia (“ASSUPA”) ASSUPA sued the companies operating exploitation concessions and exploration permits in the different basins (Neuquina Basin in 2003, Northwest Basin in 2010, and San Jorge and Austral Basins in 2012), YPF among them, claiming the remediation of the general environmental damage purportedly caused by hydrocarbon activities. In addition, it requested the establishment of an environmental restoration fund, and the implementation of measures to prevent environmental damages in the future. Concessionary companies in the Neuquina basin areas The claim was answered by YPF and the rest of the sued parties. Following several proceedings, on December 30, 2014, the CSJN issued As a result of such decision, a preventive action has been filed by an individual to prevent future damages and reduce presumed damages, an action for repair of damages consisting of the comprehensive remediation of collective damages allegedly caused by the hydrocarbon activity undertaken by YPF in the Province of Neuquén. In such action, YPF answered the claim and requested that the National Government, the Provincial Government and other oil companies in the area be summoned to appear. Concessionary companies in the Northwest Basin areas On December 1, 2014, YPF was notified of the complaint and moved for the suspension of procedural deadlines due to notification defects, which motion was granted by the Court. On April 19, 2017, YPF was notified of the Court order resuming procedural deadlines and timely filed a challenge for legal defect, together with other the co-defendants. Concessionary companies in the Golfo San Jorge Basin areas YPF filed a legal defect exception. Based on such filing the court ordered the suspension of the terms to answer the complaint. The terms will continue to be suspended until a final decision is made and submitted by the Company, which will be resolved when notice of process has been served on, and the complaint has been answered by, all the defendant companies. On February 8, 2021, the judge declared the incompetence of the federal justice in the case, understanding that the existence of an interjurisdictional damage to justify it had not been demonstrated. This decision is final and conclusive. On March 29, 2021, the Court of Appeals confirmed the first instance judgment rendered on February 8, 2021, whereby the judge resolved to declare the lack of jurisdiction of the federal courts on the grounds that an interjurisdictional damage had not been proved. This decision has not been appealed by the plaintiff, and therefore is a final and conclusive judgment. On May 3, 2021, ASSUPA requested the Public Prosecutor’s Office to investigate the possible commission of criminal offences, and demanded that the Prosecution Unit for Investigations of Environmental Crimes (“UFIMA”, by its acronym in Spanish) be involved in the investigation to provide assistance in the matter of its jurisdiction, elaborating investigation strategies and/or defining courses of action for the investigation of the offenses claimed. Besides, it requested the referral of the case to the provincial courts for the continuation of the case, which generated the creation of a new case file. On September 9, 2021, the judge declared his lack of jurisdiction given the absence of interjurisdictional damages. On May 14, 2021, the judge rejected ASSUPA’s request to refer the case to the provincial courts considering it inadmissible but informed that the proceedings would remain at the disposal of the judicial or administrative authorities at their request, as instrumental evidence. Concessionary companies in the Austral Basin areas On November 2, 2015, YPF was notified of the claim and requested the suspension of procedural deadlines due to notification defects. This suspension was granted by the Court and following several incidents with different codefendants and parties summoned to appear, on June 23, 2020, the judge ordered a new notification with the transfer of the case. The decision was appealed by the plaintiff. On May 12, 2021, the case was submitted to the Federal Contentious Administrative Court of Appeals to decide on the plaintiff’s appeal on the interlocutory judgment dated June 23, 2020, in which the judge decided to sustain the claim filed by YPF, among other co-defendants,
• Dock Sud, Río Matanza, Riachuelo, Quilmes and Refinería Luján de Cuyo In 2006, a group of neighbors of Dock Sud, Province of Buenos Aires, sued 44 companies, including YPF, the Argentine Government, the Province of Buenos Aires, the City of Buenos Aires and 14 municipalities, before the CSJN, seeking remediation and indemnification for environmental collective damages to the basin of the Matanza and Riachuelo rivers. Additionally, another group of neighbors of the Dock Sud area, filed 2 additional environmental claims, one of which was desisted in relation to YPF, while the other claim seeks remediation and indemnification for collective environmental damages to the Dock Sud area and individual property damages allegedly suffered by several companies located in that area, including YPF, the Province of Buenos Aires and several municipalities. Currently, it is not possible to reasonably estimate the outcome of these complaints, nor is it possible to estimate the resulting associated legal fees and expenses. YPF has the right to be indemnified and held harmless by the Argentine Government for events and claims prior to January 1, 1991, under Law No. 24,145 and Decree No. 546/1993. Through its judgment dated July 8, 2008, the CSJN:
• Determined that the Authority of the Matanza Riachuelo Basin (“ACUMAR”) (Law No. 26,168) should be in charge of executing the program for environmental remediation of the basin, being the Argentine Government, the Province of Buenos Aires and the City of Buenos Aires responsible for its performance; delegated to the Federal Lower Court of Quilmes the knowledge of all the matters concerning the execution of the remediation and sanitation; declared that all the litigations related to the execution of the remediation plan will be accumulated and be processed by this court and that this process produces lis pendens relating to the other collective actions seeking the environmental remediation of the basin, which should be archived. YPF was notified of certain resolutions issued by ACUMAR, whereby the Company was required to present an industrial reconversion plan in connection with certain YPF installations. Despite the appeal by the Company of the aforementioned resolutions, the plan was still presented.
• Decided that the proceedings to determine liabilities arising from past behaviors to repair the environmental damage will continue being heard by that Court. In addition to the comments included in Note 16.a.4 related to environmental claims in Quilmes, the Company has other judicial and non-judicial claims against it, based on similar arguments. On the other hand, the monitoring works carried out routinely by YPF have allowed YPF to detect a certain degree of environmental impact on the subsoil within the vicinity of the Luján de Cuyo refinery, which led to the implementation of a program for the survey, assessment and remediation of liabilities, agreed by the Company with the enforcement agencies of the Province of Mendoza, which costs have been provisioned in the Group’s environmental remediation program. Regarding the environmental damage to the aquifer surrounding the Refinery, a detailed research plan was conducted in order to define, analyze risks and implement mitigating actions. Thereafter, a remediation engineering plan was developed which is currently being implemented. Remediation follow-up 33.b.2) Contentious claims
• Petersen Energía Inversora, S.A.U. and Petersen Energía, S.A.U. (collectively, “Petersen”) – Eton Park Capital Management, L.P., Eton Park Master Fund, LTD. and Eton Park Fund, L.P. (collectively, “Eton Park”) Judicial process in New York Plaintiffs in these proceedings are Petersen and Eton Park, both of which previously held American Depositary Receipts (ADRs) evidencing American Depositary Shares (ADSs) representing YPF Class D shares. Petersen filed its complaint on April 8, 2015 and Eton Park filed its complaint on November 3, 2016. Both complaints were filed before the United States District Court for the Southern District of New York (the “District Court”), and against the Republic of Argentina (the “Republic”) and YPF. The complaints make allegations related to the Republic’s intervention in YPF in 2012 and the Republic’s subsequent expropriation of a controlling interest in YPF held by Repsol (see Note 30). Petersen and Eton Park allege that the Republic and YPF breached purported obligations contained in the Company’s bylaws. The Petersen case and the Eton Park case were deemed to be related cases, are being conducted jointly and were assigned to the same District Court. On September 8, 2015, before Eton Park had filed its complaint, the Republic and YPF filed motions to dismiss Petersen’s claims. On October 19, 2015 and October 23, 2015, Petersen filed oppositions to the Republic’s and YPF’s motions to dismiss, respectively. On September 9, 2016, the District Court issued a decision partially denying the motions to dismiss. The Company and the Republic appealed this decision, requesting a complete dismissal of the complaint. The Company and the Republic argued that the case should proceed in Argentina, if at all (forum non conveniens). The United States Court of Appeals for the Second Circuit (the “Court of Appeals”) held that the District Court has jurisdiction over this matter. On October 31, 2018, the Company and the Republic appealed this decision to the United States Supreme Court (the “Supreme Court”). On June 24, 2019, the Supreme Court declined to hear the appeal. On August 30, 2019, the Republic and YPF filed motions to dismiss both the Petersen and the Eton Park cases, once again arguing that the cases should proceed in Argentina (forum non conveniens). On June 5, 2020, the District Court denied these motions to dismiss. The Republic and YPF filed their answers to the Petersen complaint on July 8, 2019 and to the Eton Park complaint on July 10, 2020. On July 13, 2020, the District Court issued an order requiring the parties to proceed with fact and expert discovery. Given the overlap between the Petersen and Eton Park cases, they moved forward jointly and the parties proceeded with consolidated discovery in both cases. Fact discovery concluded on August 27, 2021. Expert discovery is ongoing and is expected to substantially conclude on March 11, 2022. On September 24, 2021, YPF, the Republic, Petersen and Eton Park exchanged initial expert reports, including a plaintiffs’ expert report on damages (“Plaintiffs’ Damages Report”) in the event that YPF and/or the Republic are found liable. YPF has asserted a number of defenses to its liability that it considers robust. If the defenses asserted by YPF are accepted, YPF will not be liable for any damages. On December 3, 2021, in response to the Plaintiffs’ Damages Report, YPF and the Republic submitted, together with other expert reports, an expert report to rebut the damages report submitted by the plaintiffs (the “Rebuttal Report”), concluding that there are no damages to Petersen or Eton Park, even if the District Court were to ultimately find YPF and the Republic liable. The Rebuttal Report also concludes that, even if the District Court were to find YPF and the Republic liable and reject their approach, and instead accept the approach proposed by the plaintiffs, the plaintiffs’ methodology for calculating damages is flawed, and includes alternative calculations that correct certain issues in the plaintiffs’ expert’s methodology. Correcting the tender offer notification date assumed by plaintiffs’ expert (for purposes of calculation only) would result in damages estimated According to the latest schedule approved by the District Court, expert discovery is expected to substantially conclude on March 11, 2022. The schedule provides that motions for summary judgment will be fully briefed and submitted to the District Court by June 9, 2022. If trial is necessary after the District Court’s ruling on the parties’ summary judgment motions, and subject to the District Court’s schedule and other immovable conflicts, trial will begin 115 days after the District Court issues its summary judgment ruling. The procedural schedule may be extended or modified by order of the District Court. As the process moves forward, taking into account the complexity of the claims and the evidence that the parties may present, the Company will continue to reassess the status of the litigation and its potential impact on the results and financial situation of the Group. The Company will continue to defend itself in accordance with the applicable legal procedures and available defenses. Judicial process in Spain On February 28, 2019, YPF filed a complaint in Spain against Petersen and Prospect Investments LLC (“Burford”) for the purpose of defining the legal nature of the agreement entered into by Burford and the Trustee in Petersen’s Bankruptcy proceeding. Burford submitted a motion for the case to be referred to the court in which Petersen’s liquidation is being heard. As YPF objected to the motion, the case was referred to the prosecutor for him to issue an opinion prior to the decision of the Commercial Court N° 47 in Madrid. On July 29, 2019, the Commercial Court N° 47 in Madrid decided that the case must be processed before the court that intervened in Petersen’s liquidation. Such decision was appealed by the Company on September 26, 2019. On October 30, 2019, Burford opposed the appeal filed by the Company and on October 31, 2019, Petersen did so. On November 12, 2019, the Company appeared before the Provincial Court of Madrid within the framework of said appeal and on November 18, 2019, Petersen did so. On May 20, 2020 the Provincial Court of Madrid dismissed the appeal filed by the Company for lack of jurisdiction and confirmed the jurisdiction of the Commercial Court No. 3 in Madrid. On September 3, 2020, YPF filed an appeal against the order issued on May 20, 2020 by the Provincial Court of Madrid for constitutional protection under sections 41 and 44 of the Organic Law of the Constitutional Court for considering that such order violates YPF’s fundamental right to effective judicial protection. On March 17, 2021, the Constitutional Court rejected the admission of an appeal for constitutional protection filed by YPF without addressing the merits of the case, since it considered that the appeal for constitutional protection lacked the constitutional relevance required by such procedure. 33.b.3) Claims before the CNDC
• Claims for fuel sale prices The Group was subject to certain claims before the CNDC, related to alleged price discrimination in sale of fuels which were timely answered by YPF. 33.b.4) Other claims Additionally, there are several labor, civil and commercial cases in which the Group has been sued and several claims from the AFIP and provincial and municipal fiscal authorities, not individually significant, which have not been provisioned for, as the Management of the Company, based on the evidence available as of the date of these consolidated financial statements, has considered that they constitute possible contingen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Commitments</t>
        </is>
      </c>
      <c r="B1" s="2" t="inlineStr">
        <is>
          <t>12 Months Ended</t>
        </is>
      </c>
    </row>
    <row r="2">
      <c r="B2" s="2" t="inlineStr">
        <is>
          <t>Dec. 31, 2021</t>
        </is>
      </c>
    </row>
    <row r="3">
      <c r="A3" s="3" t="inlineStr">
        <is>
          <t>Text block [abstract]</t>
        </is>
      </c>
    </row>
    <row r="4">
      <c r="A4" s="4" t="inlineStr">
        <is>
          <t>Contractual Commitments</t>
        </is>
      </c>
      <c r="B4" s="4" t="inlineStr">
        <is>
          <t xml:space="preserve">34. CONTRACTUAL COMMITMENTS 34.a) Extension of concessions or exploration permits In fiscal year ended December 31, 2021, the Group obtained exploitation concessions and exploration permits which include commitments to make certain investments and expenditures and to maintain activity levels. The main features of the most significant agreements, concessions and permits are described below.
• Loma Negra and La Yesera On March 30, 2021, YPF jointly with its partners CAPEX S.A., Metro Holding S.A. and Corporación Financiera Internacional in Loma Negra area, and, additionally, San Jorge Energy S.A, in La Yesera area, executed agreements with the Province of Río Negro for the extension of the exploitation concessions of the mentioned areas for ten years, until 2034 and 2037, respectively. On April 20, 2021, those extension agreements were ratified by Provincial Decrees No. 345/2021 and 346/2021, respectively. The extension agreement for La Yesera area provides an option for YPF, whereby the Company had a term of 90 days to extend such exploitation concession until 2037. In June 2021, the Company communicated the Province of Río Negro its decision not to extend the concession, and therefore, its interest in La Yesera area shall terminate in 2027.
• Bajo del Toro On November 26, 2021, Provincial Decree No. 2,004/2021 was published in the BO, authorizing the subdivision of Bajo del Toro area into the following blocks: (i) Bajo del Toro Norte; and (ii) Bajo del Toro. Under the same Decree, YPF, Bajo del Toro I S.R.L. (a company absorbed by YPF under the merger in 2019) and Equinor Argentina B.V. Sucursal Argentina (“Equinor”) were granted a CENCH in Bajo del Toro Norte area for a term of 35 years, and access to a second exploratory period in Bajo del Toro area for a term of 4 years. YPF and Equinor have agreed to execute a five-year
• Letter of intent with the Province of Mendoza On July 26, 2021, YPF signed a Letter of Intent with the Province of Mendoza, whereby, among other things, the parties, subject to the compliance of certain conditions and obtaining the respective approvals, agreed as follows: (i) to migrate production from secondary to tertiary recovery in certain areas owned by YPF; (ii) the Province of Mendoza will proceed to grant a royalty rate reduction, applicable to hydrocarbons produced by tertiary recovery wells; (iii) in 2022, YPF will start drilling 2 pilot wells in certain areas of its property for the purpose of exploring the Vaca Muerta formation and verifying its technical and economic potential; and (iv) the reversion of Loma de La Mina and Puesto Molina Norte areas, from the date of the original expiration of the concessions. On August 12, 2021, the Letter of Intent was ratified by Provincial Decree No. 1,117/2021. In January 2022, YPF was notified of Administrative Decision No. 01/2022, whereby the Province of Mendoza approved the reversion of Loma de La Mina area and its transfer to a new operator.
• Exploration agreement in the Charagua block (Bolivia) On July 26, 2017, the agreement with Yacimientos Petrolíferos Fiscales Bolivianos (“YPFB”) to begin the exploration work in Charagua, Bolivia, originally signed in January of 2017, was notarized. Moreover, the plan for exploration and exploitation activities in Bolivian territory was presented. In October 2017, an agreement was reached regarding the terms for the assignment to YPFB Chaco S.A. of 40% on the Services Contract subscribed with YPFB for the exploration of the block. Moreover, the assignment agreement was executed on January 25, 2018.The formal approval of the Legislative Assembly of the Plurinational State of Bolivia for it to become effective has not yet been granted. Should the expected commercial discovery be made, a Mixed Economy Company will be created by YPFB, YPF E&amp;P (indirect subsidiary of YPF) and YPFB Chaco S.A., with an interest of 51%, 29.4% and 19.6%, respectively. In 2020, the suspension of the deadlines of the first exploratory period was requested due to the COVID-19 On May 25, 2021, Law No. 1,376 was enacted, which approved the amendment to the Oil Services Contract for the exploration and exploitation of the Charagua block executed by YPF E&amp;P and YPFB, whereby YPF E&amp;P assigned 40% of its whole interest and rights and duties under said Agreement to YPFB Chaco S.A. The process of notarization of the Contract is underway. Besides, and given the continuing health emergency caused by the COVID-19 June 2023 34.b) Project investment and assignment agreements The Group has executed agreements related to investments, acquisitions and concession of areas. The main characteristics of the most relevant agreements executed in fiscal year ended December 31, 2021, or which generated a significant economic effect in fiscal years ended December 31, 2020 and 2019 are outlined below.
• Agreements for the development of the Chihuído de la Sierra Negra Sudeste– Narambuena area In April 2014, YPF and subsidiaries of Chevron Corporation (“Chevron”) signed a new investment project agreement for the joint exploration of unconventional hydrocarbons in the Province of Neuquén, within the area known as Chihuido de la Sierra Negra Sudeste – Narambuena. The investment will be undertaken exclusively by, and at the sole risk of, Chevron. The investment was disbursed in two stages and there may be a third stage to be agreed in the future based on the results obtained from the exploration of the area. To this end, the Company and Chevron executed the necessary agreements to implement the assignment to Compañía de Desarrollo No Convencional S.R.L (“CDNC”) of (i) a 50% share in the Narambuena Exploration Project area and (ii) a 7% legal interest in the Exploitation Concession of Chihuido de la Sierra Negra in the provinces of Neuquén and Mendoza. However, Chevron’s contractual rights are limited to the Narambuena area, as YPF will hold 100% ownership of the conventional production and reserves outside the project area and Desfiladero Bayo field. In 2008, the concession of the area was extended until November 14, 2027. Stage I was completed in 2018 and Stage II began in April 2018, which was completed in April 2021, with total contributions from the CDNC for Stage I and II amounting to US$ 114.4 million. In January 2022, Chevron ratified its decision to exercise the option to begin Stage III of the unconventional investment project in Narambuena area.
• Acquisition of Aguada del Chañar area On June 25, 2019, YPF received a notice from IEASA informing YPF that it was awarded the National and International Public Tender No. ADCH 01/2019, related to the assignment by IEASA of 100% of the conventional and unconventional exploitation, and transportation concession granted on the Aguada del Chañar area, located in the Province of Neuquén, together with all its assets and facilities. YPF won said Public Tender with a US$ 96 million bid. On June 28, 2019, Decree No. 1,096/2019 was published in the BO of the Province of Neuquén, authorizing such assignment. On the same date, IEASA and YPF signed the final agreements and formalized the assignment. In light of the foregoing, the Group has recorded, for fiscal year ended December 31, 2019, the Group has recorded an exploratory mining property in the amount of 4,055 in “Intangible Assets”.
• Assignment agreement of CAN 100 exploration permit (offshore) – Block E-1 On October 8, 2019, YPF and Equinor executed an agreement whereby Equinor woild acquire a 50% interest in the CAN 100 area, while YPF kept a 50% interest in such area. The Agremment would become effective subject to certain conditions precedent. On April 16, 2020, having met the conditions agreed in the assignment agreement, including the approval of the assignment pursuant to section 72 of the Hydrocarbons Law by the SE, which was granted under Resolution No. 55/2020, the transaction was settled, and therefore YPF assigned its 50% interest in the area and the operation to Equinor. On April 22, 2020, YPF received US$ 22 million. In the light of the above, the Group recorded a profit of 1,457 included in “Other net operating results”. On January 14, 2021, YPF and Shell Argentina S.A. (“Shell Argentina”) and Equinor and Shell Argentina executed both agreements whereby YPF and Equinor transferred to Shell Argentina a 15% interest in the area CAN 100, respectively, and therefore YPF kept a 35% interest in such area. The effectiveness of these agreements was subject to certain conditions precedent, including the approval of the assignments by the SE, which authorized on April 23, 2012. This assignment required the payment by Shell Argentina to YPF of the outstanding price of US$ 5 million. Besides, on December 14, 2021, Shell Argentina paid YPF an additional amount of US$ 5 million given the compliance with certain conditions under the assignment agreement.
• Assigment of Bandurria Sur area On January 2020, YPF was notified of the acquisition by Shell Argentina and Equinor Argentina AS (Argentina Branch) (jointly, the “Consortium”) of the entire share package of SPM Argentina S.A. (“SPM”). This assignment required payment by SPM to YPF of the outstanding price of US$ 105 million. In the light of the foregoing, the Group recorded a profit of 6,356 included in “Other net operating results”. On March 5, 2020, YPF executed an agreement assigning to Bandurria Sur Investments S.A. (“BSI”, formerly named SPM), an affiliate of Shell Argentina and Equinor Argentina AS (Argentina Branch), an 11% interest in Bandurria Sur area. On April 29, 2020, Decree No. 512/2020 was issued, under which the Province of Neuquén approved the assignment to BSI. On May 14, 2020, YPF and BSI executed the final contracts for the joint exploitation of hydrocarbons in the area, thereby complying with the conditions precedent for the entry into force of the agreement for the assignment of 11% of the unconventional exploitation concession of the area to BSI. Consequently, YPF will continue to be the operator of the area, keeping a 40% interest in the concession, while BSI will have a 60% interest. In the light of the foregoing, as of December 31, 2020, the Group
• Assignment agreement of the Bajo del Piche, Barranca de Los Loros, El Medanito and El Santiagueño areas On June 11, 2018, YPF and Petróleos Sudamericanos S.A. (“PS”) entered into an agreement for the assignment of 100% of the exploitation concessions over the areas known as Bajo del Piche, Barranca de Los Loros, El Medanito and El Santiagueño, located in the provinces of Neuquén and Río Negro for an amount of US$ 22 million. On December 2, 2018, by Decree No. 1,677/2018, the Province of Río Negro approved the assignment. Also, on December 20, 2018, YPF and PS signed the documents required to execute the assignment. On January 2, 2019, YPF and PS signed a memorandum whereby from such date PS took possession of the facilities located in such areas, taking responsibility for the same and releasing YPF from its role as operator of those exploitation concessions. In the light of the foregoing, as of December 31, 2019 ,
• Assignment agreement of Río Mayo and Sarmiento areas On August 2, 2019, YPF and Capetrol Argentina S.A. (“Capetrol”) executed an assignment agreement whereby YPF assigned to Capetrol 100% of the exploitation concessions over the Río Mayo and Sarmiento areas, located in the Province of Chubut. The agreement contemplates the assignment of the concession for an amount of US$ 1 million. On October 25, 2019, under Decree No. 1,185/2019, the Province of Chubut approved the said assignment. Additionally, on October 28, 2019 YPF and Capetrol subscribed the documents required to formally execute the assignment. In the light of the foregoing, as of December 31, 2019 ,
• Assignment agreement of the Al Sur de la Dorsal, Anticlinal Campamento, Dos Hermanas and Ojo de Agua areas On December 20, 2018, YPF and Oilstone Energía S.A. (“OESA”) entered into an assignment agreement whereby YPF assigned to OESA 100% of the exploitation concessions over the areas known as Al Sur del Dorsal, Anticlinal Campamento, Dos Hermanas and Ojo de Agua, located in the Province of Neuquén, for an amount of US$ 12 million. On July 24, 2019, under Decree No. 1,346/2019, the Province of Neuquén approved the assignment of such areas. Additionally, on July 31, 2019 YPF and OESA subscribed the documents required to formally execute the assignment. In the light of the foregoing, as of December 31, 2019, the Group recorded a loss of 558 included in “Other net operating results”. 34.c) Contractual commitments The Group has signed contracts under which it has agreed to buy certain products and services, and to sell natural gas, liquefied petroleum gas and other products. Some of the mentioned contracts include penalty clauses establishing compensations for the breach of the obligation to receive, deliver or transport the product subject-matter of the contract. The anticipated estimated losses for contracts in progress, if any, considering the compensations mentioned above, have been charged to net income for the fiscal year in which they were identified. In this respect, the Group has renegotiated certain natural gas export contracts that were affected for regulatory reasons by interruptible and firm gas supply contracts in compliance with the natural gas export regulations effective in Argentina at each given time. As of the date of these financial statements, the Group is performing the activities in compliance with the commitments agreed above. Should the Group fail to comply with those agreements, we could be subject to significant claims, subject to the defenses that the Group might have. As of December 31, 2021, the exploratory and investment commitments and expenses until the completion of the most significant concessions amount to 573,741. 34.d) Agreement between Exmar Energy Netherlands B.V., Exmar Argentina S.A.U. and Exmar N.V. On October 19, 2020, the settlement agreement between YPF and the companies Exmar Energy Netherlands B.V., Exmar Argentina S.A.U. and Exmar N.V. became effective, under which, without recognizing any facts or rights, it was decided to terminate the liquefaction barge charter agreement and the liquefaction services agreement of the Tango FLNG liquefaction barge executed on November 20, 2018, and the termination of the arbitration claims initiated by Exmar Energy Netherlands B.V. and Exmar Argentina S.A.U. against YPF on July 15, 2020 before the London Court of International Arbitration (“LCIA”), and therefore, these companies have no further claims against YPF. As a result of this agreement, the Company will pay a total settlement amount of US$ 150 million, which includes a down payment already made of US$ 22 million and the balance be paid in 18 monthly installments recognized in “Other liability”, such payments are secured (see Note 34.e)). As of the date of these consolidated financial statements installments have been paid in compliance with the agreed payment schedule. As a consequence of this agreement, for fiscal year ended December 31, 2020, the Company recorded a loss of 8,285 under “Other net operating results”. 34.e) Granted guarantees As of December 31, 2021, the Group issued bank guarantees for an amount of US$ 8 million. YPF assumed other commitments for an amount of US$ 155 million in relation to compliance with obligations of subsidiaries. As of December 31, 2020, by the agreement described in Note 34.d), the Company granted Argentine Bonds 2029 and 2030 as security for a nominal value of US$ 290 million and OPESSA granted a security in the amount of US$ 30 million. As of December 31, 2021, the security granted by OPESSA for an amount of US$ 25 million is still valid. In addition, YPF opened a reserve and payment account in New York for holders of Class XVI NOs, whose balance as of December 31, 2021 was US$ 19 million, representing 125% of the debt services of NOs to be paid over the next 6 months, in line with existing foreign exchange regul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in Regulations and Other</t>
        </is>
      </c>
      <c r="B1" s="2" t="inlineStr">
        <is>
          <t>12 Months Ended</t>
        </is>
      </c>
    </row>
    <row r="2">
      <c r="B2" s="2" t="inlineStr">
        <is>
          <t>Dec. 31, 2021</t>
        </is>
      </c>
    </row>
    <row r="3">
      <c r="A3" s="3" t="inlineStr">
        <is>
          <t>Text block [abstract]</t>
        </is>
      </c>
    </row>
    <row r="4">
      <c r="A4" s="4" t="inlineStr">
        <is>
          <t>Main Regulations and Other</t>
        </is>
      </c>
      <c r="B4" s="4" t="inlineStr">
        <is>
          <t>35. MAIN REGULATIONS AND OTHER The main regulatory framework under which the Group carries on its business activities is outlined below. However, the purpose of this section is not to provide an exhaustive description of all the regulations governing the Group’s business. 35.a) Regulations applicable to the hydrocarbon industry 35.a.1) Hydrocarbons Law Law No. 17,319 was enacted on June 23, 1967, and along its effective term, it received numerous amendments, the last one being introduced in 2014 by Law No. 27,007 (the “Hydrocarbons Law”). The Hydrocarbons Law lays down the principles governing the exploration, exploitation, industrialization, transportation and commercialization of hydrocarbon resources in Argentina. The most relevant aspects of this Law are as follows: - Liquid and gaseous hydrocarbon reservoirs located in Argentine territory and its continental shelf belong to the Argentine Government or the Provinces, depending on their territorial location. Activities related to hydrocarbon exploration, exploitation, industrialization, transportation and commercialization shall be undertaken by state-owned, private or mixed ownership companies, under the provisions of the Hydrocarbons Law and the regulations issued by the PEN. Besides, these companies shall be registered with the Registry of Oil Companies created under SE Resolution No. 407/2007, under which a technical and financial analysis of those companies is conducted on an annual basis. Companies not so registered are not authorized to undertake activities in oilfields located in argentine territory. - The terms for exploration permits are set at each call for bids by the enforcement authority, according to the exploration objective (conventional or unconventional). Thus, (a) for conventional exploration concessions, the term is divided into 2 periods of up to 3 years each, plus an optional extension of up to 5 years; (b) for unconventional exploration, the term is divided into 2 periods of up to 4 years each, plus an optional extension of up to 5 years, i.e., they are granted for a maximum term of 13 years; and (c) for exploration in the continental shelf and territorial waters, the term is divided into 2 periods of 3 years each, which may be extended for 1 year each. The terms for exploitation concessions, which shall run from the date the concession is awarded under the respective regulation, shall be as follows: (a) conventional exploitation concession: 25 years; (b) unconventional exploitation concession: 35 years; and (c) exploitation concession in the continental shelf and territorial waters: 30 years. Besides, at least one year prior to the expiration of the concession, the holder of the exploitation concession may request an unlimited number of concession extensions, each for a term of 10 years. - Holders of exploitation concessions may constitute a transportation concession to evacuate their production. Thus, the term for transportation concessions originating from a conventional exploitation concession shall be 25 years, and those originating from an unconventional exploitation concession 35 years, plus the awarded extension terms. - Holders of an exploration permit and exploitation concession shall pay: (a) annually in advance, a fee per each square kilometer or fraction, according to the scale specified by the PEN; and (b) a percentage between 12% and 18% of wellhead production of the liquid hydrocarbons extracted by way of royalty, allowing the national or provincial Executive Branch, as appropriate, and as grantors of such concessions, to reduce this rate to five percent (5%) considering the productivity, conditions and location of the wells. In addition, they are subject to federal, provincial and municipal taxes, customs duties on imports and exports, and, during the effective term of the respective permit, to the tax regime established under the Hydrocarbons Law. - Default on the obligations arising under permits and concessions may cause the expiration of the terms, or the imposition of fines by the enforcement authority, as specified in the Hydrocarbons Law. Also, title to hydrocarbon resources was transferred by the Argentine Government to the Provinces under the following laws and decisions which amended the Hydrocarbons Law: - In 1992, Law No. 24,145 approved the transfer of hydrocarbon reserves to the Provinces where they are located. - In 1994, the Argentine Constitution was amended. Under this amendment, the Provinces were granted the primary control of natural resources within their territories. - In 2003, under PEN Decree No. 546/2003, the right to award exploration permits and/or exploitation and transportation concessions in certain locations designated as transfer areas, as well as in other areas designated by competent provincial authorities, was transferred to the Provinces. - In 2007, Law No. 26,197 recognized that hydrocarbon reservoirs, in compliance with section 124 of the Argentine Constitution (including reservoirs for which concessions were awarded prior to 1994) were owned by the Provinces, and granted them right to administer such reservoirs. 35.a.2) YPF Privatization Law In 1992, Law No. 24,145 (the “Privatization Law”) privatized Yacimientos Petrolíferos Fiscales Sociedad del Estado, YPF’s predecessor company, and decided the transfer of hydrocarbon fields from the Argentine Government to the Provinces, subject to the existing rights of the holders of exploration permits and exploitation concessions. Under the Privatization Law, the Company was awarded exploration permits and exploitation concessions which are the original titles to numerous concessions that are currently operated by YPF. 35.a.3) Hydrocarbon Unconventional Exploitation Concessions (“CENCH”, by its acronym in Spanish) in the Province of Neuquén. On December 16, 2021, Provincial Decree No. 2,183/21 was published, whereby the Province of Neuquén approved Resolution No. 53/2020, as amended by Resolution No. 142/2021, which regulate the award of CENCH in the province. The aforementioned Resolutions: (i) established the parameters applicable to the pilot plan to be submitted in order to apply for the CENCH and the technical criteria to define the territorial area of the CENCH; (ii) created the Area Extension Bonus for the area exceeding the pilot plan area; (iii) required the presentation of an annual update of a Continuous Development Plan during the mass production stage, and (iv) specified that commitments undertaken for the year following each presentation and update of the Continuous Development Plan should be firm commitments. 35.b) Regulations applicable to the Downstream segment 35.b.1) Regulation related to Liquid hydrocarbon exports Exports of crude oil, gasoline and diesel, among other goods, are subject to the registration provided for under Decree No. 645/2002 and Resolution No. E-241/2017 issued by the MINEM, as amended by SSHyC Resolution No. 329/2019. In order to obtain an export permit, companies interested in exporting these products should enter export transactions in a register and ensure they have given the possibility of acquiring the products to interested potential domestic market agents. 35.b.2) Refined products Resolution No. 5/2016 issued by the former SRH, which replaced Annex II to Resolution No. 1,283/2006, established new specifications for diesel grades 2 and 3 and gasoline, including changes in the content of lead, manganese, oxygen and ethanol, and, more significantly, in relation to sulphur, demanding oil companies to implement a plan to reduce sulphur limits to 50 mg/kg for gasoline grade 2, to 10 mg/kg for gasoline grade 3 and up to 350 mg/kg for diesel grade 2. In order to meet the new specifications, oil companies had to submit to the enforcement authority a detailed schedule of the investment program for the following year. However, by SE Resolution No. 576/2019, which modified former SRH Resolution No. 5/2016, new specifications were established for gasoline grade 3 and diesel grade 2, and the deadline to meet these new requirements was extended since January 1, 2024. Therefore, the Company is currently reviewing its investment and work execution programs in compliance with this latter Resolution. 35.c) Regulations applicable to the Gas and Power segment 35.c.1) Transportation, distribution and commercialization of natural gas Law No. 24,076 (the “Gas Law”), which was enacted in 1992, together with its Regulatory Decree No. 1,738/1992, regulate natural gas public transportation and distribution services. The Gas Law also created the ENARGAS to administer and enforce the legal framework adopted for the transportation, distribution and commercialization of natural gas. Natural gas transmission and distribution systems are divided into 2 main gas pipelines, the Northern and Southern systems, operated by transportation companies and 9 regional distribution companies. These systems operate under the open access principle, whereby natural gas suppliers have access to the available capacity without discrimination. Besides, under the Gas Law, transportation companies are not allowed to buy or sell natural gas (with certain exceptions) and certain forms of cross-ownership among producers, transporters, distributors and sellers is forbidden. The domestic wholesale demand of natural gas is divided into 4 segments: (i) priority demand supplied by distribution companies (residential demand and other non-industrial users, hereafter the “Distribution”); (ii) thermoelectric generation; (iii) industrial demand; and (iv) compressed natural gas (“CNG”). Regarding commercialization, the Gas Law provides that prices shall result from the free interaction of supply and demand, and established the right to transfer the acquisition cost of natural gas to users of the distribution system. However, regulations applicable to natural gas commercialization were affected by the declaration of public emergency under Law No. 25,561 enacted on January 6, 2002 (the “Public Emergency Law” of 2002), the financial crisis of 2001, the end of the convertibility regime and the freezing of transportation and distribution tariffs. Thus, a series of provisional decisions modified the pricing system and the volumes tendered, among which the following stand out: regulations seeking to establish agreements between producers and the SE to ensure offer volumes and an interim process for price reconversion; rules regulating natural gas dispatch which granted powers to redirect injected gas and other mechanisms to ensure the supply of the priority demand (Distribution segment). In 2017, after the Public Emergency Law of 2002 ceased to be effective, a transition process began for the supply of the Distribution segment, which comprised: calling upon producers and IEASA (formerly ENARSA) to reach an agreement on the basic conditions (“Framework Agreement”) for the supply of natural gas effective from January 1, 2018 to December 31, 2019; establishing a mechanism for competitive bidding for the term April 2019-March 2020 and the subsequent renewal (instructed by the SE) of the contracts resulting from the bidding process until the expiration of the term established in section 5 of Law No. 27,541 (the Solidarity Law declaring the public emergency of the energy sector). Today, from January 1, 2021, since the approval of the GasAr Plan by Decree No. 892/2020 (see Note 35.d.1)), the demand from the Distribution segment and most of the demand from the thermoelectric generation segment are duly supplied, and therefore, the prices received by producers supplying these segments are established through the bidding process provided for thereunder. The sale of natural gas to the thermoelectric generation segment is also regulated by former SE Resolution No. 95/2013, section 8, whose effectiveness was reestablished by Resolution No. 12/2019 issued by Ministry of Productive Development, under which CAMMESA has provisionally been assigned the role to acquire and supply fuel without cost to generators which do not have natural gas supply contracts currently in force. Besides, sales to the industrial sector, as well as to the CNG sector (recently modified by Decree No.892/2020 and SE Resolution No. 447/2020) are based on the free negotiation between producers or sellers and clients. Decree No. 1,053/2018 Following the expiration of the Public Emergency Law of 2002 in December 2017, and a few months after the implementation of the transition scheme, which included the agreement on the basic conditions for the supply of the Distribution segment, the performance of the contracts executed under the mentioned agreement was affected by a sharp devaluation of the Argentine Peso in 2018 and by the decision of distributors to pay a natural gas price based on the exchange rate implicit in the tariff scheme approved for the 2018 winter period (lower than the price established under the Framework Agreement and the individual contracts). This triggered a renegotiation process of individual agreements with prices in dollars, which resulted in a reduction in the price of gas applicable to the October-December 2018 term, with no agreement being reached regarding the exchange rate differences to be contemplated. On November 16, 2018, Decree No. 1,053/2018 was published, whereby the Argentine Government decided to take over, with respect to distributors and producers who had adhered to the scheme, the payment of the accumulated daily differences on a monthly basis between the price of gas purchased by distributors and the price of natural gas included in the tariff schemes effective from April 1, 2018 to March 31, 2019, in 30 consecutive monthly installments beginning on October 1, 2019. Besides, this Decree established that since April 1, 2019, contracts between natural gas producers and distributors shall provide that the higher cost due to exchange rate variations during each seasonal period shall never be transferred to natural gas full-service users. On October 25, 2019, YPF adhered to the regime established under such Decree, under which the Argentine Government has only paid the first installment, the remaining ones being outstanding as of the date of these annual consolidated financial statements. On December 14, 2020, Law No 27,591 was published, approving the budget for fiscal year 2021, and overruling Decree No. 1,053/2018. As of the date of these consolidated financial statements, the Company filed a preliminary administrative claim with the Ministry of Finance for the payment of the second, third, fourth and fifth installments under the regime plus interest. 35.c.2) Exports of natural gas and LNG Natural gas Under the Gas Law and its Regulatory Decree, natural gas exports shall be authorized by the PEN, to the extent domestic supply is not affected, and a natural gas export regime was established, which includes firm and interruptible authorizations. During the Public Emergency Period of 2002, Argentine authorities adopted several measures restricting natural gas exports from Argentina. Besides, since 2016, the natural gas export regime was modified by numerous successive regulations whose final purpose was to safeguard domestic market supply restricting natural gas exports. Specifically, under former MEyMN Resolution No. 104/2018 and former SGE Resolution No. 9/2018, the “Procedure to Obtain Natural Gas Export Licenses” was established, providing that in order to obtain an export license, the domestic market supply should be secured. This Procedure was later overruled on June 26, 2019 by SGE Resolution No. 417/2019. At present, natural gas exports are subject to SE Regulation No. 360/2021, which specifies the terms and conditions of the process to award licenses for the export of natural through pipelines, its liquefaction in the country and its subsequent export as LNG. Specifically, this process contemplates the preference granted under GasAr Plan (see Note 35.d.1)) to export licensees, which shall enjoy preferential firm export conditions for up to a total volume of 11 Mm3 per day, exclusively in the non-winter period. LNG On July 27, 2021, SE Resolution No. 706/2021 was published, which created a registry of LNG operators and regulated export activities. In order to obtain an export permit, LNG exporters are required to register in the respective category and ensure they have offered the possibility to acquire such product to potential domestic market agents which might be interested. Besides, as a requirement to export, they should not have breached any of the obligations established under the Resolution or be delayed in the payment of any fines imposed in relation to such obligations. The Resolution mentioned above also establishes that the enforcement authority may issue firm LNG export permits for a term of up to 20 years, having previously evaluated that the domestic supply of natural gas would not be affected considering the characteristics of the project and the possible impact on natural gas transportation capacity, at any stage of the production process. This permit may not be subsequently revoked or interrupted to ensure domestic market supply. 35.c.3) Regulatory requirements applicable to natural gas distribution The Group participates in natural gas distribution through its subsidiary Metrogas. The natural gas distribution system is regulated by the Gas Law, which together with its Regulatory Decree, other regulatory decrees, the Bidding Terms and Conditions (Pliego), the Transfer Agreement and the License lay down the legal framework for Metrogas’ activities. The Distribution License, the Transfer Agreement and the regulations issued under the Gas Law establish certain requirements regarding the quality of service, capital investments, restrictions for the transfer and encumbrance of assets, cross-ownership restrictions among producers, transporters and distributors, and the transfer of Metrogas’ shares. Gas distribution tariffs were established in the Distribution License and are regulated by the ENARGAS. Distribution License The Distribution License authorizes Metrogas to provide the public distribution service of natural gas for a term of years, renewable upon expiration, on December 28, 2027, for an additional term of 10 years pursuant to the Gas Law based on ENARGAS’ recommendation to the PEN regarding the substantial performance of all its obligations, and the performance of Metrogas in the preceding term. Upon the expiration of the 35 or 45-year period, as appropriate, the Gas Law requires a new competitive bidding for such License, in which, if Metrogas has performed its obligations, it will have the option to equal the best bid submitted to the PEN by a third party. Generally, upon the termination of a Distribution License for term expiration, Metrogas will be entitled to a consideration equal to the value of the designated assets or to the amount paid by the successful bidder in a new call for tenders, whichever is lower. Metrogas has various obligations under the Gas Law, including the obligation to comply with all reasonable service requests within its service area, unless it were uneconomic for the provider, and to operate and maintain its facilities in a safe manner, which may require certain investments to replace or improve the facilities, as established in the Distribution License. Besides, the Distribution License specifies other obligations of Metrogas, including the provision of a distribution service, maintaining an uninterruptible service, operating the system in a prudent manner, maintaining the distribution network, making the mandatory investments, keeping certain accounting records and providing certain regular reports to the ENARGAS. The Distribution License may be revoked by the Argentine Government, upon recommendation of the ENARGAS, among other reasons, for serious and repeated failure by Metrogas to meet its obligations and/or total or partial interruptions (attributable to Metrogas) in the uninterruptible service outside the periods stipulated in the License; for the sale, disposition, transfer and encumbrance of Metrogas core assets (except for encumbrance used to finance extensions and improvements in the gas pipeline system) and in the event of bankruptcy, dissolution or liquidation of Metrogas. Besides, the distribution License provides that Metrogas will not take over its parent company’s debts or grant credits or encumber assets to secure debts or award any other benefit to its parent company’s creditors. Tariff schemes and tariff renegotiations With the enactment of the Under Public Emergency Law of 2002, the legal framework in force applicable to license contracts of public utility companies was affected. This Law provided for the conversion into Pesos of tariffs established in convertible dollars at the exchange rate established under Convertibility Law No. 23,928, the prohibition to adjust tariffs based on any foreign index, including the “U.S. PPI” established under the regulatory framework, and the process for renegotiating the public service contracts awarded by the PEN (including Metrogas Distribution License). The expiration of the Public Emergency Law of 2002 was extended successively until December 31, 2017, together with the terms for renegotiation of licenses and public service concessions. Under the renegotiation process, on March 30, 2017, Metrogas executed a Memorandum of Agreement with the former MINEM and the Ministry of Finance for the Adjustment of the Natural Gas Distribution License (the “Comprehensive Memorandum of Agreement”), which set out the conditions to adjust the Distribution License and a series of guidelines for the RTI, which included the introduction of non-automatic mechanisms for semi-annual adjustment of the distribution tariff between 5-year tariff reviews (considering variations in prices and service costs). The Integral Tariff Review, ratified by Decree No. 252/2018, comprises the contractual period from January 6, 2002 to the termination of the Distribution License. Notwithstanding the variables contemplated for the RTIs and tariff adjustment established thereunder, in 2019 the Argentine Government implemented several measures which signifcantly modified the economic and financial equation provided for in the RTIs and in the mandatory investment plans submitted by distribution licensees, which caused a damage to Metrogas. Among the measures generating the most significant changes, thus causing lower revenues stand out, mainly for the deferral of the semi-annual tariff adjustment and higher costs related to the calculation of the UNG. In consideration of the above, on October 11, 2019 Metrogas filed an administrative claim with the ENARGAS, requesting the review and adjustment of its mandatory investment plan as well as an economic compensation to restore the economic and financial balance, together with the reconsideration of certain regulatory measures. This claim was later updated due to the continuous impact of the Solidarity Law and the new measures adopted in 2020, which are described below. On December 23, 2019, the Solidarity Law was publised, declaring a state of public emergency in terms of economic, financial, fiscal, administrative, social security, tariff, energy, health and social matters, and suspending the adjustment of tariff schemes for power and natural gas distribution and transportation under federal jurisdicition, until the entry into force of the new provisonal tariff schemes (Decree No. 1,020/2020). In additon, it delegated to the PEN the power to begin extraordinary reviews of current RTIs and authorized the PEN to administratively intervene the ENARGAS for a term of 1 year, which was formalized by Decree No. 278/2020. The 1-year term was then extended by Decree No. 1,020/2020 until December 31, 2021 or until completion of the RTI. On December 17, 2020, Decree No. 1,020/2020 was published, ordering the commencement of the RTI for providers of power and natural gas public distribution and transportation services under federal jurisdiction, establishing a maximum negotiation term of 2 years, and providing for the elaboration of a RTT until completion of the RTI. On June 2, 2021, ENARGAS Resolution No. 151/2021 was published, which approved the Provisonal Tariff Schemes, as part of the RTT, applicable to Metrogas, which was in force as of February 28, 2022. On December 27, 2021, ENARGAS Resolution No. 518/2021 was published, calling a Public Hearing for the purpose of considering the provisional Adjustment of tariffs for natural gas distribution through networks (Decree No. 1,020/2020), and instructed licensees of natural gas public distribution services to submit their proposed transitory tariff schemes and supporting information for citizens to be aware of the proposed contents for the provisional adjustment of tariffs under the RTT. On February 23, 2022, ENARGAS Resolution No. 69/2022 was published, which approved (i) the Provisional Tariff Schemes, as part of the RTT, applicable to Metrogas, which was in force as of March 1, 2022, and (ii) the Chart of Rates and Charges for Additional Transition Services. Procedure for the compensation of the lower revenues received by Distributors from their users for benefits and / or bonuses and for higher costs of unaccounted natural gas MINEM Resolution No. 508-E/2017 established the procedure to compensate the lower revenues received by natural gas distribution licensees from users, as a result of the application of benefits to users under the regulations in force in terms of the social tariff and discounts for lower consumption, and the higher costs of UNG compared to those established for their recognition in tariffs, applicable from January 1, 2018. However, on December 7, 2018, the ENARGAS notified the SGE certain observations claiming that the SGE did not recognize the adjustment regarding UNG and determined that all amounts received from January 2018 to November 2018, which until such date were of a provisional nature, should be set off with the amounts owed by the SGE to Metrogas. Besides, the adjustments of actual values established under such procedure for the same period, and the excess in costs incurred from December 2018 to September 2019 were not recognized either. This procedure complies with section 20.2 of the Standard License approved by Decree No. 2.255/1992, which provides that distributors have the right to compensation for the lower revenues caused by those measures in order to maintain the payment chain related to the operation and maintenance of the natural gas public distribution service through networks, including the payment of invoices for the purchase of natural gas and to ensure the continuity in the provision of the said public service. Note from ENARGAS related to YPF’s interest in Metrogas The Company received from Metrogas a copy of the Note received by the latter from ENARGAS, requesting it to adjust Metrogas’ equity structure in compliance with deadline provided for in the Public Emergency Law of 2002 and in compliance with section 34 of the Gas Law. In this regard, it should be noted that YPF indirectly acquired a 70% interest in Metrogas in a transaction that was approved by ENARGAS Resolution No. I/2,566 dated April 19, 2013; and, following the merger with YPF Inversora Energética S.A. and Gas Argentino S.A. holds 70% of Metrogas shares. On March 30, 2017, YPF filed an appeal for reconsideration requesting that the ENARGAS Note be revoked and a new decision be rendered setting a reasonable timeframe consistent with the current gas market situation, in order to comply with section 34 of the Gas Law. On June 15, 2017, YPF submitted to the ENARGAS a tentative schedule for the process of adjusting its interest in Metrogas, which was extended in detail on July 3, 2017. Such presentation does not imply the waiver of the aforementioned appeal. On April 5, 2018, ENARGAS rejected the reconsideration appeal filed by YPF on March 30, 2017 by ENARGAS Resolution No. 313/2018. On October 8, 2018, YPF filed an appeal for the SGE to decide on the issue. As of the date of these consolidated financial statements, the appeal has not yet been decided. 35.c.4) Regulatory framework associated with the LPG industry Law No. 26,020, enacted in 2005 (the “LPG Law”) lays down the regulatory framework for the LPG industry, covering all activities related to the production, fractionation, bottling, transportation, storage, distribution and sale of LPG, declaring them of public interest. It also establishes the free import of LPG, regardless of the restrictions or other measures established by the PEN where the product is subject to subsidies in the country of origin, and the free export of LPG once the supply of the domestic demand is ensured. Under the LPG Law, which provides for the creation of a trust fund to finance botted LPG consumption for low income consumers having no access to the distribution of natural gas through networks, the Argentine Government launched serveral programs stimulating the supply of the domestic market (see Note 35.d.2). 35.c.5) Regulatory framework associated with electric power generation. The Group generates electric power through YPF EE and CT Barragán. The basic regulatory framework for Argentina’s electricity sector is laid down under Law No. 15,336 of 1960, as amended by Law No. 24,065 of 1991, and regulated by Decrees No. 1,398/1992 and 186/1995 (collectively the “Regulatory Framework”). This Regulatory Framework is supplemented by SE regulations regarding generation and commercialization of electric power, including former SEE Resolution No. 61/1992 “Procedures for operations scheduling, load dispatch and price calculation”. Also, in terms of generation of electric power from renewable sources, the regulatory framework is supplemented with specific regulations issued to promote their development (see “Renewable Energies” section). Law No. 24,065 implemented the privatization of state-owned companies in the electric power sector and divided the industry vertically into four categories: generation, transmission, distribution and demand. Also, the law organized the WEM (see “WEM” section), where generators of electric power are one of its players. Under Law No. 24,065, the generation of electric power is defined as an activity of public interest developed in a competitive market. Generators of electric power from a thermal source (that is, generation fired by natural gas, petroleum liquids, such as diesel and fuel oil, or coal), and from a renewable non-hydraulic source, do not require any concession from the State to operate. However, transmission and distribution activities are regulated as public services and hence are subject to concessions granted by the Argentine Government. In turn, the Provinces can regulate the electrical systems within their relevant territories, the Provinces being their enforcement authority. However, if a participant of the provincial electrical sector should connect to the Argentine Electricity Grid (“SADI”, by its acronym in Spanish), it must also meet federal regulations. Argentina’s Electricity Regulator (“ENRE”, by its acronym in Spanish) is the agency regulating, auditing and controlling the electric power industry. CAMMESA CAMMESA is responsible for SADI’s National Dispatch of Loads. CAMMESA’s main function is the technical and administrative coordination of electric power supply and demand within a real-time operation system, which includes determining the production schedule of all generation plants of the system in order to balance production with demand. CAMMESA also collects payments from all WEM agents and purchases and provides natural gas to generators, pursuant to the provisions of former SE Resolution No. 95/2013, section 8, as amended by Resolution No. 12/2019 issued by the Ministry of Productive Development. WEM The WEM is composed of a term market, with contracts for quantities, prices and conditions freely agreed between sellers and buyers; a spot market where prices are established on an hourly basis according to the economic cost of production, represented by the short-term marginal cost as measured at the system load centre (market node), and a quarterly stabilization system for spot market prices, intended for distributor purchases. Price of electricity dispatch and spot market In order to meet energy demand, CAMMESA prioritizes energy units with the lowest variable cost of production, progressively moving towards units with the highest variable costs of production, until the entire demand is covered. Thus, CAMMESA must define an optimum m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Text block [abstract]</t>
        </is>
      </c>
    </row>
    <row r="4">
      <c r="A4" s="4" t="inlineStr">
        <is>
          <t>Balances and Transactions with Related Parties</t>
        </is>
      </c>
      <c r="B4" s="4" t="inlineStr">
        <is>
          <t xml:space="preserve">36. BALANCES AND TRANSACTIONS WITH RELATED PARTIES The information detailed in the tables below shows the balances with associates and joint ventures as of December 31, 2021, 2020 and 2019 and transactions with the mentioned parties for the years ended on such dates.
2021
Other Trade Investment in Accounts Contract
Current Current Current Current Current
Joint Ventures:
Profertil 19 1,146 — 884 —
MEGA — 4,397 — 572 —
Refinor — 1,949 — 64 —
Bizoy S.A. — — — — —
YPF EE 385 1,277 803 3,375 74
Petrofaro S.A. — — — — —
OLCLP 31 — — 164 —
Sustentator S.A. — — — 5 —
435 8,769 803 5,064 74
Associates:
CDS — 1 — — —
YPF Gas 114 749 — 220 —
Oldelval — 2 — 366 —
Termap — — — 139 —
OTA 14 — — 11 —
OTC — — — — —
GPA — — — 310 —
Oiltanking — 1 — 209 —
Gas Austral S.A. — 42 — — —
128 795 — 1,255 —
563 9,564 803 6,319 74
2020
Other Trade Investment in Accounts Contract
Current Current Current Current Current
Joint Ventures:
Profertil 12 641 — 484 —
MEGA — 2,650 — 261 —
Refinor — 577 — 75 —
Bizoy S.A. — — — — —
YPF EE 389 794 — 2,504 56
Petrofaro S.A. — — — — —
OLCLP 79 7 — 168 —
Sustentator S.A. — — — 2 —
480 4,669 — 3,494 56
Associates:
CDS — 144 — 10 —
YPF Gas 51 322 — 180 —
Oldelval — 1 — 450 —
Termap — — — 182 —
OTA 12 — — 9 —
OTC 8 — — — —
GPA — — — 25 —
Oiltanking — 1 — 304 —
Gas Austral S.A. — 23 — 1 —
71 491 — 1,161 —
551 5,160 — 4,655 56
2019
Other Trade Investment in Accounts Contract
Current Current Current Current Current
Joint Ventures:
Profertil 12 587 — 114 —
MEGA — 2,995 — 350 —
Refinor — 956 — 123 —
Bizoy S.A. — 17 — — —
YPF EE 296 2,278 — 2,183 679
Petrofaro S.A. — 6 — — —
OLCLP 56 59 — 70 —
Sustentator S.A. — — — — —
364 6,898 — 2,840 679
Associates:
CDS — 1,063 — — —
YPF Gas 90 317 — 73 —
Oldelval — 77 — 401 —
Termap — — — 182 —
OTA 9 — — 14 —
OTC 4 — — — —
GPA — — — 99 —
Oiltanking — — — 198 —
Gas Austral S.A. — 12 — 1 —
103 1,469 — 968 —
467 8,367 — 3,808 679
2021 2020 2019
Revenues Purchases and services Net interest income (loss) Revenues Purchases and services Net interest income (loss) Revenues Purchases and services Net interest income (loss)
Joint Ventures:
Profertil 5,454 11,019 — 5,111 4,883 — 4,418 3,044 —
MEGA 18,974 1,298 — 12,408 2,281 — 10,672 1,854 —
Refinor 12,580 1,407 — 2,750 706 — 3,310 481 (16 )
Y-GEN — — — — — — 5 — —
YPF EE 6,145 9,734 — 3,647 5,184 — 5,016 3,862 —
Petrofaro S.A. — — — — — — 9 23 —
OLCLP 95 774 — 115 571 — 66 316 —
Sustentator S.A. — 18 — — 4 — — — —
43,248 24,250 — 24,031 13,629 — 23,496 9,580 (16 )
Associates:
CDS 390 — (72 ) 838 8 8 1,955 1 —
YPF Gas 5,597 775 — 2,401 345 3 2,217 252 162
Oldelval 16 3,521 — 57 2,893 2 238 2,192 —
Termap — 1,791 — — 1,309 — — 1,302 —
OTA 2 167 — 2 76 — 1 80 —
GPA — 1,757 — — 1,176 — — 845 —
Oiltanking 7 2,368 — 5 1,542 — 3 1,350 —
Gas Austral S.A. 496 3 — 223 — — 206 1 —
6,508 10,382 (72 ) 3,526 7,349 13 4,620 6,023 162
49,756 34,632 (72 ) 27,557 20,978 13 28,116 15,603 146
Additionally, in the normal course of business, and considering being the main energy group in Argentina, the Group’s customer and 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1 2020 2019 2021 2020 2019
SGE (1) (20) — 12,607 26,223 — — —
SGE (2) (20) 1,610 3,330 3,416 3,696 3,992 5,684
SGE (3) (20) 4,397 — — 16,473 — —
SGE (4) (20) 472 228 155 837 234 657
SGE (5) (20) — 240 166 — — 7
SGE (6) (20) 188 625 475 — 150 475
SGE (7) (20) 131 440 172 880 845 995
SGE (8) (20) 6,775 6,126 4,417 — — 361
Ministry of Transport (9) (20) 918 2,802 2,056 6,373 4,515 5,923
Secretariat of Industry (10)
(20) — — — 686 — 688
CAMMESA (11) 12,779 7,098 627 56,633 26,054 6,650
CAMMESA (12) (1,173 ) (983 ) 386 (8,063 ) (5,678 ) (3,778 )
IEASA (13) 8,970 5,998 5,041 11,924 10,992 11,994
IEASA (14) (7,866 ) (2,640 ) (505 ) (3,429 ) (1,650 ) (462 )
Aerolíneas Argentinas S.A. (15) 2,618 6,009 5,033 12,340 4,641 16,036
Aerolíneas Argentinas S.A. (16) — — — (133 ) — —
ANSES (17) — — — — 1,539 —
Agua y Saneamientos Argentinos S.A. (18) 1,754 — — 3,121 — —
Ministry of Work, Employment and Social Security and AFIP (19) — — — 230 — —
(1) Benefits for the Stimulus Program for the Additional Injection of Natural Gas corresponding to Resolution No. 1/2013 issued by the Strategic Planning and Coordination Commission of the Hydrocarbon Investments National Plan.
(2) Benefits for the Resolution 46 Program. See Note 35.d.1).
(3) Benefits for the GasAr Plan. See Note 35.d.1).
(4) Benefits for the propane gas supply agreement for undiluted propane gas distribution networks. See Note 35.d.2).
(5) Benefits for the Bottle-to
(6) Benefits for recognition of the financial cost generated by payment deferral by providers of the distribution service of natural and undiluted propane gas through networks.
(7) Procedure to compensate for the lower income that Natural Gas Piping Distribution Service Licensed Companies receive from their users for the benefit of Metrogas.
(8)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See Note 35.c.1).
(9) The compensation for providing diesel to public transport of passengers at a differential price.
(10) Incentive for domestic manufacturing of capital goods, for the benefit of AESA.
(11) The provision of fuel oil, diesel and natural gas.
(12) Purchases of energy. As of December 31, 2019, the Group had a credit balance for energy purchases.
(13) Sales of natural gas, LNG and provision of regasification service of LNG in Escobar.
(14) The purchase of natural gas and crude oil.
(15) The provision of jet fuel.
(16) The purchase of miles for the YPF Serviclub Program.
(17) Income recognized by the Work and Production Assistance Program received in benefit of AESA and OPESSA.
(18) Sale of assets held for disposal.
(19) Income recognized by the Productive Recovery Program II (“REPRO II”) in benefit of OPESSA.
(20) Income recognized under the guidelines of IAS 20. Additionally, the Group has entered into certain financing and insurance transactions with entities related to the national public sector. Such transactions consist of certain financial transactions that are described in Notes 14, 15 and 21 and transactions with Nación Seguros S.A. related to certain insurance policies contracts. On the other hand, the Group holds Bonds of the Argentine Republic 2029 and 2030 identified as investments in financial assets at fair value with changes in results, and Treasury Bills and Bonds, identified as investments in financial assets at amortized cost. See Note 14. Besides, the Company indirectly holds 100% of the capital stock of CDNC and Compañía de Hidrocarburo No Convencional S.R.L. (“CHNC”), but under the existing contractual agreements, it does not exercise the power to make the relevant financial and operative decisions, it does not fund its activities and it is not exposed to any risks or benefits arising from its interest in those companies. Therefore, such interest has not generated any balances or results for the Company. Considering the rights Chevron might exercise in the future over CHNC to have access to 50% of the exploitation concession of Loma Campana and other supplementary rights, and as guarantee for those rights and other obligations under the Project Investment Agreement (“LC Agreement”) that the Company and Chevron signed on July 16, 2013, a pledge was created in favor of Chevron over the shares of an affiliate of YPF that indirectly holds YPF’s interest in CHNC. In this context and considering that YPF is the operator of Loma Campana Area, the parties executed a Project Obligations, Indemnities and Guarantee Agreement under which the Company makes certain representations and guarantees in relation to the LC Agreement. This guarantee relating to the operation and management of the Project does not include the project’s performance or the return on investment, both of which are at Chevron’s exclusive risk. During fiscal years 2021, 2020 and 2019, YPF and CHNC carried out transactions, among others, the purchases of gas and crude oil by YPF for 40,941, 14,962 and 21,595, respectively. These transactions were consummated in accordance with the general and regulatory conditions of the market. The net balance payable to CHNC as of December 31, 2021, 2020 and 2019 amounts to 3,004, 6,462 and 2,066, respectively. The table below discloses the compensation for the YPF’s key management personnel, including members of the Board of Directors and Vice Presidents (managers with executive functions appointed by the Board of Directors), for the years ended December 31, 2021, 2020 and 2019:
2021 2020 2019
Short-term employee benefits (1) 1,209 719 515
Share-based benefits 135 161 123
Post-retirement benefits 56 32 22
Termination benefits 154 242 —
1,554 1,154 660
(1) Does not include Social Security contributions of 257, 182 and 133 for the years ended December 31, 2021, 2020 and 2019,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and Similar Obligations</t>
        </is>
      </c>
      <c r="B1" s="2" t="inlineStr">
        <is>
          <t>12 Months Ended</t>
        </is>
      </c>
    </row>
    <row r="2">
      <c r="B2" s="2" t="inlineStr">
        <is>
          <t>Dec. 31, 2021</t>
        </is>
      </c>
    </row>
    <row r="3">
      <c r="A3" s="3" t="inlineStr">
        <is>
          <t>Text block [abstract]</t>
        </is>
      </c>
    </row>
    <row r="4">
      <c r="A4" s="4" t="inlineStr">
        <is>
          <t>Employee Benefit Plans and Similar Obligations</t>
        </is>
      </c>
      <c r="B4" s="4" t="inlineStr">
        <is>
          <t xml:space="preserve">37. EMPLOYEE BENEFIT PLANS AND SIMILAR OBLIGATIONS Note 2.b.10 describes the main characteristics and accounting treatment for benefit plans implemented by the Group. Retirement plan The charges recognized under the Retirement Plan amounted to approximately 286, 211 and 133 for the years ended December 31, 2021, 2020 and 2019, respectively. Objective performance bonus programs and performance evaluation programs The amount charged to expense related to the programs described was 7,082, 4,231 and 3,790 for the years ended December 31, 2021, 2020 and 2019, respectively. Share-based benefit plans Consistent with share-based benefit plans approved in previous years, the Company’s Board of Directors:
• at its meeting held on May 10, 2016, approved the creation of a new share-based benefit plan 2016-2019 effective for 3 years from July 1, 2016 (grant date), with similar characteristics to the previously implemented schemes.
• at its meeting held on May 9, 2017, approved the creation of a new shared-based benefit plan for 2017-2020 effective for 3 years from
• at its meeting held on May 8, 2018, approved the creation of a new shared-based benefit plan for 2018-2021 effective for 3 years from
• at its meeting held on May 9, 2019, approved the creation of a new shared-based benefit plan for 2019-2022 effective for 3 years from
• at its meeting held on November 10, 2020, approved the creation of a new shared-based benefit plan for 2020-2023 effective for 3 years
• at its meeting held on September 23, 2021, approved the creation of a new shared-based benefit plan for 2021-2024 effective for 3 years The amounts charged to expense in relation to the share-based plans, which are disclosed according to their nature, amounted to 342, 541 and 493 for the fiscal years ended December 31, 2021, 2020 and 2019, respectively. During the fiscal years ended December 31, 2020 and 2019, the Company has repurchased 737,378 and 411,623 of its own shares issued for an amount of 550 and 280, respectively. As of December 31, 2021, the Company has not repurchased its own shares in connection with the benefit plans mentioned before. During the fiscal years ended December 31, 2021, 2020 and 2019, the Company has delivered to the beneficiaries of the plan 1,252,400, 769,312 and 609,910 shares, respectively, for purposes of compliance with the share-based benefit plans. The cost of such repurchases is disclosed in the shareholders’ equity under the name of “Acquisition cost of Treasury shares”, while the nominal value and its adjustment derived from the monetary restatement made under the prior accounting principles (Argentine Accounting Standards) have been reclassified from the accounts “Subscribed capital” and “Adjustment to contributions” to the “Treasury shares” and “Adjustment to treasury shares” accounts, respectively. Moreover, the 2019 – Besides, it was defined that the 2021 – 2024 Plan would be paid in cash, which was reported in liabilities in “Salaries and social security”, included in “Bonuses and incentives provision”. This liability is measured at fair value at the end of each period and charged to comprehensive income for the fiscal year. The change described in the conditions of the Plan does not have any significant effects. Information related to the evolution of the quantity of shares, of the plans at the end of the years ended December 31, 2021, 2020 and 2019, is as follows: Plan 2016 - 2019
2021 2020 2019
Amount at the beginning of the fiscal year — — 183,080
- Granted — — —
- Settled — — (180,478 )
- Expired — — (2,602 )
Amount at the end of the fiscal year (1) — — —
Expense recognized during the fiscal year — — 21
Fair value of shares on grant date (in dollars) — — 16.99
(1) The life of the plan in 2019 was 7 months. Plan 2017 - 2020
2021 2020 2019
Amount at the beginning of the fiscal year — 183,201 375,552
- Granted — — —
- Settled — (179,160 ) (182,445 )
- Expired — (4,041 ) (9,906 )
Amount at the end of the fiscal year (1) — — 183,201
Expense recognized during the fiscal year — 37 98
Fair value of shares on grant date (in dollars) — 20.26 20.26
(1) The life of the plan in 2020 was 7 months, whereas the remaining life of the plan was 7 months as of December 31, 2019. Plan 2018 - 2021
2021 2020 2019
Amount at the beginning of the fiscal year 237,082 508,458 761,512
- Granted — — —
- Settled (230,254 ) (246,457 ) (246,987 )
- Expired (6,828 ) (24,919 ) (6,067 )
Amount at the end of the fiscal year (1) — 237,082 508,458
Expense recognized during the fiscal year 38 127 212
Fair value of shares on grant date (in dollars) 13.60 13.60 13.60
(1) The life of the plan in 2021 was 7 months, whereas the remaining life of the plan was 7 months as of December 31, 2020, and between 7 and 19 months as of December 31, 2019. Plan 2019 - 2022
2021 2020 2019
Amount at the beginning of the fiscal year 467,368 758,690 —
- Granted — — 758,690
- Settled (182,510 ) (246,236 ) —
- Expired (25,954 ) (45,086 ) —
Amount at the end of the fiscal year (1) 258,904 467,368 758,690
Expense recognized during the fiscal year 168 293 189
Fair value of shares on grant date (in dollars) 9.97 9.97 9.97
(1) The average remaining life of the plan is 7 months as of December 31, 2021, between 7 and 19 months as of December 31, 2020 and between 7 and 31 months as of December 31, 2019. Plan 2020 - 2023
2021 2020 2019
Amount at the beginning of the fiscal year 774,150 — —
- Granted — 774,150 —
- Settled (263,914 ) — —
- Expired (40,457 ) — —
Amount at the end of the fiscal year (1) 469,779 774,150 —
Expense recognized during the fiscal year 180 108 —
Fair value of shares on grant date (in dollars) 4.75 4.75 —
(1) The average remaining life of the plan is between 7 and 19 months as of December 31, 2021, and between 7 and 31 months as of December 31, 2020. Plan 2021 - 2024
2021 2020 2019
Amount at the beginning of the fiscal year — — —
- Granted 1,252,400 — —
- Settled — — —
- Expired — — —
Amount at the end of the fiscal year (1) 1,252,400 — —
Expense recognized during the fiscal year 160 — —
Fair value of shares on grant date (in dollars) 8.00 — —
(1) The average remaining life of the plan is between 7 and 31 months as of December 31,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Liabilities in Currencies Other than the Peso</t>
        </is>
      </c>
      <c r="B1" s="2" t="inlineStr">
        <is>
          <t>12 Months Ended</t>
        </is>
      </c>
    </row>
    <row r="2">
      <c r="B2" s="2" t="inlineStr">
        <is>
          <t>Dec. 31, 2021</t>
        </is>
      </c>
    </row>
    <row r="3">
      <c r="A3" s="3" t="inlineStr">
        <is>
          <t>Text block [abstract]</t>
        </is>
      </c>
    </row>
    <row r="4">
      <c r="A4" s="4" t="inlineStr">
        <is>
          <t>Assets and Liabilities in Currencies Other than the Peso</t>
        </is>
      </c>
      <c r="B4" s="4" t="inlineStr">
        <is>
          <t xml:space="preserve">38. ASSETS AND LIABILITIES IN CURRENCIES OTHER THAN THE PESO
2021 2020 2019
Amount in Exchange (1) Total Amount in Exchange (1) Total Amount in Exchange (1) Total
Non-current
Other receivables
U.S. dollar 27 102.52 2,771 27 83.95 2,233 1 59.69 60
Bolivian peso 7 14.73 103 7 12.06 84 14 8.58 119
Trade receivables
U.S. dollar 28 102.52 2,836 98 83.95 8,221 220 59.69 13,132
Investments in financial assets
U.S. dollar 25 102.52 2,534 — — — — — —
Total non-current 8,244 10,538 13,311
Current assets
Other receivables
U.S. dollar 267 102.52 27,403 176 83.95 14,762 276 59.69 16,474
Euro — 115.89 43 3 103.07 259 4 66.85 267
Real 13 18.39 239 — — — — — —
Chilean peso 9,733 0.12 1,168 9,242 0.12 1,109 5,241 0.08 419
Yen — — — 105 0.81 85 151 0.55 83
Bolivian peso 14 14.73 205 14 12.06 168 — — —
Pound sterling — 138.54 — 1 114.22 143 — — —
Trade receivables
U.S. dollar 552 102.52 56,589 657 83.95 55,196 939 59.69 56,030
Chilean peso 11,825 0.12 1,419 7,108 0.12 853 17,221 0.08 1,378
Euro — 115.89 1 — (2) 103.07 2 — — —
Real 54 18.39 993 — (2 ) — — — — —
Investments in financial assets
U.S. dollar 342 102.52 35,063 118 (2) 83.95 9,882 140 59.69 8,370
Cash and cash equivalents
U.S. dollar 175 102.52 17,952 126 (2) 83.95 10,593 723 59.69 43,172
Chilean peso 1,017 0.12 122 608 (2) 0.12 73 1,685 0.08 135
Bolivian peso 7 14.73 105 — (2) 12.06 — 10 8.58 90
Real 18 18.39 331 — (2) — — — — —
Total current assets 141,633 93,125 126,418
Total assets 149,877 103,663 139,729
Non-current
Provisions
U.S. dollar 2,315 102.72 237,848 1,991 (2) 84.15 167,542 2,020 59.89 120,968
Real 10 18.39 184 — (2) — — — — —
Lease liabilities
U.S. dollar 276 102.72 28,335 274 (2) 84.15 23,069 674 59.89 40,388
Loans
U.S. dollar 6,321 102.72 649,260 6,129 (2) 84.15 515,765 6,863 59.89 411,032
Real 23 18.39 423 — (2) — — — — —
Other liabilities
U.S. dollar 9 102.72 968 35 (2) 84.15 2,960 12 59.89 699
Accounts payable
U.S. dollar 4 102.72 399 3 (2) 84.15 275 6 59.89 359
Total non-current 917,417 709,611 573,446
Current liabilities
Provisions
U.S. dollar 120 102.72 12,360 40 84.15 3,367 59 59.89 3,555
Chilean peso — 0.12 — 575 0.12 69 — — —
Income tax
Real 2 18.39 37 — — — — — —
Taxes payable
Bolivian peso 21 14.76 316 — — — — — —
Chilean peso 3,360 0.12 403 1,375 0.12 165 3,102 0.08 248
Real 10 18.39 184 — — — — — —
Salaries and social security
U.S. dollar 10 102.72 990 9 84.15 731 7 59.89 406
Chilean peso 430 0.12 52 — 0.12 — — 0.08 —
Real 1 18.39 18 — — — — — —
Lease liabilities
U.S. dollar 266 102.72 27,277 263 84.15 22,093 357 59.89 21,384
Loans
U.S. dollar 698 102.72 71,674 1,436 84.15 120,839 1,229 59.89 73,599
Chilean peso 2,950 0.12 354 2,958 0.12 355 2,993 0.08 239
Real 51 18.39 938 — — — — — —
Other liabilities
U.S. dollar 34 102.72 3,468 108 84.15 9,062 22 59.89 1,310
Accounts payable
U.S. dollar 846 102.72 86,878 831 84.15 69,942 1,181 59.89 70,711
Euro 20 116.37 2,280 17 103.53 1,770 16 67.23 1,053
Chilean peso 3,379 0.12 405 6,400 0.12 768 3,744 0.08 300
Bolivian peso — — — — 12.06 — 7 8.58 60
Yen 164 0.89 146 384 0.82 315 133 0.55 73
Pound sterling 1 (2) 138.54 80 — (2) 113.81 25 — — —
Swiss franc 1 (2) 112.40 84 — — — — — —
Real 42 (2) 18.39 777 — — — — — —
Total current liabilities 208,721 229,501 172,938
Total liabilities 1,126,138 939,112 746,384
(1) Exchange rate in force at December 31, 2021, 2020 and 2019 according to BNA.
(2) Registered value less than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9. SUBSEQUENT EVENTS Loans On January , , YPF executed an international syndicated loan agreement with Corporación Andina de Fomento (“CAF”) for an amount of up to million, to be disbursed from the date of loan execution to March , , repayable on a semi-annual basis with final maturity on . The loan is divided into Tranche A, for an amount of US$ million funded by CAF, and Tranche B, for an amount of US$ million funded by international entities. Transportadora de Gas del Norte S.A. (“TGN”) On March 7, 2022, the appeal filed by YPF for the correction and/or clarification of certain aspects in the judgment rendered by the Court of Appeal was favorably resolved. On that date an extraordinary appeal was filed against the judgment rendered by the Court of Appeal, which was granted on April 5, 2022 in relation to the federal issue raised and was denied in relation to the arbitrariness of the judgment rendered by the Court of Appeal, and a complaint appeal was filed in relation to this last aspect. See Note 16.a.1). Issues related to Maxus Entities - Claim of the Liquidating Trust On March 16, 2022, the Liquidating Trust filed a motion for partial summary judgment on certain of its claims against YPF, the other companies of the Group that are part of the Claim and Repsol. The Liquidating Trust’s motion does not request the entry of a monetary judgment at this time, acknowledging that certain issues will be resolved at trial. The deadline for YPF, together with the other companies of the Group that are part of the Claim, and Repsol to file their own motions for summary judgment is April 27, 2022. It is currently expected that any decision on the summary judgement motions would be rendered in June 2022, at the earliest. See Note 32.a.4). Dispute over the cost deduction for hydrocarbon well abandonment The Management of the Company, based on the opinion of its external advisors, and notwithstanding the technical merits for defending its position, evaluated the regularization plan provided for under Law No. 27,653, for the income tax and the compensations made in due course with the credit balances generated by said tax, and on March 30, 2022, adhered to the aforementioned plan for fiscal years 2014 to 2017 for 2,374, thus putting an end to the controversy corresponding to those periods. See Note 16.a.5). Petersen Energĺa Inversora, S.A.U. and Petersen Energĺa, S.A.U. (collectively, “Petersen”) - Eton Park Capital Management, L.P., Eton Park Master Fund, LTD. and Eton Park Fund, L.P. (collectively, “Eton Park”) On April 14, 2022, plaintiffs and defendants filed opening briefs in support of cross-motions for summary judgment in the Petersen and Eton Park actions. Plaintiffs argue that the Court should grant summary judgment in their favor on liability and damages as to both YPF and the Republic, and claim total damages of US$ 15.9 billion, comprised of US$ 8.4 billion in direct damages and US$ 7.5 billion in ancillary claims and pre-judgment interest through September 24, 2021. Plaintiffs also purport to reserve the right to seek higher damages at trial if summary judgment is denied, which could substantially increase the damages claimed. In their opening briefs, YPF and the Republic each argues that it has no liability and owes no damages to plaintiffs, and that the Court should, therefore, grant summary judgment in its favor and dismiss all remaining claims against it. (See Note 33.b.2) for a description of the damages expert report submitted by YPF and the Republic on December 3, 2021, which disputes the assumptions and methodology on which plaintiffs’ damages calculations are based as not supported by the facts or applicable law). The parties will file opposition briefs on or before May 26, 2022 and reply briefs on or before June 23, 2022. Once the parties’ reply briefs are filed, and following any oral argument ordered by the Court, the summary judgment motions will be fully submitted for decision by the Court. As of the date of issuance of these consolidated financial statements, there are no other significant subsequent events that require adjustments or disclosure in the financial statements of the Group as of December 31, 2021, or their description in Notes to these consolidated financial statements, which were not already considered in such consolidated financial statements according to IFRS. The consolidated financial statements as of December 31, 2021, presented for regulatory purposes before the CNV, were approved by the Board of Directors’ meeting and authorized to be issued on March 3, 2022, and will be considered at the next Shareholders’ Meeting. These consolidated financial statements, which comprise those presented before the CNV on March 3, 2022, and an update of Note 39 - Subsequent events” and the inclusion of Note 40 - “Supplemental information on oil and gas producing activities (unaudited)”, have been approved by Management on April 20, 20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1</t>
        </is>
      </c>
    </row>
    <row r="3">
      <c r="A3" s="3" t="inlineStr">
        <is>
          <t>Text block [abstract]</t>
        </is>
      </c>
    </row>
    <row r="4">
      <c r="A4" s="4" t="inlineStr">
        <is>
          <t>Supplemental Information on Oil and Gas Producing Activities (Unaudited)</t>
        </is>
      </c>
      <c r="B4" s="4" t="inlineStr">
        <is>
          <t>40. SUPPLEMENTAL INFORMATION ON OIL AND GAS PRODUCING ACTIVITIES (UNAUDITED) The following information is presented in accordance with ASC No. 932 “Extractive Activities - Oil and Gas”, as amended by ASU 2010 - 03 “Oil and Gas Reserves. Estimation and Disclosures”, issued by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21, 2020 and 2019 was calculated in accordance with the SEC rules and Financial Accounting Standards Board (“FASB”) Accounting Standards Codification (“ASC”) 932. Accordingly, crude oil prices used to determine reserves were calculated each month for crude oils of different quality produced by the Company. Consequently, to calculate our net proved reserves as of December 31, 2021, the Company considered, according to the SEC’s rules and FASB’s ASC 932 rules, the unweighted average price of crude oil of the first-day-of-the-month for each month within the twelve-month period ended December 31, 2021, which refers to the Brent oil prices adjusted by each different quality produced by the Company. Additionally, since there are no benchmark market natural gas prices available in Argentina, the Company considered the 12 months average of domestic market realized prices, according to the SEC’s rules and FASB’s ASC 932 rules, but it also took into account the effect of certain areas from the Neuquina basin where prices are set according to contracts awarded to YPF S.A under “Plan GasAr” until 2024. Notwithstanding the foregoing, commodity prices have fluctuated significantly in recent years.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egulations. The same methodology is followed in reporting our production amounts. Gas reserves exclude the gaseous equivalent of liquids expected to be removed from the gas on concessions and leases, at field facilities and at gas processing plants. These liquids are included in net proved reserves of natural gas liquids. Technology used in establishing proved reserves additions in 2021 YPF’s estimated proved reserves as of December 31, 2021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and 3-D seismic data, calibrated with available well control. Where applicable, geological outcrops information was also utilized. The tools used to interpret and integrate all this data included both proprietary and commercial software for reservoir modeling, simulation and data analysis. In some circumstances, where appropriate analog reservoir models are available, reservoir parameters from these analog models were used to increase the reliability of our reserves estimates. Reserves sensitivity The impact of negative future fluctuations of oil and gas prices, and operating costs, in the estimated proved reserves, may be captured through a reserves sensitivity estimate. Assuming all other factors remain constant, if commodity reference prices for crude oil used in our year-end reserve estimates were decreased by our total proved reserves as of December 31, 2021 would decrease by approximately %. If natural gas prices used in our year-end reserve estimates decreased by our total proved reserves as of December 31, 2021 would decrease by approximately Furthermore, assuming all other factors remain constant, if costs used in our year-end reserve estimates increased by for crude oil and natural gas, our total proved reserves as of December 31, 2021 would decrease by approximately %. However, if we combine the three mentioned effects, our total proved reserves as of December 31, 2021 would decrease by approximately 5%. In addition, as a result of the prices used to calculate the present value of future net revenues from our proved reserves, in accordance with SEC rules, which are similar to the calculation of proved reserves described above, the present value of future net revenues from our proved reserves will not necessarily be the same as the current market value of our estimated crude oil and natural gas reserves. Changes in YPF’s estimated net proved reserves The table below sets forth information regarding changes in YPF’s net proved reserves for the year ended as of December 31, 2021, 2020 and 2019, by hydrocarbon product:
For the year ended December 31,
(millions of barrels)
2021 2020 2019
Argentine Other foreign Worldwide Argentine Other foreign Worldwide Argentine Other foreign Worldwide
Oil and condensate
Consolidated entities
As of January 1, 483 - 483 613 - 613 582 - 582
Developed 229 - 229 301 - 301 339 - 339
Undeveloped 254 - 254 312 - 312 243 - 243
Revisions of previous estimates (1) 161 - 161 (92) - (92) 21 * 21
Extensions and discoveries 76 - 76 47 - 47 86 - 86
Improved recovery * - * * - * 8 - 8
Purchase of minerals in place * - * - - - - - -
Sale of minerals in place - - - (9) - (9) (1) - (1)
Production for the year (2) (77) - (77) (76) - (76) (83) * (83)
As of December 31, (3) 643 - 643 483 - 483 613 - 613
Developed 322 - 322 229 - 229 301 - 301
Undeveloped 321 - 321 254 - 254 312 - 312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1 2020 2019
Argentine Other foreign Worldwide Argentine Other foreign Worldwide Argentine Other foreign Worldwide
Oil and condensate
Consolidated and Equity-accounted entities
As of January 1,
Developed 229 - 229 301 - 301 339 - 339
Undeveloped 254 - 254 312 - 312 243 - 243
Total 483 - 483 613 - 613 582 - 582
As of December 31,
Developed 322 - 322 229 - 229 301 - 301
Undeveloped 321 - 321 254 - 254 312 - 312
Total 643 - 643 483 - 483 613 - 613 * Not material (less than 1).
(1) Revisions in estimates of reserves are performed at least once a year. Revisions of oil and gas reserves is considered prospectively in the calculation of depreciation.
(2) Crude oil production for the years ended on December 31, 2021, 2020 and 2019 includes an estimated of 11, 11 and 12 mmbbl, respectively, in respect of royalty payments which are a financial obligation or are substantially equivalent to a production or similar tax.
(3) Proved crude oil reserves of consolidated entities for the years ended on December 31, 2021, 2020 and 2019 include an estimated of 92, 70 and 88 mmbbl, respectively, in respect of royalty payments which are a financial obligation or are substantially equivalent to a production or similar tax.
For the year ended December 31,
(millions of barrels)
2021 2020 2019
Argentine Other foreign Worldwide Argentine Other foreign Worldwide Argentine Other foreign Worldwide
Natural gas liquids
Consolidated entities
As of January 1, 63 - 63 60 - 60 56 - 56
Developed 32 - 32 38 - 38 41 - 41
Undeveloped 31 - 31 22 - 22 15 - 15
Revisions of previous estimates ( 1 (5) - (5) 8 - 8 4 - 4
Extensions and discoveries 19 - 19 9 - 9 14 - 14
Improved recovery - - - - - - - - -
Purchase of minerals in place - - - - - - - - -
Sale of minerals in place - - - (1) - (1) - - -
Production for the year (2) (13) - (13) (13) - (13) (14) - (14)
As of December 31, (3) 64 - 64 63 - 63 60 - 60
Developed 34 - 34 32 - 32 38 - 38
Undeveloped 30 - 30 31 - 31 22 - 22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1 2020 2019
Argentine Other foreign Worldwide Argentine Other foreign Worldwide Argentine Other foreign Worldwide
Natural gas liquids
Consolidated and Equity-
As of January 1,
Developed 32 - 32 38 - 38 41 - 41
Undeveloped 31 - 31 22 - 22 15 - 15
Total 63 - 63 60 - 60 56 - 56
As of December 31,
Developed 34 - 34 32 - 32 38 - 38
Undeveloped 30 - 30 31 - 31 22 - 22
Total 64 - 64 63 - 63 60 - 60
(1) Revisions in estimates of reserves are performed at least once a year. Revisions of oil and gas reserves is considered prospectively in the calculation of depreciation.
(2) Natural gas liquids production for the years ended on December 31, 2021, 2020 and 2019 includes an estimated of 1, 1 and 1 mmbbl, respectively, in respect of royalty payments which are a financial obligation or are substantially equivalent to a production or similar tax.
(3) Proved natural gas liquids reserves of consolidated entities for the years ended on December 31, 2021, 2020 and 2019 include an estimated of 8, 7 and 6 mmbbl, respectively, in respect of royalty payments which are a financial obligation or are substantially equivalent to a production or similar tax.
For the year ended December 31,
(billions of standard cubic feet)
2021 2020 2019
Argentine Other foreign Worldwide Argentine Other foreign Worldwide Argentine Other foreign Worldwide
Natural gas
Consolidated entities
As of January 1, 2,110 - 2,110 2,241 - 2,241 2,481 - 2,481
Developed 1,486 - 1,486 1,743 - 1,743 1,915 - 1,915
Undeveloped 624 - 624 498 - 498 566 - 566
Revisions of previous estimates (1) 347 - 347 136 - 136 (104) - (104)
Extensions and discoveries 450 - 450 199 - 199 384 - 384
Improved recovery * - * - - - - - -
Purchase of minerals in place - - - - - - - - -
Sale of minerals in place - - - (6) - (6) (8) - (8)
Production for the year (2) (460) - (460) (460) - (460) (512) - (512)
As of December 31, (3) (4) 2,447 - 2,447 2,110 - 2,110 2,241 - 2,241
Developed 1,676 - 1,676 1,486 - 1,486 1,743 - 1,743
Undeveloped 771 - 771 624 - 624 498 - 498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1 2020 2019
Argentine Other foreign Worldwide Argentine Other foreign Worldwide Argentine Other foreign Worldwide
Natural gas
Consolidated and Equity-accounted
As of January 1,
Developed 1,486 - 1,486 1,743 - 1,743 1,915 - 1,915
Undeveloped 624 - 624 498 - 498 566 - 566
Total 2,110 - 2,110 2,241 - 2,241 2,481 - 2,481
As of December 31,
Developed 1,676 - 1,676 1,486 - 1,486 1,743 - 1,743
Undeveloped 771 - 771 624 - 624 498 - 498
Total 2,447 - 2,447 2,110 - 2,110 2,241 - 2,241 * Not material (less than 1).
(1) Revisions in estimates of reserves are performed at least once a year. Revisions of oil and gas reserves is considered prospectively in the calculation of depreciation.
(2) Natural gas production for the years ended on December 31, 2021, 2020 and 2019 includes an estimated of 53, 53 and 60 bcf, respectively, in respect of royalty payments which are a financial obligation or are substantially equivalent to a production or similar tax.
(3) Proved natural gas reserves of consolidated entities for the years ended on December 31, 2021, 2020 and 2019 include an estimated of 288, 245 and 259 bcf, respectively, in respect of royalty payments which are a financial obligation or are substantially equivalent to a production or similar tax.
(4) Proved natural gas reserves of consolidated entities for the years ended on December 31, 2021, 2020 and 2019 include an estimated of 337, 290 and 321 bcf, respectively, which is consumed as fuel at the field.
For the year ended December 31, (millions of barrels of oil equivalent)
2021 2020 2019
Argentine Other foreign Worldwide Argentine Other foreign Worldwide Argentine Other foreign Worldwide
Oil equivalent (1)
Consolidated entities
As of 922 - 922 1,073 - 1,073 1,080 - 1.,08 0
Developed 526 - 526 650 - 650 722 - 722
Undeveloped 396 - 396 423 - 423 358 - 358
Revisions of (2) 216 * 216 (61) * (61) 7 * 7
Extensions and discoveries 176 - 176 92 - 92 169 - 169
Improved * - * - - - 8 - 8
Purchase of * - * - - - - - -
Sale of minerals in place - - - (11) - (11) (3) - (3)
Production for (3) (171) * (171) (171) * (171) (188) * (188)
As of (4) 1,143 - 1,143 922 - 922 1,073 - 1,073
Developed 655 - 655 526 - 526 650 - 650
Undeveloped 488 - 488 396 - 396 423 - 423
Equity-accounted
As of - - - - - - - - -
Developed - - - - - - - - -
Undeveloped - - - - - - - - -
Revisions of previous estimates (2) - - - - - - - - -
Extensions and discoveries - - - - - - - - -
Improved - - - - - - - - -
Purchase of - - - - - - - - -
Sale of minerals - - - - - - - - -
Production for (3) - - - - - - - - -
As of December 31, (4) - - - - - - - - -
Developed - - - - - - - - -
Undeveloped - - - - - - - - -
For the year ended December 31, (millions of barrels of oil equivalent)
2021 2020 2019
Argentine Other foreign Worldwide Argentine Other foreign Worldwide Argentine Other foreign Worldwide
Oil equivalent
Consolidated and Equity-accounted
As of January 1,
Developed 526 - 526 650 - 650 722 - 722
Undeveloped 396 - 396 423 - 423 358 - 358
Total 922 - 922 1,073 - 1,073 1,080 - 1,080
As of December 31,
Developed 655 - 655 526 - 526 650 - 650
Undeveloped 488 - 488 396 - 396 423 - 423
Total 1,143 - 1,143 922 - 922 1,073 - 1,073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1, 2020 and 2019 includes an estimated of 22, 22 and 24 mmboe, respectively, in respect of royalty payments which are a financial obligation or are substantially equivalent to a production or similar tax.
(4) Proved oil equivalent reserves of consolidated entities for the years ended on December 31, 2021, 2020 and 2019 include an estimated of 151, 120 and 140 mmboe, respectively, in respect of royalty payments which are a financial obligation or are substantially equivalent to a production or similar tax. The paragraphs below explain in further detail the most significant changes in our proved reserves during the years 2021, 2020 and 2019. Changes in YPF’s estimated proved reserves during 2021 Extensions and discoveries As a result of well s drilled and put on production in unproved reserves and resources areas, approximately Both Improved recovery No Sales and acquisitions As Revisions of previous estimates During The main revisions of proved reserves have been due to the following:
• Total liquids and gas production performance from existing wells was better than expected, resulting in an addition of approximately 44 mmboe to proved developed reserves, according to new reserves estimates, mainly in the Neuquina basin.
• An increase of 186 mmboe of proved reserves as a result of the impact of higher average oil prices on incomes and fields economic limit, in conjunction with higher average prices due to Plan GasAr, as a secondary effect. Changes occurred mainly in mature fields with high operating costs.
• A downwards revision of 17 mmboe resulted from existing projects in the Neuquina basin and Austral basin due to changes in the development strategy in certain areas and the production performance, respectively. Changes in YPF’s estimated proved reserves during 2020 Extensions and discoveries As a result of wells drilled and put on production in unproved reserves and resources areas, approximately 6 mmboe of proved developed reserves were added (4 mmbbl of crude oil and 9 bcf of natural gas), and 85 mmboe of proved undeveloped reserves (42 mmbbl of crude oil, 9 mmbbl of NGL and 189 bcf of natural gas) were added, mainly due to new shale oil and gas projects in the Vaca Muerta formation. Main proved undeveloped reserves additions are related to Unconventional activities in the Neuquina basin, while proved developed reserves contributions come in most cases from the Neuquina and San Jorge basin executed projects. Improved recovery As a result of the execution of some secondary recovery projects, mainly in the Neuquina, basin and tertiary recovery in Manantiales Behr field, offset by delay in some projects development plan, no significant reserves volumes were added. Sales and acquisitions As a result of sales, mmboe of proved reserves were reduced., mainly due to a change of participation in Bandurria Sur field. Revisions of previous estimates During , the Company’s proved reserves were revised downwards by mmboe mmbbl of crude oil offset by an increase of mmbbl of NGL and bcf of natural gas). The main revisions to proved reserves have been due to the following: – Total liquids and gas production performance from existing wells was better than expected, resulting in an addition of approximately 38 mmboe to proved developed reserves, according to new reserves estimates, mainly in the Neuquina and Austral basins. – A deduction of 61 mmboe of proved reserves as a result of lower average oil prices and its impact on incomes, and on fields economic limit, partially offset by higher average prices due to Plan Gas IV incentive. Changes occurred mainly in fields of the Golfo San Jorge and Neuquina basins. – A change in our development strategy in certain areas, including cancelled or deferred schedules, resulted in a downwards revision of 37 mmboe from previous projects, mainly from the Neuquina basin. Changes in YPF’s estimated proved reserves during 2019 Extensions and discoveries As a result of wells drilled in unproved reserves and resources areas, approximately 32 mmboe of proved developed reserves (11 mmbbl of crude oil, 2 mmbbl of NGL and 107 bcf of natural gas), and 137 mmboe of proved undeveloped reserves (76 mmbbl of crude oil, 12 mmbbl of NGL and 276 bcf of natural gas) were added mainly due to new shale oil and gas projects from Loma La Lata Norte, Bandurria Sur, La Amarga Chica and Aguada de la Arena fields. Main proved undeveloped reserves additions are related to Unconventional activities in the Neuquina basin, while proved developed reserves contributions come in most cases from executed projects in the Neuquina and San Jorge basin. Improved recovery A total of approximately 8 mmboe of proved reserves were added mainly due to new projects and positive production response. Main contributions came from the Neuquina basin, where additions were 5 mmboe of proved secondary recovery reserves, 2 mmboe from the Golfo San Jorge basin and 1 mmboe from the Cuyana basin. Sales and acquisitions As a net result of sales and acquisitions, 3 mmboe of proved reserves were reduced. The decrease in these reserves is related mainly to the sale of interests in Al Sur de la Dorsal, El Santiagueño and Bajo del Piche fields. Revisions of previous estimates During 2019, the Company’s proved reserves were revised upwards by 7 mmboe (21 mmbbl of crude oil, 4 mmbbl of NGL and a decrease of 103 bcf of natural gas). The main revisions to proved reserves have been due to the following: – A deduction of 10 mmboe of proved reserves as a result of lower average oil and gas prices jointly with lower operating costs in 2019, its impact on incomes, and on fields economic limit. Changes occurred mainly in fields of the Cuyana and Neuquina basins. – Total liquids and gas production performance from existing wells was better than expected, resulting in an addition of approximately 33 mmboe to proved developed reserves, according to new reserves estimates, mainly in the Neuquina and Golfo San Jorge basins. – A change in our development strategy in certain areas, which resulted in a downwards revision of 42 mmboe from previous projects, mainly from the Neuquina, Austral and Golfo San Jorge basins. – A revision of Vaca Muerta development project at Loma Campana field, which resulted in an upward revision of 19 mmboe. – The modification or cancellation of some primary and improved recovery oil projects development schedules, resulting in a 6 mmboe proved undeveloped reserves reduction, mainly in the Golfo San Jorge and Neuquina basins. Capitalized costs The following tables set forth capitalized costs, along with the related accumulated depreciation and allowances as of December 31, 2021, 2020 and 2019:
2021 2020 2019
Consolidated capitalized costs Argentine Other foreign Worldwide Argentine Other foreign Worldwide Argentine Other foreign Worldwide
Proved oil and gas properties
Mineral property, wells and related equipment 4,904,375 - 4,904,375 (1) 3,889,483 3,052 3,892,535 2,693,690 2,033 2,695,723
Support equipment and facilities 168,749 - 168,749 (2) 113,563 - 113,563 80,012 - 80,012
Drilling and work in progress 199,964 - 199,964 159,614 - 159,614 142,122 - 142,122
Unproved oil and gas properties 22,628 - 22,628 20,044 - 20,044 30,012 - 30,012
Total capitalized costs 5,295,716 - 5,295,716 4,182,704 3,052 4,185,756 2,945,836 2,033 2,947,869
Accumulated depreciation and valuation allowances (4,277,053) - (4,277,053) (3) (3,306,031) (2,827) (3,308,858) (2,239,487) (1,973) (2,241,460)
Net capitalized costs 1,018,663 - 1,018,663 876,673 225 876,898 706,349 60 706,409
(1) Includes 43,423 corresponding to Upstream wells related equipment contracts comprised in right-of-use assets.
(2) Includes 27,770 corresponding to Upstream support equipment and facilities contracts comprised in righ-of-use assest.
(3) Includes (39,315) corresponding to Accumulated Depreciation of all Upstream contracts of right-of-use assets. There is no Group’s share in equity method investees’ capitalized costs during the years ended December 31, 2021, 2020 and 2019. Costs incurred The following tables set forth the costs incurred for oil and gas producing activities during the years ended December 31, 2021, 2020 and 2019:
2021 2020 2019
Consolidated costs incurred Argentine Other foreign Worldwide Argentine Other foreign Worldwide Argentine Other foreign Worldwide
Acquisition of unproved properties 34 - 34 715 - 715 4,171 - 4,171
Acquisition of proved properties - - - - - - - - -
Exploration costs 4,316 237 4,553 2,348 141 2,489 9,115 771 9,886
Development costs 189,992 - 189,992 (1 ) 61,441 - 61,441 132,289 - 132,289
Total costs incurred 194,342 237 194,579 64,504 141 64,645 145,575 771 146,346
(1) Includes 11,875 corresponding to development cost related to Upstream contracts comprised in right-of-use assets. There is no Group’s share in equity method investees’ costs incurred during the years ended December 31, 2021, 2020 and 2019.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Segment information”, for the exploration and production business unit, relate to additional operations that do not arise from those properties held by the Group.
2021 2020 2019
Consolidated results of operations Argentine Other foreign Worldwide Argentine Other foreign Worldwide Argentine Other foreign Worldwide
Net sales to unaffiliated parties 4,678 - 4,678 2,419 6 2,425 1,949 120 2,069
Net intersegment sales 544,384 - 544,384 289,421 - 289,421 286,585 - 286,585
Total net revenues 549,062 - 549,062 291,840 6 291,846 288,534 120 288,654
Production costs (282,235) (220) (282,455) (193,166) (165) (193,331) (164,562) (242) (164,804)
Exploration expenses (2,303) (191) (2,494) (5,688) (169) (5,857) (6,045) (734) (6,779)
Depreciation of property, plant and equipment; intangible and right-of-use assets (225,836) (29) (225,865) (137,183) (21) (137,204) (124,977) (980) (125,957)
Impairment of Property, plant and equipment (11,258) - (11,258) 7,475 - 7,475 (40,561) - (40,561)
Other (1) (30,648) 924 (29,724) 889 231 1,120 (6,569) (56) (6,625)
Pre-tax income (loss) from producing activities (3,218) 484 (2,734) (35,833) (118) (35,951) (54,180) (1,892) (56,072)
Income tax expense / benefit 1,126 47 1,173 10,750 41 10,791 16,254 417 16,671
Results of oil and gas producing activities (2,092) 531 (1,561) (25,083) (77) (25,160) (37,926) (1,475) (39,401)
(1) Mainly includes lawsuits, result for sale of participation in areas and financial accretion for the hydrocarbon wells abandonment obligations, among others. There is no Group’s share in equity method investees’ results of operations during the years ended December 31, 2021, 2020 and 2019.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proved reserve quantities assuming the future production would be sold at the prices used for reserves estimates as of year-end (the “average price”). Accordingly, crude oil prices used to determine reserves were calculated each month, for crude oils of different quality produced by the Group. The Company considered the unweighted average price of the first-day-of-the-month for each month within the twelve-month period ended December 31, 2021, which refers to the Brent prices adjusted by each different quality produced by the Company. Additionally, since there are no benchmark market natural gas prices available in Argentina, the Company considered the 12 months average of domestic market realized prices, according to the SEC’s rules and FASB’s ASC 932 rules, but it also took into account the effect of certain areas from the Neuquina basin where prices are set according to contracts awarded to YPF S.A under “Plan GasAr” until 2024.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costs continue without consideration of future inflation. Future income taxes were determined by applying statutory rates to future cash inflows less future production costs and less tax depreciation of the properties involved. The present value was determined by applying a discount rate of 10% per year to the annual future net cash flows. The future cash inflows and outflows in foreign currency have been remeasured at the selling exchange rate of $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1 2020 2019
Consolidated standardized measure of discounted future net cash flows Argentine Other foreign Worldwide Argentine Other foreign Worldwide Argentine Other foreign Worldwide
Future cash inflows (1) 5,217,508 - 5,217,508 2,071,924 - 2,071,924 2,545,028 - 2,545,028
Future production costs (2,309,885) - (2,309,885) (1,128,613) - (1,128,613) (1,333,468) - (1,333,468)
Future development costs (919,196) - (919,196) (644,714) - (644,714) (482,015) - (482,015)
Future income tax expenses (542,492) - (542,492) (13,420) - (13,420) (120,966) - (120,966)
10% annual discount for estimated timing of cash flows (516,736) - (516,736) (105,899) - (105,899) (227,670) - (227,670)
Total standardized measure of discounted future net cash flows 929,199 - 929,199 179,278 - 179,278 380,909 - 380,909
(1) For the years ended December 31, 2020 and 2019, future cash inflows are stated net of the effect of withholdings on exports until 2021 in accordance with Law No. 27,541. There is no Group’s share in equity method investees’ standardized measure of discounted future net cash flows during the years ended December 31, 2021, 2020 and 2019. Changes in the standardized measure of discounted future net cash flows The following table reflects the changes in standardized measure of discounted future net cash flows for the years ended December 31, 2021, 2020 and 2019:
2021 2020 2019
Beginning of year 179,278 380,909 308,233
Sales and transfers, net of production costs (87,203) (176,237) (197,278)
Net change in sales and transfer prices, net of future production costs 348,474 (401,237) (239,226)
Changes in reserves and production rates (timing) 514,410 (26,428) (26,496)
Net changes for extensions, discoveries and improved recovery 341,578 120,070 228,354
Net change due to purchases and sales of minerals in place - (19,624) (1,152)
Changes in estimated future development and abandonment costs (199,745) (104,300) (82,799)
Development costs incurred during the year that reduced future development costs 101,572 94,505 102,784
Accretion of discount 24,692 48,400 43,534
Net change in income taxes (334,063) 106,148 66,705
Others (1) 40,206 157,072 178,250
End of year 929,199 179,278 380,909
(1) Corresponds mainly to exchange differences arising from the translation of our cash flows in the functional currency to the presentation currency. There is no Group’s share in equity method investees’ changes in the standardized measure of discounted future net cash flows during the years ended December 31, 2021, 2020 and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Policies)</t>
        </is>
      </c>
      <c r="B1" s="2" t="inlineStr">
        <is>
          <t>12 Months Ended</t>
        </is>
      </c>
    </row>
    <row r="2">
      <c r="B2" s="2" t="inlineStr">
        <is>
          <t>Dec. 31, 2021</t>
        </is>
      </c>
    </row>
    <row r="3">
      <c r="A3" s="3" t="inlineStr">
        <is>
          <t>Text block [abstract]</t>
        </is>
      </c>
    </row>
    <row r="4">
      <c r="A4" s="4" t="inlineStr">
        <is>
          <t>Functional and reporting currency and tax effect on Other comprehensive income</t>
        </is>
      </c>
      <c r="B4" s="4" t="inlineStr">
        <is>
          <t xml:space="preserve">2.b.1) Functional and reporting currency and tax effect on other comprehensive income Functional currency YPF, based on parameters set out in IAS 21 “The effects of change in foreign exchange rates”, has defined the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fiscal year in which they arise. Assets, liabilities and results of subsidiaries, associates and joint ventures are shown in their respective functional currencies. The effects of the conversion into dollar of the financial information of those companies whose functional currency is other than the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i. Assets and liabilities of each of the financial statements presented are translated using the exchange rate on the financial statement closing date .
ii. Items of the consolidated statement of comprehensive income are translated using the exchange rate at the time the transactions were generated (or, for practical reasons, and provided the exchange rate has not changed significantly, using each month’s average exchange rate) .
iii. All translation differences resulting from the foregoing are recognized under “Other Comprehensive Income” in the statement of comprehensive income. Effects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dollar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and result from net monetary position generated by investments in subsidiaries, associates and joint ventures whose functional currency is other than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accounting result nor in taxable result. </t>
        </is>
      </c>
    </row>
    <row r="5">
      <c r="A5" s="4" t="inlineStr">
        <is>
          <t>Financial Assets</t>
        </is>
      </c>
      <c r="B5" s="4" t="inlineStr">
        <is>
          <t xml:space="preserve">2.b.2) Financial Assets Classification In accordance with IFRS 9 “Financial instruments”, the Group classifies its financial assets into 2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 Financial assets at fair value through profit or loss If either of the 2 criteria above are not met, the financial asset is classified as an asset measured at fair value through profit or loss. Recognition and measurement Purchases and sales of financial assets are recognized on the date on which the Group commits to purchase or sell the assets. Financial assets are de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t>
        </is>
      </c>
    </row>
    <row r="6">
      <c r="A6" s="4" t="inlineStr">
        <is>
          <t>Inventories</t>
        </is>
      </c>
      <c r="B6" s="4" t="inlineStr">
        <is>
          <t>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t>
        </is>
      </c>
    </row>
    <row r="7">
      <c r="A7" s="4" t="inlineStr">
        <is>
          <t>Intangible assets</t>
        </is>
      </c>
      <c r="B7" s="4" t="inlineStr">
        <is>
          <t>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Hydrocarbons Law allows the PEN to award concessions for the transportation of hydrocarbons for similar periods to the terms of the exploitation concessions granted (see Note 35.a)). Pursuant to Law No. 26,197, provincial governments have the same powers. Under of this regulatory framework, holders of production concessions are entitled to receive a transportation concession for the oil, gas and petroleum products that they produce. The holder of a transportation concession has the right to:
- Transport oil, gas and petroleum products.
- Build and operate pipelines for oi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transportation concessions for the transportation facilities operated by Yacimientos Petrolíferos Fiscales S.E. as of such date. The main pipelines related to said transportation concessions are the following:
- La Plata / Dock Sud
- Puerto Rosales / La Plata
- Monte Cristo / San Lorenzo
- Puesto Hernández / Luján de Cuyo
- Luján de Cuyo / Villa Mercedes Thus, assets meeting certain requirements set forth by the IFRIC 12, which the Company’s Management judgment are met in the facilities mentioned in the preceding paragraphs, are recognized as intangible assets.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Other intangible assets This section mainly includes costs relating to computer software development expenditures, as well as assets that represent the rights to use technology and knowledge (“know how”) for the manufacture and commercial exploitation of equipment related to oil extraction and/or gas.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5 years. The Group reviews the aforementioned estimated useful life annually. The Group has no intangible assets with indefinite useful lives as of December 31, 2021, 2020 and 2019.</t>
        </is>
      </c>
    </row>
    <row r="8">
      <c r="A8" s="4" t="inlineStr">
        <is>
          <t>Investments in associates and joint ventures</t>
        </is>
      </c>
      <c r="B8" s="4" t="inlineStr">
        <is>
          <t xml:space="preserve">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s in associates and joint ventures”. The investment includes, if applicable, the goodwill identified in the acquisition. Associates are those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2 or more parties have joint control (defined as a “joint arrangement”) should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should be proportionally consolidated while joint ventures ar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that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statement of comprehensive income. The recorded value of investments in associates and joint ventures does not exceed their recoverable value. Note 10 details the investments in associates and joint ventures. </t>
        </is>
      </c>
    </row>
    <row r="9">
      <c r="A9" s="4" t="inlineStr">
        <is>
          <t>Property, plant and equipment</t>
        </is>
      </c>
      <c r="B9" s="4" t="inlineStr">
        <is>
          <t xml:space="preserve">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production activities, are depreciated using the straight-line method, over the years of estimated useful life of the assets, as follows: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the buildings or facilities that may be located on it and is deemed to have an indefinite useful life. Therefore, it is not depreciated. The Group reviews the estimated useful life of each class of assets annually. Oil and gas production activities The Group recognizes oil and gas exploration and production transactions using the “successful-efforts” method. The costs incurred in the acquisition of new interests in areas with proved and unproved reserves are capitalized as incurred under “Mining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 The capitalized costs related to productive activities have been depreciated by field on a unit-of-production basis by applying the ratio of produced oil and gas to estimate proved developed oil and gas reserves estimated to recover. - The capitalized costs related to the acquisition of property and the extension of concessions with proved reserves have been depreciated by field on a unit-of-production basis by applying the ratio of produced oil and gas to the proved oil and gas reserves. Revisions in estimates of crude oil and gas proved reserves are considered prospectively in the calculation of depreciation. Revisions in estimates of reserves are performed at least once a year. Additionally, estimates of reserves are audited by external independent petroleum and gas engineers on a 3-year rotation plan. Costs related to hydrocarbon well abandonment obligations Costs related to hydrocarbon well abandonment obligations are capitalized at their discounted value along with the related assets, and are depreciated using the unit-of-production method. As compensation, a liability is recognized for this concept at the estimated value of the discounted payable amounts. Revisions of the payable amounts are performed upon the current costs incurred in abandonment obligations considering internal and external available information. Due to the number of wells in operation and/or not abandoned, as well as the complexity with respect to different geographic areas where the wells are located, current costs incurred in plugging activities, weighted by the complexity level of the wells, are used for estimating the plugging activities costs of the wells pending abandonment. These costs are the best estimate of the liability hydrocarbon well abandonment obligations. Future changes in the costs mentioned above, the discount rate, the useful lifespan of the wells and their estimate of abandonment, as well as changes in regulations related to abandonment, which are not possible to be predicted at the date of issuance of these consolidated financial statements, could affect the value of the hydrocarbon well abandonment obligations and, consequently, the related asset, affecting the results of future operations. Such changes are recognized pursuant to IFRIC 1, which indicates that changes in liabilities will be added to or deducted from the asset cost corresponding to the current period, taking into account that if the decrease in liabilities exceeds the carrying amount of assets, the excess will be immediately recognized in the profit or loss of the fiscal year. Environmental property, plant and equipment The Group capitalizes the costs incurred in limiting, neutralizing or preventing environmental pollution only in those cases where at least one of the following conditions is met: (i) the expenditure improves the safety or efficiency of an operating plant (or other productive assets); (ii) the expenditure prevents or limits environmental pollution at operating facilities; or (iii)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 </t>
        </is>
      </c>
    </row>
    <row r="10">
      <c r="A10" s="4" t="inlineStr">
        <is>
          <t>Provisions and contingent liabilities</t>
        </is>
      </c>
      <c r="B10" s="4" t="inlineStr">
        <is>
          <t xml:space="preserve">2.b.7) Provisions and contingent assets and liabilities The Group makes a distinction between: Provisions Provisions represent legal or assumed obligations arising from past events, the settlement of which is expected to give rise to an outflow of resources and whose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 for environmental liabilities and provision for hydrocarbon wells abandonment obligations), as well as obligations that are probable and can be reasonably estimated whose realization depends on the occurrence or non-ocurrence Contingent liabilities Contingent liabilities represent possible obligations that arise from past events and whose existence will be confirmed only by the occurrence or non-occurrence of one or more future events not wholly within the control of the Group, or present obligations arising from past events, the amount of which cannot be estimated reliably or whose settlement is not likely to give rise to an outflow of resources embodying future economic benefits. Contingent liabilities are not recognized in the consolidated financial statements, but rather are disclosed in a Note to the extent they are possible and significant, as required by IAS 37, “Provisions, Contingent Liabilities and Contingent Assets”. See Note 33.b). Contingent assets Contingent assets represent potential assets arising from past events whose existence is subject to the occurrence or non-occurrence When a contract qualifies as onerous, the related unavoidable liabilities are recognized in the consolidated financial statements as provisions, net of the expected benefits. Except for provisions for hydrocarbon wells abandonment obligations, where the timing of settlement is estimated on the basis of the work plan of the Group, and considering the estimated production of each field (and therefore its abandonment), in relation to other non-current In relation to certain provisions and contingent assets and liabilities, the Group, in accordance with the established exemption contemplated in IAS 37, has decided not to set forth certain critical information that could seriously impair it in the claims made by third parties. </t>
        </is>
      </c>
    </row>
    <row r="11">
      <c r="A11" s="4" t="inlineStr">
        <is>
          <t>Impairment of property, plant and equipment and intangible assets</t>
        </is>
      </c>
      <c r="B11" s="4" t="inlineStr">
        <is>
          <t xml:space="preserve">2.b.8) Impairment of property, plant and equipment and intangible assets To evaluate the impairment of property, plant and equipment and intangible assets, the Group compares their carrying value with their recoverable amount at the end of each year, or more frequently, if there are indications that an asset may be impaired or recovered. In order to assess impairment, assets are grouped into CGU, whereas the assets do not generate cash flows that are independent of those generated by other assets or CGU, considering regulatory, economic, operational and commercial conditions. The main CGUs into which assets have been grouped are indicated below:
i. Upstream Segment The assets of this segment have been grouped into CGU Oil, which groups the assets of YPF fields with crude oil reserves; and CGU Gas – Neuquina Basin, CGU Gas – Noroeste Basin and CGU Gas – Austral Basin which group the assets of fields with natural gas reserves, according to Argentina’s basins.
ii. Gas and Power Segment The assets of this segment have been grouped into CGU Gas and Power YPF, which mainly includes the transportation, commercialization and regasification of natural gas; and CGU Metrogas, which includes assets related to natural gas distribution activities.
iii. Downstream Segment The assets of this segment have been grouped into CGU Downstream YPF, which mainly comprises the assets involved in crude oil refining (or supplementing that activity), the petrochemical industry and the marketing of such products.
iv. Central Administration and Others It includes the CGU AESA, which primarily comprises the assets used for construction purposes related to the activities of the subsidiary. This aggregation is the best reflection of how the Group currently makes its assets management decisions for the generation of independent cash flows. The recoverable amount is the higher of the fair value less costs of disposal and the value in use. In assessing the value in use, the estimated future cash flows are discounted to their present value using a rate that reflects the weighted average cost of capital employed for each CGU. If the recoverable amount of a CGU is estimated to be less than its carrying amount, the carrying amount of the CGU is reduced to its recoverable amount, and an impairment loss is recognized in the consolidated statement of comprehensive income. Any impairment loss is allocated to the assets comprising the CGU on a pro-rata Upon the occurrence of new events or changes in existing circumstances, which prove that an impairment loss previously recognized could have disappeared or decreased, a new estimate of the recoverable amount of the corresponding asset is calculated to determine whether a reversal of the impairment losses recognized in previous fiscal years needs to be made. See Note 2.c). In the event of a reversal, the carrying amount of the asset (or the CGU) is increased to the revised estimate of its recoverable amount so that the increased carrying amount does not exceed the carrying amount that would have been determined in case no impairment loss had been recognized for the asset (or the CGU) in the past. </t>
        </is>
      </c>
    </row>
    <row r="12">
      <c r="A12" s="4" t="inlineStr">
        <is>
          <t>Methodology used in the estimation of recoverable amounts</t>
        </is>
      </c>
      <c r="B12" s="4" t="inlineStr">
        <is>
          <t xml:space="preserve">2.b.9) Methodology used in the estimation of recoverable amounts The methodology used to estimate the recoverable amount of property, plant and equipment and intangible assets consists of using the higher of: i) the calculation of the value in use, based on expected future cash flows from the use of such assets, discounted at a rate that reflects the weighted average cost of capital, and, if available, ii) the price that would be received in a regular transaction between market participants to sell the asset as of the date of these consolidated financial statements, less the disposal costs of such assets. In the assessment of the value in use, cash flow forecasts based on the best estimate of income and expense available for each CGU using sector inputs, past results and future expectations of business evolution and market development are utilized. The most sensitive aspects included in the cash flows used in all the CGU are the purchase and sale prices of hydrocarbons (including applicable gas distribution fees), outstanding regulations, estimates of cost increases, personnel costs and investments. The cash flows from Upstream segment assets are generally projected for a period that covers the economically productive useful lives of the oil and gas fields and is limited by the contractual expiration of the concession permits, agreements or exploitation contracts. The estimated cash flows are based on production levels, commodity prices and estimates of the future investments that will be necessary in relation to undeveloped oil and gas reserves, production costs, field decline rates, market supply and demand, contractual conditions and other factors. The unproved reserves are weighted with risk factors, based on the type of each one of the Upstream segment assets. Downstream and Gas and Power segments cash flows are estimated on the basis of projected sales trends, contribution margins by unit, fixed costs and investment flows, in line with the expectations regarding the specific strategic plans of each business. However, cash inflows and outflows relating to planned restructurings or productivity enhancements are not considered. The projections’ evaluation horizon is 5 years, considering annual rent for the last period, based on the long useful life of these CGU assets. The reference prices considered are based on a combination of projected prices available in those markets where the Group operates, also taking into consideration specific circumstances that could affect different products the Group commercializes and management’s estimations and judgments. </t>
        </is>
      </c>
    </row>
    <row r="13">
      <c r="A13" s="4" t="inlineStr">
        <is>
          <t>Employee benefit plans and share-based payments</t>
        </is>
      </c>
      <c r="B13" s="4" t="inlineStr">
        <is>
          <t>2.b.10) Employee benefit plans and share-based payments Retirement plan Effective March 1, 1995, the Group has established a defined contribution retirement plan that provides benefits for each employee who elects to join the plan. Each plan member will pay an amount between 3% and 10% of their The plan members will receive from the Group the contributed funds before retirement only in the case of voluntary termination under certain circumstances or dismissal without cause and, additionally, in case of death or incapacity. The Group has the right to discontinue this plan at any time, without incurring termination costs. Objective performance bonus programs and performance evaluation programs These programs cover certain of the Group’s personnel. These bonuses are based on compliance with corporate objectives, business unit objectives and individual performance. They are calculated considering the annual compensation of each employee, certain key factors related to the fulfillment of these objectives and the performance evaluation of each employee, and are paid in cash. Share-based benefit plan From the fiscal year 2013 YPF has decided to implement a share-based benefit plan. This plan, organized in annual programs, covers certain executive and management positions and key personnel or personnel with critical technical knowledge. The above-mentioned plan is aimed at aligning the performance of these personnel with the objectives of the strategic plan of the Company. This plan consists in giving participation, through shares of the Company, to each selected employee with the condition of remaining in it for the previously defined period (up to 3 years from the grant date, hereinafter “service period”), being this the only necessary condition to access the agreed final retribution. For accounting purposes, YPF recognizes the effects of the plans in accordance with the guidelines of IFRS 2, “Share-based Payment”:
- For equity-settled share-based credit e
- For cash-settled share-based fiscal year</t>
        </is>
      </c>
    </row>
    <row r="14">
      <c r="A14" s="4" t="inlineStr">
        <is>
          <t>Revenue recognition</t>
        </is>
      </c>
      <c r="B14" s="4" t="inlineStr">
        <is>
          <t>2.b.11) Revenue recognition Revenue from contracts with customers In compliance with IFRS 15 “Revenue from Contracts with Customers”, the Group has classified the main contracts with customers, as follows:
- Contracts for the sale of fuel in consignment
- Contracts for the direct sale of fuel
- Contracts for the sale of natural gas
- Contracts and agreements for the sale of other refined products
- Construction contracts In the first four types of contracts, related to the sale of goods, income is recognized when the control of the goods is transferred to the customer. Even in the case of consignment contracts, revenue is not recognized until the good is sold to the intermediarys customer. It is emphasized that in these contracts there are no performance obligations that are separate or different from the delivery of goods. In the case of construction contracts, revenue is recognized considering the estimated final margin for each project that arises from technical studies on sales and the estimated total costs of each of them, as well as their physical progress. In this type of contracts, performance obligations are satisfied over time. In accordance with the requirements of IFRS 15, revenues have been broken down by (i) type of good or service; (ii) sales channels, and (iii) target market, according to the reported business segments. Revenue recognition related to government incentive programs The following are the main revenues that fall within the scope of the IAS 20 “Accounting for government grants and disclosure of government assistance”:
- GasAr Plan, benefits for the Stimulus Program for Additional Injection of Natural Gas and the Resolution 46 Program. See Note 35.d.1).
- They consist of economic compensation for the companies committed to increase their respective gas production. These incentives have been included in “Revenues” in the statement of comprehensive income.
• - Compensation for providing diesel to public transport of passengers at a differential price.
- They consist of economic compensations to hydrocarbon producing and refining companies committed to ensuring the supply of diesel in the necessary volumes to meet domestic needs. These incentives have been included in “Revenues” in the statement of comprehensive income.
- Benefits for the recognition of the financial cost generated by payment deferral by providers of the distribution service of natural and undiluted propane gas through networks. They consist of financial compensations to distributors, sub-distributors, transporters and producers by recognizing the interest generated by the payment deferral granted to residential users of natural gas and undiluted propane gas through networks of 22% of the invoices issued from July 1, 2019 to October 31, 2019, recovered from regular invoices issued from December 1, 2019 and for 5 monthly, equal and consecutive periods. These incentives have been included under “Net Financial Results” in the statement of comprehensive income.
- Procedure to compensate for the lower income that Natural Gas Distribution Service Licensed Companies receive from their users.
- Compensations received as a result of the application of benefits and/or discounts to users under the regulations in force regarding social tariffs of the natural gas distribution service through networks. The aforementioned incentives have been included in “Revenues” in the statement of comprehensive income.
- Payment of the accumulated daily differences on a monthly basis between the price of gas purchased by distributors and the natural gas price included in the tariff schemes effective from April 1, 2018 to March 31, 2019. The Argentine Government assumed the payment of the differences exclusively arising from exchange rate variations and corresponding to natural gas volumes delivered in such term. These incentives recognized by Metrogas have been included as reversals in “Costs” in the statement of comprehensive income. See Note 35.c.1).
- Incentive for investment in capital goods, computers and telecommunications for domestic manufacturers. It takes place through a fiscal bond, provided that manufacturers have industrial establishments located in Argentina, a requirement that is satisfied by the controlled company AESA. The bond received may be computed as a tax credit for the payment of national taxes (i.e., income tax, VAT and domestic taxes) and may be transferred to third parties only one time. The incentives have been included in the item “Other net operating results” in the statement of comprehensive income. Recognition of these incomes is thereto</t>
        </is>
      </c>
    </row>
    <row r="15">
      <c r="A15" s="4" t="inlineStr">
        <is>
          <t>Leases</t>
        </is>
      </c>
      <c r="B15" s="4" t="inlineStr">
        <is>
          <t xml:space="preserve">2.b.12) Leases The Group registers its leases in accordance with IFRS 16 “Leases”. The model is based on the definition of lease, which is mainly related to the concept of control. IFRS 16 distinguishes between lease contracts and service contracts on the basis of whether an identified asset is under the customer’s control, which exists if the customer has the right to: i) obtain substantially all of the economic benefits from the use the asset; and ii) direct the use of the asset. The Group recognized right-of-use the The implementation of this standard had no effect on retained earnings as the Group applied the simplified model without restating any comparative figures, recognizing a right-of-use The Group as lessee Once the lease has been identified, the Group recognizes the following items:
- Right-of-use assets, whose cost includes:
(i) the amount of the initial measurement of the lease liability;
(ii) any rent paid to the lessor prior to the commencement date or on the same date, after discounting any incentive received for the lease;
(iii) the initial direct costs incurred by the lessee; and
(iv) an estimate of the costs to be incurred by the lessee in dismantling and eliminating the underlying asset, restoring the place where the underlying asset is located or restoring the underlying asset to the condition required by the terms and conditions of the lease, unless such costs are incurred at the time of making of the inventories. The Group could incur in certain liabilities because of such costs either on the date of commencement of the term of the lease, or because of having used the underlying asset during a specified period. Subsequently, the valuation of right-of-use In order to assess the impairment of right-of-use Lease contracts in which the Group is the lessee mainly correspond to the leasing of:
- Exploitation equipment and facilities, which include equipment for installations and production equipment in reservoirs, such as drilling equipment, work-over and lifting pumps. The average term of these contracts is from 3 to 5 years, establishing minimum guaranteed payments based on the availability of these assets, and also variable payments estimated based on a rate per unit of use (Pesos per hour/day of use).
- Machinery and equipment, which include:
(i) equipment for natural gas compression and generation of energy. The average term of these contracts is 3 years, featuring minimum payments based on the available power. Variable payments are calculated on the basis of a rate per generation unit;
(ii) regasification and gas liquefaction equipment. The average term of these contracts is 6 years, establishing a minimum guaranteed payment on the basis of the availability of these assets.
- Transportation equipment, including:
(i) vessels and crafts for hydrocarbon transportation, whose average contract term is 3 years, establishing monthly guaranteed payments associated to the Group’s availability over such assets;
(ii) truck fleets with average contract terms of 3 years, for which variable payments are estimated based on a rate per unit of use (Pesos per kilometer travelled), featuring in some cases minimum payments associated to the availability of such assets.
- Gas station lands and facilities, whose contracts include the lease of land and associated installations with average contract terms of 20 years and for which payments are determined based on a given quantity of fuel.
- Land and buildings which include mainly:
(i) An underground reservoir and the land necessary to mount the surface installations necessary for the underground storage of natural gas, whose contract lasts for 4 years, for which there are minimum guaranteed quotas;
(ii) permits for the use of ports and land, for which there are minimum guaranteed quotas. With regard to short-term leases and leases of low-value underlying assets, the Group continues recognizing them as expense for the fiscal year, in accordance with the option specified in the standard, except those that are capitalized. The Group did not identify any low-value leases other than those whose underlying asset corresponds to printers, cell phones, computers, photocopiers, among others, which are not material. Variable payments of leases related to the performance/use of the underlying asset are subject to the same accounting treatment. Payments of short-term leases, low-value leases and the variable charge related to the performances/use of the underlying assets are classified in the statement of cash flows in operating activities, except for those which are capitalized, which are classified as cash used in investing activities. Additionally, cash payments of principal and interest are disclosed as payments in cash flows used in financing activities. Lease liabilities measured as the discounted aggregate amount of future lease payments. Considering the complexity of determining the implicit interest rate in the lease, the lessee’s incremental borrowing rate to the lease liabilities of the initial date of each contract is applied. Lease liabilities include:
- fixed payments (including in substance fixed payments), less any lease incentive receivable;
- variable payments, which depend on an index or a rate, initially measured by using the index or rate on the effective date of the contract;
- amounts that the lessee expects to pay as residual value guarantees;
- the price for the exercise of a purchase option if the Group is reasonably certain to exercise that option; and
- payment of penalties for terminating the lease, if the lease period reflects that the Group will exercise the option to terminate it (i.e., because there is a reasonable certainty thereon). Subsequently, the Group increases the lease liability to reflect the accrued interest (and recognized in the comprehensive income statement), deducts the installments that are being paid from such liability and recalculates the book value to reflect any review, amendment to the lease or review of the so-called “in-substance” fix payments, by applying a revised discount rate, if applicable. The Group reviews the lease liability in the following cases:
- when there is a change in the amount expected to be paid under a residual value guarantee;
- when there is a change in future rental payments to reflect the variation of an index or an interest rate used to determine such rental payments (including, for example, a market rent review);
- when there is a change in the term of duration of the lease as a result of a change in the non-cancellable period of the lease (for example, if the lessee does not exercise an option previously included in the determination of the lease period); or
- when there is a change in the evaluation of the purchase option of the underlying asset. The Group as lessor The Group does not have any significant assets leased to third parties. </t>
        </is>
      </c>
    </row>
    <row r="16">
      <c r="A16" s="4" t="inlineStr">
        <is>
          <t>Net income per share</t>
        </is>
      </c>
      <c r="B16" s="4" t="inlineStr">
        <is>
          <t xml:space="preserve">2.b.13) Net income per share Net income per share is calculated by dividing the net income for the fiscal year attributable to YPF’s shareholders by the weighted average of shares of YPF outstanding during the fiscal year net of repurchased shares as mentioned in Note 31. Diluted net income per share is calculated by dividing the net income for the fiscal year by the weighted average of shares outstanding, and when dilutive, adjusted for the effect of all potentially dilutive shares, including share options, as if they had been converted. In computing diluted net income per share, income available to ordinary shareholders, used in the basic earnings per share calculation, is adjusted by those results that would result of the potential conversion into ordinary stock. The weighted average number of ordinary shares outstanding is adjusted to include the number of additional ordinary shares that would have been outstanding if the dilutive potential ordinary shares had been issued. Diluted net income per share is based on the most advantageous conversion rate or exercise price over the entire term of the instrument from the standpoint of the security holder. The calculation of diluted net income per share excludes potential ordinary shares if their effect is anti-dilutive. As of the date of the issuance of these consolidated financial statements, there are no YPF instruments outstanding that imply the existence of potential ordinary shares (taking into account the Company’s intent to cancel the share-based benefit plans through their repurchase in the market), thus the basic net income per share matches the diluted net income per share. See Note 31. </t>
        </is>
      </c>
    </row>
    <row r="17">
      <c r="A17" s="4" t="inlineStr">
        <is>
          <t>Financial liabilities</t>
        </is>
      </c>
      <c r="B17" s="4" t="inlineStr">
        <is>
          <t xml:space="preserve">2.b.14) Financial liabilities Financial liabilities are initially recognized at their fair value, net of the transaction costs incurred. Because the Group does not have financial liabilities whose characteristics require the recognition at their fair value, according to IFRS, after their initial recognition, financial liabilities are measured at amortized cost. Any difference between the financing received (net of transaction costs) and the repayment value is recognized in the consolidated statement of comprehensive income over the life of the related debt instrument, using the effective interest rate method. The Group eliminates a financial liability (or a part thereof) from its statement of financial position when it has been extinguished, i.e., when the obligation specified in the corresponding contract has been paid or canceled, or has expired. The Group will account for a swap of financial instruments with substantially different conditions by eliminating the original financial liability and registering a new financial liability. Similarly, the Group will account for a substantial change in the current conditions of an existing financial liability or part of it as a cancellation of the original financial liability and the recognition of a new financial liability. At the closing of these consolidated financial statements, the Group’s financial liabilities measured at amortized cost include accounts payable, other liabilities, loans and lease liabilities. </t>
        </is>
      </c>
    </row>
    <row r="18">
      <c r="A18" s="4" t="inlineStr">
        <is>
          <t>Taxes, withholdings and royalties</t>
        </is>
      </c>
      <c r="B18" s="4" t="inlineStr">
        <is>
          <t xml:space="preserve">2.b.15) Taxes, withholdings and royalties Income tax The Group recognizes accounting charges for income tax by applying the deferred tax method, which considers the effect of temporary differences between the carrying amount of an asset or a liability and its tax base and the tax loss carryforwards and other tax credits, which may be used to offset future taxable income, at the statutory rate then in force, at the time of its use or reversion. Deferred income tax assets are recognized only to the extent that it is probable that future taxable profit will be available against which the temporary differences can be utilized. Tax expense for the fiscal year includes current and deferred income tax. Income tax is recognized in the consolidated statement of net income, except to the extent that it relates to items recognized in other comprehensive income or directly in equity, in which case, the tax is also recognized in other comprehensive income or directly in equity, respectively. Tax expense is calculated on the basis of the tax laws enacted or substantially enacted at the date of the end of the fiscal year,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The regulatory framework related to the income tax is described in Note 35.e). Royalties and withholding regimes for hydrocarbon exports and agricultural products Royalty expense (see Note 35.a.1)) and extraordinary production fees are accounted for as a production cost. Additionally, the Group is subject to the withholding regimes for hydrocarbon exports and agricultural products outlined in Note 35.f). </t>
        </is>
      </c>
    </row>
    <row r="19">
      <c r="A19" s="4" t="inlineStr">
        <is>
          <t>Shareholders' equity accounts</t>
        </is>
      </c>
      <c r="B19" s="4" t="inlineStr">
        <is>
          <t xml:space="preserve">2.b.16) Shareholders’ equity accounts Shareholders’ equity accounts have been valued in accordance with accounting principles in effect as of the transition date. The accounting transactions that affect shareholders’ equity accounts were accounted for in accordance with the decisions adopted in the shareholders’ meetings and legal standards or regulations. Subscribed capital stock and adjustments to contributions Consists of the shareholders’ contributions represented by shares and includes the outstanding shares at face value net of treasury shares mentioned in the following paragraph “Treasury shares and adjustment to treasury shares”. The subscribed capital account has remained at its nominal value and the adjustment derived from said monetary restatement required by previous accounting principles (the Argentine Accounting Principles) is disclosed in the “Adjustments to contributions” account. The adjustment to contributions cannot be distributed in cash or in kind, but is allowed its capitalization by issuing shares. In addition, this item may be used to compensate for accumulated losses. Treasury shares and adjustments to treasury shares Corresponds to the reclassification of the nominal value and the corresponding adjustment for inflation (adjustment to contributions) of shares issued and repurchased by YPF in market transactions, as is required by the CNV regulations in force. Share-based benefit plans Corresponds to cumulative accrued balances related to share-based benefit plans to be settled in equity instruments, as mentioned in Note 2.b.10). Acquisition cost of treasury shares Corresponds to the cost incurred in the acquisition of the shares that YPF holds as treasury shares (see Note 31). Considering CNV regulations General Resolution No. 562, the balance of this account restricts the distribution of retained earnings. Share trading premium Corresponds to the difference between accrued amount in relation to the share-based benefit plans and acquisition cost of the shares settled during the fiscal year in relation with the mentioned plans. Considering the debit balance of the premium, distribution of retained earnings is restricted by the balance of this premium. Issuance premiums Corresponds to the difference between the amount of subscription of the capital increase and the corresponding face value of the shares issued. Legal reserve In accordance with the provisions of LGS, YPF has to appropriate to the legal reserve no less than 5% of the algebraic sum of net income, prior-year Reserve for future dividends Corresponds to the allocation made by the YPF’s Shareholders’ meeting, whereby a specific amount is transferred to the reserve for future dividends. Reserve for investments and reserve for purchase of treasury shares Corresponds to the allocation made by the YPF’s Shareholders’ meeting, whereby a specific amount is being assigned to be used in future investments and in the purchase of YPF’s shares to meet the obligations arising from share-based benefit plan described in Note 2.b.10). Other comprehensive income Includes income and expenses recognized directly in equity accounts and the transfer of such items from equity accounts to the income statement of the fiscal year or to retained earnings, as defined by IFRS. Retained earnings Includes accumulated profits or losses without a specific appropriation that being positive can be distributed upon the decision of the Shareholders’ meeting, while not subject to legal restrictions. Additionally, it includes the net income of previous years that was not distributed, the amounts transferred from other comprehensive income and adjustments to income of previous years produced by the application of accounting standards. Additionally, pursuant to the regulations of the CNV, when the net balance of other comprehensive income account is positive, it will not be distributed or capitalized nor used to compensate accumulated losses, but will be computed as part of retained earnings in order to make comparisons to determine the situation of the Company in relation to sections 31, 32 and 206 of the LGS, or other legal or regulatory rules making reference to limits or ratios with capital and reserves, not specifically and expressly provided for under CNV rules. When the net balance of these results at the end of a fiscal year is negative, a restriction on the distribution of retained earnings for the same amount will be imposed. Non-controlling Corresponds to the interest in the net assets of Metrogas (30%) and YTEC (49%), representing the rights on shares that are not owned by YPF. </t>
        </is>
      </c>
    </row>
    <row r="20">
      <c r="A20" s="4" t="inlineStr">
        <is>
          <t>Derivative financial instruments and hedge transactions</t>
        </is>
      </c>
      <c r="B20" s="4" t="inlineStr">
        <is>
          <t xml:space="preserve">2.b.17) Derivative financial instruments and hedge transactions Derivative financial instruments are recognized at fair value. The method of recognizing the resulting profit or loss depends on whether the derivative is designated as a hedge instrument, and, if so, the nature of the item being hedged. The Group manages exposures to several risks using different financial instruments. The Group does not use derivative financial instruments for speculative purposes. The Group’s policy is to apply hedge accounting to hedging relationships where it is both permissible and practical under IFRS 9, and its application reduces volatility. Transactions that may be effective hedges in economic terms may not always qualify for hedge accounting under IFRS 9.
• During the fiscal year ended December 31, 2021, the Group entered into term purchase transactions for dollars and grains and has not applied hedge accounting.
• During the fiscal year ended December 31, 2020, the Group entered into term purchase transactions for dollars and grains and has not applied hedge accounting.
• During the fiscal year ended December 31, 2019, the Group conducted operations with forward dollars - Swiss francs contracts and entered into term purchase transactions for dollars and has not applied hedge accounting. Profit or losses from these derivative financial instruments are classified as “other financial results”, in the statement of comprehensive income. Fair values of derivative financial instruments that are traded in active markets are computed by reference to market prices. The fair value of derivative financial instruments that are not traded in an active market is determined using valuation techniques. The Group uses its judgment to select a variety of methods and make assumptions that are mainly based on market conditions existing at the end of each fiscal year. </t>
        </is>
      </c>
    </row>
    <row r="21">
      <c r="A21" s="4" t="inlineStr">
        <is>
          <t>Trade receivables and other receivables</t>
        </is>
      </c>
      <c r="B21" s="4" t="inlineStr">
        <is>
          <t xml:space="preserve">2.b.18) Trade receivables and Other receivables Trade receivables are initially recognized at fair value and subsequently measured at amortized cost using the effective interest rate method. Under IFRS 9, a provision for bad debt is created by preparing a matrix per category and grouping the assets based on the type of customer: i) related parties, ii) public sector and iii) private sector. These groups are subsequently divided into sub-groups bad-debt The carrying amount of the assets is reduced through the use of the provision account, and the amount of the loss is recognized in the statement of comprehensive income within “Selling expenses”, as well as subsequent recoveries. </t>
        </is>
      </c>
    </row>
    <row r="22">
      <c r="A22" s="4" t="inlineStr">
        <is>
          <t>Cash and cash equivalents</t>
        </is>
      </c>
      <c r="B22" s="4" t="inlineStr">
        <is>
          <t xml:space="preserve">2.b.19) Cash and cash equivalents In the statement of cash flow, cash and cash equivalents include cash in hand, deposits held at call with banks and other short-term highly liquidity investments with original maturities of 3 months or less. They do not include bank overdrafts. </t>
        </is>
      </c>
    </row>
    <row r="23">
      <c r="A23" s="4" t="inlineStr">
        <is>
          <t>Dividends distribution</t>
        </is>
      </c>
      <c r="B23" s="4" t="inlineStr">
        <is>
          <t xml:space="preserve">2.b.20) Dividends distribution Dividends payable by the Group are recognized as liabilities in the fiscal year in which they are approved. </t>
        </is>
      </c>
    </row>
    <row r="24">
      <c r="A24" s="4" t="inlineStr">
        <is>
          <t>Business combinations</t>
        </is>
      </c>
      <c r="B24" s="4" t="inlineStr">
        <is>
          <t>2.b.21) Business combinations Business combinations are accounted for by applying the acquisition method when the Group takes effective control over the acquired company. The Group recognizes in its financial statements the identifiable assets acquired, the liabilities assumed, any non-controlling interest and goodwill, if any, in accordance with IFRS 3. The acquisition cost is measured as the sum of the consideration transferred, measured at fair value at its acquisition date and the amount of any non-controlling interest in the acquired entity. The Group will measure the non-controlling interest in the acquired entity at fair value or at the non-controlling interest’s proportionate share of the acquired entity’s identifiable net assets. If the business combination is achieved in stages, the Group will remeasure its previously held equity interest in the acquired entity at its acquisition date fair value and recognize a profit or loss in the statement of comprehensive income. The goodwill cost is measured as the excess of the consideration transferred over the identifiable assets acquired and liabilities assumed net by the Group. If this consideration is lower than the fair value of the assets identifiable and liabilities assumed, the difference is recognized in the statement of comprehensive income. IFRS 3 authorizes a term of 12 months from the acquisition date to complete the measurement process of a business combination. When this is not recorded at the closing of the fiscal year in which the business combination takes place, the Group reports provisional amounts.</t>
        </is>
      </c>
    </row>
    <row r="25">
      <c r="A25" s="4" t="inlineStr">
        <is>
          <t>Total or partial disposal of foreign operation whose functional currency is other than the U.S. dollar</t>
        </is>
      </c>
      <c r="B25" s="4" t="inlineStr">
        <is>
          <t xml:space="preserve">2.b.22) Total or partial disposal of foreign operation whose functional currency is other than the dollar On the disposal of a foreign operation (a disposal of the Group’s entire interest, or a partial disposal involving loss of control over a subsidiary), all of the translation differences accumulated in equity in respect of that operation attributable to the equity holders of the Company are reclassified to profit or loss of that fiscal year. In the case of a partial disposal that does not result in the Group losing control over a subsidiary that includes a foreign operation, the proportionate share of accumulated translation differences is reclassified to non-controlling Goodwill and fair value adjustments arising on the acquisition of a foreign entity are treated as assets and liabilities of the foreign entity and translated using the closing rate. Translation differences arising are recognized in other comprehensive income. </t>
        </is>
      </c>
    </row>
    <row r="26">
      <c r="A26" s="4" t="inlineStr">
        <is>
          <t>Segment Information</t>
        </is>
      </c>
      <c r="B26" s="4" t="inlineStr">
        <is>
          <t xml:space="preserve">2.b.23) Segment Information Operating segments are reported in a manner consistent with the internal reporting provided to the top authority decision-maker, who is the person responsible for allocating resources and assessing the performance of the operating segments. Operating segments are described in Note 5. </t>
        </is>
      </c>
    </row>
    <row r="27">
      <c r="A27" s="4" t="inlineStr">
        <is>
          <t>Assets held for disposal and related liabilities</t>
        </is>
      </c>
      <c r="B27" s="4" t="inlineStr">
        <is>
          <t xml:space="preserve">2.b.24) Assets held for disposal and related liabilities An asset (or group of assets) is classified as held for disposal together with its related liabilities when the Group is expected to recover their value by means of a sale transaction (rather than through use) and where such sale is highly probable. In the event that the Group is engaged in a disposal plan, which involves the loss of control of a subsidiary, it will classify the assets and liabilities of such subsidiary as held for disposal provided that they comply with the criteria required by the IFRS 5 and its interpretations, regardless of whether the Group withholds a non-controlling In order to apply the above classification, the asset (or group of assets) must be available for its immediate disposal or dilution in its current conditions, exclusively subject to the usual and habitual terms for the disposal or dilution of this asset (or group of assets). For the transaction to be highly probable the appropriate level of Management or Board of Directors of the Company must be committed to a plan and an active program must have been actively initiated. In addition, the disposal of the asset (or groups of assets) must be actively negotiated at a reasonable price in relation to its or their current fair value. Moreover, the transaction must also be expected to meet the conditions for recognition as a completed disposal within one fiscal year after the classification date, with the exceptions permitted by IFRS 5, and the activities required to complete the plan should indicate that it is unlikely that significant changes are made to the plan or that it will be canceled. Assets classified as held for disposal will be measured at the lower of their carrying amount or fair value less sale-related costs. As of December 31, 2021 and 2020, the Group classified certain assets of property, plant and equipment as assets held for disposal. As of December 31, 2019, there were no assets held for disposal. </t>
        </is>
      </c>
    </row>
    <row r="28">
      <c r="A28" s="4" t="inlineStr">
        <is>
          <t>Borrowing costs</t>
        </is>
      </c>
      <c r="B28" s="4" t="inlineStr">
        <is>
          <t xml:space="preserve">2.b.25) Borrowing costs Borrowing costs that are directly attributable to the acquisition, construction or production of suitable assets for which a prolonged period is required in order to place them in the conditions required for their use or sale, are capitalized as part of the cost of those assets until the assets are substantially ready for use or sale. Interests are capitalized according to the average debt rate of the Group. Foreign exchange differences for loans in foreign currency are capitalized if they are considered an adjustment to interest costs. The rest of the borrowing costs are recognized as expenses in the period in which they are incurred. </t>
        </is>
      </c>
    </row>
    <row r="29">
      <c r="A29" s="4" t="inlineStr">
        <is>
          <t>New standards issued</t>
        </is>
      </c>
      <c r="B29" s="4" t="inlineStr">
        <is>
          <t xml:space="preserve">2.b.26) New standards issued As required by IAS 8 “Accounting policies, changes in accounting estimates and errors”, below is a summary of the standards or interpretations issued by the IASB, whose application is mandatory as of the closing date of these consolidated financial statements, as well as of those whose application has not been mandatory as of the closing date of these consolidated financial statements and have, therefore, not been adopted by the Group. Standards or interpretations issued by the IASB, the application of which is mandatory as of the closing date of these consolidated financial statements and which have been adopted by the Group, if applicable
• Amendments to IFRS 16 – COVID-19 In May 2020, the IASB issued amendments that are applicable for fiscal years beginning on or after June 1, 2020, allowing for their early application. A lessee may elect to account for any change in lease payments as a consequence of the COVID-19 This option applies only to rent concessions occurring as a direct consequence of the COVID-19 pandemic and only if all of the following conditions are met:
- the change in lease payments results in revised consideration for the lease that is substantially the same as, or less than, the consideration for the lease immediately preceding the change;
- any reduction in lease payments affects only payments originally due or before June 30, 2021 (for example, a rent concession would meet this condition if it results in reduced lease payments on or before June 30, 2021, and increased lease payments that extend beyond June 30, 2021); and
- there is no substantive change to other terms and conditions of the lease. The Group has not exercised the option mentioned above.
● Amendments to IFRS 9, IAS 39, IFRS 7, IFRS 17 and IFRS 16 - Interest Rate Benchmark Reform Phase 2. In August 2020 the IASB issued amendments applicable to fiscal years beginning on or after January 1, 2021, allowing for their early application. The purpose of these amendments is to provide entities with practical solutions to deal with the effects of the transition to alternative benchmark interest rates, when they generate changes in contractual cash flows or in the hedging relationships. The amendments issued relate to the following key areas:
- Financial assets, financial liabilities and lease liabilities: A practical solution was issued for financial assets and liabilities measured at amortized cost, which are modified as a direct consequence of the interbank benchmark interest rate reform. As a practical solution, the IASB establishes that these amendments are not to be treated as specified under IFRS 9 for changes to contractual cash flows, but rather as established under such standard for assets and liabilities at variable rate. This accounting treatment comprises the prospective revaluation of these financial instruments at the revised effective interest rate. This only applies when the change is a direct consequence of the rate reform and the basis used to determine the cash flows is economically equivalent to the basis immediately preceding rate replacement. In the case of lease liabilities revalued based on an interest rate that is being replaced with an alternative interest rate, a similar treatment is proposed.
- Hedges: The IASB issued further practical solutions in addition to those issued in Phase 1, seeking to prevent the benchmark rate reform from discontinuing hedge accounting or the designation of a new relationship of this type. The hedging relationships (and related documentation) must be amended to reflect the effects on i) the hedged item, ii) the hedging instrument and iii) the hedged risk. Any valuation adjustments resulting from the amendments are recognized as part of the inefficiency.
- Disclosure: The information disclosed must allow the user to understand the nature and extent of the risks to which the entity is exposed and how those risks generated by the interbank benchmark rate reform will be managed. The progress and management of the transition to alternative benchmark rates is also required to be informed. The implementation of the aforementioned changes has not affected the Group’s consolidated financial statements as it did not have any significant financial instruments subject to this kind of interest rate in the reported fiscal year. Standards or interpretations issued by the IASB, the application of which is not mandatory as of the closing date of these consolidated financial statements and which, therefore, have not been adopted by the Group
● Amendments to IFRS 10 and IAS 28 - Sale or contribution of assets between an investor and its associate or joint venture In September 2014, the IASB amended IFRS 10 and IAS 28 to clarify that in transactions involving a controlled company, the extent of the profit or loss to be recognized in the financial statements depends on whether the sold or contributed controlled company is considered a business in accordance with IFRS 3. On August 10, 2015, the IASB issued a proposal to postpone the effective date of these changes indefinitely depending on the outcome of its research project on accounting by the equity method, which was approved on December 17, 2015.
● Amendments to IAS 1 - Classification of liabilities In January 2020, the IASB issued amendments to IAS 1 in relation to the classification of liabilities into current and non-current, which are retroactively applicable for fiscal years beginning on January 1, 2022, included, (which date was extended to January 1, 2023) and allow for their earlier application. The amendments clarify that liabilities classification as current or non-current:
- Must be based on existing rights at the end of the reporting period to defer settlement by at least twelve months and make explicit that only rights in place “at the end of the reporting period” should affect the classification of a liability.
- Is unaffected by expectations about whether an entity will exercise its right to defer settlement of a liability. It also clarifies that settlement refers to the transfer to the counterparty of cash, equity instruments, other assets or services. The Group anticipates that the implementation of these amendments will have no significant impact on its financial statements, though is currently evaluating the impact.
● Amendments to IAS 16 - Proceeds before intended use In May 2020, the IASB issued amendments that are applicable for fiscal years beginning on or after January 1, 2022, allowing for their early application. Following the amendment to IAS 16, an entity may not deduct from the cost of an item of “Property, plant and equipment” any proceeds from selling items produced while bringing that asset to the location and condition necessary for it to be capable of operating. The proceeds from selling any such items, and the production cost of those items, will be recognized in the comprehensive income for the corresponding period. Entities shall disclose separetely the amounts of proceeds and costs, that relate to items that do not proceed from the entity’s ordinary activities. The amendment also clarifies that an item of property, plant and equipment is in said preparation and testing process when assesing the technical and physical performance of the asset. Therefore, an asset may be able to operate in the manner intended by Management and consequently be subject to depreciation before it has reached the level of operating performance expected by Management. According to the variables present at the end of the reporting period, the Group expects that the implementation of these amendments will have no significant impact on its financial statements.
● Amendments to IAS 37 - Onerous Contracts In May 2020, the IASB issued amendments that are applicable for fiscal years beginning on or after January 1, 2022, allowing for their early application. The amendment clarifies the meaning of “cost of fulfilling a contract” for the purpose of assessing whether the contract is onerous. The direct cost of fulfilling a contract consists of both the incremental cost of fulfilling that contract (for example, direct labour and materials), as well as an allocation of other costs that relate directly to fulfilliment of contracts (for example, an allocation of the depreciation charge for an item of property, plant and equipment used to fulfill that contract). The amendment also clarifies that an entity must recognize any impairment loss that has occurred in the assets used to fulfill the contract before recording an onerous loss and when determining such onerosity, the present obligation under an existing contract must be considered, and therofore, does not recognize future operating losses. According to the variables present at the end of the reporting period, the Group expects that the implementation of these amendments will have no significant impact on its financial statements.
● Amendments to IFRS 3 - Reference to the Conceptual Framework In May 2020, the IASB issued amendments that are applicable for fiscal years beginning on or after January 1, 2022, allowing for their early application. After updating the reference that the Standard makes to the 2018 Conceptual Framework on the definition of the concepts of assets and liabilities in a business combination, its application could change which assets and liabilities that meet the requirements for recognition in a business combination. In some of these cases, the post-acquisition accounting required by other IFRS Standards could lead to immediate derecognition of assets or liabilities recognized in a business combination, resulting in so called “Day 2 gains or losses” that do not depict an economic gain or loss. To remedy this situation, the new exception in IFRS 3 for liabilities and contingent liabilities specifies that, for some types of liabilities and contingent liabilities, an entity applying IFRS 3 should refer to IAS 37 “Provisions, contingent liabilities and contingent assets”, or IFRIC 21 “Levies”, instead of the 2018 Conceptual Framework. It has also been clarified that the acquirer must not recognize contingent assets on the acquisition date as defined in IAS 37. The Group expects that the implementation of these amendments will have no significant impact on its financial statements.
● Amendments to IAS 1 and IFRS Practice Statement 2 - Disclosure of Accounting Policies In February 2021, the IASB issued the following amendments to IAS 1, related to material accounting policies, applicable to fiscal years beginning on or after January 1, 2023, allowing for their early application: - The term significant accounting policies is replaced with material accounting policies. - Guidance and explanatory guidance are added to help entities identify the material accounting policies required to be disclosed. - Accounting policies may be material, regardless of the magnitude of the amounts involved, and therefore, the nature of such policies, as well as certain conditions, such as whether they are related to the full understanding of another accounting policy deemed material, should be analyzed. - If the entity discloses accounting policies deemed immaterial, such disclosure should not lead to confusion. The Group anticipates the implementation of these amendments will not significantly affect its financial statements.
● Amendments to IAS 8 - Definition of accounting estimates In February 2021, the IASB issued amendments to IAS 8, related to the definition of accounting estimates, effective for fiscal years beginning on or after January 1, 2023, on changes in accounting policies and estimates occurring as of such date, allowing for their early application. The amendments include the definition of the concept of accounting estimates in order to help entities to distinguish between accounting policies and accounting estimates - as the previous definition was interrelated to the definition of accounting policy and could lead to an error - defining accounting estimates as “monetary amounts in financial statements that are subject to measurement uncertainty”. The IASB clarifies that changes in accounting estimates are accounted for prospectively, and if such changes are based both on new information that was not available when the previous measurements were made, as well as changes affecting the variables used in such estimate, they should not be treated as the correction of an error. The Group anticipates the implementation of such amendments will not significantly affect its financial statements.
● Amendments to IFRS 16 - Reductions in lease payments related to COVID-19 as from June 2021 In March, 2021, the IASB issued amendments applicable to fiscal periods beginning on or after 1 April, 2021, allowing for their early implementation. A lessee may decide to account for changes in lease payments as a consequence of COVID-19 pandemic arising from rent reductions in the same way it would account for the change applying IFRS 16, as if such change were not a lease modification. This option exclusively applies to rent reductions only as a direct consequence of the COVID-19 pandemic and provided they meet the following conditions:
- any change in lease payments results in revised consideration for the lease that is substantially the same, or lower than, the consideration for the lease immediately preceding the change;
- any reduction in lease payments affects only payments originally due until June 30, 2022 (for example, a rent reduction would meet this condition if it results in reduced lease payments until June 30, 2022 and increased lease payments beyond June 30, 2022); and
- there is no significant change in the terms and conditions of the lease. The Group expects the implementation of these amendments will have no significant impact on its financial statements.
● Amendments to IAS 12 - Deferred tax related to assets and liabilities arising from a single transaction On May 2021, the IASB issued amendments to IAS 12 related to the initial recognition of the deferred tax in transactions in which an asset and a liability are simultaneously recognized, which are applicable to fiscal years beginning on or after January 1, 2023. The amendments introduce an exception to the initial recognition exemption, with specifications on how entities should account for the income tax and the deferred tax in transactions in which the initial recognition of assets and liabilities give rise, at the same time, to equal amounts of taxable and deductible temporary differences. Therefore, in transactions where an asset and a liability are recognized, for example in relation to leases and abandonment or decommissioning obligations, the deferred tax generated by such transactions should be recognized. As of the date of these consolidated financial statements, even though the Group is currently evaluating the full impact the application of these modifications may have on its financial statements, a material effect of exposure may be expected on items composing deferred tax assets and liabilities as a result of grouping items based on their nature. It is not the Group’s intention to early adopt these changes.
• Anual improvements to IFRS – Standards 2018-2020 In May 2020, the IASB issued the 2018-2020 cycle of annual improvements that are applicable for fiscal years beginning on or after January 1, 2022, allowing for A summary of the main modified standards and their purpose follows:
Standard Amended Subject Detail
IFRS 1 “First-time adoption of IFRS” Subsidiary as a First-time IFRS adopter When a subsidiary becomes a first-time adopter later than its parent company, it may elect to measure its assets and liabilities according to how their parent measured them in their consolidated financial statements, based on the parent´s date of transition to IFRSs (without considering consolidation adjustments and for the purposes of the business combination for which the parent company acquired the subsidiary). After the amendment, this exception is extended to accumulated translation differences. A similar election is available for an associate or joint venture.
IFRS 9 “Financial Instruments” Fees in the “10 per cent” Test for Derecognition of financial liabilities An entity must derecognise the original financial liability and recognise a new financial liability when, among other requirements, there is a substantial modification of the terms of an existing financial liability. The terms are substantially different if the discounted present value of the cash flows under the new terms using the original effective interest rate is at least 10% different from the discounted present value remaining cash flows of the original financial liability, including any fees paid net of any fees received in the 10 per cent test. The amendment clarifies that when determining this value, only the items paid or received between the borrower and the lender are included, including those paid or received by one or the other on behalf of the other.
IFRS 16 “Leases” Illustrative examples- Lease incentives Reimbursement relating to leasehold improvements is removed from illustrative Example 13.
IAS 41 “Agriculture” Taxation in fair value measurements Paragraph 22 was amended to remove the requirement to exclude cash flows for taxation when measuring fair value, as to aline the requirements in IAS 41 on fair value measurements with those in IFRS 13 “Fair Value Measurement”. The Group expects that the implementation of these amendments will have no material impact on its financial statements. Additionally, amendments have been issued to IFRS 4 and IFRS 17 “Insurance contract”, which were not included as they are not applicable to the Group since it does not carry out related activities. </t>
        </is>
      </c>
    </row>
    <row r="30">
      <c r="A30" s="4" t="inlineStr">
        <is>
          <t>Accounting Estimates and Judgments</t>
        </is>
      </c>
      <c r="B30" s="4" t="inlineStr">
        <is>
          <t xml:space="preserve">2.c) Accounting Estimates and Judgments The items in the financial statements and areas which require the highest degree of judgment and estimates in the preparation of these financial statements are: Crude oil and gas reserves Estimating crude oil and gas reserves is an integral part of the Group’s decision-making process. The volume of crude oil and gas reserves is used to calculate depreciation using the unit of production ratio and to assess the impairment of the capitalized costs related to the Upstream assets (see Notes 2.b.8) and 2.b.9) and the last paragraph of this Note). The Group prepares its estimates of crude oil and gas reserves in accordance with the rules and regulations established for the crude oil and natural gas industry by Rule 4-10 Provision for litigation and other contingencies The final costs arising from litigation and other contingencies, and the perspective given to each issue by the Management of the Company may vary from their estimates due to different interpretations of laws, contracts, opinions and final assessments of the amount of the claims. Changes in the facts or circumstances related to these types of contingencies and the strategy defined in each case can have, consequently, a significant effect on the amount of the provisions for litigation and other contingencies recorded or the perspective given by the Management of the Company. Provision for environmental costs and obligations for the abandonment of hydrocarbon wells Given the nature of its operations, the Group is subject to various laws and regulations relating to the protection of the environment. These laws and regulations may, among other things, impose liability on companies for the cost of pollution cleanup and environmental damages resulting from operations. YPF’s management believes that the Group’s operations are in substantial compliance with laws and regulations of Argentina and the countries where the Group operates, relating to the protection of the environment as such laws have historically been interpreted and enforced. The Group periodically conducts new studies to increase its knowledge of the environmental situation in certain geographic areas where it operates in order to establish the status, cause and necessary remediation of a given environmental issue and, depending on its years of existence, analyze the Argentine Government’s possible responsibility for any environmental liabilities existing prior to December 31, 1990. The Group cannot estimate what additional costs, if any, will be required until such studies are completed and evaluated; however, provisional remedial actions or other measures may be required. In addition to the hydrocarbon wells abandonment legal obligations, provisions have been made for environmental liabilities whose evaluations and/or remediations are probable and can be reasonably estimated, based on the Group’s existing remediation program. Legislative changes, on individual costs and/or technologies may cause a re-evaluation The main guidelines on the provision for the obligations for the abandonment of hydrocarbon wells are set forth in detail in Note 2.b.6). Income tax and deferred income tax The proper assessment of income tax expenses depends on several factors, including interpretations related to tax treatment for transactions and/or events that are not expressly provided for by current tax law, options established by the law or its regulations, as well as estimates of the timing and realization of deferred income taxes. The Group also evaluates if the tax authority will accept an uncertain tax treatment. Additionally, the current collection and payment of income tax expenses may differ from these estimates due to, among others, changes in applicable tax regulations and/or their interpretations, as well as unanticipated future transactions affecting the Group’s tax balances. See Note 17. Provision for impairment of property, plant and equipment The methodology used in estimating the recoverable amount of property, plant and equipment is detailed in Notes 2.b.8) and 2.b.9). The determination of whether an asset is impaired, and by how much, involves management’s estimates of highly uncertain matters such as the effects of inflation and deflation on operating expenses, discount rates, production profiles, reserves and future prices of the products, including the prospects of supply and demand conditions of the world or regional market for crude oil, natural gas and refined products, all of which affect the prices taken into account in the projection. Consequently, for oil and natural gas assets, the expected future cash flows are determined using management’s best estimate of future oil and natural gas prices and production volumes and reserves. The foregoing implies the use of estimates about future commodity prices, production and development costs, field decline rates, current tax regimes and other factors. These estimates and the management judgment on which the estimates of expected cash flows are based are subject to changes as new information becomes available. Changes in economic conditions may also affect the rate used to discount future cash flow estimates. In general, the Group does not consider temporarily low (or high) prices or margins as an impairment indicator (or reversal of an impairment charge). The impairment assessment mainly reflects long-term oil and natural gas prices that are consistent with intermediate points between the maximum and minimum ranges observed in the market and that are in the range of price forecasts published by third-party experts of the industry and government agencies, within which are the long and short term projections of the US Energy Information Administration and the Brent crude forward curve. The assumptions of future prices used by the Management of the Company tend to be stable because it does not consider short-term increases or decreases in prices to be indicative of long-term levels, but they are subject to change. Additionally, oil prices do not rise above the historical oil prices observed in the past, applied to projected future production volumes. Gas prices correspond to the average weighted price per basin and channel, determined according to current contracts and regulations and the market’s supply and demand. In relation to the gas market, incentive schemes were established in recent years in order to increase the total injection of natural gas. In particular, in 2018 and 2019, an excess in the supply from the increased production on unconventional fields with respect to the domestic demand was observed at specific times of the year, an unusual situation in the past, which affected natural gas production due to the temporary shutdown of wells, as well as to the reinjection of the hydrocarbon. This situation generated a reduction in natural gas sales price in the domestic market, which generated a drop in gas production due to the lack of incentives to develop projects. Consequently, on November 16, 2020, the National Government published in the BO the GasAr Plan with the aim of making viable investments to increase the production of natural gas in all the country’s basins and satisfy the hydrocarbon needs of the domestic market. Under this Plan, YPF undertook gas production commitments in the Neuquina Basin. See Note 35.d.1). For the fiscal year ended December 31, 2019, the Group recognized an impairment charge of property, plant and equipment, mainly for the CGU Gas – Neuquina Basin of 40,561 (30,421 net of the income tax effect), generated among others by the fall in gas prices (and liquids) due to the situation that the market was going through both globally and, by specific dynamics, at the local level. The aforementioned affected the investments and activity, generating the impairment of the related assets by the recorded charge. The discount rate after taxes used as of December 31, 2019 was 12.14% for 2020 and 2021 and 12.39% for 2022 and thereafter, being the recoverable value after taxes of the CGU Gas – Neuquina Basin of 139,361 as of such date. During the year 2020 the Group has continuously monitored business perspectives in the market it operates. Specifically, in the local market of natural gas a reduction in natural gas sales price in the domestic market is observed which deepened as of the second quarter of 2020, mainly due to lower sales prices to distributors and lower prices obtained on gas’s biddings on the power plants channel. In the second quarter of 2020, based on the background and the method mentioned above, the Group recognized an impairment charge of property, plant and equipment, mainly for the CGU Gas – Neuquina Basin of 49,170 (36,877 net of the income tax effect) and for the CGU Gas – Austral Basin of 8,126 (6,095 net of the income tax effect), generated, mainly, by the expected fall in gas prices due to the situation the market was going through at global level, and also, by Subsequently, during the fourth quarter of 2020, mainly from the previously mentioned launch of GasAr Plan, expectations related to the development of gas projects in Neuquina Basin were modified. In that quarter, the Group recognized a reversal of the impairment charge of property, plant and equipment, mainly for the CGU Gas – Neuquina Basin of 58,463 (43,848 net of the income tax effect) and for the CGU Gas – Austral Basin of 7,706 (5,780 net of the income tax effect). The reasons for the reversal are mainly due to the increase in the expected production of natural gas and, to a lesser extent due, to the reduction in production costs. The discount rate after taxes used as of December 31, 2020 was 12.85% for 2021 and 13.12% for 2022 and thereafter, being the recoverable value after taxes of the CGU Gas – Neuquina Basin and the CGU Gas – Austral Basin equal to 192,197 and 16,036, respectively. As of December 31, 2021, considering changes in the variables and methodology described above, the Group recognized an impairment charge of property, plant and equipment for the CGU Gas – Austral Basin of 9,776 (6,354 net of the income tax effect Besides, as the book value of the approximates any for Considerations concerning COVID-19 Since the beginning of 2020, a virus outbreak (COVID-19) From the third quarter of 2020, following the easing of restrictions on circulation and certain activities, a process of gradual recovery to certain normality in the country’s social and economic activities was observed. This led to an increase in fuel demand, which had significantly declined at the beginning of the pandemic. This recovery accelerated in fiscal year 2021, even though some restrictions on circulation had to be strengthened in certain periods. By December 2021, based on the recovery of the activity mentioned above, gasoline and diesel sales volumes are higher than pre-pandemic However, given the uncertainties inherent to the scale and duration of these events due to new virus strains and the increase in cases, despite the progress made in vaccination against COVID -19, In consideration of the above, the valuation of certain assets and liabilities is subject to a higher degree of uncertainty, which caused the analysis of the present economic environment to be considered in the assessment of the accounting estimates and judgments, as mentioned in this Note. Going concern The Management of the Company considers it appropriate to adopt the going concern basis of accounting for the presentation and valuation of these consolidated financial statements. </t>
        </is>
      </c>
    </row>
    <row r="31">
      <c r="A31" s="4" t="inlineStr">
        <is>
          <t>Comparative Information</t>
        </is>
      </c>
      <c r="B31" s="4" t="inlineStr">
        <is>
          <t>2.d) Comparative Information Balance items as of December 31, 2020 and 2019 presented in these financial statements for comparison purposes arise from the consolidated financial statements then ended. Likewise, certain additional disclosures of non-signific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paration of the Consolidated Financial Statements (Tables)</t>
        </is>
      </c>
      <c r="B1" s="2" t="inlineStr">
        <is>
          <t>12 Months Ended</t>
        </is>
      </c>
    </row>
    <row r="2">
      <c r="B2" s="2" t="inlineStr">
        <is>
          <t>Dec. 31, 2021</t>
        </is>
      </c>
    </row>
    <row r="3">
      <c r="A3" s="3" t="inlineStr">
        <is>
          <t>Text block [abstract]</t>
        </is>
      </c>
    </row>
    <row r="4">
      <c r="A4" s="4" t="inlineStr">
        <is>
          <t>Detailed Information About Property, Plant and Equipment</t>
        </is>
      </c>
      <c r="B4" s="4" t="inlineStr">
        <is>
          <t xml:space="preserve">Property, plant and equipment, other than those related to oil and gas production activities, are depreciated using the straight-line method, over the years of estimated useful life of the assets, as follows:
Years of Estimated Useful Life
Buildings and other constructions 50
Refinery equipment and petrochemical plants 20-25
Infrastructure for natural gas distribution 20-50
Transportation equipment 5-25
Furniture, fixtures and installations 10
Selling equipment 10
Other property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ARS ($) $ in Millions</t>
        </is>
      </c>
      <c r="B1" s="2" t="inlineStr">
        <is>
          <t>12 Months Ended</t>
        </is>
      </c>
    </row>
    <row r="2">
      <c r="B2" s="2" t="inlineStr">
        <is>
          <t>Dec. 31, 2021</t>
        </is>
      </c>
      <c r="C2" s="2" t="inlineStr">
        <is>
          <t>Dec. 31, 2020</t>
        </is>
      </c>
      <c r="D2" s="2" t="inlineStr">
        <is>
          <t>Dec. 31, 2019</t>
        </is>
      </c>
    </row>
    <row r="3">
      <c r="A3" s="4" t="inlineStr">
        <is>
          <t>Corresponding to recognition of result for the net monetary position of subsidiaries, associates and joint ventures with the Peso as functional currency</t>
        </is>
      </c>
      <c r="B3" s="6" t="n">
        <v>42902</v>
      </c>
      <c r="C3" s="6" t="n">
        <v>26503</v>
      </c>
      <c r="D3" s="6" t="n">
        <v>18332</v>
      </c>
    </row>
    <row r="4">
      <c r="A4" s="4" t="inlineStr">
        <is>
          <t>YPF S.A. [member]</t>
        </is>
      </c>
    </row>
    <row r="5">
      <c r="A5" s="4" t="inlineStr">
        <is>
          <t>Corresponding to the effect of the translation</t>
        </is>
      </c>
      <c r="B5" s="5" t="n">
        <v>886921</v>
      </c>
      <c r="C5" s="5" t="n">
        <v>733492</v>
      </c>
      <c r="D5" s="5" t="n">
        <v>528145</v>
      </c>
    </row>
    <row r="6">
      <c r="A6" s="4" t="inlineStr">
        <is>
          <t>Subsidiaries, associates and Joint ventures [member]</t>
        </is>
      </c>
    </row>
    <row r="7">
      <c r="A7" s="4" t="inlineStr">
        <is>
          <t>Corresponding to the effect of the translation</t>
        </is>
      </c>
      <c r="B7" s="6" t="n">
        <v>-46234</v>
      </c>
      <c r="C7" s="6" t="n">
        <v>-38692</v>
      </c>
      <c r="D7" s="6" t="n">
        <v>-296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Statement [Line Items]</t>
        </is>
      </c>
    </row>
    <row r="4">
      <c r="A4" s="4" t="inlineStr">
        <is>
          <t>Summary of Table Resumes Consideration and Fair Value of the Acquired Assets and the Liabilities Assumed on the Acquisiton</t>
        </is>
      </c>
      <c r="B4" s="4" t="inlineStr">
        <is>
          <t>The following table shows in detail the transferred consideration and the fair values of the acquired assets and the liabilities assumed by CT Barragán as of June 26, 2019, after considering the price adjustment for US$10 million:
Fair value as of the acquisition date
Fair value of identifiable assets and assumed liabilities:
Financial assets at fair value 682
Property, plant and equipment 20,330
Inventories 341
VRD (9,760 )
Total identifiable net assets / consideration 11,5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Text block [abstract]</t>
        </is>
      </c>
    </row>
    <row r="4">
      <c r="A4" s="4" t="inlineStr">
        <is>
          <t>Schedule of Breakdown of Effect a Variation of 10% in Prevailing Exchange Rates on Net Income</t>
        </is>
      </c>
      <c r="B4" s="4" t="inlineStr">
        <is>
          <t xml:space="preserve">The following table provides a breakdown of the effect a variation of 10% in the prevailing exchange rates on the Group’s net income, mainly taking into consideration the exposure of financial assets and liabilities denominated in Pesos as of December 31, 2021:
Appreciation (+) / depreciation (-) of exchange rate of Peso against dollar Income (loss) for fiscal year ended December 31, 2021
Impact on net income before income tax corresponding to financial assets and liabilities +10 -10 % % (2,235 2,235 ) </t>
        </is>
      </c>
    </row>
    <row r="5">
      <c r="A5" s="4" t="inlineStr">
        <is>
          <t>Information About Financial Assets and Liabilities That Accrues Interest Considering Applicable Rate</t>
        </is>
      </c>
      <c r="B5" s="4" t="inlineStr">
        <is>
          <t xml:space="preserve">The table below provides information about the financial assets and liabilities as of December 31, 2021 that accrue interest considering the applicable rate:
Financial (1) Financial (2)
Fixed interest rate 60,948 713,791
Variable interest rate 190 43,424
Total (3) 61,138 757,215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nor the leases liabilities.
(3) Includes principal and interest. </t>
        </is>
      </c>
    </row>
    <row r="6">
      <c r="A6" s="4" t="inlineStr">
        <is>
          <t>Schedule of Estimated Impact on Consolidated Comprehensive Income that an Increase or Decrease of 100 Basis Points in Interest Rate</t>
        </is>
      </c>
      <c r="B6" s="4" t="inlineStr">
        <is>
          <t xml:space="preserve">The table below show s s
Increase (+) / decrease (-) in the interest rates Income (loss) for fiscal year
Impact on net income for the year +100 b.p. -100 b.p. (312 312 ) </t>
        </is>
      </c>
    </row>
    <row r="7">
      <c r="A7" s="4" t="inlineStr">
        <is>
          <t>Schedule of Effect of a 10% Variation in the Prices of Investments in Financial Instruments</t>
        </is>
      </c>
      <c r="B7" s="4" t="inlineStr">
        <is>
          <t xml:space="preserve">The following table shows the effect that a 10% variation in the prices of investments in financial instruments would have on the Group’s results as of December 31, 2021:
Increase (+) / decrease (-) in the prices of investments in financial instruments Income (loss) for the fiscal year ended December 31, 2021
Impact on net income before income tax +10 -10 % % 4,022 (4,022 ) </t>
        </is>
      </c>
    </row>
    <row r="8">
      <c r="A8" s="4" t="inlineStr">
        <is>
          <t>Schedule of Maturity Dates of Financial Liabilities</t>
        </is>
      </c>
      <c r="B8" s="4" t="inlineStr">
        <is>
          <t xml:space="preserve">The following table sets forth the maturity dates of the Group’s financial liabilities as of December 2021:
December 31, 2021
Maturity date
0 - 1 year 1 - 2 years 2 - 3 years 3 - 4 years 4 - 5 years More than Total
Financial liabilities
Lease liabilities 27,287 15,159 6,226 3,482 1,455 2,013 55,622
Loans 86,680 87,931 84,013 145,637 30,626 322,328 757,215
Other liabilities (1) 3,468 187 41 740 — — 4,436
Accounts payable (1) 194,671 49 — — — 703 195,423
312,106 103,326 90,280 149,859 32,081 325,044 1,012,696
(1) Corresponds to the contractual, undiscounted cash flows associated to the financial liabilities given that they do not differ significantly from their face values. </t>
        </is>
      </c>
    </row>
    <row r="9">
      <c r="A9" s="4" t="inlineStr">
        <is>
          <t>Summary of Maximum Exposure to Credit Risk</t>
        </is>
      </c>
      <c r="B9" s="4" t="inlineStr">
        <is>
          <t xml:space="preserve">Maximum exposure as of December 31,
Cash and cash equivalents 62,678
Investment in financial assets 53,546
Other financial assets 181,122 </t>
        </is>
      </c>
    </row>
    <row r="10">
      <c r="A10" s="4" t="inlineStr">
        <is>
          <t>Summary of Breakdown of the Financial Assets</t>
        </is>
      </c>
      <c r="B10" s="4" t="inlineStr">
        <is>
          <t>Following is the breakdown of the financial assets past due as of December 31, 2021:
Current trade Other current
Less than three months past due 22,910 620
Between three and six months past due 6,464 37
More than six months past due 19,181 848
48,555 1,50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Segment Informations</t>
        </is>
      </c>
      <c r="B4" s="4" t="inlineStr">
        <is>
          <t xml:space="preserve">Upstream Gas and Power Downstream Central Consolidation (1) Total
For the year ended December 31, 2021
Revenues from sales 4,678 199,612 1,046,089 31,948 (10,997 ) 1,271,330
Revenues from intersegment sales 544,384 15,375 6,121 48,498 (614,378 ) —
Revenues 549,062 214,987 1,052,210 80,446 (625,375 ) 1,271,330
Operating profit / (loss) 1,688 1,333 86,496 (18,625 ) (12,722 ) 58,170
Income from equity interests in associates and joint — 12,738 14,239 — — 26,977
Depreciation of property, plant and equipment 213,495 (3) 2,810 43,413 7,968 — 267,686
Impairment of property, plant and equipment and (2) 11,258 — — — — 11,258
Acquisition of property, plant and equipment 210,186 2,775 39,942 7,085 — 259,988
Assets 1,075,503 266,056 879,985 182,180 (13,656 ) 2,390,068
For the year ended December 31, 2020
Revenues from sales 2,419 122,254 536,714 14,108 (6,309 ) 669,186
Revenues from intersegment sales 289,421 8,060 3,349 28,787 (329,617 ) —
Revenues 291,840 130,314 540,063 42,895 (335,926 ) 669,186
Operating (loss) / profit (25,878 ) (18,994 ) 4,839 (22,305 ) 3,941 (58,397 )
Income from equity interests in associates and joint — 9,199 4,071 — — 13,270
Depreciation of property, plant and equipment 128,132 (3) 1,858 34,295 7,167 — 171,452
(Recovery) / Impairment of property, plant and (2) (7,475 ) 527 — 97 — (6,851 )
Acquisition of property, plant and equipment 63,071 4,905 23,420 4,882 — 96,278
Assets 914,257 209,225 646,589 152,816 338 1,923,225
For the year ended December 31, 2019
Revenues from sales 2,046 131,055 531,724 19,743 (5,973 ) 678,595
Revenues from intersegment sales 286,585 8,697 3,447 27,502 (326,231 ) —
Revenues 288,631 139,752 535,171 47,245 (332,204 ) 678,595
Operating (loss) / profit (49,194 ) 2,944 40,653 (15,866 ) 451 (21,012 )
Income from equity interests in associates and joint — 5,339 2,629 — — 7,968
Depreciation of property, plant and equipment 119,821 (3) 1,378 20,805 3,890 — 145,894
Impairment of property, plant and equipment (2) 40,561 868 — — — 41,429
Acquisition of property, plant and equipment 136,589 6,170 22,455 7,630 — 172,844
Assets 742,850 199,357 508,026 129,331 (6,275 ) 1,573,289
(1) Corresponds to the elimination among segments of the YPF Group.
(2) See Notes 2.c), 7 and 8.
(3) Includes depreciation of charges for impairment of property, plant and equipment. </t>
        </is>
      </c>
    </row>
    <row r="5">
      <c r="A5" s="4" t="inlineStr">
        <is>
          <t>Summary of Revenue by Geographic Area</t>
        </is>
      </c>
      <c r="B5" s="4" t="inlineStr">
        <is>
          <t>The distribution of revenues by geographic area, according to the markets for which they are intended, for the years ended on December 31, 2021, 2020 and 2019, and property, plant and equipment by geographic area as of December 31, 2021, 2020 and 2019 are as follows:
Revenues Property, plant and equipment
2021 2020 2019 2021 2020 2019
Argentina 1,120,935 585,652 589,653 1,642,156 1,379,191 1,068,832
Mercosur and associated countries 60,243 26,834 36,154 103 336 179
Rest of the world 65,905 23,620 35,836 — — —
Europe 24,247 33,080 16,952 — — —
1,271,330 669,186 678,595 1,642,259 1,379,527 1,069,0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Text block [abstract]</t>
        </is>
      </c>
    </row>
    <row r="4">
      <c r="A4" s="4" t="inlineStr">
        <is>
          <t>Financial Assets and Liabilities by Category of Financial Instruments</t>
        </is>
      </c>
      <c r="B4" s="4" t="inlineStr">
        <is>
          <t>2021
Financial Assets Financial Subtotal Non-financial Total
Other receivables (1) 22,635 — 22,635 61,790 84,425
Trade receivables (2) 158,487 — 158,487 — 158,487
Investment in financial assets 43,514 10,032 53,546 — 53,546
Cash and cash equivalents 32,489 30,189 62,678 — 62,678
257,125 40,221 297,346 61,790 359,136
2020
Financial Assets Financial Subtotal Non-financial Total
Other receivables (1) 15,391 — 15,391 35,029 50,420
Trade receivables (2) 136,057 — 136,057 — 136,057
Investment in financial assets 19,052 9,882 (3) 28,934 — 28,934
Cash and cash equivalents 20,032 34,586 54,618 — 54,618
190,532 44,468 235,000 35,029 270,029
2019
Financial Assets Financial Subtotal Non-financial Total
Other receivables (1) 19,078 — 19,078 29,892 48,970
Trade receivables (2) 139,982 — 139,982 — 139,982
Investment in financial assets — 8,370 8,370 — 8,370
Cash and cash equivalents 59,062 7,038 66,100 — 66,100
218,122 15,408 233,530 29,892 263,422
(1) Does not include the provision for other doubtful receivables.
(2) Does not include the provision for doubtful trade receivables.
(3) Granted guarantees for contractual commitments with Exmar. See Notes 34.d) and 34.e).
2021
Financial liabilities at amortized cost Financial liabilities at fair value through profit or loss Subtotal financial liabilities Non-financial liabilities Total
Lease liabilities 55,622 — 55,622 — 55,622
Loans 757,215 — 757,215 — 757,215
Other liabilities 4,436 — 4,436 — 4,436
Accounts payable 195,423 — 195,423 7,016 202,439
1,012,696 — 1,012,696 7,016 1,019,712
2020
Financial Financial Subtotal Non-financial Total
Lease liabilities 46,270 — 46,270 — 46,270
Loans 678,306 — 678,306 — 678,306
Other liabilities 12,023 — 12,023 — 12,023
Accounts payable 139,219 — 139,219 5,874 145,093
875,818 — 875,818 5,874 881,692
2019
Financial Financial Subtotal Non-financial Total
Lease liabilities 61,780 — 61,780 — 61,780
Loans 526,760 — 526,760 — 526,760
Other liabilities 2,013 — 2,013 — 2,013
Accounts payable 149,880 — 149,880 1,180 151,060
740,433 — 740,433 1,180 741,613</t>
        </is>
      </c>
    </row>
    <row r="5">
      <c r="A5" s="4" t="inlineStr">
        <is>
          <t>Summary of Gains and Losses on Financial and non-financial Instruments</t>
        </is>
      </c>
      <c r="B5" s="4" t="inlineStr">
        <is>
          <t>Gains and losses on financial and non-financial
2021
Financial and non financial Assets / Liabilities at amortized cost Financial Assets / Liabilities at fair value through profit or loss Total
Interest income 16,880 — 16,880
Interest loss (71,870 ) — (71,870 )
Net financial accretion (13,628 ) — (13,628 )
Net exchange differences 23,012 — 23,012
Fair value loss on financial assets at fair value through — 10,869 10,869
Result from derivative financial instruments — (1,048 ) (1,048 )
Results from transactions with financial assets — — —
Result from financial instruments exchange — — —
Result from debt exchange (2) 1,855 — 1,855
Result from net monetary position 12,384 — 12,384
(31,367 ) 9,821 (21,546 )
2020
Financial and non cost Financial Assets / Liabilities at fair value through profit or loss Total
Interest income 7,363 — 7,363
Interest loss (65,821 ) — (65,821 )
Net financial accretion (8,794 ) — (8,794 )
Net exchange differences 36,102 — 36,102
Fair value loss on financial assets at fair value through profit or loss — 3,862 3,862
Result from derivative financial instruments — (860 ) (860 )
Results from transactions with financial assets — 9,786 9,786
Result from financial instruments exchange (1) — 1,330 1,330
Result from debt exchange (2) (2,097 ) — (2,097 )
Result from net monetary position 7,828 — 7,828
(25,419 ) 14,118 (11,301 )
2019
Financial and non cost Financial Assets / Liabilities at fair value through profit or loss Total
Interest income 7,665 — 7,665
Interest loss (48,136 ) — (48,136 )
Net financial accretion (5,592 ) — (5,592 )
Net exchange differences 47,935 — 47,935
Fair value loss on financial assets at fair value through profit or loss — (1,449 ) (1,449 )
Result from derivative financial instruments — (293 ) (293 )
Results from transactions with financial assets — — —
Result from financial instruments exchange — — —
Result from debt exchange — — —
Result from net monetary position 5,904 — 5,904
7,776 (1,742 ) 6,034</t>
        </is>
      </c>
    </row>
    <row r="6">
      <c r="A6" s="4" t="inlineStr">
        <is>
          <t>Summary of Company's Financial Assets Measured at Fair Value</t>
        </is>
      </c>
      <c r="B6" s="4" t="inlineStr">
        <is>
          <t xml:space="preserve"> The tables below show the Group’s financial assets measured at fair value as of December 31, 2021, 2020 and 2019 and their allocation to their fair value levels.
2021
Financial Assets Level 1 Level 2 Level 3 Total
Investments in financial assets: (1)
- Public securities 10,032 — — 10,032
10,032 — — 10,032
Cash and cash equivalents:
- Mutual funds 30,189 — — 30,189
30,189 — — 30,189
40,221 — — 40,221
2020
Financial Assets Level 1 Level 2 Level 3 Total
Investments in financial assets: (1)
- Public securities 9,882 — — 9,882
9,882 — — 9,882
Cash and cash equivalents:
- Mutual funds 34,586 — — 34,586
34,586 — — 34,586
44,468 — — 44,468
2019
Financial Assets Level 1 Level 2 Level 3 Total
Investments in financial assets: (1)
- Public securities 8,370 — — 8,370
8,370 — — 8,370
Cash and cash equivalents:
- Mutual funds 7,038 — — 7,038
7,038 — — 7,038
15,408 — — 15,40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chedule of Intangible Assets</t>
        </is>
      </c>
      <c r="B4" s="4" t="inlineStr">
        <is>
          <t>2021 2020 2019
Net book value of intangible assets 47,474 41,245 37,608
Provision for impairment of intangible assets (4,460 ) (2,126 ) (429 )
43,014 39,119 37,179</t>
        </is>
      </c>
    </row>
    <row r="5">
      <c r="A5" s="4" t="inlineStr">
        <is>
          <t>Summary of Evolution of the Group's Intangible Assets</t>
        </is>
      </c>
      <c r="B5" s="4" t="inlineStr">
        <is>
          <t xml:space="preserve">The evolution of the Group’s intangible assets for the years ended December 31, 2021, 2020 and 2019 is as follows:
Service Exploration Other Total
Cost 31,702 6,907 14,722 53,331
Accumulated amortization 20,110 — 12,819 32,929
Balance as of December 31, 2018 11,592 6,907 1,903 20,402
Cost
Increases 1,271 4,171 (2) 705 6,147
Translation effect 18,969 5,680 7,862 32,511
Adjustment for inflation (1) — — 833 833
Decreases, reclassifications and other movements (6 ) (103 ) 181 72
Accumulated amortization
Increases 1,848 — 526 2,374
Translation effect 12,332 — 7,475 19,807
Adjustment for inflation (1) — — 199 199
Decreases, reclassifications and other movements — — (23 ) (23 )
Cost 51,936 16,655 24,303 92,894
Accumulated amortization 34,290 — 20,996 55,286
Balance as of December 31, 2019 17,646 16,655 3,307 37,608
Cost
Increases 1,049 715 870 2,634
Translation effect 21,213 6,528 8,768 36,509
Adjustment for inflation (1) — — 1,070 1,070
Decreases, reclassifications and other movements (1 ) (10,462 ) 319 (10,144 )
Accumulated amortization
Increases 2,659 — 769 3,428
Translation effect 14,395 — 8,358 22,753
Adjustment for inflation (1) — — 251 251
Decreases, reclassifications and other movements — — — —
Cost 74,197 13,436 35,330 122,963
Accumulated amortization 51,344 — 30,374 81,718
Balance as of December 31, 2020 22,853 13,436 4,956 41,245
Cost
Increases 2,380 34 694 3,108
Translation effect 16,547 2,739 7,495 26,781
Adjustment for inflation (1) — — 2,028 2,028
Decreases, reclassifications and other movements — (2,199 ) 158 (2,041 )
Accumulated amortization
Increases 3,485 — 1,348 4,833
Translation effect 11,623 — 6,718 18,341
Adjustment for inflation (1) — — 473 473
Decreases, reclassifications and other movements — — — —
Cost 93,124 14,010 45,705 152,839
Accumulated amortization 66,452 — 38,913 105,365
Balance as of December 31, 2021 26,672 14,010 6,792 47,474
(1) Corresponds to adjustment for inflation of opening balances of intangible assets in subsidiaries with the Peso as functional currency which was charged to other comprehensive income.
(2) See Note 34.b). </t>
        </is>
      </c>
    </row>
    <row r="6">
      <c r="A6" s="4" t="inlineStr">
        <is>
          <t>Summary of Reconciliation of Provision for Impairment of Intangible Assets</t>
        </is>
      </c>
      <c r="B6" s="4" t="inlineStr">
        <is>
          <t xml:space="preserve">Set forth below is the evolution of the provision for impairment of intangible assets for the years ended December 31, 2021, 2020 and 2019:
2021 2020 2019
Amount at beginning of year 2,126 429 —
Increase charged to profit or loss 1,482 1,399 429
Transfers and other movements — — —
Adjustment for inflation (1) — 152 —
Translation differences 852 146 —
Amount at end of year 4,460 2,126 429
(1) Corresponds to adjustment for inflation of opening balances of the provision for impairment of intangible assets in subsidiaries with the Peso as functional currency which was charged to other comprehensive incom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2021 2020 2019
Net book value of property, plant and equipment 1,721,628 1,456,148 1,156,950
Provision for obsolescence of materials and equipment (12,576 ) (11,267 ) (6,610 )
Provision for impairment of property, plant and equipment (66,793 ) (65,354 ) (81,329 )
1,642,259 1,379,527 1,069,011</t>
        </is>
      </c>
    </row>
    <row r="5">
      <c r="A5" s="4" t="inlineStr">
        <is>
          <t>Summary of Changes in Property, Plant and Equipment</t>
        </is>
      </c>
      <c r="B5" s="4" t="inlineStr">
        <is>
          <t xml:space="preserve">Changes in Group’s property, plant and equipment for the years ended December 31, 2021, 2020 and 2019 are as follows:
Land Mining Refinery Transportation Materials and Drilling and Exploratory Furniture, Selling Infrastructure Other Total
Cost 48,047 1,604,868 280,451 16,162 34,990 124,381 7,972 24,717 40,998 24,168 31,637 2,238,391
Accumulated depreciation 22,114 1,231,930 152,295 10,579 — — — 20,707 25,697 12,508 22,458 1,498,288
Balance as of December 31, 2018 25,933 372,938 (1) 128,156 5,583 34,990 124,381 7,972 4,010 15,301 11,660 9,179 740,103
Cost
Increases 46 1,980 (4) 4,676 83 43,089 114,878 6,532 106 — 865 589 172,844 (6)
Translation effect 24,838 967,212 171,788 8,723 21,044 70,818 5,014 14,289 25,116 — 13,581 1,322,423
Adjustment for inflation (5) 3,382 — — 716 920 1,326 — 828 — 13,010 4,793 24,975
Decreases, reclassifications and 880 114,493 15,715 1,358 (37,620 ) (116,818 ) (8,132 ) 1,077 4,021 6,600 (3,894 ) (22,320 ) (3)
Accumulated depreciation
Increases 1,260 137,017 (4) 16,092 1,345 — — — 2,536 2,765 989 1,325 163,329
Translation effect 11,444 758,928 93,611 5,917 — — — 11,935 15,822 — 9,862 907,519
Adjustment for inflation (5) 1,726 — — 486 — — — 773 — 6,733 3,270 12,988
Decreases, reclassifications and 9 (2,287 ) (33 ) (376 ) — — — (834 ) (13 ) 3,647 (2,874 ) (2,761 ) ( 3)
Cost 77,193 2,688,553 472,630 27,042 62,423 194,585 11,386 41,017 70,135 44,643 46,706 3,736,313
Accumulated depreciation 36,553 2,125,588 261,965 17,951 — — — 35,117 44,271 23,877 34,041 2,579,363
Balance as of December 31, 2019 40,640 562,965 (1) 210,665 9,091 62,423 194,585 11,386 (2) 5,900 25,864 20,766 12,665 1,156,950
Cost
Increases 62 (13,412 ) (4) 1,724 119 33,422 72,162 152 121 — 1,587 341 96,278 (6)
Translation effect 27,498 1,110,354 194,960 10,051 24,712 61,134 2,605 17,133 30,261 — 14,969 1,493,677
Adjustment for inflation (5) 3,600 — — 902 421 2,575 — 537 — 16,134 3,416 27,585
Decreases, reclassifications and (589 ) 93,720 13,872 205 (31,252 ) (106,547 ) (10,245 ) 3,997 6,023 1,735 (516 ) (29,597 ) ( 3)(7)(8)
Accumulated depreciation
Increases 2,054 171,786 (4) 27,195 1,679 — — — 4,092 4,493 1,287 1,727 214,313
Translation effect 13,013 896,732 111,376 6,905 — — — 14,394 18,791 — 11,135 1,072,346
Adjustment for inflation (5) 1,801 — — 524 — — — 489 — 8,629 2,497 13,940
Decreases, reclassifications and (1,647 ) (8,915 ) — (360 ) — — — (117 ) (25 ) (221 ) (569 ) (11,854 ) (3)(7)(8)
Cost 107,764 3,879,215 683,186 38,319 89,726 223,909 3,898 62,805 106,419 64,099 64,916 5,324,256
Accumulated depreciation 51,774 3,185,191 400,536 26,699 — — — 53,975 67,530 33,572 48,831 3,868,108
Balance as of December 31, 2020 55,990 694,024 (1) 282,650 11,620 89,726 223,909 3,898 (2) 8,830 38,889 30,527 16,085 1,456,148
Land Mining Refinery Transportation Materials and Drilling and Exploratory Furniture, Selling Infrastructure Other Total
Cost 107,764 3,879,215 683,186 38,319 89,726 223,909 3,898 62,805 106,419 64,099 64,916 5,324,256
Accumulated depreciation 51,774 3,185,191 400,536 26,699 — — — 53,975 67,530 33,572 48,831 3,868,108
Balance as of December 31, 2020 55,990 694,024 (1) 282,650 11,620 89,726 223,909 3,898 8,830 38,889 30,527 16,085 1,456,148
Cost
Increases 522 3,896 (4) 4,548 589 61,152 186,030 2,092 91 — — 1,068 259,988 (6)
Translation effect 21,309 867,307 153,012 7,842 16,918 46,760 702 13,923 24,027 — 11,391 1,163,191
Adjustment for inflation (5) 6,839 — — 1,734 749 5,093 — 1,049 — 32,652 6,712 54,828
Decreases, reclassifications and other 1,533 150,411 (9) 13,746 1,813 (60,031 ) (172,436 ) (2,464 ) 4,848 5,026 5,360 4,539 (47,655 ) (3)
Accumulated depreciation
Increases 2,526 234,245 (4) 33,888 2,163 — — — 5,206 6,331 1,931 2,670 288,960
Translation effect 10,021 722,567 91,187 5,487 — — — 11,898 15,415 — 8,731 865,306
Adjustment for inflation (5) 3,545 — — 1,121 — — — 961 — 17,102 5,118 27,847
Decreases, reclassifications and other (541 ) (14,973 ) (9) (127 ) (851 ) — — — 18 (42 ) (561 ) (164 ) (17,241 ) (3)
Cost 137,967 4,900,829 854,492 50,297 108,514 289,356 4,228 82,716 135,472 102,111 88,626 6,754,608
Accumulated depreciation 67,325 4,127,030 525,484 34,619 — — — 72,058 89,234 52,044 65,186 5,032,980
Balance as of December 31, 2021 70,642 773,799 (1) 329,008 15,678 108,514 289,356 4,228 (2) 10,658 46,238 50,067 23,440 1,721,628
(1) Includes 36,541, 34,801 and 22,343 of mineral property as of December 31, 2021, 2020 and 2019, respectively.
(2) As of December 31, 2021, there are 19 exploratory wells in progress. During the year ended on such date, 15 wells were started, 5 wells were charged to exploratory expense and 1 well was transferred to properties with proven reserves in the mining property, wells and related equipment account.
(3) Includes 134, 1,256 and 48 of net book value charged to property, plant and equipment provisions for the years ended December 31, 2021, 2020 and 2019, respectively.
(4) Includes 3,349, (13,918) and 1,172 corresponding to hydrocarbon wells abandonment costs and 3, 12,492 and 4,664 of depreciation recovery for the years ended December 31, 2021, 2020 and 2019, respectively.
(5) Corresponds to adjustments for inflation of opening balances of property, plant and equipment of subsidiaries with the Peso as functional currency which was charged to other comprehensive income.
(6) Includes 1,003, 599 and 2,109 corresponding to short-term leases as of December 31, 2021, 2020 and 2019, respectively; includes 658, 1,669 and 1,228 corresponding to the variable charge of leases related to the underlying asset performance/use as of December 31, 2021, 2020 and 2019, respectively. Additionally, it includes 4,166, 3,789 and 2,021 corresponding to the depreciation capitalization of right-of-use
(7) Includes 2,027 and 204 of cost and accumulated depreciation, respectively, corresponding to the disposal of the 11% interest of Bandurria Sur area. See Note 34.b).
(8) Includes 2,715 and 2,221 of cost and accumulated depreciation, respectively, corresponding to the reclassification of assets held for disposal.
(9) Includes 14,559 of cost and accumulated depreciation corresponding to the reversal of Loma de La Mina area. See Note 34.a). </t>
        </is>
      </c>
    </row>
    <row r="6">
      <c r="A6" s="4" t="inlineStr">
        <is>
          <t>Summary of Provision for Obsolescence of Materials and Equipment</t>
        </is>
      </c>
      <c r="B6" s="4" t="inlineStr">
        <is>
          <t xml:space="preserve">Set forth below is the evolution of the provision for obsolescence of materials and equipment for the years ended December 31, 2021, 2020 and 2019:
2021 2020 2019
Amount at beginning of year 11,267 6,610 3,955
Increases charged to profit or loss 593 1,977 410
Decreases charged to profit or loss (1,676 ) (1 ) (22 )
Applications due to utilization (98 ) (6 ) (48 )
Translation differences 2,485 2,687 2,315
Adjustment for inflation (1) 5 — —
Amount at end of year 12,576 11,267 6,610
(1) Corresponds to adjustment for inflation of opening balances of the provision for obsolescence of materials and equipment in subsidiaries with the Peso as functional currency which was charged to other comprehensive income. </t>
        </is>
      </c>
    </row>
    <row r="7">
      <c r="A7" s="4" t="inlineStr">
        <is>
          <t>Summary of Provision for Impairment of Property, Plant and Equipment</t>
        </is>
      </c>
      <c r="B7" s="4" t="inlineStr">
        <is>
          <t xml:space="preserve">Set forth below is the evolution of the provision for impairment of property, plant and equipment for 2021, 2020 and 2019:
2021 2020 2019
Amount at beginning of year 65,354 81,329 37,061
Increases charged to profit or loss (1) 9,776 57,920 41,429
Decreases charged to profit or loss (1) — (66,170 ) —
Applications due to utilization (36 ) (1,250 ) —
Depreciation (2) (21,274 ) (42,861 ) (17,435 )
Translation differences 12,820 36,386 20,274
Adjustment for inflation (3) 236 — —
Transfers and other movements (83 ) — —
Amount at end of year 66,793 65,354 81,329
(1) See Note 2.c).
(2) Included in “Depreciation of property, plant and equipment” in Note 26.
(3) Corresponds to adjustment for inflation of opening balances of the provision for impairment of property, plant and equipment in subsidiaries with the Peso as functional currency which was charged to other comprehensive income. </t>
        </is>
      </c>
    </row>
    <row r="8">
      <c r="A8" s="4" t="inlineStr">
        <is>
          <t>Summary of Cost Evolution for Exploratory Wells in Evaluation Stage</t>
        </is>
      </c>
      <c r="B8" s="4" t="inlineStr">
        <is>
          <t>Set forth below is the cost evolution for the exploratory wells in evaluation stage as of the years ended on December 31, 2021, 2020 and 2019:
2021 2020 2019
Amount at beginning of year 2,536 8,456 4,067
Additions pending the determination of proved reserves 601 86 5,229
Decreases charged to exploration expenses — (1,174 ) (1,036 )
Reclassifications to mineral property, wells and related equipment with proved reserves (1,533 ) (6,760 ) (2,716 )
Translation difference 389 1,928 2,912
Amount at end of year 1,993 2,536 8,456</t>
        </is>
      </c>
    </row>
    <row r="9">
      <c r="A9" s="4" t="inlineStr">
        <is>
          <t>Summary of Cost for Exploratory Wells</t>
        </is>
      </c>
      <c r="B9" s="4" t="inlineStr">
        <is>
          <t xml:space="preserve">The following table shows the cost for exploratory wells under assessment for a period greater than a year and the number of projects related as of December 31, 2021.
Amount Number of projects Number of wells
Between 1 and 5 years 1,399 1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of-use Assets (Tables)</t>
        </is>
      </c>
      <c r="B1" s="2" t="inlineStr">
        <is>
          <t>12 Months Ended</t>
        </is>
      </c>
    </row>
    <row r="2">
      <c r="B2" s="2" t="inlineStr">
        <is>
          <t>Dec. 31, 2021</t>
        </is>
      </c>
    </row>
    <row r="3">
      <c r="A3" s="3" t="inlineStr">
        <is>
          <t>Text block [abstract]</t>
        </is>
      </c>
    </row>
    <row r="4">
      <c r="A4" s="4" t="inlineStr">
        <is>
          <t>Summary of Evolution of the Group's Right-of-use Assets</t>
        </is>
      </c>
      <c r="B4" s="4" t="inlineStr">
        <is>
          <t xml:space="preserve">Land and Exploitation Machinery Gas stations Transportation Total
Balances for initial application of IFRS 16 450 6,732 8,612 3,356 3,909 23,059
Cost
Increases 266 13,129 19,429 163 6,792 39,779
Translation differences 310 4,587 6,189 1,687 2,545 15,318
Adjustment for inflation (2) — — — 275 — 275
Decreases, reclassifications and other movements — (1,162 ) (1,264 ) (58 ) (64 ) (2,548 )
Accumulated depreciation
Increases 208 6,051 3,174 667 2,430 12,530 (1)
Translation differences 45 1,138 850 117 619 2,769
Decreases, reclassifications and other movements — (507 ) (283 ) (7 ) (10 ) (807 )
Cost 1,026 23,286 32,966 5,423 13,182 75,883
Accumulated depreciation 253 6,682 3,741 777 3,039 14,492
Balance as of December 31, 2019 773 16,604 29,225 4,646 10,143 61,391
Cost
Increases 11 4,116 4,781 97 2,416 11,421
Translation differences 396 9,187 11,275 1,863 5,374 28,095
Adjustment for inflation (2) 7 — — 321 — 328
Decreases, reclassifications and other movements (90 ) (9,212 ) (23,984 ) (3) — (1,771 ) (35,057 )
Accumulated depreciation
Increases 325 7,315 6,336 973 6,713 21,662 (1)
Translation differences 155 3,675 2,497 380 2,525 9,232
Adjustment for inflation (2) 5 — — 68 — 73
Decreases, reclassifications and other movements (10 ) (5,260 ) (2,833 ) (3) — (767 ) (8,870 )
Cost 1,350 27,377 25,038 7,704 19,201 80,670
Accumulated depreciation 728 12,412 9,741 2,198 11,510 36,589
Balance as of December 31, 2020 622 14,965 15,297 5,506 7,691 44,081
Cost
Increases 1,734 3,843 2,702 1,098 18,368 27,745
Translation differences 295 6,101 5,509 1,391 4,414 17,710
Adjustment for inflation (2) 18 — — 614 — 632
Decreases, reclassifications and other movements — (1,213 ) (4,441 ) (531 ) (10,625 ) (16,810 )
Accumulated depreciation
Increases 208 7,720 6,400 1,089 7,949 23,366 (1)
Translation differences 172 3,288 2,611 425 2,514 9,010
Adjustment for inflation (2) 17 — — 256 — 273
Decreases, reclassifications and other movements — (707 ) (1,930 ) (230 ) (9,684 ) (12,551 )
Cost 3,397 36,108 28,808 10,276 31,358 109,947
Accumulated depreciation 1,125 22,713 16,822 3,738 12,289 56,687
Balance as of December 31, 2021 2,272 13,395 11,986 6,538 19,069 53,260
(1) Includes 19,200, 17,873 and 10,509 that were charged to “Depreciation of right-of-use
(2) Corresponds to adjustment for inflation of opening balances of right-of-use
(3) Includes (21,103) and (2,110) of cost and acumulated depreciation, respectively, for a decrease in liquefaction barge with Exmar. See Note 34.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Text block [abstract]</t>
        </is>
      </c>
    </row>
    <row r="4">
      <c r="A4" s="4" t="inlineStr">
        <is>
          <t>Summary of Investments in Associates and Joint Ventures at an Aggregate Level</t>
        </is>
      </c>
      <c r="B4" s="4" t="inlineStr">
        <is>
          <t>The following table shows the value of the investments in associates and joint ventures at an aggregate level as of December 31, 2021, 2020 and 2019:
2021 2020 2019
Amount of investments in associates 16,450 9,938 6,419
Amount of investments in joint ventures 140,475 97,186 61,183
Provision for impairment of investments in associates and joint ventures — (12 ) (12 )
156,925 107,112 67,590</t>
        </is>
      </c>
    </row>
    <row r="5">
      <c r="A5" s="4" t="inlineStr">
        <is>
          <t>Summary of Movements which Affected the Value of the Investments in Associates and Joint Ventures</t>
        </is>
      </c>
      <c r="B5" s="4" t="inlineStr">
        <is>
          <t xml:space="preserve">The main movements during the years ended December 31, 2021, 2020 and 2019, which affected the value of the aforementioned investments, correspond to:
2021 2020 2019
Amount at the beginning of year 107,112 67,590 32,686
Acquisitions and contributions — — 4,826
Income on investments in associates and joint ventures 26,977 13,270 7,968
Translation differences 24,801 26,458 20,673
Distributed dividends (5,499 ) (2,717 ) (811 )
Adjustment for inflation (1) 3,534 2,511 1,510
Capitalization in associates and joint ventures — — 738
Amount at the end of year 156,925 107,112 67,590
(1) Corresponds to adjustment for inflation of opening balances of associates and joint ventures with the Peso as functional currency which was charged to other comprehensive income. </t>
        </is>
      </c>
    </row>
    <row r="6">
      <c r="A6" s="4" t="inlineStr">
        <is>
          <t>Summary of the principal amounts of the results of the investments in associates and joint ventures</t>
        </is>
      </c>
      <c r="B6" s="4" t="inlineStr">
        <is>
          <t>The following table shows the principal amounts of the results of the investments in associates and joint ventures of the Group, calculated according to the equity method therein, for the years ended December 31, 2021, 2020 and 2019. The Group has adjusted, if applicable, the values reported by these companies to adapt them to the accounting criteria used by the Group for the calculation of the equity method value in the aforementioned dates:
Associates Joint ventures
2021 2020 2019 2021 2020 2019
Net income 4,068 1,618 2,032 22,909 11,652 5,936
Other comprehensive income 3,434 2,844 1,764 24,901 26,125 20,419
Comprehensive income for the year 7,502 4,462 3,796 47,810 37,777 26,355</t>
        </is>
      </c>
    </row>
    <row r="7">
      <c r="A7" s="4" t="inlineStr">
        <is>
          <t>Summary of analysis of assets and liabilities on date control was lost</t>
        </is>
      </c>
      <c r="B7" s="4" t="inlineStr">
        <is>
          <t xml:space="preserve">The management information corresponding to YPF EE’s assets and liabilities as of December 31, 2021, 2020 and 2019, as well as the net profit as of such dates are detailed below:
2021 (1) 2020 (1) 2019 (1)
Non-current 183,767 148,384 96,219
Current assets 24,849 30,659 26,622
Total assets 208,616 179,043 122,841
Non-current 80,626 70,190 57,799
Current liabilities 33,211 38,059 19,503
Total liabilities 113,837 108,249 77,302
Total shareholders’ equity 94,779 70,794 45,539
2021 (1) 2020 (1) 2019 (1)
Revenues 42,023 21,416 16,114
Costs (20,077 ) (10,013 ) (7,706 )
Gross profit 21,946 11,403 8,408
Operating profit 21,364 11,366 7,796
Income from equity interests in associates and joint ventures (250 ) 356 778
Net financial results (6,747 ) (2,015 ) (1,989 )
Net profit before income tax 14,367 9,707 6,585
Income tax (8,049 ) (3,797 ) (2,359 )
Net profit 6,318 5,910 4,226
(1) On this information, accounting adjustments have been made for the calculation of equity interest and results of YPF EE. The equity and adjusted results do not differ significantly from the YPF EE financial information disclosed here. </t>
        </is>
      </c>
    </row>
    <row r="8">
      <c r="A8" s="4" t="inlineStr">
        <is>
          <t>Summary of Investments Information</t>
        </is>
      </c>
      <c r="B8" s="4" t="inlineStr">
        <is>
          <t xml:space="preserve">The following table shows information of the subsidiaries:
Information of the Issuer
Description of the Securities Last available financial statements
Name and Issuer Class Face Amount Main Business Registered Address Date Capital Net profit / Equity Holding in
Subsidiaries: (7)
YPF Internacional (6) Common Bs. 100 66,897 Investment La Plata 19 Street, Santa Cruz de la Sierra, Bolivia 12/31/2021 240 (10 ) 123 100.00 %
YPF Holdings (6) Common US$ 0.1 810,513 Investment and finance 10333 Richmond Avenue I, Suite 1050, TX, United States 12/31/2021 83,175 (12 ) (22,075 ) 100.00 %
OPESSA Common $ 1 163,701,747 Commercial management of YPF’s gas stations Macacha Güemes 515, Buenos Aires, Argentina 12/31/2021 164 (329 ) 7,236 99.99 %
AESA Common $ 1 11,714,952,101 Engineering and construction services Macacha Güemes 515, Buenos Aires, Argentina 12/31/2021 11,715 1,911 14,210 100.00 %
Metrogas Common $ 1 398,419,700 Providing the public service of natural gas distribution Gregorio Aráoz de Lamadrid 1360, Buenos Aires, Argentina 12/31/2021 569 (4,369 ) 17,347 70.00 %
YPF Chile (6) Common — — 115,058,933 Lubricants and aviation fuels trading and hydrocarbons research and exploration Villarica 322; Módulo B1, Qilicura, Santiago, Chile 12/31/2021 4,686 427 3,998 100.00 %
YTEC Common $ 1 234,291,000 Investigation, development, production and marketing of technologies, knowledge, goods and services Macacha Güemes 515, Buenos Aires, Argentina 12/31/2021 459 410 5,989 51.00 % The following table shows the investments in associates and joint ventures:
2021 2020
Information of the Issuer
Description of the Securities Last available financial statements
Name and Issuer Class Face Value Amount Book value (2) Cost (1) Main Business Registered Address Date Capital Net profit Equity Holding in Book Value (2)
Joint Ventures: (5)
YPF EE (6) Common $ 1 2,810,302,500 71,685 1,085 Exploration, exploitation, industrialization and marketing of hydrocarbons and generation, transport and marketing of electric energy Macacha 12/31/2021 3,747 6,318 94,779 75.00 % 53,609
MEGA (6) Common $ 1 244,246,140 11,348 — Separation, fractionation and transportation of natural gas liquids San 9/30/2021 643 6,492 28,958 38.00 % 7,733
Profertil (6) Common $ 1 391,291,500 28,358 — Production and marketing of fertilizers Alicia 9/30/2021 783 5,461 46,563 50.00 % 16,951
Refinor Common $ 1 45,803,500 3,237 — Refining Maipú 1, 9/30/2021 92 (554 ) 6,355 50.00 % 2,220
OLCLP (6) Common $ 1 738,139,164 1,657 738 Construction and exploitation of a pipeline, oil transport and storage, import, export, purchase and sale of raw materials, industrial equipment and machinery Macacha 12/31/2021 868 851 2,363 85.00 % 1,143
CT Barragán (6) Common $ 1 4,279,033,952 23,307 4,348 Production and generation of electric energy Maipú 1, 12/31/2021 8,558 9,417 46,659 50.00 % 14,981
139,592 6,171 96,637
Associates:
Oldelval (6) Common $ 10 4,072,749 4,856 — Oil transportation by pipeline Florida 1, 9/30/2021 110 1,256 14,175 37.00 % 2,998
Termap Common $ 10 476,034 2,464 — Oil storage and shipment Av. 9/30/2021 14 188 5,539 33.15 % 1,295
Oiltanking (6) Common $ 10 351,167 1,931 — Hydrocarbon transportation and storage Terminal 12/31/2021 12 1,796 6,720 30.00 % 1,145
CDS (6) Common $ 0.01 11,870,716,511 2,788 — Electric power generation and bulk marketing Pasaje 12/31/2021 1,158 (1,328 ) 27,239 10.25 % (4) 2,079
YPF Gas Common $ 1 59,821,434 3,079 — Gas fractionation, bottling, distribution and transport for industrial and/ or residential use Macacha 9/30/2021 176 1,268 9,648 33.99 % 1,655
Other companies:
Other (3) — — — — 2,215 161 — — — — — — 0.00 % 1,315
17,333 161 10,487
156,925 6,332 107,124
(1) Corresponds to cost and contributions, net of dividends collected and capital reductions.
(2) Corresponds to holding in shareholders’ equity plus adjustments to conform to YPF accounting principles.
(3) Includes GPA, OTC, OTA, Bizoy S.A., Bioceres S.A. and Petrofaro S.A.
(4) Additionally, the Group has a 22.49% indirect holding in capital stock through YPF EE.
(5) As stipulated by shareholders’ agreement, joint control is held in this company by shareholders.
(6) The dollar has been defined as the functional currency of this company.
(7) Additionally, consolidates YPF Services USA Corp., YPF Brasil, Wokler Investment S.A., YPF Colombia S.A.S., Miwen S.A., Eleran, Lestery S.A., YPF Perú, YPF Ventures and Metroenergía.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 xml:space="preserve">2021 2020 2019
Refined products 105,123 59,971 50,563
Crude oil and natural gas 37,521 33,066 24,756
Products in process 3,500 1,966 2,259
Raw materials, packaging materials and others 7,783 5,134 2,901
153,927 (1) 100,137 (1) 80,479 (1)
(1) As of December 31, 2021, 2020 and 2019, the cost of inventories does not exceed their net realizable valu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1</t>
        </is>
      </c>
    </row>
    <row r="3">
      <c r="A3" s="3" t="inlineStr">
        <is>
          <t>Text block [abstract]</t>
        </is>
      </c>
    </row>
    <row r="4">
      <c r="A4" s="4" t="inlineStr">
        <is>
          <t>Summary of Other Receivables</t>
        </is>
      </c>
      <c r="B4" s="4" t="inlineStr">
        <is>
          <t xml:space="preserve">2021 2020 2019
Non-current Current Non-current Current Non-current Current
Receivables from services and sales of other assets 2,091 1,950 548 2,330 455 2,706
Tax credit and export rebates 15,263 14,616 9,283 10,060 6,896 6,076
Loans to third parties and balances with related parties (1) 975 1,617 814 997 2,435 3,288
Collateral deposits 2 3,509 2,062 2,152 2 640
Prepaid expenses 933 9,000 740 3,503 603 2,370
Advances and loans to employees 71 411 17 263 29 596
Advances to suppliers and custom agents (2) — 15,377 — 8,525 — 10,896
Receivables with partners in JO 1,059 14,542 2,334 4,143 2,248 7,932
Insurance receivables — 148 — 1,133 — 498
Miscellaneous 707 2,154 177 1,339 45 1,255
21,101 63,324 15,975 34,445 12,713 36,257
Provision for other doubtful receivables (1,552 ) (65 ) (1,318 ) (76 ) (924 ) (65 )
19,549 63,259 14,657 34,369 11,789 36,192
(1) See Note 36 for information about related parties.
(2) Includes among others, advances to customs agents for the payment of taxes and import rights related to the imports of fuels and good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nsolidated statements of cash flows $ in Millions, $ in Millions</t>
        </is>
      </c>
      <c r="C1" s="2" t="inlineStr">
        <is>
          <t>12 Months Ended</t>
        </is>
      </c>
    </row>
    <row r="2">
      <c r="C2" s="2" t="inlineStr">
        <is>
          <t>Dec. 31, 2021ARS ($)</t>
        </is>
      </c>
      <c r="D2" s="2" t="inlineStr">
        <is>
          <t>Dec. 31, 2020ARS ($)</t>
        </is>
      </c>
      <c r="E2" s="2" t="inlineStr">
        <is>
          <t>Dec. 31, 2019ARS ($)</t>
        </is>
      </c>
    </row>
    <row r="3">
      <c r="A3" s="3" t="inlineStr">
        <is>
          <t>Cash flows from operating activities</t>
        </is>
      </c>
    </row>
    <row r="4">
      <c r="A4" s="4" t="inlineStr">
        <is>
          <t>Net loss</t>
        </is>
      </c>
      <c r="C4" s="6" t="n">
        <v>-808</v>
      </c>
      <c r="D4" s="6" t="n">
        <v>-71017</v>
      </c>
      <c r="E4" s="6" t="n">
        <v>-33379</v>
      </c>
    </row>
    <row r="5">
      <c r="A5" s="3" t="inlineStr">
        <is>
          <t>Adjustments to reconcile net loss to cash flows provided by operating activities</t>
        </is>
      </c>
    </row>
    <row r="6">
      <c r="A6" s="4" t="inlineStr">
        <is>
          <t>Income from equity interests in associates and joint ventures</t>
        </is>
      </c>
      <c r="C6" s="5" t="n">
        <v>-26977</v>
      </c>
      <c r="D6" s="5" t="n">
        <v>-13270</v>
      </c>
      <c r="E6" s="5" t="n">
        <v>-7968</v>
      </c>
    </row>
    <row r="7">
      <c r="A7" s="4" t="inlineStr">
        <is>
          <t>Depreciation of property, plant and equipment</t>
        </is>
      </c>
      <c r="C7" s="5" t="n">
        <v>267686</v>
      </c>
      <c r="D7" s="5" t="n">
        <v>171452</v>
      </c>
      <c r="E7" s="5" t="n">
        <v>145894</v>
      </c>
    </row>
    <row r="8">
      <c r="A8" s="4" t="inlineStr">
        <is>
          <t>Depreciation of right-of-use assets</t>
        </is>
      </c>
      <c r="C8" s="5" t="n">
        <v>19200</v>
      </c>
      <c r="D8" s="5" t="n">
        <v>17873</v>
      </c>
      <c r="E8" s="5" t="n">
        <v>10509</v>
      </c>
    </row>
    <row r="9">
      <c r="A9" s="4" t="inlineStr">
        <is>
          <t>Amortization of intangible assets</t>
        </is>
      </c>
      <c r="C9" s="5" t="n">
        <v>4833</v>
      </c>
      <c r="D9" s="5" t="n">
        <v>3428</v>
      </c>
      <c r="E9" s="5" t="n">
        <v>2374</v>
      </c>
    </row>
    <row r="10">
      <c r="A10" s="4" t="inlineStr">
        <is>
          <t>Retirement of property, plant and equipment and intangible assets and consumption of materials</t>
        </is>
      </c>
      <c r="C10" s="5" t="n">
        <v>32269</v>
      </c>
      <c r="D10" s="5" t="n">
        <v>24314</v>
      </c>
      <c r="E10" s="5" t="n">
        <v>19124</v>
      </c>
    </row>
    <row r="11">
      <c r="A11" s="4" t="inlineStr">
        <is>
          <t>Charge on income tax</t>
        </is>
      </c>
      <c r="C11" s="5" t="n">
        <v>64409</v>
      </c>
      <c r="D11" s="5" t="n">
        <v>14589</v>
      </c>
      <c r="E11" s="5" t="n">
        <v>26369</v>
      </c>
    </row>
    <row r="12">
      <c r="A12" s="4" t="inlineStr">
        <is>
          <t>Net increase in provisions</t>
        </is>
      </c>
      <c r="C12" s="5" t="n">
        <v>49777</v>
      </c>
      <c r="D12" s="5" t="n">
        <v>28179</v>
      </c>
      <c r="E12" s="5" t="n">
        <v>13090</v>
      </c>
    </row>
    <row r="13">
      <c r="A13" s="4" t="inlineStr">
        <is>
          <t>Impairment / (Recovery) of property, plant and equipment and intangible assets, net</t>
        </is>
      </c>
      <c r="C13" s="5" t="n">
        <v>11258</v>
      </c>
      <c r="D13" s="5" t="n">
        <v>-6851</v>
      </c>
      <c r="E13" s="5" t="n">
        <v>41429</v>
      </c>
    </row>
    <row r="14">
      <c r="A14" s="4" t="inlineStr">
        <is>
          <t>Exchange differences, interest and other</t>
        </is>
      </c>
      <c r="C14" s="5" t="n">
        <v>33536</v>
      </c>
      <c r="D14" s="5" t="n">
        <v>3143</v>
      </c>
      <c r="E14" s="5" t="n">
        <v>-5939</v>
      </c>
    </row>
    <row r="15">
      <c r="A15" s="4" t="inlineStr">
        <is>
          <t>Share-based benefit plans</t>
        </is>
      </c>
      <c r="C15" s="5" t="n">
        <v>342</v>
      </c>
      <c r="D15" s="5" t="n">
        <v>541</v>
      </c>
      <c r="E15" s="5" t="n">
        <v>493</v>
      </c>
    </row>
    <row r="16">
      <c r="A16" s="4" t="inlineStr">
        <is>
          <t>Other insurance income</t>
        </is>
      </c>
      <c r="C16" s="5" t="n">
        <v>-1503</v>
      </c>
      <c r="D16" s="5" t="n">
        <v>-3643</v>
      </c>
      <c r="E16" s="5" t="n">
        <v>-498</v>
      </c>
    </row>
    <row r="17">
      <c r="A17" s="4" t="inlineStr">
        <is>
          <t>Result from debt exchange</t>
        </is>
      </c>
      <c r="C17" s="5" t="n">
        <v>-1855</v>
      </c>
      <c r="D17" s="5" t="n">
        <v>2097</v>
      </c>
      <c r="E17" s="5" t="n">
        <v>0</v>
      </c>
    </row>
    <row r="18">
      <c r="A18" s="4" t="inlineStr">
        <is>
          <t>Result from financial instruments exchange</t>
        </is>
      </c>
      <c r="C18" s="5" t="n">
        <v>0</v>
      </c>
      <c r="D18" s="5" t="n">
        <v>-1330</v>
      </c>
      <c r="E18" s="5" t="n">
        <v>0</v>
      </c>
    </row>
    <row r="19">
      <c r="A19" s="4" t="inlineStr">
        <is>
          <t>Result from the assignment of areas</t>
        </is>
      </c>
      <c r="C19" s="5" t="n">
        <v>-2034</v>
      </c>
      <c r="D19" s="5" t="n">
        <v>-12233</v>
      </c>
      <c r="E19" s="5" t="n">
        <v>-778</v>
      </c>
    </row>
    <row r="20">
      <c r="A20" s="4" t="inlineStr">
        <is>
          <t>Result from sale of assets held for disposal</t>
        </is>
      </c>
      <c r="C20" s="5" t="n">
        <v>-5549</v>
      </c>
      <c r="D20" s="5" t="n">
        <v>0</v>
      </c>
      <c r="E20" s="5" t="n">
        <v>0</v>
      </c>
    </row>
    <row r="21">
      <c r="A21" s="3" t="inlineStr">
        <is>
          <t>Changes in assets and liabilities:</t>
        </is>
      </c>
    </row>
    <row r="22">
      <c r="A22" s="4" t="inlineStr">
        <is>
          <t>Trade receivables</t>
        </is>
      </c>
      <c r="C22" s="5" t="n">
        <v>10151</v>
      </c>
      <c r="D22" s="5" t="n">
        <v>35073</v>
      </c>
      <c r="E22" s="5" t="n">
        <v>-11833</v>
      </c>
    </row>
    <row r="23">
      <c r="A23" s="4" t="inlineStr">
        <is>
          <t>Other receivables</t>
        </is>
      </c>
      <c r="C23" s="5" t="n">
        <v>-21921</v>
      </c>
      <c r="D23" s="5" t="n">
        <v>5482</v>
      </c>
      <c r="E23" s="5" t="n">
        <v>-13076</v>
      </c>
    </row>
    <row r="24">
      <c r="A24" s="4" t="inlineStr">
        <is>
          <t>Inventories</t>
        </is>
      </c>
      <c r="C24" s="5" t="n">
        <v>-27560</v>
      </c>
      <c r="D24" s="5" t="n">
        <v>13332</v>
      </c>
      <c r="E24" s="5" t="n">
        <v>6726</v>
      </c>
    </row>
    <row r="25">
      <c r="A25" s="4" t="inlineStr">
        <is>
          <t>Accounts payable</t>
        </is>
      </c>
      <c r="C25" s="5" t="n">
        <v>148</v>
      </c>
      <c r="D25" s="5" t="n">
        <v>-21039</v>
      </c>
      <c r="E25" s="5" t="n">
        <v>29435</v>
      </c>
    </row>
    <row r="26">
      <c r="A26" s="4" t="inlineStr">
        <is>
          <t>Taxes payables</t>
        </is>
      </c>
      <c r="C26" s="5" t="n">
        <v>-3639</v>
      </c>
      <c r="D26" s="5" t="n">
        <v>862</v>
      </c>
      <c r="E26" s="5" t="n">
        <v>-1145</v>
      </c>
    </row>
    <row r="27">
      <c r="A27" s="4" t="inlineStr">
        <is>
          <t>Salaries and social security</t>
        </is>
      </c>
      <c r="C27" s="5" t="n">
        <v>1938</v>
      </c>
      <c r="D27" s="5" t="n">
        <v>8611</v>
      </c>
      <c r="E27" s="5" t="n">
        <v>4534</v>
      </c>
    </row>
    <row r="28">
      <c r="A28" s="4" t="inlineStr">
        <is>
          <t>Other liabilities</t>
        </is>
      </c>
      <c r="C28" s="5" t="n">
        <v>-8168</v>
      </c>
      <c r="D28" s="5" t="n">
        <v>8988</v>
      </c>
      <c r="E28" s="5" t="n">
        <v>803</v>
      </c>
    </row>
    <row r="29">
      <c r="A29" s="4" t="inlineStr">
        <is>
          <t>Decrease in provisions included in liabilities due to payment/use</t>
        </is>
      </c>
      <c r="C29" s="5" t="n">
        <v>-8166</v>
      </c>
      <c r="D29" s="5" t="n">
        <v>-2803</v>
      </c>
      <c r="E29" s="5" t="n">
        <v>-4862</v>
      </c>
    </row>
    <row r="30">
      <c r="A30" s="4" t="inlineStr">
        <is>
          <t>Contract assets</t>
        </is>
      </c>
      <c r="C30" s="5" t="n">
        <v>-664</v>
      </c>
      <c r="D30" s="5" t="n">
        <v>-754</v>
      </c>
      <c r="E30" s="5" t="n">
        <v>445</v>
      </c>
    </row>
    <row r="31">
      <c r="A31" s="4" t="inlineStr">
        <is>
          <t>Contract liabilities</t>
        </is>
      </c>
      <c r="C31" s="5" t="n">
        <v>6864</v>
      </c>
      <c r="D31" s="5" t="n">
        <v>526</v>
      </c>
      <c r="E31" s="5" t="n">
        <v>776</v>
      </c>
    </row>
    <row r="32">
      <c r="A32" s="4" t="inlineStr">
        <is>
          <t>Dividends received</t>
        </is>
      </c>
      <c r="C32" s="5" t="n">
        <v>5073</v>
      </c>
      <c r="D32" s="5" t="n">
        <v>2616</v>
      </c>
      <c r="E32" s="5" t="n">
        <v>811</v>
      </c>
    </row>
    <row r="33">
      <c r="A33" s="4" t="inlineStr">
        <is>
          <t>Proceeds from collection of lost profit insurance</t>
        </is>
      </c>
      <c r="C33" s="5" t="n">
        <v>1889</v>
      </c>
      <c r="D33" s="5" t="n">
        <v>3756</v>
      </c>
      <c r="E33" s="5" t="n">
        <v>758</v>
      </c>
    </row>
    <row r="34">
      <c r="A34" s="4" t="inlineStr">
        <is>
          <t>Income tax payments</t>
        </is>
      </c>
      <c r="C34" s="5" t="n">
        <v>-515</v>
      </c>
      <c r="D34" s="5" t="n">
        <v>-2706</v>
      </c>
      <c r="E34" s="5" t="n">
        <v>-6955</v>
      </c>
    </row>
    <row r="35">
      <c r="A35" s="4" t="inlineStr">
        <is>
          <t>Net cash flows from operating activities</t>
        </is>
      </c>
      <c r="B35" s="4" t="inlineStr">
        <is>
          <t>[1],[2]</t>
        </is>
      </c>
      <c r="C35" s="5" t="n">
        <v>400014</v>
      </c>
      <c r="D35" s="5" t="n">
        <v>209216</v>
      </c>
      <c r="E35" s="5" t="n">
        <v>217137</v>
      </c>
    </row>
    <row r="36">
      <c r="A36" s="3" t="inlineStr">
        <is>
          <t>Investing activities:</t>
        </is>
      </c>
    </row>
    <row r="37">
      <c r="A37" s="4" t="inlineStr">
        <is>
          <t>Acquisition of property, plant and equipment and intangible assets</t>
        </is>
      </c>
      <c r="C37" s="5" t="n">
        <v>-234801</v>
      </c>
      <c r="D37" s="5" t="n">
        <v>-114616</v>
      </c>
      <c r="E37" s="5" t="n">
        <v>-161455</v>
      </c>
    </row>
    <row r="38">
      <c r="A38" s="4" t="inlineStr">
        <is>
          <t>Contributions and acquisitions of interests in associates and joint ventures</t>
        </is>
      </c>
      <c r="C38" s="5" t="n">
        <v>0</v>
      </c>
      <c r="D38" s="5" t="n">
        <v>0</v>
      </c>
      <c r="E38" s="5" t="n">
        <v>-4826</v>
      </c>
    </row>
    <row r="39">
      <c r="A39" s="4" t="inlineStr">
        <is>
          <t>Proceeds from sales of financial assets</t>
        </is>
      </c>
      <c r="C39" s="5" t="n">
        <v>38624</v>
      </c>
      <c r="D39" s="5" t="n">
        <v>38332</v>
      </c>
      <c r="E39" s="5" t="n">
        <v>957</v>
      </c>
    </row>
    <row r="40">
      <c r="A40" s="4" t="inlineStr">
        <is>
          <t>Payments from purchase of financial assets</t>
        </is>
      </c>
      <c r="C40" s="5" t="n">
        <v>-56009</v>
      </c>
      <c r="D40" s="5" t="n">
        <v>-46762</v>
      </c>
      <c r="E40" s="5" t="n">
        <v>0</v>
      </c>
    </row>
    <row r="41">
      <c r="A41" s="4" t="inlineStr">
        <is>
          <t>Interests received from financial assets</t>
        </is>
      </c>
      <c r="C41" s="5" t="n">
        <v>3694</v>
      </c>
      <c r="D41" s="5" t="n">
        <v>18</v>
      </c>
      <c r="E41" s="5" t="n">
        <v>1063</v>
      </c>
    </row>
    <row r="42">
      <c r="A42" s="4" t="inlineStr">
        <is>
          <t>Proceeds from sales of interest in areas and sale of assets</t>
        </is>
      </c>
      <c r="C42" s="5" t="n">
        <v>4500</v>
      </c>
      <c r="D42" s="5" t="n">
        <v>13867</v>
      </c>
      <c r="E42" s="5" t="n">
        <v>382</v>
      </c>
    </row>
    <row r="43">
      <c r="A43" s="4" t="inlineStr">
        <is>
          <t>Net cash flows used in investing activities</t>
        </is>
      </c>
      <c r="C43" s="5" t="n">
        <v>-243992</v>
      </c>
      <c r="D43" s="5" t="n">
        <v>-109161</v>
      </c>
      <c r="E43" s="5" t="n">
        <v>-163879</v>
      </c>
    </row>
    <row r="44">
      <c r="A44" s="3" t="inlineStr">
        <is>
          <t>Financing activities:</t>
        </is>
      </c>
    </row>
    <row r="45">
      <c r="A45" s="4" t="inlineStr">
        <is>
          <t>Payments of loans</t>
        </is>
      </c>
      <c r="C45" s="5" t="n">
        <v>-161016</v>
      </c>
      <c r="D45" s="5" t="n">
        <v>-174913</v>
      </c>
      <c r="E45" s="5" t="n">
        <v>-93456</v>
      </c>
    </row>
    <row r="46">
      <c r="A46" s="4" t="inlineStr">
        <is>
          <t>Payments of interests</t>
        </is>
      </c>
      <c r="C46" s="5" t="n">
        <v>-58454</v>
      </c>
      <c r="D46" s="5" t="n">
        <v>-60681</v>
      </c>
      <c r="E46" s="5" t="n">
        <v>-41606</v>
      </c>
    </row>
    <row r="47">
      <c r="A47" s="4" t="inlineStr">
        <is>
          <t>Proceeds from loans</t>
        </is>
      </c>
      <c r="C47" s="5" t="n">
        <v>97420</v>
      </c>
      <c r="D47" s="5" t="n">
        <v>139018</v>
      </c>
      <c r="E47" s="5" t="n">
        <v>97351</v>
      </c>
    </row>
    <row r="48">
      <c r="A48" s="4" t="inlineStr">
        <is>
          <t>Repurchase of treasury shares</t>
        </is>
      </c>
      <c r="C48" s="5" t="n">
        <v>0</v>
      </c>
      <c r="D48" s="5" t="n">
        <v>-550</v>
      </c>
      <c r="E48" s="5" t="n">
        <v>-280</v>
      </c>
    </row>
    <row r="49">
      <c r="A49" s="4" t="inlineStr">
        <is>
          <t>Payments of leases</t>
        </is>
      </c>
      <c r="C49" s="5" t="n">
        <v>-28526</v>
      </c>
      <c r="D49" s="5" t="n">
        <v>-23290</v>
      </c>
      <c r="E49" s="5" t="n">
        <v>-15208</v>
      </c>
    </row>
    <row r="50">
      <c r="A50" s="4" t="inlineStr">
        <is>
          <t>Payments of interests in relation to income tax</t>
        </is>
      </c>
      <c r="C50" s="5" t="n">
        <v>-83</v>
      </c>
      <c r="D50" s="5" t="n">
        <v>-696</v>
      </c>
      <c r="E50" s="5" t="n">
        <v>-583</v>
      </c>
    </row>
    <row r="51">
      <c r="A51" s="4" t="inlineStr">
        <is>
          <t>Dividends paid</t>
        </is>
      </c>
      <c r="C51" s="5" t="n">
        <v>0</v>
      </c>
      <c r="D51" s="5" t="n">
        <v>0</v>
      </c>
      <c r="E51" s="5" t="n">
        <v>-2300</v>
      </c>
    </row>
    <row r="52">
      <c r="A52" s="4" t="inlineStr">
        <is>
          <t>Net cash flows used in financing activities</t>
        </is>
      </c>
      <c r="C52" s="5" t="n">
        <v>-150659</v>
      </c>
      <c r="D52" s="5" t="n">
        <v>-121112</v>
      </c>
      <c r="E52" s="5" t="n">
        <v>-56082</v>
      </c>
    </row>
    <row r="53">
      <c r="A53" s="4" t="inlineStr">
        <is>
          <t>Translation differences on cash and cash equivalents</t>
        </is>
      </c>
      <c r="C53" s="5" t="n">
        <v>2697</v>
      </c>
      <c r="D53" s="5" t="n">
        <v>9575</v>
      </c>
      <c r="E53" s="5" t="n">
        <v>22896</v>
      </c>
    </row>
    <row r="54">
      <c r="A54" s="4" t="inlineStr">
        <is>
          <t>Net Increase (Decrease) in cash and cash equivalents</t>
        </is>
      </c>
      <c r="C54" s="5" t="n">
        <v>8060</v>
      </c>
      <c r="D54" s="5" t="n">
        <v>-11482</v>
      </c>
      <c r="E54" s="5" t="n">
        <v>20072</v>
      </c>
    </row>
    <row r="55">
      <c r="A55" s="4" t="inlineStr">
        <is>
          <t>Cash and cash equivalents at the beginning of the fiscal year</t>
        </is>
      </c>
      <c r="C55" s="5" t="n">
        <v>54618</v>
      </c>
      <c r="D55" s="5" t="n">
        <v>66100</v>
      </c>
      <c r="E55" s="5" t="n">
        <v>46028</v>
      </c>
    </row>
    <row r="56">
      <c r="A56" s="4" t="inlineStr">
        <is>
          <t>Cash and cash equivalents at the end of the fiscal year</t>
        </is>
      </c>
      <c r="C56" s="5" t="n">
        <v>62678</v>
      </c>
      <c r="D56" s="5" t="n">
        <v>54618</v>
      </c>
      <c r="E56" s="5" t="n">
        <v>66100</v>
      </c>
    </row>
    <row r="57">
      <c r="A57" s="4" t="inlineStr">
        <is>
          <t>Net Increase (Decrease) in cash and cash equivalents</t>
        </is>
      </c>
      <c r="C57" s="6" t="n">
        <v>8060</v>
      </c>
      <c r="D57" s="6" t="n">
        <v>-11482</v>
      </c>
      <c r="E57" s="6" t="n">
        <v>20072</v>
      </c>
    </row>
    <row r="58"/>
    <row r="59">
      <c r="A59" s="4" t="inlineStr">
        <is>
          <t>[1]</t>
        </is>
      </c>
      <c r="B59" s="4" t="inlineStr">
        <is>
          <t>Does not include exchange differences generated by cash and cash equivalents, which is exposed separately in the statement.</t>
        </is>
      </c>
    </row>
    <row r="60">
      <c r="A60" s="4" t="inlineStr">
        <is>
          <t>[2]</t>
        </is>
      </c>
      <c r="B60" s="4" t="inlineStr">
        <is>
          <t>Includes 10,853, 11,101 and 11,184 for the fiscal year ended December 31, 2021, 2020 and 2019, respectively, for payment of short-term leases and payments of the variable charge of leases related to the underlying asset performance/use.</t>
        </is>
      </c>
    </row>
  </sheetData>
  <mergeCells count="5">
    <mergeCell ref="A1:B2"/>
    <mergeCell ref="C1:E1"/>
    <mergeCell ref="A58:D58"/>
    <mergeCell ref="B59:D59"/>
    <mergeCell ref="B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Trade Receivables</t>
        </is>
      </c>
      <c r="B4" s="4" t="inlineStr">
        <is>
          <t xml:space="preserve">2021 2020 2019
Non-current Current Non-current Current Non-current Current
Accounts receivable and related parties (1) (2) 14,151 4,336 17,392 118,665 15,325 124,657
Provision for doubtful trade receivables (9,788 ) (10,432 ) (8,861 ) (10,519 ) — (6,580 )
4,363 133,904 8,531 108,146 15,325 118,077
(1) See Note 36 for information about related parties.
(2) See Note 24 for information about credits for contracts included in trade receivables. </t>
        </is>
      </c>
    </row>
    <row r="5">
      <c r="A5" s="4" t="inlineStr">
        <is>
          <t>Summary of Evolution of the Provision for Doubtful Trade Receivables</t>
        </is>
      </c>
      <c r="B5" s="4" t="inlineStr">
        <is>
          <t xml:space="preserve">Set forth below is the evolution of the provision for doubtful trade receivables as of December 31, 2021, 2020 and 2019:
2021 2020 2019
Non-current Current Non-current Current Non-current Current
Balance at beginning of year 8,861 10,519 — 6,580 — 2,776
Increases charged to expenses 927 3,918 2,228 10,818 — 3,891
Decreases charged to income — (1,857 ) — (729 ) — (707 )
Applications due to utilization — (2,424 ) — — — (112 )
Reclassifications and other movements — — 6,633 (6,633 ) — (12 )
Net exchange and translation differences — 674 — 715 — 847
Result from net monetary position (1) — (398 ) — (232 ) — (103 )
Balance at the end of year 9,788 (2) 10,432 8,861 (2) 10,519 — 6,580
(1)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2) It includes 8,861 corresponding to credits with natural gas distributors for the accumulated daily differences pursuant to Decree No. 1,053/2018. See Note 35.c.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Financial Assets (Tables)</t>
        </is>
      </c>
      <c r="B1" s="2" t="inlineStr">
        <is>
          <t>12 Months Ended</t>
        </is>
      </c>
    </row>
    <row r="2">
      <c r="B2" s="2" t="inlineStr">
        <is>
          <t>Dec. 31, 2021</t>
        </is>
      </c>
    </row>
    <row r="3">
      <c r="A3" s="3" t="inlineStr">
        <is>
          <t>Text block [abstract]</t>
        </is>
      </c>
    </row>
    <row r="4">
      <c r="A4" s="4" t="inlineStr">
        <is>
          <t>Summary of Investment In Financial Asset</t>
        </is>
      </c>
      <c r="B4" s="4" t="inlineStr">
        <is>
          <t xml:space="preserve">2021 2020 2019
Non-current Current Non-current Current Non-current Current
Investments at amortized cost
Public securities (1) 2,225 34,116 — 19,052 — —
Private securities - NO 309 836 — — — —
Term deposits — 6,028 (2) — — — —
2,534 40,980 — 19,052 — —
Investments at fair value with changes in results
Public securities (1) — 10,032 — 9,882 — 8,370
— 10,032 — 9,882 — 8,370
2,534 51,012 — 28,934 — 8,370
(1) See Note 36.
(2) Corresponds to term deposits with the BNA.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2021 2020 2019
Cash and banks 22,923 14,843 6,983
Short-term investments (1) 9,566 5,189 52,079
Financial assets at fair value with changes in results (2) 30,189 34,586 7,038
62,678 54,618 66,100
(1) Includes term deposits and other invetsments with the BNA for 1,075, 2,000 and 10,043 as of December 31, 2021, 2020 and 2019, respectively.
(2) See Note 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Changes in Group's Provisions</t>
        </is>
      </c>
      <c r="B4" s="4" t="inlineStr">
        <is>
          <t xml:space="preserve">Changes in the Group’s provisions for the fiscal years ended December 31, 2021, 2020 and 2019 are as follows:
Provision for lawsuits and Provision for environmental Provision for hydrocarbon Total
Non-current Current Non-current Current Non-current Current Non-current Current
Balance as of December 31, 2018 21,235 1,123 3,720 1,622 58,433 1,784 83,388 4,529
Increases charged to expenses 18,460 (3) 9 1,695 — 7,409 — 27,564 9
Decreases charged to income (2,358 ) (744 ) (63 ) — (2,950 ) — (5,371 ) (744 )
Applications due to utilization (73 ) (194 ) — (1,821 ) — (2,774 ) (73 ) (4,789 )
Reclassifications and other (744 ) 648 (2,003 ) 2,003 (1,004 ) (1) 2,176 (1) (3,751 ) 4,827
Net exchange and translation 7,405 443 479 106 35,219 1,079 43,103 1,628
Result from net monetary position (2) (92 ) — — — — — (92 ) —
Balance as of December 31, 2019 43,833 1,285 3,828 1,910 97,107 2,265 144,768 5,460
Increases charged to expenses 8,917 (4) 219 3,428 — 11,117 — 23,462 219
Decreases charged to income (6,331 ) (5) (1,039 ) (224 ) — (5,249 ) — (11,804 ) (1,039 )
Applications due to utilization (43 ) (132 ) — (1,330 ) — (1,298 ) (43 ) (2,760 )
Reclassifications and other (5,447 ) (6) 1,103 (2,026 ) 2,026 (13,572 ) (1) (346 ) (1) (21,045 ) 2,783
Net exchange and translation 9,475 498 525 12 41,185 960 51,185 1,470
Result from net monetary position (2) (35 ) — — — — — (35 ) —
Balance as of December 31, 2020 50,369 1,934 5,531 2,618 130,588 1,581 186,488 6,133
Increases charged to expenses 40,607 (7) 199 10,876 — 14,955 — 66,438 199
Decreases charged to income (4,278 ) (3,574 ) (12 ) — (9,632 ) — (13,922 ) (3,574 )
Applications due to utilization (655 ) (676 ) — (2,489 ) — (1,788 ) (655 ) (4,953 )
Reclassifications and other (4,283 ) 3,938 (6,888 ) 6,888 (6,567 ) (1) 9,916 (1) (17,738 ) 20,742
Net exchange and translation 7,758 383 295 6 29,859 361 37,912 750
Result from net monetary position (2) (45 ) — — — — — (45 ) —
Balance as of December 31, 2021 89,473 2,204 9,802 7,023 159,203 10,070 258,478 19,297
(1) Includes 3,349, (13,918) and 1,172 corresponding to the annual recalculation of abandonment of hydrocarbon wells cost for the years ended December 31, 2021, 2020 and 2019, respectively.
(2) Includes adjustment for inflation of opening balances of provisions in subsidiaries with the Peso as functional currency which was charged to other comprehensive income and the adjustment for inflation of the fiscal year, which was charged to results.
(3) Includes 10,572 corresponding to the recognition of the dispute relating to the tax deduction of hydrocarbon well abandonment costs for periods 2011-2017 plus the accrual of financial interest since March 31, 2019, date on which the Company decided to adhere to the regime of extended moratorium. See Note 17.
(4) Includes the accrual of financial interest corresponding to the recognition of the dispute relating to the tax deduction of hydrocarbon well abandonment costs for periods 2011-2017.
(5) Includes 3,645 corresponding to the recovery of liabilities with the regime of extended moratorium for periods 2011-2013 of the dispute relating to the tax deduction of hydrocarbon well abandonment costs. See Note 17.
(6) Includes 2,953 reclassified as “Income tax liability” with the regime of extended moratorium for 2011-2013 of the dispute relating to the tax deduction of hydrocarbon well abandonment costs. See Note 17.
(7) Includes the accrual of financial interest corresponding to the recognition of the dispute relating to the tax deduction of hydrocarbon well abandonment costs for periods 2014-201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Text block [abstract]</t>
        </is>
      </c>
    </row>
    <row r="4">
      <c r="A4" s="4" t="inlineStr">
        <is>
          <t>Summary of Calculation of Income Tax Expense Accrued</t>
        </is>
      </c>
      <c r="B4" s="4" t="inlineStr">
        <is>
          <t xml:space="preserve">The calculation of the income tax expense accrued for the years ended December 31, 2021, 2020 and 2019:
2021 2020 2019
Current income tax (1,882 ) (1,247 ) (1,938 )
Deferred income tax (62,527 ) (19,752 ) (3,588 ) (1)
Subtotal (64,409 ) (20,999 ) (5,526 )
Income tax – Well abandonment — 6,410 (4) (16,239 ) (2)
Special tax – Tax revaluation, Law No. 27,430 — — (4,604 ) (3)
(64,409 ) (14,589 ) (26,369 )
(1) Includes (5,175) corresponding to the reversal of tax loss carryforwards related to the dispute relating to cost deduction for hydrocarbon wells abandonment. See Note 16.
(2) Includes (10,610) corresponding to interest related to the dispute relating to cost deduction for hydrocarbon wells abandonment determined on the date the Company decided to adhere to the payment facility plan. See Note 16.
(3) Includes (4,562) corresponding to YPF (see Note 35.e.1)) and (42) corresponding to YTEC.
(4) Corresponds mainly to income of condoned interests as a result of the implementation of the regime of extended moratorium relating to the tax deduction of well abandonment costs. See Note 16. </t>
        </is>
      </c>
    </row>
    <row r="5">
      <c r="A5" s="4" t="inlineStr">
        <is>
          <t>Summary of Reconciliation between the Charge to Net Income for Income Tax and the One that would Result from Applying the Prevailing Tax Rate on Net Income Before Income Tax Arising from the Consolidated Statements of Comprehensive Income</t>
        </is>
      </c>
      <c r="B5" s="4" t="inlineStr">
        <is>
          <t>The reconciliation between the charge to net income for income tax for the years ended December 31, 2021, 2020 and 2019 and the one that would result from applying the prevailing tax rate on net income before income tax arising from the consolidated statements of comprehensive income for each fiscal year is as follows:
2021 2020 2019
Net income before income tax 63,601 (56,428 ) (7,010 )
Average tax rate 34.37 % (4) 30.00 % 30.00 %
Average tax rate applied to net income before income tax (21,857 ) 16,928 2,103
Effect of the valuation of property, plant and equipment and intangible assets, net 49,300 (62,218 ) (20,189 )
Effect of exchange differences and other results associated to the valuation of the currency, net (1) (49,946 ) 24,242 22,553
Effect of the valuation of inventories (10,503 ) (11,102 ) (11,553 )
Income on investments in associates and joint ventures 9,442 3,981 2,390
Effect of tax rate change (40,743 ) (3) 4,286 (2) 1,956 (2)
Dispute relating to cost deduction for hydrocarbon wells abandonment — — (5,175 )
Interest related to the payment facility plan for the dispute associated to cost deduction for hydrocarbon wells abandonment. — (657 ) 1,333
Miscellaneous (102 ) 3,541 1,056
Income tax (64,409 ) (20,999 ) (5,526 )
(1) Includes the effect of tax inflation.
(2) Corresponds to the remedation of deferred income tax at the current rate. See Notes 2.b.16) and 35.e.1).
(3) Corresponds to the effect of tax rate change on opening deferred tax balances at the rate prevailing at the time of reversal pursuant to amendment introduced by Law No. 27,630. See Note 35.e.1).
(4) Corresponds to the projected average tax rate of YPF and its subsidiaries pursuant to amendment introduced by Law No. 27,630. See Nota 35.e.1). The Group has classified as current income tax payable, which include corresponding to the 12 installments related to the payment facility plan (see Note 16). Also, the Group has classified as non-current income tax payable, which mainly include corresponding to the 71 installments related to mentioned plan.</t>
        </is>
      </c>
    </row>
    <row r="6">
      <c r="A6" s="4" t="inlineStr">
        <is>
          <t>Summary of Breakdown of Deferred Tax</t>
        </is>
      </c>
      <c r="B6" s="4" t="inlineStr">
        <is>
          <t>Breakdown of deferred tax as of December 31, 2021, 2020 and 2019 is as follows:
2021 2020 2019
Deferred tax assets
Provisions and other non-deductible 39,028 14,701 5,344
Tax losses carryforward 2,763 82,601 52,443
Miscellaneous 1,637 1,629 937
43,428 98,931 58,724
Deferred tax liabilities
Property, plant and equipment (156,554 ) (144,900 ) (110,704 )
Adjustment for tax inflation (66,056 ) (67,107 ) (38,177 )
Miscellaneous (4,076 ) (3,904 ) (5,491 )
Total deferred tax liabilities (226,686 ) (215,911 ) (154,372 )
Total Net deferred tax (183,258 ) (1) (116,980 ) (1) (95,648 ) (1)
(1) Includes (3,751), (1,957) and (1,523) as of December 31, 2021, 2020 and 2019, respectively, corresponding to adjustment for inflation of the opening deferred liability of subsidiaries with the Peso as functional currency which was charged to other comprehensive income.</t>
        </is>
      </c>
    </row>
    <row r="7">
      <c r="A7" s="4" t="inlineStr">
        <is>
          <t>Summary of Tax Loss Carryforwards at Statutory Tax Rate</t>
        </is>
      </c>
      <c r="B7" s="4" t="inlineStr">
        <is>
          <t>As of December 31, 2021, Group’s tax loss carryforwards at the expected recovery rate were as follows:
Date of generation Date of expiration Jurisdiction Amount
2016 2021 Argentina —
2017 2022 Argentina —
2018 2023 Argentina —
2019 2024 Argentina 575
2020 2025 Argentina 2,188
2,76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ext block [abstract]</t>
        </is>
      </c>
    </row>
    <row r="4">
      <c r="A4" s="4" t="inlineStr">
        <is>
          <t>Summary of taxes payable</t>
        </is>
      </c>
      <c r="B4" s="4" t="inlineStr">
        <is>
          <t>2021 2020 2019
Non- current Current Non- current Current Non- current Current
VAT — 2,002 — 3,523 — 3,532
Withholdings and perceptions — 3,251 — 1,838 — 2,070
Royalties — 6,304 — 3,886 — 1,268
Tax on Fuels — 711 — 3,142 — 635
IIBB — 322 — 227 — 512
Miscellaneous 201 2,081 215 3,148 1,428 3,420
201 14,671 215 15,764 1,428 11,4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aries and social security (Tables)</t>
        </is>
      </c>
      <c r="B1" s="2" t="inlineStr">
        <is>
          <t>12 Months Ended</t>
        </is>
      </c>
    </row>
    <row r="2">
      <c r="B2" s="2" t="inlineStr">
        <is>
          <t>Dec. 31, 2021</t>
        </is>
      </c>
    </row>
    <row r="3">
      <c r="A3" s="3" t="inlineStr">
        <is>
          <t>Disclosure Of Salaries And Social Security [Abstract]</t>
        </is>
      </c>
    </row>
    <row r="4">
      <c r="A4" s="4" t="inlineStr">
        <is>
          <t>Summary of detailed information about salaries and social security</t>
        </is>
      </c>
      <c r="B4" s="4" t="inlineStr">
        <is>
          <t xml:space="preserve">2021 2020 2019
Non- current Current Non- current Current Non- current Current
Salaries and social security — 4,955 — 3,318 — 2,976
Bonuses and incentives provision — 6,874 — 4,403 — 3,468
Vacation provision — 7,196 — 4,812 — 3,610
Other employee benefits 3,262 (1) 4,434 (1) 3,860 (1) 2,401 (1) — 150
3,262 23,459 3,860 14,934 — 10,204
(1) Includes the voluntary retirement plan executed by the Compan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ummary of lease liabilities</t>
        </is>
      </c>
      <c r="B4" s="4" t="inlineStr">
        <is>
          <t xml:space="preserve">2021 2020 2019
Non-current Current Non-current Current Non-current Current
Lease liabilities 28,335 27,287 24,172 22,098 40,391 21,389 </t>
        </is>
      </c>
    </row>
    <row r="5">
      <c r="A5" s="4" t="inlineStr">
        <is>
          <t>Summary of lease liabilities and discount rates</t>
        </is>
      </c>
      <c r="B5" s="4" t="inlineStr">
        <is>
          <t>These liabilities are discounted at the following rates:
Lease term 2021 Effective average 2020 Effective average 2019 Effective average
0 to 1 year 3,312 0.80 % 5,370 0.93 % 3,778 0.56 %
1 to 2 years 11,952 1.03 % 10,544 0.76 % 7,634 0.73 %
2 to 3 years 15,318 1.15 % 6,602 0.79 % 11,813 0.72 %
3 to 4 years 11,134 1.25 % 9,610 0.87 % 5,404 0.70 %
4 to 5 years 4,310 0.96 % 2,674 0.92 % 10,732 0.70 %
5 to 9 years 8,836 0.89 % 7,917 0.92 % 2,498 0.78 %
More than 9 years 760 0.80 % 3,553 0.82 % 19,921 0.98 %
55,622 46,270 61,780</t>
        </is>
      </c>
    </row>
    <row r="6">
      <c r="A6" s="4" t="inlineStr">
        <is>
          <t>Summary of lease liabilities activity</t>
        </is>
      </c>
      <c r="B6" s="4" t="inlineStr">
        <is>
          <t>The evolution of the Group’s leases liabilities for the fiscal year ended December 31, 2021, 2020 and 2019 is as follows:
(1) Includes the adjustment for inflation of opening balances of lease liabilities of subsidiaries with the Peso as functional currency, which was charged to other comprehensive income and the adjustment for inflation of the period, which was charged to results.
(2) Corresponds to the balance related to initial application of IRFS 16.
(3) Includes decrease in liquefaction barge with Exmar. See Note 34.d).
2021 2020 2019
Balance at the beginning of the year 46,270 61,780 23,059 (2)
Leases increase 27,745 11,421 39,779
Financial accretion 5,331 5,706 2,885
Leases decrease (4,352 ) (28,914 ) (3) (1,741 )
Payments (28,526 ) (23,290 ) (15,208 )
Exchange and translation differences, net 9,213 19,548 12,999
Result from net monetary position (1) (59 ) 19 7
Balance at the end of year 55,622 46,270 61,7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1</t>
        </is>
      </c>
    </row>
    <row r="3">
      <c r="A3" s="3" t="inlineStr">
        <is>
          <t>Text block [abstract]</t>
        </is>
      </c>
    </row>
    <row r="4">
      <c r="A4" s="4" t="inlineStr">
        <is>
          <t>Schedule of Loans</t>
        </is>
      </c>
      <c r="B4" s="4" t="inlineStr">
        <is>
          <t>2021 2020 2019
Interest rate (1) Maturity Non-current Current Non-current Current Non-current Current
Pesos:
NO (4) 16.50 % - 34.27 % 2022-2024 6,897 5,700 6,435 17,254 8,619 27,481
Export pre-financing - — — — — 5,465 — —
Loans 40.72 % - 64.73 % 2022-2024 13,955 7,220 5,375 6,818 — 3,687
Account overdraft 34.00 % - 34.00 % 2022 — 794 — — — 2,103
20,852 13,714 11,810 29,537 8,619 33,271
Currencies other than the Peso:
NO (2) (3) 0.00 % - 10.00 % 2022-2047 636,822 55,517 496,377 62,052 375,560 13,279
Export pre-financing (5) 2.50 % - 5.50 % 2022-2023 1,256 4,358 12,608 25,662 10,762 33,100
Imports financing 5.80 % - 5.80 % 2022 — 330 — — — 17,876
Loans 0.87 % - 10.75 % 2022-2027 11,605 12,761 6,780 33,480 24,710 9,583
649,683 72,966 515,765 121,194 411,032 73,838
670,535 86,680 527,575 150,731 419,651 107,109
(1) Nominal annual interest rate as of December 31, 2021.
(2) Disclosed net of 360 and 326 corresponding to YPF’s own NO repurchased through open market transactions, as of December 31, 2021 and 2019, respectively.
(3) Includes 61,811, 20,496 and 4,643 as of December 31, 2021, 2020 and 2019, respectively, of nominal value of negotiable obligations that will be canceled in Pesos at the applicable exchange rate in accordance with the terms of the series issued.
(4) Includes 4,602, 4,602 and 15,850 as of December 31, 2021, 2020 and 2019, respectively, of nominal value of NO that will be canceled in dollars at the applicable exchange rate according to the conditions of the issued series.
(5) Includes 174, 4,791 and 4,933 as of December 31, 2021, 2020 and 2019, respectively, of pre-financing</t>
        </is>
      </c>
    </row>
    <row r="5">
      <c r="A5" s="4" t="inlineStr">
        <is>
          <t>Breakdown of Group's Borrowings</t>
        </is>
      </c>
      <c r="B5" s="4" t="inlineStr">
        <is>
          <t xml:space="preserve">The breakdown of the Group’s borrowings as of the fiscal year ended on December 31, 2021, 2020 and 2019 is as follows:
2021 2020 2019
Balance at beginning of the year 678,306 526,760 335,078
Proceeds from loans 97,420 139,018 97,351
Payments of loans (161,016 ) (174,913 ) (93,456 )
Payments of interest (58,454 ) (60,681 ) (41,606 )
Accrued interest (1) 66,950 58,979 44,570
Net exchange differences and translation 136,280 187,455 185,420
Result from debt exchange (1,855 ) 2,097 —
Result from net monetary position (2) (416 ) (409 ) (597 )
Balance at the end of the year 757,215 678,306 526,760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t>
        </is>
      </c>
    </row>
    <row r="6">
      <c r="A6" s="4" t="inlineStr">
        <is>
          <t>Detailed Information of Negotiable Obligations</t>
        </is>
      </c>
      <c r="B6" s="4" t="inlineStr">
        <is>
          <t xml:space="preserve"> Details regarding the NO of the Group are as follows:
2021 2020 2019
Month Year Principal Ref. Class Interest rate (1) Principal Non-current Current Non-current Current Non-current Current
YPF
— 1998 US$ 15 (1)(6) — Fixed 10.00 % 2028 1,521 26 1,245 20 886 15
April 2013 $ 2,250 (2)(4)(6)(7) Class XVII — — — — — — — — 1,217
June 2013 $ 1,265 (2)(4)(6) Class XX — — — — — — — — 643
July 2013 US$ 92 (2)(5)(6) Class XXII — — — — — — — — 729
April, February, October 2014/15/16 US$ 1,522 (2)(4)(6) Class XXVIII Fixed 8.75 % 2024 62,193 28,598 127,938 2,705 91,010 1,925
March 2014 $ 500 (2)(6)(7) Class XXIX — — — — — — — — 206
September 2014 $ 1,000 (2)(6)(7) Class XXXIV BADLAR 34.27 % 2024 334 213 500 224 667 279
February 2015 $ 950 (2)(6)(7) Class XXXVI — — — — — — — — 1,161
April 2015 $ 935 (2)(4)(6) Class XXXVIII — — — — — — — — 349
April 2015 US$ 1,500 (2)(6) Class XXXIX Fixed 8.50 % 2025 116,140 4,167 126,075 4,554 89,416 3,230
September 2015 $ 1,900 (2)(6)(7) Class XLI — — — — — — — — 719
September, December 2015/19 $ 5,196 (2)(4)(6) Class XLII — — — — — — — — 5,952
October 2015 $ 2,000 (2)(6)(7) Class XLIII BADLAR 34.17 % 2023 667 755 1,333 794 2,000 183
March, January 2016/20 $ 5,455 (2)(4)(6) Class XLVI — — — — — — 6,116 1,350 251
March 2016 US$ 1,000 (2)(6) Class XLVII — — — — — — 35,488 59,790 1,383
April 2016 US$ 46 (2)(5)(6) Class XLVIII — — — — — — — — 2,785
April 2016 $ 535 (2)(6) Class XLIX — — — — — — — — 593
July 2016 $ 11,248 (2)(6)(8) Class L — — — — — — — — 12,902
May 2017 $ 4,602 (2)(6)(8) Class LII Fixed 16.50 % 2022 — 4,712 4,602 110 4,602 108
July, December 2017 US$ 1,000 (2)(6) Class LIII Fixed 6.95 % 2027 83,658 2,531 84,920 2,588 60,399 1,890
2021 2020 2019
Month Year Principal Ref. Class Interest rate (1) Principal Non-current Current Non-current Current Non-current Current
December 2017 US$ 750 (2)(6) Class LIV Fixed 7.00 % 2047 54,702 154 62,309 176 44,311 126
June 2019 US$ 500 (6)(9) Class I Fixed 8.50 % 2029 40,740 39 41,828 40 29,748 17
December 2019 $ 1,683 (6)(9) Class II — — — — — — — — 1,729
December, April, May, June 2019/20 $ 3,708 (6)(9) Class III — — — — — — — — 1,189
December 2019 US$ 19 (5)(6)(9) Class IV — — — — — — — — 1,179
January 2020 $ 2,112 (6)(9) Class V — — — — — — 2,261 — —
January, March 2020 $ 5,006 (6)(9) Class VI — — — — — — 5,366 — —
January 2020 US$ 10 (5)(6)(9) Class VII — — — — — — 840 — —
March 2020 US$ 9 (6)(9) Class VIII — — — — — — 755 — —
March 2020 US$ 4 (6)(9) Class IX — — — — — — 331 — —
May 2020 US$ 93 (5)(6)(9) Class XI — — — — — — 7,836 — —
June 2020 US$ 78 (5)(6)(9) Class XII Fixed 1.50 % 2022 — 7,688 6,587 5 — —
July 2020 US$ 543 (6)(9) Class XIII Fixed 8.50 % 2025 21,652 9,353 39,784 6,706 — —
December, February 2020/21 US$ 143 (5)(6)(9) Class XIV Fixed 2.00 % 2023 14,701 22 5,691 8 — —
December 2020 $ 2,316 (6)(9) Class XV — — — — — — 2,383 — —
February 2021 US$ 775 (6)(9) Class XVI Fixed 4.00 % 2026 75,944 899 — — — —
February 2021 US$ 748 (6)(9) Class XVII Fixed 2.50 % 2029 73,484 18 — — — —
February 2021 US$ 576 (6)(9) Class XVIII Fixed 1.50 % 2033 52,658 1,015 — — — —
February 2021 $ 4,128 (6)(9)(10) Class XIX Fixed 3.50 % 2024 5,896 20 — — — —
July 2021 US$ 384 (5)(9) Class XX Fixed 5.75 % 2032 39,429 1,007 — — — —
643,719 61,217 502,812 79,306 384,179 40,760
(1) Corresponds to the 1997 M.T.N. Program for US$ 1,000 million.
(2) Corresponds to the 2008 M.T.N. Program for US$ 10,000 million.
(3) Nominal annual Interest rate as of December 31, 2021.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dollar at the exchange rate applicable in accordance with the conditions of the relevant issued series.
(9) Corresponds to the Frequent Issuer program.
(10) The payment currency of this issue is the peso at the UVA rate applicable in accordance with the conditions of the relevant issued seri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row>
    <row r="4">
      <c r="A4" s="4" t="inlineStr">
        <is>
          <t>Details of Other Liabilities</t>
        </is>
      </c>
      <c r="B4" s="4" t="inlineStr">
        <is>
          <t xml:space="preserve">2021 2020 2019
Non-current Current Non-current Current Non-current Current
Extension of concessions 823 824 710 711 529 593
Liabilities for contractual claims (1) 145 2,618 2,250 7,250 170 59
Miscellaneous — 26 1 1,101 4 658
968 3,468 2,961 9,062 703 1,310
(1) See Note 34.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1</t>
        </is>
      </c>
      <c r="C2" s="2" t="inlineStr">
        <is>
          <t>Dec. 31, 2020</t>
        </is>
      </c>
      <c r="D2" s="2" t="inlineStr">
        <is>
          <t>Dec. 31, 2019</t>
        </is>
      </c>
    </row>
    <row r="3">
      <c r="A3" s="3" t="inlineStr">
        <is>
          <t>Non cash transactions</t>
        </is>
      </c>
    </row>
    <row r="4">
      <c r="A4" s="4" t="inlineStr">
        <is>
          <t>Unpaid acquisitions of property, plant and equipment</t>
        </is>
      </c>
      <c r="B4" s="6" t="n">
        <v>36371</v>
      </c>
      <c r="C4" s="6" t="n">
        <v>17691</v>
      </c>
      <c r="D4" s="6" t="n">
        <v>24909</v>
      </c>
    </row>
    <row r="5">
      <c r="A5" s="4" t="inlineStr">
        <is>
          <t>Hydrocarbon wells abandonment obligation costs</t>
        </is>
      </c>
      <c r="B5" s="5" t="n">
        <v>3349</v>
      </c>
      <c r="C5" s="5" t="n">
        <v>-13918</v>
      </c>
      <c r="D5" s="5" t="n">
        <v>1172</v>
      </c>
    </row>
    <row r="6">
      <c r="A6" s="4" t="inlineStr">
        <is>
          <t>Additions of right-of-use assets</t>
        </is>
      </c>
      <c r="B6" s="5" t="n">
        <v>27745</v>
      </c>
      <c r="C6" s="5" t="n">
        <v>11421</v>
      </c>
      <c r="D6" s="5" t="n">
        <v>39779</v>
      </c>
    </row>
    <row r="7">
      <c r="A7" s="4" t="inlineStr">
        <is>
          <t>Capitalization of depreciation of right-of-use assets</t>
        </is>
      </c>
      <c r="B7" s="5" t="n">
        <v>4166</v>
      </c>
      <c r="C7" s="5" t="n">
        <v>3789</v>
      </c>
      <c r="D7" s="5" t="n">
        <v>2021</v>
      </c>
    </row>
    <row r="8">
      <c r="A8" s="4" t="inlineStr">
        <is>
          <t>Capitalization of financial accretion for lease liabilities</t>
        </is>
      </c>
      <c r="B8" s="5" t="n">
        <v>1020</v>
      </c>
      <c r="C8" s="5" t="n">
        <v>967</v>
      </c>
      <c r="D8" s="5" t="n">
        <v>311</v>
      </c>
    </row>
    <row r="9">
      <c r="A9" s="4" t="inlineStr">
        <is>
          <t>Capitalization in associates and joint ventures</t>
        </is>
      </c>
      <c r="B9" s="6" t="n">
        <v>0</v>
      </c>
      <c r="C9" s="6" t="n">
        <v>0</v>
      </c>
      <c r="D9" s="6" t="n">
        <v>7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Tables)</t>
        </is>
      </c>
      <c r="B1" s="2" t="inlineStr">
        <is>
          <t>12 Months Ended</t>
        </is>
      </c>
    </row>
    <row r="2">
      <c r="B2" s="2" t="inlineStr">
        <is>
          <t>Dec. 31, 2021</t>
        </is>
      </c>
    </row>
    <row r="3">
      <c r="A3" s="3" t="inlineStr">
        <is>
          <t>Text block [abstract]</t>
        </is>
      </c>
    </row>
    <row r="4">
      <c r="A4" s="4" t="inlineStr">
        <is>
          <t>Detailed Information about Accounts Payable</t>
        </is>
      </c>
      <c r="B4" s="4" t="inlineStr">
        <is>
          <t xml:space="preserve">2021 2020 2019
Non-current Current Non-current Current Non-current Current
Trade payable and related parties (1) 752 193,159 682 136,930 1,869 145,942
Guarantee deposits 44 677 28 766 21 704
Payables with partners of JO 92 6,203 — 5,080 575 851
Miscellaneous — 1,512 — 1,607 — 1,098
888 201,551 710 144,383 2,465 148,595
(1) For more information about related parties, see Note 3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1</t>
        </is>
      </c>
    </row>
    <row r="3">
      <c r="A3" s="3" t="inlineStr">
        <is>
          <t>Text block [abstract]</t>
        </is>
      </c>
    </row>
    <row r="4">
      <c r="A4" s="4" t="inlineStr">
        <is>
          <t>Detailed Information about Revenue</t>
        </is>
      </c>
      <c r="B4" s="4" t="inlineStr">
        <is>
          <t xml:space="preserve">2021 2020 2019
Sales of goods and services 1,286,688 682,928 686,644
Government incentives (1) 28,259 9,586 13,266
Turnover tax (43,617 ) (23,328 ) (21,315 )
1,271,330 669,186 678,595
(1) See Note 36. </t>
        </is>
      </c>
    </row>
    <row r="5">
      <c r="A5" s="4" t="inlineStr">
        <is>
          <t>Summary of Breakdown of Revenues by Type of Good or Service</t>
        </is>
      </c>
      <c r="B5" s="4" t="inlineStr">
        <is>
          <t xml:space="preserve">2021
Upstream Downstream Gas and Central Total
Diesel — 430,175 — — 430,175
Gasolines — 262,326 — — 262,326
Natural Gas (1) — 1,623 166,456 — 168,079
Crude Oil — 6,055 — — 6,055
Jet fuel — 32,446 — — 32,446
Lubricants and by-products — 50,925 — — 50,925
Liquefied Petroleum Gas — 43,903 — — 43,903
Fuel oil — 20,045 — — 20,045
Petrochemicals — 45,501 — — 45,501
Fertilizers and crop protection products — 49,582 — — 49,582
Flours, oils and grains — 60,112 — — 60,112
Asphalts — 11,149 — — 11,149
Goods for resale at gas stations — 7,204 — — 7,204
Income from services — — — 8,150 8,150
Income from construction contracts — — — 13,298 13,298
Virgin naphtha — 16,546 — — 16,546
Petroleum coke — 18,453 — — 18,453
LNG Regasification — — 4,079 — 4,079
Other goods and services 4,780 11,326 10,012 12,542 38,660
4,780 1,067,371 180,547 33,990 1,286,688
2020
Upstream Downstream Gas and Central Total
Diesel — 237,732 — — 237,732
Gasolines — 127,139 — — 127,139
Natural Gas (1) — 823 105,285 — 106,108
Crude Oil — 14,524 — — 14,524
Jet fuel — 15,429 — — 15,429
Lubricants and by-products — 22,139 — — 22,139
Liquefied Petroleum Gas — 13,089 — — 13,089
Fuel oil — 13,653 — — 13,653
Petrochemicals — 20,186 — — 20,186
Fertilizers and crop protection products — 23,042 — — 23,042
Flours, oils and grains — 31,315 — — 31,315
Asphalts — 3,288 — — 3,288
Goods for resale at gas stations — 3,825 — — 3,825
Income from services — — — 3,574 3,574
Income from construction contracts — — — 8,428 8,428
Virgin naphtha — 6,393 — — 6,393
Petroleum coke — 5,619 — — 5,619
LNG Regasification — — 5,025 — 5,025
Other goods and services 2,472 7,977 8,866 3,105 22,420
2,472 546,173 119,176 15,107 682,928
2019
Upstream Downstream Gas and Central Total
Diesel — 222,472 — — 222,472
Gasolines — 141,511 — — 141,511
Natural Gas (1) — 1,521 112,501 — 114,022
Crude Oil — 14,703 — — 14,703
Jet fuel — 44,075 — — 44,075
Lubricants and by-products — 14,525 — — 14,525
Liquefied Petroleum Gas — 14,643 — — 14,643
Fuel oil — 7,040 — — 7,040
Petrochemicals — 21,742 — — 21,742
Fertilizers and crop protection products — 9,541 — — 9,541
Flours, oils and grains — 19,612 — — 19,612
Asphalts — 4,429 — — 4,429
Goods for resale at gas stations — 4,819 — — 4,819
Income from services — — — 3,555 3,555
Income from construction contracts — — — 13,695 13,695
Virgin naphtha — 5,625 — — 5,625
Petroleum coke — 6,013 — — 6,013
LNG Regasification — — 2,731 — 2,731
Other goods and services 2,087 5,520 10,621 3,663 21,891
2,087 537,791 125,853 20,913 686,644
(1) Includes 125,376, 70,256 and 71,491 corresponding to sales of natural gas produced by the Company for the years ended December 31, 2021, 2020 and 2019, respectively. </t>
        </is>
      </c>
    </row>
    <row r="6">
      <c r="A6" s="4" t="inlineStr">
        <is>
          <t>Summary of Breakdown of Revenues by Sales Channels</t>
        </is>
      </c>
      <c r="B6" s="4" t="inlineStr">
        <is>
          <t>2021
Upstream Downstream Gas and Central Total
Gas Stations — 468,952 — — 468,952
Power Plants — 12,297 46,283 — 58,580
Distribution Companies — — 24,347 — 24,347
Retail distribution of natural gas — — 39,523 — 39,523
Industries, transport and aviation — 202,128 56,303 — 258,431
Agriculture — 183,204 — — 183,204
Petrochemical industry — 64,238 — — 64,238
Trading — 55,469 — — 55,469
Oil Companies — 54,705 — — 54,705
Commercialization of liquefied petroleum gas — 14,105 — — 14,105
Other sales channels 4,780 12,273 14,091 33,990 65,134
4,780 1,067,371 180,547 33,990 1,286,688
2020
Upstream Downstream Gas and Central Total
Gas Stations — 241,547 — — 241,547
Power Plants — 14,600 13,411 — 28,011
Distribution Companies — — 28,895 — 28,895
Retail distribution of natural gas — — 33,995 — 33,995
Industries, transport and aviation — 87,757 28,984 — 116,741
Agriculture — 92,677 — — 92,677
Petrochemical industry — 23,215 — — 23,215
Trading — 40,359 — — 40,359
Oil Companies — 26,032 — — 26,032
Commercialization of liquefied petroleum gas — 6,544 — — 6,544
Other sales channels 2,472 13,442 13,891 15,107 44,912
2,472 546,173 119,176 15,107 682,928
2019
Upstream Downstream Gas and Central Total
Gas Stations — 257,648 — — 257,648
Power Plants — 709 15,705 — 16,414
Distribution Companies — — 19,506 — 19,506
Retail distribution of natural gas — — 49,699 — 49,699
Industries, transport and aviation — 116,742 27,591 — 144,333
Agriculture — 64,344 — — 64,344
Petrochemical industry — 24,475 — — 24,475
Trading — 39,341 — — 39,341
Oil Companies — 20,066 — — 20,066
Commercialization of liquefied petroleum gas — 6,087 — — 6,087
Other sales channels 2,087 8,379 13,352 20,913 44,731
2,087 537,791 125,853 20,913 686,644</t>
        </is>
      </c>
    </row>
    <row r="7">
      <c r="A7" s="4" t="inlineStr">
        <is>
          <t>Summary of Credits, Contract Assets and Contract Liabilities</t>
        </is>
      </c>
      <c r="B7" s="4" t="inlineStr">
        <is>
          <t xml:space="preserve">The following table reflects information regarding credits, contract assets and contract liabilities:
2021 2020 2019
Non-current Current Non-current Current Non-current Current
Credits for contracts included in “Trade receivables” 11,942 136,751 15,505 98,832 6,785 100,706
Contract assets — 1,360 — 871 — 203
Contract liabilities — 13,329 — 6,824 294 7,40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s (Tables)</t>
        </is>
      </c>
      <c r="B1" s="2" t="inlineStr">
        <is>
          <t>12 Months Ended</t>
        </is>
      </c>
    </row>
    <row r="2">
      <c r="B2" s="2" t="inlineStr">
        <is>
          <t>Dec. 31, 2021</t>
        </is>
      </c>
    </row>
    <row r="3">
      <c r="A3" s="3" t="inlineStr">
        <is>
          <t>Text block [abstract]</t>
        </is>
      </c>
    </row>
    <row r="4">
      <c r="A4" s="4" t="inlineStr">
        <is>
          <t>Detailed Information of Inventory Costs</t>
        </is>
      </c>
      <c r="B4" s="4" t="inlineStr">
        <is>
          <t xml:space="preserve">2021 2020 2019
Inventories at beginning of year 100,137 80,479 53,324
Purchases 391,984 170,616 190,601
Production costs (1) 663,756 442,264 378,281
Translation effect 24,915 32,427 33,385
Adjustment for inflation (2) 1,315 563 496
Inventories at end of the period (153,927 ) (100,137 ) (80,479 )
1,028,180 626,212 575,608
(1) See Note 26.
(2) Corresponds to adjustment for inflation of inventories’ opening balances of subsidiaries with the Peso as functional currency, which was charged to other comprehensive incom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by Nature (Tables)</t>
        </is>
      </c>
      <c r="B1" s="2" t="inlineStr">
        <is>
          <t>12 Months Ended</t>
        </is>
      </c>
    </row>
    <row r="2">
      <c r="B2" s="2" t="inlineStr">
        <is>
          <t>Dec. 31, 2021</t>
        </is>
      </c>
    </row>
    <row r="3">
      <c r="A3" s="3" t="inlineStr">
        <is>
          <t>Text block [abstract]</t>
        </is>
      </c>
    </row>
    <row r="4">
      <c r="A4" s="4" t="inlineStr">
        <is>
          <t>Detailed Information about Expenses by Nature</t>
        </is>
      </c>
      <c r="B4" s="4" t="inlineStr">
        <is>
          <t xml:space="preserve">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21, 2020 and 2019:
2021
Production (3) Administrative (2) Selling Exploration Total
Salaries and social security taxes 53,176 14,260 8,088 388 75,912 (5)
Fees and compensation for services 4,476 13,517 2,915 14 20,922
Other personnel expenses 13,650 1,113 607 135 15,505
Taxes, charges and contributions 11,802 685 29,129 (1) 95 41,711
Royalties, easements and fees 79,381 — 60 178 79,619
Insurance 7,075 495 223 — 7,793
Rental of real estate and equipment 12,372 34 1,168 — 13,574 (4)
Survey expenses — — — 333 333
Depreciation of property, plant and equipment 253,837 5,695 8,154 — 267,686
Amortization of intangible assets 3,640 1,143 50 — 4,833
Depreciation of right-of-use 18,075 15 1,110 — 19,200
Industrial inputs, consumable materials and supplies 36,376 440 782 41 37,639
Operation services and other service contracts 36,662 761 4,990 173 42,586 (4)
Preservation, repair and maintenance 89,200 1,985 2,311 87 93,583 (4)
Unproductive exploratory drillings — — — 931 931
Transportation, products and charges 34,673 5 29,832 — 64,510 (4)
Provision for doubtful trade receivables — — 2,988 — 2,988
Publicity and advertising expenses — 4,302 1,842 — 6,144
Fuel, gas, energy and miscellaneous 9,361 1,446 7,720 229 18,756 (4)
663,756 45,896 101,969 2,604 814,225
(1) Includes 19,707 corresponding to export withholdings.
(2) Includes 482 corresponding to fees and remunerations of Directors and Statutory Auditors of YPF’s Board of Directors. On April 30, 2021, the General and Extraordinary Shareholders’ Meeting of YPF resolved to ratify the fees corresponding to fiscal year 2020 of 194 and to approve as fees on account of such fees and remunerations for the fiscal year 2021, the sum of 463.
(3) The expense recognized in the condensed interim consolidated statement of comprehensive income corresponding to research and development activities amounted to 1,938.
(4) Includes 3,783 and 5,509 corresponding to short-term leases and to the lease charge related to the underlying asset performance and/or use, respectively.
(5) Includes 1,726 corresponding to Productive Recovery Program II (“REPRO II”) in benefit of OPESSA. See Note 36.
2020
Production (3) Administrative (2) Selling Exploration Total
Salaries and social security taxes 43,315 13,056 7,230 826 64,427 (5)
Fees and compensation for services 2,469 8,667 1,694 12 12,842
Other personnel expenses 8,789 768 326 36 9,919
Taxes, charges and contributions 7,287 430 14,664 (1) 71 22,452
Royalties, easements and fees 42,709 — 74 80 42,863
Insurance 5,314 403 137 — 5,854
Rental of real estate and equipment 7,332 48 1,892 — 9,272 (4)
Survey expenses — — — 526 526
Depreciation of property, plant and equipment 161,453 4,170 5,829 — 171,452
Amortization of intangible assets 2,821 567 40 — 3,428
Depreciation of right-of-use 16,868 16 989 — 17,873
Industrial inputs, consumable materials and supplies 22,838 258 406 27 23,529
Operation services and other service contracts 34,492 588 3,298 544 38,922 (4)
Preservation, repair and maintenance 50,850 1,365 1,501 52 53,768 (4)
Unproductive exploratory drillings — — — 3,586 3,586
Transportation, products and charges 20,966 2 16,997 — 37,965 (4)
Provision for doubtful trade receivables — — 12,317 — 12,317
Publicity and advertising expenses — 2,481 782 — 3,263
Fuel, gas, energy and miscellaneous 14,761 1,671 3,659 86 20,177 (4)
442,264 34,490 71,835 5,846 554,435
(1) Includes 9,393 corresponding to export withholdings.
(2) Includes 193 corresponding to fees and remunerations of the Directors and Statutory Auditors of YPF’s Board of Directors. On April 20, 2020, the General and Extraordinary Shareholders’ Meeting of YPF resolved to ratify the fees corresponding to fiscal year 2019 of 83 and to approve as fees on account of such fees and remunerations for the fiscal year 2020, the sum of 123.
(3) The expense recognized in the consolidated statement of comprehensive income corresponding to research and development activities amounted to 1,602.
(4) Includes 4,164 and 5,332 corresponding to short-term leases and to the lease charge related to the underlying asset performance and/or use, respectively.
(5) Includes 1,539 corresponding to the Work and Production Assistance Program received in benefit of AESA and OPESSA. See Note 36.
2019
Production (3) Administrative (2) Selling Exploration Total
Salaries and social security taxes 33,991 8,075 4,226 666 46,958
Fees and compensation for services 2,491 6,389 1,265 172 10,317
Other personnel expenses 8,941 962 513 66 10,482
Taxes, charges and contributions 7,370 312 10,627 (1) 48 18,357
Royalties, easements and fees 42,135 — 122 283 42,540
Insurance 2,692 181 118 — 2,991
Rental of real estate and equipment 11,079 38 861 — 11,978 (4)
Survey expenses — — — 1,212 1,212
Depreciation of property, plant and equipment 139,345 2,839 3,710 — 145,894
Amortization of intangible assets 2,020 323 31 — 2,374
Depreciation of right-of-use 9,835 — 674 — 10,509
Industrial inputs, consumable materials and supplies 22,095 183 201 51 22,530
Operation services and other service contracts 18,512 744 2,249 287 21,792 (4)
Preservation, repair and maintenance 48,762 1,021 1,081 125 50,989 (4)
Unproductive exploratory drillings — — — 3,832 3,832
Transportation, products and charges 23,137 15 16,222 — 39,374 (4)
Provision for doubtful trade receivables — — 3,184 — 3,184
Publicity and advertising expenses — 2,551 1,065 — 3,616
Fuel, gas, energy and miscellaneous 5,876 1,068 3,749 99 10,792 (4)
378,281 24,701 49,898 6,841 459,721
(1) Includes 6,541 corresponding to export withholdings.
(2) Includes 80 corresponding to fees and remunerations of the Directors and Statutory Auditors of YPF’s Board of Directors. On April 26, 2019, the General and Extraordinary Shareholders’ Meeting of YPF resolved to ratify the fees corresponding to fiscal year 2018 of 65 and to approve as fees on account of such fees and remunerations for the fiscal year 2019, the sum of 87.
(3) The expense recognized in the consolidated statement of comprehensive income corresponding to research and development activities amounted to 1,261.
(4) Includes 7,223 and 3,326 corresponding to short-term leases and to the lease charge related to the underlying asset performance and/or use, respectively.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et Operating Results (Tables)</t>
        </is>
      </c>
      <c r="B1" s="2" t="inlineStr">
        <is>
          <t>12 Months Ended</t>
        </is>
      </c>
    </row>
    <row r="2">
      <c r="B2" s="2" t="inlineStr">
        <is>
          <t>Dec. 31, 2021</t>
        </is>
      </c>
    </row>
    <row r="3">
      <c r="A3" s="3" t="inlineStr">
        <is>
          <t>Text block [abstract]</t>
        </is>
      </c>
    </row>
    <row r="4">
      <c r="A4" s="4" t="inlineStr">
        <is>
          <t>Summary of Other Operating Results Net</t>
        </is>
      </c>
      <c r="B4" s="4" t="inlineStr">
        <is>
          <t xml:space="preserve">2021 2020 2019
Result for sale of participation in areas (1) 2,034 12,233 778
Result from sale of assets held for disposal 5,549 — —
Construction incentive (2) 686 — 688
Lawsuits (34,592 ) (5,300 ) (2,732 )
Insurance 1,503 3,925 498
Unrecoverable credit - Resolution MINEM No. 508-E/2017 (3) — — (622 )
Result for contractual commitment Exmar (4) — (8,285 ) —
Miscellaneous 1,567 1,376 260
(23,253 ) 3,949 (1,130 )
(1) See Note 34.b).
(2) See Note 34.b).
(3) See Note 35.c.3).
(4) See Note 34.d).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Financial Results (Tables)</t>
        </is>
      </c>
      <c r="B1" s="2" t="inlineStr">
        <is>
          <t>12 Months Ended</t>
        </is>
      </c>
    </row>
    <row r="2">
      <c r="B2" s="2" t="inlineStr">
        <is>
          <t>Dec. 31, 2021</t>
        </is>
      </c>
    </row>
    <row r="3">
      <c r="A3" s="3" t="inlineStr">
        <is>
          <t>Text block [abstract]</t>
        </is>
      </c>
    </row>
    <row r="4">
      <c r="A4" s="4" t="inlineStr">
        <is>
          <t>Detailed Information about Financial Results</t>
        </is>
      </c>
      <c r="B4" s="4" t="inlineStr">
        <is>
          <t xml:space="preserve">2021 2020 2019
Financial income
Interest income 16,880 7,363 7,665
Exchange differences 60,188 92,694 80,490
Financial accretion 10,158 7,546 5,250
Total financial income 87,226 107,603 93,405
Financial loss
Interest loss (71,870 ) (65,821 ) (48,136 )
Exchange differences (37,176 ) (56,592 ) (32,555 )
Financial accretion (23,786 ) (16,340 ) (10,842 )
Total financial costs (132,832 ) (138,753 ) (91,533 )
Other financial results
Results on financial assets at fair value with changes in results 10,869 3,862 (1,449 )
Results from derivative financial instruments (1,048 ) (860 ) (293 )
Result from net monetary position 12,384 7,828 5,904
Results from transactions with financial assets — 9,786 —
Result from financial instruments exchange (1) — 1,330 —
Result from debt exchange (2) 1,855 (2,097 ) —
Total other financial results 24,060 19,849 4,162
Total net financial results (21,546 ) (11,301 ) 6,034
(1) See Note 6.
(2) See Note 2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Joint Operations (Tables)</t>
        </is>
      </c>
      <c r="B1" s="2" t="inlineStr">
        <is>
          <t>12 Months Ended</t>
        </is>
      </c>
    </row>
    <row r="2">
      <c r="B2" s="2" t="inlineStr">
        <is>
          <t>Dec. 31, 2021</t>
        </is>
      </c>
    </row>
    <row r="3">
      <c r="A3" s="3" t="inlineStr">
        <is>
          <t>Investments accounted for using equity method [abstract]</t>
        </is>
      </c>
    </row>
    <row r="4">
      <c r="A4" s="4" t="inlineStr">
        <is>
          <t>Information of Assets, Liabilities and Expenses</t>
        </is>
      </c>
      <c r="B4" s="4" t="inlineStr">
        <is>
          <t xml:space="preserve"> The assets and liabilities as of December 31, 2021, 2020 and 2019, and main expenses for these fiscal years of the JO and other agreements in which the Group participates are as follows:
2021 2020 2019
Non-current assets (1) 358,863 282,381 221,219
Current assets 11,629 6,122 8,723
Total assets 370,492 288,503 229,942
Non-current liabilities 27,672 21,136 17,754
Current liabilities 36,564 21,574 27,641
Total liabilities 64,236 42,710 45,395
2021 2020 2019
Production cost 135,238 87,322 70,552
Exploration expenses 306 265 123
(1) It does not include charges for impairment of property, plant and equipment because they are recorded by the partners participating in the JO and other agreements. As of December 31, 2021, the main exploration and production JO in which the Group participates are the following: </t>
        </is>
      </c>
    </row>
    <row r="5">
      <c r="A5" s="4" t="inlineStr">
        <is>
          <t>Information about Joint venture production exploration</t>
        </is>
      </c>
      <c r="B5" s="4" t="inlineStr">
        <is>
          <t xml:space="preserve">Name Location Participation Operator
Acambuco Salta 22.50% Pan American
Aguada Pichana Este—Área Vaca Muerta (1) Neuquén 22.50% Total Austral
Aguada Pichana Este—Residual (1) Neuquén 27.27% Total Austral
Aguaragüe Salta 53.00% Tecpetrol S.A.
CAM-2/A Tierra del Fuego 50.00% Enap Sipetrol
Campamento Central / Cañadón Perdido Chubut 50.00% YPF
Consorcio CNQ 7/A La Pampa y Mendoza 50.00% Pluspetrol
El Tordillo Chubut 12.20% Tecpetrol S.A.
La Tapera y Puesto Quiroga Chubut 12.20% Tecpetrol S.A.
Lindero Atravesado Neuquén 37.50% Pan American
Magallanes Santa Cruz, Tierra del Fuego and Plataforma Continental Nacional 50.00% Enap Sipetrol
Loma Campana Neuquén y Mendoza 50.00% YPF
Ramos Salta 42.00% Pluspetrol
Rincón del Mangrullo Neuquén 50.00% YPF
San Roque Neuquén 34.11% Total Austral
Yacimiento La Ventana – Río Tunuyán Mendoza 70.00% YPF
Zampal Oeste (3) Mendoza - -
Narambuena Neuquén 50.00% YPF
La Amarga Chica Neuquén 50.00% YPF
El Orejano Neuquén 50.00% YPF
Bajo del Toro (1) Neuquén 50.00% YPF
Bandurria Sur (1) Neuquén 51.00% YPF
Aguada de Castro and Aguada Pichana Oeste (1) Neuquén 30.00% Pan American
Cerro Las Minas (4) Neuquén - -
Las Tacanas Neuquén 50.00% YPF
Rio Neuquén Neuquén 33.33% YPF
Chachahuen Mendoza 70.00% YPF
Pampa Yeguas I Neuquén 50.00% EXXON
Loma del Molle Neuquén 50.00% EXXON
CAN 100 (2) Argentine Government - -
La Calera Neuquén 50.00% PLUSPETROL
Bajada Añelo Neuquén 50.00% O&amp;G (Shell)
La Yesera (2) Río Negro 35.00% CAPEX
(1) See Note 34.b).
(2) See Note 34.a).
(3) On November 15, 2021, YPF was notified of Administrative Decision No. 82/2021 whereby the Province of Mendoza approved the reversion of the Zampal Oeste exploitation block corresponding to the JO Zampal Oeste.
(4) On December 16, 2021, in compliance with Decree No. 2,203/2021 of the Province of Neuquén, the Company’s partner Total Austral S.A. was authorized to assign its interest in the exploration permit with unconventional objective in Cerro Las Minas area to YPF.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 xml:space="preserve">The following table shows the net income and the number of shares that have been used for the calculation of the basic and diluted earnings per share:
2021 2020 2019
Net loss 257 (69,649 ) (34,071 )
Average number of shares outstanding 392,792,602 392,555,569 392,314,842
Basic and diluted earnings per share 0.65 (177.42 ) (86.85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Text block [abstract]</t>
        </is>
      </c>
    </row>
    <row r="4">
      <c r="A4" s="4" t="inlineStr">
        <is>
          <t>Balances and Transactions with Associates and Joint Ventures</t>
        </is>
      </c>
      <c r="B4" s="4" t="inlineStr">
        <is>
          <t>The information detailed in the tables below shows the balances with associates and joint ventures as of December 31, 2021, 2020 and 2019 and transactions with the mentioned parties for the years ended on such dates.
2021
Other Trade Investment in Accounts Contract
Current Current Current Current Current
Joint Ventures:
Profertil 19 1,146 — 884 —
MEGA — 4,397 — 572 —
Refinor — 1,949 — 64 —
Bizoy S.A. — — — — —
YPF EE 385 1,277 803 3,375 74
Petrofaro S.A. — — — — —
OLCLP 31 — — 164 —
Sustentator S.A. — — — 5 —
435 8,769 803 5,064 74
Associates:
CDS — 1 — — —
YPF Gas 114 749 — 220 —
Oldelval — 2 — 366 —
Termap — — — 139 —
OTA 14 — — 11 —
OTC — — — — —
GPA — — — 310 —
Oiltanking — 1 — 209 —
Gas Austral S.A. — 42 — — —
128 795 — 1,255 —
563 9,564 803 6,319 74
2020
Other Trade Investment in Accounts Contract
Current Current Current Current Current
Joint Ventures:
Profertil 12 641 — 484 —
MEGA — 2,650 — 261 —
Refinor — 577 — 75 —
Bizoy S.A. — — — — —
YPF EE 389 794 — 2,504 56
Petrofaro S.A. — — — — —
OLCLP 79 7 — 168 —
Sustentator S.A. — — — 2 —
480 4,669 — 3,494 56
Associates:
CDS — 144 — 10 —
YPF Gas 51 322 — 180 —
Oldelval — 1 — 450 —
Termap — — — 182 —
OTA 12 — — 9 —
OTC 8 — — — —
GPA — — — 25 —
Oiltanking — 1 — 304 —
Gas Austral S.A. — 23 — 1 —
71 491 — 1,161 —
551 5,160 — 4,655 56
2019
Other Trade Investment in Accounts Contract
Current Current Current Current Current
Joint Ventures:
Profertil 12 587 — 114 —
MEGA — 2,995 — 350 —
Refinor — 956 — 123 —
Bizoy S.A. — 17 — — —
YPF EE 296 2,278 — 2,183 679
Petrofaro S.A. — 6 — — —
OLCLP 56 59 — 70 —
Sustentator S.A. — — — — —
364 6,898 — 2,840 679
Associates:
CDS — 1,063 — — —
YPF Gas 90 317 — 73 —
Oldelval — 77 — 401 —
Termap — — — 182 —
OTA 9 — — 14 —
OTC 4 — — — —
GPA — — — 99 —
Oiltanking — — — 198 —
Gas Austral S.A. — 12 — 1 —
103 1,469 — 968 —
467 8,367 — 3,808 679
2021 2020 2019
Revenues Purchases and services Net interest income (loss) Revenues Purchases and services Net interest income (loss) Revenues Purchases and services Net interest income (loss)
Joint Ventures:
Profertil 5,454 11,019 — 5,111 4,883 — 4,418 3,044 —
MEGA 18,974 1,298 — 12,408 2,281 — 10,672 1,854 —
Refinor 12,580 1,407 — 2,750 706 — 3,310 481 (16 )
Y-GEN — — — — — — 5 — —
YPF EE 6,145 9,734 — 3,647 5,184 — 5,016 3,862 —
Petrofaro S.A. — — — — — — 9 23 —
OLCLP 95 774 — 115 571 — 66 316 —
Sustentator S.A. — 18 — — 4 — — — —
43,248 24,250 — 24,031 13,629 — 23,496 9,580 (16 )
Associates:
CDS 390 — (72 ) 838 8 8 1,955 1 —
YPF Gas 5,597 775 — 2,401 345 3 2,217 252 162
Oldelval 16 3,521 — 57 2,893 2 238 2,192 —
Termap — 1,791 — — 1,309 — — 1,302 —
OTA 2 167 — 2 76 — 1 80 —
GPA — 1,757 — — 1,176 — — 845 —
Oiltanking 7 2,368 — 5 1,542 — 3 1,350 —
Gas Austral S.A. 496 3 — 223 — — 206 1 —
6,508 10,382 (72 ) 3,526 7,349 13 4,620 6,023 162
49,756 34,632 (72 ) 27,557 20,978 13 28,116 15,603 146</t>
        </is>
      </c>
    </row>
    <row r="5">
      <c r="A5" s="4" t="inlineStr">
        <is>
          <t>Information about Public Sector Related Entities</t>
        </is>
      </c>
      <c r="B5" s="4" t="inlineStr">
        <is>
          <t xml:space="preserve">Additionally, in the normal course of business, and considering being the main energy group in Argentina, the Group’s customer and suppliers portfolio encompasses both private sector entities as well as national public sector entities. As required by IAS 24 “Related party disclosures”, among the major transactions above mentioned the most important are:
Balances Transactions
Receivables / (Liabilities) Income / (Costs)
Customers / Suppliers Ref. 2021 2020 2019 2021 2020 2019
SGE (1) (20) — 12,607 26,223 — — —
SGE (2) (20) 1,610 3,330 3,416 3,696 3,992 5,684
SGE (3) (20) 4,397 — — 16,473 — —
SGE (4) (20) 472 228 155 837 234 657
SGE (5) (20) — 240 166 — — 7
SGE (6) (20) 188 625 475 — 150 475
SGE (7) (20) 131 440 172 880 845 995
SGE (8) (20) 6,775 6,126 4,417 — — 361
Ministry of Transport (9) (20) 918 2,802 2,056 6,373 4,515 5,923
Secretariat of Industry (10)
(20) — — — 686 — 688
CAMMESA (11) 12,779 7,098 627 56,633 26,054 6,650
CAMMESA (12) (1,173 ) (983 ) 386 (8,063 ) (5,678 ) (3,778 )
IEASA (13) 8,970 5,998 5,041 11,924 10,992 11,994
IEASA (14) (7,866 ) (2,640 ) (505 ) (3,429 ) (1,650 ) (462 )
Aerolíneas Argentinas S.A. (15) 2,618 6,009 5,033 12,340 4,641 16,036
Aerolíneas Argentinas S.A. (16) — — — (133 ) — —
ANSES (17) — — — — 1,539 —
Agua y Saneamientos Argentinos S.A. (18) 1,754 — — 3,121 — —
Ministry of Work, Employment and Social Security and AFIP (19) — — — 230 — —
(1) Benefits for the Stimulus Program for the Additional Injection of Natural Gas corresponding to Resolution No. 1/2013 issued by the Strategic Planning and Coordination Commission of the Hydrocarbon Investments National Plan.
(2) Benefits for the Resolution 46 Program. See Note 35.d.1).
(3) Benefits for the GasAr Plan. See Note 35.d.1).
(4) Benefits for the propane gas supply agreement for undiluted propane gas distribution networks. See Note 35.d.2).
(5) Benefits for the Bottle-to
(6) Benefits for recognition of the financial cost generated by payment deferral by providers of the distribution service of natural and undiluted propane gas through networks.
(7) Procedure to compensate for the lower income that Natural Gas Piping Distribution Service Licensed Companies receive from their users for the benefit of Metrogas.
(8)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See Note 35.c.1).
(9) The compensation for providing diesel to public transport of passengers at a differential price.
(10) Incentive for domestic manufacturing of capital goods, for the benefit of AESA.
(11) The provision of fuel oil, diesel and natural gas.
(12) Purchases of energy. As of December 31, 2019, the Group had a credit balance for energy purchases.
(13) Sales of natural gas, LNG and provision of regasification service of LNG in Escobar.
(14) The purchase of natural gas and crude oil.
(15) The provision of jet fuel.
(16) The purchase of miles for the YPF Serviclub Program.
(17) Income recognized by the Work and Production Assistance Program received in benefit of AESA and OPESSA.
(18) Sale of assets held for disposal.
(19) Income recognized by the Productive Recovery Program II (“REPRO II”) in benefit of OPESSA.
(20) Income recognized under the guidelines of IAS 20. </t>
        </is>
      </c>
    </row>
    <row r="6">
      <c r="A6" s="4" t="inlineStr">
        <is>
          <t>Summary of Compensation of Key Management Personnel</t>
        </is>
      </c>
      <c r="B6" s="4" t="inlineStr">
        <is>
          <t xml:space="preserve">The table below discloses the compensation for the YPF’s key management personnel, including members of the Board of Directors and Vice Presidents (managers with executive functions appointed by the Board of Directors), for the years ended December 31, 2021, 2020 and 2019:
2021 2020 2019
Short-term employee benefits (1) 1,209 719 515
Share-based benefits 135 161 123
Post-retirement benefits 56 32 22
Termination benefits 154 242 —
1,554 1,154 660
(1) Does not include Social Security contributions of 257, 182 and 133 for the years ended December 31, 2021, 2020 and 2019, respectively.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and Similar Obligations (Tables)</t>
        </is>
      </c>
      <c r="B1" s="2" t="inlineStr">
        <is>
          <t>12 Months Ended</t>
        </is>
      </c>
    </row>
    <row r="2">
      <c r="B2" s="2" t="inlineStr">
        <is>
          <t>Dec. 31, 2021</t>
        </is>
      </c>
    </row>
    <row r="3">
      <c r="A3" s="4" t="inlineStr">
        <is>
          <t>Plan 2016-2019 [member]</t>
        </is>
      </c>
    </row>
    <row r="4">
      <c r="A4" s="3" t="inlineStr">
        <is>
          <t>Statement [Line Items]</t>
        </is>
      </c>
    </row>
    <row r="5">
      <c r="A5" s="4" t="inlineStr">
        <is>
          <t>Summary of Share Based Benefit Plan</t>
        </is>
      </c>
      <c r="B5" s="4" t="inlineStr">
        <is>
          <t xml:space="preserve">Plan 2016 - 2019
2021 2020 2019
Amount at the beginning of the fiscal year — — 183,080
- Granted — — —
- Settled — — (180,478 )
- Expired — — (2,602 )
Amount at the end of the fiscal year (1) — — —
Expense recognized during the fiscal year — — 21
Fair value of shares on grant date (in dollars) — — 16.99
(1) The life of the plan in 2019 was 7 months. </t>
        </is>
      </c>
    </row>
    <row r="6">
      <c r="A6" s="4" t="inlineStr">
        <is>
          <t>Plan 2017-2020 [member]</t>
        </is>
      </c>
    </row>
    <row r="7">
      <c r="A7" s="3" t="inlineStr">
        <is>
          <t>Statement [Line Items]</t>
        </is>
      </c>
    </row>
    <row r="8">
      <c r="A8" s="4" t="inlineStr">
        <is>
          <t>Summary of Share Based Benefit Plan</t>
        </is>
      </c>
      <c r="B8" s="4" t="inlineStr">
        <is>
          <t xml:space="preserve"> Plan 2017 - 2020
2021 2020 2019
Amount at the beginning of the fiscal year — 183,201 375,552
- Granted — — —
- Settled — (179,160 ) (182,445 )
- Expired — (4,041 ) (9,906 )
Amount at the end of the fiscal year (1) — — 183,201
Expense recognized during the fiscal year — 37 98
Fair value of shares on grant date (in dollars) — 20.26 20.26
(1) The life of the plan in 2020 was 7 months, whereas the remaining life of the plan was 7 months as of December 31, 2019. </t>
        </is>
      </c>
    </row>
    <row r="9">
      <c r="A9" s="4" t="inlineStr">
        <is>
          <t>Plan 2018-2021 [member]</t>
        </is>
      </c>
    </row>
    <row r="10">
      <c r="A10" s="3" t="inlineStr">
        <is>
          <t>Statement [Line Items]</t>
        </is>
      </c>
    </row>
    <row r="11">
      <c r="A11" s="4" t="inlineStr">
        <is>
          <t>Summary of Share Based Benefit Plan</t>
        </is>
      </c>
      <c r="B11" s="4" t="inlineStr">
        <is>
          <t xml:space="preserve">Plan 2018 - 2021
2021 2020 2019
Amount at the beginning of the fiscal year 237,082 508,458 761,512
- Granted — — —
- Settled (230,254 ) (246,457 ) (246,987 )
- Expired (6,828 ) (24,919 ) (6,067 )
Amount at the end of the fiscal year (1) — 237,082 508,458
Expense recognized during the fiscal year 38 127 212
Fair value of shares on grant date (in dollars) 13.60 13.60 13.60
(1) The life of the plan in 2021 was 7 months, whereas the remaining life of the plan was 7 months as of December 31, 2020, and between 7 and 19 months as of December 31, 2019. </t>
        </is>
      </c>
    </row>
    <row r="12">
      <c r="A12" s="4" t="inlineStr">
        <is>
          <t>Plan 2019-2022 [member]</t>
        </is>
      </c>
    </row>
    <row r="13">
      <c r="A13" s="3" t="inlineStr">
        <is>
          <t>Statement [Line Items]</t>
        </is>
      </c>
    </row>
    <row r="14">
      <c r="A14" s="4" t="inlineStr">
        <is>
          <t>Summary of Share Based Benefit Plan</t>
        </is>
      </c>
      <c r="B14" s="4" t="inlineStr">
        <is>
          <t xml:space="preserve">Plan 2019 - 2022
2021 2020 2019
Amount at the beginning of the fiscal year 467,368 758,690 —
- Granted — — 758,690
- Settled (182,510 ) (246,236 ) —
- Expired (25,954 ) (45,086 ) —
Amount at the end of the fiscal year (1) 258,904 467,368 758,690
Expense recognized during the fiscal year 168 293 189
Fair value of shares on grant date (in dollars) 9.97 9.97 9.97
(1) The average remaining life of the plan is 7 months as of December 31, 2021, between 7 and 19 months as of December 31, 2020 and between 7 and 31 months as of December 31, 2019. </t>
        </is>
      </c>
    </row>
    <row r="15">
      <c r="A15" s="4" t="inlineStr">
        <is>
          <t>Plan 2020-2023 [member]</t>
        </is>
      </c>
    </row>
    <row r="16">
      <c r="A16" s="3" t="inlineStr">
        <is>
          <t>Statement [Line Items]</t>
        </is>
      </c>
    </row>
    <row r="17">
      <c r="A17" s="4" t="inlineStr">
        <is>
          <t>Summary of Share Based Benefit Plan</t>
        </is>
      </c>
      <c r="B17" s="4" t="inlineStr">
        <is>
          <t xml:space="preserve">Plan 2020 - 2023
2021 2020 2019
Amount at the beginning of the fiscal year 774,150 — —
- Granted — 774,150 —
- Settled (263,914 ) — —
- Expired (40,457 ) — —
Amount at the end of the fiscal year (1) 469,779 774,150 —
Expense recognized during the fiscal year 180 108 —
Fair value of shares on grant date (in dollars) 4.75 4.75 —
(1) The average remaining life of the plan is between 7 and 19 months as of December 31, 2021, and between 7 and 31 months as of December 31, 2020. </t>
        </is>
      </c>
    </row>
    <row r="18">
      <c r="A18" s="4" t="inlineStr">
        <is>
          <t>Plan 2021-2024 [member]</t>
        </is>
      </c>
    </row>
    <row r="19">
      <c r="A19" s="3" t="inlineStr">
        <is>
          <t>Statement [Line Items]</t>
        </is>
      </c>
    </row>
    <row r="20">
      <c r="A20" s="4" t="inlineStr">
        <is>
          <t>Summary of Share Based Benefit Plan</t>
        </is>
      </c>
      <c r="B20" s="4" t="inlineStr">
        <is>
          <t xml:space="preserve">Plan 2021 - 2024
2021 2020 2019
Amount at the beginning of the fiscal year — — —
- Granted 1,252,400 — —
- Settled — — —
- Expired — — —
Amount at the end of the fiscal year (1) 1,252,400 — —
Expense recognized during the fiscal year 160 — —
Fair value of shares on grant date (in dollars) 8.00 — —
(1) The average remaining life of the plan is between 7 and 31 months as of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Information, Structure and Organization of the Business of the Group</t>
        </is>
      </c>
      <c r="B1" s="2" t="inlineStr">
        <is>
          <t>12 Months Ended</t>
        </is>
      </c>
    </row>
    <row r="2">
      <c r="B2" s="2" t="inlineStr">
        <is>
          <t>Dec. 31, 2021</t>
        </is>
      </c>
    </row>
    <row r="3">
      <c r="A3" s="3" t="inlineStr">
        <is>
          <t>Text block [abstract]</t>
        </is>
      </c>
    </row>
    <row r="4">
      <c r="A4" s="4" t="inlineStr">
        <is>
          <t>General Information, Structure and Organization of the Business of the Group</t>
        </is>
      </c>
      <c r="B4" s="4" t="inlineStr">
        <is>
          <t xml:space="preserve">1. GENERAL INFORMATION, STRUCTURE AND ORGANIZATION OF THE BUSINESS OF THE GROUP General information YPF S.A. (“YPF” or the “Company”) is a stock corporation ( sociedad anónima YPF and its subsidiaries (the “Group”) form the leading energy group in Argentina, which operates a fully integrated oil and gas chain with leading market positions across the domestic Upstream, Downstream and Gas and Power segments. Structure and organization of the economic Group The following table shows the organizational structure, including the main companies of the Group, as of December 31, 2021:
(1) Held directly and indirectly.
(2) See Note 3.
(3) See Note 35.c.3). Organization of the business As of December 31, 2021, the Group carries out its operations in accordance with the following structure:
- Upstream;
- Gas and Power;
- Downstream;
- Central administration and others, which covers the remaining activities not included in the previous categories. Activities covered by each business segment are detailed in Note 5. Almost all operations, properties and clients are located in Argentina. However, the Group also holds participating interests in exploratory areas in Bolivia and production areas in Chile. The Group also sells lubricants and derivatives in Brazil and Chi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and Liabilities in Currencies Other than the Peso (Tables)</t>
        </is>
      </c>
      <c r="B1" s="2" t="inlineStr">
        <is>
          <t>12 Months Ended</t>
        </is>
      </c>
    </row>
    <row r="2">
      <c r="B2" s="2" t="inlineStr">
        <is>
          <t>Dec. 31, 2021</t>
        </is>
      </c>
    </row>
    <row r="3">
      <c r="A3" s="3" t="inlineStr">
        <is>
          <t>Text block [abstract]</t>
        </is>
      </c>
    </row>
    <row r="4">
      <c r="A4" s="4" t="inlineStr">
        <is>
          <t>Summary of Assets and Liabilities in Currencies Other than the Peso</t>
        </is>
      </c>
      <c r="B4" s="4" t="inlineStr">
        <is>
          <t xml:space="preserve">2021 2020 2019
Amount in Exchange (1) Total Amount in Exchange (1) Total Amount in Exchange (1) Total
Non-current
Other receivables
U.S. dollar 27 102.52 2,771 27 83.95 2,233 1 59.69 60
Bolivian peso 7 14.73 103 7 12.06 84 14 8.58 119
Trade receivables
U.S. dollar 28 102.52 2,836 98 83.95 8,221 220 59.69 13,132
Investments in financial assets
U.S. dollar 25 102.52 2,534 — — — — — —
Total non-current 8,244 10,538 13,311
Current assets
Other receivables
U.S. dollar 267 102.52 27,403 176 83.95 14,762 276 59.69 16,474
Euro — 115.89 43 3 103.07 259 4 66.85 267
Real 13 18.39 239 — — — — — —
Chilean peso 9,733 0.12 1,168 9,242 0.12 1,109 5,241 0.08 419
Yen — — — 105 0.81 85 151 0.55 83
Bolivian peso 14 14.73 205 14 12.06 168 — — —
Pound sterling — 138.54 — 1 114.22 143 — — —
Trade receivables
U.S. dollar 552 102.52 56,589 657 83.95 55,196 939 59.69 56,030
Chilean peso 11,825 0.12 1,419 7,108 0.12 853 17,221 0.08 1,378
Euro — 115.89 1 — (2) 103.07 2 — — —
Real 54 18.39 993 — (2 ) — — — — —
Investments in financial assets
U.S. dollar 342 102.52 35,063 118 (2) 83.95 9,882 140 59.69 8,370
Cash and cash equivalents
U.S. dollar 175 102.52 17,952 126 (2) 83.95 10,593 723 59.69 43,172
Chilean peso 1,017 0.12 122 608 (2) 0.12 73 1,685 0.08 135
Bolivian peso 7 14.73 105 — (2) 12.06 — 10 8.58 90
Real 18 18.39 331 — (2) — — — — —
Total current assets 141,633 93,125 126,418
Total assets 149,877 103,663 139,729
Non-current
Provisions
U.S. dollar 2,315 102.72 237,848 1,991 (2) 84.15 167,542 2,020 59.89 120,968
Real 10 18.39 184 — (2) — — — — —
Lease liabilities
U.S. dollar 276 102.72 28,335 274 (2) 84.15 23,069 674 59.89 40,388
Loans
U.S. dollar 6,321 102.72 649,260 6,129 (2) 84.15 515,765 6,863 59.89 411,032
Real 23 18.39 423 — (2) — — — — —
Other liabilities
U.S. dollar 9 102.72 968 35 (2) 84.15 2,960 12 59.89 699
Accounts payable
U.S. dollar 4 102.72 399 3 (2) 84.15 275 6 59.89 359
Total non-current 917,417 709,611 573,446
Current liabilities
Provisions
U.S. dollar 120 102.72 12,360 40 84.15 3,367 59 59.89 3,555
Chilean peso — 0.12 — 575 0.12 69 — — —
Income tax
Real 2 18.39 37 — — — — — —
Taxes payable
Bolivian peso 21 14.76 316 — — — — — —
Chilean peso 3,360 0.12 403 1,375 0.12 165 3,102 0.08 248
Real 10 18.39 184 — — — — — —
Salaries and social security
U.S. dollar 10 102.72 990 9 84.15 731 7 59.89 406
Chilean peso 430 0.12 52 — 0.12 — — 0.08 —
Real 1 18.39 18 — — — — — —
Lease liabilities
U.S. dollar 266 102.72 27,277 263 84.15 22,093 357 59.89 21,384
Loans
U.S. dollar 698 102.72 71,674 1,436 84.15 120,839 1,229 59.89 73,599
Chilean peso 2,950 0.12 354 2,958 0.12 355 2,993 0.08 239
Real 51 18.39 938 — — — — — —
Other liabilities
U.S. dollar 34 102.72 3,468 108 84.15 9,062 22 59.89 1,310
Accounts payable
U.S. dollar 846 102.72 86,878 831 84.15 69,942 1,181 59.89 70,711
Euro 20 116.37 2,280 17 103.53 1,770 16 67.23 1,053
Chilean peso 3,379 0.12 405 6,400 0.12 768 3,744 0.08 300
Bolivian peso — — — — 12.06 — 7 8.58 60
Yen 164 0.89 146 384 0.82 315 133 0.55 73
Pound sterling 1 (2) 138.54 80 — (2) 113.81 25 — — —
Swiss franc 1 (2) 112.40 84 — — — — — —
Real 42 (2) 18.39 777 — — — — — —
Total current liabilities 208,721 229,501 172,938
Total liabilities 1,126,138 939,112 746,384
(1) Exchange rate in force at December 31, 2021, 2020 and 2019 according to BNA.
(2) Registered value less than 1.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1</t>
        </is>
      </c>
    </row>
    <row r="3">
      <c r="A3" s="3" t="inlineStr">
        <is>
          <t>Statement [Line Items]</t>
        </is>
      </c>
    </row>
    <row r="4">
      <c r="A4" s="4" t="inlineStr">
        <is>
          <t>Summary of Capitalized Costs, Along with the related Accumulated Depreciation and Allowances</t>
        </is>
      </c>
      <c r="B4" s="4" t="inlineStr">
        <is>
          <t xml:space="preserve">The following tables set forth capitalized costs, along with the related accumulated depreciation and allowances as of December 31, 2021, 2020 and 2019:
2021 2020 2019
Consolidated capitalized costs Argentine Other foreign Worldwide Argentine Other foreign Worldwide Argentine Other foreign Worldwide
Proved oil and gas properties
Mineral property, wells and related equipment 4,904,375 - 4,904,375 (1) 3,889,483 3,052 3,892,535 2,693,690 2,033 2,695,723
Support equipment and facilities 168,749 - 168,749 (2) 113,563 - 113,563 80,012 - 80,012
Drilling and work in progress 199,964 - 199,964 159,614 - 159,614 142,122 - 142,122
Unproved oil and gas properties 22,628 - 22,628 20,044 - 20,044 30,012 - 30,012
Total capitalized costs 5,295,716 - 5,295,716 4,182,704 3,052 4,185,756 2,945,836 2,033 2,947,869
Accumulated depreciation and valuation allowances (4,277,053) - (4,277,053) (3) (3,306,031) (2,827) (3,308,858) (2,239,487) (1,973) (2,241,460)
Net capitalized costs 1,018,663 - 1,018,663 876,673 225 876,898 706,349 60 706,409
(1) Includes 43,423 corresponding to Upstream wells related equipment contracts comprised in right-of-use assets.
(2) Includes 27,770 corresponding to Upstream support equipment and facilities contracts comprised in righ-of-use assest.
(3) Includes (39,315) corresponding to Accumulated Depreciation of all Upstream contracts of right-of-use assets. </t>
        </is>
      </c>
    </row>
    <row r="5">
      <c r="A5" s="4" t="inlineStr">
        <is>
          <t>Costs Incurred for Oil and Gas Producing Activities</t>
        </is>
      </c>
      <c r="B5" s="4" t="inlineStr">
        <is>
          <t xml:space="preserve">The following tables set forth the costs incurred for oil and gas producing activities during the years ended December 31, 2021, 2020 and 2019:
2021 2020 2019
Consolidated costs incurred Argentine Other foreign Worldwide Argentine Other foreign Worldwide Argentine Other foreign Worldwide
Acquisition of unproved properties 34 - 34 715 - 715 4,171 - 4,171
Acquisition of proved properties - - - - - - - - -
Exploration costs 4,316 237 4,553 2,348 141 2,489 9,115 771 9,886
Development costs 189,992 - 189,992 (1 ) 61,441 - 61,441 132,289 - 132,289
Total costs incurred 194,342 237 194,579 64,504 141 64,645 145,575 771 146,346
(1) Includes 11,875 corresponding to development cost related to Upstream contracts comprised in right-of-use assets. </t>
        </is>
      </c>
    </row>
    <row r="6">
      <c r="A6" s="4" t="inlineStr">
        <is>
          <t>Results of Operations from Oil and Gas Producing Activities</t>
        </is>
      </c>
      <c r="B6" s="4" t="inlineStr">
        <is>
          <t xml:space="preserve">Differences between these tables and the amounts shown in Note 5 “Segment information”, for the exploration and production business unit, relate to additional operations that do not arise from those properties held by the Group.
2021 2020 2019
Consolidated results of operations Argentine Other foreign Worldwide Argentine Other foreign Worldwide Argentine Other foreign Worldwide
Net sales to unaffiliated parties 4,678 - 4,678 2,419 6 2,425 1,949 120 2,069
Net intersegment sales 544,384 - 544,384 289,421 - 289,421 286,585 - 286,585
Total net revenues 549,062 - 549,062 291,840 6 291,846 288,534 120 288,654
Production costs (282,235) (220) (282,455) (193,166) (165) (193,331) (164,562) (242) (164,804)
Exploration expenses (2,303) (191) (2,494) (5,688) (169) (5,857) (6,045) (734) (6,779)
Depreciation of property, plant and equipment; intangible and right-of-use assets (225,836) (29) (225,865) (137,183) (21) (137,204) (124,977) (980) (125,957)
Impairment of Property, plant and equipment (11,258) - (11,258) 7,475 - 7,475 (40,561) - (40,561)
Other (1) (30,648) 924 (29,724) 889 231 1,120 (6,569) (56) (6,625)
Pre-tax income (loss) from producing activities (3,218) 484 (2,734) (35,833) (118) (35,951) (54,180) (1,892) (56,072)
Income tax expense / benefit 1,126 47 1,173 10,750 41 10,791 16,254 417 16,671
Results of oil and gas producing activities (2,092) 531 (1,561) (25,083) (77) (25,160) (37,926) (1,475) (39,401)
(1) Mainly includes lawsuits, result for sale of participation in areas and financial accretion for the hydrocarbon wells abandonment obligations, among others. </t>
        </is>
      </c>
    </row>
    <row r="7">
      <c r="A7" s="4" t="inlineStr">
        <is>
          <t>Summary of Standardized Measure of Discounted Future Net Cash Flows</t>
        </is>
      </c>
      <c r="B7" s="4" t="inlineStr">
        <is>
          <t xml:space="preserve">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21 2020 2019
Consolidated standardized measure of discounted future net cash flows Argentine Other foreign Worldwide Argentine Other foreign Worldwide Argentine Other foreign Worldwide
Future cash inflows (1) 5,217,508 - 5,217,508 2,071,924 - 2,071,924 2,545,028 - 2,545,028
Future production costs (2,309,885) - (2,309,885) (1,128,613) - (1,128,613) (1,333,468) - (1,333,468)
Future development costs (919,196) - (919,196) (644,714) - (644,714) (482,015) - (482,015)
Future income tax expenses (542,492) - (542,492) (13,420) - (13,420) (120,966) - (120,966)
10% annual discount for estimated timing of cash flows (516,736) - (516,736) (105,899) - (105,899) (227,670) - (227,670)
Total standardized measure of discounted future net cash flows 929,199 - 929,199 179,278 - 179,278 380,909 - 380,909
(1) For the years ended December 31, 2020 and 2019, future cash inflows are stated net of the effect of withholdings on exports until 2021 in accordance with Law No. 27,541. </t>
        </is>
      </c>
    </row>
    <row r="8">
      <c r="A8" s="4" t="inlineStr">
        <is>
          <t>Summary of Changes in the Standardized Measure of Discounted Future Net Cash Flows</t>
        </is>
      </c>
      <c r="B8" s="4" t="inlineStr">
        <is>
          <t xml:space="preserve">The following table reflects the changes in standardized measure of discounted future net cash flows for the years ended December 31, 2021, 2020 and 2019:
2021 2020 2019
Beginning of year 179,278 380,909 308,233
Sales and transfers, net of production costs (87,203) (176,237) (197,278)
Net change in sales and transfer prices, net of future production costs 348,474 (401,237) (239,226)
Changes in reserves and production rates (timing) 514,410 (26,428) (26,496)
Net changes for extensions, discoveries and improved recovery 341,578 120,070 228,354
Net change due to purchases and sales of minerals in place - (19,624) (1,152)
Changes in estimated future development and abandonment costs (199,745) (104,300) (82,799)
Development costs incurred during the year that reduced future development costs 101,572 94,505 102,784
Accretion of discount 24,692 48,400 43,534
Net change in income taxes (334,063) 106,148 66,705
Others (1) 40,206 157,072 178,250
End of year 929,199 179,278 380,909
(1) Corresponds mainly to exchange differences arising from the translation of our cash flows in the functional currency to the presentation currency. </t>
        </is>
      </c>
    </row>
    <row r="9">
      <c r="A9" s="4" t="inlineStr">
        <is>
          <t>Oil and Condensate [Member]</t>
        </is>
      </c>
    </row>
    <row r="10">
      <c r="A10" s="3" t="inlineStr">
        <is>
          <t>Statement [Line Items]</t>
        </is>
      </c>
    </row>
    <row r="11">
      <c r="A11" s="4" t="inlineStr">
        <is>
          <t>Summary of Changes in YPF's Net Proved Reserves</t>
        </is>
      </c>
      <c r="B11" s="4" t="inlineStr">
        <is>
          <t xml:space="preserve">The table below sets forth information regarding changes in YPF’s net proved reserves for the year ended as of December 31, 2021, 2020 and 2019, by hydrocarbon product:
For the year ended December 31,
(millions of barrels)
2021 2020 2019
Argentine Other foreign Worldwide Argentine Other foreign Worldwide Argentine Other foreign Worldwide
Oil and condensate
Consolidated entities
As of January 1, 483 - 483 613 - 613 582 - 582
Developed 229 - 229 301 - 301 339 - 339
Undeveloped 254 - 254 312 - 312 243 - 243
Revisions of previous estimates (1) 161 - 161 (92) - (92) 21 * 21
Extensions and discoveries 76 - 76 47 - 47 86 - 86
Improved recovery * - * * - * 8 - 8
Purchase of minerals in place * - * - - - - - -
Sale of minerals in place - - - (9) - (9) (1) - (1)
Production for the year (2) (77) - (77) (76) - (76) (83) * (83)
As of December 31, (3) 643 - 643 483 - 483 613 - 613
Developed 322 - 322 229 - 229 301 - 301
Undeveloped 321 - 321 254 - 254 312 - 312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1 2020 2019
Argentine Other foreign Worldwide Argentine Other foreign Worldwide Argentine Other foreign Worldwide
Oil and condensate
Consolidated and Equity-accounted entities
As of January 1,
Developed 229 - 229 301 - 301 339 - 339
Undeveloped 254 - 254 312 - 312 243 - 243
Total 483 - 483 613 - 613 582 - 582
As of December 31,
Developed 322 - 322 229 - 229 301 - 301
Undeveloped 321 - 321 254 - 254 312 - 312
Total 643 - 643 483 - 483 613 - 613 * Not material (less than 1).
(1) Revisions in estimates of reserves are performed at least once a year. Revisions of oil and gas reserves is considered prospectively in the calculation of depreciation.
(2) Crude oil production for the years ended on December 31, 2021, 2020 and 2019 includes an estimated of 11, 11 and 12 mmbbl, respectively, in respect of royalty payments which are a financial obligation or are substantially equivalent to a production or similar tax.
(3) Proved crude oil reserves of consolidated entities for the years ended on December 31, 2021, 2020 and 2019 include an estimated of 92, 70 and 88 mmbbl, respectively, in respect of royalty payments which are a financial obligation or are substantially equivalent to a production or similar tax. </t>
        </is>
      </c>
    </row>
    <row r="12">
      <c r="A12" s="4" t="inlineStr">
        <is>
          <t>Natural gas [member]</t>
        </is>
      </c>
    </row>
    <row r="13">
      <c r="A13" s="3" t="inlineStr">
        <is>
          <t>Statement [Line Items]</t>
        </is>
      </c>
    </row>
    <row r="14">
      <c r="A14" s="4" t="inlineStr">
        <is>
          <t>Summary of Changes in YPF's Net Proved Reserves</t>
        </is>
      </c>
      <c r="B14" s="4" t="inlineStr">
        <is>
          <t>For the year ended December 31,
(billions of standard cubic feet)
2021 2020 2019
Argentine Other foreign Worldwide Argentine Other foreign Worldwide Argentine Other foreign Worldwide
Natural gas
Consolidated entities
As of January 1, 2,110 - 2,110 2,241 - 2,241 2,481 - 2,481
Developed 1,486 - 1,486 1,743 - 1,743 1,915 - 1,915
Undeveloped 624 - 624 498 - 498 566 - 566
Revisions of previous estimates (1) 347 - 347 136 - 136 (104) - (104)
Extensions and discoveries 450 - 450 199 - 199 384 - 384
Improved recovery * - * - - - - - -
Purchase of minerals in place - - - - - - - - -
Sale of minerals in place - - - (6) - (6) (8) - (8)
Production for the year (2) (460) - (460) (460) - (460) (512) - (512)
As of December 31, (3) (4) 2,447 - 2,447 2,110 - 2,110 2,241 - 2,241
Developed 1,676 - 1,676 1,486 - 1,486 1,743 - 1,743
Undeveloped 771 - 771 624 - 624 498 - 498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billions of standard cubic feet)
2021 2020 2019
Argentine Other foreign Worldwide Argentine Other foreign Worldwide Argentine Other foreign Worldwide
Natural gas
Consolidated and Equity-accounted
As of January 1,
Developed 1,486 - 1,486 1,743 - 1,743 1,915 - 1,915
Undeveloped 624 - 624 498 - 498 566 - 566
Total 2,110 - 2,110 2,241 - 2,241 2,481 - 2,481
As of December 31,
Developed 1,676 - 1,676 1,486 - 1,486 1,743 - 1,743
Undeveloped 771 - 771 624 - 624 498 - 498
Total 2,447 - 2,447 2,110 - 2,110 2,241 - 2,241 * Not material (less than 1).
(1) Revisions in estimates of reserves are performed at least once a year. Revisions of oil and gas reserves is considered prospectively in the calculation of depreciation.
(2) Natural gas production for the years ended on December 31, 2021, 2020 and 2019 includes an estimated of 53, 53 and 60 bcf, respectively, in respect of royalty payments which are a financial obligation or are substantially equivalent to a production or similar tax.
(3) Proved natural gas reserves of consolidated entities for the years ended on December 31, 2021, 2020 and 2019 include an estimated of 288, 245 and 259 bcf, respectively, in respect of royalty payments which are a financial obligation or are substantially equivalent to a production or similar tax.
(4) Proved natural gas reserves of consolidated entities for the years ended on December 31, 2021, 2020 and 2019 include an estimated of 337, 290 and 321 bcf, respectively, which is consumed as fuel at the field.</t>
        </is>
      </c>
    </row>
    <row r="15">
      <c r="A15" s="4" t="inlineStr">
        <is>
          <t>Oil equivalent [Member]</t>
        </is>
      </c>
    </row>
    <row r="16">
      <c r="A16" s="3" t="inlineStr">
        <is>
          <t>Statement [Line Items]</t>
        </is>
      </c>
    </row>
    <row r="17">
      <c r="A17" s="4" t="inlineStr">
        <is>
          <t>Summary of Changes in YPF's Net Proved Reserves</t>
        </is>
      </c>
      <c r="B17" s="4" t="inlineStr">
        <is>
          <t xml:space="preserve">For the year ended December 31, (millions of barrels of oil equivalent)
2021 2020 2019
Argentine Other foreign Worldwide Argentine Other foreign Worldwide Argentine Other foreign Worldwide
Oil equivalent (1)
Consolidated entities
As of 922 - 922 1,073 - 1,073 1,080 - 1.,08 0
Developed 526 - 526 650 - 650 722 - 722
Undeveloped 396 - 396 423 - 423 358 - 358
Revisions of (2) 216 * 216 (61) * (61) 7 * 7
Extensions and discoveries 176 - 176 92 - 92 169 - 169
Improved * - * - - - 8 - 8
Purchase of * - * - - - - - -
Sale of minerals in place - - - (11) - (11) (3) - (3)
Production for (3) (171) * (171) (171) * (171) (188) * (188)
As of (4) 1,143 - 1,143 922 - 922 1,073 - 1,073
Developed 655 - 655 526 - 526 650 - 650
Undeveloped 488 - 488 396 - 396 423 - 423
Equity-accounted
As of - - - - - - - - -
Developed - - - - - - - - -
Undeveloped - - - - - - - - -
Revisions of previous estimates (2) - - - - - - - - -
Extensions and discoveries - - - - - - - - -
Improved - - - - - - - - -
Purchase of - - - - - - - - -
Sale of minerals - - - - - - - - -
Production for (3) - - - - - - - - -
As of December 31, (4) - - - - - - - - -
Developed - - - - - - - - -
Undeveloped - - - - - - - - -
For the year ended December 31, (millions of barrels of oil equivalent)
2021 2020 2019
Argentine Other foreign Worldwide Argentine Other foreign Worldwide Argentine Other foreign Worldwide
Oil equivalent
Consolidated and Equity-accounted
As of January 1,
Developed 526 - 526 650 - 650 722 - 722
Undeveloped 396 - 396 423 - 423 358 - 358
Total 922 - 922 1,073 - 1,073 1,080 - 1,080
As of December 31,
Developed 655 - 655 526 - 526 650 - 650
Undeveloped 488 - 488 396 - 396 423 - 423
Total 1,143 - 1,143 922 - 922 1,073 - 1,073 *Not material (less than 1).
(1) Volumes of natural gas have been converted to barrels of oil equivalent at 5,615 cubic feet per barrel.
(2) Revisions in estimates of reserves are performed at least once a year. Revisions of crude oil, natural gas liquids and natural gas reserves are considered prospectively in the calculation of depreciation.
(3) Barrel of oil equivalent production of consolidated entities for the years ended on December 31, 2021, 2020 and 2019 includes an estimated of 22, 22 and 24 mmboe, respectively, in respect of royalty payments which are a financial obligation or are substantially equivalent to a production or similar tax.
(4) Proved oil equivalent reserves of consolidated entities for the years ended on December 31, 2021, 2020 and 2019 include an estimated of 151, 120 and 140 mmboe, respectively, in respect of royalty payments which are a financial obligation or are substantially equivalent to a production or similar tax. </t>
        </is>
      </c>
    </row>
    <row r="18">
      <c r="A18" s="4" t="inlineStr">
        <is>
          <t>Natural Gas Liquids [Member]</t>
        </is>
      </c>
    </row>
    <row r="19">
      <c r="A19" s="3" t="inlineStr">
        <is>
          <t>Statement [Line Items]</t>
        </is>
      </c>
    </row>
    <row r="20">
      <c r="A20" s="4" t="inlineStr">
        <is>
          <t>Summary of Changes in YPF's Net Proved Reserves</t>
        </is>
      </c>
      <c r="B20" s="4" t="inlineStr">
        <is>
          <t xml:space="preserve">For the year ended December 31,
(millions of barrels)
2021 2020 2019
Argentine Other foreign Worldwide Argentine Other foreign Worldwide Argentine Other foreign Worldwide
Natural gas liquids
Consolidated entities
As of January 1, 63 - 63 60 - 60 56 - 56
Developed 32 - 32 38 - 38 41 - 41
Undeveloped 31 - 31 22 - 22 15 - 15
Revisions of previous estimates ( 1 (5) - (5) 8 - 8 4 - 4
Extensions and discoveries 19 - 19 9 - 9 14 - 14
Improved recovery - - - - - - - - -
Purchase of minerals in place - - - - - - - - -
Sale of minerals in place - - - (1) - (1) - - -
Production for the year (2) (13) - (13) (13) - (13) (14) - (14)
As of December 31, (3) 64 - 64 63 - 63 60 - 60
Developed 34 - 34 32 - 32 38 - 38
Undeveloped 30 - 30 31 - 31 22 - 22
Equity-accounted entities
As of January 1, - - - - - - - - -
Developed - - - - - - - - -
Undeveloped - - - - - - - - -
Revisions of previous estimates (1) - - - - - - - - -
Extensions and discoveries - - - - - - - - -
Improved recovery - - - - - - - - -
Purchase of minerals in place - - - - - - - - -
Sale of minerals in place - - - - - - - - -
Production for the year (2) - - - - - - - - -
As of December 31, (3) - - - - - - - - -
Developed - - - - - - - - -
Undeveloped - - - - - - - - -
For the year ended December 31,
(millions of barrels)
2021 2020 2019
Argentine Other foreign Worldwide Argentine Other foreign Worldwide Argentine Other foreign Worldwide
Natural gas liquids
Consolidated and Equity-
As of January 1,
Developed 32 - 32 38 - 38 41 - 41
Undeveloped 31 - 31 22 - 22 15 - 15
Total 63 - 63 60 - 60 56 - 56
As of December 31,
Developed 34 - 34 32 - 32 38 - 38
Undeveloped 30 - 30 31 - 31 22 - 22
Total 64 - 64 63 - 63 60 - 60
(1) Revisions in estimates of reserves are performed at least once a year. Revisions of oil and gas reserves is considered prospectively in the calculation of depreciation.
(2) Natural gas liquids production for the years ended on December 31, 2021, 2020 and 2019 includes an estimated of 1, 1 and 1 mmbbl, respectively, in respect of royalty payments which are a financial obligation or are substantially equivalent to a production or similar tax.
(3) Proved natural gas liquids reserves of consolidated entities for the years ended on December 31, 2021, 2020 and 2019 include an estimated of 8, 7 and 6 mmbbl, respectively, in respect of royalty payments which are a financial obligation or are substantially equivalent to a production or similar tax.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Basis of Preparation of the Consolidated Financial Statements - Additional Information (Detail) - ARS ($) $ in Millions</t>
        </is>
      </c>
      <c r="B1" s="2" t="inlineStr">
        <is>
          <t>3 Months Ended</t>
        </is>
      </c>
      <c r="D1" s="2" t="inlineStr">
        <is>
          <t>12 Months Ended</t>
        </is>
      </c>
    </row>
    <row r="2">
      <c r="B2" s="2" t="inlineStr">
        <is>
          <t>Dec. 31, 2020</t>
        </is>
      </c>
      <c r="C2" s="2" t="inlineStr">
        <is>
          <t>Jun. 30, 2020</t>
        </is>
      </c>
      <c r="D2" s="2" t="inlineStr">
        <is>
          <t>Dec. 31, 2021</t>
        </is>
      </c>
      <c r="E2" s="2" t="inlineStr">
        <is>
          <t>Dec. 31, 2019</t>
        </is>
      </c>
      <c r="F2" s="2" t="inlineStr">
        <is>
          <t>Jan. 01, 2019</t>
        </is>
      </c>
      <c r="G2" s="2" t="inlineStr">
        <is>
          <t>Dec. 31, 2018</t>
        </is>
      </c>
    </row>
    <row r="3">
      <c r="A3" s="3" t="inlineStr">
        <is>
          <t>Disclosure of estimated useful life of the Property, plant and equipment [line items]</t>
        </is>
      </c>
    </row>
    <row r="4">
      <c r="A4" s="4" t="inlineStr">
        <is>
          <t>Use of estimates</t>
        </is>
      </c>
      <c r="D4" s="4" t="inlineStr">
        <is>
          <t>The preparation of financial statements at a certain date requires the Company’s Management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t>
        </is>
      </c>
    </row>
    <row r="5">
      <c r="A5" s="4" t="inlineStr">
        <is>
          <t>Consolidation policies</t>
        </is>
      </c>
      <c r="D5" s="4" t="inlineStr">
        <is>
          <t>This capacity is, in general but not solely, obtained by the direct or indirect ownership of more than 50% of the voting shares of a company.</t>
        </is>
      </c>
    </row>
    <row r="6">
      <c r="A6" s="4" t="inlineStr">
        <is>
          <t>Maximum accumulated inflation rate</t>
        </is>
      </c>
      <c r="D6" s="4" t="inlineStr">
        <is>
          <t>In recent years, inflation in Argentina has been high, with an accumulated inflation rate exceeding 100% over the last 3 years.</t>
        </is>
      </c>
    </row>
    <row r="7">
      <c r="A7" s="4" t="inlineStr">
        <is>
          <t>Description of significant influence in associates</t>
        </is>
      </c>
      <c r="D7" s="4" t="inlineStr">
        <is>
          <t>Associates are those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t>
        </is>
      </c>
    </row>
    <row r="8">
      <c r="A8" s="4" t="inlineStr">
        <is>
          <t>Useful life of cash generating units</t>
        </is>
      </c>
      <c r="D8" s="4" t="inlineStr">
        <is>
          <t>5 years</t>
        </is>
      </c>
    </row>
    <row r="9">
      <c r="A9" s="4" t="inlineStr">
        <is>
          <t>Shareholders equity attributable to shareholders of the parent company</t>
        </is>
      </c>
      <c r="B9" s="6" t="n">
        <v>683395</v>
      </c>
      <c r="D9" s="6" t="n">
        <v>848118</v>
      </c>
      <c r="E9" s="6" t="n">
        <v>548099</v>
      </c>
      <c r="G9" s="6" t="n">
        <v>362357</v>
      </c>
    </row>
    <row r="10">
      <c r="A10" s="4" t="inlineStr">
        <is>
          <t>Right-of-use assets</t>
        </is>
      </c>
      <c r="B10" s="5" t="n">
        <v>44081</v>
      </c>
      <c r="D10" s="5" t="n">
        <v>53260</v>
      </c>
      <c r="E10" s="5" t="n">
        <v>61391</v>
      </c>
    </row>
    <row r="11">
      <c r="A11" s="4" t="inlineStr">
        <is>
          <t>Assets classified as disposal group held for sale</t>
        </is>
      </c>
      <c r="B11" s="5" t="n">
        <v>494</v>
      </c>
      <c r="D11" s="5" t="n">
        <v>103</v>
      </c>
      <c r="E11" s="5" t="n">
        <v>0</v>
      </c>
    </row>
    <row r="12">
      <c r="A12" s="4" t="inlineStr">
        <is>
          <t>Remaining Lease Commitments [member]</t>
        </is>
      </c>
    </row>
    <row r="13">
      <c r="A13" s="3" t="inlineStr">
        <is>
          <t>Disclosure of estimated useful life of the Property, plant and equipment [line items]</t>
        </is>
      </c>
    </row>
    <row r="14">
      <c r="A14" s="4" t="inlineStr">
        <is>
          <t>Right-of-use assets</t>
        </is>
      </c>
      <c r="F14" s="6" t="n">
        <v>23059</v>
      </c>
    </row>
    <row r="15">
      <c r="A15" s="4" t="inlineStr">
        <is>
          <t>Legal reserve [member]</t>
        </is>
      </c>
    </row>
    <row r="16">
      <c r="A16" s="3" t="inlineStr">
        <is>
          <t>Disclosure of estimated useful life of the Property, plant and equipment [line items]</t>
        </is>
      </c>
    </row>
    <row r="17">
      <c r="A17" s="4" t="inlineStr">
        <is>
          <t>Shareholders equity attributable to shareholders of the parent company</t>
        </is>
      </c>
      <c r="B17" s="6" t="n">
        <v>2007</v>
      </c>
      <c r="D17" s="6" t="n">
        <v>2007</v>
      </c>
      <c r="E17" s="6" t="n">
        <v>2007</v>
      </c>
      <c r="G17" s="6" t="n">
        <v>2007</v>
      </c>
    </row>
    <row r="18">
      <c r="A18" s="4" t="inlineStr">
        <is>
          <t>Metrogas S.A. [member]</t>
        </is>
      </c>
    </row>
    <row r="19">
      <c r="A19" s="3" t="inlineStr">
        <is>
          <t>Disclosure of estimated useful life of the Property, plant and equipment [line items]</t>
        </is>
      </c>
    </row>
    <row r="20">
      <c r="A20" s="4" t="inlineStr">
        <is>
          <t>Percentage of non-controlling interest acquired</t>
        </is>
      </c>
      <c r="D20" s="4" t="inlineStr">
        <is>
          <t>(30.00%)</t>
        </is>
      </c>
    </row>
    <row r="21">
      <c r="A21" s="4" t="inlineStr">
        <is>
          <t>YTEC [member]</t>
        </is>
      </c>
    </row>
    <row r="22">
      <c r="A22" s="3" t="inlineStr">
        <is>
          <t>Disclosure of estimated useful life of the Property, plant and equipment [line items]</t>
        </is>
      </c>
    </row>
    <row r="23">
      <c r="A23" s="4" t="inlineStr">
        <is>
          <t>Percentage of non-controlling interest acquired</t>
        </is>
      </c>
      <c r="D23" s="4" t="inlineStr">
        <is>
          <t>(49.00%)</t>
        </is>
      </c>
    </row>
    <row r="24">
      <c r="A24" s="4" t="inlineStr">
        <is>
          <t>Not later than one year [member]</t>
        </is>
      </c>
    </row>
    <row r="25">
      <c r="A25" s="3" t="inlineStr">
        <is>
          <t>Disclosure of estimated useful life of the Property, plant and equipment [line items]</t>
        </is>
      </c>
    </row>
    <row r="26">
      <c r="A26" s="4" t="inlineStr">
        <is>
          <t>Discount rate after taxes of the CGU Gas - Neuquina</t>
        </is>
      </c>
      <c r="B26" s="4" t="inlineStr">
        <is>
          <t>12.85%</t>
        </is>
      </c>
      <c r="D26" s="4" t="inlineStr">
        <is>
          <t>14.08%</t>
        </is>
      </c>
      <c r="E26" s="4" t="inlineStr">
        <is>
          <t>12.14%</t>
        </is>
      </c>
    </row>
    <row r="27">
      <c r="A27" s="4" t="inlineStr">
        <is>
          <t>Later than one year and not later than two years [member]</t>
        </is>
      </c>
    </row>
    <row r="28">
      <c r="A28" s="3" t="inlineStr">
        <is>
          <t>Disclosure of estimated useful life of the Property, plant and equipment [line items]</t>
        </is>
      </c>
    </row>
    <row r="29">
      <c r="A29" s="4" t="inlineStr">
        <is>
          <t>Discount rate after taxes of the CGU Gas - Neuquina</t>
        </is>
      </c>
      <c r="B29" s="4" t="inlineStr">
        <is>
          <t>13.12%</t>
        </is>
      </c>
      <c r="D29" s="4" t="inlineStr">
        <is>
          <t>14.08%</t>
        </is>
      </c>
      <c r="E29" s="4" t="inlineStr">
        <is>
          <t>12.14%</t>
        </is>
      </c>
    </row>
    <row r="30">
      <c r="A30" s="4" t="inlineStr">
        <is>
          <t>Later than two years [member]</t>
        </is>
      </c>
    </row>
    <row r="31">
      <c r="A31" s="3" t="inlineStr">
        <is>
          <t>Disclosure of estimated useful life of the Property, plant and equipment [line items]</t>
        </is>
      </c>
    </row>
    <row r="32">
      <c r="A32" s="4" t="inlineStr">
        <is>
          <t>Discount rate after taxes of the CGU Gas - Neuquina</t>
        </is>
      </c>
      <c r="B32" s="4" t="inlineStr">
        <is>
          <t>13.12%</t>
        </is>
      </c>
      <c r="D32" s="4" t="inlineStr">
        <is>
          <t>14.08%</t>
        </is>
      </c>
      <c r="E32" s="4" t="inlineStr">
        <is>
          <t>12.39%</t>
        </is>
      </c>
    </row>
    <row r="33">
      <c r="A33" s="4" t="inlineStr">
        <is>
          <t>CGU Gas Neuquina Basin [member]</t>
        </is>
      </c>
    </row>
    <row r="34">
      <c r="A34" s="3" t="inlineStr">
        <is>
          <t>Disclosure of estimated useful life of the Property, plant and equipment [line items]</t>
        </is>
      </c>
    </row>
    <row r="35">
      <c r="A35" s="4" t="inlineStr">
        <is>
          <t>Recoverable value of assets after tax</t>
        </is>
      </c>
      <c r="D35" s="6" t="n">
        <v>192197</v>
      </c>
      <c r="E35" s="6" t="n">
        <v>139361</v>
      </c>
    </row>
    <row r="36">
      <c r="A36" s="4" t="inlineStr">
        <is>
          <t>Reversal in the charge for impairment</t>
        </is>
      </c>
      <c r="D36" s="5" t="n">
        <v>0</v>
      </c>
    </row>
    <row r="37">
      <c r="A37" s="4" t="inlineStr">
        <is>
          <t>Impairment loss</t>
        </is>
      </c>
      <c r="B37" s="6" t="n">
        <v>58463</v>
      </c>
      <c r="C37" s="6" t="n">
        <v>49170</v>
      </c>
      <c r="E37" s="5" t="n">
        <v>40561</v>
      </c>
    </row>
    <row r="38">
      <c r="A38" s="4" t="inlineStr">
        <is>
          <t>Impairment Loss Recognised In Profit Or Loss Property Plant And Equipment,Net of tax</t>
        </is>
      </c>
      <c r="B38" s="5" t="n">
        <v>43848</v>
      </c>
      <c r="C38" s="5" t="n">
        <v>-36877</v>
      </c>
      <c r="E38" s="6" t="n">
        <v>-30421</v>
      </c>
    </row>
    <row r="39">
      <c r="A39" s="4" t="inlineStr">
        <is>
          <t>CGU Gas Austral Basin [member]</t>
        </is>
      </c>
    </row>
    <row r="40">
      <c r="A40" s="3" t="inlineStr">
        <is>
          <t>Disclosure of estimated useful life of the Property, plant and equipment [line items]</t>
        </is>
      </c>
    </row>
    <row r="41">
      <c r="A41" s="4" t="inlineStr">
        <is>
          <t>Recoverable value of assets after tax</t>
        </is>
      </c>
      <c r="B41" s="5" t="n">
        <v>16036</v>
      </c>
      <c r="D41" s="5" t="n">
        <v>13834</v>
      </c>
    </row>
    <row r="42">
      <c r="A42" s="4" t="inlineStr">
        <is>
          <t>Impairment loss</t>
        </is>
      </c>
      <c r="B42" s="5" t="n">
        <v>7706</v>
      </c>
      <c r="C42" s="5" t="n">
        <v>8126</v>
      </c>
      <c r="D42" s="5" t="n">
        <v>9776</v>
      </c>
    </row>
    <row r="43">
      <c r="A43" s="4" t="inlineStr">
        <is>
          <t>Impairment Loss Recognised In Profit Or Loss Property Plant And Equipment,Net of tax</t>
        </is>
      </c>
      <c r="B43" s="6" t="n">
        <v>5780</v>
      </c>
      <c r="C43" s="6" t="n">
        <v>-6095</v>
      </c>
      <c r="D43" s="6" t="n">
        <v>-6354</v>
      </c>
    </row>
    <row r="44">
      <c r="A44" s="4" t="inlineStr">
        <is>
          <t>Bottom of range [member]</t>
        </is>
      </c>
    </row>
    <row r="45">
      <c r="A45" s="3" t="inlineStr">
        <is>
          <t>Disclosure of estimated useful life of the Property, plant and equipment [line items]</t>
        </is>
      </c>
    </row>
    <row r="46">
      <c r="A46" s="4" t="inlineStr">
        <is>
          <t>Percentage of defined contribution plan</t>
        </is>
      </c>
      <c r="D46" s="4" t="inlineStr">
        <is>
          <t>3.00%</t>
        </is>
      </c>
    </row>
    <row r="47">
      <c r="A47" s="4" t="inlineStr">
        <is>
          <t>Bottom of range [member] | Legal reserve [member]</t>
        </is>
      </c>
    </row>
    <row r="48">
      <c r="A48" s="3" t="inlineStr">
        <is>
          <t>Disclosure of estimated useful life of the Property, plant and equipment [line items]</t>
        </is>
      </c>
    </row>
    <row r="49">
      <c r="A49" s="4" t="inlineStr">
        <is>
          <t>Percentage of legal reserve transferred</t>
        </is>
      </c>
      <c r="D49" s="4" t="inlineStr">
        <is>
          <t>5.00%</t>
        </is>
      </c>
    </row>
    <row r="50">
      <c r="A50" s="4" t="inlineStr">
        <is>
          <t>Top of range [member]</t>
        </is>
      </c>
    </row>
    <row r="51">
      <c r="A51" s="3" t="inlineStr">
        <is>
          <t>Disclosure of estimated useful life of the Property, plant and equipment [line items]</t>
        </is>
      </c>
    </row>
    <row r="52">
      <c r="A52" s="4" t="inlineStr">
        <is>
          <t>Percentage of defined contribution plan</t>
        </is>
      </c>
      <c r="D52" s="4" t="inlineStr">
        <is>
          <t>10.00%</t>
        </is>
      </c>
    </row>
    <row r="53">
      <c r="A53" s="4" t="inlineStr">
        <is>
          <t>Top of range [member] | Legal reserve [member]</t>
        </is>
      </c>
    </row>
    <row r="54">
      <c r="A54" s="3" t="inlineStr">
        <is>
          <t>Disclosure of estimated useful life of the Property, plant and equipment [line items]</t>
        </is>
      </c>
    </row>
    <row r="55">
      <c r="A55" s="4" t="inlineStr">
        <is>
          <t>Maximum legal reserve of subscribed Capital plus adjustment to contribution</t>
        </is>
      </c>
      <c r="D55" s="4" t="inlineStr">
        <is>
          <t>20.00%</t>
        </is>
      </c>
    </row>
    <row r="56">
      <c r="A56" s="4" t="inlineStr">
        <is>
          <t>Top of range [member] | CGU Gas Neuquina Basin [member]</t>
        </is>
      </c>
    </row>
    <row r="57">
      <c r="A57" s="3" t="inlineStr">
        <is>
          <t>Disclosure of estimated useful life of the Property, plant and equipment [line items]</t>
        </is>
      </c>
    </row>
    <row r="58">
      <c r="A58" s="4" t="inlineStr">
        <is>
          <t>Recoverable value of assets after tax</t>
        </is>
      </c>
      <c r="D58" s="6" t="n">
        <v>249884</v>
      </c>
    </row>
    <row r="59">
      <c r="A59" s="4" t="inlineStr">
        <is>
          <t>Consolidated entities [Member]</t>
        </is>
      </c>
    </row>
    <row r="60">
      <c r="A60" s="3" t="inlineStr">
        <is>
          <t>Disclosure of estimated useful life of the Property, plant and equipment [line items]</t>
        </is>
      </c>
    </row>
    <row r="61">
      <c r="A61" s="4" t="inlineStr">
        <is>
          <t>Investment Owned Percent Of Net Assets</t>
        </is>
      </c>
      <c r="D61" s="4" t="inlineStr">
        <is>
          <t>100.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 Detailed Information About Property, Plant and Equipment (Detail)</t>
        </is>
      </c>
      <c r="B1" s="2" t="inlineStr">
        <is>
          <t>12 Months Ended</t>
        </is>
      </c>
    </row>
    <row r="2">
      <c r="B2" s="2" t="inlineStr">
        <is>
          <t>Dec. 31, 2021</t>
        </is>
      </c>
    </row>
    <row r="3">
      <c r="A3" s="4" t="inlineStr">
        <is>
          <t>Buildings and other constructions [Member]</t>
        </is>
      </c>
    </row>
    <row r="4">
      <c r="A4" s="3" t="inlineStr">
        <is>
          <t>Disclosure of estimated useful life of the Property, plant and equipment [line items]</t>
        </is>
      </c>
    </row>
    <row r="5">
      <c r="A5" s="4" t="inlineStr">
        <is>
          <t>Estimated useful life of the assets</t>
        </is>
      </c>
      <c r="B5" s="4" t="inlineStr">
        <is>
          <t>50</t>
        </is>
      </c>
    </row>
    <row r="6">
      <c r="A6" s="4" t="inlineStr">
        <is>
          <t>Furniture, fixtures and installations [member]</t>
        </is>
      </c>
    </row>
    <row r="7">
      <c r="A7" s="3" t="inlineStr">
        <is>
          <t>Disclosure of estimated useful life of the Property, plant and equipment [line items]</t>
        </is>
      </c>
    </row>
    <row r="8">
      <c r="A8" s="4" t="inlineStr">
        <is>
          <t>Estimated useful life of the assets</t>
        </is>
      </c>
      <c r="B8" s="4" t="inlineStr">
        <is>
          <t>10</t>
        </is>
      </c>
    </row>
    <row r="9">
      <c r="A9" s="4" t="inlineStr">
        <is>
          <t>Selling equipment [member]</t>
        </is>
      </c>
    </row>
    <row r="10">
      <c r="A10" s="3" t="inlineStr">
        <is>
          <t>Disclosure of estimated useful life of the Property, plant and equipment [line items]</t>
        </is>
      </c>
    </row>
    <row r="11">
      <c r="A11" s="4" t="inlineStr">
        <is>
          <t>Estimated useful life of the assets</t>
        </is>
      </c>
      <c r="B11" s="4" t="inlineStr">
        <is>
          <t>10</t>
        </is>
      </c>
    </row>
    <row r="12">
      <c r="A12" s="4" t="inlineStr">
        <is>
          <t>Other Property [member]</t>
        </is>
      </c>
    </row>
    <row r="13">
      <c r="A13" s="3" t="inlineStr">
        <is>
          <t>Disclosure of estimated useful life of the Property, plant and equipment [line items]</t>
        </is>
      </c>
    </row>
    <row r="14">
      <c r="A14" s="4" t="inlineStr">
        <is>
          <t>Estimated useful life of the assets</t>
        </is>
      </c>
      <c r="B14" s="4" t="inlineStr">
        <is>
          <t>10</t>
        </is>
      </c>
    </row>
    <row r="15">
      <c r="A15" s="4" t="inlineStr">
        <is>
          <t>Bottom of range [member] | Refinery equipment and petrochemical plants [member]</t>
        </is>
      </c>
    </row>
    <row r="16">
      <c r="A16" s="3" t="inlineStr">
        <is>
          <t>Disclosure of estimated useful life of the Property, plant and equipment [line items]</t>
        </is>
      </c>
    </row>
    <row r="17">
      <c r="A17" s="4" t="inlineStr">
        <is>
          <t>Estimated useful life of the assets</t>
        </is>
      </c>
      <c r="B17" s="4" t="inlineStr">
        <is>
          <t>20-25</t>
        </is>
      </c>
    </row>
    <row r="18">
      <c r="A18" s="4" t="inlineStr">
        <is>
          <t>Bottom of range [member] | Infrastructure for Natural Gas Distribution [member]</t>
        </is>
      </c>
    </row>
    <row r="19">
      <c r="A19" s="3" t="inlineStr">
        <is>
          <t>Disclosure of estimated useful life of the Property, plant and equipment [line items]</t>
        </is>
      </c>
    </row>
    <row r="20">
      <c r="A20" s="4" t="inlineStr">
        <is>
          <t>Estimated useful life of the assets</t>
        </is>
      </c>
      <c r="B20" s="4" t="inlineStr">
        <is>
          <t>20-50</t>
        </is>
      </c>
    </row>
    <row r="21">
      <c r="A21" s="4" t="inlineStr">
        <is>
          <t>Bottom of range [member] | Transportation equipment [member]</t>
        </is>
      </c>
    </row>
    <row r="22">
      <c r="A22" s="3" t="inlineStr">
        <is>
          <t>Disclosure of estimated useful life of the Property, plant and equipment [line items]</t>
        </is>
      </c>
    </row>
    <row r="23">
      <c r="A23" s="4" t="inlineStr">
        <is>
          <t>Estimated useful life of the assets</t>
        </is>
      </c>
      <c r="B23" s="4" t="inlineStr">
        <is>
          <t>5-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21" customWidth="1" min="6" max="6"/>
    <col width="21" customWidth="1" min="7" max="7"/>
    <col width="25" customWidth="1" min="8" max="8"/>
    <col width="21" customWidth="1" min="9" max="9"/>
  </cols>
  <sheetData>
    <row r="1">
      <c r="A1" s="1" t="inlineStr">
        <is>
          <t>Acquisitions and Dispositions - Additional Information (Detail) $ in Millions, $ in Millions</t>
        </is>
      </c>
      <c r="B1" s="2" t="inlineStr">
        <is>
          <t>Jun. 26, 2019USD ($)</t>
        </is>
      </c>
      <c r="C1" s="2" t="inlineStr">
        <is>
          <t>Jun. 26, 2019ARS ($)</t>
        </is>
      </c>
      <c r="D1" s="2" t="inlineStr">
        <is>
          <t>Dec. 31, 2021ARS ($)</t>
        </is>
      </c>
      <c r="E1" s="2" t="inlineStr">
        <is>
          <t>Nov. 29, 2021MMBoe</t>
        </is>
      </c>
      <c r="F1" s="2" t="inlineStr">
        <is>
          <t>Dec. 31, 2020ARS ($)</t>
        </is>
      </c>
      <c r="G1" s="2" t="inlineStr">
        <is>
          <t>Dec. 31, 2019ARS ($)</t>
        </is>
      </c>
      <c r="H1" s="2" t="inlineStr">
        <is>
          <t>May 29, 2019USD ($)MMBoe</t>
        </is>
      </c>
      <c r="I1" s="2" t="inlineStr">
        <is>
          <t>Dec. 31, 2018ARS ($)</t>
        </is>
      </c>
    </row>
    <row r="2">
      <c r="A2" s="3" t="inlineStr">
        <is>
          <t>Disclosure of detailed information about Acquisitions and Dispositions [Line Items]</t>
        </is>
      </c>
    </row>
    <row r="3">
      <c r="A3" s="4" t="inlineStr">
        <is>
          <t>Borrowings</t>
        </is>
      </c>
      <c r="D3" s="6" t="n">
        <v>757215</v>
      </c>
      <c r="F3" s="6" t="n">
        <v>678306</v>
      </c>
      <c r="G3" s="6" t="n">
        <v>526760</v>
      </c>
      <c r="I3" s="6" t="n">
        <v>335078</v>
      </c>
    </row>
    <row r="4">
      <c r="A4" s="4" t="inlineStr">
        <is>
          <t>CTEB [member]</t>
        </is>
      </c>
    </row>
    <row r="5">
      <c r="A5" s="3" t="inlineStr">
        <is>
          <t>Disclosure of detailed information about Acquisitions and Dispositions [Line Items]</t>
        </is>
      </c>
    </row>
    <row r="6">
      <c r="A6" s="4" t="inlineStr">
        <is>
          <t>Voting interest percentage</t>
        </is>
      </c>
      <c r="H6" s="4" t="inlineStr">
        <is>
          <t>50.00%</t>
        </is>
      </c>
    </row>
    <row r="7">
      <c r="A7" s="4" t="inlineStr">
        <is>
          <t>Top of increased of installed capacity | MMBoe</t>
        </is>
      </c>
      <c r="H7" s="5" t="n">
        <v>567</v>
      </c>
    </row>
    <row r="8">
      <c r="A8" s="4" t="inlineStr">
        <is>
          <t>Ownership interest, value</t>
        </is>
      </c>
      <c r="H8" s="6" t="n">
        <v>282</v>
      </c>
    </row>
    <row r="9">
      <c r="A9" s="4" t="inlineStr">
        <is>
          <t>Goodwill</t>
        </is>
      </c>
      <c r="H9" s="6" t="n">
        <v>229</v>
      </c>
    </row>
    <row r="10">
      <c r="A10" s="4" t="inlineStr">
        <is>
          <t>Price adjustment for consideration</t>
        </is>
      </c>
      <c r="B10" s="6" t="n">
        <v>10</v>
      </c>
    </row>
    <row r="11">
      <c r="A11" s="4" t="inlineStr">
        <is>
          <t>CTEB [member] | Scenario Forecast [member]</t>
        </is>
      </c>
    </row>
    <row r="12">
      <c r="A12" s="3" t="inlineStr">
        <is>
          <t>Disclosure of detailed information about Acquisitions and Dispositions [Line Items]</t>
        </is>
      </c>
    </row>
    <row r="13">
      <c r="A13" s="4" t="inlineStr">
        <is>
          <t>Top of increased of installed capacity | MMBoe</t>
        </is>
      </c>
      <c r="E13" s="5" t="n">
        <v>847</v>
      </c>
    </row>
    <row r="14">
      <c r="A14" s="4" t="inlineStr">
        <is>
          <t>CTEB [member] | IEASA [member]</t>
        </is>
      </c>
    </row>
    <row r="15">
      <c r="A15" s="3" t="inlineStr">
        <is>
          <t>Disclosure of detailed information about Acquisitions and Dispositions [Line Items]</t>
        </is>
      </c>
    </row>
    <row r="16">
      <c r="A16" s="4" t="inlineStr">
        <is>
          <t>Borrowings</t>
        </is>
      </c>
      <c r="C16" s="6" t="n">
        <v>170</v>
      </c>
    </row>
    <row r="17">
      <c r="A17" s="4" t="inlineStr">
        <is>
          <t>Proceeds From Capital Contribution.</t>
        </is>
      </c>
      <c r="C17" s="6"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ummary of Table Resumes Consideration and Fair Value of the Acquired Assets and the Liabilities Assumed on the Acquisiton (Detail) - CTEB [member] $ in Millions</t>
        </is>
      </c>
      <c r="B1" s="2" t="inlineStr">
        <is>
          <t>Dec. 31, 2019ARS ($)</t>
        </is>
      </c>
    </row>
    <row r="2">
      <c r="A2" s="3" t="inlineStr">
        <is>
          <t>Disclosure of business acquisitions by acquisition assets acquired and liabilities assumed [line items]</t>
        </is>
      </c>
    </row>
    <row r="3">
      <c r="A3" s="4" t="inlineStr">
        <is>
          <t>Property, plant and equipment</t>
        </is>
      </c>
      <c r="B3" s="6" t="n">
        <v>20330</v>
      </c>
    </row>
    <row r="4">
      <c r="A4" s="4" t="inlineStr">
        <is>
          <t>Inventories</t>
        </is>
      </c>
      <c r="B4" s="5" t="n">
        <v>341</v>
      </c>
    </row>
    <row r="5">
      <c r="A5" s="4" t="inlineStr">
        <is>
          <t>Financial assets at fair value</t>
        </is>
      </c>
      <c r="B5" s="5" t="n">
        <v>682</v>
      </c>
    </row>
    <row r="6">
      <c r="A6" s="4" t="inlineStr">
        <is>
          <t>VRD</t>
        </is>
      </c>
      <c r="B6" s="5" t="n">
        <v>-9760</v>
      </c>
    </row>
    <row r="7">
      <c r="A7" s="4" t="inlineStr">
        <is>
          <t>Total net identifiable assets / consideration</t>
        </is>
      </c>
      <c r="B7" s="6" t="n">
        <v>115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Breakdown of Effect a Variation of 10% in Prevailing Exchange Rates on Net Income (Detail) - Exchange Rate Risk [member]</t>
        </is>
      </c>
      <c r="B1" s="2" t="inlineStr">
        <is>
          <t>12 Months Ended</t>
        </is>
      </c>
    </row>
    <row r="2">
      <c r="B2" s="2" t="inlineStr">
        <is>
          <t>Dec. 31, 2021ARS ($)</t>
        </is>
      </c>
    </row>
    <row r="3">
      <c r="A3" s="4" t="inlineStr">
        <is>
          <t>Positive variation impact on net income before income tax corresponding to financial assets and liabilities [member]</t>
        </is>
      </c>
    </row>
    <row r="4">
      <c r="A4" s="3" t="inlineStr">
        <is>
          <t>Disclosure of nature and extent of risks arising from financial instruments [line items]</t>
        </is>
      </c>
    </row>
    <row r="5">
      <c r="A5" s="4" t="inlineStr">
        <is>
          <t>Income before income tax for fiscal year ended December 31, 2021</t>
        </is>
      </c>
      <c r="B5" s="6" t="n">
        <v>-2235</v>
      </c>
    </row>
    <row r="6">
      <c r="A6" s="4" t="inlineStr">
        <is>
          <t>Negative variation impact on net income before income tax corresponding to financial assets and liabilities [member]</t>
        </is>
      </c>
    </row>
    <row r="7">
      <c r="A7" s="3" t="inlineStr">
        <is>
          <t>Disclosure of nature and extent of risks arising from financial instruments [line items]</t>
        </is>
      </c>
    </row>
    <row r="8">
      <c r="A8" s="4" t="inlineStr">
        <is>
          <t>Income before income tax for fiscal year ended December 31, 2021</t>
        </is>
      </c>
      <c r="B8" s="6" t="n">
        <v>2235</v>
      </c>
    </row>
    <row r="9">
      <c r="A9" s="4" t="inlineStr">
        <is>
          <t>Peso against U.S. dollar [member] | Positive variation impact on net income before income tax corresponding to financial assets and liabilities [member]</t>
        </is>
      </c>
    </row>
    <row r="10">
      <c r="A10" s="3" t="inlineStr">
        <is>
          <t>Disclosure of nature and extent of risks arising from financial instruments [line items]</t>
        </is>
      </c>
    </row>
    <row r="11">
      <c r="A11" s="4" t="inlineStr">
        <is>
          <t>Appreciation (+) / depreciation (-) of exchange rate of peso against dollar</t>
        </is>
      </c>
      <c r="B11" s="4" t="inlineStr">
        <is>
          <t>10.00%</t>
        </is>
      </c>
    </row>
    <row r="12">
      <c r="A12" s="4" t="inlineStr">
        <is>
          <t>Peso against U.S. dollar [member] | Negative variation impact on net income before income tax corresponding to financial assets and liabilities [member]</t>
        </is>
      </c>
    </row>
    <row r="13">
      <c r="A13" s="3" t="inlineStr">
        <is>
          <t>Disclosure of nature and extent of risks arising from financial instruments [line items]</t>
        </is>
      </c>
    </row>
    <row r="14">
      <c r="A14" s="4" t="inlineStr">
        <is>
          <t>Appreciation (+) / depreciation (-) of exchange rate of peso against dollar</t>
        </is>
      </c>
      <c r="B14" s="4" t="inlineStr">
        <is>
          <t>1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Information about Financial Assets and Liabilities That Accrues Interest Considering Applicable Rate (Detail) - ARS ($) $ in Millions</t>
        </is>
      </c>
      <c r="B1" s="2" t="inlineStr">
        <is>
          <t>Dec. 31, 2021</t>
        </is>
      </c>
      <c r="C1" s="2" t="inlineStr">
        <is>
          <t>Dec. 31, 2020</t>
        </is>
      </c>
      <c r="D1" s="2" t="inlineStr">
        <is>
          <t>Dec. 31, 2019</t>
        </is>
      </c>
    </row>
    <row r="2">
      <c r="A2" s="3" t="inlineStr">
        <is>
          <t>Disclosure of financial instruments by type of interest rate [line items]</t>
        </is>
      </c>
    </row>
    <row r="3">
      <c r="A3" s="4" t="inlineStr">
        <is>
          <t>Financial assets</t>
        </is>
      </c>
      <c r="B3" s="6" t="n">
        <v>297346</v>
      </c>
      <c r="C3" s="6" t="n">
        <v>235000</v>
      </c>
      <c r="D3" s="6" t="n">
        <v>233530</v>
      </c>
    </row>
    <row r="4">
      <c r="A4" s="4" t="inlineStr">
        <is>
          <t>Financial liabilities</t>
        </is>
      </c>
      <c r="B4" s="5" t="n">
        <v>1012696</v>
      </c>
      <c r="C4" s="6" t="n">
        <v>875818</v>
      </c>
      <c r="D4" s="6" t="n">
        <v>740433</v>
      </c>
    </row>
    <row r="5">
      <c r="A5" s="4" t="inlineStr">
        <is>
          <t>Interest rate risk [member]</t>
        </is>
      </c>
    </row>
    <row r="6">
      <c r="A6" s="3" t="inlineStr">
        <is>
          <t>Disclosure of financial instruments by type of interest rate [line items]</t>
        </is>
      </c>
    </row>
    <row r="7">
      <c r="A7" s="4" t="inlineStr">
        <is>
          <t>Financial assets</t>
        </is>
      </c>
      <c r="B7" s="5" t="n">
        <v>61138</v>
      </c>
    </row>
    <row r="8">
      <c r="A8" s="4" t="inlineStr">
        <is>
          <t>Financial liabilities</t>
        </is>
      </c>
      <c r="B8" s="5" t="n">
        <v>757215</v>
      </c>
    </row>
    <row r="9">
      <c r="A9" s="4" t="inlineStr">
        <is>
          <t>Interest rate risk [member] | Fixed interest rate [member]</t>
        </is>
      </c>
    </row>
    <row r="10">
      <c r="A10" s="3" t="inlineStr">
        <is>
          <t>Disclosure of financial instruments by type of interest rate [line items]</t>
        </is>
      </c>
    </row>
    <row r="11">
      <c r="A11" s="4" t="inlineStr">
        <is>
          <t>Financial assets</t>
        </is>
      </c>
      <c r="B11" s="5" t="n">
        <v>60948</v>
      </c>
    </row>
    <row r="12">
      <c r="A12" s="4" t="inlineStr">
        <is>
          <t>Financial liabilities</t>
        </is>
      </c>
      <c r="B12" s="5" t="n">
        <v>713791</v>
      </c>
    </row>
    <row r="13">
      <c r="A13" s="4" t="inlineStr">
        <is>
          <t>Interest rate risk [member] | Variable interest rate [member]</t>
        </is>
      </c>
    </row>
    <row r="14">
      <c r="A14" s="3" t="inlineStr">
        <is>
          <t>Disclosure of financial instruments by type of interest rate [line items]</t>
        </is>
      </c>
    </row>
    <row r="15">
      <c r="A15" s="4" t="inlineStr">
        <is>
          <t>Financial assets</t>
        </is>
      </c>
      <c r="B15" s="5" t="n">
        <v>190</v>
      </c>
    </row>
    <row r="16">
      <c r="A16" s="4" t="inlineStr">
        <is>
          <t>Financial liabilities</t>
        </is>
      </c>
      <c r="B16" s="6" t="n">
        <v>434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dditional Information (Detail) - ARS ($) $ in Million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Provision for doubtful trade receivables</t>
        </is>
      </c>
      <c r="B4" s="6" t="n">
        <v>20220</v>
      </c>
    </row>
    <row r="5">
      <c r="A5" s="4" t="inlineStr">
        <is>
          <t>Provision for other doubtful receivables</t>
        </is>
      </c>
      <c r="B5" s="5" t="n">
        <v>1434</v>
      </c>
    </row>
    <row r="6">
      <c r="A6" s="4" t="inlineStr">
        <is>
          <t>Guarantees granted by third parties</t>
        </is>
      </c>
      <c r="B6" s="5" t="n">
        <v>75622</v>
      </c>
      <c r="C6" s="6" t="n">
        <v>38302</v>
      </c>
      <c r="D6" s="6" t="n">
        <v>42026</v>
      </c>
    </row>
    <row r="7">
      <c r="A7" s="4" t="inlineStr">
        <is>
          <t>Financial assets at amortized cost</t>
        </is>
      </c>
      <c r="B7" s="6" t="n">
        <v>257125</v>
      </c>
      <c r="C7" s="6" t="n">
        <v>190532</v>
      </c>
      <c r="D7" s="6" t="n">
        <v>218122</v>
      </c>
    </row>
    <row r="8">
      <c r="A8" s="4" t="inlineStr">
        <is>
          <t>Average foreign exchange rate</t>
        </is>
      </c>
      <c r="B8" s="4" t="inlineStr">
        <is>
          <t>22.00%</t>
        </is>
      </c>
    </row>
    <row r="9">
      <c r="A9" s="4" t="inlineStr">
        <is>
          <t>Credit risk other financial assets national government and direct agencies accounts [member]</t>
        </is>
      </c>
    </row>
    <row r="10">
      <c r="A10" s="3" t="inlineStr">
        <is>
          <t>Disclosure of nature and extent of risks arising from financial instruments [line items]</t>
        </is>
      </c>
    </row>
    <row r="11">
      <c r="A11" s="4" t="inlineStr">
        <is>
          <t>Maximum exposure to credit risk</t>
        </is>
      </c>
      <c r="B11" s="6" t="n">
        <v>72387</v>
      </c>
    </row>
    <row r="12">
      <c r="A12" s="4" t="inlineStr">
        <is>
          <t>SOFR [Member]</t>
        </is>
      </c>
    </row>
    <row r="13">
      <c r="A13" s="3" t="inlineStr">
        <is>
          <t>Disclosure of nature and extent of risks arising from financial instruments [line items]</t>
        </is>
      </c>
    </row>
    <row r="14">
      <c r="A14" s="4" t="inlineStr">
        <is>
          <t>Variable interest rate</t>
        </is>
      </c>
      <c r="B14" s="4" t="inlineStr">
        <is>
          <t>5.75%</t>
        </is>
      </c>
    </row>
    <row r="15">
      <c r="A15" s="4" t="inlineStr">
        <is>
          <t>Interest rate risk [member] | U.S. Dollar [member]</t>
        </is>
      </c>
    </row>
    <row r="16">
      <c r="A16" s="3" t="inlineStr">
        <is>
          <t>Disclosure of nature and extent of risks arising from financial instruments [line items]</t>
        </is>
      </c>
    </row>
    <row r="17">
      <c r="A17" s="4" t="inlineStr">
        <is>
          <t>Percentage of financial loans denominated in foreign currency</t>
        </is>
      </c>
      <c r="B17" s="4" t="inlineStr">
        <is>
          <t>95.00%</t>
        </is>
      </c>
    </row>
    <row r="18">
      <c r="A18" s="4" t="inlineStr">
        <is>
          <t>Interest rate risk [member] | LIBOR [member]</t>
        </is>
      </c>
    </row>
    <row r="19">
      <c r="A19" s="3" t="inlineStr">
        <is>
          <t>Disclosure of nature and extent of risks arising from financial instruments [line items]</t>
        </is>
      </c>
    </row>
    <row r="20">
      <c r="A20" s="4" t="inlineStr">
        <is>
          <t>Loans accrued</t>
        </is>
      </c>
      <c r="B20" s="6" t="n">
        <v>19286</v>
      </c>
    </row>
    <row r="21">
      <c r="A21" s="4" t="inlineStr">
        <is>
          <t>Interest rate risk [member] | LIBOR [member] | Bottom of range [member]</t>
        </is>
      </c>
    </row>
    <row r="22">
      <c r="A22" s="3" t="inlineStr">
        <is>
          <t>Disclosure of nature and extent of risks arising from financial instruments [line items]</t>
        </is>
      </c>
    </row>
    <row r="23">
      <c r="A23" s="4" t="inlineStr">
        <is>
          <t>Variable interest rate</t>
        </is>
      </c>
      <c r="B23" s="4" t="inlineStr">
        <is>
          <t>0.88%</t>
        </is>
      </c>
    </row>
    <row r="24">
      <c r="A24" s="4" t="inlineStr">
        <is>
          <t>Interest rate risk [member] | LIBOR [member] | Top of range [member]</t>
        </is>
      </c>
    </row>
    <row r="25">
      <c r="A25" s="3" t="inlineStr">
        <is>
          <t>Disclosure of nature and extent of risks arising from financial instruments [line items]</t>
        </is>
      </c>
    </row>
    <row r="26">
      <c r="A26" s="4" t="inlineStr">
        <is>
          <t>Variable interest rate</t>
        </is>
      </c>
      <c r="B26" s="4" t="inlineStr">
        <is>
          <t>8.75%</t>
        </is>
      </c>
    </row>
    <row r="27">
      <c r="A27" s="4" t="inlineStr">
        <is>
          <t>Interest rate risk [member] | BADLAR [member]</t>
        </is>
      </c>
    </row>
    <row r="28">
      <c r="A28" s="3" t="inlineStr">
        <is>
          <t>Disclosure of nature and extent of risks arising from financial instruments [line items]</t>
        </is>
      </c>
    </row>
    <row r="29">
      <c r="A29" s="4" t="inlineStr">
        <is>
          <t>Loans accrued</t>
        </is>
      </c>
      <c r="B29" s="6" t="n">
        <v>21307</v>
      </c>
    </row>
    <row r="30">
      <c r="A30" s="4" t="inlineStr">
        <is>
          <t>Interest rate risk [member] | BADLAR [member] | Bottom of range [member]</t>
        </is>
      </c>
    </row>
    <row r="31">
      <c r="A31" s="3" t="inlineStr">
        <is>
          <t>Disclosure of nature and extent of risks arising from financial instruments [line items]</t>
        </is>
      </c>
    </row>
    <row r="32">
      <c r="A32" s="4" t="inlineStr">
        <is>
          <t>Variable interest rate</t>
        </is>
      </c>
      <c r="B32" s="4" t="inlineStr">
        <is>
          <t>0.10%</t>
        </is>
      </c>
    </row>
    <row r="33">
      <c r="A33" s="4" t="inlineStr">
        <is>
          <t>Interest rate risk [member] | BADLAR [member] | Top of range [member]</t>
        </is>
      </c>
    </row>
    <row r="34">
      <c r="A34" s="3" t="inlineStr">
        <is>
          <t>Disclosure of nature and extent of risks arising from financial instruments [line items]</t>
        </is>
      </c>
    </row>
    <row r="35">
      <c r="A35" s="4" t="inlineStr">
        <is>
          <t>Variable interest rate</t>
        </is>
      </c>
      <c r="B35" s="4" t="inlineStr">
        <is>
          <t>9.85%</t>
        </is>
      </c>
    </row>
    <row r="36">
      <c r="A36" s="4" t="inlineStr">
        <is>
          <t>Interest rate risk [member] | SOFR [Member]</t>
        </is>
      </c>
    </row>
    <row r="37">
      <c r="A37" s="3" t="inlineStr">
        <is>
          <t>Disclosure of nature and extent of risks arising from financial instruments [line items]</t>
        </is>
      </c>
    </row>
    <row r="38">
      <c r="A38" s="4" t="inlineStr">
        <is>
          <t>Loans accrued</t>
        </is>
      </c>
      <c r="B38" s="6" t="n">
        <v>328</v>
      </c>
    </row>
    <row r="39">
      <c r="A39" s="4" t="inlineStr">
        <is>
          <t>Liquidity risk [member]</t>
        </is>
      </c>
    </row>
    <row r="40">
      <c r="A40" s="3" t="inlineStr">
        <is>
          <t>Disclosure of nature and extent of risks arising from financial instruments [line items]</t>
        </is>
      </c>
    </row>
    <row r="41">
      <c r="A41" s="4" t="inlineStr">
        <is>
          <t>Amount available for liquidity</t>
        </is>
      </c>
      <c r="B41" s="5" t="n">
        <v>62678</v>
      </c>
    </row>
    <row r="42">
      <c r="A42" s="4" t="inlineStr">
        <is>
          <t>Cash</t>
        </is>
      </c>
      <c r="B42" s="5" t="n">
        <v>22923</v>
      </c>
    </row>
    <row r="43">
      <c r="A43" s="4" t="inlineStr">
        <is>
          <t>Other liquid financial assets</t>
        </is>
      </c>
      <c r="B43" s="5" t="n">
        <v>39755</v>
      </c>
    </row>
    <row r="44">
      <c r="A44" s="4" t="inlineStr">
        <is>
          <t>Financial assets at amortized cost</t>
        </is>
      </c>
      <c r="B44" s="6" t="n">
        <v>449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Estimated Impact on Consolidated Comprehensive Income that an Increase or Decrease of 100 Basis Points in Interest Rate (Detail) - Interest rate risk [member]</t>
        </is>
      </c>
      <c r="B1" s="2" t="inlineStr">
        <is>
          <t>12 Months Ended</t>
        </is>
      </c>
    </row>
    <row r="2">
      <c r="B2" s="2" t="inlineStr">
        <is>
          <t>Dec. 31, 2021ARS ($)</t>
        </is>
      </c>
    </row>
    <row r="3">
      <c r="A3" s="4" t="inlineStr">
        <is>
          <t>Positive variation impact on net income after income tax [Member]</t>
        </is>
      </c>
    </row>
    <row r="4">
      <c r="A4" s="3" t="inlineStr">
        <is>
          <t>Disclosure of nature and extent of risks arising from financial instruments [line items]</t>
        </is>
      </c>
    </row>
    <row r="5">
      <c r="A5" s="4" t="inlineStr">
        <is>
          <t>Increase (+) / decrease (-) in the interest rates (basis points)</t>
        </is>
      </c>
      <c r="B5" s="5" t="n">
        <v>100</v>
      </c>
    </row>
    <row r="6">
      <c r="A6" s="4" t="inlineStr">
        <is>
          <t>Income (loss) for fiscal year ended December 31, 2021</t>
        </is>
      </c>
      <c r="B6" s="6" t="n">
        <v>-312</v>
      </c>
    </row>
    <row r="7">
      <c r="A7" s="4" t="inlineStr">
        <is>
          <t>Negative variation impact on net income after income tax [Member]</t>
        </is>
      </c>
    </row>
    <row r="8">
      <c r="A8" s="3" t="inlineStr">
        <is>
          <t>Disclosure of nature and extent of risks arising from financial instruments [line items]</t>
        </is>
      </c>
    </row>
    <row r="9">
      <c r="A9" s="4" t="inlineStr">
        <is>
          <t>Increase (+) / decrease (-) in the interest rates (basis points)</t>
        </is>
      </c>
      <c r="B9" s="5" t="n">
        <v>100</v>
      </c>
    </row>
    <row r="10">
      <c r="A10" s="4" t="inlineStr">
        <is>
          <t>Income (loss) for fiscal year ended December 31, 2021</t>
        </is>
      </c>
      <c r="B10" s="6" t="n">
        <v>3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Text block [abstract]</t>
        </is>
      </c>
    </row>
    <row r="4">
      <c r="A4" s="4" t="inlineStr">
        <is>
          <t>Basis of Preparation of the Consolidated Financial Statements</t>
        </is>
      </c>
      <c r="B4" s="4" t="inlineStr">
        <is>
          <t>2. BASIS OF PREPARATION OF THE CONSOLIDATED FINANCIAL STATEMENTS 2.a) Basis of preparation Application of IFRS The consolidated financial statements of the Group for the fiscal year ended December 31, 2021 are presented in accordance with International Financial Reporting Standards (“IFRS”) as issued by the International Accounting Standards Board (“IASB”). Moreover, some additional issues required by the LGS and/or CNV’s regulations have been included. The amounts and other information corresponding to the years ended on December 31, 2020 and 2019 are an integral part of the consolidated financial statements mentioned above and are intended to be read only in relation to these financial statements. These consolidated financial statements were approved by the Board of Directors’ meeting and authorized to be issued on March 3, 2022. See Note 39. Current and Non-current classification The presentation in the statement of financial position makes a distinction between current and non-current assets and liabilities, according to the activities operating cycle. Current assets and liabilities include assets and liabilities, which are realized or settled within the 12-month period from the end of the fiscal year. All other assets and liabilities are classified as non-current. Current and deferred tax assets and liabilities (payable income tax) are presented separately from each other and from other assets and liabilities, as current and non-current, as applicable. Fiscal year-end The Company’s fiscal year begins on January 1 and ends on December 31, each year. Accounting criteria The consolidated financial statements have been prepared under historical cost criteria, except for financial assets measured at fair value through profit or loss. Non-monetary assets and liabilities of subsidiaries having the Peso as functional currency, were adjusted for inflation. See Note 2.b.1). Use of estimates The preparation of financial statements at a certain date requires the Company’s Management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 The description of any significant estimates and accounting judgments made by the Company’s Management in applying the accounting policies, as well as the key estimates and areas with greater degree of complexity which require more critical judgments, are disclosed in Note 2.c). Consolidation policies For purposes of presenting the consolidated financial statements, the full consolidation method was used with respect to all subsidiaries, which are those companies which the Group controls. The Group controls an entity when it is exposed, or is entitled to the variable results arising from its equity interest in the entity, and has the ability to affect those results through its power over the entity. This capacity is, in general but not solely, obtained by the direct or indirect ownership of more than 50% of the voting shares of a company. Interest in JO and other agreements which gives the Group a contractually-established percentage over the rights of the assets and obligations that emerge from the contract, have been consolidated line by line on the basis of the mentioned participation over the assets, liabilities, income and expenses related to each contract. Assets, liabilities, income and expenses of JO are presented in the consolidated statement financial position and in the consolidated statement of comprehensive income, in accordance with their respective nature. Note 10 details the fully consolidated controlled subsidiaries. Furthermore, Note 29 details the main JO, proportionally consolidated. In the consolidation process, balances, transactions, profits and losses between consolidated companies and JO have been eliminated. The Company’s consolidated financial statements are based on the most recent available financial statements of the companies which YPF controls, taking into consideration, where applicable, significant subsequent events and transactions, information available to the Management of the Company and transactions between YPF and such subsidiaries, which could have produced changes to their shareholders’ equity. The date of the financial statements of such subsidiaries used in the consolidation process may differ from the date of YPF’s financial statements due to administrative reasons. The accounting principles and procedures used by subsidiaries have been homogenized, where appropriate, with those used by YPF in order to present the consolidated financial statements based on uniform accounting and presentation policies. The financial statements of subsidiaries whose functional currency is different from the presentation currency are translated using the procedure set out in Note 2.b.1). The Group holds 100% of capital of the consolidated companies, with the exception of the holdings in Metrogas and YTEC. The Group takes into account quantitative and qualitative aspects to determine which subsidiaries have significant non-controlling non-controlling Financial information of subsidiaries, associates and joint ventures in hyperinflationary economies Under IAS 29 “Financial Reporting in Hyperinflationary Economies” the financial statements of an entity whose functional currency is the currency of a hyperinflationary economy shall be stated in terms of the measuring unit current at the end of the reporting period or fiscal year. The standard sets forth quantitative and qualitative factors to be contemplated in order to determine whether or not an economy is hyperinflationary. In recent years, inflation in Argentina has been high, with an accumulated inflation rate exceeding 100% over the last 3 years. In addition, certain recent qualitative and quantitative factors, such as the significant devaluation of the Peso, led to the conclusion that the restatement by inflation of annual or interim financial statements corresponding to annual or interim periods ending after July 1, 2018, should be applied. Companies could not present their restated financial statements because Decree No. 664/2003 of the PEN prohibited regulatory agencies (including the CNV) from receiving financial statements adjusted for inflation. Law No. 27,468, published on December 4, 2018 in the BO repealed Decree No. 1,269/2002 of the PEN as amended (including the aforementioned Decree No. 664/2003 of the PEN). The provisions of the aforementioned Law became in full force and effect as of December 28, 2018, the date of the publication of the CNV General Resolution No. 777/2018, which established that annual financial statements, interim and special periods closing from December 31, 2018 inclusive, must be submitted adjusted for inflation, as established by IAS 29. The FACPCE’s guidelines will be applied to those issues not specifically addressed in the aforementioned regulations. Although the application of IAS 29 does not directly affect YPF because its functional currency is the dollar, as mentioned in Note 2.b.1), it does affect the investments that the Company has in its subsidiaries, associates and joint ventures whose functional currency is the Peso, all of which have adjusted their financial statements. In compliance with IAS 29 guidelines, the adjustment was based on the last date on which subsidiaries, associates and joint ventures whose functional currency is the Peso restated their financial statements to reflect the effects of inflation. For this purpose, in general terms, the inflation from the date of acquisition or addition, or from the date of asset revaluation, as applicable, was computed in balances of non-monetary non-monetary 2.b) Significant Accounting Policies 2.b.1) Functional and reporting currency and tax effect on other comprehensive income Functional currency YPF, based on parameters set out in IAS 21 “The effects of change in foreign exchange rates”, has defined the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fiscal year in which they arise. Assets, liabilities and results of subsidiaries, associates and joint ventures are shown in their respective functional currencies. The effects of the conversion into dollar of the financial information of those companies whose functional currency is other than the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i. Assets and liabilities of each of the financial statements presented are translated using the exchange rate on the financial statement closing date .
ii. Items of the consolidated statement of comprehensive income are translated using the exchange rate at the time the transactions were generated (or, for practical reasons, and provided the exchange rate has not changed significantly, using each month’s average exchange rate) .
iii. All translation differences resulting from the foregoing are recognized under “Other Comprehensive Income” in the statement of comprehensive income. Effects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dollar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and result from net monetary position generated by investments in subsidiaries, associates and joint ventures whose functional currency is other than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accounting result nor in taxable result. 2.b.2) Financial Assets Classification In accordance with IFRS 9 “Financial instruments”, the Group classifies its financial assets into 2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 Financial assets at fair value through profit or loss If either of the 2 criteria above are not met, the financial asset is classified as an asset measured at fair value through profit or loss. Recognition and measurement Purchases and sales of financial assets are recognized on the date on which the Group commits to purchase or sell the assets. Financial assets are de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 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Hydrocarbons Law allows the PEN to award concessions for the transportation of hydrocarbons for similar periods to the terms of the exploitation concessions granted (see Note 35.a)). Pursuant to Law No. 26,197, provincial governments have the same powers. Under of this regulatory framework, holders of production concessions are entitled to receive a transportation concession for the oil, gas and petroleum products that they produce. The holder of a transportation concession has the right to:
- Transport oil, gas and petroleum products.
- Build and operate pipelines for oi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transportation concessions for the transportation facilities operated by Yacimientos Petrolíferos Fiscales S.E. as of such date. The main pipelines related to said transportation concessions are the following:
- La Plata / Dock Sud
- Puerto Rosales / La Plata
- Monte Cristo / San Lorenzo
- Puesto Hernández / Luján de Cuyo
- Luján de Cuyo / Villa Mercedes Thus, assets meeting certain requirements set forth by the IFRIC 12, which the Company’s Management judgment are met in the facilities mentioned in the preceding paragraphs, are recognized as intangible assets.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Other intangible assets This section mainly includes costs relating to computer software development expenditures, as well as assets that represent the rights to use technology and knowledge (“know how”) for the manufacture and commercial exploitation of equipment related to oil extraction and/or gas.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5 years. The Group reviews the aforementioned estimated useful life annually. The Group has no intangible assets with indefinite useful lives as of December 31, 2021, 2020 and 2019. 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s in associates and joint ventures”. The investment includes, if applicable, the goodwill identified in the acquisition. Associates are those in respect of which the Group has significant influence, understood as the power to participate in the financial and operating policy decisions of the investee but not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2 or more parties have joint control (defined as a “joint arrangement”) should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should be proportionally consolidated while joint ventures ar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that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statement of comprehensive income. The recorded value of investments in associates and joint ventures does not exceed their recoverable value. Note 10 details the investments in associates and joint ventures. 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production activities, are depreciated using the straight-line method, over the years of estimated useful life of the assets, as follows:
Years of Estimated Useful Life
Buildings and other constructions 50
Refinery equipment and petrochemical plants 20-25
Infrastructure for natural gas distribution 20-50
Transportation equipment 5-25
Furniture, fixtures and installations 10
Selling equipment 10
Other property 10 Land is classified separately from the buildings or facilities that may be located on it and is deemed to have an indefinite useful life. Therefore, it is not depreciated. The Group reviews the estimated useful life of each class of assets annually. Oil and gas production activities The Group recognizes oil and gas exploration and production transactions using the “successful-efforts” method. The costs incurred in the acquisition of new interests in areas with proved and unproved reserves are capitalized as incurred under “Mining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 The capitalized costs related to productive activities have been depreciated by field on a unit-of-production basis by applying the ratio of produced oil and gas to estimate proved developed oil and gas reserves estimated to recover. - The capitalized costs related to the acquisition of property and the extension of concessions with proved reserves have been depreciated by field on a unit-of-production basis by applying the ratio of produced oil and gas to the proved oil and gas reserves. Revisions in estimates of crude oil and gas proved reserves are considered prospectively in the calculation of depreciation. Revisions in estimates of reserves are performed at least once a year. Additionally, estimates of reserves are audited by external independent petroleum and gas engineers on a 3-year rotation plan. Costs related to hydrocarbon well abandonment obligations Costs related to hydrocarbon well abandonment obligations are capitalized at their discounted value along with the related assets, and are depreciated using the unit-of-production method. As compensation, a liability is recognized for this concept at the estimated value of the discounted payable amounts. Revisions of the payable amounts are performed upon the current costs incurred in abandonment obligations considering internal and external available information. Due to the number of wells in operation and/or not abandoned, as well as the complexity with respect to different geographic areas where the wells are located, current costs incurred in plugging activities, weighted by the complexity level of the wells, are used for estimating the plugging activities costs of the wells pending abandonment. These costs are the best estimate of the liability hydrocarbon well abandonment obligations. Future changes in the costs mentioned above, the discount rate, the useful lifespan of the wells and their estimate of abandonment, as well as changes in regulations related to abandonment, which are not possible to be predicted at the date of issuance of these consolidated financial statements, could affect the value of the hydrocarbon well abandonment obligations and, consequently, the related asset, affecting the results of future operations. Such changes are recognized pursuant to IFRIC 1, which indicates that changes in liabilities will be added to or deducted from the asset cost corresponding to the current period, taking into account that if the decrease in liabilities exceeds the carrying amount of assets, the excess will be immediately recognized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chedule of Effect of a 10% Variation in the Prices of Investments in Financial Instruments (Detail) - Price Risk [member]</t>
        </is>
      </c>
      <c r="B1" s="2" t="inlineStr">
        <is>
          <t>12 Months Ended</t>
        </is>
      </c>
    </row>
    <row r="2">
      <c r="B2" s="2" t="inlineStr">
        <is>
          <t>Dec. 31, 2021ARS ($)</t>
        </is>
      </c>
    </row>
    <row r="3">
      <c r="A3" s="4" t="inlineStr">
        <is>
          <t>Positive variation impact on net income before income tax [member]</t>
        </is>
      </c>
    </row>
    <row r="4">
      <c r="A4" s="3" t="inlineStr">
        <is>
          <t>Disclosure of nature and extent of risks arising from financial instruments [line items]</t>
        </is>
      </c>
    </row>
    <row r="5">
      <c r="A5" s="4" t="inlineStr">
        <is>
          <t>Increase (+) / decrease (-) in the prices of investments in financial</t>
        </is>
      </c>
      <c r="B5" s="4" t="inlineStr">
        <is>
          <t>10.00%</t>
        </is>
      </c>
    </row>
    <row r="6">
      <c r="A6" s="4" t="inlineStr">
        <is>
          <t>Income before income tax for fiscal year ended December 31, 2021</t>
        </is>
      </c>
      <c r="B6" s="6" t="n">
        <v>4022</v>
      </c>
    </row>
    <row r="7">
      <c r="A7" s="4" t="inlineStr">
        <is>
          <t>Negative variation impact on net income before income tax [member]</t>
        </is>
      </c>
    </row>
    <row r="8">
      <c r="A8" s="3" t="inlineStr">
        <is>
          <t>Disclosure of nature and extent of risks arising from financial instruments [line items]</t>
        </is>
      </c>
    </row>
    <row r="9">
      <c r="A9" s="4" t="inlineStr">
        <is>
          <t>Increase (+) / decrease (-) in the prices of investments in financial</t>
        </is>
      </c>
      <c r="B9" s="4" t="inlineStr">
        <is>
          <t>10.00%</t>
        </is>
      </c>
    </row>
    <row r="10">
      <c r="A10" s="4" t="inlineStr">
        <is>
          <t>Income before income tax for fiscal year ended December 31, 2021</t>
        </is>
      </c>
      <c r="B10" s="6" t="n">
        <v>-40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chedule of Maturity Dates of Financial Liabilities (Detail) - ARS ($) $ in Million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Lease liabilities</t>
        </is>
      </c>
      <c r="B3" s="6" t="n">
        <v>55622</v>
      </c>
    </row>
    <row r="4">
      <c r="A4" s="4" t="inlineStr">
        <is>
          <t>Loans</t>
        </is>
      </c>
      <c r="B4" s="5" t="n">
        <v>757215</v>
      </c>
    </row>
    <row r="5">
      <c r="A5" s="4" t="inlineStr">
        <is>
          <t>Other liabilities</t>
        </is>
      </c>
      <c r="B5" s="5" t="n">
        <v>4436</v>
      </c>
    </row>
    <row r="6">
      <c r="A6" s="4" t="inlineStr">
        <is>
          <t>Accounts payable</t>
        </is>
      </c>
      <c r="B6" s="5" t="n">
        <v>195423</v>
      </c>
    </row>
    <row r="7">
      <c r="A7" s="4" t="inlineStr">
        <is>
          <t>Financial liabilities</t>
        </is>
      </c>
      <c r="B7" s="5" t="n">
        <v>1012696</v>
      </c>
      <c r="C7" s="6" t="n">
        <v>875818</v>
      </c>
      <c r="D7" s="6" t="n">
        <v>740433</v>
      </c>
    </row>
    <row r="8">
      <c r="A8" s="4" t="inlineStr">
        <is>
          <t>0 to 1 year [member]</t>
        </is>
      </c>
    </row>
    <row r="9">
      <c r="A9" s="3" t="inlineStr">
        <is>
          <t>Disclosure of maturity analysis for non-derivative financial liabilities [line items]</t>
        </is>
      </c>
    </row>
    <row r="10">
      <c r="A10" s="4" t="inlineStr">
        <is>
          <t>Lease liabilities</t>
        </is>
      </c>
      <c r="B10" s="5" t="n">
        <v>27287</v>
      </c>
    </row>
    <row r="11">
      <c r="A11" s="4" t="inlineStr">
        <is>
          <t>Loans</t>
        </is>
      </c>
      <c r="B11" s="5" t="n">
        <v>86680</v>
      </c>
    </row>
    <row r="12">
      <c r="A12" s="4" t="inlineStr">
        <is>
          <t>Other liabilities</t>
        </is>
      </c>
      <c r="B12" s="5" t="n">
        <v>3468</v>
      </c>
    </row>
    <row r="13">
      <c r="A13" s="4" t="inlineStr">
        <is>
          <t>Accounts payable</t>
        </is>
      </c>
      <c r="B13" s="5" t="n">
        <v>194671</v>
      </c>
    </row>
    <row r="14">
      <c r="A14" s="4" t="inlineStr">
        <is>
          <t>Financial liabilities</t>
        </is>
      </c>
      <c r="B14" s="5" t="n">
        <v>312106</v>
      </c>
    </row>
    <row r="15">
      <c r="A15" s="4" t="inlineStr">
        <is>
          <t>1 - 2 year [member]</t>
        </is>
      </c>
    </row>
    <row r="16">
      <c r="A16" s="3" t="inlineStr">
        <is>
          <t>Disclosure of maturity analysis for non-derivative financial liabilities [line items]</t>
        </is>
      </c>
    </row>
    <row r="17">
      <c r="A17" s="4" t="inlineStr">
        <is>
          <t>Lease liabilities</t>
        </is>
      </c>
      <c r="B17" s="5" t="n">
        <v>15159</v>
      </c>
    </row>
    <row r="18">
      <c r="A18" s="4" t="inlineStr">
        <is>
          <t>Loans</t>
        </is>
      </c>
      <c r="B18" s="5" t="n">
        <v>87931</v>
      </c>
    </row>
    <row r="19">
      <c r="A19" s="4" t="inlineStr">
        <is>
          <t>Other liabilities</t>
        </is>
      </c>
      <c r="B19" s="5" t="n">
        <v>187</v>
      </c>
    </row>
    <row r="20">
      <c r="A20" s="4" t="inlineStr">
        <is>
          <t>Accounts payable</t>
        </is>
      </c>
      <c r="B20" s="5" t="n">
        <v>49</v>
      </c>
    </row>
    <row r="21">
      <c r="A21" s="4" t="inlineStr">
        <is>
          <t>Financial liabilities</t>
        </is>
      </c>
      <c r="B21" s="5" t="n">
        <v>103326</v>
      </c>
    </row>
    <row r="22">
      <c r="A22" s="4" t="inlineStr">
        <is>
          <t>2 - 3 year [member]</t>
        </is>
      </c>
    </row>
    <row r="23">
      <c r="A23" s="3" t="inlineStr">
        <is>
          <t>Disclosure of maturity analysis for non-derivative financial liabilities [line items]</t>
        </is>
      </c>
    </row>
    <row r="24">
      <c r="A24" s="4" t="inlineStr">
        <is>
          <t>Lease liabilities</t>
        </is>
      </c>
      <c r="B24" s="5" t="n">
        <v>6226</v>
      </c>
    </row>
    <row r="25">
      <c r="A25" s="4" t="inlineStr">
        <is>
          <t>Loans</t>
        </is>
      </c>
      <c r="B25" s="5" t="n">
        <v>84013</v>
      </c>
    </row>
    <row r="26">
      <c r="A26" s="4" t="inlineStr">
        <is>
          <t>Other liabilities</t>
        </is>
      </c>
      <c r="B26" s="5" t="n">
        <v>41</v>
      </c>
    </row>
    <row r="27">
      <c r="A27" s="4" t="inlineStr">
        <is>
          <t>Financial liabilities</t>
        </is>
      </c>
      <c r="B27" s="5" t="n">
        <v>90280</v>
      </c>
    </row>
    <row r="28">
      <c r="A28" s="4" t="inlineStr">
        <is>
          <t>3 - 4 year [member]</t>
        </is>
      </c>
    </row>
    <row r="29">
      <c r="A29" s="3" t="inlineStr">
        <is>
          <t>Disclosure of maturity analysis for non-derivative financial liabilities [line items]</t>
        </is>
      </c>
    </row>
    <row r="30">
      <c r="A30" s="4" t="inlineStr">
        <is>
          <t>Lease liabilities</t>
        </is>
      </c>
      <c r="B30" s="5" t="n">
        <v>3482</v>
      </c>
    </row>
    <row r="31">
      <c r="A31" s="4" t="inlineStr">
        <is>
          <t>Loans</t>
        </is>
      </c>
      <c r="B31" s="5" t="n">
        <v>145637</v>
      </c>
    </row>
    <row r="32">
      <c r="A32" s="4" t="inlineStr">
        <is>
          <t>Other liabilities</t>
        </is>
      </c>
      <c r="B32" s="5" t="n">
        <v>740</v>
      </c>
    </row>
    <row r="33">
      <c r="A33" s="4" t="inlineStr">
        <is>
          <t>Financial liabilities</t>
        </is>
      </c>
      <c r="B33" s="5" t="n">
        <v>149859</v>
      </c>
    </row>
    <row r="34">
      <c r="A34" s="4" t="inlineStr">
        <is>
          <t>4 - 5 year [member]</t>
        </is>
      </c>
    </row>
    <row r="35">
      <c r="A35" s="3" t="inlineStr">
        <is>
          <t>Disclosure of maturity analysis for non-derivative financial liabilities [line items]</t>
        </is>
      </c>
    </row>
    <row r="36">
      <c r="A36" s="4" t="inlineStr">
        <is>
          <t>Lease liabilities</t>
        </is>
      </c>
      <c r="B36" s="5" t="n">
        <v>1455</v>
      </c>
    </row>
    <row r="37">
      <c r="A37" s="4" t="inlineStr">
        <is>
          <t>Loans</t>
        </is>
      </c>
      <c r="B37" s="5" t="n">
        <v>30626</v>
      </c>
    </row>
    <row r="38">
      <c r="A38" s="4" t="inlineStr">
        <is>
          <t>Financial liabilities</t>
        </is>
      </c>
      <c r="B38" s="5" t="n">
        <v>32081</v>
      </c>
    </row>
    <row r="39">
      <c r="A39" s="4" t="inlineStr">
        <is>
          <t>More than 5 years [member]</t>
        </is>
      </c>
    </row>
    <row r="40">
      <c r="A40" s="3" t="inlineStr">
        <is>
          <t>Disclosure of maturity analysis for non-derivative financial liabilities [line items]</t>
        </is>
      </c>
    </row>
    <row r="41">
      <c r="A41" s="4" t="inlineStr">
        <is>
          <t>Lease liabilities</t>
        </is>
      </c>
      <c r="B41" s="5" t="n">
        <v>2013</v>
      </c>
    </row>
    <row r="42">
      <c r="A42" s="4" t="inlineStr">
        <is>
          <t>Loans</t>
        </is>
      </c>
      <c r="B42" s="5" t="n">
        <v>322328</v>
      </c>
    </row>
    <row r="43">
      <c r="A43" s="4" t="inlineStr">
        <is>
          <t>Accounts payable</t>
        </is>
      </c>
      <c r="B43" s="5" t="n">
        <v>703</v>
      </c>
    </row>
    <row r="44">
      <c r="A44" s="4" t="inlineStr">
        <is>
          <t>Financial liabilities</t>
        </is>
      </c>
      <c r="B44" s="6" t="n">
        <v>3250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Maximum Exposure to Credit Risk (Detail) $ in Millions</t>
        </is>
      </c>
      <c r="B1" s="2" t="inlineStr">
        <is>
          <t>Dec. 31, 2021ARS ($)</t>
        </is>
      </c>
    </row>
    <row r="2">
      <c r="A2" s="4" t="inlineStr">
        <is>
          <t>Cash and cash equivalents [member]</t>
        </is>
      </c>
    </row>
    <row r="3">
      <c r="A3" s="3" t="inlineStr">
        <is>
          <t>Disclosure of credit risk exposure [line items]</t>
        </is>
      </c>
    </row>
    <row r="4">
      <c r="A4" s="4" t="inlineStr">
        <is>
          <t>Maximum exposure to credit risk</t>
        </is>
      </c>
      <c r="B4" s="6" t="n">
        <v>62678</v>
      </c>
    </row>
    <row r="5">
      <c r="A5" s="4" t="inlineStr">
        <is>
          <t>Other financial assets [member]</t>
        </is>
      </c>
    </row>
    <row r="6">
      <c r="A6" s="3" t="inlineStr">
        <is>
          <t>Disclosure of credit risk exposure [line items]</t>
        </is>
      </c>
    </row>
    <row r="7">
      <c r="A7" s="4" t="inlineStr">
        <is>
          <t>Maximum exposure to credit risk</t>
        </is>
      </c>
      <c r="B7" s="5" t="n">
        <v>181122</v>
      </c>
    </row>
    <row r="8">
      <c r="A8" s="4" t="inlineStr">
        <is>
          <t>Investment in financial assets [Member]</t>
        </is>
      </c>
    </row>
    <row r="9">
      <c r="A9" s="3" t="inlineStr">
        <is>
          <t>Disclosure of credit risk exposure [line items]</t>
        </is>
      </c>
    </row>
    <row r="10">
      <c r="A10" s="4" t="inlineStr">
        <is>
          <t>Maximum exposure to credit risk</t>
        </is>
      </c>
      <c r="B10" s="6" t="n">
        <v>535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Breakdown of the Financial Assets (Detail) - ARS ($) $ in Millions</t>
        </is>
      </c>
      <c r="B1" s="2" t="inlineStr">
        <is>
          <t>Dec. 31, 2021</t>
        </is>
      </c>
      <c r="C1" s="2" t="inlineStr">
        <is>
          <t>Dec. 31, 2020</t>
        </is>
      </c>
      <c r="D1" s="2" t="inlineStr">
        <is>
          <t>Dec. 31, 2019</t>
        </is>
      </c>
    </row>
    <row r="2">
      <c r="A2" s="3" t="inlineStr">
        <is>
          <t>Disclosure of financial assets [line items]</t>
        </is>
      </c>
    </row>
    <row r="3">
      <c r="A3" s="4" t="inlineStr">
        <is>
          <t>Financial assets</t>
        </is>
      </c>
      <c r="B3" s="6" t="n">
        <v>297346</v>
      </c>
      <c r="C3" s="6" t="n">
        <v>235000</v>
      </c>
      <c r="D3" s="6" t="n">
        <v>233530</v>
      </c>
    </row>
    <row r="4">
      <c r="A4" s="4" t="inlineStr">
        <is>
          <t>Current Trade Receivable [member]</t>
        </is>
      </c>
    </row>
    <row r="5">
      <c r="A5" s="3" t="inlineStr">
        <is>
          <t>Disclosure of financial assets [line items]</t>
        </is>
      </c>
    </row>
    <row r="6">
      <c r="A6" s="4" t="inlineStr">
        <is>
          <t>Financial assets</t>
        </is>
      </c>
      <c r="B6" s="5" t="n">
        <v>48555</v>
      </c>
    </row>
    <row r="7">
      <c r="A7" s="4" t="inlineStr">
        <is>
          <t>Current Trade Receivable [member] | Less than three months past due [member]</t>
        </is>
      </c>
    </row>
    <row r="8">
      <c r="A8" s="3" t="inlineStr">
        <is>
          <t>Disclosure of financial assets [line items]</t>
        </is>
      </c>
    </row>
    <row r="9">
      <c r="A9" s="4" t="inlineStr">
        <is>
          <t>Financial assets</t>
        </is>
      </c>
      <c r="B9" s="5" t="n">
        <v>22910</v>
      </c>
    </row>
    <row r="10">
      <c r="A10" s="4" t="inlineStr">
        <is>
          <t>Current Trade Receivable [member] | Between three and six months past due [member]</t>
        </is>
      </c>
    </row>
    <row r="11">
      <c r="A11" s="3" t="inlineStr">
        <is>
          <t>Disclosure of financial assets [line items]</t>
        </is>
      </c>
    </row>
    <row r="12">
      <c r="A12" s="4" t="inlineStr">
        <is>
          <t>Financial assets</t>
        </is>
      </c>
      <c r="B12" s="5" t="n">
        <v>6464</v>
      </c>
    </row>
    <row r="13">
      <c r="A13" s="4" t="inlineStr">
        <is>
          <t>Current Trade Receivable [member] | More than six months past due [member]</t>
        </is>
      </c>
    </row>
    <row r="14">
      <c r="A14" s="3" t="inlineStr">
        <is>
          <t>Disclosure of financial assets [line items]</t>
        </is>
      </c>
    </row>
    <row r="15">
      <c r="A15" s="4" t="inlineStr">
        <is>
          <t>Financial assets</t>
        </is>
      </c>
      <c r="B15" s="5" t="n">
        <v>19181</v>
      </c>
    </row>
    <row r="16">
      <c r="A16" s="4" t="inlineStr">
        <is>
          <t>Other Current Receivables [member]</t>
        </is>
      </c>
    </row>
    <row r="17">
      <c r="A17" s="3" t="inlineStr">
        <is>
          <t>Disclosure of financial assets [line items]</t>
        </is>
      </c>
    </row>
    <row r="18">
      <c r="A18" s="4" t="inlineStr">
        <is>
          <t>Financial assets</t>
        </is>
      </c>
      <c r="B18" s="5" t="n">
        <v>1505</v>
      </c>
    </row>
    <row r="19">
      <c r="A19" s="4" t="inlineStr">
        <is>
          <t>Other Current Receivables [member] | Less than three months past due [member]</t>
        </is>
      </c>
    </row>
    <row r="20">
      <c r="A20" s="3" t="inlineStr">
        <is>
          <t>Disclosure of financial assets [line items]</t>
        </is>
      </c>
    </row>
    <row r="21">
      <c r="A21" s="4" t="inlineStr">
        <is>
          <t>Financial assets</t>
        </is>
      </c>
      <c r="B21" s="5" t="n">
        <v>620</v>
      </c>
    </row>
    <row r="22">
      <c r="A22" s="4" t="inlineStr">
        <is>
          <t>Other Current Receivables [member] | Between three and six months past due [member]</t>
        </is>
      </c>
    </row>
    <row r="23">
      <c r="A23" s="3" t="inlineStr">
        <is>
          <t>Disclosure of financial assets [line items]</t>
        </is>
      </c>
    </row>
    <row r="24">
      <c r="A24" s="4" t="inlineStr">
        <is>
          <t>Financial assets</t>
        </is>
      </c>
      <c r="B24" s="5" t="n">
        <v>37</v>
      </c>
    </row>
    <row r="25">
      <c r="A25" s="4" t="inlineStr">
        <is>
          <t>Other Current Receivables [member] | More than six months past due [member]</t>
        </is>
      </c>
    </row>
    <row r="26">
      <c r="A26" s="3" t="inlineStr">
        <is>
          <t>Disclosure of financial assets [line items]</t>
        </is>
      </c>
    </row>
    <row r="27">
      <c r="A27" s="4" t="inlineStr">
        <is>
          <t>Financial assets</t>
        </is>
      </c>
      <c r="B27" s="6" t="n">
        <v>8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s (Detail) - ARS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sales</t>
        </is>
      </c>
      <c r="B4" s="6" t="n">
        <v>1271330</v>
      </c>
      <c r="C4" s="6" t="n">
        <v>669186</v>
      </c>
      <c r="D4" s="6" t="n">
        <v>678595</v>
      </c>
    </row>
    <row r="5">
      <c r="A5" s="4" t="inlineStr">
        <is>
          <t>Revenues</t>
        </is>
      </c>
      <c r="B5" s="5" t="n">
        <v>1271330</v>
      </c>
      <c r="C5" s="5" t="n">
        <v>669186</v>
      </c>
      <c r="D5" s="5" t="n">
        <v>678595</v>
      </c>
    </row>
    <row r="6">
      <c r="A6" s="4" t="inlineStr">
        <is>
          <t>Operating profit / (loss)</t>
        </is>
      </c>
      <c r="B6" s="5" t="n">
        <v>58170</v>
      </c>
      <c r="C6" s="5" t="n">
        <v>-58397</v>
      </c>
      <c r="D6" s="5" t="n">
        <v>-21012</v>
      </c>
    </row>
    <row r="7">
      <c r="A7" s="4" t="inlineStr">
        <is>
          <t>Income from equity interests in associates and joint ventures</t>
        </is>
      </c>
      <c r="B7" s="5" t="n">
        <v>26977</v>
      </c>
      <c r="C7" s="5" t="n">
        <v>13270</v>
      </c>
      <c r="D7" s="5" t="n">
        <v>7968</v>
      </c>
    </row>
    <row r="8">
      <c r="A8" s="4" t="inlineStr">
        <is>
          <t>Depreciation of property, plant and equipment</t>
        </is>
      </c>
      <c r="B8" s="5" t="n">
        <v>267686</v>
      </c>
      <c r="C8" s="5" t="n">
        <v>171452</v>
      </c>
      <c r="D8" s="5" t="n">
        <v>145894</v>
      </c>
    </row>
    <row r="9">
      <c r="A9" s="4" t="inlineStr">
        <is>
          <t>(Recovery) / Impairment of property, plant and equipment and intangible assets, net</t>
        </is>
      </c>
      <c r="B9" s="5" t="n">
        <v>11258</v>
      </c>
      <c r="C9" s="5" t="n">
        <v>-6851</v>
      </c>
      <c r="D9" s="5" t="n">
        <v>41429</v>
      </c>
    </row>
    <row r="10">
      <c r="A10" s="4" t="inlineStr">
        <is>
          <t>Acquisition of property, plant and equipment</t>
        </is>
      </c>
      <c r="B10" s="5" t="n">
        <v>259988</v>
      </c>
      <c r="C10" s="5" t="n">
        <v>96278</v>
      </c>
      <c r="D10" s="5" t="n">
        <v>172844</v>
      </c>
    </row>
    <row r="11">
      <c r="A11" s="4" t="inlineStr">
        <is>
          <t>Assets</t>
        </is>
      </c>
      <c r="B11" s="5" t="n">
        <v>2390068</v>
      </c>
      <c r="C11" s="5" t="n">
        <v>1923225</v>
      </c>
      <c r="D11" s="5" t="n">
        <v>1573289</v>
      </c>
    </row>
    <row r="12">
      <c r="A12" s="4" t="inlineStr">
        <is>
          <t>Operating segments [member] | Upstream [member]</t>
        </is>
      </c>
    </row>
    <row r="13">
      <c r="A13" s="3" t="inlineStr">
        <is>
          <t>Disclosure of operating segments [line items]</t>
        </is>
      </c>
    </row>
    <row r="14">
      <c r="A14" s="4" t="inlineStr">
        <is>
          <t>Revenues from sales</t>
        </is>
      </c>
      <c r="B14" s="5" t="n">
        <v>4678</v>
      </c>
      <c r="C14" s="5" t="n">
        <v>2419</v>
      </c>
      <c r="D14" s="5" t="n">
        <v>2046</v>
      </c>
    </row>
    <row r="15">
      <c r="A15" s="4" t="inlineStr">
        <is>
          <t>Revenues from intersegment sales</t>
        </is>
      </c>
      <c r="B15" s="5" t="n">
        <v>544384</v>
      </c>
      <c r="C15" s="5" t="n">
        <v>289421</v>
      </c>
      <c r="D15" s="5" t="n">
        <v>286585</v>
      </c>
    </row>
    <row r="16">
      <c r="A16" s="4" t="inlineStr">
        <is>
          <t>Revenues</t>
        </is>
      </c>
      <c r="B16" s="5" t="n">
        <v>549062</v>
      </c>
      <c r="C16" s="5" t="n">
        <v>291840</v>
      </c>
      <c r="D16" s="5" t="n">
        <v>288631</v>
      </c>
    </row>
    <row r="17">
      <c r="A17" s="4" t="inlineStr">
        <is>
          <t>Operating profit / (loss)</t>
        </is>
      </c>
      <c r="B17" s="5" t="n">
        <v>1688</v>
      </c>
      <c r="C17" s="5" t="n">
        <v>-25878</v>
      </c>
      <c r="D17" s="5" t="n">
        <v>-49194</v>
      </c>
    </row>
    <row r="18">
      <c r="A18" s="4" t="inlineStr">
        <is>
          <t>Depreciation of property, plant and equipment</t>
        </is>
      </c>
      <c r="B18" s="5" t="n">
        <v>213495</v>
      </c>
      <c r="C18" s="5" t="n">
        <v>128132</v>
      </c>
      <c r="D18" s="5" t="n">
        <v>119821</v>
      </c>
    </row>
    <row r="19">
      <c r="A19" s="4" t="inlineStr">
        <is>
          <t>(Recovery) / Impairment of property, plant and equipment and intangible assets, net</t>
        </is>
      </c>
      <c r="B19" s="5" t="n">
        <v>11258</v>
      </c>
      <c r="C19" s="5" t="n">
        <v>-7475</v>
      </c>
      <c r="D19" s="5" t="n">
        <v>40561</v>
      </c>
    </row>
    <row r="20">
      <c r="A20" s="4" t="inlineStr">
        <is>
          <t>Acquisition of property, plant and equipment</t>
        </is>
      </c>
      <c r="B20" s="5" t="n">
        <v>210186</v>
      </c>
      <c r="C20" s="5" t="n">
        <v>63071</v>
      </c>
      <c r="D20" s="5" t="n">
        <v>136589</v>
      </c>
    </row>
    <row r="21">
      <c r="A21" s="4" t="inlineStr">
        <is>
          <t>Assets</t>
        </is>
      </c>
      <c r="B21" s="5" t="n">
        <v>1075503</v>
      </c>
      <c r="C21" s="5" t="n">
        <v>914257</v>
      </c>
      <c r="D21" s="5" t="n">
        <v>742850</v>
      </c>
    </row>
    <row r="22">
      <c r="A22" s="4" t="inlineStr">
        <is>
          <t>Operating segments [member] | Gas and power segment [member]</t>
        </is>
      </c>
    </row>
    <row r="23">
      <c r="A23" s="3" t="inlineStr">
        <is>
          <t>Disclosure of operating segments [line items]</t>
        </is>
      </c>
    </row>
    <row r="24">
      <c r="A24" s="4" t="inlineStr">
        <is>
          <t>Revenues from sales</t>
        </is>
      </c>
      <c r="B24" s="5" t="n">
        <v>199612</v>
      </c>
      <c r="C24" s="5" t="n">
        <v>122254</v>
      </c>
      <c r="D24" s="5" t="n">
        <v>131055</v>
      </c>
    </row>
    <row r="25">
      <c r="A25" s="4" t="inlineStr">
        <is>
          <t>Revenues from intersegment sales</t>
        </is>
      </c>
      <c r="B25" s="5" t="n">
        <v>15375</v>
      </c>
      <c r="C25" s="5" t="n">
        <v>8060</v>
      </c>
      <c r="D25" s="5" t="n">
        <v>8697</v>
      </c>
    </row>
    <row r="26">
      <c r="A26" s="4" t="inlineStr">
        <is>
          <t>Revenues</t>
        </is>
      </c>
      <c r="B26" s="5" t="n">
        <v>214987</v>
      </c>
      <c r="C26" s="5" t="n">
        <v>130314</v>
      </c>
      <c r="D26" s="5" t="n">
        <v>139752</v>
      </c>
    </row>
    <row r="27">
      <c r="A27" s="4" t="inlineStr">
        <is>
          <t>Operating profit / (loss)</t>
        </is>
      </c>
      <c r="B27" s="5" t="n">
        <v>1333</v>
      </c>
      <c r="C27" s="5" t="n">
        <v>-18994</v>
      </c>
      <c r="D27" s="5" t="n">
        <v>2944</v>
      </c>
    </row>
    <row r="28">
      <c r="A28" s="4" t="inlineStr">
        <is>
          <t>Income from equity interests in associates and joint ventures</t>
        </is>
      </c>
      <c r="B28" s="5" t="n">
        <v>12738</v>
      </c>
      <c r="C28" s="5" t="n">
        <v>9199</v>
      </c>
      <c r="D28" s="5" t="n">
        <v>5339</v>
      </c>
    </row>
    <row r="29">
      <c r="A29" s="4" t="inlineStr">
        <is>
          <t>Depreciation of property, plant and equipment</t>
        </is>
      </c>
      <c r="B29" s="5" t="n">
        <v>2810</v>
      </c>
      <c r="C29" s="5" t="n">
        <v>1858</v>
      </c>
      <c r="D29" s="5" t="n">
        <v>1378</v>
      </c>
    </row>
    <row r="30">
      <c r="A30" s="4" t="inlineStr">
        <is>
          <t>(Recovery) / Impairment of property, plant and equipment and intangible assets, net</t>
        </is>
      </c>
      <c r="C30" s="5" t="n">
        <v>527</v>
      </c>
      <c r="D30" s="5" t="n">
        <v>868</v>
      </c>
    </row>
    <row r="31">
      <c r="A31" s="4" t="inlineStr">
        <is>
          <t>Acquisition of property, plant and equipment</t>
        </is>
      </c>
      <c r="B31" s="5" t="n">
        <v>2775</v>
      </c>
      <c r="C31" s="5" t="n">
        <v>4905</v>
      </c>
      <c r="D31" s="5" t="n">
        <v>6170</v>
      </c>
    </row>
    <row r="32">
      <c r="A32" s="4" t="inlineStr">
        <is>
          <t>Assets</t>
        </is>
      </c>
      <c r="B32" s="5" t="n">
        <v>266056</v>
      </c>
      <c r="C32" s="5" t="n">
        <v>209225</v>
      </c>
      <c r="D32" s="5" t="n">
        <v>199357</v>
      </c>
    </row>
    <row r="33">
      <c r="A33" s="4" t="inlineStr">
        <is>
          <t>Operating segments [member] | Downstream [member]</t>
        </is>
      </c>
    </row>
    <row r="34">
      <c r="A34" s="3" t="inlineStr">
        <is>
          <t>Disclosure of operating segments [line items]</t>
        </is>
      </c>
    </row>
    <row r="35">
      <c r="A35" s="4" t="inlineStr">
        <is>
          <t>Revenues from sales</t>
        </is>
      </c>
      <c r="B35" s="5" t="n">
        <v>1046089</v>
      </c>
      <c r="C35" s="5" t="n">
        <v>536714</v>
      </c>
      <c r="D35" s="5" t="n">
        <v>531724</v>
      </c>
    </row>
    <row r="36">
      <c r="A36" s="4" t="inlineStr">
        <is>
          <t>Revenues from intersegment sales</t>
        </is>
      </c>
      <c r="B36" s="5" t="n">
        <v>6121</v>
      </c>
      <c r="C36" s="5" t="n">
        <v>3349</v>
      </c>
      <c r="D36" s="5" t="n">
        <v>3447</v>
      </c>
    </row>
    <row r="37">
      <c r="A37" s="4" t="inlineStr">
        <is>
          <t>Revenues</t>
        </is>
      </c>
      <c r="B37" s="5" t="n">
        <v>1052210</v>
      </c>
      <c r="C37" s="5" t="n">
        <v>540063</v>
      </c>
      <c r="D37" s="5" t="n">
        <v>535171</v>
      </c>
    </row>
    <row r="38">
      <c r="A38" s="4" t="inlineStr">
        <is>
          <t>Operating profit / (loss)</t>
        </is>
      </c>
      <c r="B38" s="5" t="n">
        <v>86496</v>
      </c>
      <c r="C38" s="5" t="n">
        <v>4839</v>
      </c>
      <c r="D38" s="5" t="n">
        <v>40653</v>
      </c>
    </row>
    <row r="39">
      <c r="A39" s="4" t="inlineStr">
        <is>
          <t>Income from equity interests in associates and joint ventures</t>
        </is>
      </c>
      <c r="B39" s="5" t="n">
        <v>14239</v>
      </c>
      <c r="C39" s="5" t="n">
        <v>4071</v>
      </c>
      <c r="D39" s="5" t="n">
        <v>2629</v>
      </c>
    </row>
    <row r="40">
      <c r="A40" s="4" t="inlineStr">
        <is>
          <t>Depreciation of property, plant and equipment</t>
        </is>
      </c>
      <c r="B40" s="5" t="n">
        <v>43413</v>
      </c>
      <c r="C40" s="5" t="n">
        <v>34295</v>
      </c>
      <c r="D40" s="5" t="n">
        <v>20805</v>
      </c>
    </row>
    <row r="41">
      <c r="A41" s="4" t="inlineStr">
        <is>
          <t>Acquisition of property, plant and equipment</t>
        </is>
      </c>
      <c r="B41" s="5" t="n">
        <v>39942</v>
      </c>
      <c r="C41" s="5" t="n">
        <v>23420</v>
      </c>
      <c r="D41" s="5" t="n">
        <v>22455</v>
      </c>
    </row>
    <row r="42">
      <c r="A42" s="4" t="inlineStr">
        <is>
          <t>Assets</t>
        </is>
      </c>
      <c r="B42" s="5" t="n">
        <v>879985</v>
      </c>
      <c r="C42" s="5" t="n">
        <v>646589</v>
      </c>
      <c r="D42" s="5" t="n">
        <v>508026</v>
      </c>
    </row>
    <row r="43">
      <c r="A43" s="4" t="inlineStr">
        <is>
          <t>Operating segments [member] | Central Administration and Others [member]</t>
        </is>
      </c>
    </row>
    <row r="44">
      <c r="A44" s="3" t="inlineStr">
        <is>
          <t>Disclosure of operating segments [line items]</t>
        </is>
      </c>
    </row>
    <row r="45">
      <c r="A45" s="4" t="inlineStr">
        <is>
          <t>Revenues from sales</t>
        </is>
      </c>
      <c r="B45" s="5" t="n">
        <v>31948</v>
      </c>
      <c r="C45" s="5" t="n">
        <v>14108</v>
      </c>
      <c r="D45" s="5" t="n">
        <v>19743</v>
      </c>
    </row>
    <row r="46">
      <c r="A46" s="4" t="inlineStr">
        <is>
          <t>Revenues from intersegment sales</t>
        </is>
      </c>
      <c r="B46" s="5" t="n">
        <v>48498</v>
      </c>
      <c r="C46" s="5" t="n">
        <v>28787</v>
      </c>
      <c r="D46" s="5" t="n">
        <v>27502</v>
      </c>
    </row>
    <row r="47">
      <c r="A47" s="4" t="inlineStr">
        <is>
          <t>Revenues</t>
        </is>
      </c>
      <c r="B47" s="5" t="n">
        <v>80446</v>
      </c>
      <c r="C47" s="5" t="n">
        <v>42895</v>
      </c>
      <c r="D47" s="5" t="n">
        <v>47245</v>
      </c>
    </row>
    <row r="48">
      <c r="A48" s="4" t="inlineStr">
        <is>
          <t>Operating profit / (loss)</t>
        </is>
      </c>
      <c r="B48" s="5" t="n">
        <v>-18625</v>
      </c>
      <c r="C48" s="5" t="n">
        <v>-22305</v>
      </c>
      <c r="D48" s="5" t="n">
        <v>-15866</v>
      </c>
    </row>
    <row r="49">
      <c r="A49" s="4" t="inlineStr">
        <is>
          <t>Depreciation of property, plant and equipment</t>
        </is>
      </c>
      <c r="B49" s="5" t="n">
        <v>7968</v>
      </c>
      <c r="C49" s="5" t="n">
        <v>7167</v>
      </c>
      <c r="D49" s="5" t="n">
        <v>3890</v>
      </c>
    </row>
    <row r="50">
      <c r="A50" s="4" t="inlineStr">
        <is>
          <t>(Recovery) / Impairment of property, plant and equipment and intangible assets, net</t>
        </is>
      </c>
      <c r="C50" s="5" t="n">
        <v>97</v>
      </c>
    </row>
    <row r="51">
      <c r="A51" s="4" t="inlineStr">
        <is>
          <t>Acquisition of property, plant and equipment</t>
        </is>
      </c>
      <c r="B51" s="5" t="n">
        <v>7085</v>
      </c>
      <c r="C51" s="5" t="n">
        <v>4882</v>
      </c>
      <c r="D51" s="5" t="n">
        <v>7630</v>
      </c>
    </row>
    <row r="52">
      <c r="A52" s="4" t="inlineStr">
        <is>
          <t>Assets</t>
        </is>
      </c>
      <c r="B52" s="5" t="n">
        <v>182180</v>
      </c>
      <c r="C52" s="5" t="n">
        <v>152816</v>
      </c>
      <c r="D52" s="5" t="n">
        <v>129331</v>
      </c>
    </row>
    <row r="53">
      <c r="A53" s="4" t="inlineStr">
        <is>
          <t>Consolidation Adjustments [member]</t>
        </is>
      </c>
    </row>
    <row r="54">
      <c r="A54" s="3" t="inlineStr">
        <is>
          <t>Disclosure of operating segments [line items]</t>
        </is>
      </c>
    </row>
    <row r="55">
      <c r="A55" s="4" t="inlineStr">
        <is>
          <t>Revenues from sales</t>
        </is>
      </c>
      <c r="B55" s="5" t="n">
        <v>-10997</v>
      </c>
      <c r="C55" s="5" t="n">
        <v>-6309</v>
      </c>
      <c r="D55" s="5" t="n">
        <v>-5973</v>
      </c>
    </row>
    <row r="56">
      <c r="A56" s="4" t="inlineStr">
        <is>
          <t>Revenues from intersegment sales</t>
        </is>
      </c>
      <c r="B56" s="5" t="n">
        <v>-614378</v>
      </c>
      <c r="C56" s="5" t="n">
        <v>-329617</v>
      </c>
      <c r="D56" s="5" t="n">
        <v>-326231</v>
      </c>
    </row>
    <row r="57">
      <c r="A57" s="4" t="inlineStr">
        <is>
          <t>Revenues</t>
        </is>
      </c>
      <c r="B57" s="5" t="n">
        <v>-625375</v>
      </c>
      <c r="C57" s="5" t="n">
        <v>-335926</v>
      </c>
      <c r="D57" s="5" t="n">
        <v>-332204</v>
      </c>
    </row>
    <row r="58">
      <c r="A58" s="4" t="inlineStr">
        <is>
          <t>Operating profit / (loss)</t>
        </is>
      </c>
      <c r="B58" s="5" t="n">
        <v>-12722</v>
      </c>
      <c r="C58" s="5" t="n">
        <v>3941</v>
      </c>
      <c r="D58" s="5" t="n">
        <v>451</v>
      </c>
    </row>
    <row r="59">
      <c r="A59" s="4" t="inlineStr">
        <is>
          <t>Assets</t>
        </is>
      </c>
      <c r="B59" s="6" t="n">
        <v>-13656</v>
      </c>
      <c r="C59" s="6" t="n">
        <v>338</v>
      </c>
      <c r="D59" s="6" t="n">
        <v>-62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 - ARS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1271330</v>
      </c>
      <c r="C4" s="6" t="n">
        <v>669186</v>
      </c>
      <c r="D4" s="6" t="n">
        <v>678595</v>
      </c>
    </row>
    <row r="5">
      <c r="A5" s="4" t="inlineStr">
        <is>
          <t>Property, plant and equipment</t>
        </is>
      </c>
      <c r="B5" s="5" t="n">
        <v>1642259</v>
      </c>
      <c r="C5" s="5" t="n">
        <v>1379527</v>
      </c>
      <c r="D5" s="5" t="n">
        <v>1069011</v>
      </c>
    </row>
    <row r="6">
      <c r="A6" s="4" t="inlineStr">
        <is>
          <t>Argentina [member]</t>
        </is>
      </c>
    </row>
    <row r="7">
      <c r="A7" s="3" t="inlineStr">
        <is>
          <t>Disclosure of geographical areas [line items]</t>
        </is>
      </c>
    </row>
    <row r="8">
      <c r="A8" s="4" t="inlineStr">
        <is>
          <t>Revenue</t>
        </is>
      </c>
      <c r="B8" s="5" t="n">
        <v>1120935</v>
      </c>
      <c r="C8" s="5" t="n">
        <v>585652</v>
      </c>
      <c r="D8" s="5" t="n">
        <v>589653</v>
      </c>
    </row>
    <row r="9">
      <c r="A9" s="4" t="inlineStr">
        <is>
          <t>Property, plant and equipment</t>
        </is>
      </c>
      <c r="B9" s="5" t="n">
        <v>1642156</v>
      </c>
      <c r="C9" s="5" t="n">
        <v>1379191</v>
      </c>
      <c r="D9" s="5" t="n">
        <v>1068832</v>
      </c>
    </row>
    <row r="10">
      <c r="A10" s="4" t="inlineStr">
        <is>
          <t>Mercosur and Associates Countries [member]</t>
        </is>
      </c>
    </row>
    <row r="11">
      <c r="A11" s="3" t="inlineStr">
        <is>
          <t>Disclosure of geographical areas [line items]</t>
        </is>
      </c>
    </row>
    <row r="12">
      <c r="A12" s="4" t="inlineStr">
        <is>
          <t>Revenue</t>
        </is>
      </c>
      <c r="B12" s="5" t="n">
        <v>60243</v>
      </c>
      <c r="C12" s="5" t="n">
        <v>26834</v>
      </c>
      <c r="D12" s="5" t="n">
        <v>36154</v>
      </c>
    </row>
    <row r="13">
      <c r="A13" s="4" t="inlineStr">
        <is>
          <t>Property, plant and equipment</t>
        </is>
      </c>
      <c r="B13" s="5" t="n">
        <v>103</v>
      </c>
      <c r="C13" s="5" t="n">
        <v>336</v>
      </c>
      <c r="D13" s="5" t="n">
        <v>179</v>
      </c>
    </row>
    <row r="14">
      <c r="A14" s="4" t="inlineStr">
        <is>
          <t>Rest of the world [member]</t>
        </is>
      </c>
    </row>
    <row r="15">
      <c r="A15" s="3" t="inlineStr">
        <is>
          <t>Disclosure of geographical areas [line items]</t>
        </is>
      </c>
    </row>
    <row r="16">
      <c r="A16" s="4" t="inlineStr">
        <is>
          <t>Revenue</t>
        </is>
      </c>
      <c r="B16" s="5" t="n">
        <v>65905</v>
      </c>
      <c r="C16" s="5" t="n">
        <v>23620</v>
      </c>
      <c r="D16" s="5" t="n">
        <v>35836</v>
      </c>
    </row>
    <row r="17">
      <c r="A17" s="4" t="inlineStr">
        <is>
          <t>Europe [member]</t>
        </is>
      </c>
    </row>
    <row r="18">
      <c r="A18" s="3" t="inlineStr">
        <is>
          <t>Disclosure of geographical areas [line items]</t>
        </is>
      </c>
    </row>
    <row r="19">
      <c r="A19" s="4" t="inlineStr">
        <is>
          <t>Revenue</t>
        </is>
      </c>
      <c r="B19" s="6" t="n">
        <v>24247</v>
      </c>
      <c r="C19" s="6" t="n">
        <v>33080</v>
      </c>
      <c r="D19" s="6" t="n">
        <v>169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Segment Information - Additional Information (Detail)</t>
        </is>
      </c>
      <c r="B1" s="2" t="inlineStr">
        <is>
          <t>12 Months Ended</t>
        </is>
      </c>
    </row>
    <row r="2">
      <c r="B2" s="2" t="inlineStr">
        <is>
          <t>Dec. 31, 2021Client</t>
        </is>
      </c>
    </row>
    <row r="3">
      <c r="A3" s="3" t="inlineStr">
        <is>
          <t>Disclosure of operating segments [abstract]</t>
        </is>
      </c>
    </row>
    <row r="4">
      <c r="A4" s="4" t="inlineStr">
        <is>
          <t>Number of foreign clients accounted for 10% or more of Group's revenue</t>
        </is>
      </c>
      <c r="B4"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Financial Assets and Liabilities by Category of Financial Instrument and Reconciliation (Detail) - ARS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 at amortized cost</t>
        </is>
      </c>
      <c r="B3" s="6" t="n">
        <v>257125</v>
      </c>
      <c r="C3" s="6" t="n">
        <v>190532</v>
      </c>
      <c r="D3" s="6" t="n">
        <v>218122</v>
      </c>
    </row>
    <row r="4">
      <c r="A4" s="4" t="inlineStr">
        <is>
          <t>Financial Assets at fair value through profit or loss</t>
        </is>
      </c>
      <c r="B4" s="5" t="n">
        <v>40221</v>
      </c>
      <c r="C4" s="5" t="n">
        <v>44468</v>
      </c>
      <c r="D4" s="5" t="n">
        <v>15408</v>
      </c>
    </row>
    <row r="5">
      <c r="A5" s="4" t="inlineStr">
        <is>
          <t>Subtotal Financial Assets</t>
        </is>
      </c>
      <c r="B5" s="5" t="n">
        <v>297346</v>
      </c>
      <c r="C5" s="5" t="n">
        <v>235000</v>
      </c>
      <c r="D5" s="5" t="n">
        <v>233530</v>
      </c>
    </row>
    <row r="6">
      <c r="A6" s="4" t="inlineStr">
        <is>
          <t>Non-financial Assets</t>
        </is>
      </c>
      <c r="B6" s="5" t="n">
        <v>61790</v>
      </c>
      <c r="C6" s="5" t="n">
        <v>35029</v>
      </c>
      <c r="D6" s="5" t="n">
        <v>29892</v>
      </c>
    </row>
    <row r="7">
      <c r="A7" s="4" t="inlineStr">
        <is>
          <t>Total</t>
        </is>
      </c>
      <c r="B7" s="5" t="n">
        <v>359136</v>
      </c>
      <c r="C7" s="5" t="n">
        <v>270029</v>
      </c>
      <c r="D7" s="5" t="n">
        <v>263422</v>
      </c>
    </row>
    <row r="8">
      <c r="A8" s="4" t="inlineStr">
        <is>
          <t>Financial Liabilities at amortized cost</t>
        </is>
      </c>
      <c r="B8" s="5" t="n">
        <v>1012696</v>
      </c>
      <c r="C8" s="5" t="n">
        <v>875818</v>
      </c>
      <c r="D8" s="5" t="n">
        <v>740433</v>
      </c>
    </row>
    <row r="9">
      <c r="A9" s="4" t="inlineStr">
        <is>
          <t>Subtotal financial liabilities</t>
        </is>
      </c>
      <c r="B9" s="5" t="n">
        <v>1012696</v>
      </c>
      <c r="C9" s="5" t="n">
        <v>875818</v>
      </c>
      <c r="D9" s="5" t="n">
        <v>740433</v>
      </c>
    </row>
    <row r="10">
      <c r="A10" s="4" t="inlineStr">
        <is>
          <t>Non-financial liabilities</t>
        </is>
      </c>
      <c r="B10" s="5" t="n">
        <v>7016</v>
      </c>
      <c r="C10" s="5" t="n">
        <v>5874</v>
      </c>
      <c r="D10" s="5" t="n">
        <v>1180</v>
      </c>
    </row>
    <row r="11">
      <c r="A11" s="4" t="inlineStr">
        <is>
          <t>Total</t>
        </is>
      </c>
      <c r="B11" s="5" t="n">
        <v>1019712</v>
      </c>
      <c r="C11" s="5" t="n">
        <v>881692</v>
      </c>
      <c r="D11" s="5" t="n">
        <v>741613</v>
      </c>
    </row>
    <row r="12">
      <c r="A12" s="4" t="inlineStr">
        <is>
          <t>Other receivables [member]</t>
        </is>
      </c>
    </row>
    <row r="13">
      <c r="A13" s="3" t="inlineStr">
        <is>
          <t>Disclosure of detailed information about financial instruments [line items]</t>
        </is>
      </c>
    </row>
    <row r="14">
      <c r="A14" s="4" t="inlineStr">
        <is>
          <t>Financial Assets at amortized cost</t>
        </is>
      </c>
      <c r="B14" s="5" t="n">
        <v>22635</v>
      </c>
      <c r="C14" s="5" t="n">
        <v>15391</v>
      </c>
      <c r="D14" s="5" t="n">
        <v>19078</v>
      </c>
    </row>
    <row r="15">
      <c r="A15" s="4" t="inlineStr">
        <is>
          <t>Subtotal Financial Assets</t>
        </is>
      </c>
      <c r="B15" s="5" t="n">
        <v>22635</v>
      </c>
      <c r="C15" s="5" t="n">
        <v>15391</v>
      </c>
      <c r="D15" s="5" t="n">
        <v>19078</v>
      </c>
    </row>
    <row r="16">
      <c r="A16" s="4" t="inlineStr">
        <is>
          <t>Non-financial Assets</t>
        </is>
      </c>
      <c r="B16" s="5" t="n">
        <v>61790</v>
      </c>
      <c r="C16" s="5" t="n">
        <v>35029</v>
      </c>
      <c r="D16" s="5" t="n">
        <v>29892</v>
      </c>
    </row>
    <row r="17">
      <c r="A17" s="4" t="inlineStr">
        <is>
          <t>Total</t>
        </is>
      </c>
      <c r="B17" s="5" t="n">
        <v>84425</v>
      </c>
      <c r="C17" s="5" t="n">
        <v>50420</v>
      </c>
      <c r="D17" s="5" t="n">
        <v>48970</v>
      </c>
    </row>
    <row r="18">
      <c r="A18" s="4" t="inlineStr">
        <is>
          <t>Trade receivables [member]</t>
        </is>
      </c>
    </row>
    <row r="19">
      <c r="A19" s="3" t="inlineStr">
        <is>
          <t>Disclosure of detailed information about financial instruments [line items]</t>
        </is>
      </c>
    </row>
    <row r="20">
      <c r="A20" s="4" t="inlineStr">
        <is>
          <t>Financial Assets at amortized cost</t>
        </is>
      </c>
      <c r="B20" s="5" t="n">
        <v>158487</v>
      </c>
      <c r="C20" s="5" t="n">
        <v>136057</v>
      </c>
      <c r="D20" s="5" t="n">
        <v>139982</v>
      </c>
    </row>
    <row r="21">
      <c r="A21" s="4" t="inlineStr">
        <is>
          <t>Subtotal Financial Assets</t>
        </is>
      </c>
      <c r="B21" s="5" t="n">
        <v>158487</v>
      </c>
      <c r="C21" s="5" t="n">
        <v>136057</v>
      </c>
      <c r="D21" s="5" t="n">
        <v>139982</v>
      </c>
    </row>
    <row r="22">
      <c r="A22" s="4" t="inlineStr">
        <is>
          <t>Total</t>
        </is>
      </c>
      <c r="B22" s="5" t="n">
        <v>158487</v>
      </c>
      <c r="C22" s="5" t="n">
        <v>136057</v>
      </c>
      <c r="D22" s="5" t="n">
        <v>139982</v>
      </c>
    </row>
    <row r="23">
      <c r="A23" s="4" t="inlineStr">
        <is>
          <t>Investment in financial assets [member]</t>
        </is>
      </c>
    </row>
    <row r="24">
      <c r="A24" s="3" t="inlineStr">
        <is>
          <t>Disclosure of detailed information about financial instruments [line items]</t>
        </is>
      </c>
    </row>
    <row r="25">
      <c r="A25" s="4" t="inlineStr">
        <is>
          <t>Financial Assets at amortized cost</t>
        </is>
      </c>
      <c r="B25" s="5" t="n">
        <v>43514</v>
      </c>
      <c r="C25" s="5" t="n">
        <v>19052</v>
      </c>
    </row>
    <row r="26">
      <c r="A26" s="4" t="inlineStr">
        <is>
          <t>Financial Assets at fair value through profit or loss</t>
        </is>
      </c>
      <c r="B26" s="5" t="n">
        <v>10032</v>
      </c>
      <c r="C26" s="5" t="n">
        <v>9882</v>
      </c>
      <c r="D26" s="5" t="n">
        <v>8370</v>
      </c>
    </row>
    <row r="27">
      <c r="A27" s="4" t="inlineStr">
        <is>
          <t>Subtotal Financial Assets</t>
        </is>
      </c>
      <c r="B27" s="5" t="n">
        <v>53546</v>
      </c>
      <c r="C27" s="5" t="n">
        <v>28934</v>
      </c>
      <c r="D27" s="5" t="n">
        <v>8370</v>
      </c>
    </row>
    <row r="28">
      <c r="A28" s="4" t="inlineStr">
        <is>
          <t>Total</t>
        </is>
      </c>
      <c r="B28" s="5" t="n">
        <v>53546</v>
      </c>
      <c r="C28" s="5" t="n">
        <v>28934</v>
      </c>
      <c r="D28" s="5" t="n">
        <v>8370</v>
      </c>
    </row>
    <row r="29">
      <c r="A29" s="4" t="inlineStr">
        <is>
          <t>Cash and cash equivalents [member]</t>
        </is>
      </c>
    </row>
    <row r="30">
      <c r="A30" s="3" t="inlineStr">
        <is>
          <t>Disclosure of detailed information about financial instruments [line items]</t>
        </is>
      </c>
    </row>
    <row r="31">
      <c r="A31" s="4" t="inlineStr">
        <is>
          <t>Financial Assets at amortized cost</t>
        </is>
      </c>
      <c r="B31" s="5" t="n">
        <v>32489</v>
      </c>
      <c r="C31" s="5" t="n">
        <v>20032</v>
      </c>
      <c r="D31" s="5" t="n">
        <v>59062</v>
      </c>
    </row>
    <row r="32">
      <c r="A32" s="4" t="inlineStr">
        <is>
          <t>Financial Assets at fair value through profit or loss</t>
        </is>
      </c>
      <c r="B32" s="5" t="n">
        <v>30189</v>
      </c>
      <c r="C32" s="5" t="n">
        <v>34586</v>
      </c>
      <c r="D32" s="5" t="n">
        <v>7038</v>
      </c>
    </row>
    <row r="33">
      <c r="A33" s="4" t="inlineStr">
        <is>
          <t>Subtotal Financial Assets</t>
        </is>
      </c>
      <c r="B33" s="5" t="n">
        <v>62678</v>
      </c>
      <c r="C33" s="5" t="n">
        <v>54618</v>
      </c>
      <c r="D33" s="5" t="n">
        <v>66100</v>
      </c>
    </row>
    <row r="34">
      <c r="A34" s="4" t="inlineStr">
        <is>
          <t>Total</t>
        </is>
      </c>
      <c r="B34" s="5" t="n">
        <v>62678</v>
      </c>
      <c r="C34" s="5" t="n">
        <v>54618</v>
      </c>
      <c r="D34" s="5" t="n">
        <v>66100</v>
      </c>
    </row>
    <row r="35">
      <c r="A35" s="4" t="inlineStr">
        <is>
          <t>Lease liabilities [Member]</t>
        </is>
      </c>
    </row>
    <row r="36">
      <c r="A36" s="3" t="inlineStr">
        <is>
          <t>Disclosure of detailed information about financial instruments [line items]</t>
        </is>
      </c>
    </row>
    <row r="37">
      <c r="A37" s="4" t="inlineStr">
        <is>
          <t>Financial Liabilities at amortized cost</t>
        </is>
      </c>
      <c r="B37" s="5" t="n">
        <v>55622</v>
      </c>
      <c r="C37" s="5" t="n">
        <v>46270</v>
      </c>
      <c r="D37" s="5" t="n">
        <v>61780</v>
      </c>
    </row>
    <row r="38">
      <c r="A38" s="4" t="inlineStr">
        <is>
          <t>Subtotal financial liabilities</t>
        </is>
      </c>
      <c r="B38" s="5" t="n">
        <v>55622</v>
      </c>
      <c r="C38" s="5" t="n">
        <v>46270</v>
      </c>
      <c r="D38" s="5" t="n">
        <v>61780</v>
      </c>
    </row>
    <row r="39">
      <c r="A39" s="4" t="inlineStr">
        <is>
          <t>Total</t>
        </is>
      </c>
      <c r="B39" s="5" t="n">
        <v>55622</v>
      </c>
      <c r="C39" s="5" t="n">
        <v>46270</v>
      </c>
      <c r="D39" s="5" t="n">
        <v>61780</v>
      </c>
    </row>
    <row r="40">
      <c r="A40" s="4" t="inlineStr">
        <is>
          <t>Loans [member]</t>
        </is>
      </c>
    </row>
    <row r="41">
      <c r="A41" s="3" t="inlineStr">
        <is>
          <t>Disclosure of detailed information about financial instruments [line items]</t>
        </is>
      </c>
    </row>
    <row r="42">
      <c r="A42" s="4" t="inlineStr">
        <is>
          <t>Financial Liabilities at amortized cost</t>
        </is>
      </c>
      <c r="B42" s="5" t="n">
        <v>757215</v>
      </c>
      <c r="C42" s="5" t="n">
        <v>678306</v>
      </c>
      <c r="D42" s="5" t="n">
        <v>526760</v>
      </c>
    </row>
    <row r="43">
      <c r="A43" s="4" t="inlineStr">
        <is>
          <t>Subtotal financial liabilities</t>
        </is>
      </c>
      <c r="B43" s="5" t="n">
        <v>757215</v>
      </c>
      <c r="C43" s="5" t="n">
        <v>678306</v>
      </c>
      <c r="D43" s="5" t="n">
        <v>526760</v>
      </c>
    </row>
    <row r="44">
      <c r="A44" s="4" t="inlineStr">
        <is>
          <t>Total</t>
        </is>
      </c>
      <c r="B44" s="5" t="n">
        <v>757215</v>
      </c>
      <c r="C44" s="5" t="n">
        <v>678306</v>
      </c>
      <c r="D44" s="5" t="n">
        <v>526760</v>
      </c>
    </row>
    <row r="45">
      <c r="A45" s="4" t="inlineStr">
        <is>
          <t>Other Liabilities [member]</t>
        </is>
      </c>
    </row>
    <row r="46">
      <c r="A46" s="3" t="inlineStr">
        <is>
          <t>Disclosure of detailed information about financial instruments [line items]</t>
        </is>
      </c>
    </row>
    <row r="47">
      <c r="A47" s="4" t="inlineStr">
        <is>
          <t>Financial Liabilities at amortized cost</t>
        </is>
      </c>
      <c r="B47" s="5" t="n">
        <v>4436</v>
      </c>
      <c r="C47" s="5" t="n">
        <v>12023</v>
      </c>
      <c r="D47" s="5" t="n">
        <v>2013</v>
      </c>
    </row>
    <row r="48">
      <c r="A48" s="4" t="inlineStr">
        <is>
          <t>Subtotal financial liabilities</t>
        </is>
      </c>
      <c r="B48" s="5" t="n">
        <v>4436</v>
      </c>
      <c r="C48" s="5" t="n">
        <v>12023</v>
      </c>
      <c r="D48" s="5" t="n">
        <v>2013</v>
      </c>
    </row>
    <row r="49">
      <c r="A49" s="4" t="inlineStr">
        <is>
          <t>Total</t>
        </is>
      </c>
      <c r="B49" s="5" t="n">
        <v>4436</v>
      </c>
      <c r="C49" s="5" t="n">
        <v>12023</v>
      </c>
      <c r="D49" s="5" t="n">
        <v>2013</v>
      </c>
    </row>
    <row r="50">
      <c r="A50" s="4" t="inlineStr">
        <is>
          <t>Accounts payable [member]</t>
        </is>
      </c>
    </row>
    <row r="51">
      <c r="A51" s="3" t="inlineStr">
        <is>
          <t>Disclosure of detailed information about financial instruments [line items]</t>
        </is>
      </c>
    </row>
    <row r="52">
      <c r="A52" s="4" t="inlineStr">
        <is>
          <t>Financial Liabilities at amortized cost</t>
        </is>
      </c>
      <c r="B52" s="5" t="n">
        <v>195423</v>
      </c>
      <c r="C52" s="5" t="n">
        <v>139219</v>
      </c>
      <c r="D52" s="5" t="n">
        <v>149880</v>
      </c>
    </row>
    <row r="53">
      <c r="A53" s="4" t="inlineStr">
        <is>
          <t>Subtotal financial liabilities</t>
        </is>
      </c>
      <c r="B53" s="5" t="n">
        <v>195423</v>
      </c>
      <c r="C53" s="5" t="n">
        <v>139219</v>
      </c>
      <c r="D53" s="5" t="n">
        <v>149880</v>
      </c>
    </row>
    <row r="54">
      <c r="A54" s="4" t="inlineStr">
        <is>
          <t>Non-financial liabilities</t>
        </is>
      </c>
      <c r="B54" s="5" t="n">
        <v>7016</v>
      </c>
      <c r="C54" s="5" t="n">
        <v>5874</v>
      </c>
      <c r="D54" s="5" t="n">
        <v>1180</v>
      </c>
    </row>
    <row r="55">
      <c r="A55" s="4" t="inlineStr">
        <is>
          <t>Total</t>
        </is>
      </c>
      <c r="B55" s="6" t="n">
        <v>202439</v>
      </c>
      <c r="C55" s="6" t="n">
        <v>145093</v>
      </c>
      <c r="D55" s="6" t="n">
        <v>1510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and Losses on Financial Instruments (Detail) - ARS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 income</t>
        </is>
      </c>
      <c r="B4" s="6" t="n">
        <v>16880</v>
      </c>
      <c r="C4" s="6" t="n">
        <v>7363</v>
      </c>
      <c r="D4" s="6" t="n">
        <v>7665</v>
      </c>
    </row>
    <row r="5">
      <c r="A5" s="4" t="inlineStr">
        <is>
          <t>Interest loss</t>
        </is>
      </c>
      <c r="B5" s="5" t="n">
        <v>-71870</v>
      </c>
      <c r="C5" s="5" t="n">
        <v>-65821</v>
      </c>
      <c r="D5" s="5" t="n">
        <v>-48136</v>
      </c>
    </row>
    <row r="6">
      <c r="A6" s="4" t="inlineStr">
        <is>
          <t>Net financial accretion</t>
        </is>
      </c>
      <c r="B6" s="5" t="n">
        <v>-13628</v>
      </c>
      <c r="C6" s="5" t="n">
        <v>-8794</v>
      </c>
      <c r="D6" s="5" t="n">
        <v>-5592</v>
      </c>
    </row>
    <row r="7">
      <c r="A7" s="4" t="inlineStr">
        <is>
          <t>Net exchange differences</t>
        </is>
      </c>
      <c r="B7" s="5" t="n">
        <v>23012</v>
      </c>
      <c r="C7" s="5" t="n">
        <v>36102</v>
      </c>
      <c r="D7" s="5" t="n">
        <v>47935</v>
      </c>
    </row>
    <row r="8">
      <c r="A8" s="4" t="inlineStr">
        <is>
          <t>Fair value gains on financial assets at fair value through profit or loss</t>
        </is>
      </c>
      <c r="B8" s="5" t="n">
        <v>10869</v>
      </c>
      <c r="C8" s="5" t="n">
        <v>3862</v>
      </c>
      <c r="D8" s="5" t="n">
        <v>-1449</v>
      </c>
    </row>
    <row r="9">
      <c r="A9" s="4" t="inlineStr">
        <is>
          <t>Result from derivative financial instruments</t>
        </is>
      </c>
      <c r="B9" s="5" t="n">
        <v>-1048</v>
      </c>
      <c r="C9" s="5" t="n">
        <v>-860</v>
      </c>
      <c r="D9" s="5" t="n">
        <v>-293</v>
      </c>
    </row>
    <row r="10">
      <c r="A10" s="4" t="inlineStr">
        <is>
          <t>Results from transactions with financial assets</t>
        </is>
      </c>
      <c r="C10" s="5" t="n">
        <v>9786</v>
      </c>
    </row>
    <row r="11">
      <c r="A11" s="4" t="inlineStr">
        <is>
          <t>Result from financial instruments exchange</t>
        </is>
      </c>
      <c r="B11" s="5" t="n">
        <v>0</v>
      </c>
      <c r="C11" s="5" t="n">
        <v>1330</v>
      </c>
      <c r="D11" s="5" t="n">
        <v>0</v>
      </c>
    </row>
    <row r="12">
      <c r="A12" s="4" t="inlineStr">
        <is>
          <t>Result from debt exchange</t>
        </is>
      </c>
      <c r="B12" s="5" t="n">
        <v>1855</v>
      </c>
      <c r="C12" s="5" t="n">
        <v>-2097</v>
      </c>
      <c r="D12" s="5" t="n">
        <v>0</v>
      </c>
    </row>
    <row r="13">
      <c r="A13" s="4" t="inlineStr">
        <is>
          <t>Result from net monetary position</t>
        </is>
      </c>
      <c r="B13" s="5" t="n">
        <v>12384</v>
      </c>
      <c r="C13" s="5" t="n">
        <v>7828</v>
      </c>
      <c r="D13" s="5" t="n">
        <v>5904</v>
      </c>
    </row>
    <row r="14">
      <c r="A14" s="4" t="inlineStr">
        <is>
          <t>Net financial results</t>
        </is>
      </c>
      <c r="B14" s="5" t="n">
        <v>-21546</v>
      </c>
      <c r="C14" s="5" t="n">
        <v>-11301</v>
      </c>
      <c r="D14" s="5" t="n">
        <v>6034</v>
      </c>
    </row>
    <row r="15">
      <c r="A15" s="4" t="inlineStr">
        <is>
          <t>Financial and non-financial Assets / Liabilities at amortized cost [member]</t>
        </is>
      </c>
    </row>
    <row r="16">
      <c r="A16" s="3" t="inlineStr">
        <is>
          <t>Disclosure of detailed information about financial instruments [line items]</t>
        </is>
      </c>
    </row>
    <row r="17">
      <c r="A17" s="4" t="inlineStr">
        <is>
          <t>Interest income</t>
        </is>
      </c>
      <c r="B17" s="5" t="n">
        <v>16880</v>
      </c>
      <c r="C17" s="5" t="n">
        <v>7363</v>
      </c>
      <c r="D17" s="5" t="n">
        <v>7665</v>
      </c>
    </row>
    <row r="18">
      <c r="A18" s="4" t="inlineStr">
        <is>
          <t>Interest loss</t>
        </is>
      </c>
      <c r="B18" s="5" t="n">
        <v>-71870</v>
      </c>
      <c r="C18" s="5" t="n">
        <v>-65821</v>
      </c>
      <c r="D18" s="5" t="n">
        <v>-48136</v>
      </c>
    </row>
    <row r="19">
      <c r="A19" s="4" t="inlineStr">
        <is>
          <t>Net financial accretion</t>
        </is>
      </c>
      <c r="B19" s="5" t="n">
        <v>-13628</v>
      </c>
      <c r="C19" s="5" t="n">
        <v>-8794</v>
      </c>
      <c r="D19" s="5" t="n">
        <v>-5592</v>
      </c>
    </row>
    <row r="20">
      <c r="A20" s="4" t="inlineStr">
        <is>
          <t>Net exchange differences</t>
        </is>
      </c>
      <c r="B20" s="5" t="n">
        <v>23012</v>
      </c>
      <c r="C20" s="5" t="n">
        <v>36102</v>
      </c>
      <c r="D20" s="5" t="n">
        <v>47935</v>
      </c>
    </row>
    <row r="21">
      <c r="A21" s="4" t="inlineStr">
        <is>
          <t>Result from debt exchange</t>
        </is>
      </c>
      <c r="B21" s="5" t="n">
        <v>1855</v>
      </c>
      <c r="C21" s="5" t="n">
        <v>-2097</v>
      </c>
    </row>
    <row r="22">
      <c r="A22" s="4" t="inlineStr">
        <is>
          <t>Result from net monetary position</t>
        </is>
      </c>
      <c r="B22" s="5" t="n">
        <v>12384</v>
      </c>
      <c r="C22" s="5" t="n">
        <v>7828</v>
      </c>
      <c r="D22" s="5" t="n">
        <v>5904</v>
      </c>
    </row>
    <row r="23">
      <c r="A23" s="4" t="inlineStr">
        <is>
          <t>Net financial results</t>
        </is>
      </c>
      <c r="B23" s="5" t="n">
        <v>-31367</v>
      </c>
      <c r="C23" s="5" t="n">
        <v>-25419</v>
      </c>
      <c r="D23" s="5" t="n">
        <v>7776</v>
      </c>
    </row>
    <row r="24">
      <c r="A24" s="4" t="inlineStr">
        <is>
          <t>Financial Assets / Liabilities at fair value through profit or loss [member]</t>
        </is>
      </c>
    </row>
    <row r="25">
      <c r="A25" s="3" t="inlineStr">
        <is>
          <t>Disclosure of detailed information about financial instruments [line items]</t>
        </is>
      </c>
    </row>
    <row r="26">
      <c r="A26" s="4" t="inlineStr">
        <is>
          <t>Fair value gains on financial assets at fair value through profit or loss</t>
        </is>
      </c>
      <c r="B26" s="5" t="n">
        <v>10869</v>
      </c>
      <c r="C26" s="5" t="n">
        <v>3862</v>
      </c>
      <c r="D26" s="5" t="n">
        <v>-1449</v>
      </c>
    </row>
    <row r="27">
      <c r="A27" s="4" t="inlineStr">
        <is>
          <t>Result from derivative financial instruments</t>
        </is>
      </c>
      <c r="B27" s="5" t="n">
        <v>-1048</v>
      </c>
      <c r="C27" s="5" t="n">
        <v>-860</v>
      </c>
      <c r="D27" s="5" t="n">
        <v>-293</v>
      </c>
    </row>
    <row r="28">
      <c r="A28" s="4" t="inlineStr">
        <is>
          <t>Results from transactions with financial assets</t>
        </is>
      </c>
      <c r="C28" s="5" t="n">
        <v>9786</v>
      </c>
    </row>
    <row r="29">
      <c r="A29" s="4" t="inlineStr">
        <is>
          <t>Result from financial instruments exchange</t>
        </is>
      </c>
      <c r="C29" s="5" t="n">
        <v>1330</v>
      </c>
    </row>
    <row r="30">
      <c r="A30" s="4" t="inlineStr">
        <is>
          <t>Net financial results</t>
        </is>
      </c>
      <c r="B30" s="6" t="n">
        <v>9821</v>
      </c>
      <c r="C30" s="6" t="n">
        <v>14118</v>
      </c>
      <c r="D30" s="6" t="n">
        <v>-174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Summary of Company's Financial Assets Measured at Fair Value (Detail) - ARS ($) $ in Millions</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Financial Assets</t>
        </is>
      </c>
      <c r="B3" s="6" t="n">
        <v>40221</v>
      </c>
      <c r="C3" s="6" t="n">
        <v>44468</v>
      </c>
      <c r="D3" s="6" t="n">
        <v>15408</v>
      </c>
    </row>
    <row r="4">
      <c r="A4" s="4" t="inlineStr">
        <is>
          <t>Investment in financial assets [member]</t>
        </is>
      </c>
    </row>
    <row r="5">
      <c r="A5" s="3" t="inlineStr">
        <is>
          <t>Disclosure of detailed information about financial instruments [line items]</t>
        </is>
      </c>
    </row>
    <row r="6">
      <c r="A6" s="4" t="inlineStr">
        <is>
          <t>Financial Assets</t>
        </is>
      </c>
      <c r="B6" s="5" t="n">
        <v>10032</v>
      </c>
      <c r="C6" s="5" t="n">
        <v>9882</v>
      </c>
      <c r="D6" s="5" t="n">
        <v>8370</v>
      </c>
    </row>
    <row r="7">
      <c r="A7" s="4" t="inlineStr">
        <is>
          <t>Cash and cash equivalents [member]</t>
        </is>
      </c>
    </row>
    <row r="8">
      <c r="A8" s="3" t="inlineStr">
        <is>
          <t>Disclosure of detailed information about financial instruments [line items]</t>
        </is>
      </c>
    </row>
    <row r="9">
      <c r="A9" s="4" t="inlineStr">
        <is>
          <t>Financial Assets</t>
        </is>
      </c>
      <c r="B9" s="5" t="n">
        <v>30189</v>
      </c>
      <c r="C9" s="5" t="n">
        <v>34586</v>
      </c>
      <c r="D9" s="5" t="n">
        <v>7038</v>
      </c>
    </row>
    <row r="10">
      <c r="A10" s="4" t="inlineStr">
        <is>
          <t>Public securities [member] | Investment in financial assets [member]</t>
        </is>
      </c>
    </row>
    <row r="11">
      <c r="A11" s="3" t="inlineStr">
        <is>
          <t>Disclosure of detailed information about financial instruments [line items]</t>
        </is>
      </c>
    </row>
    <row r="12">
      <c r="A12" s="4" t="inlineStr">
        <is>
          <t>Financial Assets</t>
        </is>
      </c>
      <c r="B12" s="5" t="n">
        <v>10032</v>
      </c>
      <c r="C12" s="5" t="n">
        <v>9882</v>
      </c>
      <c r="D12" s="5" t="n">
        <v>8370</v>
      </c>
    </row>
    <row r="13">
      <c r="A13" s="4" t="inlineStr">
        <is>
          <t>Mutual funds [member] | Cash and cash equivalents [member]</t>
        </is>
      </c>
    </row>
    <row r="14">
      <c r="A14" s="3" t="inlineStr">
        <is>
          <t>Disclosure of detailed information about financial instruments [line items]</t>
        </is>
      </c>
    </row>
    <row r="15">
      <c r="A15" s="4" t="inlineStr">
        <is>
          <t>Financial Assets</t>
        </is>
      </c>
      <c r="B15" s="5" t="n">
        <v>30189</v>
      </c>
      <c r="C15" s="5" t="n">
        <v>34586</v>
      </c>
      <c r="D15" s="5" t="n">
        <v>7038</v>
      </c>
    </row>
    <row r="16">
      <c r="A16" s="4" t="inlineStr">
        <is>
          <t>Level 1 [member]</t>
        </is>
      </c>
    </row>
    <row r="17">
      <c r="A17" s="3" t="inlineStr">
        <is>
          <t>Disclosure of detailed information about financial instruments [line items]</t>
        </is>
      </c>
    </row>
    <row r="18">
      <c r="A18" s="4" t="inlineStr">
        <is>
          <t>Financial Assets</t>
        </is>
      </c>
      <c r="B18" s="5" t="n">
        <v>40221</v>
      </c>
      <c r="C18" s="5" t="n">
        <v>44468</v>
      </c>
      <c r="D18" s="5" t="n">
        <v>15408</v>
      </c>
    </row>
    <row r="19">
      <c r="A19" s="4" t="inlineStr">
        <is>
          <t>Level 1 [member] | Investment in financial assets [member]</t>
        </is>
      </c>
    </row>
    <row r="20">
      <c r="A20" s="3" t="inlineStr">
        <is>
          <t>Disclosure of detailed information about financial instruments [line items]</t>
        </is>
      </c>
    </row>
    <row r="21">
      <c r="A21" s="4" t="inlineStr">
        <is>
          <t>Financial Assets</t>
        </is>
      </c>
      <c r="B21" s="5" t="n">
        <v>10032</v>
      </c>
      <c r="C21" s="5" t="n">
        <v>9882</v>
      </c>
      <c r="D21" s="5" t="n">
        <v>8370</v>
      </c>
    </row>
    <row r="22">
      <c r="A22" s="4" t="inlineStr">
        <is>
          <t>Level 1 [member] | Cash and cash equivalents [member]</t>
        </is>
      </c>
    </row>
    <row r="23">
      <c r="A23" s="3" t="inlineStr">
        <is>
          <t>Disclosure of detailed information about financial instruments [line items]</t>
        </is>
      </c>
    </row>
    <row r="24">
      <c r="A24" s="4" t="inlineStr">
        <is>
          <t>Financial Assets</t>
        </is>
      </c>
      <c r="B24" s="5" t="n">
        <v>30189</v>
      </c>
      <c r="C24" s="5" t="n">
        <v>34586</v>
      </c>
      <c r="D24" s="5" t="n">
        <v>7038</v>
      </c>
    </row>
    <row r="25">
      <c r="A25" s="4" t="inlineStr">
        <is>
          <t>Level 1 [member] | Public securities [member] | Investment in financial assets [member]</t>
        </is>
      </c>
    </row>
    <row r="26">
      <c r="A26" s="3" t="inlineStr">
        <is>
          <t>Disclosure of detailed information about financial instruments [line items]</t>
        </is>
      </c>
    </row>
    <row r="27">
      <c r="A27" s="4" t="inlineStr">
        <is>
          <t>Financial Assets</t>
        </is>
      </c>
      <c r="B27" s="5" t="n">
        <v>10032</v>
      </c>
      <c r="C27" s="5" t="n">
        <v>9882</v>
      </c>
      <c r="D27" s="5" t="n">
        <v>8370</v>
      </c>
    </row>
    <row r="28">
      <c r="A28" s="4" t="inlineStr">
        <is>
          <t>Level 1 [member] | Mutual funds [member] | Cash and cash equivalents [member]</t>
        </is>
      </c>
    </row>
    <row r="29">
      <c r="A29" s="3" t="inlineStr">
        <is>
          <t>Disclosure of detailed information about financial instruments [line items]</t>
        </is>
      </c>
    </row>
    <row r="30">
      <c r="A30" s="4" t="inlineStr">
        <is>
          <t>Financial Assets</t>
        </is>
      </c>
      <c r="B30" s="6" t="n">
        <v>30189</v>
      </c>
      <c r="C30" s="6" t="n">
        <v>34586</v>
      </c>
      <c r="D30" s="6" t="n">
        <v>7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05:13Z</dcterms:created>
  <dcterms:modified xmlns:dcterms="http://purl.org/dc/terms/" xmlns:xsi="http://www.w3.org/2001/XMLSchema-instance" xsi:type="dcterms:W3CDTF">2022-04-20T20:05:13Z</dcterms:modified>
</cp:coreProperties>
</file>